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CCP MERGER AND RECENT REAL ESTA" sheetId="12" state="visible" r:id="rId12"/>
    <sheet xmlns:r="http://schemas.openxmlformats.org/officeDocument/2006/relationships" name="REAL ESTATE PROPERTIES HELD FOR" sheetId="13" state="visible" r:id="rId13"/>
    <sheet xmlns:r="http://schemas.openxmlformats.org/officeDocument/2006/relationships" name="IMPAIRMENT OF REAL ESTATE AND D" sheetId="14" state="visible" r:id="rId14"/>
    <sheet xmlns:r="http://schemas.openxmlformats.org/officeDocument/2006/relationships" name="INTANGIBLE ASSETS AND LIABILITI" sheetId="15" state="visible" r:id="rId15"/>
    <sheet xmlns:r="http://schemas.openxmlformats.org/officeDocument/2006/relationships" name="LOANS RECEIVABLE AND OTHER INVE" sheetId="16" state="visible" r:id="rId16"/>
    <sheet xmlns:r="http://schemas.openxmlformats.org/officeDocument/2006/relationships" name="DEBT" sheetId="17" state="visible" r:id="rId17"/>
    <sheet xmlns:r="http://schemas.openxmlformats.org/officeDocument/2006/relationships" name="DERIVATIVE AND HEDGING INSTRUME" sheetId="18" state="visible" r:id="rId18"/>
    <sheet xmlns:r="http://schemas.openxmlformats.org/officeDocument/2006/relationships" name="FAIR VALUE DISCLOSUR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COMMON SHARE" sheetId="23" state="visible" r:id="rId23"/>
    <sheet xmlns:r="http://schemas.openxmlformats.org/officeDocument/2006/relationships" name="SUMMARIZED CONSOLIDATING INFORM" sheetId="24" state="visible" r:id="rId24"/>
    <sheet xmlns:r="http://schemas.openxmlformats.org/officeDocument/2006/relationships" name="PRO FORMA FINANCIAL INFORMA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CHEDULE III - REAL ESTATE ASSE" sheetId="29" state="visible" r:id="rId29"/>
    <sheet xmlns:r="http://schemas.openxmlformats.org/officeDocument/2006/relationships" name="SCHEDULE IV - MORTGAGE LOANS 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CP MERGER AND RECENT REAL ES_2" sheetId="33" state="visible" r:id="rId33"/>
    <sheet xmlns:r="http://schemas.openxmlformats.org/officeDocument/2006/relationships" name="REAL ESTATE PROPERTIES HELD F_2" sheetId="34" state="visible" r:id="rId34"/>
    <sheet xmlns:r="http://schemas.openxmlformats.org/officeDocument/2006/relationships" name="INTANGIBLE ASSETS AND LIABILI_2" sheetId="35" state="visible" r:id="rId35"/>
    <sheet xmlns:r="http://schemas.openxmlformats.org/officeDocument/2006/relationships" name="LOANS RECEIVABLE AND OTHER IN_2" sheetId="36" state="visible" r:id="rId36"/>
    <sheet xmlns:r="http://schemas.openxmlformats.org/officeDocument/2006/relationships" name="DEBT (Tables)" sheetId="37" state="visible" r:id="rId37"/>
    <sheet xmlns:r="http://schemas.openxmlformats.org/officeDocument/2006/relationships" name="DERIVATIVE AND HEDGING INSTRU_2" sheetId="38" state="visible" r:id="rId38"/>
    <sheet xmlns:r="http://schemas.openxmlformats.org/officeDocument/2006/relationships" name="FAIR VALUE DISCLOSURES (Tables)" sheetId="39" state="visible" r:id="rId39"/>
    <sheet xmlns:r="http://schemas.openxmlformats.org/officeDocument/2006/relationships" name="EQUITY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ARNINGS PER COMMON SHARE (Tabl" sheetId="43" state="visible" r:id="rId43"/>
    <sheet xmlns:r="http://schemas.openxmlformats.org/officeDocument/2006/relationships" name="SUMMARIZED CONSOLIDATING INFO_2" sheetId="44" state="visible" r:id="rId44"/>
    <sheet xmlns:r="http://schemas.openxmlformats.org/officeDocument/2006/relationships" name="PRO FORMA FINANCIAL INFORMATI_2" sheetId="45" state="visible" r:id="rId45"/>
    <sheet xmlns:r="http://schemas.openxmlformats.org/officeDocument/2006/relationships" name="BUSINESS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CCP MERGER AND RECENT REAL ES_3" sheetId="49" state="visible" r:id="rId49"/>
    <sheet xmlns:r="http://schemas.openxmlformats.org/officeDocument/2006/relationships" name="CCP MERGER AND RECENT REAL ES_4" sheetId="50" state="visible" r:id="rId50"/>
    <sheet xmlns:r="http://schemas.openxmlformats.org/officeDocument/2006/relationships" name="CCP MERGER AND RECENT REAL ES_5" sheetId="51" state="visible" r:id="rId51"/>
    <sheet xmlns:r="http://schemas.openxmlformats.org/officeDocument/2006/relationships" name="REAL ESTATE PROPERTIES HELD F_3" sheetId="52" state="visible" r:id="rId52"/>
    <sheet xmlns:r="http://schemas.openxmlformats.org/officeDocument/2006/relationships" name="REAL ESTATE PROPERTIES HELD F_4" sheetId="53" state="visible" r:id="rId53"/>
    <sheet xmlns:r="http://schemas.openxmlformats.org/officeDocument/2006/relationships" name="REAL ESTATE PROPERTIES HELD F_5" sheetId="54" state="visible" r:id="rId54"/>
    <sheet xmlns:r="http://schemas.openxmlformats.org/officeDocument/2006/relationships" name="IMPAIRMENT OF REAL ESTATE AND_2" sheetId="55" state="visible" r:id="rId55"/>
    <sheet xmlns:r="http://schemas.openxmlformats.org/officeDocument/2006/relationships" name="INTANGIBLE ASSETS AND LIABILI_3" sheetId="56" state="visible" r:id="rId56"/>
    <sheet xmlns:r="http://schemas.openxmlformats.org/officeDocument/2006/relationships" name="INTANGIBLE ASSETS AND LIABILI_4" sheetId="57" state="visible" r:id="rId57"/>
    <sheet xmlns:r="http://schemas.openxmlformats.org/officeDocument/2006/relationships" name="INTANGIBLE ASSETS AND LIABILI_5" sheetId="58" state="visible" r:id="rId58"/>
    <sheet xmlns:r="http://schemas.openxmlformats.org/officeDocument/2006/relationships" name="LOANS RECEIVABLE AND OTHER IN_3" sheetId="59" state="visible" r:id="rId59"/>
    <sheet xmlns:r="http://schemas.openxmlformats.org/officeDocument/2006/relationships" name="LOANS RECEIVABLE AND OTHER IN_4" sheetId="60" state="visible" r:id="rId60"/>
    <sheet xmlns:r="http://schemas.openxmlformats.org/officeDocument/2006/relationships" name="LOANS RECEIVABLE AND OTHER IN_5" sheetId="61" state="visible" r:id="rId61"/>
    <sheet xmlns:r="http://schemas.openxmlformats.org/officeDocument/2006/relationships" name="DEBT - Secured Debt (Details)" sheetId="62" state="visible" r:id="rId62"/>
    <sheet xmlns:r="http://schemas.openxmlformats.org/officeDocument/2006/relationships" name="DEBT - Narrative (Details)" sheetId="63" state="visible" r:id="rId63"/>
    <sheet xmlns:r="http://schemas.openxmlformats.org/officeDocument/2006/relationships" name="DEBT - Senior Unsecured Notes (" sheetId="64" state="visible" r:id="rId64"/>
    <sheet xmlns:r="http://schemas.openxmlformats.org/officeDocument/2006/relationships" name="DEBT - Schedule of Maturities o" sheetId="65" state="visible" r:id="rId65"/>
    <sheet xmlns:r="http://schemas.openxmlformats.org/officeDocument/2006/relationships" name="DERIVATIVE AND HEDGING INSTRU_3" sheetId="66" state="visible" r:id="rId66"/>
    <sheet xmlns:r="http://schemas.openxmlformats.org/officeDocument/2006/relationships" name="DERIVATIVE AND HEDGING INSTRU_4" sheetId="67" state="visible" r:id="rId67"/>
    <sheet xmlns:r="http://schemas.openxmlformats.org/officeDocument/2006/relationships" name="DERIVATIVE AND HEDGING INSTRU_5" sheetId="68" state="visible" r:id="rId68"/>
    <sheet xmlns:r="http://schemas.openxmlformats.org/officeDocument/2006/relationships" name="DERIVATIVE AND HEDGING INSTRU_6" sheetId="69" state="visible" r:id="rId69"/>
    <sheet xmlns:r="http://schemas.openxmlformats.org/officeDocument/2006/relationships" name="DERIVATIVE AND HEDGING INSTRU_7" sheetId="70" state="visible" r:id="rId70"/>
    <sheet xmlns:r="http://schemas.openxmlformats.org/officeDocument/2006/relationships" name="FAIR VALUE DISCLOSURES - Face V" sheetId="71" state="visible" r:id="rId71"/>
    <sheet xmlns:r="http://schemas.openxmlformats.org/officeDocument/2006/relationships" name="FAIR VALUE DISCLOSURES - Inputs" sheetId="72" state="visible" r:id="rId72"/>
    <sheet xmlns:r="http://schemas.openxmlformats.org/officeDocument/2006/relationships" name="FAIR VALUE DISCLOSURES - Amount" sheetId="73" state="visible" r:id="rId73"/>
    <sheet xmlns:r="http://schemas.openxmlformats.org/officeDocument/2006/relationships" name="EQUITY - Narrative (Details)" sheetId="74" state="visible" r:id="rId74"/>
    <sheet xmlns:r="http://schemas.openxmlformats.org/officeDocument/2006/relationships" name="EQUITY - Summary of Accumulated" sheetId="75" state="visible" r:id="rId75"/>
    <sheet xmlns:r="http://schemas.openxmlformats.org/officeDocument/2006/relationships" name="STOCK-BASED COMPENSATION - Narr" sheetId="76" state="visible" r:id="rId76"/>
    <sheet xmlns:r="http://schemas.openxmlformats.org/officeDocument/2006/relationships" name="STOCK-BASED COMPENSATION - Summ" sheetId="77" state="visible" r:id="rId77"/>
    <sheet xmlns:r="http://schemas.openxmlformats.org/officeDocument/2006/relationships" name="STOCK-BASED COMPENSATION - Su_2" sheetId="78" state="visible" r:id="rId78"/>
    <sheet xmlns:r="http://schemas.openxmlformats.org/officeDocument/2006/relationships" name="INCOME TAXES - Narrative (Detai" sheetId="79" state="visible" r:id="rId79"/>
    <sheet xmlns:r="http://schemas.openxmlformats.org/officeDocument/2006/relationships" name="INCOME TAXES - Reconciliation o" sheetId="80" state="visible" r:id="rId80"/>
    <sheet xmlns:r="http://schemas.openxmlformats.org/officeDocument/2006/relationships" name="EARNINGS PER COMMON SHARE - Com" sheetId="81" state="visible" r:id="rId81"/>
    <sheet xmlns:r="http://schemas.openxmlformats.org/officeDocument/2006/relationships" name="EARNINGS PER COMMON SHARE - Nar" sheetId="82" state="visible" r:id="rId82"/>
    <sheet xmlns:r="http://schemas.openxmlformats.org/officeDocument/2006/relationships" name="SUMMARIZED CONSOLIDATING INFO_3" sheetId="83" state="visible" r:id="rId83"/>
    <sheet xmlns:r="http://schemas.openxmlformats.org/officeDocument/2006/relationships" name="SUMMARIZED CONSOLIDATING INFO_4" sheetId="84" state="visible" r:id="rId84"/>
    <sheet xmlns:r="http://schemas.openxmlformats.org/officeDocument/2006/relationships" name="SUMMARIZED CONSOLIDATING INFO_5" sheetId="85" state="visible" r:id="rId85"/>
    <sheet xmlns:r="http://schemas.openxmlformats.org/officeDocument/2006/relationships" name="SUMMARIZED CONSOLIDATING INFO_6" sheetId="86" state="visible" r:id="rId86"/>
    <sheet xmlns:r="http://schemas.openxmlformats.org/officeDocument/2006/relationships" name="PRO FORMA FINANCIAL INFORMATI_3" sheetId="87" state="visible" r:id="rId87"/>
    <sheet xmlns:r="http://schemas.openxmlformats.org/officeDocument/2006/relationships" name="PRO FORMA FINANCIAL INFORMATI_4" sheetId="88" state="visible" r:id="rId88"/>
    <sheet xmlns:r="http://schemas.openxmlformats.org/officeDocument/2006/relationships" name="SUBSEQUENT EVENTS (Details)" sheetId="89" state="visible" r:id="rId89"/>
    <sheet xmlns:r="http://schemas.openxmlformats.org/officeDocument/2006/relationships" name="SCHEDULE II - VALUATION AND Q_2" sheetId="90" state="visible" r:id="rId90"/>
    <sheet xmlns:r="http://schemas.openxmlformats.org/officeDocument/2006/relationships" name="SCHEDULE III - REAL ESTATE AS_2" sheetId="91" state="visible" r:id="rId91"/>
    <sheet xmlns:r="http://schemas.openxmlformats.org/officeDocument/2006/relationships" name="SCHEDULE III - REAL ESTATE AS_3" sheetId="92" state="visible" r:id="rId92"/>
    <sheet xmlns:r="http://schemas.openxmlformats.org/officeDocument/2006/relationships" name="SCHEDULE IV - MORTGAGE LOANS _2" sheetId="93" state="visible" r:id="rId93"/>
  </sheets>
  <definedNames/>
  <calcPr calcId="124519" fullCalcOnLoad="1"/>
</workbook>
</file>

<file path=xl/sharedStrings.xml><?xml version="1.0" encoding="utf-8"?>
<sst xmlns="http://schemas.openxmlformats.org/spreadsheetml/2006/main" uniqueCount="1548">
  <si>
    <t>Document and Entity Information - USD ($) $ in Billions</t>
  </si>
  <si>
    <t>12 Months Ended</t>
  </si>
  <si>
    <t>Dec. 31, 2018</t>
  </si>
  <si>
    <t>Feb. 20, 2019</t>
  </si>
  <si>
    <t>Jun. 30, 2018</t>
  </si>
  <si>
    <t>Document and Entity Information [Abstract]</t>
  </si>
  <si>
    <t>Entity Registrant Name</t>
  </si>
  <si>
    <t>Sabra Health Care REIT, Inc.</t>
  </si>
  <si>
    <t>Entity Central Index Key</t>
  </si>
  <si>
    <t>Current Fiscal Year End Date</t>
  </si>
  <si>
    <t>--12-31</t>
  </si>
  <si>
    <t>Entity Filer Category</t>
  </si>
  <si>
    <t>Large Accelerated Filer</t>
  </si>
  <si>
    <t>Entity Emerging Growth Company</t>
  </si>
  <si>
    <t>false</t>
  </si>
  <si>
    <t>Entity Small Business</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Shell Company</t>
  </si>
  <si>
    <t>Entity Voluntary Filers</t>
  </si>
  <si>
    <t>No</t>
  </si>
  <si>
    <t>Entity Current Reporting Status</t>
  </si>
  <si>
    <t>Entity Public Float</t>
  </si>
  <si>
    <t>CONSOLIDATED BALANCE SHEETS - USD ($) $ in Thousands</t>
  </si>
  <si>
    <t>Dec. 31, 2017</t>
  </si>
  <si>
    <t>Assets</t>
  </si>
  <si>
    <t>Real estate investments, net of accumulated depreciation of $402,338 and $340,423 as of December 31, 2018 and 2017, respectively</t>
  </si>
  <si>
    <t>Loans receivable and other investments, net</t>
  </si>
  <si>
    <t>Investment in unconsolidated joint venture</t>
  </si>
  <si>
    <t>Cash and cash equivalents</t>
  </si>
  <si>
    <t>Restricted cash</t>
  </si>
  <si>
    <t>Lease intangible assets, net</t>
  </si>
  <si>
    <t>Accounts receivable, prepaid expenses and other assets, net</t>
  </si>
  <si>
    <t>Total assets</t>
  </si>
  <si>
    <t>Liabilities</t>
  </si>
  <si>
    <t>Secured debt, net</t>
  </si>
  <si>
    <t>Revolving credit facility</t>
  </si>
  <si>
    <t>Term loans, net</t>
  </si>
  <si>
    <t>Senior unsecured notes, net</t>
  </si>
  <si>
    <t>Accounts payable and accrued liabilities</t>
  </si>
  <si>
    <t>Lease intangible liabilities, net</t>
  </si>
  <si>
    <t>Total liabilities</t>
  </si>
  <si>
    <t>Commitments and contingencies (Note 17)</t>
  </si>
  <si>
    <t xml:space="preserve"> </t>
  </si>
  <si>
    <t>Equity</t>
  </si>
  <si>
    <t>Preferred stock, $.01 par value; 10,000,000 shares authorized, 5,750,000 shares issued and outstanding as of December 31, 2017</t>
  </si>
  <si>
    <t>Common stock, $.01 par value; 250,000,000 shares authorized, 178,306,528 and 178,255,843 shares issued and outstanding as of December 31, 2018 and 2017, respectively</t>
  </si>
  <si>
    <t>Additional paid-in capital</t>
  </si>
  <si>
    <t>Cumulative distributions in excess of net income</t>
  </si>
  <si>
    <t>Accumulated other comprehensive income</t>
  </si>
  <si>
    <t>Total Sabra Health Care REIT, Inc. stockholders’ equity</t>
  </si>
  <si>
    <t>Noncontrolling interests</t>
  </si>
  <si>
    <t>Total equity</t>
  </si>
  <si>
    <t>Total liabilities and equity</t>
  </si>
  <si>
    <t>CONSOLIDATED BALANCE SHEETS (Parenthetical) - USD ($) $ in Thousands</t>
  </si>
  <si>
    <t>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Dec. 31, 2016</t>
  </si>
  <si>
    <t>Revenues:</t>
  </si>
  <si>
    <t>Rental income</t>
  </si>
  <si>
    <t>Interest and other income</t>
  </si>
  <si>
    <t>Resident fees and services</t>
  </si>
  <si>
    <t>Total revenues</t>
  </si>
  <si>
    <t>Expenses:</t>
  </si>
  <si>
    <t>Depreciation and amortization</t>
  </si>
  <si>
    <t>Interest</t>
  </si>
  <si>
    <t>Operating expenses</t>
  </si>
  <si>
    <t>General and administrative</t>
  </si>
  <si>
    <t>Merger and acquisition costs</t>
  </si>
  <si>
    <t>Provision for doubtful accounts, straight-line rental income and loan losses</t>
  </si>
  <si>
    <t>Impairment of real estate</t>
  </si>
  <si>
    <t>Total expenses</t>
  </si>
  <si>
    <t>Other income:</t>
  </si>
  <si>
    <t>Loss on extinguishment of debt</t>
  </si>
  <si>
    <t>Other income</t>
  </si>
  <si>
    <t>Net gain (loss) on sales of real estate</t>
  </si>
  <si>
    <t>Total other income</t>
  </si>
  <si>
    <t>Income before loss from unconsolidated joint venture and income tax expense</t>
  </si>
  <si>
    <t>Loss from unconsolidated joint venture</t>
  </si>
  <si>
    <t>Income tax expense</t>
  </si>
  <si>
    <t>Net income</t>
  </si>
  <si>
    <t>Net (income) loss attributable to noncontrolling interests</t>
  </si>
  <si>
    <t>Net income attributable to Sabra Health Care REIT, Inc.</t>
  </si>
  <si>
    <t>Preferred stock dividends</t>
  </si>
  <si>
    <t>Net income attributable to common stockholders</t>
  </si>
  <si>
    <t>Net income attributable to common stockholders, per:</t>
  </si>
  <si>
    <t>Basic common share (in dollars per share)</t>
  </si>
  <si>
    <t>Diluted common share (in dollars per share)</t>
  </si>
  <si>
    <t>Weighted-average number of common shares outstanding, basic (in shares)</t>
  </si>
  <si>
    <t>Weighted-average number of common shares outstanding, diluted (in shares)</t>
  </si>
  <si>
    <t>CONSOLIDATED STATEMENTS OF COMPREHENSIVE INCOME - USD ($) $ in Thousands</t>
  </si>
  <si>
    <t>Statement of Comprehensive Income [Abstract]</t>
  </si>
  <si>
    <t>Unrealized gain (loss), net of tax:</t>
  </si>
  <si>
    <t>Foreign currency translation gain (loss)</t>
  </si>
  <si>
    <t>Unrealized gain on cash flow hedges</t>
  </si>
  <si>
    <t>[1]</t>
  </si>
  <si>
    <t>Total other comprehensive income</t>
  </si>
  <si>
    <t>Comprehensive income</t>
  </si>
  <si>
    <t>Comprehensive (income) loss attributable to noncontrolling interest</t>
  </si>
  <si>
    <t>Comprehensive income attributable to Sabra Health Care REIT, Inc.</t>
  </si>
  <si>
    <t>Amounts are net of income tax benefit of $48,000 and expense of $0.1 million for the years ended December 31, 2018 and 2017, respectively, and none for the year ended December 31, 2016.</t>
  </si>
  <si>
    <t>CONSOLIDATED STATEMENTS OF COMPREHENSIVE INCOME (Parenthetical) - USD ($)</t>
  </si>
  <si>
    <t>Income tax expense (benefit) on unrealized gains on cash flow hedges</t>
  </si>
  <si>
    <t>CONSOLIDATED STATEMENTS OF EQUITY - USD ($) $ in Thousands</t>
  </si>
  <si>
    <t>Total</t>
  </si>
  <si>
    <t>Total Stockholders’ Equity</t>
  </si>
  <si>
    <t>Preferred Stock</t>
  </si>
  <si>
    <t>Common Stock</t>
  </si>
  <si>
    <t>Additional Paid-in Capital</t>
  </si>
  <si>
    <t>Cumulative Distributions in Excess of Net Income</t>
  </si>
  <si>
    <t>Accumulated Other Comprehensive (Loss) Income</t>
  </si>
  <si>
    <t>Noncontrolling Interests</t>
  </si>
  <si>
    <t>Beginning balance (in shares) at Dec. 31, 2015</t>
  </si>
  <si>
    <t>Beginning balance at Dec. 31, 2015</t>
  </si>
  <si>
    <t>Increase (Decrease) in Stockholders' Equity [Roll Forward]</t>
  </si>
  <si>
    <t>Net income (loss)</t>
  </si>
  <si>
    <t>Other comprehensive income</t>
  </si>
  <si>
    <t>Amortization of stock-based compensation</t>
  </si>
  <si>
    <t>Common stock issuance, net (in shares)</t>
  </si>
  <si>
    <t>Common stock issuance, net</t>
  </si>
  <si>
    <t>Repurchase of common stock (in shares)</t>
  </si>
  <si>
    <t>Repurchase of common stock</t>
  </si>
  <si>
    <t>Preferred dividends</t>
  </si>
  <si>
    <t>Common dividends</t>
  </si>
  <si>
    <t>Ending balance (in shares) at Dec. 31, 2016</t>
  </si>
  <si>
    <t>Ending balance at Dec. 31, 2016</t>
  </si>
  <si>
    <t>Change in noncontrolling interests</t>
  </si>
  <si>
    <t>Distributions to noncontrolling interests</t>
  </si>
  <si>
    <t>Ending balance (in shares) at Dec. 31, 2017</t>
  </si>
  <si>
    <t>Ending balance at Dec. 31, 2017</t>
  </si>
  <si>
    <t>Cumulative effect of ASU 2017-12 adoption</t>
  </si>
  <si>
    <t>Preferred stock redemption (in shares)</t>
  </si>
  <si>
    <t>Preferred stock redemption</t>
  </si>
  <si>
    <t>Ending balance (in shares) at Dec. 31, 2018</t>
  </si>
  <si>
    <t>Ending balance at Dec. 31, 2018</t>
  </si>
  <si>
    <t>CONSOLIDATED STATEMENTS OF EQUITY (Parenthetical) - $ / shares</t>
  </si>
  <si>
    <t>Statement of Stockholders' Equity [Abstract]</t>
  </si>
  <si>
    <t>Common dividends (in dollars per share)</t>
  </si>
  <si>
    <t>CONSOLIDATED STATEMENTS OF CASH FLOWS - USD ($) $ in Thousands</t>
  </si>
  <si>
    <t>Cash flows from operating activities:</t>
  </si>
  <si>
    <t>Adjustments to reconcile net income to net cash provided by operating activities:</t>
  </si>
  <si>
    <t>Amortization of above and below market lease intangibles, net</t>
  </si>
  <si>
    <t>Non-cash interest income adjustments</t>
  </si>
  <si>
    <t>Non-cash interest expense</t>
  </si>
  <si>
    <t>Stock-based compensation expense</t>
  </si>
  <si>
    <t>Straight-line rental income adjustments</t>
  </si>
  <si>
    <t>Change in fair value of contingent consideration</t>
  </si>
  <si>
    <t>Net (gain) loss on sales of real estate</t>
  </si>
  <si>
    <t>Distributions of earnings from unconsolidated joint venture</t>
  </si>
  <si>
    <t>Changes in operating assets and liabilities:</t>
  </si>
  <si>
    <t>Net cash provided by operating activities</t>
  </si>
  <si>
    <t>Cash flows from investing activities:</t>
  </si>
  <si>
    <t>Acquisition of real estate</t>
  </si>
  <si>
    <t>Cash received in CCP Merger</t>
  </si>
  <si>
    <t>Origination and fundings of loans receivable</t>
  </si>
  <si>
    <t>Origination and fundings of preferred equity investments</t>
  </si>
  <si>
    <t>Additions to real estate</t>
  </si>
  <si>
    <t>Repayments of loans receivable</t>
  </si>
  <si>
    <t>Repayments of preferred equity investments</t>
  </si>
  <si>
    <t>Net proceeds from sales of real estate</t>
  </si>
  <si>
    <t>Net cash (used in) provided by investing activities</t>
  </si>
  <si>
    <t>Cash flows from financing activities:</t>
  </si>
  <si>
    <t>Net repayments of revolving credit facility</t>
  </si>
  <si>
    <t>Net borrowings from revolving credit facility</t>
  </si>
  <si>
    <t>Proceeds from term loans</t>
  </si>
  <si>
    <t>Principal payments on secured debt</t>
  </si>
  <si>
    <t>Payments of deferred financing costs</t>
  </si>
  <si>
    <t>Payment of contingent consideration</t>
  </si>
  <si>
    <t>Issuance of common stock, net</t>
  </si>
  <si>
    <t>Dividends paid on common and preferred stock</t>
  </si>
  <si>
    <t>Net cash (used in) provided by financing activities</t>
  </si>
  <si>
    <t>Net (decrease) increase in cash, cash equivalents and restricted cash</t>
  </si>
  <si>
    <t>Effect of foreign currency translation on cash, cash equivalents and restricted cash</t>
  </si>
  <si>
    <t>Cash, cash equivalents and restricted cash, beginning of period</t>
  </si>
  <si>
    <t>Cash, cash equivalents and restricted cash, end of period</t>
  </si>
  <si>
    <t>Supplemental disclosure of cash flow information:</t>
  </si>
  <si>
    <t>Interest paid</t>
  </si>
  <si>
    <t>Income taxes paid</t>
  </si>
  <si>
    <t>Supplemental disclosure of non-cash investing and financing activities:</t>
  </si>
  <si>
    <t>Acquisition of business in CCP Merger (see Note 3)</t>
  </si>
  <si>
    <t>Assumption of indebtedness in CCP Merger</t>
  </si>
  <si>
    <t>Stock exchanged in CCP Merger</t>
  </si>
  <si>
    <t>Real estate acquired through loan receivable foreclosure</t>
  </si>
  <si>
    <t>Decrease in loans receivable and other investments due to acquisition of real estate</t>
  </si>
  <si>
    <t>BUSINESS</t>
  </si>
  <si>
    <t>Organization, Consolidation and Presentation of Financial Statements [Abstract]</t>
  </si>
  <si>
    <t>BUSINESS Overview Sabra Health Care REIT, Inc. (“Sabra” or the “Company”) was incorporated on May 10, 2010 as a wholly owned subsidiary of Sun Healthcare Group, Inc. (“Sun”) and commenced operations on November 15, 2010 following Sabra’s separation from Sun (the “Separation Date”). Sabra elected to be treated as a real estate investment trust (“REIT”) with the filing of its United State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party tenants in the healthcare sector. Sabra primarily generates revenues by leasing properties to tenants and operators throughout the United States and Canada. Sabra owns substantially all of its assets and properties and conducts its operations through Sabra Health Care Limited Partnership, a Delaware limited partnership (the “Operating Partnership”), of which Sabra is the sole general partner and a wholly owned subsidiary of Sabra is currently the only limited partner, or by subsidiaries of the Operating Partnership. The Company’s investment portfolio is primarily comprised of skilled nursing/transitional care facilities, senior housing communities and specialty hospitals and other facilities, in each case leased to third-party operators; senior housing communities operated by third-party property managers pursuant to property management agreements (“Senior Housing - Managed”); investments in loans receivable; preferred equity investments; and an investment in an unconsolidated joint venture. On May 7, 2017, the Company, the Operating Partnership, PR Sub, LLC, a Delaware limited liability company and wholly owned subsidiary of the Company (“Merger Sub”), Care Capital Properties, Inc., a Delaware corporation (“CCP”), and Care Capital Properties, L.P. (“CCPLP”), a Delaware limited partnership and wholly owned subsidiary of CCP, entered into an Agreement and Plan of Merger (the “Merger Agreement”), pursuant to which, on August 17, 2017, CCP merged with and into Merger Sub, with Merger Sub continuing as the surviving corporation (the “CCP Merger”), following which Merger Sub merged with and into the Company, with the Company continuing as the surviving entity (the “Subsequent Merger”), and, simultaneous with the Subsequent Merger, CCPLP merged with and into the Operating Partnership, with the Operating Partnership continuing as the surviving entity. Pursuant to the Merger Agreement, as of the effective time of the CCP Merger, each share of CCP common stock, par value $0.01 per share, issued and outstanding immediately prior to the effective time of the CCP Merger (other than shares of CCP common stock owned directly by CCP, the Company or their respective subsidiaries, in each case not held on behalf of third parties) was converted into the right to receive 1.123 newly issued shares of Company common stock, par value $0.01 per share, plus cash in lieu of any fractional shares. See Note 3, “CCP Merger and Recent Real Estate Acquisitions,” for additional information regarding the CCP Merger. The acquisition of CCP has been reflected in the Company’s consolidated financial statements since the effective date of the CCP Merger.</t>
  </si>
  <si>
    <t>SUMMARY OF SIGNIFICANT ACCOUNTING POLICIES</t>
  </si>
  <si>
    <t>Accounting Policies [Abstract]</t>
  </si>
  <si>
    <t>SUMMARY OF SIGNIFICANT ACCOUNTING POLICIES Principles of Consolidation and Basis of Presentation The accompanying consolidated financial statements include the accounts of Sabra and its wholly owned subsidiaries as of December 31, 2018 and 2017 and for the years ended December 31, 2018 , 2017 and 2016 . All significant intercompany transactions and balances have been eliminated in consolidation. The consolidated financial statements are prepared in accordance with U.S. generally accepted accounting principles (“GAAP”). 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December 31, 2018 , the Company determined that it was the primary beneficiary of one VIE—a joint venture variable interest entity owning one skilled nursing/transitional care facility—and has consolidated the operations of this entity in the accompanying consolidated financial statements. As of December 31, 2018 , the Company determined that the operations of this entity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December 31, 2018 and 2017 , none of the Company’s investments in loans were accounted for as real estate joint ventures. As it relates to investments in joint ventures, the Company assesses any limited partners’ rights and their impact on the presumption of control of the limited partnership by any single partner. The Company also applies this guidance to managing member interests in limited liability companies. The Company reassesses its determination of which entity controls the joint venture if: there is a change to the terms or in the exercisability of the rights of any partners or members, the sole general partner or managing member increases or decreases its ownership interests, or there is an increase or decrease in the number of outstanding ownership interests. As of December 31, 2018 , the Company’s determination of which entity controls its investments in joint ventures has not changed as a result of any reassessment.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consolidated statements of cash flows for prior periods have been reclassified to conform to the current period presentation. These reclassifications have not changed the results of operations of prior periods. Real Estate Investments and Rental Revenue Recognition Real Estate Acquisition Valuation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The acquisition value of land, building and improvements are included in real estate investments on the accompanying consolidated balance sheets. The acquisition value of above market lease, tenant origination and absorption costs and tenant relationship intangible assets is included in lease intangible assets, net on the accompanying consolidated balance sheets. The acquisition value of below market lease intangible liabilities is included in lease intangible liabilities, net on the accompanying consolidated balance sheets. Acquisition costs associated with real estate acquisitions deemed asset acquisitions are capitalized, and costs associated with real estate acquisitions deemed business combinations are expensed as incurred. The Company capitalized $0.7 million and $1.0 million of acquisition costs during the years ended December 31, 2018 and 2017 , respectively. Restructuring costs that do not meet the definition of a liability at the acquisition date are expensed in periods subsequent to the acquisition date. During the years ended December 31, 2018 , 2017 and 2016 , the Company expensed $0.6 million , $30.3 million and $1.2 million , respectively, of merger and acquisition cost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Company makes its best estimate based on the Company’s evaluation of the specific characteristics of each tenant’s lease. The use of inappropriate assumptions would result in an incorrect valuation of the Company’s acquired tangible assets, identifiable intangibles and assumed liabilities, which would impact the amount of the Company’s net income. Depreciation and Amortization Real estate costs related to the acquisition and improvement of properties are capitalized and amortized on a straight-line basis over the lesser of the expected useful life of the asset and the remaining lease term of any property subject to a ground lease. Tenant improvements are capitalized and amortized on a straight-line basis over the lesser of the expected useful life of the asset and the remaining lease term. Depreciation is discontinued when a property is identified as held for sale.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Depreciation of real estate assets and amortization of tenant origination and absorption costs and tenant relationship lease intangibles are included in depreciation and amortization on the accompanying consolidated statements of income. Amortization of above and below market lease intangibles is included in rental income on the accompanying consolidated statements of income. The Company anticipates the estimated useful lives of its assets by class to be generally as follows: land improvements, five to 20 years; buildings and building improvements, seven to 40 years; and furniture and equipment, three to 20 years. Intangibles are generally amortized over the remaining noncancellable lease terms, with tenant relationship intangible amortization periods including extension periods of up to 10 years . Impairment of Real Estate Investments The Company continually monitors events and changes in circumstances that could indicate that the carrying amounts of its real estate investments may not be recoverable or realized. When indicators of potential impairment suggest that the carrying value of real estate investments may not be recoverable, the Company assesses the recoverability by estimating whether the Company will recover the carrying value of its real estate investments through the undiscounted future cash flows and the eventual disposition of the investment. In some instances, there may be various potential outcomes for an investment and its potential future cash flows. In these instances, the undiscounted future cash flows used to assess recoverability are probability-weighted based on the Company’s best estimates as of the date of evaluation.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 Revenue Recognition The Company recognizes rental revenue from tenants, including rental abatements, lease incentives and contractual fixed increases attributable to operating leases, on a straight-line basis over the term of the related leases when collectability is reasonably assured. Certain of the Company’s leases provide for contingent rents equal to a percentage of the facility’s revenue in excess of specified base amounts or other thresholds. Such revenue is recognized when actual results reported by the tenant, or estimates of tenant results, exceed the applicable base amount or other threshold. The Company makes estimates of the collectability of its tenant receivables related to base rents, straight-line rent and other revenues. When the Company analyzes accounts receivable and evaluates the adequacy of the allowance for doubtful accounts, it considers such things as historical bad debts, tenant creditworthiness, current economic trends, facility operating performance, lease structure, credit enhancements (including guarantees), current developments relevant to a tenant’s business specifically and to its business category generally, and changes in tenants’ payment patterns. Specifically for straight-line rent receivables, the Company’s assessment includes an estimation of a tenant’s ability to fulfill its rental obligations over the remaining lease term. In addition, with respect to tenants in bankruptcy, management makes estimates of the expected recovery of pre-petition and post-petition claims in assessing the estimated collectability of the related receivable. When a tenant is in bankruptcy, the Company records a provision for doubtful accounts for management’s estimate of the tenant’s receivable balance that is uncollectible and generally will not recognize subsequent rental revenue until cash is received or until the tenant is no longer in bankruptcy and has the ability to make rental payments. The Company’s collectability estimates for straight-line rent receivables include an assessment at the individual or master lease level as well as at an overall portfolio level. Revenue from resident fees and services is recorded monthly as services are provided and includes resident room and care charges and other resident charges. Assets Held for Sale, Dispositions and Discontinued Operations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assets held for sale and are included in accounts receivable, prepaid expenses and other assets, net on the accompanying consolidated balance sheets. Secured indebtedness and other liabilities related to real estate held for sale are classified as liabilities related to assets held for sale and are included in accounts payable and accrued liabilities on the accompanying consolidated balance sheets. Real estate classified as held for sale is no longer depreciated and is reported at the lower of its carrying value or its estimated fair value less estimated costs to sell. As of December 31, 2018 and 2017 , the Company did no t have any assets held for sale. For sales of real estate where the Company has collected the consideration to which it is entitled in exchange for transferring the real estate, the related assets and liabilities are removed from the balance sheet and the resultant gain or loss is recorded in the period in which the transaction closes. Any post-sale involvement is accounted for as separate performance obligations, and when the separate performance obligations are satisfied, the portion of the sales price allocated to each such obligation is recognized. Additionally, the Company records the operating results related to real estate that has been disposed of or classified as held for sale as discontinued operations for all periods presented if it represents a strategic shift that has or will have a major effect on the Company’s operations and financial results. Investment in Unconsolidated Joint Venture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the Company’s consolidated statements of income. The initial carrying value of the investment is based on the amount paid to purchase the joint venture interest. Differences between the Company’s cost basis and the basis reflected at the joint venture level are generally amortized over the lives of the related assets and liabilities, and such amortization is included in the Company’s share of earnings of the joint venture. The Company continually monitors events and changes in circumstances that could indicate that the carrying amounts of its equity method investments may not be recoverable or realized. When indicators of potential impairment are identified, the Company evaluates its equity method investments for impairment based on a comparison of the fair value of the investment to its carrying value. The fair value is estimated based on discounted cash flows that include all estimated cash inflows and outflows over a specified holding period and any estimated debt premiums or discounts. If, based on this analysis, the Company does not believe that it will be able to recover the carrying value of its equity method investment, the Company would record an impairment loss to the extent that the carrying value exceeds the estimated fair value of its equity method investment. On January 2, 2018 , the Company completed its transaction with affiliates of Enlivant and TPG Real Estate, the real estate platform of TPG, and contributed $352.7 million , before closing costs, to acquire a 49% equity interest in an entity that owns 172 senior housing communities managed by Enlivant (the “Enlivant Joint Venture”). At closing, the Enlivant Joint Venture had outstanding indebtedness of $791.3 million and net working capital of $22.9 million . The joint venture agreement includes an option for the Company to acquire the remainder of the outstanding equity interests in the Enlivant Joint Venture by January 2, 2021 and grants the Company the right of first offer if the Company’s partner in the Enlivant Joint Venture desires to transfer its equity interest (which it may do commencing on January 2, 2020). Sabra also has the right to designate three directors on the seven member board of directors of the Enlivant Joint Venture and has other customary minority rights. As of December 31, 2018 , the book value of the Company’s investment in the Enlivant Joint Venture was $340.1 million . Net Investment in Direct Financing Lease As of December 31, 2018 , the Company had a $23.4 million net investment in one skilled nursing/transitional care facility leased to an operator under a direct financing lease, as the tenant is obligated to purchase the property at the end of the lease term. The net investment in direct financing lease is recorded in accounts receivable, prepaid expenses and other assets, net on the accompanying consolidated balance sheets and represents the total undiscounted rental payments of $5.6 million , plus the estimated unguaranteed residual value of $24.7 million , less the unearned lease income of $6.9 million as of December 31, 2018 . Unearned lease income represents the excess of the minimum lease payments and residual value over the cost of the investment. Unearned lease income is deferred and amortized to income over the lease term to provide a constant yield when collectability of the lease payments is reasonably assured. Income from the Company’s net investment in direct financing lease was $2.6 million and $1.0 million for the years ended December 31, 2018 and 2017 , respectively, and is reflected in interest and other income on the accompanying consolidated statements of income. Future minimum lease payments contractually due under the direct financing lease at December 31, 2018 , were as follows: $2.2 million for 2019; $2.3 million for 2020; and $2.1 million for 2021. Loans Receivable and Interest Income Loans Receivable The Company’s loans receivable are reflected at amortized cost on the accompanying consolidated balance sheets. The amortized cost of a loan receivable is the outstanding unpaid principal balance, net of unamortized discounts, costs and fees directly associated with the origination of the loan. Loans acquired in connection with a business combination are recorded at their acquisition date fair value. The Company determines the fair value of loans receivable based on estimates of expected discounted cash flows, collateral, credit risk and other factors. The Company does not establish a valuation allowance at the acquisition date, as the amount of estimated future cash flows reflects its judgment regarding their uncertainty. The Company recognizes the difference between the acquisition date fair value and the total expected cash flows as interest income using the effective interest method over the life of the applicable loan. The Company immediately recognizes in income any unamortized balances if the loan is repaid before its contractual maturity. On a quarterly basis, the Company evaluates the collectability of its loan portfolio, including related interest income receivable, and establishes a reserve for loan losses. The Company’s evaluation includes reviewing credit quality indicators such as payment status, changes affecting the underlying real estate collateral (for collateral dependent loans), changes affecting the operations of the facilities securing the loans, and national and regional economic factors. The reserve for loan losses is a valuation allowance that reflects management’s estimate of loan losses inherent in the loan portfolio as of the balance sheet date. The reserve is adjusted through provision for doubtful accounts, straight-line rental income and loan losses on the Company’s consolidated statements of income and is decreased by charge-offs to specific loans when losses are confirmed. The reserve for loan losses includes an asset-specific component and a portfolio-based component. An asset-specific reserve relates to reserves for losses on loans considered impaired and interest income receivable that is deemed uncollectible. The Company considers a loan to be impaired when, based upon current information and events, management believes that it is probable that the Company will be unable to collect all amounts due under the contractual terms of the loan agreement resulting from the borrower’s failure to repay contractual amounts due, the granting of a concession by the Company or the expectation that the Company will receive assets with fair values less than the carrying value of the loan in satisfaction of the loan. If a loan is considered to be impaired, a reserve is established when the carrying value of that loan is greater than the present value of payments expected to be received, the observable market prices for similar instruments, the estimated fair value of the collateral (for loans that are dependent on the collateral for repayment) or other amounts expected to be received in satisfaction of the loan. A portfolio-based reserve covers the pool of loans that do not have asset-specific reserves. A provision for loan losses is recorded when available information as of each balance sheet date indicates that it is probable that a loss occurred in the pool of loans and the amount of the loss can be reasonably estimated, but the Company does not know which specific loans within the pool will ultimately result in losses. The required reserve balances for this pool of loans is derived based on estimated probabilities of default and estimated loss severities assuming a default occurs. Interest Income Interest income on the Company’s loans receivable is recognized on an accrual basis over the life of the investment using the interest method. Direct loan origination costs are amortized over the term of the loan as an adjustment to interest income. When concerns exist as to the ultimate collection of principal or interest due under a loan, the loan is placed on nonaccrual status, and the Company will not recognize interest income until the cash is received, or the loan returns to accrual status. If the Company determines that the collection of interest according to the contractual terms of the loan or through the receipts of assets in satisfaction of contractual amounts due is probable, the Company will resume the accrual of interest. In instances where borrowers are in default under the terms of their loans, the Company may continue recognizing interest income provided that all amounts owed under the contractual terms of the loan, including accrued and unpaid interest, do not exceed the estimated fair value of the collateral, less costs to sell. Preferred Equity Investments and Preferred Return Preferred equity investments are accounted for at unreturned capital contributions, plus accrued and unpaid preferred returns. The Company recognizes preferred return income on a monthly basis based on the outstanding investment including any previously accrued and unpaid return. As a preferred member of the preferred equity joint ventures in which the Company participates, the Company is not entitled to share in the joint venture’s earnings or losses. Rather, the Company is entitled to receive a preferred return, which is deferred if the cash flow of the joint venture is insufficient to currently pay the accrued preferred return. Cash and Cash Equivalents 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 The Company’s cash and cash equivalents balance exceeded federally insurable limits as of December 31, 2018 . To date, the Company has experienced no loss or lack of access to cash in its operating accounts. The Company has a corporate banking relationship with Bank of America, N.A. in which it deposits the majority of its cash. Restricted Cash Restricted cash primarily consists of amounts held by an exchange accommodation titleholder or by secured debt lenders to provide for future real estate tax expenditures, tenant improvements and capital expenditures. Pursuant to the terms of the Company’s leases with certain tenants, the Company has assigned its interests in certain of these restricted cash accounts with secured debt lenders to the tenants, and this amount is included in accounts payable and accrued liabilities on the Company’s consolidated balance sheets. As of December 31, 2018 and 2017 , restricted cash totaled $9.4 million and $68.8 million , respectively, and restricted cash obligations totaled $5.5 million and $6.5 million , respectively. Restricted cash as of December 31, 2017 included $57.5 million held by exchange accommodation titleholders. Stock-Based Compensation Stock-based compensation expense for stock-based awards granted to Sabra’s employees and its non-employee directors is recognized in the statements of income based on the estimated grant date fair value, as adjusted. Compensation expense for awards with graded vesting schedules is generally recognized ratably over the period from the grant date to the date when the award is no longer contingent on the employee providing additional services. Compensation expense for awards with performance-based vesting conditions is recognized based on the Company’s estimate of the ultimate value of such award after considering the Company’s expectations of future performance. Forfeitures of stock-based awards are recognized as they occur. Deferred Financing Costs Deferred financing costs representing fees paid to third parties are amortized over the terms of the respective financing agreements using the interest method. Deferred financing costs related to secured debt, term loans and senior unsecured notes are recorded as a reduction of the related debt liability, and deferred financing costs related to the revolving credit facility are recorded in accounts receivable, prepaid expenses and other assets, net. Unamortized deferred financing costs are generally expensed when the associated debt is refinanced or repaid before maturity. Costs incurred in seeking financings that do not close are expensed in the period in which it is determined that the financing will not close. Income Taxes The Company elected to be treated as a REIT with the filing of its U.S. federal income tax return for the taxable year beginning January 1, 2011. The Company believes that it has been organized and operated, and it intends to continue to operate, in a manner to qualify as a REIT.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s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As a result of certain investments, the Company now records income tax expense or benefit with respect to certain of its entities that are taxed as taxable REIT subsidiaries under provisions similar to those applicable to regular corporations and not under the REIT provisions. The Company accounts for deferred income taxes using the asset and liability method and recognizes deferred tax assets and liabilities for the expected future tax consequences of events that have been included in the Company’s financial statements or tax returns. Under this method, the Company determines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the Company’s judgment about expected future tax consequences of events, is included in the tax provision when such changes occur. Deferred income taxes also reflect the impact of operating loss and tax 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a change in the Company’s judgment about the realizability of the related deferred tax asset, is included in the tax provision when such changes occur. The Company evaluates its tax positions using a two step approach: step one (recognition) occurs when the Company concludes that a tax position, based solely on its technical merits, is more likely than not to be sustained upon examination, and step two (measurement)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The Company will recognize tax penalties relating to unrecognized tax benefits as additional tax expense. Foreign Currency Certain of the Company’s subsidiaries’ functional currencies are the local currencies of their respective foreign jurisdictions. The Company translates the results of operations of its foreign subsidiaries into U.S. dollars using average rates of exchange in effect during the period presented, and it translates balance sheet accounts using exchange rates in effect at the end of the period presented. The Company records resulting currency translation adjustments in accumulated other comprehensive income (loss), a component of stockholders’ equity, on its consolidated balance sheets, and it records foreign currency transaction gains and losses as a component of interest and other income on its consolidated statements of income. Derivative Instruments The Company uses certain types of derivative instruments for the purpose of managing interest rate and currency risk. To qualify for hedge accounting, derivative instruments used for risk management purposes must effectively reduce the risk exposure that they are designed to hedge. In addition, at inception, the Company must make an assessment that the transaction that the Company intends to hedge is probable of occurring, and this assessment must be updated each reporting period. The Company recognizes all derivative instruments as assets or liabilities on the consolidated balance sheets at their fair value. For derivatives designated and qualifie</t>
  </si>
  <si>
    <t>CCP MERGER AND RECENT REAL ESTATE ACQUISITIONS</t>
  </si>
  <si>
    <t>Business Combinations [Abstract]</t>
  </si>
  <si>
    <t>CCP MERGER AND RECENT REAL ESTATE ACQUISITIONS CCP Merger On August 17, 2017, the Company completed the CCP Merger. Under the terms of the Merger Agreement, each share of CCP common stock issued and outstanding immediately prior to the effective time of the CCP Merger (other than any shares owned directly by CCP, the Company or their respective subsidiaries, in each case not held on behalf of third parties) was converted into the right to receive 1.123 newly issued shares of Company common stock, resulting in the issuance of approximately 94.0 million shares of Company common stock at the effective time of the CCP Merger. As a result of the CCP Merger, the Company acquired 330 properties (consisting of 296 skilled nursing/transitional care facilities, 13 senior housing communities and 21 specialty hospitals and other facilities), one skilled nursing/transitional care facility leased to an operator under a direct financing lease (see Note 2, “Summary of Significant Accounting Policies—Net Investment in Direct Financing Lease”), 18 investments in loans receivable (see Note 7, “Loans Receivable and Other Investments”) and one specialty valuation firm that the Company subsequently sold in March 2018. Sabra also assumed certain outstanding equity awards and other debt and liabilities of CCP (see Note 8, “Debt”). Based on the closing price of Sabra’s common stock on August 16, 2017, the Company estimates the fair value of the consideration exchanged or assumed to be approximately $2.1 billion . The following table summarizes the purchase price allocation for the CCP Merger based on the Company’s valuation, including estimates and assumptions of the acquisition date fair value of the tangible and intangible assets acquired and liabilities assumed on August 17, 2017 (in thousands): Real estate investments $ 3,727,310 Loans receivable and other investments 58,244 Cash and cash equivalents 77,859 Restricted cash 779 Lease intangible assets, net 145,786 Accounts receivable, prepaid expenses and other assets, net 35,873 Secured debt, net (98,500 ) Revolving credit facility (362,000 ) Unsecured term loans (674,000 ) Senior unsecured notes, net (616,873 ) Accounts payable and accrued liabilities (134,802 ) Lease intangible liabilities, net (102,643 ) Noncontrolling interests (4,455 ) Total consideration $ 2,052,578 The lease intangible assets and lease intangible liabilities acquired in connection with the CCP Merger have weighted-average amortization periods as of the closing date of the CCP Merger of 10 years . For the year ended December 31, 2017, the Company recognized $135.4 million of total revenues and $87.0 million of net income attributable to common stockholders, excluding merger and acquisition costs, from the CCP Merger investments. Merger and acquisition costs associated with the CCP Merger were $30.2 million during the year ended December 31, 2017. Recent Real Estate Acquisitions During the year ended December 31, 2018 , the Company acquired 11 Senior Housing - Managed communities, eight senior housing communities and two skilled nursing/transitional care facilities. During the year ended December 31, 2017 , in addition to the properties acquired as a result of the CCP Merger, the Company acquired 22 skilled nursing/transitional care facilities and two senior housing communities. The consideration was allocated as follows (in thousands): Year Ended December 31, 2018 2017 Land $ 29,712 $ 58,771 Building and improvements 232,893 359,310 Tenant origination and absorption costs intangible assets 2,046 6,684 Tenant relationship intangible assets 677 2,053 Total consideration $ 265,328 $ 426,818 The tenant origination and absorption costs intangible assets and tenant relationship intangible assets acquired in connection with these acquisitions have weighted-average amortization periods as of the respective dates of acquisition of 13 years and 22 years, respectively, for acquisitions completed during the year ended December 31, 2018 , and 13 years and 23 years, respectively, for acquisitions completed during the year ended December 31, 2017 . For the year ended December 31, 2018 , the Company recognized $44.0 million and $14.0 million of total revenues and net income attributable to common stockholders, respectively, from the properties acquired during the year ended December 31, 2018 . For the year ended December 31, 2017 , the Company recognized $10.6 million and $7.7 million of total revenues and net income attributable to common stockholders, respectively, from the properties acquired during the year ended December 31, 2017 (excluding the properties acquired as a result of the CCP Merger).</t>
  </si>
  <si>
    <t>REAL ESTATE PROPERTIES HELD FOR INVESTMENT</t>
  </si>
  <si>
    <t>Real Estate Investments, Net [Abstract]</t>
  </si>
  <si>
    <t>REAL ESTATE PROPERTIES HELD FOR INVESTMENT The Company’s real estate properties held for investment consisted of the following (dollars in thousands): As of December 31, 2018 Property Type Number of Properties Number of Beds/Units Total Real Estate at Cost Accumulated Depreciation Total Real Estate Investments, Net Skilled Nursing/Transitional Care 335 37,628 $ 4,094,484 $ (224,942 ) $ 3,869,542 Senior Housing - Leased 90 7,332 1,237,790 (125,902 ) 1,111,888 Senior Housing - Managed 23 1,603 301,739 (19,537 ) 282,202 Specialty Hospitals and Other 22 1,085 621,236 (31,640 ) 589,596 470 47,648 6,255,249 (402,021 ) 5,853,228 Corporate Level 634 (317 ) 317 $ 6,255,883 $ (402,338 ) $ 5,853,545 As of December 31, 2017 Property Type Number of Properties Number of Beds/Units Total Real Estate at Cost Accumulated Depreciation Total Real Estate Investments, Net Skilled Nursing/Transitional Care 384 43,223 $ 4,364,387 $ (209,039 ) $ 4,155,348 Senior Housing - Leased 88 8,137 1,166,687 (102,370 ) 1,064,317 Senior Housing - Managed 13 1,113 189,120 (12,125 ) 176,995 Specialty Hospitals and Other 22 1,085 614,068 (16,620 ) 597,448 507 53,558 6,334,262 (340,154 ) 5,994,108 Corporate Level 593 (269 ) 324 $ 6,334,855 $ (340,423 ) $ 5,994,432 December 31, 2018 December 31, 2017 Building and improvements $ 5,388,102 $ 5,449,415 Furniture and equipment 237,145 232,889 Land improvements 1,254 3,456 Land 629,382 649,095 6,255,883 6,334,855 Accumulated depreciation (402,338 ) (340,423 ) $ 5,853,545 $ 5,994,432 Operating Leases As of December 31, 2018 , the substantial majority of the Company’s real estate properties (excluding 23 Senior Housing - Managed communities) were leased under triple-net operating leases with expirations ranging from one to 15 years. As of December 31, 2018 , the leases had a weighted-average remaining term of nine years. The leases generally include provisions to extend the lease terms and other negotiated terms and conditions. The Company, through its subsidiaries, retains substantially all of the risks and benefits of ownership of the real estate assets leased to the tenants.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on the accompanying consolidated balance sheets and totaled $12.4 million and $20.3 million as of December 31, 2018 and 2017 , respectively, and letters of credit deposited with the Company totaled approximately $98 million and $96 million as of December 31, 2018 and 2017 , respectively. In addition, the Company’s tenants have deposited with the Company $17.5 million and $28.3 million as of December 31, 2018 and 2017 , respectively, for future real estate taxes, insurance expenditures and tenant improvements related to our properties and their operations. As of December 31, 2018 , the Company had a $1.3 million reserve for unpaid cash rental income and a $35.8 million reserve associated with accumulated straight-line rental income. As of December 31, 2017 , the Company had a $3.2 million reserve for unpaid cash rental income and a $12.4 million reserve associated with accumulated straight-line rental income. In 2017, the Company entered into memoranda of understanding with Genesis Healthcare, Inc. (“Genesis”) to market for sale up to all of its remaining Genesis facilities and to restructure its lease agreements with Genesis to increase the marketability of these facilities to potential buyers. Effective January 1, 2018, the annual base rent payable under the Genesis leases was reduced by $19.0 million pursuant to a lease restructuring agreement. During the year ended December 31, 2018 , the Company completed the sale of 43 facilities leased to Genesis. The Company has entered into agreements to sell three of its remaining 11 Genesis facilities and expects to retain eight facilities. The three facilities are being sold subject to HUD-insured debt, and the sales are expected to close upon approval by HUD. In addition, on December 5, 2018, the Company entered into a purchase and sale agreement to sell the 36 skilled nursing/transitional care facilities and two senior housing communities currently operated by Senior Care Centers. In January 2019, the agreement was amended to reduce the number of facilities being sold to 26 skilled nursing/transitional care facilities and two senior housing communities (together, the “Senior Care Centers Sale Facilities”) for an aggregate sales price of $282.5 million , all of which is payable in cash by the purchaser at closing. The Company plans to retain the remaining 10 facilities (the “Retained Facilities”) and re-lease those facilities to one or more new operators. The Company expects to complete the sale of the Senior Care Centers Sale Facilities and transition of the Retained Facilities on April 1, 2019, subject to customary closing conditions including approval of operations transfer and related agreements by the bankruptcy court overseeing a petition for relief under Chapter 11 of the United States Bankruptcy Code filed by Senior Care Centers. There can be no assurances that the sale of the Senior Care Centers Sale Facilities or the transition of the Retained Facilities will be consummated, on the foregoing terms or timing or at all. If the closing of the sale occurs, the Company expects to record an impairment equal to the excess of the carrying value of the Senior Care Centers Sale Facilities over the net sales proceeds received at closing. In addition, depending on the terms at which the Company can re-lease the Retained Facilities, the Company may be required to record an impairment related to the Retained Facilities. Accordingly, the Company expects to record an impairment charge of between $60.1 million to $76.0 million during the first quarter of 2019 related to the facilities currently operated by Senior Care Centers. During the third quarter of 2018, the Company issued to Senior Care Centers notices of default and lease termination due to Senior Care Centers’ non-payment of rent under the terms of the master leases. As a result, Senior Care Centers is currently operating the facilities on a month-to-month basis. Deposits were fully exhausted to pay contractual rents and cash rents were recorded through a portion of September 2018. The net shortfall in cash rents from Senior Care Centers through December 31, 2018 was $16.5 million . No straight-line rents have been recorded since May 2018, and during the year ended December 31, 2018, the Company reserved the $5.3 million straight-line rent receivable balance related to the Senior Care Centers master leases. There can be no assurances that the Company will receive any additional rent payments from Senior Care Centers during the pendency of the sale process. Prior to termination of the master leases, the annual lease rate was $58.5 million . On December 4, 2018, Senior Care Centers filed a petition for relief under Chapter 11 of the United States Bankruptcy Code in the Northern District of Texas. Although the sale of the Senior Care Centers Sale Facilities and transition of the Retained Facilities is subject to approval by the bankruptcy court, the Company does not expect Senior Care Centers’ bankruptcy filing to have a substantive impact on the Company’s disposition and transition of the facilities operated by Senior Care Centers. On February 15, 2019, the Company entered into a settlement agreement with Senior Care Centers pursuant to which the Company has agreed to discharge its claims against Senior Care Centers in exchange for certain settlement payments, a portion of which would be applied to pay post-petition rent totaling $5.7 million . The effectiveness of this settlement agreement is subject to bankruptcy court approval. On December 19, 2018, the Company entered into a non-binding letter of intent to terminate its triple-net master lease with Holiday Retirement (“Holiday”) with respect to all 21 senior housing communities subject to the master lease (the “Holiday Communities”) and concurrently enter into one or more management agreements pursuant to which Holiday will manage the Holiday Communities. In exchange, the Company would receive $57.2 million of total consideration, including $15.1 million of retained security deposits and a $42.1 million termination fee to be paid in cash. During the year ended December 31, 2018, the Company reserved the $28.9 million straight-line rent receivable balance related to the Holiday master lease. The Company expects to terminate the Holiday master lease and enter into the Holiday management agreements in early 2019, though there can be no assurances that the transactions will be completed on the foregoing terms or timing or at all. 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As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 or the parent’s fixed charge coverage ratio for those entities with a parent guarantee. These coverage ratios include earnings before interest, taxes, depreciation, amortization and rent (“EBITDAR”) to rent and earnings before interest, taxes, depreciation, amortization, rent and management fees (“EBITDARM”) to rent at the lease level and consolidated EBITDAR to total fixed charges at the parent guarantor level when such a guarantee exists. The Company obtains various financial and operational information from its tenants each month and reviews this information in conjunction with the above-described coverage metrics to identify financial and operational trends, evaluate the impact of the industry’s operational and financial environment (including the impact of government reimbursement), and evaluate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For the year ended December 31, 2018 , no tenant relationship represented 10% or more of the Company’s total revenues. As of December 31, 2018 , the future minimum rental payments from the Company’s properties held for investment under non-cancelable operating leases were as follows (in thousands): 2019 $ 465,766 2020 456,207 2021 452,346 2022 454,216 2023 437,277 Thereafter 2,407,064 $ 4,672,876</t>
  </si>
  <si>
    <t>IMPAIRMENT OF REAL ESTATE AND DISPOSITIONS</t>
  </si>
  <si>
    <t>Discontinued Operations and Disposal Groups [Abstract]</t>
  </si>
  <si>
    <t>IMPAIRMENT OF REAL ESTATE AND DISPOSITIONS 2018 During the year ended December 31, 2018 , the Company recognized a $1.4 million real estate impairment, of which $0.9 million related to one skilled nursing/transitional care facility and $0.5 million related to one senior housing community sold during the year. During the year ended December 31, 2018 , the Company completed the sale of 51 skilled nursing/transitional care facilities, six senior housing communities and one Senior Housing - Managed community for aggregate consideration, net of closing costs, of $382.6 million . The net carrying value of the assets and liabilities of these facilities was $254.4 million , which resulted in an aggregate $128.2 million net gain on sale. Excluding the net gain on sale and the real estate impairment related to one senior housing community sold during the year, the Company recognized $23.6 million , $47.1 million and $39.4 million of net income during the years ended December 31, 2018 , 2017 and 2016 , respectively, from these facilities. The sale of these facilities does not represent a strategic shift that has or will have a major effect on the Company’s operations and financial results, and therefore the results of operations attributable to these facilities have remained in continuing operations. 2017 During the year ended December 31, 2017 , the Company recognized a $1.3 million real estate impairment related to one skilled nursing/transitional care facility. During the year ended December 31, 2017 , the Company completed the sale of 31 skilled nursing/transitional care facilities and one senior housing community for aggregate consideration, net of closing costs, of $150.2 million . The net carrying value of the assets and liabilities of these facilities was $98.2 million , resulting in an aggregate $52.0 million net gain on sale. Excluding the net gain on sale, the Company recognized $12.6 million and $15.2 million of net income during the years ended December 31, 2017 and 2016 , respectively, from these facilities. The sale of these facilities does not represent a strategic shift that has or will have a major effect on the Company’s operations and financial results, and therefore the results of operations attributable to these facilities have remained in continuing operations. 2016 During the year ended December 31, 2016 , the Company recognized a $29.8 million real estate impairment related to one acute care hospital sold during the year. During the year ended December 31, 2016 , the Company completed the sale of four skilled nursing/transitional care facilities, one acute care hospital and one parcel of land for aggregate consideration, net of closing costs, of $98.0 million . The net carrying value of the assets and liabilities of these facilities was $104.1 million , resulting in an aggregate $6.1 million net loss on sale. Excluding the net loss on sale and the real estate impairment related to one acute care hospital sold during the year, the Company recognized $0.7 million of net income during the year ended December 31, 2016 from these facilities. The sale of these facilities does not represent a strategic shift that has or will have a major effect on the Company’s operations and financial results, and therefore the results of operations attributable to these facilities have remained in continuing operations.</t>
  </si>
  <si>
    <t>INTANGIBLE ASSETS AND LIABILITIES</t>
  </si>
  <si>
    <t>Goodwill and Intangible Assets Disclosure [Abstract]</t>
  </si>
  <si>
    <t>INTANGIBLE ASSETS AND LIABILITIES The following table summarizes the Company’s intangible assets and liabilities as of December 31, 2018 and 2017 (in thousands): December 31, 2018 2017 Lease Intangible Assets: Above market leases $ 61,572 $ 76,443 Tenant origination and absorption costs 73,323 76,336 Tenant relationship 26,936 27,436 Gross lease intangible assets 161,831 180,215 Accumulated amortization (30,734 ) (13,096 ) Lease intangible assets, net $ 131,097 $ 167,119 Lease Intangible Liabilities: Below market leases $ 102,098 $ 102,643 Accumulated amortization (18,372 ) (4,628 ) Lease intangible liabilities, net $ 83,726 $ 98,015 The following is a summary of real estate intangible amortization income (expense) for the years ended December 31, 2018 , 2017 and 2016 (in thousands): Year Ended December 31, 2018 2017 2016 (Decrease) increase to rental income related to above/below market leases, net $ (7,701 ) $ 912 $ — Depreciation and amortization related to tenant origination and absorption costs and tenant relationship (16,118 ) (11,822 ) (3,182 ) The remaining unamortized balance for these outstanding intangible assets and liabilities as of December 31, 2018 will be amortized for the years ending December 31 as follows (dollars in thousands): Lease Intangible Lease Intangible 2019 $ 21,367 $ 13,779 2020 17,822 12,221 2021 15,363 8,012 2022 14,427 7,269 2023 11,317 7,269 Thereafter 50,801 35,176 $ 131,097 $ 83,726 Weighted-average remaining amortization period 8.9 years 9.3 years</t>
  </si>
  <si>
    <t>LOANS RECEIVABLE AND OTHER INVESTMENTS</t>
  </si>
  <si>
    <t>REAL ESTATE LOANS RECEIVABLE [Abstract]</t>
  </si>
  <si>
    <t>LOANS RECEIVABLE AND OTHER INVESTMENTS As of December 31, 2018 and 2017 , the Company’s loans receivable and other investments consisted of the following (dollars in thousands): December 31, 2018 Investment Quantity Property Type Principal Balance as of December 31, 2018 (1) Book Value Book Value Weighted Average Contractual Interest Rate / Rate of Return Weighted Average Annualized Effective Interest Rate / Rate of Return Maturity Date Loans Receivable: Mortgage 1 Specialty Hospital $ 18,577 $ 18,577 $ 12,351 10.0 % 10.0 % 01/31/27 Construction 2 Senior Housing 4,569 4,629 2,733 8.0 % 7.7 % 04/30/21- 09/30/22 Mezzanine 1 Skilled Nursing 23,952 2,188 10,239 10.0 % 41.9 % 05/25/20 Pre-development — Senior Housing — — 2,357 N/A N/A N/A Other 18 Multiple 49,394 45,324 38,324 7.3 % 8.1 % 02/28/19- 08/31/28 22 96,492 70,718 66,004 8.5 % 9.7 % Loan loss reserve — (1,258 ) (97 ) $ 96,492 $ 69,460 $ 65,907 Other Investments: Preferred Equity 9 Skilled Nursing / Senior Housing 43,851 44,262 48,483 12.1 % 12.1 % N/A Total 31 $ 140,343 $ 113,722 $ 114,390 9.6 % 10.6 % (1) Principal balance includes amounts funded and accrued but unpaid interest/preferred return and excludes capitalizable fees. In connection with the CCP Merger, the Company acquired 18 loans receivable investments with a principal balance of $83.3 million and fair value of $58.2 million as of August 17, 2017. Of the loans acquired in connection with the CCP Merger, eight loans receivable investments with a principal balance of $36.3 million were considered to have deteriorated credit quality, and based on the collateral or expected cash flows, the fair value was determined to be $11.3 million and the accretable yield was $3.5 million as of August 17, 2017. During the year ended December 31, 2018 , one loan with deteriorated credit quality was repaid in full. As of December 31, 2018 and 2017 , the book value of these loans was $4.2 million and $10.0 million , respectively. The following table presents changes in the accretable yield for the years ended December 31, 2018 and 2017 (in thousands): Year Ended December 31, 2018 2017 Accretable yield, beginning of period $ 2,483 $ — Additions — 3,481 Accretion recognized in earnings (2,761 ) (998 ) Net reclassification from nonaccretable difference 727 — Accretable yield, end of period $ 449 $ 2,483 During the year ended December 31, 2018 , the Company recorded a $0.7 million provision for specific loan losses and increased its portfolio-based loan loss reserve by $0.5 million . As of December 31, 2018 , the Company had a $0.7 million specific loan loss reserve, and the portfolio-based loan loss reserve was $0.6 million . As of December 31, 2018 , the Company considered one loan receivable investment to be impaired, which had a principal balance of $1.3 million and $1.4 million as of December 31, 2018 and 2017 , respectively. As of December 31, 2018 , two loans receivable investments with an aggregate book value of $1.3 million were on nonaccrual status. Additionally, as of December 31, 2018 , the Company recognized interest income related to one loan receivable investment, with a book value of $4.3 million , that was more than 90 days past due. As of December 31, 2018 , the Company did not consider any preferred equity investments to be impaired, and no preferred equity investments were on nonaccrual status. During the year ended December 31, 2017 , the Company recorded a $4.8 million provision for specific loan losses related to two loans receivable investments, both of which were repaid as of December 31, 2017 , and reduced its portfolio-based loan loss reserve by $0.3 million . As of December 31, 2017 , the Company had no specific loan loss reserve, and the portfolio-based loan loss reserve was $0.1 million . As of December 31, 2017 , the Company did not consider any loans receivable investments to be impaired, and one loan receivable investment with a book value of $0 was on nonaccrual status.</t>
  </si>
  <si>
    <t>DEBT</t>
  </si>
  <si>
    <t>Debt Disclosure [Abstract]</t>
  </si>
  <si>
    <t>DEBT Secured Indebtedness The Company’s secured debt consists of the following (dollars in thousands): Interest Rate Type Principal Balance as of (1) Principal Balance as of (1) Weighted Average Effective Interest Rate at (2) Maturity Date Fixed Rate $ 117,464 $ 160,702 3.66 % December 2021 - Variable Rate — 98,500 NA NA $ 117,464 $ 259,202 3.66 % (1) Principal balance does not include deferred financing costs, net of $1.8 million and $2.8 million as of December 31, 2018 and 2017 , respectively. (2) Weighted average effective interest rate includes private mortgage insurance. On August 17, 2017, in connection with the CCP Merger (see Note 3, “CCP Merger and Recent Real Estate Acquisitions”), the Company assumed a $98.5 million variable rate secured term loan that bore interest at LIBOR plus 1.80% and was to mature in July 2019 . The loan was repaid during the fourth quarter of 2018, and the Company recognized a $2.0 million loss on extinguishment of debt related to prepayment penalty fees associated with the early repayment of the loan. The Company repaid $37.6 million of fixed rate debt secured by facilities sold during the fourth quarter of 2018. The Company recognized a $0.9 million loss on extinguishment of debt related to write-offs of deferred financing costs in connection with this repayment. Senior Unsecured Notes The Company’s senior unsecured notes consist of the following (dollars in thousands): Principal Balance as of December 31, Title Maturity Date 2018 (1) 2017 (1) 5.5% senior unsecured notes due 2021 (“2021 Notes”) February 1, 2021 $ 500,000 $ 500,000 5.375% senior unsecured notes due 2023 (“2023 Notes”) June 1, 2023 200,000 200,000 5.125% senior unsecured notes due 2026 (“2026 Notes”) August 15, 2026 500,000 500,000 5.38% senior unsecured notes due 2027 (“2027 Notes”) May 17, 2027 100,000 100,000 $ 1,300,000 $ 1,300,000 (1) Principal balance does not include premium, net of $14.5 million and deferred financing costs, net of $7.1 million as of December 31, 2018 and does not include premium, net of $15.9 million and deferred financing costs, net of $9.6 million as of December 31, 2017 . 5.5% Notes Due 2021 . On January 23, 2014, the Operating Partnership and Sabra Capital Corporation, wholly owned subsidiaries of the Company (the “Issuers”), issued $350.0 million aggregate principal amount of 5.5% senior unsecured notes due 2021 (the “Original 2021 Notes”), and on October 10, 2014, they issued $150.0 million aggregate principal amount of 5.5% senior unsecured notes due 2021, which are treated as a single class with, and have the same terms as, the Original 2021 Notes (the additional notes and the Original 2021 Notes, together, the “2021 Notes”). The 2021 Notes accrue interest at a rate of 5.5% per annum payable semiannually on February 1 and August 1 of each year. The 2021 Notes are redeemable at the option of the Issuers, in whole or in part, at any time, and from time to time, at the redemption prices set forth in the indenture governing the 2021 Notes, plus accrued and unpaid interest to the applicable redemption date. Assuming the 2021 Notes are not redeemed, the 2021 Notes mature on February 1, 2021. 5.375% Notes Due 2023. On May 23, 2013, the Issuers issued $200.0 million aggregate principal amount of 5.375% senior unsecured notes due 2023 (the “2023 Notes”). The 2023 Notes accrue interest at a rate of 5.375% per annum payable semiannually on June 1 and December 1 of each year. The 2023 Notes are redeemable at the option of the Issuers, in whole or in part, at any time, and from time to time, at the redemption prices set forth in the indenture governing the 2023 Notes, plus accrued and unpaid interest to the applicable redemption date. Assuming the 2023 Notes are not redeemed, the 2023 Notes mature on June 1, 2023. 5.125% Notes Due 2026 . In connection with the CCP Merger, on August 17, 2017, the Operating Partnership assumed $500.0 million aggregate principal amount of 5.125% senior unsecured notes due 2026 (the “2026 Notes”) issued by Care Capital Properties, LP in July 2016 (see Note 3, “CCP Merger and Recent Real Estate Acquisitions”). The 2026 Notes accrue interest at a rate of 5.125% per annum payable semiannually on February 15 and August 15 of each year. The Operating Partnership may, at its option, redeem the 2026 Notes at any time in whole or from time to time in part prior to their stated maturity. The redemption price for 2026 Notes that are redeemed will be equal to (i) 100% of their principal amount, together with accrued and unpaid interest thereon, if any, to (but excluding) the date of redemption, plus, (ii) if redeemed prior to May 15, 2026, a make-whole premium. Assuming the 2026 Notes are not redeemed, the 2026 Notes mature on August 15, 2026. 5.38% Notes Due 2027 . In connection with the CCP Merger, on August 17, 2017, the Operating Partnership assumed $100.0 million aggregate principal amount of unregistered 5.38% senior unsecured notes due 2027 (the “2027 Notes”) issued by Care Capital Properties, LP in May 2016 (see Note 3, “CCP Merger and Recent Real Estate Acquisitions”). The 2027 Notes accrue interest at a rate of 5.38% per annum payable semiannually on May 17 and November 17 of each year. The Operating Partnership may prepay the 2027 Notes, in whole at any time or in part from time to time, at 100% of the principal amount to be prepaid plus a make-whole premium. Assuming the 2027 Notes are not redeemed, the 2027 Notes mature on May 17, 2027. The obligations under the 2021 Notes, 2023 Notes and 2027 Notes are fully and unconditionally guaranteed, jointly and severally, on an unsecured basis, by Sabra and certain subsidiaries of Sabra; provided, however, that such guarantees are subject to release under certain customary circumstances. The obligations under the 2026 Notes are fully and unconditionally guaranteed, on an unsecured basis, by Sabra; provided, however, that such guarantee is subject to release under certain customary circumstances. See Note 15, “Summarized Consolidating Information,” for additional information concerning the circumstances pursuant to which the guarantors will be automatically and unconditionally released from their obligations under the guarantees. The indenture governing the 2021 Notes and 2023 Notes contains restrictive covenants that, among other things, restrict the ability of Sabra, the Issuers and their restricted subsidiaries to: (i) incur or guarantee additional indebtedness; (ii) incur or guarantee secured indebtedness; (iii) pay dividends or distributions on, or redeem or repurchase, their capital stock; (iv) make certain investments or other restricted payments; (v) sell assets; (vi) create liens on their assets; (vii) enter into transactions with affiliates; (viii) merge or consolidate or sell all or substantially all of their assets; and (ix) create restrictions on the ability of Sabra’s restricted subsidiaries to pay dividends or other amounts to Sabra. Such limitations on distributions also include a limitation on the extent of allowable cumulative distributions made, which shall not exceed the greater of (a) the sum of (x) 95% of cumulative Adjusted Funds from Operations and (y) the net proceeds from the issuance of common and preferred equity and (b) the minimum amount of distributions required for the Company to maintain its REIT status. The indenture governing the 2021 Notes and 2023 Notes also provides for customary events of default, including, but not limited to, the failure to make payments of interest or premium, if any, on, or principal of, the 2021 Notes and 2023 Notes, the failure to comply with certain covenants and agreements specified in the indenture for a period of time after notice has been provided, the acceleration of other indebtedness resulting from the failure to pay principal on such other indebtedness prior to its maturity, and certain events of insolvency. If any event of default occurs, the principal of, premium, if any, and accrued interest on all the then-outstanding 2021 Notes and 2023 Notes may become due and payable immediately. The indenture governing the 2021 Notes and 2023 Notes requires us to maintain Total Unencumbered Assets (as defined in the indenture) of at least 150% of our unsecured indebtedness. The indenture governing the 2026 Notes contains certain covenants that, among other things, limits the ability of Sabra, the Issuer and our subsidiaries to: (i) consummate a merger, consolidate or sell all or substantially all of our consolidated assets and (ii) incur secured or unsecured indebtedness. In addition, we are required to maintain at all times consolidated unencumbered total asset value in an amount not less than 150% of the aggregate outstanding principal amount of our consolidated unsecured debt. The agreement governing the 2027 Notes provides for customary events of default, including, but not limited to, the failure to make payments of interest or premium, if any, on, or principal of, the 2027 Notes, the failure to comply with certain covenants and agreements specified in the agreement governing the 2027 Notes for a period of time after notice has been provided, the acceleration of other indebtedness resulting from the failure to pay principal on such other indebtedness prior to its maturity, and certain events of insolvency. In addition, certain change of control events constitute an event of default under the agreement governing the 2027 Notes. If any event of default occurs, the principal of, premium, if any, and accrued interest on all the then-outstanding 2027 Notes may become due and payable immediately. The Company was in compliance with all applicable financial covenants under the indentures and agreements (the “Senior Notes Indentures”) governing the 2021 Notes, 2023 Notes, 2026 Notes and 2027 Notes (collectively, the “Senior Notes”) outstanding as of December 31, 2018 . Credit Facility Effective on August 17, 2017, the Operating Partnership and Sabra Canadian Holdings, LLC (together, the “Borrowers”), Sabra and the other parties thereto entered into a fourth amended and restated unsecured credit facility (the “Credit Facility”). The Credit Facility amends and restates the prior credit facility entered into by the Borrowers in January 2016 (the “Prior Credit Facility”). The Company recognized a $0.6 million loss on extinguishment of debt during the year ended December 31, 2017 related to write-offs of deferred financing costs in connection with amending and restating the Prior Credit Facility. The Credit Facility includes a $1.0 billion revolving credit facility (the “Revolving Credit Facility”), $1.1 billion in U.S. dollar term loans and a CAD $125.0 million Canadian dollar term loan (collectively, the “Term Loans”). Further, up to $175.0 million of the Revolving Credit Facility may be used for borrowings in certain foreign currencies. The Credit Facility also contains an accordion feature that can increase the total available borrowings to $2.5 billion , subject to terms and conditions. The Revolving Credit Facility has a maturity date of August 17, 2021, and includes two six -month extension options. $200 million of the U.S. dollar Term Loans has a maturity date of August 17, 2020, and the other Term Loans have a maturity date of August 17, 2022. As of December 31, 2018 , there was $624.0 million outstanding under the Revolving Credit Facility and $376.0 million available for borrowing. Borrowings under the Revolving Credit Facility bear interest on the outstanding principal amount at a rate equal to an applicable interest margin plus, at the Operating Partnership’s option, either (a) LIBOR or (b) a base rate determined as the greater of (i) the federal funds rate plus 0.5% , (ii) the prime rate, and (iii) one-month LIBOR plus 1.0% (the “Base Rate”). On August 17, 2017, Sabra’s ratings met the Investment Grade Ratings Criteria (as defined in the credit agreement), and Sabra elected to use the ratings-based applicable interest margin for borrowings which will vary based on the Debt Ratings, as defined in the credit agreement, and will range from 0.875% to 1.65% per annum for LIBOR based borrowings and 0.00% to 0.65% per annum for borrowings at the Base Rate. As of December 31, 2018 , the interest rate on the Revolving Credit Facility was 3.75% . In addition, the Operating Partnership pays a facility fee ranging between 0.125% and 0.300% per annum based on the aggregate amount of commitments under the Revolving Credit Facility regardless of amounts outstanding thereunder. The U.S. dollar Term Loans bear interest on the outstanding principal amount at a rate equal to an applicable interest margin plus, at the Operating Partnership’s option, either (a) LIBOR or (b) the Base Rate. The ratings-based applicable interest margin for borrowings will vary based on the Debt Ratings, as defined in the credit agreement, and will range from 0.90% to 1.90% per annum for LIBOR based borrowings and 0.00% to 0.90% per annum for borrowings at the Base Rate. The Canadian dollar Term Loan bears interest on the outstanding principal amount at a rate equal to the Canadian Dollar Offered Rate (“CDOR”) plus an interest margin that will range from 0.90% to 1.90% depending on the Debt Ratings. On June 10, 2015, the Company entered into an interest rate swap agreement to fix the CDOR portion of the interest rate for CAD $90.0 million of its Canadian dollar Term Loan at 1.59% . In addition, CAD $90.0 million of the Canadian dollar Term Loan was designated as a net investment hedge. On August 10, 2016, the Company entered into two interest rate swap agreements to fix the LIBOR portion of the interest rate for $245.0 million of its U.S. dollar Term Loans at 0.90% and one interest rate swap agreement to fix the CDOR portion on CAD $35.0 million of its Canadian dollar Term Loan at 0.93% . See Note 9, “Derivative and Hedging Instruments,” for further information. As a result of the CCP Merger (see Note 3, “CCP Merger and Recent Real Estate Acquisitions”), the Company assumed eight interest rate swap agreements that fix the LIBOR portion of the interest rate for $600 million of the Company’s U.S. dollar Term Loans at a weighted average rate of 1.31% . See Note 9, “Derivative and Hedging Instruments,” for further information. The obligations of the Borrowers under the Credit Facility are guaranteed by Sabra and certain subsidiaries of Sabra. The Credit Facility contains customary covenants that include restrictions or limitations on the ability to make acquisitions and other investments, pay dividends, incur additional indebtedness, engage in non-healthcare related business activities, enter into transactions with affiliates and sell or otherwise transfer certain assets as well as customary events of default. The Credit Facility also requires Sabra, through the Operating Partnership, to comply with specified financial covenants, which include a maximum leverage ratio, a minimum fixed charge coverage ratio and a minimum tangible net worth requirement. As of December 31, 2018 , the Company was in compliance with all applicable financial covenants under the Credit Facility. Interest Expense During the years ended December 31, 2018 , 2017 and 2016 , the Company incurred interest expense of $147.1 million , $88.4 million and $64.9 million , respectively. Interest expense includes non-cash interest expense of $10.1 million , $7.8 million and $5.7 million for the years ended December 31, 2018 , 2017 and 2016 , respectively. As of December 31, 2018 and 2017 , the Company had $ 24.0 million and $ 24.7 million , respectively, of accrued interest included in accounts payable and accrued liabilities on the accompanying consolidated balance sheets. Maturities The following is a schedule of maturities for the Company’s outstanding debt as of December 31, 2018 (in thousands): Secured Indebtedness Revolving Credit Facility (1) Term Loans Senior Notes Total 2019 $ 3,421 $ — $ — $ — $ 3,421 2020 3,530 — 200,000 — 203,530 2021 18,130 624,000 — 500,000 1,142,130 2022 3,185 — 991,700 — 994,885 2023 3,282 — — 200,000 203,282 Thereafter 85,916 — — 600,000 685,916 Total Debt 117,464 624,000 1,191,700 1,300,000 3,233,164 Premium, net — — — 14,500 14,500 Deferred financing costs, net (1,785 ) — (6,770 ) (7,106 ) (15,661 ) Total Debt, Net $ 115,679 $ 624,000 $ 1,184,930 $ 1,307,394 $ 3,232,003 (1) Revolving Credit Facility is subject to two six -month extension options.</t>
  </si>
  <si>
    <t>DERIVATIVE AND HEDGING INSTRUMENTS</t>
  </si>
  <si>
    <t>Derivative Instruments and Hedging Activities Disclosure [Abstract]</t>
  </si>
  <si>
    <t>DERIVATIVE AND HEDGING INSTRUMENTS The Company is exposed to various market risks, including the potential loss arising from adverse changes in interest rates and foreign exchange rates. The Company enters into derivative financial instruments to manage exposures that arise from business activities that result in the receipt or payment of future known and uncertain cash amounts, the value of which are determined by interest rates and foreign exchange rates. The Company’s derivative financial instruments are used to manage differences in the amount of the Company’s known or expected cash receipts and its known or expected cash payments principally related to the Company’s investments and borrowings. Certain of the Company’s foreign operations expose the Company to fluctuations of foreign interest rates and exchange rates. These fluctuations may impact the value in the Company’s functional currency, the U.S. dollar, of the Company’s investment in foreign operations, the cash receipts and payments related to these foreign operations and payments of interest and principal under Canadian dollar denominated debt. The Company enters into derivative financial instruments to protect the value of its foreign investments and fix a portion of the interest payments for certain debt obligations. The Company does not enter into derivatives for speculative purposes. Cash Flow Hedg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As of December 31, 2018 , approximately $8.4 million of gains, which are included in accumulated other comprehensive income, are expected to be reclassified into earnings in the next 12 months. Net Investment Hedges The Company is exposed to fluctuations in foreign exchange rates on investments it holds in Canada. The Company uses cross currency interest rate swaps to hedge its exposure to changes in foreign exchange rates on these foreign investments. The following presents the notional amount of derivative instruments as of the dates indicated (in thousands): December 31, 2018 December 31, 2017 Derivatives designated as cash flow hedges: Denominated in U.S. Dollars (1) $ 1,045,000 $ 845,000 Denominated in Canadian Dollars $ 125,000 $ 125,000 Derivatives designated as net investment hedges: Denominated in Canadian Dollars $ 55,401 $ 56,300 Financial instrument designated as net investment hedge: Denominated in Canadian Dollars $ 125,000 $ 125,000 Derivatives not designated as net investment hedges: Denominated in Canadian Dollars $ 899 $ — (1) Balance includes forward starting interest rate swaps having an effective date of June 2019 that have been entered into as of December 31, 2018 to hedge $200.0 million of anticipated fixed-rate debt issuance to occur sometime during 2019. Derivative and Financial Instruments Designated as Hedging Instruments The following is a summary of the derivative and financial instruments designated as hedging instruments held by the Company at December 31, 2018 and 2017 (dollars in thousands): Count as of December 31, 2018 Fair Value Maturity Dates December 31, Type Designation 2018 2017 Balance Sheet Location Assets: Interest rate swap Cash Flow 12 $ 25,184 $ 25,221 2020 - 2023 Accounts receivable, prepaid expenses and other assets, net Cross currency interest rate swaps Net Investment 2 4,160 674 2025 Accounts receivable, prepaid expenses and other assets, net $ 29,344 $ 25,895 Liabilities: Forward starting interest rate swap Cash Flow 2 $ 4,529 $ — 2029 Accounts payable and accrued liabilities CAD term loan Net Investment 1 91,700 99,588 2022 Term loans, net $ 96,229 $ 99,588 The following presents the effect of the Company’s derivative and financial instruments designated as hedging instruments on the consolidated statements of income and the consolidated statements of equity for years ended December 31, 2018 , 2017 and 2016 : Gain (Loss) Recognized in Other Comprehensive Income Gain (Loss) Reclassified from Accumulated Other Comprehensive Income Into Income Income Statement Location For the year ended December 31, 2018 2017 2016 2018 2017 2016 Cash Flow Hedges: Interest rate products $ 2,707 $ 10,807 $ 5,879 $ 3,099 $ (2,174 ) $ (1,360 ) Interest expense Net Investment Hedges: Foreign currency products 3,554 (2,378 ) (2,085 ) — — — N/A CAD term loan 7,888 (6,588 ) (3,750 ) — — — N/A $ 14,149 $ 1,841 $ 44 $ 3,099 $ (2,174 ) $ (1,360 ) The gain (loss) in the table above related to interest rate products reclassified from accumulated other comprehensive income into income are included in interest expense on the consolidated statements of income. Interest expense totaled $147.1 million , $88.4 million and $64.9 million for the years ended December 31, 2018 , 2017 and 2016 , respectively. During the year ended December 31, 2018 , no cash flow hedges were determined to be ineffective. During the year ended December 31, 2017 , the Company determined that a portion of a cash flow hedge was ineffective and recognized $22,000 of unrealized gains related to its interest rate swaps to other income on the consolidated statements of income. During the year ended December 31, 2016 , the Company determined that a portion of a cash flow hedge was ineffective and recognized $0.8 million of unrealized gains related to its interest rate swaps to other income on the consolidated statements of income. Derivatives Not Designated as Hedging Instruments As of December 31, 2018 , the Company had one outstanding cross currency interest rate swap not designated as a hedging instrument in an asset position with a fair value of $67,000 and included this amount in accounts receivable, prepaid expenses and other assets, net on the consolidated balance sheets. During the years ended December 31, 2018 and 2017 , the Company recorded $34,000 of other income and $8,000 of other expense, respectively, related to cross currency interest rate swaps not designated as hedging instruments. Offsetting Derivatives The Company enters into master netting arrangements, which reduce credit risk by permitting net settlement of transactions with the same counterparty. The table below presents a gross presentation, the effects of offsetting, and a net presentation of the Company’s derivatives as of December 31, 2018 and 2017 (in thousands): As of December 31, 2018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29,344 $ — $ 29,344 $ (2,069 ) $ — $ 27,275 Offsetting Liabilities: Derivatives $ 4,529 $ — $ 4,529 $ (2,069 ) $ — $ 2,460 As of December 31, 2017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25,895 $ — $ 25,895 $ — $ — $ 25,895 Offsetting Liabilities: Derivatives $ — $ — $ — $ — $ — $ — Credit-risk-related Contingent Features The Company has agreements with each of its derivative counterparties that contain a provision pursuant to which the Company could be declared in default on the derivative obligation if the Company defaults on any of its indebtedness, including a default where repayment of the indebtedness has not been accelerated by the lender. As of December 31, 2018 , the fair value of derivatives in a net liability position, which includes accrued interest but excludes any adjustment for nonperformance risk, related to these agreements was $2.5 million . As of December 31, 2018 , the Company has not posted any collateral related to these agreements. If the Company had breached any of these provisions at December 31, 2018 , it could have been required to settle its obligations under the agreements at their termination value of $2.5 million .</t>
  </si>
  <si>
    <t>FAIR VALUE DISCLOSURES</t>
  </si>
  <si>
    <t>Fair Value Disclosures [Abstract]</t>
  </si>
  <si>
    <t>FAIR VALUE DISCLOSURES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Facility are reasonable estimates of fair value because of the short-term maturities of these instruments. Fair values for other financial instruments are derived as follows: Loans receivable : These instruments are presented on the accompanying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As such, the Company classifies these instruments as Level 3. Preferred equity investments : These instruments are presented on the accompanying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As such, the Company classifies these instruments as Level 3. Derivative instruments : The Company’s derivative instruments are presented at fair value on the accompanying consolidated balance sheets. The Company estimates the fair value of derivative instruments, including its interest rate swap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As such, the Company classifies these instruments as Level 3. The following are the face values, carrying amounts and fair values of the Company’s financial instruments as of December 31, 2018 and 2017 whose carrying amounts do not approximate their fair value (in thousands): December 31, 2018 December 31, 2017 Face (1) Carrying (2) Fair Face (1) Carrying (2) Fair Financial assets: Loans receivable $ 96,492 $ 69,460 $ 65,797 $ 91,280 $ 65,907 $ 65,892 Preferred equity investments 43,851 44,262 43,825 48,035 48,483 47,064 Financial liabilities: Senior Notes 1,300,000 1,307,394 1,270,877 1,300,000 1,306,286 1,329,191 Secured indebtedness 117,464 115,679 101,820 259,202 256,430 246,461 (1) Face value represents amounts contractually due under the terms of the respective agreements. (2) Carrying amount represents the book value of financial instruments, including unamortized premiums/discounts and deferred financing costs. The Company determined the fair value of financial instruments as of December 31, 2018 whose carrying amounts do not approximate their fair value with valuation methods utilizing the following types of inputs (in thousands): Fair Value Measurements Using Total Quoted Prices in Active Markets for Identical Assets Significant Other Observable Inputs Significant Unobservable Inputs Financial assets: Loans receivable $ 65,797 $ — $ — $ 65,797 Preferred equity investments 43,825 — — 43,825 Financial liabilities: Senior Notes 1,270,877 — 1,270,877 — Secured indebtedness 101,820 — — 101,820 Disclosure of the fair value of financial instruments is based on pertinent information available to the Company at the applicable dates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fair value at a future date could be materially different. Items Measured at Fair Value on a Recurring Basis During the year ended December 31, 2018 , the Company recorded the following amounts measured at fair value (in thousands): Fair Value Measurements Using Total Quoted Prices in Active Markets for Identical Assets Significant Other Observable Inputs Significant Unobservable Inputs Recurring Basis: Financial assets: Interest rate swap $ 25,184 $ — $ 25,184 $ — Cross currency swap 4,160 — 4,160 — Financial liabilities: Interest rate swap 4,529 — 4,529 —</t>
  </si>
  <si>
    <t>EQUITY</t>
  </si>
  <si>
    <t>Equity [Abstract]</t>
  </si>
  <si>
    <t>EQUITY Preferred Stock On March 21, 2013, the Company completed an underwritten public offering of 5,750,000 shares of 7.125% Series A Cumulative Redeemable Preferred Stock (the “Series A Preferred Stock”) at a price of $25.00 per share, pursuant to an effective registration statement. The Company received net proceeds of $138.3 million from the offering, after deducting underwriting discounts and other offering expenses. The Company classified the par value as preferred equity on its consolidated balance sheets with the balance of the liquidation preference, net of any issuance costs, recorded as an increase in paid-in capital. The Company redeemed all 5,750,000 shares of its Series A Preferred Stock on June 1, 2018 (the “Redemption Date”) for $25.00 per share, plus accrued and unpaid dividends to, but not including, the Redemption Date, without interest, in the amount of $0.4453125 per share of Series A Preferred Stock, for a total redemption price per share of Series A Preferred Stock equal to $25.4453125 . As a result of the redemption, the Company incurred a charge of $5.5 million related to the original issuance costs of the Series A Preferred Stock. The charge is presented as an additional preferred stock dividend in the Company’s consolidated statements of income for the year ended December 31, 2018. Common Stock As a result of the CCP Merger completed on August 17, 2017, the Company issued approximately 94.0 million shares of its common stock in exchange for shares of CCP common stock and shares underlying share-based awards assumed by the Company outstanding as of the effective time of the CCP Merger. On September 28, 2017, the Company completed an underwritten public offering of 16.0 million newly issued shares of its common stock pursuant to an effective registration statement. The underwriters exercised their option to purchase additional shares, and on October 2, 2017, the Company issued an additional 2.4 million newly issued shares of its common stock pursuant to an effective registration statement. The Company received net proceeds, before expenses, of $370.9 million from the offering, after giving effect to the issuance and sale of all 18.4 million shares of common stock, at a price of $21.00 per share. These proceeds were used to repay borrowings outstanding under the Revolving Credit Facility. Other Common Stock Issuances During the years ended December 31, 2018 and 2017 , the Company issued 0.1 million and 0.3 million shares of common stock as a result of restricted stock unit vestings. Upon any payment of shares as a result of restricted stock unit vestings, the related tax withholding obligation will generally be satisfied by the Company, reducing the number of shares to be delivered by a number of shares necessary to satisfy the related applicable tax withholding obligation. During the years ended December 31, 2018 , 2017 and 2016 , the Company incurred $0.4 million , $3.1 million and $1.5 million , respectively, in tax withholding obligations on behalf of its employees that were satisfied through a reduction in the number of shares delivered to those participants. Accumulated Other Comprehensive Income The following is a summary of the Company’s accumulated other comprehensive income (in thousands): Year Ended December 31, 2018 2017 Foreign currency translation loss $ (2,193 ) $ (2,913 ) Unrealized gains on cash flow hedges 14,494 14,202 Total accumulated other comprehensive income $ 12,301 $ 11,289</t>
  </si>
  <si>
    <t>STOCK-BASED COMPENSATION</t>
  </si>
  <si>
    <t>Disclosure of Compensation Related Costs, Share-based Payments [Abstract]</t>
  </si>
  <si>
    <t>STOCK-BASED COMPENSATION All stock-based awards are subject to the terms of the 2009 Performance Incentive Plan, which was assumed by the Company effective as of November 15, 2010 in connection with the Company’s separation from Sun and was most recently amended and restated in April 2017. The 2009 Performance Incentive Plan provides for the granting of stock-based compensation, including stock options, time-based stock units, funds from operations-based stock units (“FFO Units”), relative total stockholder return-based stock units (“TSR Units”) and performance-based restricted stock units to officers, employees and directors in connection with their employment with or services provided to the Company. Stock Options In connection with the CCP Merger, the Company assumed stock options outstanding as of the effective time of the CCP Merger. As of December 31, 2018 , these stock options, totaling 1.2 million shares underlying the stock options with exercise prices ranging from $24.24 to $34.09 per share, remained outstanding and are exercisable through February 13, 2019. As of December 31, 2018 , the weighted average exercise price per share was $28.04 and the stock options had no intrinsic value. As of December 31, 2017 , 1.7 million stock options with a weighted average exercise price per share of $27.92 were outstanding. During the year ended December 31, 2018 , no stock options were exercised and 0.5 million stock options expired. Restricted Stock Units and Performance-Based Restricted Stock Units Under the 2009 Performance Incentive Plan, restricted stock units and performance-based restricted stock units generally have a contractual life or vest over a three - to five -year period. The vesting of certain restricted stock units may accelerate, as defined in the grant, upon retirement, a change in control and other events. When vested (and subject to any applicable deferral or holdback period), each performance-based restricted stock unit is convertible into one share of common stock, subject to any deferrals in issuance pursuant to the grant. The restricted stock units are valued on the grant date based on the market price of the Company’s common stock on that date. Generally, the Company recognizes the fair value of the awards over the applicable vesting period as compensation expense. In addition, since the shares to be issued may vary based on the performance of the Company, the Company must make assumptions regarding the projected performance criteria and the shares that will ultimately be issued. The amount of FFO Units that will ultimately vest is dependent on the amount by which the Company’s funds from operations as adjusted (“FFO”) differs from a target FFO amount for a period specified in each grant and will range from 0% to 250% of the FFO Units initially granted. Similarly, the amount of TSR Units that will ultimately vest is dependent on the amount by which the total shareholder return (“TSR”) of the Company’s common stock differs from a predefined peer group for a period specified in each grant and will range from 0% to 200% of the TSR Units initially granted. Upon any payment of shares as a result of restricted stock unit vestings, the related tax withholding obligation will generally be satisfied by the Company, reducing the number of shares to be delivered by a number of shares necessary to satisfy the related applicable tax withholding obligation. The value of the shares withheld is dependent on the closing price of the Company’s common stock on the date the relevant transaction occurs. The following table summarizes additional information concerning restricted stock units at December 31, 2018 : Restricted Stock Units Weighted Average Grant Date Fair Value Per Unit Unvested as of December 31, 2017 1,125,487 $ 19.71 Granted 601,696 16.02 Vested (170,951 ) 21.35 Dividends reinvested 118,797 19.06 Cancelled/forfeited (197,711 ) 20.34 Unvested as of December 31, 2018 1,477,318 $ 17.88 As of December 31, 2018 , the weighted average remaining vesting period of restricted stock units was 2.5 years. The weighted average fair value per share at the date of grant for restricted stock units for the years ended December 31, 2018 , 2017 and 2016 was $16.02 , $19.38 and $22.05 , respectively. The total fair value of units vested during the years ended December 31, 2018 , 2017 and 2016 was $3.6 million , $8.4 million and $4.7 million , respectively. The fair value of the TSR Units is estimated on the date of grant using a Monte Carlo valuation model that uses the assumptions noted in the table below. The risk-free rate is based on the U.S. Treasury yield curve in effect at the grant date for the expected performance period. Expected volatility is based on historical volatility for the most recent 3 -year period ending on the grant date for the Company and the selected peer companies, and is calculated on a daily basis. The following are the key assumptions used in this valuation: 2018 2017 2016 Risk free interest rate 2.36% - 2.59% 1.42% - 1.99% 0.78% - 1.60% Expected stock price volatility 28.57% - 30.02% 28.86% - 30.97% 27.40% - 28.42% Expected service period 2.5 - 3.0 years 2.2 - 3.0 years 2.3 - 3.0 years Expected dividend yield (assuming full reinvestment) — % — % — % During the years ended December 31, 2018 , 2017 and 2016 , the Company recognized $7.6 million , $7.0 million and $7.5 million , respectively, of stock-based compensation expense included in general and administrative expense in the consolidated statements of income. During the year ended December 31, 2017, the Company recognized $1.4 million of stock-based compensation expense related to former CCP employees included in merger and acquisition costs in the consolidated statements of income. As of December 31, 2018 , there was $19.3 million of total unrecognized stock-based compensation expense related to unvested awards, which is expected to be recognized over a weighted average period of 2.5 years. Employee Benefit Plan The Company maintains a 401(k) plan that allows for eligible participants to defer compensation, subject to certain limitations imposed by the Internal Revenue Code of 1986, as amended (the “Code”). The Company provides a discretionary matching contribution of up to 3% of each participant’s eligible compensation. During the years ended December 31, 2018 , 2017 and 2016 , the Company’s matching contributions were approximately $171,000 , $143,000 and $73,000 , respectively.</t>
  </si>
  <si>
    <t>INCOME TAXES</t>
  </si>
  <si>
    <t>Income Tax Disclosure [Abstract]</t>
  </si>
  <si>
    <t>INCOME TAXES The Company elected to be treated as a REIT with the filing of its U.S. federal income tax return for the taxable year beginning January 1, 2011. To qualify as a REIT, the Company must meet a number of organizational and operational requirements, including a requirement to distribute at least 90% of its taxable ordinary income. In addition, the Company is required to meet certain asset and income tests. As a REIT, the Company generally will not be subject to corporate level federal income tax on taxable income that it distributes to its stockholders. The Company also elected to treat certain of its consolidated subsidiaries as taxable REIT subsidiaries, which are subject to federal, state and foreign income taxes. The Company is subject to corporate income tax on built-in gains (the excess of fair market value over tax basis on properties held by Sabra as of the date Sabra elected to be taxed as a REIT, or January 1, 2011) on taxable dispositions of properties acquired in the Company’s separation from Sun occurring within a specified period (generally five years) following the election to be taxed as a REIT. This built-in gains tax is generally not payable on dispositions of property to the extent the proceeds from such dispositions are reinvested in qualifying like-kind replacement property as defined under various provisions of the Code. The Company does not expect to dispose of any properties held by Sabra at the Separation Date if such a disposition would result in the imposition of a material tax liability. Gains from asset dispositions occurring more than five years after the acquisition will not be subject to this corporate-level tax. As a result, the Company has not recorded a deferred tax liability associated with this corporate-level tax. As a result of acquisitions in Canada during 2015, the Company is subject to income taxes under the laws of Canada. The Company recorded a $0.6 million , $1.3 million and $0.7 million income tax benefit during the years ended December 31, 2018 , 2017 and 2016 , respectively, with respect to its Canadian operations. Due to uncertainty over the Company’s ability to utilize this income tax benefit in future periods, the Company recorded a valuation allowance of $0.7 million , $1.2 million and $0.7 million against the deferred tax benefit during the years ended December 31, 2018 , 2017 and 2016 , respectively. The following is a reconciliation of the Company’s beginning and ending unrecognized tax benefits (in thousands): Balance at December 31, 2015 $ 24,212 Additions (reductions) based on prior years’ tax positions (24,212 ) Additions (reductions) based on 2016 tax positions — Balance at December 31, 2016 $ — Additions (reductions) based on prior years’ tax positions — Additions (reductions) based on 2017 tax positions — Balance at December 31, 2017 $ — Additions (reductions) based on prior years’ tax positions — Additions (reductions) based on 2018 tax positions — Balance at December 31, 2018 $ — During the 2016 fiscal year, the full amount of unrecognized tax benefits was released due to the lapse of applicable statute of limitations. The balance of unrecognized tax benefits did not change in fiscal years 2017 and 2018, and the Company does not anticipate that the balance of unrecognized tax benefits will change materially in fiscal year 2019. The Company classifies interest and penalties from significant uncertain tax positions as interest expense and operating expenses, respectively, in its consolidated financial statements. During the years ended December 31, 2018 , 2017 and 2016 , the Company did not incur any such interest or penalties. With certain exceptions, the tax years 2015 and thereafter remain open to examination by the major taxing jurisdictions with which the Company files tax returns.</t>
  </si>
  <si>
    <t>EARNINGS PER COMMON SHARE</t>
  </si>
  <si>
    <t>Earnings Per Share [Abstract]</t>
  </si>
  <si>
    <t>EARNINGS PER COMMON SHARE The following table illustrates the computation of basic and diluted earnings per share (in thousands, except share and per share amounts): Year Ended December 31, 2018 2017 2016 Numerator Net income attributable to common stockholders $ 269,314 $ 148,141 $ 60,034 Denominator Basic weighted average common shares and common equivalents 178,305,738 105,621,242 65,284,251 Dilutive stock options and restricted stock units 416,006 221,192 236,421 Diluted weighted average common shares 178,721,744 105,842,434 65,520,672 Net income attributable to common stockholders, per: Basic common share $ 1.51 $ 1.40 $ 0.92 Diluted common share $ 1.51 $ 1.40 $ 0.92 During the years ended December 31, 2018 , 2017 and 2016 , approximately 121,000 , 132,000 and 128,000 restricted stock units, respectively, were not included in computing diluted earnings per share because they were considered anti-dilutive. No stock options were considered anti-dilutive during the years ended December 31, 2018 and 2017 , and no stock options were outstanding during the year ended December 31, 2016 .</t>
  </si>
  <si>
    <t>SUMMARIZED CONSOLIDATING INFORMATION</t>
  </si>
  <si>
    <t>Summarized Condensed Consolidating Information [Abstract]</t>
  </si>
  <si>
    <t>SUMMARIZED CONSOLIDATING INFORMATION In connection with the offerings of the 2021 Notes and the 2023 Notes by the Issuers, the Company and certain 100% owned subsidiaries of the Company (the “Guarantors”) have, jointly and severally, fully and unconditionally guaranteed the 2021 Notes and the 2023 Notes, subject to release under certain customary circumstances as described below. In connection with the assumption of the 2026 Notes as a result of the CCP Merger (see Note 3, “CCP Merger and Recent Real Estate Acquisitions”), the Company has fully and unconditionally guaranteed the 2026 Notes, subject to release under certain circumstances as described below. These guarantees are subordinated to all existing and future senior debt and senior guarantees of the Guarantors and are unsecured. The Company conducts all of its business through and derives virtually all of its income from its subsidiaries. Therefore, the Company’s ability to make required payments with respect to its indebtedness (including the Senior Notes) and other obligations depends on the financial results and condition of its subsidiaries and its ability to receive funds from its subsidiaries. A Guarantor will be automatically and unconditionally released from its obligations under the guarantees with respect to the 2021 Notes and the 2023 Notes in the event of: • Any sale of the subsidiary Guarantor or of all or substantially all of its assets; • A merger or consolidation of a subsidiary Guarantor with an issuer of the 2021 Notes or the 2023 Notes or another Guarantor, provided that the surviving entity remains a Guarantor; • A subsidiary Guarantor is declared “unrestricted” for covenant purposes under the indentures governing the 2021 Notes or the 2023 Notes; • The requirements for legal defeasance or covenant defeasance or to discharge the indentures governing the 2021 Notes or the 2023 Notes have been satisfied; • A liquidation or dissolution, to the extent permitted under the indentures governing the 2021 Notes or the 2023 Notes, of a subsidiary Guarantor; or • The release or discharge of the guaranty that resulted in the creation of the subsidiary guaranty, except a discharge or release by or as a result of payment under such guaranty. The Company will be automatically and unconditionally released from its obligations under the guarantees with respect to the 2026 Notes in the event of: • A liquidation or dissolution, to the extent permitted under the indenture governing the 2026 Notes; • A merger or consolidation, provided that the surviving entity remains a Guarantor; or • The requirements for legal defeasance or covenant defeasance or to discharge the indenture governing the 2026 Notes have been satisfied. Pursuant to Rule 3-10 of Regulation S-X, the following summarized consolidating information is provided for the Company (the “Parent Company”), the Operating Partnership, Sabra Capital Corporation, the Guarantors, and the Company’s non-Guarantor subsidiaries with respect to the 2021 Notes and the 2023 Notes. This summarized financial information has been prepared from the books and records maintained by the Company, the Operating Partnership, Sabra Capital Corporation, the Guarantors and the non-Guarantor subsidiaries. The summarized financial information may not necessarily be indicative of the results of operations or financial position had the Operating Partnership, Sabra Capital Corporation, the Guarantors or non-Guarantor subsidiaries operated as independent entities. Sabra’s investments in its consolidated subsidiaries are presented based upon Sabra’s proportionate share of each subsidiary’s net assets. The Guarantor subsidiaries’ investments in the non-Guarantor subsidiaries and non-Guarantor subsidiaries’ investments in Guarantor subsidiaries are presented under the equity method of accounting. Intercompany activities between subsidiaries and the Parent Company are presented within operating activities on the consolidating statement of cash flows. Consolidating financial statements for the Company and its subsidiaries, including the Parent Company only, the Operating Partnership only, Sabra Capital Corporation only, the combined Guarantor subsidiaries and the combined non-Guarantor subsidiaries, are as follows: CONSOLIDATING BALANCE SHEET December 31, 2018 (in thousands, except share and per share amounts) Combined Non-Guarantor Subsidiaries of 2026 Notes (6) Parent (1) Operating (2) Sabra Capital (3) Combined (4) Combined Non- (5) Elimination Consolidated Assets Real estate investments, net of accumulated depreciation $ 317 $ — $ — $ 1,609,861 $ 4,243,367 $ — $ 5,853,545 Loans receivable and other investments, net (560 ) — — 50,534 63,748 — 113,722 Investment in unconsolidated joint venture — — — — 340,120 — 340,120 Cash and cash equivalents 40,835 — — 3,508 5,887 — 50,230 Restricted cash — — — 1,820 7,608 — 9,428 Lease intangible assets, net — — — 15,892 115,205 — 131,097 Accounts receivable, prepaid expenses and other assets, net 798 37,075 — 58,710 81,597 (11,019 ) 167,161 Intercompany 1,972,059 2,646,669 — — — (4,618,728 ) — Investment in subsidiaries 1,258,715 1,629,795 — 33,083 — (2,921,593 ) — Total assets $ 3,272,164 $ 4,313,539 $ — $ 1,773,408 $ 4,857,532 $ (7,551,340 ) $ 6,665,303 Liabilities Secured debt, net $ — $ — $ — $ — $ 115,679 $ — $ 115,679 Revolving credit facility — 624,000 — — — — 624,000 Term loans, net — 1,094,177 — 90,753 — — 1,184,930 Senior unsecured notes, net — 1,307,394 — — — — 1,307,394 Accounts payable and accrued liabilities 21,750 29,253 — 2,695 52,148 (11,019 ) 94,827 Lease intangible liabilities, net — — — — 83,726 — 83,726 Intercompany — — — 399,912 4,218,816 (4,618,728 ) — Total liabilities 21,750 3,054,824 — 493,360 4,470,369 (4,629,747 ) 3,410,556 Total Sabra Health Care REIT, Inc. stockholders’ equity 3,250,414 1,258,715 — 1,280,048 382,830 (2,921,593 ) 3,250,414 Noncontrolling interests — — — — 4,333 — 4,333 Total equity 3,250,414 1,258,715 — 1,280,048 387,163 (2,921,593 ) 3,254,747 Total liabilities and equity $ 3,272,164 $ 4,313,539 $ — $ 1,773,408 $ 4,857,532 $ (7,551,340 ) $ 6,665,303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SOLIDATING BALANCE SHEET December 31, 2017 (in thousands, except share and per share amounts) Combined Non-Guarantor Subsidiaries of 2026 Notes (6) Parent (1) Operating (2) Sabra Capital (3) Combined (4) Combined Non- (5) Elimination Consolidated Assets Real estate investments, net of accumulated depreciation $ 324 $ — $ — $ 1,756,933 $ 4,237,175 $ — $ 5,994,432 Loans receivable and other investments, net (97 ) — — 55,297 59,190 — 114,390 Cash and cash equivalents 511,670 — — 449 6,513 — 518,632 Restricted cash — — — 36,910 31,907 — 68,817 Lease intangible assets, net — — — 17,577 149,542 — 167,119 Accounts receivable, prepaid expenses and other assets, net 3,499 36,073 — 80,739 53,765 (5,189 ) 168,887 Intercompany 2,043,402 2,721,979 — — — (4,765,381 ) — Investment in subsidiaries 890,462 1,198,305 — 14,661 — (2,103,428 ) — Total assets $ 3,449,260 $ 3,956,357 $ — $ 1,962,566 $ 4,538,092 $ (6,873,998 ) $ 7,032,277 Liabilities Secured debt, net $ — $ — $ — $ — $ 256,430 $ — $ 256,430 Revolving credit facility — 641,000 — — — — 641,000 Term loans, net — 1,092,397 — 98,377 — — 1,190,774 Senior unsecured notes, net — 1,306,286 — — — — 1,306,286 Accounts payable and accrued liabilities 16,453 26,212 — 3,560 61,487 (5,189 ) 102,523 Lease intangible liabilities, net — — — — 98,015 — 98,015 Intercompany — — — 785,120 3,980,261 (4,765,381 ) — Total liabilities 16,453 3,065,895 — 887,057 4,396,193 (4,770,570 ) 3,595,028 Total Sabra Health Care REIT, Inc. stockholders’ equity 3,432,807 890,462 — 1,075,509 137,457 (2,103,428 ) 3,432,807 Noncontrolling interests — — — — 4,442 — 4,442 Total equity 3,432,807 890,462 — 1,075,509 141,899 (2,103,428 ) 3,437,249 Total liabilities and equity $ 3,449,260 $ 3,956,357 $ — $ 1,962,566 $ 4,538,092 $ (6,873,998 ) $ 7,032,277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SOLIDATING STATEMENT OF INCOME For the Year Ended December 31, 2018 (in thousands, except share and per share amounts) Combined Non-Guarantor Subsidiaries of 2026 Notes (6) Parent (1) Operating (2) Sabra Capital (3) Combined (4) Combined Non- (5) Elimination Consolidated Revenues: Rental income $ — $ — $ — $ 170,400 $ 383,630 $ (17,425 ) $ 536,605 Interest and other income 110 399 — 5,632 10,925 (399 ) 16,667 Resident fees and services — — — — 70,137 — 70,137 Total revenues 110 399 — 176,032 464,692 (17,824 ) 623,409 Expenses: Depreciation and amortization 887 — — 57,143 133,349 — 191,379 Interest — 134,096 — 3,334 10,075 (399 ) 147,106 Operating expenses — — — — 66,971 (17,425 ) 49,546 General and administrative 26,801 71 — 2,078 7,508 — 36,458 Merger and acquisition costs 642 — — — (6 ) — 636 Provision for doubtful accounts, straight-line rental income and loan losses 822 — — 30,710 7,543 — 39,075 Impairment of real estate — — — 1,413 — — 1,413 Total expenses 29,152 134,167 — 94,678 225,440 (17,824 ) 465,613 Other income (expense): Loss on extinguishment of debt — — — — (2,917 ) — (2,917 ) Other income 1,977 (55 ) — 990 1,568 — 4,480 Net gain on sales of real estate — — — 108,697 19,501 — 128,198 Total other income 1,977 (55 ) — 109,687 18,152 — 129,761 Income in subsidiary 307,736 441,560 — 24,316 — (773,612 ) — Income before loss from unconsolidated joint venture and income tax expense 280,671 307,737 — 215,357 257,404 (773,612 ) 287,557 Loss from unconsolidated joint venture — — — — (5,431 ) — (5,431 ) Income tax expense (1,589 ) (1 ) — (1,114 ) (307 ) — (3,011 ) Net income 279,082 307,736 — 214,243 251,666 (773,612 ) 279,115 Net income attributable to noncontrolling interests — — — — (33 ) — (33 ) Net income attributable to Sabra Health Care REIT, Inc. 279,082 307,736 — 214,243 251,633 (773,612 ) 279,082 Preferred stock dividends (9,768 ) — — — — — (9,768 ) Net income attributable to common stockholders $ 269,314 $ 307,736 $ — $ 214,243 $ 251,633 $ (773,612 ) $ 269,314 Net income attributable to common stockholders, per: Basic common share $ 1.51 Diluted common share $ 1.51 Weighted-average number of common shares outstanding, basic 178,305,738 Weighted-average number of common shares outstanding, diluted 178,721,744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SOLIDATING STATEMENT OF INCOME For the Year Ended December 31, 2017 (in thousands, except share and per share amounts) Combined Non-Guarantor Subsidiaries of 2026 Notes (6) Parent (1) Operating (2) Sabra Capital (3) Combined (4) Combined Non- (5) Elimination Consolidated Revenues: Rental income $ — $ — $ — $ 213,162 $ 158,542 $ (7,513 ) $ 364,191 Interest and other income 39 143 — 9,098 5,907 (161 ) 15,026 Resident fees and services — — — — 26,430 — 26,430 Total revenues 39 143 — 222,260 190,879 (7,674 ) 405,647 Expenses: Depreciation and amortization 867 — — 67,723 45,292 — 113,882 Interest — 77,767 — 2,989 7,827 (143 ) 88,440 Operating expenses — — — — 25,391 (7,531 ) 17,860 General and administrative 24,810 65 — 3,854 3,672 — 32,401 Merger and acquisition costs 30,208 — — 47 — — 30,255 Provision for doubtful accounts, straight-line rental income and loan losses 227 — — 16,886 — — 17,113 Impairment of real estate — — — 1,326 — — 1,326 Total expenses 56,112 77,832 — 92,825 82,182 (7,674 ) 301,277 Other income (expense): Loss on extinguishment of debt — (422 ) — (131 ) — — (553 ) Other income (expense) 2,634 1,130 — (617 ) 23 — 3,170 Net gain (loss) on sales of real estate — — — 54,627 (2,598 ) — 52,029 Total other income (expense) 2,634 708 — 53,879 (2,575 ) — 54,646 Income in subsidiary 212,432 289,414 — 7,199 — (509,045 ) — Income before income tax (expense) benefit 158,993 212,433 — 190,513 106,122 (509,045 ) 159,016 Income tax (expense) benefit (610 ) (1 ) — (139 ) 99 — (651 ) Net income 158,383 212,432 — 190,374 106,221 (509,045 ) 158,365 Net loss attributable to noncontrolling interests — — — — 18 — 18 Net income attributable to Sabra Health Care REIT, Inc. 158,383 212,432 — 190,374 106,239 (509,045 ) 158,383 Preferred stock dividends (10,242 ) — — — — — (10,242 ) Net income attributable to common stockholders $ 148,141 $ 212,432 $ — $ 190,374 $ 106,239 $ (509,045 ) $ 148,141 Net income attributable to common stockholders, per: Basic common share $ 1.40 Diluted common share $ 1.40 Weighted-average number of common shares outstanding, basic 105,621,242 Weighted-average number of common shares outstanding, diluted 105,842,434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SOLIDATING STATEMENT OF INCOME For the Year Ended December 31, 2016 (in thousands, except share and per share amounts) Combined Non-Guarantor Subsidiaries of 2026 Notes (6) Parent (1) Operating (2) Sabra Capital (3) Combined (4) Combined Non- (5) Elimination Consolidated Revenues: Rental income $ — $ — $ — $ 206,897 $ 20,706 $ (2,328 ) $ 225,275 Interest and other income 3 — — 27,712 1 (253 ) 27,463 Resident fee and services — — — — 7,788 — 7,788 Total revenues 3 — — 234,609 28,495 (2,581 ) 260,526 Expenses: Depreciation and amortization 816 — — 61,371 6,285 — 68,472 Interest — 54,589 — 3,497 6,787 — 64,873 Operating expenses — — — — 8,066 (2,363 ) 5,703 General and administrative 15,798 56 — 1,652 166 — 17,672 Merger and acquisition costs (7 ) — — 1,204 — — 1,197 (Recovery of) provision for doubtful accounts, straight-line rental income and loan losses (1,376 ) — — 6,498 421 — 5,543 Impairment of real estate — — — 29,811 — — 29,811 Total expenses 15,231 54,645 — 104,033 21,725 (2,363 ) 193,271 Other income (expense): Loss on extinguishment of debt — (468 ) — (88 ) — — (556 ) Other income (expense) 7,366 (196 ) — 3,507 — — 10,677 Net (loss) gain on sale of real estate — — — (6,143 ) 21 — (6,122 ) Total other income (expense) 7,366 (664 ) — (2,724 ) 21 — 3,999 Income in subsidiary 78,783 134,093 — 6,840 — (219,716 ) — Income before income tax expense 70,921 78,784 — 134,692 6,791 (219,934 ) 71,254 Income tax expense (427 ) (1 ) — (538 ) (83 ) — (1,049 ) Net income 70,494 78,783 — 134,154 6,708 (219,934 ) 70,205 Net loss attributable to noncontrolling interests — — — — 71 — 71 Net income attributable to Sabra Health Care REIT, Inc. 70,494 78,783 — 134,154 6,779 (219,934 ) 70,276 Preferred stock dividends (10,242 ) — — — — — (10,242 ) Net income attributable to common stockholders $ 60,252 $ 78,783 $ — $ 134,154 $ 6,779 $ (219,934 ) $ 60,034 Net income attributable to common stockholders, per: Basic common share $ 0.92 Diluted common share $ 0.92 Weighted-average number of common shares outstanding, basic 65,284,251 Weighted-average number of common shares outstanding, diluted 65,520,672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SOLIDATING STATEMENT OF COMPREHENSIVE INCOME For the Year Ended December 31, 2018 (in thousands) Combined Non-Guarantor Subsidiaries of 2026 Notes (6) Parent (1) Operating (2) Sabra Capital (3) Combined (4) Combined Non- (5) Elimination Consolidated Net income $ 279,082 $ 307,736 $ — $ 214,243 $ 251,666 $ (773,612 ) $ 279,115 Other comprehensive income (loss): Unrealized gain (loss), net of tax: Foreign currency translation gain (loss) — 4,329 — (2,751 ) (858 ) — 720 Unrealized gain on cash flow hedge — 244 — 48 — — 292 Total other comprehensive income (loss) — 4,573 — (2,703 ) (858 ) — 1,012 Comprehensive income 279,082 312,309 — 211,540 250,808 (773,612 ) 280,127 Comprehensive income attributable to noncontrolling interests — — — — (33 ) — (33 ) Comprehensive income attributable to Sabra Health Care REIT, Inc. $ 279,082 $ 312,309 $ — $ 211,540 $ 250,775 $ (773,612 ) $ 280,094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SOLIDATING STATEMENT OF COMPREHENSIVE INCOME For the Year Ended December 31, 2017 (in thousands) Combined Non-Guarantor Subsidiaries of 2026 Notes (6) Parent (1) Operating (2) Sabra Capital (3) Combined (4) Combined Non- (5) Elimination Consolidated Net income $ 158,383 $ 212,432 $ — $ 190,374 $ 106,221 $ (509,045 ) $ 158,365 Other comprehensive income: Unrealized gain (loss), net of tax: Foreign currency translation (loss) gain — (2,821 ) — 2,233 742 — 154 Unrealized gain (loss) on cash flow hedge — 13,078 — (145 ) — — 12,933 Total other comprehensive income — 10,257 — 2,088 742 — 13,087 Comprehensive income 158,383 222,689 — 192,462 106,963 (509,045 ) 171,452 Comprehensive loss attributable to noncontrolling interests — — — — 18 — 18 Comprehensive income attributable to Sabra Health Care REIT, Inc. $ 158,383 $ 222,689 $ — $ 192,462 $ 106,981 $ (509,045 ) $ 171,470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SOLIDATING STATEMENT OF COMPREHENSIVE INCOME For the Year Ended December 31, 2016 (in thousands) Combined Non-Guarantor Subsidiaries of 2026 Notes (6) Parent (1) Operating (2) Sabra Capital (3) Combined (4) Combined Non- (5) Elimination Consolidated Net income $ 70,494 $ 78,783 $ — $ 134,154 $ 6,708 $ (219,934 ) $ 70,205 Other comprehensive income: Unrealized gain (loss), net of tax: Foreign currency translation (loss) gain — (2,080 ) — 364 82 — (1,634 ) Unrealized gain on cash flow hedges — 7,169 — — — — 7,169 Total other comprehensive income — 5,089 — 364 82 — 5,535 Comprehensive income 70,494 83,872 — 134,518 6,790 (219,934 ) 75,740 Comprehensive loss attributable to noncontrolling interests — — — — 71 — 71 Comprehensive income attributable to Sabra Health Care REIT, Inc. $ 70,494 $ 83,872 $ — $ 134,518 $ 6,861 $ (219,934 ) $ 75,811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SOLIDATING STATEMENT OF CASH FLOWS For the Year Ended December 31, 2018 (in thousands) Combined Non-Guarantor Subsidiaries of 2026 Notes (6) Parent (1) Operating (2) Sabra Capital (3) Combined (4) Combined Non- (5) Elimination Consolidated Net cash provided by operating activities $ 310,442 $ — $ — $ 1,639 $ 46,462 $ — $ 358,543 Cash flows from investing activities: Acquisition of real estate — — — (77,225 ) (184,286 ) — (261,511 ) Origination and fundings of loans receivable — — — (6,317 ) (44,414 ) — (50,731 ) Origination and fundings of preferred equity investments — — — (5,313 ) — — (5,313 ) Additions to real estate (40 ) — — (6,862 ) (20,795 ) — (27,697 ) Repayment of loans receivable — — — 8,946 42,843 — 51,789 Repayment of preferred equity investments — — — 6,870 — — 6,870 Investment in unconsolidated JV — — — — (354,461 ) — (354,461 ) Net proceeds from sales of real estate — — — 284,958 97,602 — 382,560 Distribution from subsidiaries 5,457 5,457 — — — (10,914 ) — Intercompany financing (317,225 ) (299,873 ) — — — 617,098 — Net cash (used in) provided by investing activities (311,808 ) (294,416 ) — 205,057 (463,511 ) 606,184 (258,494 ) Cash flows from financing activities: Net repayments of revolving credit facility — (17,000 ) — — — — (17,000 ) Principal payments on secured debt — — — — (140,338 ) — (140,338 ) Payments of deferred financing costs — (352 ) — — — — (352 ) Distributions to noncontrolling interest — — — — (142 ) — (142 ) Preferred stock redemption (143,750 ) — — — — — (143,750 ) Issuance of common stock, net (499 ) — — — — — (499 ) Dividends paid on common and preferred stock (325,220 ) — — — — — (325,220 ) Distribution to parent — (5,457 ) — — (5,457 ) 10,914 — Intercompany financing — 317,225 — (238,392 ) 538,265 (617,098 ) — Net cash (used in) provided by financing activities (469,469 ) 294,416 — (238,392 ) 392,328 (606,184 ) (627,301 ) Net decrease in cash, cash equivalents and restricted cash (470,835 ) — — (31,696 ) (24,721 ) — (527,252 ) Effect of foreign currency translation on cash, cash equivalents and restricted cash — — — (335 ) (204 ) — (539 ) Cash, cash equivalents and restricted cash, beginning of period 511,670 — — 37,359 38,420 — 587,449 Cash, cash equivalents and restricted cash, end of period $ 40,835 $ — $ — $ 5,328 $ 13,495 $ — $ 59,658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SOLIDATING STATEMENT OF CASH FLOWS For the Year Ended December 31, 2017 (in thousands) Combined Non-Guarantor Subsidiaries of 2026 Notes (6) Parent (1) Operating (2) Sabra Capital (3) Combined (4) Combined Non- (5) Elimination Consolidated Net cash provided by operating activities $ 59,640 $ — $ — $ 41,085 $ 35,064 $ — $ 135,789 Cash flows from investing activities: Acquisition of real estate — — — (419,905 ) — — (419,905 ) Cash received in CCP Merger 77,859 — — — — — 77,859 Origination and fundings of loans receivable — — — (1,799 ) (15,440 ) — (17,239 ) Origination and fundings of preferred equity investments — — — (2,749 ) — — (2,749 ) Additions to real estate (181 ) — — (2,339 ) (4,434 ) — (6,954 ) Repayment of loans receivable — — — 12,441 19,989 — 32,430 Repayment of preferred equity investments — — — 3,755 — — 3,755 Net proceeds from sales of real estate — — — 149,849 394 — 150,243 Distribution from subsidiaries 2,474 2,474 — — — (4,948 ) — Intercompany financing 168,999 (249,664 ) — — — 80,665 — Net cash provided by (used in) investing activities 249,151 (247,190 ) — (260,747 ) 509 75,717 (182,560 ) Cash flows from financing activities: Net borrowings from revolving credit facility — 253,000 — — — — 253,000 Proceeds from term loans — 181,000 — — — — 181,000 Principal payments on secured debt — — — — (4,145 ) — (4,145 ) Payments of deferred financing costs — (15,337 ) — — — — (15,337 ) Payment of contingent consideration — — — (382 ) — — (382 ) Distributions to noncontrolling interests — — — — (30 ) — (30 ) Issuance of common stock, net 366,800 — — — — — 366,800 Dividends paid on common and preferred stock (182,089 ) — — — — — (182,089 ) Distribution to parent — (2,474 ) — — (2,474 ) 4,948 — Intercompany financing — (168,999 ) — 254,608 (4,944 ) (80,665 ) — Net cash provided by (used in) financing activities 184,711 247,190 — 254,226 (11,593 ) (75,717 ) 598,817 Net increase in cash, cash equivalents and restricted cash 493,502 — — 34,564 23,980 — 552,046 Effect of foreign currency translation on cash, cash equivalents and restricted cash — — — 63 675 — 738 Cash, cash equivalents and restricted cash, beginning of period 18,168 — — 2,732 13,765 — 34,665 Cash, cash equivalents and restricted cash, end of period $ 511,670 $ — $ — $ 37,359 $ 38,420 $ — $ 587,449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SOLIDATING STATEMENT OF CASH FLOWS For the Year Ended December 31, 2016 (in thousands) Combined Non-Guarantor Subsidiaries of 2026 Notes (6) Parent (1) Operating (2) Sabra Capital (3) Combined (4) Combined Non- (5) Elimination Consolidated Net cash provided by operating activities $ 153,577 $ — $ — $ 10,343 $ 12,008 $ — $ 175,928 Cash flows from investing activities: Acquisition of real estate — — — (153,579 ) — — (153,579 ) Origination and fundings of loans receivable — — — (9,675 ) — — (9,675 ) Origination and fundings of preferred equity investments — — — (7,348 ) — — (7,348 ) Additions to real estate (124 ) — — (502 ) (377 ) — (1,003 ) Repayment of loans receivable — — — 215,962 — — 215,962 Net proceeds from the sales of real estate — — — 97,407 599 — 98,006 Investment in subsidiaries (200 ) (200 ) — — — 400 — Distribution from subsidiaries 6,404 6,404 — — — (12,808 ) — Intercompany financing (23,484 ) 165,842 — — — (142,358 ) — Net cash (used in) provided by investing activities (17,404 ) 172,046 — 142,265 222 (154,766 ) 142,363 Cash flows from financing activities: Net repayments of revolving credit facility — (229,000 ) — — — — (229,000 ) Proceeds from term loans — 45,000 — 24,360 — — 69,360 Principal payments on secured debt — — — (10,766 ) (4,002 ) — (14,768 ) Payments of deferred financing costs — (5,326 ) — (611 ) — — (5,937 ) Issuance of common stock, net (1,289 ) — — — — — (1,289 ) Dividends paid on common and preferred stock (119,264 ) — — — — — (119,264 ) Contribution from parent — 200 — — 200 (400 ) — Distribution to parent — (6,404 ) — — (6,404 ) 12,808 — Intercompany financing — 23,484 — (165,175 ) (667 ) 142,358 — Net cash used in financing activities (120,553 ) (172,046 ) — (152,192 ) (10,873 ) 154,766 (300,898 ) Net increase in cash, cash equivalents and restricted cash 15,620 — — 416 1,357 — 17,393 Effect of foreign currency translation on cash, cash equivalents and restricted cash — — — 72 (47 ) — 25 Cash, cash equivalents and restricted cash, beginning of period 2,548 — — 2,244 12,455 — 17,247 Cash, cash equivalents and restricted cash, end of period $ 18,168 $ — $ — $ 2,732 $ 13,765 $ — $ 34,665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t>
  </si>
  <si>
    <t>PRO FORMA FINANCIAL INFORMATION (UNAUDITED)</t>
  </si>
  <si>
    <t>Pro Forma Financial Information [Abstract]</t>
  </si>
  <si>
    <t>PRO FORMA FINANCIAL INFORMATION (UNAUDITED) The following table summarizes, on an unaudited pro forma basis, the consolidated results of operations of the Company for the year ended December 31, 2017 to give effect to the CCP Merger completed on August 17, 2017. The following unaudited pro forma information has been prepared to give effect to the CCP Merger as if it occurred on January 1, 2016. This pro forma information does not purport to represent what the actual results of operations of the Company would have been had the CCP Merger been completed on January 1, 2016, nor does it purport to predict the results of operations for future periods. The pro forma information for the year ended December 31, 2017 follows (in thousands, except share and per share amounts): Revenues $ 631,041 Net income attributable to common stockholders $ 292,551 Net income attributable to common stockholders, per: Basic common share $ 1.78 Diluted common share $ 1.78 Weighted-average number of common shares outstanding, basic 164,361,139 Weighted-average number of common shares outstanding, diluted 164,582,331 Merger and acquisition costs of $30.2 million related to the CCP Merger completed during year the ended December 31, 2017 are treated as if they were incurred on January 1, 2016. No business combinations were completed during the year ended December 31, 2018.</t>
  </si>
  <si>
    <t>COMMITMENTS AND CONTINGENCIES</t>
  </si>
  <si>
    <t>Commitments and Contingencies Disclosure [Abstract]</t>
  </si>
  <si>
    <t>COMMITMENTS AND CONTINGENCI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As of December 31, 2018 , the Company does not expect that compliance with existing environmental laws will have a material adverse effect on the Company’s financial condition and results of operations. Legal Matters 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si>
  <si>
    <t>SUBSEQUENT EVENTS</t>
  </si>
  <si>
    <t>Subsequent Events [Abstract]</t>
  </si>
  <si>
    <t>SUBSEQUENT EVENTS The Company evaluates subsequent events up until the date the consolidated financial statements are issued. Dividend Declaration On February 5, 2019 , the Company announced that its board of directors declared a quarterly cash dividend of $0.45 per share of common stock. The dividend will be paid on February 28, 2019 to stockholders of record as of the close of business on February 15, 2019 .</t>
  </si>
  <si>
    <t>SCHEDULE II - VALUATION AND QUALIFYING ACCOUNTS</t>
  </si>
  <si>
    <t>SEC Schedule, 12-09, Valuation and Qualifying Accounts [Abstract]</t>
  </si>
  <si>
    <t>SCHEDULE II VALUATION AND QUALIFYING ACCOUNTS For the Years Ended December 31, 2018, 2017 and 2016 (dollars in thousands) Balance at Beginning of Year Charged to Earnings Recoveries Uncollectible Accounts Written-off Foreign Currency Translation due to Charges Balance at End of Year Year ended December 31, 2018 Allowance for doubtful accounts $ 5,520 $ 986 $ (2,718 ) $ (82 ) $ — $ 3,706 Straight-line rent receivable allowance 12,355 39,646 — (16,223 ) — 35,778 Loan loss reserves 97 1,161 — — — 1,258 $ 17,972 $ 41,793 $ (2,718 ) $ (16,305 ) $ — $ 40,742 Year ended December 31, 2017 Allowance for doubtful accounts $ 3,693 $ 2,485 $ (385 ) $ (273 ) $ — $ 5,520 Straight-line rent receivable allowance 3,668 10,487 — (1,800 ) — 12,355 Loan loss reserves 2,750 4,526 — (7,179 ) — 97 $ 10,111 $ 17,498 $ (385 ) $ (9,252 ) $ — $ 17,972 Year ended December 31, 2016 Allowance for doubtful accounts $ 3,811 $ 235 $ — $ (353 ) $ — $ 3,693 Straight-line rent receivable allowance 5,331 3,540 — (5,191 ) (12 ) 3,668 Loan loss reserves 4,300 1,768 — (3,318 ) — 2,750 $ 13,442 $ 5,543 $ — $ (8,862 ) $ (12 ) $ 10,111</t>
  </si>
  <si>
    <t>SCHEDULE III - REAL ESTATE ASSETS AND ACCUMULATED DEPRECIATION</t>
  </si>
  <si>
    <t>SEC Schedule, 12-28, Real Estate Companies, Investment in Real Estate and Accumulated Depreciation Disclosure [Abstract]</t>
  </si>
  <si>
    <t xml:space="preserve">SCHEDULE III REAL ESTATE ASSETS AND ACCUMULATED DEPRECIATION As of December 31, 2018 (dollars in thousands)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Skilled Nursing/Transitional Care Facilities Forest Hills (SNF) Broken Arrow, OK 100% (4) $ 1,653 $ 11,259 $ 12,912 $ — $ 1,653 $ 10,269 $ 11,922 $ (4,074 ) 1994/2008, 2009/2010, 2015 11/15/10 40 Seminole Estates Seminole, OK 100% — 655 3,527 4,182 — 655 3,194 3,849 (1,046 ) 1987 11/15/10 32 Bedford Hills Bedford, NH 100% 5,964 1,911 12,245 14,156 — 1,911 11,164 13,075 (4,199 ) 1992/2010 11/15/10 36 The Elms Care Milford, NH 100% — 312 1,679 1,991 — 312 1,419 1,731 (904 ) 1890/2005 11/15/10 20 Missouri River Great Falls, MT 100% 10,609 2,023 16,967 18,990 — 2,023 15,816 17,839 (7,347 ) 1960/1990, 2010 11/15/10 30 Deer Lodge Deer Lodge, MT 100% 4,036 190 3,032 3,222 2 190 2,629 2,819 (1,153 ) 1973 11/15/10 30 Arden House Hamden, CT 100% 18,331 2,250 23,816 26,066 — 2,250 22,437 24,687 (9,395 ) 1973/2008, 2010 11/15/10 28 Lake Drive Henryetta, OK 100% — 160 549 709 — 160 64 224 (51 ) 1968 11/15/10 10 Mineral Springs North Conway, NH 100% 11,858 417 5,352 5,769 — 417 4,679 5,096 (1,743 ) 1988/2009 11/15/10 43 Wolfeboro Wolfeboro, NH 100% 9,989 454 4,531 4,985 — 454 4,074 4,528 (1,515 ) 1984/1986, 1987, 2009 11/15/10 41 Broadmeadow Healthcare Middletown, DE 100% — 1,650 21,730 23,380 — 1,650 21,730 23,380 (4,645 ) 2005 08/01/11 40 Capitol Healthcare Dover, DE 100% — 4,940 15,500 20,440 — 4,940 15,500 20,440 (3,465 ) 1996/2016 08/01/11 40 Pike Creek Healthcare Wilmington, DE 100% — 2,460 25,240 27,700 — 2,460 25,240 27,700 (5,455 ) 2009 08/01/11 40 Renaissance Healthcare Millsboro, DE 100% — 1,640 22,620 24,260 — 1,640 22,620 24,260 (4,984 ) 2008 08/01/11 40 Clara Burke Plymouth Meeting, PA 100% — 2,527 12,453 14,980 179 2,527 12,631 15,158 (2,661 ) 1927/1990, 2007/2016 03/30/12 40 Warrington Warrington, PA 100% — 2,617 11,662 14,279 106 2,617 11,768 14,385 (2,269 ) 1958/2009/2016 03/30/12 40 Ridgecrest Duffield, VA 100% — 509 5,018 5,527 1,333 509 6,351 6,860 (1,399 ) 1981/2013 05/10/12 40 Camden Care Center Minneapolis, MN 100% — 1,235 5,777 7,012 50 790 3,090 3,880 (89 ) 1990 11/30/12 40 Arbrook Plaza Arlington, TX 100% — 3,783 14,219 18,002 — 3,783 14,219 18,002 (2,486 ) 2002/2012 11/30/12 40 Northgate Plaza Irving, TX 100% — 4,901 10,299 15,200 — 4,901 10,299 15,200 (1,855 ) 2003/2012, 2015 11/30/12 40 Gulf Pointe Plaza Rockport, TX 100% — 1,005 6,628 7,633 — 1,005 6,628 7,633 (1,254 ) 2002/2012 11/30/12 40 Gateway Senior Living Lincoln, NE 100% — 6,368 29,919 36,287 — 6,368 29,919 36,287 (4,140 ) 1962/1996/2013 02/14/14 40 Legacy Fremont, NE 100% — 615 16,176 16,791 — 615 16,176 16,791 (2,456 ) 2008 02/14/14 40 Pointe Fremont, NE 100% — 615 2,943 3,558 — 615 2,943 3,558 (530 ) 1970/1979/1983/1994 02/14/14 40 Regency South Sioux City, NE 100% — 246 6,206 6,452 — 246 6,206 6,452 (1,147 ) 1962/1968/1975/2000/2004 02/14/14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Parkmoor Village Colorado Springs, CO 100% — 430 13,703 14,133 — 430 13,703 14,133 (2,185 ) 1985/2017, 2018 03/05/14 40 Onion Creek Austin, TX 100% — 871 12,843 13,714 — 871 12,843 13,714 (1,769 ) 2011 10/21/14 40 Adams PARC Barlesville, OK 100% — 1,332 6,904 8,236 — 1,332 6,904 8,236 (904 ) 1989 10/29/14 40 PARCway Oklahoma City, OK 100% — 2,189 23,567 25,756 703 2,189 24,271 26,460 (2,759 ) 1963/1984 10/29/14 40 Brookhaven Extensive Care Norman, OK 100% — 869 5,236 6,105 — 869 5,237 6,106 (766 ) 2001/2013 10/29/14 40 Cadia Healthcare of Hyattsville Hyattsville, MD 100% — 6,343 65,573 71,916 14 6,343 65,586 71,929 (6,913 ) 1950/1976, 2008 06/30/15 40 Cadia Healthcare of Annapolis Annapolis, MD 100% — 1,548 40,773 42,321 103 1,548 40,876 42,424 (3,996 ) 1964/1993, 2012 06/30/15 40 Cadia Healthcare of Wheaton Wheaton, MD 100% — 676 56,897 57,573 22 676 56,918 57,594 (5,482 ) 1966/1991, 2012 06/30/15 40 Cadia Healthcare of Hagerstown Hagerstown, MD 100% — 1,475 56,237 57,712 500 1,475 56,738 58,213 (4,841 ) 1953/1975, 2014 11/25/15 40 Cadia Healthcare of Spring Brook Silver Spring, MD 100% — 963 48,085 49,048 7 963 48,090 49,053 (3,253 ) 1965/2015 07/26/16 40 Andrew Residence Minneapolis, MN 100% — 2,931 6,943 9,874 192 2,931 7,135 10,066 (335 ) 1941/2014 08/17/17 40 Atrium Post Acute Care of Chilton Chilton, WI 100% — 230 3,645 3,875 — 230 3,645 3,875 (135 ) 1963/2010 08/17/17 40 Fox River Nursing and Rehab Center Appleton, WI 100% — 1,220 2,351 3,571 — 1,220 2,351 3,571 (90 ) 1968/1992 08/17/17 40 Bridgewood Nursing and Rehab Center Neenah, WI 100% — 890 2,985 3,875 — 890 2,985 3,875 (121 ) 1965 08/17/17 40 Kennedy Park Nursing and Rehab Center Schofield, WI 100% — 1,000 2,875 3,875 — 1,000 2,875 3,875 (113 ) 1966/1997 08/17/17 40 Avamere Riverpark of Eugene Eugene, OR 100% — 2,205 28,700 30,905 2,252 2,205 30,952 33,157 (1,238 ) 1988/2016 08/17/17 40 Avamere Rehab of Lebanon Lebanon, OR 100% — 958 14,176 15,134 — 958 14,176 15,134 (511 ) 1974 08/17/17 40 Avamere Crestview of Portland Portland, OR 100% — 1,791 12,833 14,624 2,761 1,791 15,594 17,385 (730 ) 1964/2016 08/17/17 40 Avamere Rehabilitation of King City Tigard, OR 100% — 2,011 11,667 13,678 — 2,011 11,667 13,678 (435 ) 1975 08/17/17 40 Avamere Rehabilitation of Hillsboro Hillsboro, OR 100% — 1,387 14,028 15,415 — 1,387 14,028 15,415 (505 ) 1973 08/17/17 40 Avamere Rehab of Junction City Junction City, OR 100% — 584 7,901 8,485 — 584 7,901 8,485 (295 ) 1966/2015 08/17/17 40 Avamere Rehab of Eugene Eugene, OR 100% — 1,380 14,921 16,301 1,791 1,380 16,712 18,092 (720 ) 1966/2016 08/17/17 40 Avamere Rehab of Coos Bay Coos Bay, OR 100% — 829 8,518 9,347 — 829 8,518 9,347 (330 ) 1968 08/17/17 40 Avamere Twin Oaks of Sweet Home Sweet Home, OR 100% — 238 3,338 3,576 — 238 3,338 3,576 (129 ) 1972 08/17/17 40 Avamere Rehab of Clackamas Gladstone, OR 100% — 792 5,000 5,792 — 792 5,000 5,792 (191 ) 1961 08/17/17 40 Avamere Rehab of Newport Newport, OR 100% — 406 5,001 5,407 — 406 5,001 5,407 (182 ) 1973/2014 08/17/17 40 Avamere Rehab of Oregon City Oregon City, OR 100% — 1,496 12,142 13,638 — 1,496 12,142 13,638 (437 ) 1974 08/17/17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Avamere Transitional Care of Puget Sound Tacoma, WA 100% — 1,771 11,595 13,366 15 1,771 11,610 13,381 (487 ) 2017 08/17/17 40 Richmond Beach Rehab Shoreline, WA 100% — 4,703 14,444 19,147 — 4,703 14,444 19,147 (539 ) 1993/2014 08/17/17 40 St. Francis of Bellingham Bellingham, WA 100% — — 15,330 15,330 — — 15,330 15,330 (577 ) 1984/2015 08/17/17 40 Avamere Olympic Rehabilitation of Sequim Sequim, WA 100% — 427 4,450 4,877 — 427 4,450 4,877 (201 ) 1974 08/17/17 40 Avamere Heritage Rehabilitation of Tacoma Tacoma, WA 100% — 1,705 4,952 6,657 — 1,705 4,952 6,657 (195 ) 1968 08/17/17 40 Avamere at Pacific Ridge Tacoma, WA 100% — 2,195 1,956 4,151 — 2,195 1,956 4,151 (102 ) 1972/2014 08/17/17 40 Avamere Rehabilitation of Cascade Park Vancouver, WA 100% — 1,782 15,116 16,898 — 1,782 15,116 16,898 (589 ) 1991 08/17/17 40 The Pearl at Kruse Way Lake Oswego, OR 100% — 5,947 13,401 19,348 — 5,947 13,401 19,348 (504 ) 2005/2016 08/17/17 40 Avamere at Medford Medford, OR 100% — 2,043 38,485 40,528 2,960 2,043 41,445 43,488 (1,636 ) 1974/2016 08/17/17 40 Avamere Bellingham Healthcare and Rehab Services Bellingham, WA 100% — 2,908 2,058 4,966 — 2,908 2,058 4,966 (104 ) 1972/2015 08/17/17 40 Queen Anne Healthcare Seattle, WA 100% — 2,508 6,401 8,909 — 2,508 6,401 8,909 (244 ) 1970 08/17/17 40 Avamere Transitional Care and Rehab - Boise Boise, ID 100% — 681 9,348 10,029 — 681 9,348 10,029 (356 ) 1979 08/17/17 40 Avamere Transitional Care at Sunnyside Salem, OR 100% — 2,114 15,651 17,765 — 2,114 15,651 17,765 (581 ) 1981 08/17/17 40 Avamere Health Services of Rogue Valley Medford, OR 100% — 1,375 23,808 25,183 — 1,375 23,808 25,183 (891 ) 1961/2016 08/17/17 40 Avamere Transitional Care and Rehab - Malley Northglenn, CO 100% — 1,662 26,014 27,676 3,258 1,662 29,273 30,935 (1,245 ) 1972/2016 08/17/17 40 Avamere Transitional Care and Rehab - Brighton Brighton, CO 100% — 1,933 11,624 13,557 — 1,933 11,624 13,557 (445 ) 1971 08/17/17 40 Phoenix Rehabilitation Services Phoenix, AZ 100% — 1,270 11,502 12,772 — 1,270 11,502 12,772 (415 ) 2008 08/17/17 40 Tustin Subacute Care Facility Santa Ana, CA 100% — 1,889 11,682 13,571 — 1,889 11,682 13,571 (410 ) 2008 08/17/17 40 La Mesa Inpatient Rehabilitation Facility La Mesa, CA 100% — 1,276 8,177 9,453 — 1,276 8,177 9,453 (298 ) 2012 08/17/17 40 Golden Living Center - Westminster Westminster, MD 100% — 2,128 6,614 8,742 413 2,128 7,028 9,156 (347 ) 1973/2010 08/17/17 40 Maple Wood Care Center Kansas City, MO 100% — 1,142 3,226 4,368 653 1,142 3,878 5,020 (295 ) 1983 08/17/17 40 Garden Valley Nursing &amp; Rehab Kansas City, MO 100% — 1,985 2,714 4,699 303 1,985 3,017 5,002 (270 ) 1983 08/17/17 40 Worthington Nursing &amp; Rehab Parkersburg, WV 100% — 697 10,688 11,385 76 697 10,764 11,461 (494 ) 1974/1999 08/17/17 40 Burlington House Rehabilitative and Alzheimers Care Center Cincinnati, OH 100% — 2,686 10,062 12,748 — 2,686 10,062 12,748 (433 ) 1989/2015 08/17/17 40 Golden Living Center - Charlottesville Charlottesville, VA 100% — 2,840 8,450 11,290 626 2,840 9,076 11,916 (413 ) 1964/2009 08/17/17 40 Golden Living Center - Sleepy Hollow Annandale, VA 100% — 7,241 17,727 24,968 712 7,241 18,439 25,680 (768 ) 1963/2013 08/17/17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Golden Living Center - Petersburg Petersburg, VA 100% — 988 8,416 9,404 141 988 8,557 9,545 (359 ) 1970/2009 08/17/17 40 Golden Living Center - Battlefield Park Petersburg, VA 100% — 1,174 8,858 10,032 151 1,174 9,009 10,183 (374 ) 1976/2010 08/17/17 40 Golden Living Center - Hagerstown Hagerstown, MD 100% — 1,393 13,438 14,831 149 1,393 13,587 14,980 (542 ) 1971/2010 08/17/17 40 Golden Living Center - Cumberland Cumberland, MD 100% — 800 16,973 17,773 429 800 17,403 18,203 (680 ) 1968 08/17/17 40 Gilroy Healthcare and Rehabilitiation Center Gilroy, CA 100% — 662 23,775 24,437 — 662 23,775 24,437 (847 ) 1968 08/17/17 40 North Cascades Health and Rehabilitation Center Bellingham, WA 100% — 1,437 14,196 15,633 — 1,437 14,196 15,633 (529 ) 1999 08/17/17 40 Granite Rehabilitation &amp; Wellness Cheyenne, WY 100% — 387 13,613 14,000 1,979 387 15,593 15,980 (530 ) 1967/2017 08/17/17 40 Rawlins Rehabilitation &amp; Wellness Rawlins, WY 100% — 281 6,007 6,288 — 281 6,007 6,288 (222 ) 1967 08/17/17 40 Wind River Rehabilitation &amp; Wellness Riverton, WY 100% — 199 11,398 11,597 — 199 11,398 11,597 (411 ) 1967 08/17/17 40 Sage View Care Center Rock Springs, WY 100% — 420 8,665 9,085 — 420 8,665 9,085 (326 ) 1964/2017 08/17/17 40 Shelton Health and Rehabilitation Center Shelton, WA 51% — 415 8,965 9,380 — 415 8,965 9,380 (359 ) 1998 08/17/17 40 Dundee Nursing Home Bennettsville, SC 100% — 1,437 4,631 6,068 — 1,437 4,631 6,068 (191 ) 1958 08/17/17 40 Mt. Pleasant Nursing Center Mount Pleasant, SC 100% — 2,689 3,942 6,631 — 2,689 3,942 6,631 (173 ) 1977/2015 08/17/17 40 Tri-State Comp Care Center Harrogate, TN 100% — 1,811 4,963 6,774 — 1,811 4,963 6,774 (222 ) 1990/2005 08/17/17 40 Emporia Manor Emporia, VA 100% — 1,656 478 2,134 — 1,656 478 2,134 (26 ) 1971 08/17/17 40 Epic-Conway Conway, SC 100% — 1,408 10,784 12,192 — 1,408 10,784 12,192 (433 ) 1975 08/17/17 40 Epic- Bayview Beaufort, SC 100% — 1,842 11,389 13,231 — 1,842 11,389 13,231 (444 ) 1970 08/17/17 40 Green Acres of Baytown Baytown, TX 100% — 479 6,351 6,830 209 479 6,561 7,040 (347 ) 1970 08/17/17 40 Allenbrook Healthcare Center Baytown, TX 100% — 426 3,236 3,662 173 426 3,409 3,835 (199 ) 1975 08/17/17 40 Green Acres of Huntsville Huntsville, TX 100% — 302 3,153 3,455 75 302 3,229 3,531 (168 ) 1968 08/17/17 40 Green Acres of Center Center, TX 100% — 231 1,335 1,566 312 231 1,648 1,879 (180 ) 1972 08/17/17 40 Humble Healthcare Center Humble, TX 100% — 2,114 1,643 3,757 596 2,114 2,239 4,353 (273 ) 1972 08/17/17 40 Beechnut Manor Houston, TX 100% — 1,019 5,734 6,753 318 1,019 6,052 7,071 (407 ) 1982 08/17/17 40 Linden Healthcare Center Linden, TX 100% — 112 256 368 133 112 389 501 (85 ) 1968 08/17/17 40 Sherman Healthcare Center Sherman, TX 100% — 469 6,310 6,779 255 469 6,565 7,034 (411 ) 1971 08/17/17 40 Mount Pleasant Healthcare Center Mount Pleasant, TX 100% — 250 6,913 7,163 345 250 7,258 7,508 (305 ) 1970 08/17/17 40 Renfro Healthcare Center Waxahachie, TX 100% — 416 7,259 7,675 205 416 7,464 7,880 (351 ) 1976 08/17/17 40 Upshur Manor Nursing Home Gilmer, TX 100% — 707 4,552 5,259 93 707 4,647 5,354 (237 ) 1990 08/17/17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Hearthstone of Northern Nevada Sparks, NV 100% — 1,986 9,004 10,990 — 1,986 9,004 10,990 (361 ) 1988 08/17/17 40 Sunset Hills Healthcare and Rehabilitation Center St. Louis, MO 100% — 1,595 5,822 7,417 — 1,595 5,822 7,417 (348 ) 1954/2016 08/17/17 40 Mountainview Specialty Care Center Greensburg, PA 100% — 549 9,926 10,475 — 549 9,926 10,475 (471 ) 1971/2016 08/17/17 40 Golden Living Center - Richmond Richmond, IN 100% — 259 9,819 10,078 — 259 9,819 10,078 (374 ) 1975 08/17/17 40 Golden Living Center - Petersburg Petersburg, IN 100% — 581 5,367 5,948 — 581 5,367 5,948 (219 ) 1970/2009 08/17/17 40 Beverly Health - Ft. Pierce Fort Pierce, FL 100% — 787 16,648 17,435 — 787 16,648 17,435 (610 ) 1960/2011 08/17/17 40 Maryville Maryville, MO 100% — 114 5,955 6,069 — 114 5,955 6,069 (250 ) 1972 08/17/17 40 Ashland Healthcare Ashland, MO 100% — 765 2,669 3,434 — 765 2,669 3,434 (120 ) 1993 08/17/17 40 Bellefontaine Gardens St. Louis, MO 100% — 2,071 5,739 7,810 — 2,071 5,739 7,810 (258 ) 1988/1991 08/17/17 40 Current River Nursing Center Doniphan, MO 100% — 657 8,251 8,908 — 657 8,251 8,908 (327 ) 1991 08/17/17 40 Dixon Nursing &amp; Rehab Dixon, MO 100% — 521 3,358 3,879 — 521 3,358 3,879 (144 ) 1989/2011 08/17/17 40 Forsyth Nursing &amp; Rehab Forsyth, MO 100% — 594 8,549 9,143 — 594 8,549 9,143 (343 ) 1993/2007 08/17/17 40 Glenwood Healthcare Seymour, MO 100% — 658 901 1,559 — 658 901 1,559 (51 ) 1990 08/17/17 40 Silex Community Care Silex, MO 100% — 807 4,990 5,797 — 807 4,990 5,797 (203 ) 1991 08/17/17 40 South Hampton Place Columbia, MO 100% — 2,322 6,547 8,869 — 2,322 6,547 8,869 (271 ) 1994 08/17/17 40 Strafford Care Center Strafford, MO 100% — 1,634 6,518 8,152 — 1,634 6,518 8,152 (264 ) 1995 08/17/17 40 Windsor Healthcare &amp; Rehab Windsor, MO 100% — 471 6,819 7,290 — 471 6,819 7,290 (250 ) 1996 08/17/17 40 Park Manor of Conroe Conroe, TX 100% — 1,222 19,099 20,321 — 1,222 19,099 20,321 (684 ) 2001 08/17/17 40 Park Manor of Cypress Station Houston, TX 100% — 1,334 11,615 12,949 — 1,334 11,615 12,949 (434 ) 2003/2013 08/17/17 40 Park Manor of Humble Humble, TX 100% — 1,541 12,332 13,873 — 1,541 12,332 13,873 (459 ) 2003 08/17/17 40 Park Manor of Quail Valley Missouri City, TX 100% — 1,825 9,681 11,506 — 1,825 9,681 11,506 (376 ) 2005 08/17/17 40 Park Manor of Westchase Houston, TX 100% — 2,676 7,396 10,072 — 2,676 7,396 10,072 (294 ) 2005 08/17/17 40 Park Manor of CyFair Houston, TX 100% — 1,732 12,921 14,653 — 1,732 12,921 14,653 (479 ) 1999 08/17/17 40 Park Manor of McKinney McKinney, TX 100% — 1,441 9,017 10,458 — 1,441 9,017 10,458 (364 ) 1993/2012 08/17/17 40 Tanglewood Health and Rehabilitation Topeka, KS 100% — 176 2,340 2,516 — 176 2,340 2,516 (100 ) 1973/2013 08/17/17 40 Smoky Hill Health and Rehbilitation Salina, KS 100% — 301 4,201 4,502 — 301 4,201 4,502 (171 ) 1981 08/17/17 40 Belleville Health Center Belleville, KS 100% — 600 1,664 2,264 — 600 1,664 2,264 (85 ) 1977 08/17/17 40 Westridge Healthcare Center Terre Haute, IN 100% — 1,067 7,061 8,128 — 1,067 7,061 8,128 (271 ) 1965/1984 08/17/17 40 Willow Bend Living Center Muncie, IN 100% — 1,168 9,562 10,730 — 1,168 9,562 10,730 (350 ) 1976/1986 08/17/17 40 Twin City Healthcare Gas City, IN 100% — 345 8,852 9,197 — 345 8,852 9,197 (323 ) 1974 08/17/17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Pine Knoll Rehabilitation Center Winchester, IN 100% — 711 5,554 6,265 — 711 5,554 6,265 (214 ) 1986/1998 08/17/17 40 Willow Crossing Health &amp; Rehab Center Columbus, IN 100% — 1,290 10,714 12,004 — 1,290 10,714 12,004 (393 ) 1988/2004 08/17/17 40 Persimmon Ridge Center Portland, IN 100% — 315 9,848 10,163 — 315 9,848 10,163 (367 ) 1964 08/17/17 40 Vermillion Convalescent Center Clinton, IN 100% — 884 9,839 10,723 — 884 9,839 10,723 (385 ) 1971 08/17/17 40 Las Vegas Post Acute &amp; Rehabilitation Las Vegas, NV 100% — 509 18,216 18,725 — 509 18,216 18,725 (639 ) 1964 08/17/17 40 Torey Pines Rehabilitation Hospital Las Vegas, NV 100% — 3,169 7,863 11,032 — 3,169 7,863 11,032 (311 ) 1972/1997 08/17/17 40 Villa Campana Rehabiitation Hospital Tucson, AZ 100% — 1,800 4,387 6,187 — 1,800 4,387 6,187 (201 ) 1983/2011 08/17/17 40 Kachina Point Rehabilitation Hospital Sedona, AZ 100% — 2,035 10,981 13,016 — 2,035 10,981 13,016 (440 ) 1984/2011 08/17/17 40 Bay View Rehabilitation Hospital Alameda, CA 100% — 3,078 22,328 25,406 — 3,078 22,328 25,406 (801 ) 1967 08/17/17 40 Dover Center for Health &amp; Rehabilitation Dover, NH 100% — 522 5,839 6,361 — 522 5,839 6,361 (292 ) 1969/1992, 2017 08/17/17 40 Augusta Center for Health &amp; Rehabilitation Augusta, ME 100% — 135 6,470 6,605 — 135 6,470 6,605 (254 ) 1967 08/17/17 40 Eastside Center for Health &amp; Rehabilitation Bangor, ME 100% — 302 1,811 2,113 20 302 1,832 2,134 (84 ) 1967/1993 08/17/17 40 Winship Green Center for Health &amp; Rehabilitation Bath, ME 100% — 250 1,934 2,184 — 250 1,934 2,184 (85 ) 1974 08/17/17 40 Brewer Center for Health &amp; Rehabilitation Brewer, ME 100% — 177 14,497 14,674 3 177 14,501 14,678 (552 ) 1974/1990 08/17/17 40 Kennebunk Center for Health &amp; Rehabilitation Kennebunk, ME 100% — 198 6,822 7,020 — 198 6,822 7,020 (264 ) 1977 08/17/17 40 Norway Center for Health &amp; Rehabilitation Norway, ME 100% — 791 3,680 4,471 — 791 3,680 4,471 (154 ) 1976 08/17/17 40 Brentwood Center for Health &amp; Rehabilitation Yarmouth, ME 100% — 134 2,072 2,206 — 134 2,072 2,206 (93 ) 1952 08/17/17 40 Country Center for Health &amp; Rehabilitation Newburyport, MA 100% — 269 4,436 4,705 12 269 4,448 4,717 (230 ) 1968/2009 08/17/17 40 Sachem Center for Health &amp; Rehabilitation E. Bridgewater, MA 100% — 447 1,357 1,804 — 447 1,357 1,804 (86 ) 1968 08/17/17 40 Eliot Center for Health &amp; Rehabilitation Natick, MA 100% — 475 1,491 1,966 — 475 1,491 1,966 (82 ) 1964 08/17/17 40 The Reservoir Center for Health &amp; Rehabilitation Marlborough, MA 100% — 942 1,541 2,483 6,013 942 7,554 8,496 (92 ) 1973/2018 08/17/17 40 Newton Wellesley Center for Alzheimer’s Care Wellesley, MA 100% — 1,186 13,917 15,103 — 1,186 13,917 15,103 (511 ) 1971 08/17/17 40 Colony Center for Health &amp; Rehabilitation Abington, MA 100% — 1,727 2,103 3,830 19 1,727 2,123 3,850 (107 ) 1965 08/17/17 40 Westgate Center for Rehab &amp; Alzheimer’s Care Bangor, ME 100% — 229 7,171 7,400 10 229 7,181 7,410 (286 ) 1969/1993 08/17/17 40 New Orange Hills Orange, CA 100% — 4,163 14,755 18,918 — 4,163 14,755 18,918 (556 ) 1987 08/17/17 40 Millbrook Healthcare &amp; Rehabilitation Center Lancaster, TX 100% — 548 5,794 6,342 — 548 5,794 6,342 (240 ) 2008 08/17/17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Pleasant Valley Health &amp; Rehab Garland, TX 100% — 1,118 7,490 8,608 — 1,118 7,490 8,608 (295 ) 2008 08/17/17 40 Focused Care at Clarksville Clarksville, TX 100% — 279 4,269 4,548 — 279 4,269 4,548 (190 ) 1989 08/17/17 40 McKinney Healthcare &amp; Rehab McKinney, TX 100% — 1,272 6,047 7,319 — 1,272 6,047 7,319 (256 ) 2006 08/17/17 40 Nicholas County Nursing and Rehabilitation Richwood, WV 100% — 10 — 10 — 10 — 10 — 1980 08/17/17 40 Golden Living Center - Hopkins Hopkins, MN 100% — 807 4,668 5,475 — 807 4,668 5,475 (222 ) 1961/2008 08/17/17 40 Golden Living Center - Village Gardens Green Bay, WI 100% — 1,299 1,247 2,546 — 1,299 1,247 2,546 (81 ) 1965/2012 08/17/17 40 Golden Living Center - Florence Florence, WI 100% — 291 3,778 4,069 — 291 3,778 4,069 (167 ) 1970 08/17/17 40 Golden Living Center - South Shore St. Francis, WI 100% — 166 1,887 2,053 — 166 1,887 2,053 (87 ) 1960/1997 08/17/17 40 Golden Living Center - Rochester East Rochester, MN 100% — 645 7,067 7,712 — 645 7,067 7,712 (273 ) 1967/2011 08/17/17 40 Golden Living Center - Wisconsin Dells Wisconsin Dells, WI 100% — 1,640 1,599 3,239 — 1,640 1,599 3,239 (95 ) 1972/2006 08/17/17 40 Golden Living Center - Sheboygan Sheboygan, WI 100% — 1,038 2,839 3,877 — 1,038 2,839 3,877 (143 ) 1967/2012 08/17/17 40 Azalea Gardens of Mobile Mobile, AL 100% — — 2,540 2,540 — — 2,540 2,540 (125 ) 1967 08/17/17 40 Golden Living Center - Hendersonville Hendersonville, NC 100% — 1,611 3,503 5,114 — 1,611 3,503 5,114 (163 ) 1979 08/17/17 40 Trisun Care Center Coastal Palms Portland, TX 100% — 610 11,296 11,906 — 610 11,296 11,906 (414 ) 1998 08/17/17 40 Trisun Care Center Westwood Corpus Christi, TX 100% — 366 6,961 7,327 — 366 6,961 7,327 (263 ) 1973/2010 08/17/17 40 Trisun Care Center River Ridge Corpus Christi, TX 100% — 792 7,450 8,242 — 792 7,450 8,242 (291 ) 1994/2012 08/17/17 40 Trisun Care Center - Northeast El Paso El Paso, TX 100% — 1,331 10,117 11,448 — 1,331 10,117 11,448 (442 ) 2011 08/17/17 40 Lakeside Care Center San Antonio, TX 100% — 1,280 11,705 12,985 — 1,280 11,705 12,985 (487 ) 2012 08/17/17 40 Riverside Nursing &amp; Rehab Center Austin, TX 100% — 1,626 4,659 6,285 — 1,626 4,659 6,285 (191 ) 2010 08/17/17 40 Senior Care of West Oaks Austin, TX 100% — 2,743 11,189 13,932 — 2,743 11,189 13,932 (434 ) 2006 08/17/17 40 Baytown Nursing &amp; Rehab Center Baytown, TX 100% — 579 22,317 22,896 — 579 22,317 22,896 (805 ) 2000/2013 08/17/17 40 Cedar Bayou Nursing &amp; Rehab Center Baytown, TX 100% — 589 20,475 21,064 — 589 20,475 21,064 (763 ) 2008 08/17/17 40 Mystic Park Nursing &amp; Rehab Center San Antonio, TX 100% — 721 7,979 8,700 — 721 7,979 8,700 (314 ) 2004 08/17/17 40 Paramount Senior Care Centers at San Antonio San Antonio, TX 100% — 914 12,823 13,737 — 914 12,823 13,737 (490 ) 2000 08/17/17 40 Senior Care of Westwood Houston, TX 100% — 1,300 13,353 14,653 — 1,300 13,353 14,653 (518 ) 2006 08/17/17 40 Paramounty Senior Care Centers at Pasadena Pasadena, TX 100% — 1,148 23,579 24,727 — 1,148 23,579 24,727 (866 ) 2004 08/17/17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The Pointe Nursing &amp; Rehab Center Webster, TX 100% — 904 10,315 11,219 — 904 10,315 11,219 (409 ) 2000/2009 08/17/17 40 Brodie Ranch Nursing &amp; Rehab Center Austin, TX 100% — 610 8,549 9,159 — 610 8,549 9,159 (323 ) 2010 08/17/17 40 Bandera Nursing &amp; Rehab Center Bandera, TX 100% — 691 4,987 5,678 — 691 4,987 5,678 (210 ) 2009 08/17/17 40 West Oaks Nursing &amp; Rehab Center Houston, TX 100% — 1,168 11,195 12,363 — 1,168 11,195 12,363 (440 ) 1994 08/17/17 40 Pilgrim Manor Bossier City, LA 100% — 772 23,497 24,269 — 772 23,497 24,269 (921 ) 1973/2000 08/17/17 40 Spring Lake Campus Shreveport, LA 100% — 975 30,437 31,412 — 975 30,437 31,412 (1,188 ) 1984/1998 08/17/17 40 The Bradford Shreveport, LA 100% — 1,402 21,494 22,896 — 1,402 21,494 22,896 (862 ) 1980/2008 08/17/17 40 The Guest House Shreveport, LA 100% — 1,067 21,983 23,050 — 1,067 21,983 23,050 (896 ) 1964/2006 08/17/17 40 Alpine Ruston, LA 100% — 691 22,205 22,896 — 691 22,205 22,896 (878 ) 2014 08/17/17 40 Colonial Oaks Bossier City, LA 100% — 498 13,240 13,738 — 498 13,240 13,738 (538 ) 2001 08/17/17 40 Shreveport Manor Shreveport, LA 100% — 457 14,125 14,582 — 457 14,125 14,582 (565 ) 1969/2008 08/17/17 40 Booker T. Washington Shreveport, LA 100% — 864 9,286 10,150 — 864 9,286 10,150 (380 ) 2001/2012 08/17/17 40 Hill Country Care Dripping Springs, TX 100% — 1,107 5,402 6,509 — 1,107 5,402 6,509 (210 ) 1986 08/17/17 40 Pecan Tree Rehab &amp; Healthcare Gainesville, TX 100% — 315 9,759 10,074 — 315 9,759 10,074 (364 ) 1990 08/17/17 40 Senior Care of Jacksonville Jacksonville, TX 100% — 569 6,300 6,869 — 569 6,300 6,869 (251 ) 2006 08/17/17 40 Senior Care of San Angelo San Angelo, TX 100% — 1,565 12,936 14,501 — 1,565 12,936 14,501 (478 ) 2006 08/17/17 40 Senior Care of Midland Midland, TX 100% — 528 2,311 2,839 — 528 2,311 2,839 (105 ) 2008 08/17/17 40 Summer Place Nursing and Rehab Beaumont, TX 100% — 945 20,424 21,369 — 945 20,424 21,369 (740 ) 2009 08/17/17 40 The Meadows Nursing and Rehab Orange, TX 100% — 711 10,737 11,448 — 711 10,737 11,448 (406 ) 2006 08/17/17 40 Heritage Oaks West Retirement Village Corsicana, TX 100% — 823 4,214 5,037 — 823 4,214 5,037 (183 ) 1995 08/17/17 40 Cypress Glen Port Arthur, TX 100% — 1,209 13,444 14,653 — 1,209 13,444 14,653 (522 ) 2000/2008 08/17/17 40 Lake Arthur Port Arthur, TX 100% — 396 7,846 8,242 — 396 7,846 8,242 (301 ) 1986/1992 08/17/17 40 Signature Healthcare of Whitesburg Gardens Huntsville, AL 100% — 634 28,071 28,705 — 634 28,071 28,705 (992 ) 1968/2012 08/17/17 40 Signature Healthcare of Terre Haute Terre Haute, IN 100% — 644 37,451 38,095 — 644 37,451 38,095 (1,486 ) 1996/2013 08/17/17 40 Signature Healthcare at Larkin Springs Madison, TN 100% — 902 3,850 4,752 — 902 3,850 4,752 (186 ) 1969/2016 08/17/17 40 Signature Healthcare of Savannah Savannah, GA 100% — 1,235 3,765 5,000 — 1,235 3,765 5,000 (191 ) 1970/2015 08/17/17 40 Signature Healthcare of Bluffton Bluffton, IN 100% — 254 5,105 5,359 — 254 5,105 5,359 (219 ) 1970 08/17/17 40 Signature Healthcare of Bowling Green Bowling Green, KY 100% — 280 13,975 14,255 — 280 13,975 14,255 (546 ) 1970/2015 08/17/17 40 Oakview Nursing and Rehabilitation Center Calvert City, KY 100% — 1,176 7,012 8,188 — 1,176 7,012 8,188 (291 ) 1962/2015 08/17/17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Fountain Circle Care and Rehabilitation Center Winchester, KY 100% — 554 13,207 13,761 — 554 13,207 13,761 (526 ) 1967/2015 08/17/17 40 Riverside Care &amp; Rehabilitation Center Calhoun, KY 100% — 613 7,643 8,256 — 613 7,643 8,256 (326 ) 1963/2015 08/17/17 40 Signature Healthcare of Bremen Bremen, IN 100% — 173 7,393 7,566 — 173 7,393 7,566 (288 ) 1982/2015 08/17/17 40 Signature Healthcare of Muncie Muncie, IN 100% — 374 27,429 27,803 — 374 27,429 27,803 (990 ) 1980/2013 08/17/17 40 Signature Healthcare at Parkwood Lebanon, IN 100% — 612 11,755 12,367 — 612 11,755 12,367 (449 ) 1977/2012 08/17/17 40 Signature Healthcare at Tower Road Marietta, GA 100% — 364 16,116 16,480 — 364 16,116 16,480 (632 ) 1969/2015 08/17/17 40 Danville Centre for Health and Rehabilitation Danville, KY 100% — 790 9,356 10,146 — 790 9,356 10,146 (430 ) 1962/2015 08/17/17 40 Signature Healthcare at Hillcrest Owensboro, KY 100% — 1,048 22,587 23,635 — 1,048 22,587 23,635 (847 ) 1963/2011 08/17/17 40 Signature Healthcare of Elizabethtown Elizabethtown, KY 100% — 239 4,853 5,092 — 239 4,853 5,092 (204 ) 1969 08/17/17 40 Signature Healthcare of Primacy Memphis, TN 100% — 1,633 9,371 11,004 — 1,633 9,371 11,004 (385 ) 1981/2015 08/17/17 40 Signature Healthcare of Harbour Pointe Norfolk, VA 100% — 705 16,451 17,156 — 705 16,451 17,156 (698 ) 1969/2015 08/17/17 40 Harrodsburg Health &amp; Rehabilitation Center Harrodsburg, KY 100% — 1,049 9,851 10,900 — 1,049 9,851 10,900 (431 ) 1975/2016 08/17/17 40 Signature Healthcare of Putnam County Cookeville, TN 100% — 1,034 15,555 16,589 — 1,034 15,555 16,589 (597 ) 1979/2016 08/17/17 40 Signature Healthcare of Fayette County Washington Court House, OH 100% — 405 4,839 5,244 — 405 4,839 5,244 (220 ) 1984/2015 08/17/17 40 Signature Healthcare of Warren Warren, OH 100% — 955 5,260 6,215 — 955 5,260 6,215 (280 ) 1967/2015 08/17/17 40 Signature Healthcare of Galion Galion, OH 100% — 836 668 1,504 — 836 668 1,504 (49 ) 1967/1985 08/17/17 40 Signature Healthcare of Roanoke Rapids Roanoke Rapids, NC 100% — 373 10,308 10,681 — 373 10,308 10,681 (435 ) 1967/2015 08/17/17 40 Signature Healthcare of Kinston Kinston, NC 100% — 954 7,987 8,941 — 954 7,987 8,941 (378 ) 1960/2015 08/17/17 40 Signature Healthcare of Chapel Hill Chapel Hill, NC 100% — 809 2,703 3,512 302 809 3,005 3,814 (181 ) 1984/2015 08/17/17 40 Signature Healthcare of Chillicothe Chillicothe, OH 100% — 260 8,924 9,184 — 260 8,924 9,184 (389 ) 1974/2015 08/17/17 40 Signature Healthcare of Coshocton Coshocton, OH 100% — 374 2,530 2,904 — 374 2,530 2,904 (149 ) 1974/2015 08/17/17 40 McCreary Health &amp; Rehabilitation Center Pine Knot, KY 100% — 208 7,665 7,873 — 208 7,665 7,873 (304 ) 1990 08/17/17 40 Colonial Health &amp; Rehabilitation Center Bardstown, KY 100% — 634 4,094 4,728 — 634 4,094 4,728 (190 ) 1968/2010 08/17/17 40 Glasgow Health &amp; Rehabilitation Center Glasgow, KY 100% — 83 2,057 2,140 — 83 2,057 2,140 (115 ) 1968 08/17/17 40 Green Valley Health &amp; Rehabilitation Center Carrollton, KY 100% — 124 1,693 1,817 — 124 1,693 1,817 (100 ) 1978/2016 08/17/17 40 Hart County Health &amp; Rehabilitation Horse Cave, KY 100% — 208 7,070 7,278 — 208 7,070 7,278 (306 ) 1993 08/17/17 40 Initial Cost to Company Cost Capitalized Subsequent to Acquisition Gross Amount at which Carried at Close of Period Life on Which Depreciation in Latest Income Statement is Computed Description Location Ownership Percentage Encum- brances (1) Land Building and Improve- ments (2)(3) Total Land Building and Improve- ments (2)(3) Total Accumulated Depreciation and Amortization Original Date of Construction/ Renovation Date Acquired Heritage Hall Health &amp; Rehabilitation Center Lawrenceburg, KY 100% — 635 9,861 10,496 — 635 9,861 10,496 (397 ) 1973 08/17/17 40 Jackson Manor Annville, KY 100% — 479 6,078 6,557 — 479 6,078 </t>
  </si>
  <si>
    <t>SCHEDULE IV - MORTGAGE LOANS ON REAL ESTATE</t>
  </si>
  <si>
    <t>SEC Schedule, 12-29, Real Estate Companies, Investment in Mortgage Loans on Real Estate [Abstract]</t>
  </si>
  <si>
    <t>SCHEDULE IV MORTGAGE LOANS ON REAL ESTATE As of December 31, 2018 (dollars in thousands) Description Contractual Interest Rate Maturity Date Periodic Payment Terms Prior Liens Principal Balance Book Value (1) Principal Amount of Loans Subject to Delinquent Principal or Interest Mortgages: River Vista 10.0 % 2027 (2) $ — $ 18,577 $ 18,577 N/A Construction Mortgages: McKinney 8.0 2021 (3) — 3,513 3,551 N/A Arlington 8.0 2022 (3) — 1,056 1,078 N/A $ — $ 23,146 $ 23,206 (1) The aggregate cost for federal income tax purposes was $23.3 million as of December 31, 2018 . (2) Interest is due monthly, and principal is due at the maturity date. (3) Interest and principal for the first 36 months is deferred and due at the maturity date. Interest after the first 36 months is due monthly. Changes in mortgage loans are summarized as follows: Year Ended December 31, 2018 2017 2016 Balance at the beginning of the year $ 16,033 $ 39,026 $ 241,038 Additions during period: Draws 10,943 1,738 — New mortgage loans — 12,987 3,767 Interest income added to principal 1,528 539 690 Deductions during period: Paydowns/repayments (5,358 ) (14,570 ) (193,075 ) Conversion to real property — (19,085 ) (10,100 ) Write-offs (1) — (4,602 ) (3,294 ) Balance at the end of the year $ 23,146 $ 16,033 $ 39,026 (1) During the year ended December 31, 2017, the Company wrote off uncollectible amounts related to one mortgage loan that was repaid. During the year ended December 31, 2016, the Company wrote off amounts in excess of the fair value upon conversion of one mortgage loan to real property.</t>
  </si>
  <si>
    <t>SUMMARY OF SIGNIFICANT ACCOUNTING POLICIES (Policies)</t>
  </si>
  <si>
    <t>Basis of Presentation</t>
  </si>
  <si>
    <t xml:space="preserve">The accompanying consolidated financial statements include the accounts of Sabra and its wholly owned subsidiaries as of December 31, 2018 and 2017 and for the years ended December 31, 2018 , 2017 and 2016 . All significant intercompany transactions and balances have been eliminated in consolidation. The consolidated financial statements are prepared in accordance with U.S. generally accepted accounting principles (“GAAP”). </t>
  </si>
  <si>
    <t>Variable Interest Entities</t>
  </si>
  <si>
    <t>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December 31, 2018 , the Company determined that it was the primary beneficiary of one VIE—a joint venture variable interest entity owning one skilled nursing/transitional care facility—and has consolidated the operations of this entity in the accompanying consolidated financial statements. As of December 31, 2018 , the Company determined that the operations of this entity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December 31, 2018 and 2017 , none of the Company’s investments in loans were accounted for as real estate joint ventures. As it relates to investments in joint ventures, the Company assesses any limited partners’ rights and their impact on the presumption of control of the limited partnership by any single partner. The Company also applies this guidance to managing member interests in limited liability companies. The Company reassesses its determination of which entity controls the joint venture if: there is a change to the terms or in the exercisability of the rights of any partners or members, the sole general partner or managing member increases or decreases its ownership interests, or there is an increase or decrease in the number of outstanding ownership interests. As of December 31, 2018 , the Company’s determination of which entity controls its investments in joint ventures has not changed as a result of any reassessment.</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Reclassifications</t>
  </si>
  <si>
    <t>Certain amounts in the Company’s consolidated statements of cash flows for prior periods have been reclassified to conform to the current period presentation. These reclassifications have not changed the results of operations of prior periods.</t>
  </si>
  <si>
    <t>Real Estate Investments</t>
  </si>
  <si>
    <t>Real Estate Acquisition Valuation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The acquisition value of land, building and improvements are included in real estate investments on the accompanying consolidated balance sheets. The acquisition value of above market lease, tenant origination and absorption costs and tenant relationship intangible assets is included in lease intangible assets, net on the accompanying consolidated balance sheets. The acquisition value of below market lease intangible liabilities is included in lease intangible liabilities, net on the accompanying consolidated balance sheets. Acquisition costs associated with real estate acquisitions deemed asset acquisitions are capitalized, and costs associated with real estate acquisitions deemed business combinations are expensed as incurred. The Company capitalized $0.7 million and $1.0 million of acquisition costs during the years ended December 31, 2018 and 2017 , respectively. Restructuring costs that do not meet the definition of a liability at the acquisition date are expensed in periods subsequent to the acquisition date. During the years ended December 31, 2018 , 2017 and 2016 , the Company expensed $0.6 million , $30.3 million and $1.2 million , respectively, of merger and acquisition cost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Company makes its best estimate based on the Company’s evaluation of the specific characteristics of each tenant’s lease. The use of inappropriate assumptions would result in an incorrect valuation of the Company’s acquired tangible assets, identifiable intangibles and assumed liabilities, which would impact the amount of the Company’s net income. Depreciation and Amortization Real estate costs related to the acquisition and improvement of properties are capitalized and amortized on a straight-line basis over the lesser of the expected useful life of the asset and the remaining lease term of any property subject to a ground lease. Tenant improvements are capitalized and amortized on a straight-line basis over the lesser of the expected useful life of the asset and the remaining lease term. Depreciation is discontinued when a property is identified as held for sale.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Depreciation of real estate assets and amortization of tenant origination and absorption costs and tenant relationship lease intangibles are included in depreciation and amortization on the accompanying consolidated statements of income. Amortization of above and below market lease intangibles is included in rental income on the accompanying consolidated statements of income. The Company anticipates the estimated useful lives of its assets by class to be generally as follows: land improvements, five to 20 years; buildings and building improvements, seven to 40 years; and furniture and equipment, three to 20 years. Intangibles are generally amortized over the remaining noncancellable lease terms, with tenant relationship intangible amortization periods including extension periods of up to 10 years . Impairment of Real Estate Investments The Company continually monitors events and changes in circumstances that could indicate that the carrying amounts of its real estate investments may not be recoverable or realized. When indicators of potential impairment suggest that the carrying value of real estate investments may not be recoverable, the Company assesses the recoverability by estimating whether the Company will recover the carrying value of its real estate investments through the undiscounted future cash flows and the eventual disposition of the investment. In some instances, there may be various potential outcomes for an investment and its potential future cash flows. In these instances, the undiscounted future cash flows used to assess recoverability are probability-weighted based on the Company’s best estimates as of the date of evaluation.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t>
  </si>
  <si>
    <t>Real Estate Investments, Inventory</t>
  </si>
  <si>
    <t>Revenue Recognition</t>
  </si>
  <si>
    <t xml:space="preserve">Revenue Recognition The Company recognizes rental revenue from tenants, including rental abatements, lease incentives and contractual fixed increases attributable to operating leases, on a straight-line basis over the term of the related leases when collectability is reasonably assured. Certain of the Company’s leases provide for contingent rents equal to a percentage of the facility’s revenue in excess of specified base amounts or other thresholds. Such revenue is recognized when actual results reported by the tenant, or estimates of tenant results, exceed the applicable base amount or other threshold. The Company makes estimates of the collectability of its tenant receivables related to base rents, straight-line rent and other revenues. When the Company analyzes accounts receivable and evaluates the adequacy of the allowance for doubtful accounts, it considers such things as historical bad debts, tenant creditworthiness, current economic trends, facility operating performance, lease structure, credit enhancements (including guarantees), current developments relevant to a tenant’s business specifically and to its business category generally, and changes in tenants’ payment patterns. Specifically for straight-line rent receivables, the Company’s assessment includes an estimation of a tenant’s ability to fulfill its rental obligations over the remaining lease term. In addition, with respect to tenants in bankruptcy, management makes estimates of the expected recovery of pre-petition and post-petition claims in assessing the estimated collectability of the related receivable. When a tenant is in bankruptcy, the Company records a provision for doubtful accounts for management’s estimate of the tenant’s receivable balance that is uncollectible and generally will not recognize subsequent rental revenue until cash is received or until the tenant is no longer in bankruptcy and has the ability to make rental payments. The Company’s collectability estimates for straight-line rent receivables include an assessment at the individual or master lease level as well as at an overall portfolio level. Revenue from resident fees and services is recorded monthly as services are provided and includes resident room and care charges and other resident charges. </t>
  </si>
  <si>
    <t>Assets Held for Sale, DIspositions and Discontinued Operations</t>
  </si>
  <si>
    <t xml:space="preserve">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assets held for sale and are included in accounts receivable, prepaid expenses and other assets, net on the accompanying consolidated balance sheets. Secured indebtedness and other liabilities related to real estate held for sale are classified as liabilities related to assets held for sale and are included in accounts payable and accrued liabilities on the accompanying consolidated balance sheets. Real estate classified as held for sale is no longer depreciated and is reported at the lower of its carrying value or its estimated fair value less estimated costs to sell. As of December 31, 2018 and 2017 , the Company did no t have any assets held for sale. For sales of real estate where the Company has collected the consideration to which it is entitled in exchange for transferring the real estate, the related assets and liabilities are removed from the balance sheet and the resultant gain or loss is recorded in the period in which the transaction closes. Any post-sale involvement is accounted for as separate performance obligations, and when the separate performance obligations are satisfied, the portion of the sales price allocated to each such obligation is recognized. Additionally, the Company records the operating results related to real estate that has been disposed of or classified as held for sale as discontinued operations for all periods presented if it represents a strategic shift that has or will have a major effect on the Company’s operations and financial results. </t>
  </si>
  <si>
    <t>Net Investment in Direct Financing Lease</t>
  </si>
  <si>
    <t>As of December 31, 2018 , the Company had a $23.4 million net investment in one skilled nursing/transitional care facility leased to an operator under a direct financing lease, as the tenant is obligated to purchase the property at the end of the lease term. The net investment in direct financing lease is recorded in accounts receivable, prepaid expenses and other assets, net on the accompanying consolidated balance sheets and represents the total undiscounted rental payments of $5.6 million , plus the estimated unguaranteed residual value of $24.7 million , less the unearned lease income of $6.9 million as of December 31, 2018 . Unearned lease income represents the excess of the minimum lease payments and residual value over the cost of the investment. Unearned lease income is deferred and amortized to income over the lease term to provide a constant yield when collectability of the lease payments is reasonably assured. Income from the Company’s net investment in direct financing lease was $2.6 million and $1.0 million for the years ended December 31, 2018 and 2017 , respectively, and is reflected in interest and other income on the accompanying consolidated statements of income. Future minimum lease payments contractually due under the direct financing lease at December 31, 2018 , were as follows: $2.2 million for 2019; $2.3 million for 2020; and $2.1 million for 2021.</t>
  </si>
  <si>
    <t>Loans Receivable and Interest Income</t>
  </si>
  <si>
    <t>Loans Receivable The Company’s loans receivable are reflected at amortized cost on the accompanying consolidated balance sheets. The amortized cost of a loan receivable is the outstanding unpaid principal balance, net of unamortized discounts, costs and fees directly associated with the origination of the loan. Loans acquired in connection with a business combination are recorded at their acquisition date fair value. The Company determines the fair value of loans receivable based on estimates of expected discounted cash flows, collateral, credit risk and other factors. The Company does not establish a valuation allowance at the acquisition date, as the amount of estimated future cash flows reflects its judgment regarding their uncertainty. The Company recognizes the difference between the acquisition date fair value and the total expected cash flows as interest income using the effective interest method over the life of the applicable loan. The Company immediately recognizes in income any unamortized balances if the loan is repaid before its contractual maturity. On a quarterly basis, the Company evaluates the collectability of its loan portfolio, including related interest income receivable, and establishes a reserve for loan losses. The Company’s evaluation includes reviewing credit quality indicators such as payment status, changes affecting the underlying real estate collateral (for collateral dependent loans), changes affecting the operations of the facilities securing the loans, and national and regional economic factors. The reserve for loan losses is a valuation allowance that reflects management’s estimate of loan losses inherent in the loan portfolio as of the balance sheet date. The reserve is adjusted through provision for doubtful accounts, straight-line rental income and loan losses on the Company’s consolidated statements of income and is decreased by charge-offs to specific loans when losses are confirmed. The reserve for loan losses includes an asset-specific component and a portfolio-based component. An asset-specific reserve relates to reserves for losses on loans considered impaired and interest income receivable that is deemed uncollectible. The Company considers a loan to be impaired when, based upon current information and events, management believes that it is probable that the Company will be unable to collect all amounts due under the contractual terms of the loan agreement resulting from the borrower’s failure to repay contractual amounts due, the granting of a concession by the Company or the expectation that the Company will receive assets with fair values less than the carrying value of the loan in satisfaction of the loan. If a loan is considered to be impaired, a reserve is established when the carrying value of that loan is greater than the present value of payments expected to be received, the observable market prices for similar instruments, the estimated fair value of the collateral (for loans that are dependent on the collateral for repayment) or other amounts expected to be received in satisfaction of the loan. A portfolio-based reserve covers the pool of loans that do not have asset-specific reserves. A provision for loan losses is recorded when available information as of each balance sheet date indicates that it is probable that a loss occurred in the pool of loans and the amount of the loss can be reasonably estimated, but the Company does not know which specific loans within the pool will ultimately result in losses. The required reserve balances for this pool of loans is derived based on estimated probabilities of default and estimated loss severities assuming a default occurs. Interest Income Interest income on the Company’s loans receivable is recognized on an accrual basis over the life of the investment using the interest method. Direct loan origination costs are amortized over the term of the loan as an adjustment to interest income. When concerns exist as to the ultimate collection of principal or interest due under a loan, the loan is placed on nonaccrual status, and the Company will not recognize interest income until the cash is received, or the loan returns to accrual status. If the Company determines that the collection of interest according to the contractual terms of the loan or through the receipts of assets in satisfaction of contractual amounts due is probable, the Company will resume the accrual of interest. In instances where borrowers are in default under the terms of their loans, the Company may continue recognizing interest income provided that all amounts owed under the contractual terms of the loan, including accrued and unpaid interest, do not exceed the estimated fair value of the collateral, less costs to sell.</t>
  </si>
  <si>
    <t>Equity Method Investments and Preferred Equity Investments and Preferred Return</t>
  </si>
  <si>
    <t>Preferred equity investments are accounted for at unreturned capital contributions, plus accrued and unpaid preferred returns. The Company recognizes preferred return income on a monthly basis based on the outstanding investment including any previously accrued and unpaid return. As a preferred member of the preferred equity joint ventures in which the Company participates, the Company is not entitled to share in the joint venture’s earnings or losses. Rather, the Company is entitled to receive a preferred return, which is deferred if the cash flow of the joint venture is insufficient to currently pay the accrued preferred return.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the Company’s consolidated statements of income. The initial carrying value of the investment is based on the amount paid to purchase the joint venture interest. Differences between the Company’s cost basis and the basis reflected at the joint venture level are generally amortized over the lives of the related assets and liabilities, and such amortization is included in the Company’s share of earnings of the joint venture. The Company continually monitors events and changes in circumstances that could indicate that the carrying amounts of its equity method investments may not be recoverable or realized. When indicators of potential impairment are identified, the Company evaluates its equity method investments for impairment based on a comparison of the fair value of the investment to its carrying value. The fair value is estimated based on discounted cash flows that include all estimated cash inflows and outflows over a specified holding period and any estimated debt premiums or discounts. If, based on this analysis, the Company does not believe that it will be able to recover the carrying value of its equity method investment, the Company would record an impairment loss to the extent that the carrying value exceeds the estimated fair value of its equity method investment.</t>
  </si>
  <si>
    <t>Cash and Cash Equivalents</t>
  </si>
  <si>
    <t xml:space="preserve">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 The Company’s cash and cash equivalents balance exceeded federally insurable limits as of December 31, 2018 . To date, the Company has experienced no loss or lack of access to cash in its operating accounts. The Company has a corporate banking relationship with Bank of America, N.A. in which it deposits the majority of its cash. </t>
  </si>
  <si>
    <t>Restricted Cash</t>
  </si>
  <si>
    <t>Restricted cash primarily consists of amounts held by an exchange accommodation titleholder or by secured debt lenders to provide for future real estate tax expenditures, tenant improvements and capital expenditures. Pursuant to the terms of the Company’s leases with certain tenants, the Company has assigned its interests in certain of these restricted cash accounts with secured debt lenders to the tenants, and this amount is included in accounts payable and accrued liabilities on the Company’s consolidated balance sheets.</t>
  </si>
  <si>
    <t>Stock-Based Compensation</t>
  </si>
  <si>
    <t>Stock-based compensation expense for stock-based awards granted to Sabra’s employees and its non-employee directors is recognized in the statements of income based on the estimated grant date fair value, as adjusted. Compensation expense for awards with graded vesting schedules is generally recognized ratably over the period from the grant date to the date when the award is no longer contingent on the employee providing additional services. Compensation expense for awards with performance-based vesting conditions is recognized based on the Company’s estimate of the ultimate value of such award after considering the Company’s expectations of future performance. Forfeitures of stock-based awards are recognized as they occur.</t>
  </si>
  <si>
    <t>Deferred Financing Costs</t>
  </si>
  <si>
    <t>Deferred financing costs representing fees paid to third parties are amortized over the terms of the respective financing agreements using the interest method. Deferred financing costs related to secured debt, term loans and senior unsecured notes are recorded as a reduction of the related debt liability, and deferred financing costs related to the revolving credit facility are recorded in accounts receivable, prepaid expenses and other assets, net. Unamortized deferred financing costs are generally expensed when the associated debt is refinanced or repaid before maturity. Costs incurred in seeking financings that do not close are expensed in the period in which it is determined that the financing will not close.</t>
  </si>
  <si>
    <t>Income Taxes</t>
  </si>
  <si>
    <t xml:space="preserve">The Company elected to be treated as a REIT with the filing of its U.S. federal income tax return for the taxable year beginning January 1, 2011. The Company believes that it has been organized and operated, and it intends to continue to operate, in a manner to qualify as a REIT.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s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As a result of certain investments, the Company now records income tax expense or benefit with respect to certain of its entities that are taxed as taxable REIT subsidiaries under provisions similar to those applicable to regular corporations and not under the REIT provisions. The Company accounts for deferred income taxes using the asset and liability method and recognizes deferred tax assets and liabilities for the expected future tax consequences of events that have been included in the Company’s financial statements or tax returns. Under this method, the Company determines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the Company’s judgment about expected future tax consequences of events, is included in the tax provision when such changes occur. Deferred income taxes also reflect the impact of operating loss and tax 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a change in the Company’s judgment about the realizability of the related deferred tax asset, is included in the tax provision when such changes occur. The Company evaluates its tax positions using a two step approach: step one (recognition) occurs when the Company concludes that a tax position, based solely on its technical merits, is more likely than not to be sustained upon examination, and step two (measurement)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The Company will recognize tax penalties relating to unrecognized tax benefits as additional tax expense. </t>
  </si>
  <si>
    <t>Foreign Currency</t>
  </si>
  <si>
    <t>Certain of the Company’s subsidiaries’ functional currencies are the local currencies of their respective foreign jurisdictions. The Company translates the results of operations of its foreign subsidiaries into U.S. dollars using average rates of exchange in effect during the period presented, and it translates balance sheet accounts using exchange rates in effect at the end of the period presented. The Company records resulting currency translation adjustments in accumulated other comprehensive income (loss), a component of stockholders’ equity, on its consolidated balance sheets, and it records foreign currency transaction gains and losses as a component of interest and other income on its consolidated statements of income.</t>
  </si>
  <si>
    <t>Derivative Instruments</t>
  </si>
  <si>
    <t>The Company uses certain types of derivative instruments for the purpose of managing interest rate and currency risk. To qualify for hedge accounting, derivative instruments used for risk management purposes must effectively reduce the risk exposure that they are designed to hedge. In addition, at inception, the Company must make an assessment that the transaction that the Company intends to hedge is probable of occurring, and this assessment must be updated each reporting period. The Company recognizes all derivative instruments as assets or liabilities on the consolidated balance sheets at their fair value. For derivatives designated and qualified as a hedge, the change in fair value of the effective portion of the derivatives is recognized in accumulated other comprehensive income (loss). Changes in the fair value of derivative instruments that are not designated in hedging relationships or that do not meet the criteria for hedge accounting would be recognized in earnings. The Company formally documents all relationships between hedging instruments and hedged items, as well as its risk-management objectives and strategy for undertaking various hedge transactions. This process includes designating all derivatives that are part of a hedging relationship to specific transactions, as well as recognizing obligations or assets on the consolidated balance sheets. The Company also assesses and documents,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transaction will not occur, the Company would discontinue hedge accounting prospectively and record the appropriate adjustment to earnings based on the then-current fair value of the derivative.</t>
  </si>
  <si>
    <t>Fair Value Measurements</t>
  </si>
  <si>
    <t>Under GAAP, the Company is required to measure certain financial instruments at fair value on a recurring basis. In addition, the Company is required to measure other financial instruments and balances at fair value on a non-recurring basis (e.g., carrying value of impaired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as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may use several valuation sources (including internal valuations, discounted cash flow analysis and quoted market prices) to establish a fair value. If more than one valuation source is used, the Company will assign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Facility are reasonable estimates of fair value because of the short-term maturities of these instruments. Fair values for other financial instruments are derived as follows: Loans receivable : These instruments are presented on the accompanying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As such, the Company classifies these instruments as Level 3. Preferred equity investments : These instruments are presented on the accompanying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As such, the Company classifies these instruments as Level 3. Derivative instruments : The Company’s derivative instruments are presented at fair value on the accompanying consolidated balance sheets. The Company estimates the fair value of derivative instruments, including its interest rate swap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As such, the Company classifies these instruments as Level 3.</t>
  </si>
  <si>
    <t>Per Share Data</t>
  </si>
  <si>
    <t>Basic earnings per common share is computed by dividing net income applicable to common stockholders by the weighted average number of shares of common stock and common equivalents outstanding during the period. Diluted earnings per common share is calculated by including the effect of dilutive securities.</t>
  </si>
  <si>
    <t>Industry Segments</t>
  </si>
  <si>
    <t xml:space="preserve">The Company has one reportable segment consisting of investments in healthcare-related real estate properties. </t>
  </si>
  <si>
    <t>Recently Issued Accounting Standards Update</t>
  </si>
  <si>
    <t>Adopted Between May 2014 and February 2017, the Financial Accounting Standards Board (“FASB”) issued four Accounting Standards Updates (each, an “ASU”) changing the requirements for recognizing and reporting revenue (together, herein referred to as the “Revenue ASUs”): (i) ASU No. 2014-09, Revenue from Contracts with Customers (“ASU 2014-09”), (ii) ASU No. 2016-08, Principal versus Agent Considerations (Reporting Revenue Gross versus Net) (“ASU 2016-08”), (iii) ASU No. 2016-12, Narrow-Scope Improvements and Practical Expedients (“ASU 2016-12”) and (iv) ASU No. 2017-05, Clarifying the Scope of Asset Derecognition Guidance and Accounting for Partial Sales of Nonfinancial Assets (“ASU 2017-05”).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The Revenue ASUs became effective for the Company on January 1, 2018 with the Company electing to use the modified retrospective approach for its adoption. Further, the Company elected to reassess only contracts that were not completed as of the adoption date. The adoption of these ASUs did not have a material impact to beginning retained earnings as of January 1, 2018. In August 2016, the FASB issued ASU 2016-15, Statement of Cash Flows (Topic 230): Classification of Certain Cash Receipts and Cash Payments (“ASU 2016-15”). ASU 2016-15 provides specific guidance clarifying how certain cash receipts and payments should be classified. In November 2016, the FASB issued ASU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 Company adopted ASU 2016-15 and ASU 2016-18 effective beginning January 1, 2018. The full retrospective approach of adoption is required for both ASUs and, accordingly, certain line items in the Company’s consolidated statements of cash flows have been reclassified to conform to the current period presentation. The following table illustrates changes in the Company’s cash flows as reported in the accompanying consolidated statements of cash flows and as previously reported prior to the adoption (in thousands): Year Ended December 31, 2017 Year Ended December 31, 2016 As Reported As Previously Reported As Reported As Previously Reported Net cash provided by operating activities $ 135,789 $ 133,486 $ 175,928 $ 176,739 Net increase in balance 552,046 492,231 17,393 18,204 Balance - beginning of the year 34,665 25,663 17,247 7,434 Balance - end of the year 587,449 518,632 34,665 25,663 In August 2017, the FASB issued ASU 2017-12, Derivatives and Hedging (Topic 815): Targeted Improvements to Accounting for Hedging Activities (“ASU 2017-12”). ASU 2017-12 is intended to improve the financial reporting of hedging relationships to better portray the economic results of an entity’s risk management activities in its financial statements and to simplify the application of the hedge accounting guidance under previous GAAP. ASU 2017-12 is effective for fiscal years and interim periods within those years beginning after December 15, 2018, with early adoption permitted. The Company adopted ASU 2017-12 effective beginning January 1, 2018. ASU 2017-12 requires a modified retrospective transition method in which the Company recognized the cumulative effect of the change on the opening balance of each affected component of equity in the consolidated balance sheet as of the date of adoption, which resulted in a decrease to cumulative distributions in excess of net income and an increase to accumulated other comprehensive income of $0.8 million . In February 2016, the FASB issued ASU 2016-02, Leases, as amended by subsequent ASUs (“Topic 842”). Topic 842 supersedes guidance related to accounting for leases and provides for the recognition of lease assets and lease liabilities by lessees for those leases classified as operating leases under previous GAAP. The objective of Topic 842 is to establish the principles that lessees and lessors shall apply to report useful information to users of financial statements about the amount, timing and uncertainty of cash flows arising from a lease. Topic 842 does not fundamentally change lessor accounting; however, some changes have been made to lessor accounting to conform and align that guidance with the lessee guidance and other areas within GAAP. Topic 842 is effective for fiscal years and interim periods within those years beginning after December 15, 2018, with early adoption permitted. The Company elected to adopt Topic 842 on January 1, 2019 using the modified retrospective transition method, which permits application of the new standard on the adoption date as opposed to the earliest comparative period presented in the financial statements. In addition, the Company elected to use the available practical expedient package, and therefore did not reassess classification of its existing leases. Additionally, the Company has elected a practical expedient not to separate lease and nonlease components (such as services rendered), which can only be applied to leasing arrangements for which (i) the timing and pattern of transfer are the same for the lease and nonlease components and (ii) the lease component, if accounted for separately, would be classified as an operating lease. Under this practical expedient, contracts that are predominantly lease-based would be accounted for under Topic 842, and contracts that are predominantly service-based would be accounted for under Topic 606, Revenue from Contracts with Customers. As a result of electing this practical expedient, the Company, beginning January 1, 2019, will recognize revenue from its leased skilled nursing/transitional care facilities, senior housing communities, and specialty hospitals and other facilities under Topic 842 and will recognize revenue from its Senior Housing - Managed communities under the Revenue ASUs (codified under Topic 606). Upon adoption of Topic 842, the Company will recognize its operating leases for which it is the lessee, mainly its corporate office lease and ground leases, on its consolidated balance sheets, as a lease liability of approximately $10 million and a corresponding right-of-use asset. Furthermore, Topic 842 requires lessors to exclude from variable payments lessor costs paid by lessees directly to third parties. In contrast, lessor costs that are paid by the lessor and reimbursed by the lessee will be included in the measurement of variable lease revenue and the associated expense. Issued but Not Yet Adopted In June 2016, the FASB issued ASU 2016-13, Financial Instruments—Credit Losses (Topic 326): Measurement of Credit Losses on Financial Instruments (“ASU 2016-13”). ASU 2016-13 requires that a financial asset (or a group of financial assets) measured at amortized cost basis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ASU 2016-13 are an improvement because they eliminate the probable initial recognition threshold under current GAAP and, instead, reflect an entity’s current estimate of all expected credit losses. Previously, when credit losses were measured under GAAP, an entity generally only considered past events and current conditions in measuring the incurred loss. In November 2018, the FASB issued ASU 2018-19, Codification Improvements to Topic 326, Financial Instruments—Credit Losses (“ASU 2018-19”), which amends ASU 2016-13 to clarify that receivables arising from operating leases are not within the scope of Subtopic 326-20, and instead, impairment of such receivables should be accounted for in accordance with Topic 842, Leases. ASU 2016-13 and ASU 2018-19 are effective for fiscal years and interim periods within those years beginning after December 15, 2019, with early adoption permitted as of the fiscal years beginning after December 15, 2018. An entity will apply the amendments in these updates through a cumulative-effect adjustment to retained earnings as of the beginning of the first reporting period in which the guidance is effective (that is, a modified-retrospective approach). The Company is currently evaluating the impact this guidance will have on its consolidated financial statements when adopted. In August 2018, the FASB issued ASU 2018-13, Fair Value Measurement (Topic 820): Disclosure Framework—Changes to the Disclosure Requirements for Fair Value Measurement (“ASU 2018-13”). ASU 2018-13 updates the fair value measurement disclosure requirements by (i) eliminating certain requirements, including disclosure of the amount of and reasons for transfers between Level 1 and Level 2 of the fair value hierarchy, the policy for timing of transfers between levels and the valuation processes for Level 3 fair value measurements, (ii) modifying certain requirements, including clarifying that the measurement uncertainty disclosure is to communicate information about the uncertainty in measurement as of the reporting date and (iii) adding certain requirements, including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and interim periods within those years beginning after December 15, 2019, with early adoption permitted for any eliminated or modified disclosures. The Company is currently evaluating the impact this guidance will have on its consolidated financial statements when adopted.</t>
  </si>
  <si>
    <t>SUMMARY OF SIGNIFICANT ACCOUNTING POLICIES (Tables)</t>
  </si>
  <si>
    <t>Changes in Cash Flows Due to Adoption of ASU 2016-15</t>
  </si>
  <si>
    <t>The following table illustrates changes in the Company’s cash flows as reported in the accompanying consolidated statements of cash flows and as previously reported prior to the adoption (in thousands): Year Ended December 31, 2017 Year Ended December 31, 2016 As Reported As Previously Reported As Reported As Previously Reported Net cash provided by operating activities $ 135,789 $ 133,486 $ 175,928 $ 176,739 Net increase in balance 552,046 492,231 17,393 18,204 Balance - beginning of the year 34,665 25,663 17,247 7,434 Balance - end of the year 587,449 518,632 34,665 25,663</t>
  </si>
  <si>
    <t>CCP MERGER AND RECENT REAL ESTATE ACQUISITIONS (Tables)</t>
  </si>
  <si>
    <t>Purchase Price Allocation</t>
  </si>
  <si>
    <t>During the year ended December 31, 2018 , the Company acquired 11 Senior Housing - Managed communities, eight senior housing communities and two skilled nursing/transitional care facilities. During the year ended December 31, 2017 , in addition to the properties acquired as a result of the CCP Merger, the Company acquired 22 skilled nursing/transitional care facilities and two senior housing communities. The consideration was allocated as follows (in thousands): Year Ended December 31, 2018 2017 Land $ 29,712 $ 58,771 Building and improvements 232,893 359,310 Tenant origination and absorption costs intangible assets 2,046 6,684 Tenant relationship intangible assets 677 2,053 Total consideration $ 265,328 $ 426,818 The following table summarizes the purchase price allocation for the CCP Merger based on the Company’s valuation, including estimates and assumptions of the acquisition date fair value of the tangible and intangible assets acquired and liabilities assumed on August 17, 2017 (in thousands): Real estate investments $ 3,727,310 Loans receivable and other investments 58,244 Cash and cash equivalents 77,859 Restricted cash 779 Lease intangible assets, net 145,786 Accounts receivable, prepaid expenses and other assets, net 35,873 Secured debt, net (98,500 ) Revolving credit facility (362,000 ) Unsecured term loans (674,000 ) Senior unsecured notes, net (616,873 ) Accounts payable and accrued liabilities (134,802 ) Lease intangible liabilities, net (102,643 ) Noncontrolling interests (4,455 ) Total consideration $ 2,052,578</t>
  </si>
  <si>
    <t>REAL ESTATE PROPERTIES HELD FOR INVESTMENT (Tables)</t>
  </si>
  <si>
    <t>Real Estate Properties Held for Investment</t>
  </si>
  <si>
    <t>The Company’s real estate properties held for investment consisted of the following (dollars in thousands): As of December 31, 2018 Property Type Number of Properties Number of Beds/Units Total Real Estate at Cost Accumulated Depreciation Total Real Estate Investments, Net Skilled Nursing/Transitional Care 335 37,628 $ 4,094,484 $ (224,942 ) $ 3,869,542 Senior Housing - Leased 90 7,332 1,237,790 (125,902 ) 1,111,888 Senior Housing - Managed 23 1,603 301,739 (19,537 ) 282,202 Specialty Hospitals and Other 22 1,085 621,236 (31,640 ) 589,596 470 47,648 6,255,249 (402,021 ) 5,853,228 Corporate Level 634 (317 ) 317 $ 6,255,883 $ (402,338 ) $ 5,853,545 As of December 31, 2017 Property Type Number of Properties Number of Beds/Units Total Real Estate at Cost Accumulated Depreciation Total Real Estate Investments, Net Skilled Nursing/Transitional Care 384 43,223 $ 4,364,387 $ (209,039 ) $ 4,155,348 Senior Housing - Leased 88 8,137 1,166,687 (102,370 ) 1,064,317 Senior Housing - Managed 13 1,113 189,120 (12,125 ) 176,995 Specialty Hospitals and Other 22 1,085 614,068 (16,620 ) 597,448 507 53,558 6,334,262 (340,154 ) 5,994,108 Corporate Level 593 (269 ) 324 $ 6,334,855 $ (340,423 ) $ 5,994,432 December 31, 2018 December 31, 2017 Building and improvements $ 5,388,102 $ 5,449,415 Furniture and equipment 237,145 232,889 Land improvements 1,254 3,456 Land 629,382 649,095 6,255,883 6,334,855 Accumulated depreciation (402,338 ) (340,423 ) $ 5,853,545 $ 5,994,432</t>
  </si>
  <si>
    <t>Future Minimum Rental Payments from Non-Cancelable Operating Leases</t>
  </si>
  <si>
    <t>As of December 31, 2018 , the future minimum rental payments from the Company’s properties held for investment under non-cancelable operating leases were as follows (in thousands): 2019 $ 465,766 2020 456,207 2021 452,346 2022 454,216 2023 437,277 Thereafter 2,407,064 $ 4,672,876</t>
  </si>
  <si>
    <t>INTANGIBLE ASSETS AND LIABILITIES (Tables)</t>
  </si>
  <si>
    <t>Summary of Intangible Assets and Liabilities</t>
  </si>
  <si>
    <t>The following table summarizes the Company’s intangible assets and liabilities as of December 31, 2018 and 2017 (in thousands): December 31, 2018 2017 Lease Intangible Assets: Above market leases $ 61,572 $ 76,443 Tenant origination and absorption costs 73,323 76,336 Tenant relationship 26,936 27,436 Gross lease intangible assets 161,831 180,215 Accumulated amortization (30,734 ) (13,096 ) Lease intangible assets, net $ 131,097 $ 167,119 Lease Intangible Liabilities: Below market leases $ 102,098 $ 102,643 Accumulated amortization (18,372 ) (4,628 ) Lease intangible liabilities, net $ 83,726 $ 98,015</t>
  </si>
  <si>
    <t>Summary of Real Estate Intangible Amortization</t>
  </si>
  <si>
    <t>The following is a summary of real estate intangible amortization income (expense) for the years ended December 31, 2018 , 2017 and 2016 (in thousands): Year Ended December 31, 2018 2017 2016 (Decrease) increase to rental income related to above/below market leases, net $ (7,701 ) $ 912 $ — Depreciation and amortization related to tenant origination and absorption costs and tenant relationship (16,118 ) (11,822 ) (3,182 )</t>
  </si>
  <si>
    <t>Remaining Unamortized Balance for Outstanding Intangible Assets and Liabilities</t>
  </si>
  <si>
    <t>The remaining unamortized balance for these outstanding intangible assets and liabilities as of December 31, 2018 will be amortized for the years ending December 31 as follows (dollars in thousands): Lease Intangible Lease Intangible 2019 $ 21,367 $ 13,779 2020 17,822 12,221 2021 15,363 8,012 2022 14,427 7,269 2023 11,317 7,269 Thereafter 50,801 35,176 $ 131,097 $ 83,726 Weighted-average remaining amortization period 8.9 years 9.3 years</t>
  </si>
  <si>
    <t>LOANS RECEIVABLE AND OTHER INVESTMENTS (Tables)</t>
  </si>
  <si>
    <t>Loans Receivable and Other Investments</t>
  </si>
  <si>
    <t xml:space="preserve">As of December 31, 2018 and 2017 , the Company’s loans receivable and other investments consisted of the following (dollars in thousands): December 31, 2018 Investment Quantity Property Type Principal Balance as of December 31, 2018 (1) Book Value Book Value Weighted Average Contractual Interest Rate / Rate of Return Weighted Average Annualized Effective Interest Rate / Rate of Return Maturity Date Loans Receivable: Mortgage 1 Specialty Hospital $ 18,577 $ 18,577 $ 12,351 10.0 % 10.0 % 01/31/27 Construction 2 Senior Housing 4,569 4,629 2,733 8.0 % 7.7 % 04/30/21- 09/30/22 Mezzanine 1 Skilled Nursing 23,952 2,188 10,239 10.0 % 41.9 % 05/25/20 Pre-development — Senior Housing — — 2,357 N/A N/A N/A Other 18 Multiple 49,394 45,324 38,324 7.3 % 8.1 % 02/28/19- 08/31/28 22 96,492 70,718 66,004 8.5 % 9.7 % Loan loss reserve — (1,258 ) (97 ) $ 96,492 $ 69,460 $ 65,907 Other Investments: Preferred Equity 9 Skilled Nursing / Senior Housing 43,851 44,262 48,483 12.1 % 12.1 % N/A Total 31 $ 140,343 $ 113,722 $ 114,390 9.6 % 10.6 % (1) Principal balance includes amounts funded and accrued but unpaid interest/preferred return and excludes capitalizable fees. </t>
  </si>
  <si>
    <t>Changes in Accretable Yield</t>
  </si>
  <si>
    <t>The following table presents changes in the accretable yield for the years ended December 31, 2018 and 2017 (in thousands): Year Ended December 31, 2018 2017 Accretable yield, beginning of period $ 2,483 $ — Additions — 3,481 Accretion recognized in earnings (2,761 ) (998 ) Net reclassification from nonaccretable difference 727 — Accretable yield, end of period $ 449 $ 2,483</t>
  </si>
  <si>
    <t>DEBT (Tables)</t>
  </si>
  <si>
    <t>Debt Instrument [Line Items]</t>
  </si>
  <si>
    <t>Schedule of Maturities for Outstanding Debt</t>
  </si>
  <si>
    <t>The following is a schedule of maturities for the Company’s outstanding debt as of December 31, 2018 (in thousands): Secured Indebtedness Revolving Credit Facility (1) Term Loans Senior Notes Total 2019 $ 3,421 $ — $ — $ — $ 3,421 2020 3,530 — 200,000 — 203,530 2021 18,130 624,000 — 500,000 1,142,130 2022 3,185 — 991,700 — 994,885 2023 3,282 — — 200,000 203,282 Thereafter 85,916 — — 600,000 685,916 Total Debt 117,464 624,000 1,191,700 1,300,000 3,233,164 Premium, net — — — 14,500 14,500 Deferred financing costs, net (1,785 ) — (6,770 ) (7,106 ) (15,661 ) Total Debt, Net $ 115,679 $ 624,000 $ 1,184,930 $ 1,307,394 $ 3,232,003 (1) Revolving Credit Facility is subject to two six -month extension options</t>
  </si>
  <si>
    <t>Secured Indebtedness</t>
  </si>
  <si>
    <t>Debt</t>
  </si>
  <si>
    <t>The Company’s secured debt consists of the following (dollars in thousands): Interest Rate Type Principal Balance as of (1) Principal Balance as of (1) Weighted Average Effective Interest Rate at (2) Maturity Date Fixed Rate $ 117,464 $ 160,702 3.66 % December 2021 - Variable Rate — 98,500 NA NA $ 117,464 $ 259,202 3.66 % (1) Principal balance does not include deferred financing costs, net of $1.8 million and $2.8 million as of December 31, 2018 and 2017 , respectively. (2) Weighted average effective interest rate includes private mortgage insurance.</t>
  </si>
  <si>
    <t>Senior Unsecured Notes</t>
  </si>
  <si>
    <t xml:space="preserve">The Company’s senior unsecured notes consist of the following (dollars in thousands): Principal Balance as of December 31, Title Maturity Date 2018 (1) 2017 (1) 5.5% senior unsecured notes due 2021 (“2021 Notes”) February 1, 2021 $ 500,000 $ 500,000 5.375% senior unsecured notes due 2023 (“2023 Notes”) June 1, 2023 200,000 200,000 5.125% senior unsecured notes due 2026 (“2026 Notes”) August 15, 2026 500,000 500,000 5.38% senior unsecured notes due 2027 (“2027 Notes”) May 17, 2027 100,000 100,000 $ 1,300,000 $ 1,300,000 (1) Principal balance does not include premium, net of $14.5 million and deferred financing costs, net of $7.1 million as of December 31, 2018 and does not include premium, net of $15.9 million and deferred financing costs, net of $9.6 million as of December 31, 2017 . </t>
  </si>
  <si>
    <t>DERIVATIVE AND HEDGING INSTRUMENTS (Tables)</t>
  </si>
  <si>
    <t>Notional Amounts of Derivative Instruments</t>
  </si>
  <si>
    <t>The following presents the notional amount of derivative instruments as of the dates indicated (in thousands): December 31, 2018 December 31, 2017 Derivatives designated as cash flow hedges: Denominated in U.S. Dollars (1) $ 1,045,000 $ 845,000 Denominated in Canadian Dollars $ 125,000 $ 125,000 Derivatives designated as net investment hedges: Denominated in Canadian Dollars $ 55,401 $ 56,300 Financial instrument designated as net investment hedge: Denominated in Canadian Dollars $ 125,000 $ 125,000 Derivatives not designated as net investment hedges: Denominated in Canadian Dollars $ 899 $ — (1) Balance includes forward starting interest rate swaps having an effective date of June 2019 that have been entered into as of December 31, 2018 to hedge $200.0 million of anticipated fixed-rate debt issuance to occur sometime during 2019.</t>
  </si>
  <si>
    <t>Summary of Derivative and Financial Instruments Designated as Hedging Instruments</t>
  </si>
  <si>
    <t xml:space="preserve">The following is a summary of the derivative and financial instruments designated as hedging instruments held by the Company at December 31, 2018 and 2017 (dollars in thousands): Count as of December 31, 2018 Fair Value Maturity Dates December 31, Type Designation 2018 2017 Balance Sheet Location Assets: Interest rate swap Cash Flow 12 $ 25,184 $ 25,221 2020 - 2023 Accounts receivable, prepaid expenses and other assets, net Cross currency interest rate swaps Net Investment 2 4,160 674 2025 Accounts receivable, prepaid expenses and other assets, net $ 29,344 $ 25,895 Liabilities: Forward starting interest rate swap Cash Flow 2 $ 4,529 $ — 2029 Accounts payable and accrued liabilities CAD term loan Net Investment 1 91,700 99,588 2022 Term loans, net $ 96,229 $ 99,588 </t>
  </si>
  <si>
    <t>Effect of Derivatives and Financial Instruments Designated as Hedging Instruments on Income and Equity</t>
  </si>
  <si>
    <t xml:space="preserve">The following presents the effect of the Company’s derivative and financial instruments designated as hedging instruments on the consolidated statements of income and the consolidated statements of equity for years ended December 31, 2018 , 2017 and 2016 : Gain (Loss) Recognized in Other Comprehensive Income Gain (Loss) Reclassified from Accumulated Other Comprehensive Income Into Income Income Statement Location For the year ended December 31, 2018 2017 2016 2018 2017 2016 Cash Flow Hedges: Interest rate products $ 2,707 $ 10,807 $ 5,879 $ 3,099 $ (2,174 ) $ (1,360 ) Interest expense Net Investment Hedges: Foreign currency products 3,554 (2,378 ) (2,085 ) — — — N/A CAD term loan 7,888 (6,588 ) (3,750 ) — — — N/A $ 14,149 $ 1,841 $ 44 $ 3,099 $ (2,174 ) $ (1,360 ) </t>
  </si>
  <si>
    <t>Gross Presentation, Effects of Offsetting, and a Net Presentation of Derivatives, Assets</t>
  </si>
  <si>
    <t>The table below presents a gross presentation, the effects of offsetting, and a net presentation of the Company’s derivatives as of December 31, 2018 and 2017 (in thousands): As of December 31, 2018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29,344 $ — $ 29,344 $ (2,069 ) $ — $ 27,275 Offsetting Liabilities: Derivatives $ 4,529 $ — $ 4,529 $ (2,069 ) $ — $ 2,460 As of December 31, 2017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25,895 $ — $ 25,895 $ — $ — $ 25,895 Offsetting Liabilities: Derivatives $ — $ — $ — $ — $ — $ —</t>
  </si>
  <si>
    <t>Gross Presentation, Effects of Offsetting, and a Net Presentation of Derivatives, Liabilities</t>
  </si>
  <si>
    <t>FAIR VALUE DISCLOSURES (Tables)</t>
  </si>
  <si>
    <t>Face Values, Carrying Amounts and Fair Values of Financial Instruments</t>
  </si>
  <si>
    <t>The following are the face values, carrying amounts and fair values of the Company’s financial instruments as of December 31, 2018 and 2017 whose carrying amounts do not approximate their fair value (in thousands): December 31, 2018 December 31, 2017 Face (1) Carrying (2) Fair Face (1) Carrying (2) Fair Financial assets: Loans receivable $ 96,492 $ 69,460 $ 65,797 $ 91,280 $ 65,907 $ 65,892 Preferred equity investments 43,851 44,262 43,825 48,035 48,483 47,064 Financial liabilities: Senior Notes 1,300,000 1,307,394 1,270,877 1,300,000 1,306,286 1,329,191 Secured indebtedness 117,464 115,679 101,820 259,202 256,430 246,461 (1) Face value represents amounts contractually due under the terms of the respective agreements. (2) Carrying amount represents the book value of financial instruments, including unamortized premiums/discounts and deferred financing costs.</t>
  </si>
  <si>
    <t>Inputs Used for Valuation of Financial Instruments</t>
  </si>
  <si>
    <t>The Company determined the fair value of financial instruments as of December 31, 2018 whose carrying amounts do not approximate their fair value with valuation methods utilizing the following types of inputs (in thousands): Fair Value Measurements Using Total Quoted Prices in Active Markets for Identical Assets Significant Other Observable Inputs Significant Unobservable Inputs Financial assets: Loans receivable $ 65,797 $ — $ — $ 65,797 Preferred equity investments 43,825 — — 43,825 Financial liabilities: Senior Notes 1,270,877 — 1,270,877 — Secured indebtedness 101,820 — — 101,820</t>
  </si>
  <si>
    <t>Amounts Measured at Fair Value</t>
  </si>
  <si>
    <t>During the year ended December 31, 2018 , the Company recorded the following amounts measured at fair value (in thousands): Fair Value Measurements Using Total Quoted Prices in Active Markets for Identical Assets Significant Other Observable Inputs Significant Unobservable Inputs Recurring Basis: Financial assets: Interest rate swap $ 25,184 $ — $ 25,184 $ — Cross currency swap 4,160 — 4,160 — Financial liabilities: Interest rate swap 4,529 — 4,529 —</t>
  </si>
  <si>
    <t>EQUITY (Tables)</t>
  </si>
  <si>
    <t>Summary of Accumulated Other Comprehensive Income</t>
  </si>
  <si>
    <t>The following is a summary of the Company’s accumulated other comprehensive income (in thousands): Year Ended December 31, 2018 2017 Foreign currency translation loss $ (2,193 ) $ (2,913 ) Unrealized gains on cash flow hedges 14,494 14,202 Total accumulated other comprehensive income $ 12,301 $ 11,289</t>
  </si>
  <si>
    <t>STOCK-BASED COMPENSATION (Tables)</t>
  </si>
  <si>
    <t>Summary of Additional Information Concerning Restricted Stock Units</t>
  </si>
  <si>
    <t>The following table summarizes additional information concerning restricted stock units at December 31, 2018 : Restricted Stock Units Weighted Average Grant Date Fair Value Per Unit Unvested as of December 31, 2017 1,125,487 $ 19.71 Granted 601,696 16.02 Vested (170,951 ) 21.35 Dividends reinvested 118,797 19.06 Cancelled/forfeited (197,711 ) 20.34 Unvested as of December 31, 2018 1,477,318 $ 17.88</t>
  </si>
  <si>
    <t>Summary of Assumptions Used in Total Stockholder Return-Based Stock Units Valuation</t>
  </si>
  <si>
    <t>The following are the key assumptions used in this valuation: 2018 2017 2016 Risk free interest rate 2.36% - 2.59% 1.42% - 1.99% 0.78% - 1.60% Expected stock price volatility 28.57% - 30.02% 28.86% - 30.97% 27.40% - 28.42% Expected service period 2.5 - 3.0 years 2.2 - 3.0 years 2.3 - 3.0 years Expected dividend yield (assuming full reinvestment) — % — % — %</t>
  </si>
  <si>
    <t>INCOME TAXES (Tables)</t>
  </si>
  <si>
    <t>Reconciliation of Unrecognized Tax Benefits</t>
  </si>
  <si>
    <t>The following is a reconciliation of the Company’s beginning and ending unrecognized tax benefits (in thousands): Balance at December 31, 2015 $ 24,212 Additions (reductions) based on prior years’ tax positions (24,212 ) Additions (reductions) based on 2016 tax positions — Balance at December 31, 2016 $ — Additions (reductions) based on prior years’ tax positions — Additions (reductions) based on 2017 tax positions — Balance at December 31, 2017 $ — Additions (reductions) based on prior years’ tax positions — Additions (reductions) based on 2018 tax positions — Balance at December 31, 2018 $ —</t>
  </si>
  <si>
    <t>EARNINGS PER COMMON SHARE (Tables)</t>
  </si>
  <si>
    <t>Computation of Basic and Diluted Earnings Per Share</t>
  </si>
  <si>
    <t>The following table illustrates the computation of basic and diluted earnings per share (in thousands, except share and per share amounts): Year Ended December 31, 2018 2017 2016 Numerator Net income attributable to common stockholders $ 269,314 $ 148,141 $ 60,034 Denominator Basic weighted average common shares and common equivalents 178,305,738 105,621,242 65,284,251 Dilutive stock options and restricted stock units 416,006 221,192 236,421 Diluted weighted average common shares 178,721,744 105,842,434 65,520,672 Net income attributable to common stockholders, per: Basic common share $ 1.51 $ 1.40 $ 0.92 Diluted common share $ 1.51 $ 1.40 $ 0.92</t>
  </si>
  <si>
    <t>SUMMARIZED CONSOLIDATING INFORMATION (Tables)</t>
  </si>
  <si>
    <t>Consolidating Balance Sheet</t>
  </si>
  <si>
    <t>CONSOLIDATING BALANCE SHEET December 31, 2018 (in thousands, except share and per share amounts) Combined Non-Guarantor Subsidiaries of 2026 Notes (6) Parent (1) Operating (2) Sabra Capital (3) Combined (4) Combined Non- (5) Elimination Consolidated Assets Real estate investments, net of accumulated depreciation $ 317 $ — $ — $ 1,609,861 $ 4,243,367 $ — $ 5,853,545 Loans receivable and other investments, net (560 ) — — 50,534 63,748 — 113,722 Investment in unconsolidated joint venture — — — — 340,120 — 340,120 Cash and cash equivalents 40,835 — — 3,508 5,887 — 50,230 Restricted cash — — — 1,820 7,608 — 9,428 Lease intangible assets, net — — — 15,892 115,205 — 131,097 Accounts receivable, prepaid expenses and other assets, net 798 37,075 — 58,710 81,597 (11,019 ) 167,161 Intercompany 1,972,059 2,646,669 — — — (4,618,728 ) — Investment in subsidiaries 1,258,715 1,629,795 — 33,083 — (2,921,593 ) — Total assets $ 3,272,164 $ 4,313,539 $ — $ 1,773,408 $ 4,857,532 $ (7,551,340 ) $ 6,665,303 Liabilities Secured debt, net $ — $ — $ — $ — $ 115,679 $ — $ 115,679 Revolving credit facility — 624,000 — — — — 624,000 Term loans, net — 1,094,177 — 90,753 — — 1,184,930 Senior unsecured notes, net — 1,307,394 — — — — 1,307,394 Accounts payable and accrued liabilities 21,750 29,253 — 2,695 52,148 (11,019 ) 94,827 Lease intangible liabilities, net — — — — 83,726 — 83,726 Intercompany — — — 399,912 4,218,816 (4,618,728 ) — Total liabilities 21,750 3,054,824 — 493,360 4,470,369 (4,629,747 ) 3,410,556 Total Sabra Health Care REIT, Inc. stockholders’ equity 3,250,414 1,258,715 — 1,280,048 382,830 (2,921,593 ) 3,250,414 Noncontrolling interests — — — — 4,333 — 4,333 Total equity 3,250,414 1,258,715 — 1,280,048 387,163 (2,921,593 ) 3,254,747 Total liabilities and equity $ 3,272,164 $ 4,313,539 $ — $ 1,773,408 $ 4,857,532 $ (7,551,340 ) $ 6,665,303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SOLIDATING BALANCE SHEET December 31, 2017 (in thousands, except share and per share amounts) Combined Non-Guarantor Subsidiaries of 2026 Notes (6) Parent (1) Operating (2) Sabra Capital (3) Combined (4) Combined Non- (5) Elimination Consolidated Assets Real estate investments, net of accumulated depreciation $ 324 $ — $ — $ 1,756,933 $ 4,237,175 $ — $ 5,994,432 Loans receivable and other investments, net (97 ) — — 55,297 59,190 — 114,390 Cash and cash equivalents 511,670 — — 449 6,513 — 518,632 Restricted cash — — — 36,910 31,907 — 68,817 Lease intangible assets, net — — — 17,577 149,542 — 167,119 Accounts receivable, prepaid expenses and other assets, net 3,499 36,073 — 80,739 53,765 (5,189 ) 168,887 Intercompany 2,043,402 2,721,979 — — — (4,765,381 ) — Investment in subsidiaries 890,462 1,198,305 — 14,661 — (2,103,428 ) — Total assets $ 3,449,260 $ 3,956,357 $ — $ 1,962,566 $ 4,538,092 $ (6,873,998 ) $ 7,032,277 Liabilities Secured debt, net $ — $ — $ — $ — $ 256,430 $ — $ 256,430 Revolving credit facility — 641,000 — — — — 641,000 Term loans, net — 1,092,397 — 98,377 — — 1,190,774 Senior unsecured notes, net — 1,306,286 — — — — 1,306,286 Accounts payable and accrued liabilities 16,453 26,212 — 3,560 61,487 (5,189 ) 102,523 Lease intangible liabilities, net — — — — 98,015 — 98,015 Intercompany — — — 785,120 3,980,261 (4,765,381 ) — Total liabilities 16,453 3,065,895 — 887,057 4,396,193 (4,770,570 ) 3,595,028 Total Sabra Health Care REIT, Inc. stockholders’ equity 3,432,807 890,462 — 1,075,509 137,457 (2,103,428 ) 3,432,807 Noncontrolling interests — — — — 4,442 — 4,442 Total equity 3,432,807 890,462 — 1,075,509 141,899 (2,103,428 ) 3,437,249 Total liabilities and equity $ 3,449,260 $ 3,956,357 $ — $ 1,962,566 $ 4,538,092 $ (6,873,998 ) $ 7,032,277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t>
  </si>
  <si>
    <t>Consolidating Statement of Income</t>
  </si>
  <si>
    <t>CONSOLIDATING STATEMENT OF INCOME For the Year Ended December 31, 2018 (in thousands, except share and per share amounts) Combined Non-Guarantor Subsidiaries of 2026 Notes (6) Parent (1) Operating (2) Sabra Capital (3) Combined (4) Combined Non- (5) Elimination Consolidated Revenues: Rental income $ — $ — $ — $ 170,400 $ 383,630 $ (17,425 ) $ 536,605 Interest and other income 110 399 — 5,632 10,925 (399 ) 16,667 Resident fees and services — — — — 70,137 — 70,137 Total revenues 110 399 — 176,032 464,692 (17,824 ) 623,409 Expenses: Depreciation and amortization 887 — — 57,143 133,349 — 191,379 Interest — 134,096 — 3,334 10,075 (399 ) 147,106 Operating expenses — — — — 66,971 (17,425 ) 49,546 General and administrative 26,801 71 — 2,078 7,508 — 36,458 Merger and acquisition costs 642 — — — (6 ) — 636 Provision for doubtful accounts, straight-line rental income and loan losses 822 — — 30,710 7,543 — 39,075 Impairment of real estate — — — 1,413 — — 1,413 Total expenses 29,152 134,167 — 94,678 225,440 (17,824 ) 465,613 Other income (expense): Loss on extinguishment of debt — — — — (2,917 ) — (2,917 ) Other income 1,977 (55 ) — 990 1,568 — 4,480 Net gain on sales of real estate — — — 108,697 19,501 — 128,198 Total other income 1,977 (55 ) — 109,687 18,152 — 129,761 Income in subsidiary 307,736 441,560 — 24,316 — (773,612 ) — Income before loss from unconsolidated joint venture and income tax expense 280,671 307,737 — 215,357 257,404 (773,612 ) 287,557 Loss from unconsolidated joint venture — — — — (5,431 ) — (5,431 ) Income tax expense (1,589 ) (1 ) — (1,114 ) (307 ) — (3,011 ) Net income 279,082 307,736 — 214,243 251,666 (773,612 ) 279,115 Net income attributable to noncontrolling interests — — — — (33 ) — (33 ) Net income attributable to Sabra Health Care REIT, Inc. 279,082 307,736 — 214,243 251,633 (773,612 ) 279,082 Preferred stock dividends (9,768 ) — — — — — (9,768 ) Net income attributable to common stockholders $ 269,314 $ 307,736 $ — $ 214,243 $ 251,633 $ (773,612 ) $ 269,314 Net income attributable to common stockholders, per: Basic common share $ 1.51 Diluted common share $ 1.51 Weighted-average number of common shares outstanding, basic 178,305,738 Weighted-average number of common shares outstanding, diluted 178,721,744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SOLIDATING STATEMENT OF INCOME For the Year Ended December 31, 2017 (in thousands, except share and per share amounts) Combined Non-Guarantor Subsidiaries of 2026 Notes (6) Parent (1) Operating (2) Sabra Capital (3) Combined (4) Combined Non- (5) Elimination Consolidated Revenues: Rental income $ — $ — $ — $ 213,162 $ 158,542 $ (7,513 ) $ 364,191 Interest and other income 39 143 — 9,098 5,907 (161 ) 15,026 Resident fees and services — — — — 26,430 — 26,430 Total revenues 39 143 — 222,260 190,879 (7,674 ) 405,647 Expenses: Depreciation and amortization 867 — — 67,723 45,292 — 113,882 Interest — 77,767 — 2,989 7,827 (143 ) 88,440 Operating expenses — — — — 25,391 (7,531 ) 17,860 General and administrative 24,810 65 — 3,854 3,672 — 32,401 Merger and acquisition costs 30,208 — — 47 — — 30,255 Provision for doubtful accounts, straight-line rental income and loan losses 227 — — 16,886 — — 17,113 Impairment of real estate — — — 1,326 — — 1,326 Total expenses 56,112 77,832 — 92,825 82,182 (7,674 ) 301,277 Other income (expense): Loss on extinguishment of debt — (422 ) — (131 ) — — (553 ) Other income (expense) 2,634 1,130 — (617 ) 23 — 3,170 Net gain (loss) on sales of real estate — — — 54,627 (2,598 ) — 52,029 Total other income (expense) 2,634 708 — 53,879 (2,575 ) — 54,646 Income in subsidiary 212,432 289,414 — 7,199 — (509,045 ) — Income before income tax (expense) benefit 158,993 212,433 — 190,513 106,122 (509,045 ) 159,016 Income tax (expense) benefit (610 ) (1 ) — (139 ) 99 — (651 ) Net income 158,383 212,432 — 190,374 106,221 (509,045 ) 158,365 Net loss attributable to noncontrolling interests — — — — 18 — 18 Net income attributable to Sabra Health Care REIT, Inc. 158,383 212,432 — 190,374 106,239 (509,045 ) 158,383 Preferred stock dividends (10,242 ) — — — — — (10,242 ) Net income attributable to common stockholders $ 148,141 $ 212,432 $ — $ 190,374 $ 106,239 $ (509,045 ) $ 148,141 Net income attributable to common stockholders, per: Basic common share $ 1.40 Diluted common share $ 1.40 Weighted-average number of common shares outstanding, basic 105,621,242 Weighted-average number of common shares outstanding, diluted 105,842,434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SOLIDATING STATEMENT OF INCOME For the Year Ended December 31, 2016 (in thousands, except share and per share amounts) Combined Non-Guarantor Subsidiaries of 2026 Notes (6) Parent (1) Operating (2) Sabra Capital (3) Combined (4) Combined Non- (5) Elimination Consolidated Revenues: Rental income $ — $ — $ — $ 206,897 $ 20,706 $ (2,328 ) $ 225,275 Interest and other income 3 — — 27,712 1 (253 ) 27,463 Resident fee and services — — — — 7,788 — 7,788 Total revenues 3 — — 234,609 28,495 (2,581 ) 260,526 Expenses: Depreciation and amortization 816 — — 61,371 6,285 — 68,472 Interest — 54,589 — 3,497 6,787 — 64,873 Operating expenses — — — — 8,066 (2,363 ) 5,703 General and administrative 15,798 56 — 1,652 166 — 17,672 Merger and acquisition costs (7 ) — — 1,204 — — 1,197 (Recovery of) provision for doubtful accounts, straight-line rental income and loan losses (1,376 ) — — 6,498 421 — 5,543 Impairment of real estate — — — 29,811 — — 29,811 Total expenses 15,231 54,645 — 104,033 21,725 (2,363 ) 193,271 Other income (expense): Loss on extinguishment of debt — (468 ) — (88 ) — — (556 ) Other income (expense) 7,366 (196 ) — 3,507 — — 10,677 Net (loss) gain on sale of real estate — — — (6,143 ) 21 — (6,122 ) Total other income (expense) 7,366 (664 ) — (2,724 ) 21 — 3,999 Income in subsidiary 78,783 134,093 — 6,840 — (219,716 ) — Income before income tax expense 70,921 78,784 — 134,692 6,791 (219,934 ) 71,254 Income tax expense (427 ) (1 ) — (538 ) (83 ) — (1,049 ) Net income 70,494 78,783 — 134,154 6,708 (219,934 ) 70,205 Net loss attributable to noncontrolling interests — — — — 71 — 71 Net income attributable to Sabra Health Care REIT, Inc. 70,494 78,783 — 134,154 6,779 (219,934 ) 70,276 Preferred stock dividends (10,242 ) — — — — — (10,242 ) Net income attributable to common stockholders $ 60,252 $ 78,783 $ — $ 134,154 $ 6,779 $ (219,934 ) $ 60,034 Net income attributable to common stockholders, per: Basic common share $ 0.92 Diluted common share $ 0.92 Weighted-average number of common shares outstanding, basic 65,284,251 Weighted-average number of common shares outstanding, diluted 65,520,672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t>
  </si>
  <si>
    <t>Consolidating Statement of Comprehensive Income</t>
  </si>
  <si>
    <t>CONSOLIDATING STATEMENT OF COMPREHENSIVE INCOME For the Year Ended December 31, 2018 (in thousands) Combined Non-Guarantor Subsidiaries of 2026 Notes (6) Parent (1) Operating (2) Sabra Capital (3) Combined (4) Combined Non- (5) Elimination Consolidated Net income $ 279,082 $ 307,736 $ — $ 214,243 $ 251,666 $ (773,612 ) $ 279,115 Other comprehensive income (loss): Unrealized gain (loss), net of tax: Foreign currency translation gain (loss) — 4,329 — (2,751 ) (858 ) — 720 Unrealized gain on cash flow hedge — 244 — 48 — — 292 Total other comprehensive income (loss) — 4,573 — (2,703 ) (858 ) — 1,012 Comprehensive income 279,082 312,309 — 211,540 250,808 (773,612 ) 280,127 Comprehensive income attributable to noncontrolling interests — — — — (33 ) — (33 ) Comprehensive income attributable to Sabra Health Care REIT, Inc. $ 279,082 $ 312,309 $ — $ 211,540 $ 250,775 $ (773,612 ) $ 280,094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SOLIDATING STATEMENT OF COMPREHENSIVE INCOME For the Year Ended December 31, 2017 (in thousands) Combined Non-Guarantor Subsidiaries of 2026 Notes (6) Parent (1) Operating (2) Sabra Capital (3) Combined (4) Combined Non- (5) Elimination Consolidated Net income $ 158,383 $ 212,432 $ — $ 190,374 $ 106,221 $ (509,045 ) $ 158,365 Other comprehensive income: Unrealized gain (loss), net of tax: Foreign currency translation (loss) gain — (2,821 ) — 2,233 742 — 154 Unrealized gain (loss) on cash flow hedge — 13,078 — (145 ) — — 12,933 Total other comprehensive income — 10,257 — 2,088 742 — 13,087 Comprehensive income 158,383 222,689 — 192,462 106,963 (509,045 ) 171,452 Comprehensive loss attributable to noncontrolling interests — — — — 18 — 18 Comprehensive income attributable to Sabra Health Care REIT, Inc. $ 158,383 $ 222,689 $ — $ 192,462 $ 106,981 $ (509,045 ) $ 171,470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SOLIDATING STATEMENT OF COMPREHENSIVE INCOME For the Year Ended December 31, 2016 (in thousands) Combined Non-Guarantor Subsidiaries of 2026 Notes (6) Parent (1) Operating (2) Sabra Capital (3) Combined (4) Combined Non- (5) Elimination Consolidated Net income $ 70,494 $ 78,783 $ — $ 134,154 $ 6,708 $ (219,934 ) $ 70,205 Other comprehensive income: Unrealized gain (loss), net of tax: Foreign currency translation (loss) gain — (2,080 ) — 364 82 — (1,634 ) Unrealized gain on cash flow hedges — 7,169 — — — — 7,169 Total other comprehensive income — 5,089 — 364 82 — 5,535 Comprehensive income 70,494 83,872 — 134,518 6,790 (219,934 ) 75,740 Comprehensive loss attributable to noncontrolling interests — — — — 71 — 71 Comprehensive income attributable to Sabra Health Care REIT, Inc. $ 70,494 $ 83,872 $ — $ 134,518 $ 6,861 $ (219,934 ) $ 75,811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t>
  </si>
  <si>
    <t>Consolidating Statement of Cash Flows</t>
  </si>
  <si>
    <t>CONSOLIDATING STATEMENT OF CASH FLOWS For the Year Ended December 31, 2018 (in thousands) Combined Non-Guarantor Subsidiaries of 2026 Notes (6) Parent (1) Operating (2) Sabra Capital (3) Combined (4) Combined Non- (5) Elimination Consolidated Net cash provided by operating activities $ 310,442 $ — $ — $ 1,639 $ 46,462 $ — $ 358,543 Cash flows from investing activities: Acquisition of real estate — — — (77,225 ) (184,286 ) — (261,511 ) Origination and fundings of loans receivable — — — (6,317 ) (44,414 ) — (50,731 ) Origination and fundings of preferred equity investments — — — (5,313 ) — — (5,313 ) Additions to real estate (40 ) — — (6,862 ) (20,795 ) — (27,697 ) Repayment of loans receivable — — — 8,946 42,843 — 51,789 Repayment of preferred equity investments — — — 6,870 — — 6,870 Investment in unconsolidated JV — — — — (354,461 ) — (354,461 ) Net proceeds from sales of real estate — — — 284,958 97,602 — 382,560 Distribution from subsidiaries 5,457 5,457 — — — (10,914 ) — Intercompany financing (317,225 ) (299,873 ) — — — 617,098 — Net cash (used in) provided by investing activities (311,808 ) (294,416 ) — 205,057 (463,511 ) 606,184 (258,494 ) Cash flows from financing activities: Net repayments of revolving credit facility — (17,000 ) — — — — (17,000 ) Principal payments on secured debt — — — — (140,338 ) — (140,338 ) Payments of deferred financing costs — (352 ) — — — — (352 ) Distributions to noncontrolling interest — — — — (142 ) — (142 ) Preferred stock redemption (143,750 ) — — — — — (143,750 ) Issuance of common stock, net (499 ) — — — — — (499 ) Dividends paid on common and preferred stock (325,220 ) — — — — — (325,220 ) Distribution to parent — (5,457 ) — — (5,457 ) 10,914 — Intercompany financing — 317,225 — (238,392 ) 538,265 (617,098 ) — Net cash (used in) provided by financing activities (469,469 ) 294,416 — (238,392 ) 392,328 (606,184 ) (627,301 ) Net decrease in cash, cash equivalents and restricted cash (470,835 ) — — (31,696 ) (24,721 ) — (527,252 ) Effect of foreign currency translation on cash, cash equivalents and restricted cash — — — (335 ) (204 ) — (539 ) Cash, cash equivalents and restricted cash, beginning of period 511,670 — — 37,359 38,420 — 587,449 Cash, cash equivalents and restricted cash, end of period $ 40,835 $ — $ — $ 5,328 $ 13,495 $ — $ 59,658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SOLIDATING STATEMENT OF CASH FLOWS For the Year Ended December 31, 2017 (in thousands) Combined Non-Guarantor Subsidiaries of 2026 Notes (6) Parent (1) Operating (2) Sabra Capital (3) Combined (4) Combined Non- (5) Elimination Consolidated Net cash provided by operating activities $ 59,640 $ — $ — $ 41,085 $ 35,064 $ — $ 135,789 Cash flows from investing activities: Acquisition of real estate — — — (419,905 ) — — (419,905 ) Cash received in CCP Merger 77,859 — — — — — 77,859 Origination and fundings of loans receivable — — — (1,799 ) (15,440 ) — (17,239 ) Origination and fundings of preferred equity investments — — — (2,749 ) — — (2,749 ) Additions to real estate (181 ) — — (2,339 ) (4,434 ) — (6,954 ) Repayment of loans receivable — — — 12,441 19,989 — 32,430 Repayment of preferred equity investments — — — 3,755 — — 3,755 Net proceeds from sales of real estate — — — 149,849 394 — 150,243 Distribution from subsidiaries 2,474 2,474 — — — (4,948 ) — Intercompany financing 168,999 (249,664 ) — — — 80,665 — Net cash provided by (used in) investing activities 249,151 (247,190 ) — (260,747 ) 509 75,717 (182,560 ) Cash flows from financing activities: Net borrowings from revolving credit facility — 253,000 — — — — 253,000 Proceeds from term loans — 181,000 — — — — 181,000 Principal payments on secured debt — — — — (4,145 ) — (4,145 ) Payments of deferred financing costs — (15,337 ) — — — — (15,337 ) Payment of contingent consideration — — — (382 ) — — (382 ) Distributions to noncontrolling interests — — — — (30 ) — (30 ) Issuance of common stock, net 366,800 — — — — — 366,800 Dividends paid on common and preferred stock (182,089 ) — — — — — (182,089 ) Distribution to parent — (2,474 ) — — (2,474 ) 4,948 — Intercompany financing — (168,999 ) — 254,608 (4,944 ) (80,665 ) — Net cash provided by (used in) financing activities 184,711 247,190 — 254,226 (11,593 ) (75,717 ) 598,817 Net increase in cash, cash equivalents and restricted cash 493,502 — — 34,564 23,980 — 552,046 Effect of foreign currency translation on cash, cash equivalents and restricted cash — — — 63 675 — 738 Cash, cash equivalents and restricted cash, beginning of period 18,168 — — 2,732 13,765 — 34,665 Cash, cash equivalents and restricted cash, end of period $ 511,670 $ — $ — $ 37,359 $ 38,420 $ — $ 587,449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SOLIDATING STATEMENT OF CASH FLOWS For the Year Ended December 31, 2016 (in thousands) Combined Non-Guarantor Subsidiaries of 2026 Notes (6) Parent (1) Operating (2) Sabra Capital (3) Combined (4) Combined Non- (5) Elimination Consolidated Net cash provided by operating activities $ 153,577 $ — $ — $ 10,343 $ 12,008 $ — $ 175,928 Cash flows from investing activities: Acquisition of real estate — — — (153,579 ) — — (153,579 ) Origination and fundings of loans receivable — — — (9,675 ) — — (9,675 ) Origination and fundings of preferred equity investments — — — (7,348 ) — — (7,348 ) Additions to real estate (124 ) — — (502 ) (377 ) — (1,003 ) Repayment of loans receivable — — — 215,962 — — 215,962 Net proceeds from the sales of real estate — — — 97,407 599 — 98,006 Investment in subsidiaries (200 ) (200 ) — — — 400 — Distribution from subsidiaries 6,404 6,404 — — — (12,808 ) — Intercompany financing (23,484 ) 165,842 — — — (142,358 ) — Net cash (used in) provided by investing activities (17,404 ) 172,046 — 142,265 222 (154,766 ) 142,363 Cash flows from financing activities: Net repayments of revolving credit facility — (229,000 ) — — — — (229,000 ) Proceeds from term loans — 45,000 — 24,360 — — 69,360 Principal payments on secured debt — — — (10,766 ) (4,002 ) — (14,768 ) Payments of deferred financing costs — (5,326 ) — (611 ) — — (5,937 ) Issuance of common stock, net (1,289 ) — — — — — (1,289 ) Dividends paid on common and preferred stock (119,264 ) — — — — — (119,264 ) Contribution from parent — 200 — — 200 (400 ) — Distribution to parent — (6,404 ) — — (6,404 ) 12,808 — Intercompany financing — 23,484 — (165,175 ) (667 ) 142,358 — Net cash used in financing activities (120,553 ) (172,046 ) — (152,192 ) (10,873 ) 154,766 (300,898 ) Net increase in cash, cash equivalents and restricted cash 15,620 — — 416 1,357 — 17,393 Effect of foreign currency translation on cash, cash equivalents and restricted cash — — — 72 (47 ) — 25 Cash, cash equivalents and restricted cash, beginning of period 2,548 — — 2,244 12,455 — 17,247 Cash, cash equivalents and restricted cash, end of period $ 18,168 $ — $ — $ 2,732 $ 13,765 $ — $ 34,665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t>
  </si>
  <si>
    <t>PRO FORMA FINANCIAL INFORMATION (UNAUDITED) (Tables)</t>
  </si>
  <si>
    <t>Summary of Pro Forma Information</t>
  </si>
  <si>
    <t>This pro forma information does not purport to represent what the actual results of operations of the Company would have been had the CCP Merger been completed on January 1, 2016, nor does it purport to predict the results of operations for future periods. The pro forma information for the year ended December 31, 2017 follows (in thousands, except share and per share amounts): Revenues $ 631,041 Net income attributable to common stockholders $ 292,551 Net income attributable to common stockholders, per: Basic common share $ 1.78 Diluted common share $ 1.78 Weighted-average number of common shares outstanding, basic 164,361,139 Weighted-average number of common shares outstanding, diluted 164,582,331</t>
  </si>
  <si>
    <t>BUSINESS (Details) - $ / shares</t>
  </si>
  <si>
    <t>Aug. 17, 2017</t>
  </si>
  <si>
    <t>Business [Line Items]</t>
  </si>
  <si>
    <t>Care Capital Properties</t>
  </si>
  <si>
    <t>Shares of Sabra common stock issued per share of CCP common stock (in shares)</t>
  </si>
  <si>
    <t>SUMMARY OF SIGNIFICANT ACCOUNTING POLICIES - Narrative (Details)</t>
  </si>
  <si>
    <t>Jan. 02, 2018USD ($)Propertydirector</t>
  </si>
  <si>
    <t>Dec. 31, 2018USD ($)Propertyvariable_interest_entitySegmentInvestment</t>
  </si>
  <si>
    <t>Dec. 31, 2017USD ($)Investment</t>
  </si>
  <si>
    <t>Dec. 31, 2016USD ($)</t>
  </si>
  <si>
    <t>Jan. 01, 2019USD ($)</t>
  </si>
  <si>
    <t>Property, Plant and Equipment [Line Items]</t>
  </si>
  <si>
    <t>Number of investments in loans accounted for as real estate joint ventures | Investment</t>
  </si>
  <si>
    <t>Acquisition costs capitalized</t>
  </si>
  <si>
    <t>Extension period for tenant relationship intangible assets</t>
  </si>
  <si>
    <t>10 years</t>
  </si>
  <si>
    <t>Assets held for sale</t>
  </si>
  <si>
    <t>Book value of investment in the joint venture</t>
  </si>
  <si>
    <t>Restricted cash held by exchange accommodation titleholder</t>
  </si>
  <si>
    <t>Number of reportable segments | Segment</t>
  </si>
  <si>
    <t>Subsequent Event | Forecast</t>
  </si>
  <si>
    <t>Operating lease liability</t>
  </si>
  <si>
    <t>Operating lease right-of-use asset</t>
  </si>
  <si>
    <t>ASU 2017-12 | Accumulated Other Comprehensive (Loss) Income</t>
  </si>
  <si>
    <t>Restricted Cash Obligations</t>
  </si>
  <si>
    <t>Skilled Nursing/Transitional Care</t>
  </si>
  <si>
    <t>Net investment in direct financing lease</t>
  </si>
  <si>
    <t>Properties in direct financing lease | Property</t>
  </si>
  <si>
    <t>Undiscounted rental payments</t>
  </si>
  <si>
    <t>Estimated unguaranteed residual value</t>
  </si>
  <si>
    <t>Unearned lease income</t>
  </si>
  <si>
    <t>Income from direct financing lease</t>
  </si>
  <si>
    <t>Future minimum lease payments contractually due under direct financing lease, 2019</t>
  </si>
  <si>
    <t>Future minimum lease payments contractually due under direct financing lease, 2020</t>
  </si>
  <si>
    <t>Future minimum lease payments contractually due under direct financing lease, 2021</t>
  </si>
  <si>
    <t>Land Improvements | Minimum</t>
  </si>
  <si>
    <t>Estimated useful lives of assets</t>
  </si>
  <si>
    <t>5 years</t>
  </si>
  <si>
    <t>Land Improvements | Maximum</t>
  </si>
  <si>
    <t>20 years</t>
  </si>
  <si>
    <t>Buildings and Building Improvements | Minimum</t>
  </si>
  <si>
    <t>7 years</t>
  </si>
  <si>
    <t>Buildings and Building Improvements | Maximum</t>
  </si>
  <si>
    <t>40 years</t>
  </si>
  <si>
    <t>Furniture and Equipment | Minimum</t>
  </si>
  <si>
    <t>3 years</t>
  </si>
  <si>
    <t>Furniture and Equipment | Maximum</t>
  </si>
  <si>
    <t>Enlivant Joint Venture</t>
  </si>
  <si>
    <t>Number of real estate properties acquired | Property</t>
  </si>
  <si>
    <t>Payments to acquire equity interest, before closing costs</t>
  </si>
  <si>
    <t>Equity interest acquired</t>
  </si>
  <si>
    <t>49.00%</t>
  </si>
  <si>
    <t>Outstanding indebtedness</t>
  </si>
  <si>
    <t>Net working capital</t>
  </si>
  <si>
    <t>Number of directors appointed by minority interest | director</t>
  </si>
  <si>
    <t>Total number of directors | director</t>
  </si>
  <si>
    <t>Primary Beneficiary</t>
  </si>
  <si>
    <t>Number of variable interest entities | variable_interest_entity</t>
  </si>
  <si>
    <t>Primary Beneficiary | Skilled Nursing/Transitional Care</t>
  </si>
  <si>
    <t>SUMMARY OF SIGNIFICANT ACCOUNTING POLICIES - Changes in Cash Flows Due to Adoption of ASU 2016-15 (Details) (Details) - USD ($) $ in Thousands</t>
  </si>
  <si>
    <t>New Accounting Pronouncements or Change in Accounting Principle [Line Items]</t>
  </si>
  <si>
    <t>Net increase in balance</t>
  </si>
  <si>
    <t>Previously Reported [Member]</t>
  </si>
  <si>
    <t>CCP MERGER AND RECENT REAL ESTATE ACQUISITIONS - Narrative (Details) $ in Thousands</t>
  </si>
  <si>
    <t>Aug. 17, 2017USD ($)PropertyfirmInvestmentshares</t>
  </si>
  <si>
    <t>Dec. 31, 2018USD ($)PropertyFacilitiy</t>
  </si>
  <si>
    <t>Dec. 31, 2017USD ($)Facilitiy</t>
  </si>
  <si>
    <t>Business Acquisition [Line Items]</t>
  </si>
  <si>
    <t>Shares of Sabra common stock issued per share of CCP common stock (in shares) | shares</t>
  </si>
  <si>
    <t>Shares of common stock issued in merger (in shares) | shares</t>
  </si>
  <si>
    <t>Number of acquired properties | Property</t>
  </si>
  <si>
    <t>Number of loan receivable investments acquired | Investment</t>
  </si>
  <si>
    <t>Number of specialty valuation firms | firm</t>
  </si>
  <si>
    <t>Purchase price</t>
  </si>
  <si>
    <t>Care Capital Properties | Lease Intangible Assets</t>
  </si>
  <si>
    <t>Finite-lived intangible assets, weighted average amortization period as of date of acquisition</t>
  </si>
  <si>
    <t>Care Capital Properties | Senior Housing Communities</t>
  </si>
  <si>
    <t>Care Capital Properties | Specialty Hospitals and Other</t>
  </si>
  <si>
    <t>Care Capital Properties | Skilled Nursing/Transitional Care</t>
  </si>
  <si>
    <t>Number of acquired properties leased | Property</t>
  </si>
  <si>
    <t>Recent Real Estate Acquisitions</t>
  </si>
  <si>
    <t>Revenues from the properties acquired</t>
  </si>
  <si>
    <t>Net income attributable to common stockholders from the properties acquired</t>
  </si>
  <si>
    <t>Recent Real Estate Acquisitions | Tenant Origination and Absorption Costs</t>
  </si>
  <si>
    <t>13 years</t>
  </si>
  <si>
    <t>Recent Real Estate Acquisitions | Tenant Relationship</t>
  </si>
  <si>
    <t>22 years</t>
  </si>
  <si>
    <t>23 years</t>
  </si>
  <si>
    <t>Recent Real Estate Acquisitions | Senior Housing Communities</t>
  </si>
  <si>
    <t>Number of real estate properties and businesses acquired | Facilitiy</t>
  </si>
  <si>
    <t>Recent Real Estate Acquisitions | Skilled Nursing/Transitional Care</t>
  </si>
  <si>
    <t>Number of real estate properties acquired | Facilitiy</t>
  </si>
  <si>
    <t>Recent Real Estate Acquisitions | Senior Housing - Managed</t>
  </si>
  <si>
    <t>CCP MERGER AND RECENT REAL ESTATE ACQUISITIONS - CCP Merger Purchase Price Allocation (Details) - Care Capital Properties $ in Thousands</t>
  </si>
  <si>
    <t>Aug. 17, 2017USD ($)</t>
  </si>
  <si>
    <t>Real estate investments</t>
  </si>
  <si>
    <t>Loans receivable and other investments</t>
  </si>
  <si>
    <t>Unsecured term loans</t>
  </si>
  <si>
    <t>Total consideration</t>
  </si>
  <si>
    <t>CCP MERGER AND RECENT REAL ESTATE ACQUISITIONS - Recent Real Estate Acquisitions Purchase Price Allocation (Details) - Recent Real Estate Acquisitions - USD ($) $ in Thousands</t>
  </si>
  <si>
    <t>Land</t>
  </si>
  <si>
    <t>Building and improvements</t>
  </si>
  <si>
    <t>Tenant origination and absorption costs intangible assets</t>
  </si>
  <si>
    <t>Tenant relationship intangible assets</t>
  </si>
  <si>
    <t>REAL ESTATE PROPERTIES HELD FOR INVESTMENT - Real Estate Properties Held for Investment (Details) $ in Thousands</t>
  </si>
  <si>
    <t>Dec. 31, 2018USD ($)BedFacilitiy</t>
  </si>
  <si>
    <t>Dec. 31, 2017USD ($)BedFacilitiy</t>
  </si>
  <si>
    <t>Real Estate Properties [Line Items]</t>
  </si>
  <si>
    <t>Furniture and equipment</t>
  </si>
  <si>
    <t>Land improvements</t>
  </si>
  <si>
    <t>Total Real Estate at Cost</t>
  </si>
  <si>
    <t>Accumulated Depreciation</t>
  </si>
  <si>
    <t>Total Real Estate Investments, Net</t>
  </si>
  <si>
    <t>Operating Segments</t>
  </si>
  <si>
    <t>Number of Properties | Facilitiy</t>
  </si>
  <si>
    <t>Number of Beds/Units | Bed</t>
  </si>
  <si>
    <t>Operating Segments | Skilled Nursing/Transitional Care</t>
  </si>
  <si>
    <t>Operating Segments | Senior Housing - Leased</t>
  </si>
  <si>
    <t>Operating Segments | Senior Housing - Managed</t>
  </si>
  <si>
    <t>Operating Segments | Specialty Hospitals and Other</t>
  </si>
  <si>
    <t>Corporate Level</t>
  </si>
  <si>
    <t>REAL ESTATE PROPERTIES HELD FOR INVESTMENT - Narrative (Details) $ in Millions</t>
  </si>
  <si>
    <t>Feb. 15, 2019USD ($)</t>
  </si>
  <si>
    <t>Feb. 25, 2019USD ($)Facilitiy</t>
  </si>
  <si>
    <t>Mar. 31, 2019USD ($)</t>
  </si>
  <si>
    <t>Dec. 31, 2018USD ($)Facilitiy</t>
  </si>
  <si>
    <t>Jan. 31, 2019USD ($)Facilitiy</t>
  </si>
  <si>
    <t>Dec. 05, 2018Facilitiy</t>
  </si>
  <si>
    <t>Jan. 01, 2018USD ($)</t>
  </si>
  <si>
    <t>Weighted average expiration period</t>
  </si>
  <si>
    <t>9 years</t>
  </si>
  <si>
    <t>Security deposit liability</t>
  </si>
  <si>
    <t>Letters of credit deposited</t>
  </si>
  <si>
    <t>Deposits held for future real estate taxes, insurance expenditures and tenant improvement</t>
  </si>
  <si>
    <t>Reserve for unpaid cash rents</t>
  </si>
  <si>
    <t>Reserve associated with straight-line rental income</t>
  </si>
  <si>
    <t>Minimum</t>
  </si>
  <si>
    <t>Operating lease expiration period</t>
  </si>
  <si>
    <t>1 year</t>
  </si>
  <si>
    <t>Maximum</t>
  </si>
  <si>
    <t>15 years</t>
  </si>
  <si>
    <t>Weighted Average</t>
  </si>
  <si>
    <t>Holiday Retirement</t>
  </si>
  <si>
    <t>Straight-line rent receivable</t>
  </si>
  <si>
    <t>Forecast | Holiday Retirement</t>
  </si>
  <si>
    <t>Senior housing communities subject to the master lease | Facilitiy</t>
  </si>
  <si>
    <t>Total consideration received upon termination</t>
  </si>
  <si>
    <t>Security deposits retained upon termination</t>
  </si>
  <si>
    <t>Termination fees received upon termination</t>
  </si>
  <si>
    <t>Senior Care Centers Sale Facilities | Subsequent Event</t>
  </si>
  <si>
    <t>Aggregate sales price</t>
  </si>
  <si>
    <t>Genesis Healthcare, Inc.</t>
  </si>
  <si>
    <t>Number of properties | Facilitiy</t>
  </si>
  <si>
    <t>Reduction of annual base rent</t>
  </si>
  <si>
    <t>Number of properties sold | Facilitiy</t>
  </si>
  <si>
    <t>Number of properties to be sold | Facilitiy</t>
  </si>
  <si>
    <t>Number of properties to be retained | Facilitiy</t>
  </si>
  <si>
    <t>Senior Care Centers</t>
  </si>
  <si>
    <t>Net shortfall in cash rents</t>
  </si>
  <si>
    <t>Annual lease rate</t>
  </si>
  <si>
    <t>Senior Care Centers | Subsequent Event</t>
  </si>
  <si>
    <t>Portion of settlement applied to post-petition rent</t>
  </si>
  <si>
    <t>Senior Care Centers | Forecast | Minimum</t>
  </si>
  <si>
    <t>Impairment charge</t>
  </si>
  <si>
    <t>Senior Care Centers | Forecast | Maximum</t>
  </si>
  <si>
    <t>Skilled Nursing/Transitional Care | Senior Care Centers Sale Facilities</t>
  </si>
  <si>
    <t>Skilled Nursing/Transitional Care | Senior Care Centers Sale Facilities | Subsequent Event</t>
  </si>
  <si>
    <t>Senior Housing Communities | Senior Care Centers Sale Facilities</t>
  </si>
  <si>
    <t>Senior Housing Communities | Senior Care Centers Sale Facilities | Subsequent Event</t>
  </si>
  <si>
    <t>REAL ESTATE PROPERTIES HELD FOR INVESTMENT - Future Minimum Rental Payments from Non-Cancelable Operating Leases (Details) $ in Thousands</t>
  </si>
  <si>
    <t>Dec. 31, 2018USD ($)</t>
  </si>
  <si>
    <t>Future Minimum Rental Payments Receivable</t>
  </si>
  <si>
    <t>Thereafter</t>
  </si>
  <si>
    <t>IMPAIRMENT OF REAL ESTATE AND DISPOSITIONS (Details) $ in Thousands</t>
  </si>
  <si>
    <t>Dec. 31, 2016USD ($)Facilitiy</t>
  </si>
  <si>
    <t>Income Statement, Balance Sheet and Additional Disclosures by Disposal Groups, Including Discontinued Operations [Line Items]</t>
  </si>
  <si>
    <t>Impairment losses on real estate investments</t>
  </si>
  <si>
    <t>2018 Dispositions | Disposed by Sale</t>
  </si>
  <si>
    <t>Aggregate consideration received</t>
  </si>
  <si>
    <t>Carrying value of assets and liabilities received</t>
  </si>
  <si>
    <t>Gain (loss) on sale</t>
  </si>
  <si>
    <t>Net income (loss) on discontinued operations</t>
  </si>
  <si>
    <t>2018 Dispositions | Disposed by Sale | Skilled Nursing/Transitional Care</t>
  </si>
  <si>
    <t>Number of properties with impairment | Facilitiy</t>
  </si>
  <si>
    <t>2018 Dispositions | Disposed by Sale | Senior Housing Communities</t>
  </si>
  <si>
    <t>2018 Dispositions | Disposed by Sale | Senior Housing - Managed</t>
  </si>
  <si>
    <t>2017 Dispositions | Disposed by Sale</t>
  </si>
  <si>
    <t>2017 Dispositions | Disposed by Sale | Skilled Nursing/Transitional Care</t>
  </si>
  <si>
    <t>2017 Dispositions | Disposed by Sale | Senior Housing Communities</t>
  </si>
  <si>
    <t>2016 Dispositions | Disposed by Sale</t>
  </si>
  <si>
    <t>2016 Dispositions | Disposed by Sale | Skilled Nursing/Transitional Care</t>
  </si>
  <si>
    <t>2016 Dispositions | Disposed by Sale | Acute Care Hospitals</t>
  </si>
  <si>
    <t>2016 Dispositions | Disposed by Sale | Land</t>
  </si>
  <si>
    <t>2016 Dispositions | Disposed by Sale | Senior Nursing Facilities and Land</t>
  </si>
  <si>
    <t>INTANGIBLE ASSETS AND LIABILITIES - Summary of Intangible Assets and Liabilities (Details) - USD ($) $ in Thousands</t>
  </si>
  <si>
    <t>Lease Intangible Assets:</t>
  </si>
  <si>
    <t>Gross lease intangible assets</t>
  </si>
  <si>
    <t>Accumulated amortization</t>
  </si>
  <si>
    <t>Lease Intangible Liabilities:</t>
  </si>
  <si>
    <t>Below market leases</t>
  </si>
  <si>
    <t>Above market leases</t>
  </si>
  <si>
    <t>Tenant origination and absorption costs</t>
  </si>
  <si>
    <t>Tenant relationship</t>
  </si>
  <si>
    <t>INTANGIBLE ASSETS AND LIABILITIES - Summary of Real Estate Intangible Amortization (Details) - USD ($) $ in Thousands</t>
  </si>
  <si>
    <t>Finite-Lived Intangible Assets</t>
  </si>
  <si>
    <t>(Decrease) increase to rental income related to above/below market leases, net</t>
  </si>
  <si>
    <t>Depreciation and amortization related to tenant origination and absorption costs and tenant relationship</t>
  </si>
  <si>
    <t>INTANGIBLE ASSETS AND LIABILITIES - Remaining Unamortized Balance for Outstanding Intangible Assets and Liabilities (Details) - USD ($) $ in Thousands</t>
  </si>
  <si>
    <t>Lease Intangible Assets</t>
  </si>
  <si>
    <t>Lease Intangible Assets | Weighted Average</t>
  </si>
  <si>
    <t>Weighted-average remaining amortization period</t>
  </si>
  <si>
    <t>8 years 11 months</t>
  </si>
  <si>
    <t>Lease Intangible Liabilities</t>
  </si>
  <si>
    <t>Lease Intangible Liabilities | Weighted Average</t>
  </si>
  <si>
    <t>9 years 3 months</t>
  </si>
  <si>
    <t>LOANS RECEIVABLE AND OTHER INVESTMENTS - Loans Receivable and Other Investments (Details)</t>
  </si>
  <si>
    <t>Dec. 31, 2018USD ($)Investment</t>
  </si>
  <si>
    <t>Dec. 31, 2017USD ($)</t>
  </si>
  <si>
    <t>Loans Receivable:</t>
  </si>
  <si>
    <t>Quantity | Investment</t>
  </si>
  <si>
    <t>Principal Balance</t>
  </si>
  <si>
    <t>Book Value</t>
  </si>
  <si>
    <t>Weighted Average Contractual Interest Rate / Rate of Return</t>
  </si>
  <si>
    <t>8.50%</t>
  </si>
  <si>
    <t>Weighted Average Annualized Effective Interest Rate / Rate of Return</t>
  </si>
  <si>
    <t>9.70%</t>
  </si>
  <si>
    <t>Loan loss reserve</t>
  </si>
  <si>
    <t>Loans Receivable, Net Amount</t>
  </si>
  <si>
    <t>Preferred Equity</t>
  </si>
  <si>
    <t>12.10%</t>
  </si>
  <si>
    <t>Total Quantity | Investment</t>
  </si>
  <si>
    <t>Total Principal Balance</t>
  </si>
  <si>
    <t>Total Book Value</t>
  </si>
  <si>
    <t>Total Weighted Average Contractual Interest Rate / Rate of Return</t>
  </si>
  <si>
    <t>9.60%</t>
  </si>
  <si>
    <t>Total Weighted Average Annualized Effective Interest Rate / Rate of Return</t>
  </si>
  <si>
    <t>10.60%</t>
  </si>
  <si>
    <t>Mortgage</t>
  </si>
  <si>
    <t>10.00%</t>
  </si>
  <si>
    <t>Construction</t>
  </si>
  <si>
    <t>8.00%</t>
  </si>
  <si>
    <t>7.70%</t>
  </si>
  <si>
    <t>Mezzanine</t>
  </si>
  <si>
    <t>41.90%</t>
  </si>
  <si>
    <t>Pre-development</t>
  </si>
  <si>
    <t>Other</t>
  </si>
  <si>
    <t>7.30%</t>
  </si>
  <si>
    <t>8.10%</t>
  </si>
  <si>
    <t>LOANS RECEIVABLE AND OTHER INVESTMENTS - Narrative (Details) $ in Thousands</t>
  </si>
  <si>
    <t>Dec. 31, 2018USD ($)Investmentloan</t>
  </si>
  <si>
    <t>Dec. 31, 2017USD ($)loan</t>
  </si>
  <si>
    <t>Aug. 17, 2017USD ($)loan</t>
  </si>
  <si>
    <t>Accounts, Notes, Loans and Financing Receivable [Line Items]</t>
  </si>
  <si>
    <t>Number of loans | Investment</t>
  </si>
  <si>
    <t>Book value of loans</t>
  </si>
  <si>
    <t>Principal balance of impaired loan</t>
  </si>
  <si>
    <t>Loan receivable investment with recognized interest income | loan</t>
  </si>
  <si>
    <t>Book value of loan receivable investment with recognized interest income</t>
  </si>
  <si>
    <t>Nonperforming Financial Instruments</t>
  </si>
  <si>
    <t>Number of loans | loan</t>
  </si>
  <si>
    <t>Provision for loan losses</t>
  </si>
  <si>
    <t>Number of loans with provisions recorded | loan</t>
  </si>
  <si>
    <t>Number of loans on nonaccrual status | loan</t>
  </si>
  <si>
    <t>Value of loans on nonaccrual status</t>
  </si>
  <si>
    <t>Portfolio-Based Loan Receivable</t>
  </si>
  <si>
    <t>Decrease in provision</t>
  </si>
  <si>
    <t>Specific Loans</t>
  </si>
  <si>
    <t>Fair value of loans receivable</t>
  </si>
  <si>
    <t>Care Capital Properties | Receivables Acquired with Deteriorated Credit Quality</t>
  </si>
  <si>
    <t>Accretable yield</t>
  </si>
  <si>
    <t>Number of loans with deteriorated credit quality repaid | loan</t>
  </si>
  <si>
    <t>Outstanding principal balance</t>
  </si>
  <si>
    <t>LOANS RECEIVABLE AND OTHER INVESTMENTS - Changes in Accretable Yield (Details) - USD ($) $ in Thousands</t>
  </si>
  <si>
    <t>Certain Loans Acquired in Transfer Not Accounted for as Debt Securities, Accretable Yield Movement Schedule [Roll Forward]</t>
  </si>
  <si>
    <t>Accretable yield, beginning of period</t>
  </si>
  <si>
    <t>Additions</t>
  </si>
  <si>
    <t>Accretion recognized in earnings</t>
  </si>
  <si>
    <t>Net reclassification from nonaccretable difference</t>
  </si>
  <si>
    <t>Accretable yield, end of period</t>
  </si>
  <si>
    <t>DEBT - Secured Debt (Details) - USD ($) $ in Thousands</t>
  </si>
  <si>
    <t>Deferred financing costs, net</t>
  </si>
  <si>
    <t>Secured Debt</t>
  </si>
  <si>
    <t>Principal</t>
  </si>
  <si>
    <t>Weighted average effective interest rate</t>
  </si>
  <si>
    <t>3.66%</t>
  </si>
  <si>
    <t>Secured Debt | Fixed Rate</t>
  </si>
  <si>
    <t>Principal, fixed rate</t>
  </si>
  <si>
    <t>Secured Debt | Variable Rate</t>
  </si>
  <si>
    <t>Principal, variable rate</t>
  </si>
  <si>
    <t>DEBT - Narrative (Details)</t>
  </si>
  <si>
    <t>Dec. 31, 2018USD ($)instrumentextension_option</t>
  </si>
  <si>
    <t>Aug. 17, 2017CAD ($)</t>
  </si>
  <si>
    <t>Aug. 10, 2016USD ($)agreement</t>
  </si>
  <si>
    <t>Aug. 10, 2016CAD ($)agreement</t>
  </si>
  <si>
    <t>Jun. 10, 2015CAD ($)</t>
  </si>
  <si>
    <t>Oct. 10, 2014USD ($)</t>
  </si>
  <si>
    <t>Jan. 23, 2014USD ($)</t>
  </si>
  <si>
    <t>May 23, 2013USD ($)</t>
  </si>
  <si>
    <t>Repayments of fixed rate secured debt</t>
  </si>
  <si>
    <t>Long-term debt</t>
  </si>
  <si>
    <t>Interest expense</t>
  </si>
  <si>
    <t>Interest payable</t>
  </si>
  <si>
    <t>Care Capital Properties | Interest Rate Swap</t>
  </si>
  <si>
    <t>Derivative instruments | instrument</t>
  </si>
  <si>
    <t>5.5% Senior Unsecured Notes due 2021</t>
  </si>
  <si>
    <t>Interest rate</t>
  </si>
  <si>
    <t>5.50%</t>
  </si>
  <si>
    <t>5.5% Senior Unsecured Notes due 2021, Issued January 2014</t>
  </si>
  <si>
    <t>Debt amount</t>
  </si>
  <si>
    <t>5.5% Senior Unsecured Notes due 2021, Issued October 2014</t>
  </si>
  <si>
    <t>5.375% Senior Unsecured Notes Due 2023</t>
  </si>
  <si>
    <t>5.375%</t>
  </si>
  <si>
    <t>Senior Unsecured Notes Due 2026</t>
  </si>
  <si>
    <t>5.125%</t>
  </si>
  <si>
    <t>Required ratio of total unencumbered assets to unsecured debt</t>
  </si>
  <si>
    <t>150.00%</t>
  </si>
  <si>
    <t>Senior Unsecured Notes Due 2027</t>
  </si>
  <si>
    <t>5.38%</t>
  </si>
  <si>
    <t>Senior Unsecured Notes due 2021 and 2023</t>
  </si>
  <si>
    <t>Maximum percentage of cumulative Adjusted Funds from Operations permitted to be distributed</t>
  </si>
  <si>
    <t>95.00%</t>
  </si>
  <si>
    <t>Prior Revolving Credit Facility</t>
  </si>
  <si>
    <t>Prior Revolving Credit Facility | Revolving Credit Facility</t>
  </si>
  <si>
    <t>Available borrowing capacity</t>
  </si>
  <si>
    <t>Prior Revolving Credit Facility | Revolving Credit Facility | LIBOR</t>
  </si>
  <si>
    <t>Basis spread on variable rate</t>
  </si>
  <si>
    <t>1.00%</t>
  </si>
  <si>
    <t>Prior Revolving Credit Facility | Revolving Credit Facility | Federal Funds Rate</t>
  </si>
  <si>
    <t>0.50%</t>
  </si>
  <si>
    <t>Fourth Amended and Restated Credit Agreement | Revolving Credit Facility</t>
  </si>
  <si>
    <t>Borrowing capacity (up to)</t>
  </si>
  <si>
    <t>Borrowing capacity in certain foreign currencies (up to)</t>
  </si>
  <si>
    <t>Number of optional extensions | extension_option</t>
  </si>
  <si>
    <t>Optional extension period</t>
  </si>
  <si>
    <t>6 months</t>
  </si>
  <si>
    <t>3.75%</t>
  </si>
  <si>
    <t>Fourth Amended and Restated Credit Agreement | Revolving Credit Facility | Minimum</t>
  </si>
  <si>
    <t>Annum percent unused borrowing fee</t>
  </si>
  <si>
    <t>0.125%</t>
  </si>
  <si>
    <t>Fourth Amended and Restated Credit Agreement | Revolving Credit Facility | Maximum</t>
  </si>
  <si>
    <t>0.30%</t>
  </si>
  <si>
    <t>Fourth Amended and Restated Credit Agreement | Revolving Credit Facility | LIBOR | Minimum</t>
  </si>
  <si>
    <t>0.875%</t>
  </si>
  <si>
    <t>Fourth Amended and Restated Credit Agreement | Revolving Credit Facility | LIBOR | Maximum</t>
  </si>
  <si>
    <t>1.65%</t>
  </si>
  <si>
    <t>Fourth Amended and Restated Credit Agreement | Revolving Credit Facility | Base Rate | Minimum</t>
  </si>
  <si>
    <t>0.00%</t>
  </si>
  <si>
    <t>Fourth Amended and Restated Credit Agreement | Revolving Credit Facility | Base Rate | Maximum</t>
  </si>
  <si>
    <t>0.65%</t>
  </si>
  <si>
    <t>Fourth Amended and Restated Credit Agreement | Line of Credit</t>
  </si>
  <si>
    <t>U.S. Dollar Term Loan</t>
  </si>
  <si>
    <t>U.S. Dollar Term Loan | LIBOR | Minimum</t>
  </si>
  <si>
    <t>0.90%</t>
  </si>
  <si>
    <t>U.S. Dollar Term Loan | LIBOR | Maximum</t>
  </si>
  <si>
    <t>1.90%</t>
  </si>
  <si>
    <t>U.S. Dollar Term Loan | Base Rate | Minimum</t>
  </si>
  <si>
    <t>U.S. Dollar Term Loan | Base Rate | Maximum</t>
  </si>
  <si>
    <t>U.S. Dollar Term Loan | CDOR | Minimum</t>
  </si>
  <si>
    <t>U.S. Dollar Term Loan | CDOR | Maximum</t>
  </si>
  <si>
    <t>U.S. Dollar Term Loan | Interest Rate Swap</t>
  </si>
  <si>
    <t>Interest rate swap, fixed</t>
  </si>
  <si>
    <t>Derivative instruments | agreement</t>
  </si>
  <si>
    <t>U.S. Dollar Term Loan | Redemption Period One</t>
  </si>
  <si>
    <t>U.S. Dollar Term Loan | Redemption Period Two</t>
  </si>
  <si>
    <t>U.S. Dollar Term Loan | Care Capital Properties</t>
  </si>
  <si>
    <t>Canadian Term Loan</t>
  </si>
  <si>
    <t>Canadian Term Loan | Interest Rate Swap</t>
  </si>
  <si>
    <t>1.31%</t>
  </si>
  <si>
    <t>0.93%</t>
  </si>
  <si>
    <t>Prior Canadian Term Loan</t>
  </si>
  <si>
    <t>1.59%</t>
  </si>
  <si>
    <t>Secured Indebtedness | Variable Rate Secured Term Loan | Care Capital Properties</t>
  </si>
  <si>
    <t>Secured Indebtedness | Variable Rate Secured Term Loan | Care Capital Properties | LIBOR</t>
  </si>
  <si>
    <t>1.80%</t>
  </si>
  <si>
    <t>Line of Credit</t>
  </si>
  <si>
    <t>DEBT - Senior Unsecured Notes (Details) - USD ($)</t>
  </si>
  <si>
    <t>Jan. 23, 2014</t>
  </si>
  <si>
    <t>May 23, 2013</t>
  </si>
  <si>
    <t>Senior Notes</t>
  </si>
  <si>
    <t>Premium, net</t>
  </si>
  <si>
    <t>DEBT - Schedule of Maturities of Debt (Details) $ in Thousands</t>
  </si>
  <si>
    <t>Dec. 31, 2018USD ($)extension_option</t>
  </si>
  <si>
    <t>Total Debt</t>
  </si>
  <si>
    <t>Total Debt, Net</t>
  </si>
  <si>
    <t>Revolving Credit Facility</t>
  </si>
  <si>
    <t>Term Loans</t>
  </si>
  <si>
    <t>DERIVATIVE AND HEDGING INSTRUMENTS - Narrative (Details) - USD ($)</t>
  </si>
  <si>
    <t>Derivative [Line Items]</t>
  </si>
  <si>
    <t>Fair value of derivatives in a net liability position</t>
  </si>
  <si>
    <t>Credit-Risk-Related Contingent Features</t>
  </si>
  <si>
    <t>Termination value</t>
  </si>
  <si>
    <t>Cash Flow Hedges | Interest Rate Swap</t>
  </si>
  <si>
    <t>Hedge ineffectiveness recorded in earnings</t>
  </si>
  <si>
    <t>Designated as Hedging Instrument</t>
  </si>
  <si>
    <t>Designated as Hedging Instrument | Cash Flow Hedges</t>
  </si>
  <si>
    <t>Losses included in accumulated other comprehensive loss which are expected to be reclassified into earnings in the next 12 months</t>
  </si>
  <si>
    <t>Not Designated as Hedging Instrument | Cross Currency Interest Rate Swaps</t>
  </si>
  <si>
    <t>Fair value of derivative asset</t>
  </si>
  <si>
    <t>Other expense</t>
  </si>
  <si>
    <t>DERIVATIVE AND HEDGING INSTRUMENTS - Notional Amounts of Derivative Instruments (Details)</t>
  </si>
  <si>
    <t>Dec. 31, 2019USD ($)</t>
  </si>
  <si>
    <t>Dec. 31, 2018CAD ($)</t>
  </si>
  <si>
    <t>Dec. 31, 2017CAD ($)</t>
  </si>
  <si>
    <t>Forecast</t>
  </si>
  <si>
    <t>Issuance of debt</t>
  </si>
  <si>
    <t>Cash Flow Hedges | Designated as Hedging Instrument | Cross Currency Interest Rate Swaps</t>
  </si>
  <si>
    <t>Notional amount</t>
  </si>
  <si>
    <t>Net Investment Hedges | Designated as Hedging Instrument | Cross Currency Interest Rate Swaps</t>
  </si>
  <si>
    <t>Net Investment Hedges | Not Designated as Hedging Instrument | Cross Currency Interest Rate Swaps</t>
  </si>
  <si>
    <t>DERIVATIVE AND HEDGING INSTRUMENTS - Summary of Derivative and Financial Instruments Designated as Hedging Instruments (Details) $ in Thousands</t>
  </si>
  <si>
    <t>Dec. 31, 2018USD ($)instrument</t>
  </si>
  <si>
    <t>Derivatives, Fair Value [Line Items]</t>
  </si>
  <si>
    <t>Derivative asset, fair value</t>
  </si>
  <si>
    <t>Derivative liability, fair value</t>
  </si>
  <si>
    <t>Designated as Hedging Instrument | Interest rate swap | Cash Flow | Accounts receivable, prepaid expenses and other assets, net</t>
  </si>
  <si>
    <t>Derivative asset, count | instrument</t>
  </si>
  <si>
    <t>Designated as Hedging Instrument | Interest rate swap | Cash Flow | Accounts payable and accrued liabilities</t>
  </si>
  <si>
    <t>Derivative liability, count | instrument</t>
  </si>
  <si>
    <t>Designated as Hedging Instrument | Cross currency interest rate swaps | Net Investment | Accounts receivable, prepaid expenses and other assets, net</t>
  </si>
  <si>
    <t>Designated as Hedging Instrument | CAD term loan | Net Investment | Term loans, net</t>
  </si>
  <si>
    <t>DERIVATIVE AND HEDGING INSTRUMENTS - Effect of Derivatives and Financial Instruments Designated as Hedging Instruments on Income and Equity (Details) - USD ($) $ in Thousands</t>
  </si>
  <si>
    <t>Derivative Instruments, Gain (Loss) [Line Items]</t>
  </si>
  <si>
    <t>Gain (Loss) Reclassified from Accumulated Other Comprehensive Income Into Income</t>
  </si>
  <si>
    <t>Interest rate products</t>
  </si>
  <si>
    <t>Foreign currency products</t>
  </si>
  <si>
    <t>CAD term loan</t>
  </si>
  <si>
    <t>Gain (Loss) Recognized in Other Comprehensive Income</t>
  </si>
  <si>
    <t>Designated as Hedging Instrument | Interest rate products | Interest expense</t>
  </si>
  <si>
    <t>Designated as Hedging Instrument | Foreign currency products</t>
  </si>
  <si>
    <t>Designated as Hedging Instrument | CAD term loan</t>
  </si>
  <si>
    <t>DERIVATIVE AND HEDGING INSTRUMENTS - Gross Presentation, Effects of Offsetting, and a Net Presentation of Derivatives (Details) - USD ($) $ in Thousands</t>
  </si>
  <si>
    <t>Offsetting Assets:</t>
  </si>
  <si>
    <t>Gross Amounts of Recognized Assets / Liabilities</t>
  </si>
  <si>
    <t>Gross Amounts Offset in the Balance Sheet</t>
  </si>
  <si>
    <t>Net Amounts of Assets / Liabilities presented in the Balance Sheet</t>
  </si>
  <si>
    <t>Financial Instruments</t>
  </si>
  <si>
    <t>Cash Collateral Received</t>
  </si>
  <si>
    <t>Net Amount</t>
  </si>
  <si>
    <t>Offsetting Liabilities:</t>
  </si>
  <si>
    <t>FAIR VALUE DISCLOSURES - Face Values, Carrying Amounts and Fair Values of Financial Instruments (Details) - USD ($)</t>
  </si>
  <si>
    <t>Fair Value, Assets and Liabilities Measured on Recurring and Nonrecurring Basis [Line Items]</t>
  </si>
  <si>
    <t>Loans receivable, face value</t>
  </si>
  <si>
    <t>Preferred equity investments, face value</t>
  </si>
  <si>
    <t>Financial liabilities, face value</t>
  </si>
  <si>
    <t>Carrying Amount</t>
  </si>
  <si>
    <t>Loans receivable</t>
  </si>
  <si>
    <t>Preferred equity investments</t>
  </si>
  <si>
    <t>Carrying Amount | Senior Notes</t>
  </si>
  <si>
    <t>Financial liabilities</t>
  </si>
  <si>
    <t>Carrying Amount | Secured Indebtedness</t>
  </si>
  <si>
    <t>Fair Value</t>
  </si>
  <si>
    <t>Fair Value | Senior Notes</t>
  </si>
  <si>
    <t>Fair Value | Secured Indebtedness</t>
  </si>
  <si>
    <t>FAIR VALUE DISCLOSURES - Inputs Used for Valuation of Financial Instruments (Details) - USD ($) $ in Thousands</t>
  </si>
  <si>
    <t>Total | Senior Notes</t>
  </si>
  <si>
    <t>Total | Secured Indebtedness</t>
  </si>
  <si>
    <t>Recurring | Quoted Prices in Active Markets for Identical Assets (Level 1)</t>
  </si>
  <si>
    <t>Recurring | Quoted Prices in Active Markets for Identical Assets (Level 1) | Senior Notes</t>
  </si>
  <si>
    <t>Recurring | Quoted Prices in Active Markets for Identical Assets (Level 1) | Secured Indebtedness</t>
  </si>
  <si>
    <t>Recurring | Significant Other Observable Inputs (Level 2)</t>
  </si>
  <si>
    <t>Recurring | Significant Other Observable Inputs (Level 2) | Senior Notes</t>
  </si>
  <si>
    <t>Recurring | Significant Other Observable Inputs (Level 2) | Secured Indebtedness</t>
  </si>
  <si>
    <t>Recurring | Significant Unobservable Inputs (Level 3)</t>
  </si>
  <si>
    <t>Recurring | Significant Unobservable Inputs (Level 3) | Senior Notes</t>
  </si>
  <si>
    <t>Recurring | Significant Unobservable Inputs (Level 3) | Secured Indebtedness</t>
  </si>
  <si>
    <t>Recurring | Total</t>
  </si>
  <si>
    <t>Recurring | Total | Senior Notes</t>
  </si>
  <si>
    <t>Recurring | Total | Secured Indebtedness</t>
  </si>
  <si>
    <t>FAIR VALUE DISCLOSURES - Amounts Measured at Fair Value (Details) - USD ($) $ in Thousands</t>
  </si>
  <si>
    <t>Financial assets</t>
  </si>
  <si>
    <t>Recurring | Quoted Prices in Active Markets for Identical Assets (Level 1) | Interest Rate Swap</t>
  </si>
  <si>
    <t>Recurring | Quoted Prices in Active Markets for Identical Assets (Level 1) | Cross Currency Swaps</t>
  </si>
  <si>
    <t>Recurring | Significant Other Observable Inputs (Level 2) | Interest Rate Swap</t>
  </si>
  <si>
    <t>Recurring | Significant Other Observable Inputs (Level 2) | Cross Currency Swaps</t>
  </si>
  <si>
    <t>Recurring | Significant Unobservable Inputs (Level 3) | Interest Rate Swap</t>
  </si>
  <si>
    <t>Recurring | Significant Unobservable Inputs (Level 3) | Cross Currency Swaps</t>
  </si>
  <si>
    <t>Recurring | Total | Interest Rate Swap</t>
  </si>
  <si>
    <t>Recurring | Total | Cross Currency Swaps</t>
  </si>
  <si>
    <t>EQUITY - Narrative (Details) - USD ($) $ / shares in Units, $ in Thousands</t>
  </si>
  <si>
    <t>Jun. 01, 2018</t>
  </si>
  <si>
    <t>Oct. 02, 2017</t>
  </si>
  <si>
    <t>Sep. 28, 2017</t>
  </si>
  <si>
    <t>Mar. 21, 2013</t>
  </si>
  <si>
    <t>Class of Stock [Line Items]</t>
  </si>
  <si>
    <t>Shares of preferred stock issued (in shares)</t>
  </si>
  <si>
    <t>Preferred stock dividend rate</t>
  </si>
  <si>
    <t>7.125%</t>
  </si>
  <si>
    <t>Redemption price per share (in dollars per share)</t>
  </si>
  <si>
    <t>Net proceeds from issuance of preferred stock</t>
  </si>
  <si>
    <t>Accrued and unpaid dividends (in dollars per share)</t>
  </si>
  <si>
    <t>Charge related to original issuance costs</t>
  </si>
  <si>
    <t>Vesting of common stock units (in shares)</t>
  </si>
  <si>
    <t>Tax withholding obligations</t>
  </si>
  <si>
    <t>Public Stock Offering</t>
  </si>
  <si>
    <t>Shares of common stock issued (in shares)</t>
  </si>
  <si>
    <t>Consideration received</t>
  </si>
  <si>
    <t>Common stock share price (in dollars per share)</t>
  </si>
  <si>
    <t>Over-Allotment Option</t>
  </si>
  <si>
    <t>Shares of common stock issued in merger (in shares)</t>
  </si>
  <si>
    <t>Shares redeemed (in shares)</t>
  </si>
  <si>
    <t>EQUITY - Summary of Accumulated Other Comprehensive Income (Details) - USD ($) $ in Thousands</t>
  </si>
  <si>
    <t>Dec. 31, 2015</t>
  </si>
  <si>
    <t>Accumulated Other Comprehensive Income (Loss) [Line Items]</t>
  </si>
  <si>
    <t>Total accumulated other comprehensive loss [Member]</t>
  </si>
  <si>
    <t>Foreign currency translation loss</t>
  </si>
  <si>
    <t>Unrealized gains on cash flow hedges</t>
  </si>
  <si>
    <t>STOCK-BASED COMPENSATION - Narrative (Details) - USD ($)</t>
  </si>
  <si>
    <t>Share-based Compensation Arrangement by Share-based Payment Award [Line Items]</t>
  </si>
  <si>
    <t>Stock options outstanding (in shares)</t>
  </si>
  <si>
    <t>Total fair value of units vested</t>
  </si>
  <si>
    <t>Total unrecognized stock-based compensation expense</t>
  </si>
  <si>
    <t>Weighted average period to recognized stock-based compensation expense</t>
  </si>
  <si>
    <t>2 years 6 months</t>
  </si>
  <si>
    <t>Discretionary matching contribution percent</t>
  </si>
  <si>
    <t>3.00%</t>
  </si>
  <si>
    <t>Matching contributions</t>
  </si>
  <si>
    <t>General and Administrative Expense</t>
  </si>
  <si>
    <t>Restricted Stock Units</t>
  </si>
  <si>
    <t>Weighted average remaining vesting period</t>
  </si>
  <si>
    <t>Weighted average fair value per share (in dollars per share)</t>
  </si>
  <si>
    <t>FFO Units | Minimum</t>
  </si>
  <si>
    <t>Vesting percentage</t>
  </si>
  <si>
    <t>FFO Units | Maximum</t>
  </si>
  <si>
    <t>250.00%</t>
  </si>
  <si>
    <t>TSR Units</t>
  </si>
  <si>
    <t>Historical volatility rate period</t>
  </si>
  <si>
    <t>TSR Units | Minimum</t>
  </si>
  <si>
    <t>TSR Units | Maximum</t>
  </si>
  <si>
    <t>200.00%</t>
  </si>
  <si>
    <t>Performance Incentive Plan of 2009 | Restricted Stock Units</t>
  </si>
  <si>
    <t>Number of shares of common stock convertible upon each performance-based restricted stock unit vesting (in shares)</t>
  </si>
  <si>
    <t>Performance Incentive Plan of 2009 | Restricted Stock Units | Minimum</t>
  </si>
  <si>
    <t>Vesting period</t>
  </si>
  <si>
    <t>Performance Incentive Plan of 2009 | Restricted Stock Units | Maximum</t>
  </si>
  <si>
    <t>Exercise price range, minimum (in dollars per share)</t>
  </si>
  <si>
    <t>Exercise price range, maximum (in dollars per share)</t>
  </si>
  <si>
    <t>Weighted average exercise price (in dollars per share)</t>
  </si>
  <si>
    <t>Stock options exercised (in shares)</t>
  </si>
  <si>
    <t>Stock options expired (in shares)</t>
  </si>
  <si>
    <t>Aggregate intrinsic value</t>
  </si>
  <si>
    <t>Care Capital Properties | General and Administrative Expense</t>
  </si>
  <si>
    <t>STOCK-BASED COMPENSATION - Summary of Additional Information Concerning Restricted Stock Units (Details) - $ / shares</t>
  </si>
  <si>
    <t>Restricted Stock Units Activity</t>
  </si>
  <si>
    <t>Vested (in shares)</t>
  </si>
  <si>
    <t>Unvested beginning balance (in shares)</t>
  </si>
  <si>
    <t>Granted (in shares)</t>
  </si>
  <si>
    <t>Dividends reinvested (in shares)</t>
  </si>
  <si>
    <t>Cancelled (in shares)</t>
  </si>
  <si>
    <t>Unvested ending balance (in shares)</t>
  </si>
  <si>
    <t>Weighted Average Grant Date Fair Value Per Unit</t>
  </si>
  <si>
    <t>Unvested beginning balance (in dollars per share)</t>
  </si>
  <si>
    <t>Granted (in dollars per share)</t>
  </si>
  <si>
    <t>Vested (in dollars per share)</t>
  </si>
  <si>
    <t>Dividends reinvested (in dollars per share)</t>
  </si>
  <si>
    <t>Cancelled (in dollars per share)</t>
  </si>
  <si>
    <t>Unvested ending balance (in dollars per share)</t>
  </si>
  <si>
    <t>STOCK-BASED COMPENSATION - Summary of Assumptions Used in Total Stockholder Return-Based Stock Units Valuation (Details) - TSR Units</t>
  </si>
  <si>
    <t>Assumptions used in fair value valuation</t>
  </si>
  <si>
    <t>Expected dividend yield (assuming full reinvestment)</t>
  </si>
  <si>
    <t>Risk free interest rate</t>
  </si>
  <si>
    <t>1.42%</t>
  </si>
  <si>
    <t>0.78%</t>
  </si>
  <si>
    <t>Expected stock price volatility</t>
  </si>
  <si>
    <t>28.86%</t>
  </si>
  <si>
    <t>27.40%</t>
  </si>
  <si>
    <t>Expected service period</t>
  </si>
  <si>
    <t>2 years 2 months 12 days</t>
  </si>
  <si>
    <t>2 years 3 months 18 days</t>
  </si>
  <si>
    <t>1.99%</t>
  </si>
  <si>
    <t>1.60%</t>
  </si>
  <si>
    <t>30.97%</t>
  </si>
  <si>
    <t>28.42%</t>
  </si>
  <si>
    <t>INCOME TAXES - Narrative (Details) - USD ($) $ in Thousands</t>
  </si>
  <si>
    <t>Income tax benefit</t>
  </si>
  <si>
    <t>Acquisitions in Canada | Foreign Tax Authority | Canada Revenue Agency</t>
  </si>
  <si>
    <t>Valuation allowance</t>
  </si>
  <si>
    <t>INCOME TAXES - Reconciliation of Unrecognized Tax Benefits (Details) - USD ($) $ in Thousands</t>
  </si>
  <si>
    <t>Unrecognized tax benefits, beginning balance</t>
  </si>
  <si>
    <t>Additions (reductions) based on prior years’ tax positions</t>
  </si>
  <si>
    <t>Additions (reductions) based on current year tax positions</t>
  </si>
  <si>
    <t>Unrecognized tax benefits, ending balance</t>
  </si>
  <si>
    <t>EARNINGS PER COMMON SHARE - Computation of Basic and Diluted Earnings Per Share (Details) - USD ($) $ / shares in Units, $ in Thousands</t>
  </si>
  <si>
    <t>Numerator</t>
  </si>
  <si>
    <t>Denominator</t>
  </si>
  <si>
    <t>Basic weighted average common shares and common equivalents (in shares)</t>
  </si>
  <si>
    <t>Dilutive stock options and restricted stock units (in shares)</t>
  </si>
  <si>
    <t>Dilutive weighted average common shares (in shares)</t>
  </si>
  <si>
    <t>EARNINGS PER COMMON SHARE - Narrative (Details) - shares</t>
  </si>
  <si>
    <t>Antidilutive Securities Excluded from Computation of Earnings Per Share</t>
  </si>
  <si>
    <t>Anti-dilutive shares excluded from the computation of earnings per share (in shares)</t>
  </si>
  <si>
    <t>Stock Options</t>
  </si>
  <si>
    <t>SUMMARIZED CONSOLIDATING INFORMATION - Consolidating Balance Sheet (Details) - USD ($) $ in Thousands</t>
  </si>
  <si>
    <t>Real estate investments, net of accumulated depreciation</t>
  </si>
  <si>
    <t>Intercompany</t>
  </si>
  <si>
    <t>Investment in subsidiaries</t>
  </si>
  <si>
    <t>Elimination</t>
  </si>
  <si>
    <t>Parent Company | Reportable Legal Entities</t>
  </si>
  <si>
    <t>Operating Partnership | Reportable Legal Entities</t>
  </si>
  <si>
    <t>Sabra Capital Corporation | Reportable Legal Entities</t>
  </si>
  <si>
    <t>Combined Guarantor Subsidiaries of 2021 Notes and 2023 Notes | Reportable Legal Entities</t>
  </si>
  <si>
    <t>Combined Non-Guarantor Subsidiaries of 2021 Notes and 2023 Notes | Reportable Legal Entities</t>
  </si>
  <si>
    <t>SUMMARIZED CONSOLIDATING INFORMATION - Consolidating Statement of Income (Details) - USD ($) $ / shares in Units, $ in Thousands</t>
  </si>
  <si>
    <t>Other income (expense):</t>
  </si>
  <si>
    <t>Income in subsidiary</t>
  </si>
  <si>
    <t>Net income attributable to noncontrolling interests</t>
  </si>
  <si>
    <t>SUMMARIZED CONSOLIDATING INFORMATION - Consolidating Statement of Comprehensive Income (Details) - USD ($) $ in Thousands</t>
  </si>
  <si>
    <t>Condensed Financial Statements, Captions [Line Items]</t>
  </si>
  <si>
    <t>Other comprehensive income:</t>
  </si>
  <si>
    <t>SUMMARIZED CONSOLIDATING INFORMATION - Consolidating Statement of Cash Flows (Details) - USD ($) $ in Thousands</t>
  </si>
  <si>
    <t>Investment in subsidiary</t>
  </si>
  <si>
    <t>Distribution from subsidiaries</t>
  </si>
  <si>
    <t>Intercompany financing</t>
  </si>
  <si>
    <t>Contribution from parent</t>
  </si>
  <si>
    <t>Distribution to parent</t>
  </si>
  <si>
    <t>PRO FORMA FINANCIAL INFORMATION (UNAUDITED) - Narrative (Details) - USD ($) $ in Thousands</t>
  </si>
  <si>
    <t>PRO FORMA FINANCIAL INFORMATION (UNAUDITED) - Summary of Pro Forma Information (Details) - Care Capital Properties $ / shares in Units, $ in Thousands</t>
  </si>
  <si>
    <t>Dec. 31, 2017USD ($)$ / sharesshares</t>
  </si>
  <si>
    <t>Business Acquisition, Pro Forma Information [Abstract]</t>
  </si>
  <si>
    <t>Revenues | $</t>
  </si>
  <si>
    <t>Net income attributable to common stockholders | $</t>
  </si>
  <si>
    <t>Basic common share (in dollars per share) | $ / shares</t>
  </si>
  <si>
    <t>Diluted common share (in dollars per share) | $ / shares</t>
  </si>
  <si>
    <t>Weighted-average number of common shares outstanding, basic (in shares) | shares</t>
  </si>
  <si>
    <t>Weighted-average number of common shares outstanding, diluted (in shares) | shares</t>
  </si>
  <si>
    <t>SUBSEQUENT EVENTS (Details) - $ / shares</t>
  </si>
  <si>
    <t>Feb. 05, 2019</t>
  </si>
  <si>
    <t>Subsequent Event</t>
  </si>
  <si>
    <t>Common stock dividends declared (in dollars per share)</t>
  </si>
  <si>
    <t>Dividend Declared | Subsequent Event</t>
  </si>
  <si>
    <t>SCHEDULE II - VALUATION AND QUALIFYING ACCOUNTS (Details) - USD ($) $ in Thousands</t>
  </si>
  <si>
    <t>SEC Schedule, 12-09, Movement in Valuation Allowances and Reserves [Roll Forward]</t>
  </si>
  <si>
    <t>Balance at Beginning of Year</t>
  </si>
  <si>
    <t>Charged to Earnings</t>
  </si>
  <si>
    <t>Recoveries</t>
  </si>
  <si>
    <t>Uncollectible Accounts Written-off</t>
  </si>
  <si>
    <t>Foreign Currency Translation due to Charges</t>
  </si>
  <si>
    <t>Balance at End of Year</t>
  </si>
  <si>
    <t>Allowance for doubtful accounts</t>
  </si>
  <si>
    <t>Straight-line rent receivable allowance</t>
  </si>
  <si>
    <t>Loan loss reserves</t>
  </si>
  <si>
    <t>SCHEDULE III - REAL ESTATE ASSETS AND ACCUMULATED DEPRECIATION - Summary of Real Estate Properties (Details) - USD ($) $ in Thousands</t>
  </si>
  <si>
    <t>Real Estate and Accumulated Depreciation</t>
  </si>
  <si>
    <t>Encumbrances</t>
  </si>
  <si>
    <t>Initial Cost to Company</t>
  </si>
  <si>
    <t>Buildings and Improvements</t>
  </si>
  <si>
    <t>Cost Capitalized Subsequent to Acquisition</t>
  </si>
  <si>
    <t>Gross Amount at which Carried at Close of Period</t>
  </si>
  <si>
    <t>Building and Improvements</t>
  </si>
  <si>
    <t>Accumulated Depreciation and Amortization</t>
  </si>
  <si>
    <t>Aggregate cost of real estate for federal income tax purposes</t>
  </si>
  <si>
    <t>Corporate Assets</t>
  </si>
  <si>
    <t>Multi-property Indebtedness</t>
  </si>
  <si>
    <t>Various Skilled Nursing/Transitional Care and Leased Senior Housing Facilities | Multi-property Indebtedness | Real Estate</t>
  </si>
  <si>
    <t>Collateral amount</t>
  </si>
  <si>
    <t>Skilled Nursing/Transitional Care Facilities</t>
  </si>
  <si>
    <t>Skilled Nursing/Transitional Care Facilities | Forest Hills (SNF)</t>
  </si>
  <si>
    <t>Life on Which Depreciation in Latest Income Statement is Computed</t>
  </si>
  <si>
    <t>Skilled Nursing/Transitional Care Facilities | Seminole Estates</t>
  </si>
  <si>
    <t>32 years</t>
  </si>
  <si>
    <t>Skilled Nursing/Transitional Care Facilities | Bedford Hills</t>
  </si>
  <si>
    <t>36 years</t>
  </si>
  <si>
    <t>Skilled Nursing/Transitional Care Facilities | The Elms Care</t>
  </si>
  <si>
    <t>Skilled Nursing/Transitional Care Facilities | Missouri River</t>
  </si>
  <si>
    <t>30 years</t>
  </si>
  <si>
    <t>Skilled Nursing/Transitional Care Facilities | Deer Lodge</t>
  </si>
  <si>
    <t>Skilled Nursing/Transitional Care Facilities | Arden House</t>
  </si>
  <si>
    <t>28 years</t>
  </si>
  <si>
    <t>Skilled Nursing/Transitional Care Facilities | Lake Drive</t>
  </si>
  <si>
    <t>Skilled Nursing/Transitional Care Facilities | Mineral Springs</t>
  </si>
  <si>
    <t>43 years</t>
  </si>
  <si>
    <t>Skilled Nursing/Transitional Care Facilities | Wolfeboro</t>
  </si>
  <si>
    <t>41 years</t>
  </si>
  <si>
    <t>Skilled Nursing/Transitional Care Facilities | Broadmeadow Healthcare</t>
  </si>
  <si>
    <t>Skilled Nursing/Transitional Care Facilities | Capitol Healthcare</t>
  </si>
  <si>
    <t>Skilled Nursing/Transitional Care Facilities | Pike Creek Healthcare</t>
  </si>
  <si>
    <t>Skilled Nursing/Transitional Care Facilities | Renaissance Healthcare</t>
  </si>
  <si>
    <t>Skilled Nursing/Transitional Care Facilities | Clara Burke</t>
  </si>
  <si>
    <t>Skilled Nursing/Transitional Care Facilities | Warrington</t>
  </si>
  <si>
    <t>Skilled Nursing/Transitional Care Facilities | Ridgecrest</t>
  </si>
  <si>
    <t>Skilled Nursing/Transitional Care Facilities | Camden Care Center</t>
  </si>
  <si>
    <t>Skilled Nursing/Transitional Care Facilities | Arbrook Plaza</t>
  </si>
  <si>
    <t>Skilled Nursing/Transitional Care Facilities | Northgate Plaza</t>
  </si>
  <si>
    <t>Skilled Nursing/Transitional Care Facilities | Gulf Pointe Plaza</t>
  </si>
  <si>
    <t>Skilled Nursing/Transitional Care Facilities | Gateway Senior Living</t>
  </si>
  <si>
    <t>Skilled Nursing/Transitional Care Facilities | Legacy</t>
  </si>
  <si>
    <t>Skilled Nursing/Transitional Care Facilities | Pointe</t>
  </si>
  <si>
    <t>Skilled Nursing/Transitional Care Facilities | Regency</t>
  </si>
  <si>
    <t>Skilled Nursing/Transitional Care Facilities | Parkmoor Village</t>
  </si>
  <si>
    <t>Skilled Nursing/Transitional Care Facilities | Onion Creek</t>
  </si>
  <si>
    <t>Skilled Nursing/Transitional Care Facilities | Adams PARC</t>
  </si>
  <si>
    <t>Skilled Nursing/Transitional Care Facilities | PARCway</t>
  </si>
  <si>
    <t>Skilled Nursing/Transitional Care Facilities | Brookhaven Extensive Care</t>
  </si>
  <si>
    <t>Skilled Nursing/Transitional Care Facilities | Cadia Healthcare of Hyattsville</t>
  </si>
  <si>
    <t>Skilled Nursing/Transitional Care Facilities | Cadia Healthcare of Annapolis</t>
  </si>
  <si>
    <t>Skilled Nursing/Transitional Care Facilities | Cadia Healthcare of Wheaton</t>
  </si>
  <si>
    <t>Skilled Nursing/Transitional Care Facilities | Cadia Healthcare of Hagerstown</t>
  </si>
  <si>
    <t>Skilled Nursing/Transitional Care Facilities | Cadia Healthcare of Spring Brook</t>
  </si>
  <si>
    <t>Skilled Nursing/Transitional Care Facilities | Andrew Residence</t>
  </si>
  <si>
    <t>Skilled Nursing/Transitional Care Facilities | Atrium Post Acute Care of Chilton</t>
  </si>
  <si>
    <t>Skilled Nursing/Transitional Care Facilities | Fox River Nursing and Rehab Center</t>
  </si>
  <si>
    <t>Skilled Nursing/Transitional Care Facilities | Bridgewood Nursing and Rehab Center</t>
  </si>
  <si>
    <t>Skilled Nursing/Transitional Care Facilities | Kennedy Park Nursing and Rehab Center</t>
  </si>
  <si>
    <t>Skilled Nursing/Transitional Care Facilities | Avamere Riverpark of Eugene</t>
  </si>
  <si>
    <t>Skilled Nursing/Transitional Care Facilities | Avamere Rehab of Lebanon</t>
  </si>
  <si>
    <t>Skilled Nursing/Transitional Care Facilities | Avamere Crestview of Portland</t>
  </si>
  <si>
    <t>Skilled Nursing/Transitional Care Facilities | Avamere Rehabilitation of King City</t>
  </si>
  <si>
    <t>Skilled Nursing/Transitional Care Facilities | Avamere Rehabilitation of Hillsboro</t>
  </si>
  <si>
    <t>Skilled Nursing/Transitional Care Facilities | Avamere Rehab of Junction City</t>
  </si>
  <si>
    <t>Skilled Nursing/Transitional Care Facilities | Avamere Rehab of Eugene</t>
  </si>
  <si>
    <t>Skilled Nursing/Transitional Care Facilities | Avamere Rehab of Coos Bay</t>
  </si>
  <si>
    <t>Skilled Nursing/Transitional Care Facilities | Avamere Twin Oaks of Sweet Home</t>
  </si>
  <si>
    <t>Skilled Nursing/Transitional Care Facilities | Avamere Rehab of Clackamas</t>
  </si>
  <si>
    <t>Skilled Nursing/Transitional Care Facilities | Avamere Rehab of Newport</t>
  </si>
  <si>
    <t>Skilled Nursing/Transitional Care Facilities | Avamere Rehab of Oregon City</t>
  </si>
  <si>
    <t>Skilled Nursing/Transitional Care Facilities | Avamere Transitional Care of Puget Sound</t>
  </si>
  <si>
    <t>Skilled Nursing/Transitional Care Facilities | Richmond Beach Rehab</t>
  </si>
  <si>
    <t>Skilled Nursing/Transitional Care Facilities | St. Francis of Bellingham</t>
  </si>
  <si>
    <t>Skilled Nursing/Transitional Care Facilities | Avamere Olympic Rehabilitation of Sequim</t>
  </si>
  <si>
    <t>Skilled Nursing/Transitional Care Facilities | Avamere Heritage Rehabilitation of Tacoma</t>
  </si>
  <si>
    <t>Skilled Nursing/Transitional Care Facilities | Avamere at Pacific Ridge</t>
  </si>
  <si>
    <t>Skilled Nursing/Transitional Care Facilities | Avamere Rehabilitation of Cascade Park</t>
  </si>
  <si>
    <t>Skilled Nursing/Transitional Care Facilities | The Pearl at Kruse Way</t>
  </si>
  <si>
    <t>Skilled Nursing/Transitional Care Facilities | Avamere at Medford</t>
  </si>
  <si>
    <t>Skilled Nursing/Transitional Care Facilities | Avamere Bellingham Healthcare and Rehab Services</t>
  </si>
  <si>
    <t>Skilled Nursing/Transitional Care Facilities | Queen Anne Healthcare</t>
  </si>
  <si>
    <t>Skilled Nursing/Transitional Care Facilities | Avamere Transitional Care and Rehab - Boise</t>
  </si>
  <si>
    <t>Skilled Nursing/Transitional Care Facilities | Avamere Transitional Care at Sunnyside</t>
  </si>
  <si>
    <t>Skilled Nursing/Transitional Care Facilities | Avamere Health Services of Rogue Valley</t>
  </si>
  <si>
    <t>Skilled Nursing/Transitional Care Facilities | Avamere Transitional Care and Rehab - Malley</t>
  </si>
  <si>
    <t>Skilled Nursing/Transitional Care Facilities | Avamere Transitional Care and Rehab - Brighton</t>
  </si>
  <si>
    <t>Skilled Nursing/Transitional Care Facilities | Phoenix Rehabilitation Services</t>
  </si>
  <si>
    <t>Skilled Nursing/Transitional Care Facilities | Tustin Subacute Care Facility</t>
  </si>
  <si>
    <t>Skilled Nursing/Transitional Care Facilities | La Mesa Inpatient Rehabilitation Facility</t>
  </si>
  <si>
    <t>Skilled Nursing/Transitional Care Facilities | Golden Living Center - Westminster</t>
  </si>
  <si>
    <t>Skilled Nursing/Transitional Care Facilities | Maple Wood Care Center</t>
  </si>
  <si>
    <t>Skilled Nursing/Transitional Care Facilities | Garden Valley Nursing &amp; Rehab</t>
  </si>
  <si>
    <t>Skilled Nursing/Transitional Care Facilities | Worthington Nursing &amp; Rehab</t>
  </si>
  <si>
    <t>Skilled Nursing/Transitional Care Facilities | Burlington House Rehabilitative and Alzheimers Care Center</t>
  </si>
  <si>
    <t>Skilled Nursing/Transitional Care Facilities | Golden Living Center - Charlottesville</t>
  </si>
  <si>
    <t>Skilled Nursing/Transitional Care Facilities | Golden Living Center - Sleepy Hollow</t>
  </si>
  <si>
    <t>Skilled Nursing/Transitional Care Facilities | Golden Living Center - Petersburg</t>
  </si>
  <si>
    <t>Skilled Nursing/Transitional Care Facilities | Golden Living Center - Battlefield Park</t>
  </si>
  <si>
    <t>Skilled Nursing/Transitional Care Facilities | Golden Living Center - Hagerstown</t>
  </si>
  <si>
    <t>Skilled Nursing/Transitional Care Facilities | Golden Living Center - Cumberland</t>
  </si>
  <si>
    <t>Skilled Nursing/Transitional Care Facilities | Gilroy Healthcare and Rehabilitiation Center</t>
  </si>
  <si>
    <t>Skilled Nursing/Transitional Care Facilities | North Cascades Health and Rehabilitation Center</t>
  </si>
  <si>
    <t>Skilled Nursing/Transitional Care Facilities | Granite Rehabilitation &amp; Wellness</t>
  </si>
  <si>
    <t>Skilled Nursing/Transitional Care Facilities | Rawlins Rehabilitation &amp; Wellness</t>
  </si>
  <si>
    <t>Skilled Nursing/Transitional Care Facilities | Wind River Rehabilitation &amp; Wellness</t>
  </si>
  <si>
    <t>Skilled Nursing/Transitional Care Facilities | Sage View Care Center</t>
  </si>
  <si>
    <t>Skilled Nursing/Transitional Care Facilities | Shelton Health and Rehabilitation Center</t>
  </si>
  <si>
    <t>Skilled Nursing/Transitional Care Facilities | Dundee Nursing Home</t>
  </si>
  <si>
    <t>Skilled Nursing/Transitional Care Facilities | Mt. Pleasant Nursing Center</t>
  </si>
  <si>
    <t>Skilled Nursing/Transitional Care Facilities | Tri-State Comp Care Center</t>
  </si>
  <si>
    <t>Skilled Nursing/Transitional Care Facilities | Emporia Manor</t>
  </si>
  <si>
    <t>Skilled Nursing/Transitional Care Facilities | Epic-Conway</t>
  </si>
  <si>
    <t>Skilled Nursing/Transitional Care Facilities | Epic- Bayview</t>
  </si>
  <si>
    <t>Skilled Nursing/Transitional Care Facilities | Green Acres of Baytown</t>
  </si>
  <si>
    <t>Skilled Nursing/Transitional Care Facilities | Allenbrook Healthcare Center</t>
  </si>
  <si>
    <t>Skilled Nursing/Transitional Care Facilities | Green Acres of Huntsville</t>
  </si>
  <si>
    <t>Skilled Nursing/Transitional Care Facilities | Green Acres of Center</t>
  </si>
  <si>
    <t>Skilled Nursing/Transitional Care Facilities | Humble Healthcare Center</t>
  </si>
  <si>
    <t>Skilled Nursing/Transitional Care Facilities | Beechnut Manor</t>
  </si>
  <si>
    <t>Skilled Nursing/Transitional Care Facilities | Linden Healthcare Center</t>
  </si>
  <si>
    <t>Skilled Nursing/Transitional Care Facilities | Sherman Healthcare Center</t>
  </si>
  <si>
    <t>Skilled Nursing/Transitional Care Facilities | Mount Pleasant Healthcare Center</t>
  </si>
  <si>
    <t>Skilled Nursing/Transitional Care Facilities | Renfro Healthcare Center</t>
  </si>
  <si>
    <t>Skilled Nursing/Transitional Care Facilities | Upshur Manor Nursing Home</t>
  </si>
  <si>
    <t>Skilled Nursing/Transitional Care Facilities | Hearthstone of Northern Nevada</t>
  </si>
  <si>
    <t>Skilled Nursing/Transitional Care Facilities | Sunset Hills Healthcare and Rehabilitation Center</t>
  </si>
  <si>
    <t>Skilled Nursing/Transitional Care Facilities | Mountainview Specialty Care Center</t>
  </si>
  <si>
    <t>Skilled Nursing/Transitional Care Facilities | Golden Living Center - Richmond</t>
  </si>
  <si>
    <t>Skilled Nursing/Transitional Care Facilities | Beverly Health - Ft. Pierce</t>
  </si>
  <si>
    <t>Skilled Nursing/Transitional Care Facilities | Maryville</t>
  </si>
  <si>
    <t>Skilled Nursing/Transitional Care Facilities | Ashland Healthcare</t>
  </si>
  <si>
    <t>Skilled Nursing/Transitional Care Facilities | Bellefontaine Gardens</t>
  </si>
  <si>
    <t>Skilled Nursing/Transitional Care Facilities | Current River Nursing Center</t>
  </si>
  <si>
    <t>Skilled Nursing/Transitional Care Facilities | Dixon Nursing &amp; Rehab</t>
  </si>
  <si>
    <t>Skilled Nursing/Transitional Care Facilities | Forsyth Nursing &amp; Rehab</t>
  </si>
  <si>
    <t>Skilled Nursing/Transitional Care Facilities | Glenwood Healthcare</t>
  </si>
  <si>
    <t>Skilled Nursing/Transitional Care Facilities | Silex Community Care</t>
  </si>
  <si>
    <t>Skilled Nursing/Transitional Care Facilities | South Hampton Place</t>
  </si>
  <si>
    <t>Skilled Nursing/Transitional Care Facilities | Strafford Care Center</t>
  </si>
  <si>
    <t>Skilled Nursing/Transitional Care Facilities | Windsor Healthcare &amp; Rehab</t>
  </si>
  <si>
    <t>Skilled Nursing/Transitional Care Facilities | Park Manor of Conroe</t>
  </si>
  <si>
    <t>Skilled Nursing/Transitional Care Facilities | Park Manor of Cypress Station</t>
  </si>
  <si>
    <t>Skilled Nursing/Transitional Care Facilities | Park Manor of Humble</t>
  </si>
  <si>
    <t>Skilled Nursing/Transitional Care Facilities | Park Manor of Quail Valley</t>
  </si>
  <si>
    <t>Skilled Nursing/Transitional Care Facilities | Park Manor of Westchase</t>
  </si>
  <si>
    <t>Skilled Nursing/Transitional Care Facilities | Park Manor of CyFair</t>
  </si>
  <si>
    <t>Skilled Nursing/Transitional Care Facilities | Park Manor of McKinney</t>
  </si>
  <si>
    <t>Skilled Nursing/Transitional Care Facilities | Tanglewood Health and Rehabilitation</t>
  </si>
  <si>
    <t>Skilled Nursing/Transitional Care Facilities | Smoky Hill Health and Rehbilitation</t>
  </si>
  <si>
    <t>Skilled Nursing/Transitional Care Facilities | Belleville Health Center</t>
  </si>
  <si>
    <t>Skilled Nursing/Transitional Care Facilities | Westridge Healthcare Center</t>
  </si>
  <si>
    <t>Skilled Nursing/Transitional Care Facilities | Willow Bend Living Center</t>
  </si>
  <si>
    <t>Skilled Nursing/Transitional Care Facilities | Twin City Healthcare</t>
  </si>
  <si>
    <t>Skilled Nursing/Transitional Care Facilities | Pine Knoll Rehabilitation Center</t>
  </si>
  <si>
    <t>Skilled Nursing/Transitional Care Facilities | Willow Crossing Health &amp; Rehab Center</t>
  </si>
  <si>
    <t>Skilled Nursing/Transitional Care Facilities | Persimmon Ridge Center</t>
  </si>
  <si>
    <t>Skilled Nursing/Transitional Care Facilities | Vermillion Convalescent Center</t>
  </si>
  <si>
    <t>Skilled Nursing/Transitional Care Facilities | Las Vegas Post Acute &amp; Rehabilitation</t>
  </si>
  <si>
    <t>Skilled Nursing/Transitional Care Facilities | Torey Pines Rehabilitation Hospital</t>
  </si>
  <si>
    <t>Skilled Nursing/Transitional Care Facilities | Villa Campana Rehabiitation Hospital</t>
  </si>
  <si>
    <t>Skilled Nursing/Transitional Care Facilities | Kachina Point Rehabilitation Hospital</t>
  </si>
  <si>
    <t>Skilled Nursing/Transitional Care Facilities | Bay View Rehabilitation Hospital</t>
  </si>
  <si>
    <t>Skilled Nursing/Transitional Care Facilities | Dover Center for Health &amp; Rehabilitation</t>
  </si>
  <si>
    <t>Skilled Nursing/Transitional Care Facilities | Augusta Center for Health &amp; Rehabilitation</t>
  </si>
  <si>
    <t>Skilled Nursing/Transitional Care Facilities | Eastside Center for Health &amp; Rehabilitation</t>
  </si>
  <si>
    <t>Skilled Nursing/Transitional Care Facilities | Winship Green Center for Health &amp; Rehabilitation</t>
  </si>
  <si>
    <t>Skilled Nursing/Transitional Care Facilities | Brewer Center for Health &amp; Rehabilitation</t>
  </si>
  <si>
    <t>Skilled Nursing/Transitional Care Facilities | Kennebunk Center for Health &amp; Rehabilitation</t>
  </si>
  <si>
    <t>Skilled Nursing/Transitional Care Facilities | Norway Center for Health &amp; Rehabilitation</t>
  </si>
  <si>
    <t>Skilled Nursing/Transitional Care Facilities | Brentwood Center for Health &amp; Rehabilitation</t>
  </si>
  <si>
    <t>Skilled Nursing/Transitional Care Facilities | Country Center for Health &amp; Rehabilitation</t>
  </si>
  <si>
    <t>Skilled Nursing/Transitional Care Facilities | Sachem Center for Health &amp; Rehabilitation</t>
  </si>
  <si>
    <t>Skilled Nursing/Transitional Care Facilities | Eliot Center for Health &amp; Rehabilitation</t>
  </si>
  <si>
    <t>Skilled Nursing/Transitional Care Facilities | The Reservoir Center for Health &amp; Rehabilitation</t>
  </si>
  <si>
    <t>Skilled Nursing/Transitional Care Facilities | Newton Wellesley Center for Alzheimer’s Care</t>
  </si>
  <si>
    <t>Skilled Nursing/Transitional Care Facilities | Colony Center for Health &amp; Rehabilitation</t>
  </si>
  <si>
    <t>Skilled Nursing/Transitional Care Facilities | Westgate Center for Rehab &amp; Alzheimer’s Care</t>
  </si>
  <si>
    <t>Skilled Nursing/Transitional Care Facilities | New Orange Hills</t>
  </si>
  <si>
    <t>Skilled Nursing/Transitional Care Facilities | Millbrook Healthcare &amp; Rehabilitation Center</t>
  </si>
  <si>
    <t>Skilled Nursing/Transitional Care Facilities | Pleasant Valley Health &amp; Rehab</t>
  </si>
  <si>
    <t>Skilled Nursing/Transitional Care Facilities | Focused Care at Clarksville</t>
  </si>
  <si>
    <t>Skilled Nursing/Transitional Care Facilities | McKinney Healthcare &amp; Rehab</t>
  </si>
  <si>
    <t>Skilled Nursing/Transitional Care Facilities | Nicholas County Nursing and Rehabilitation</t>
  </si>
  <si>
    <t>Skilled Nursing/Transitional Care Facilities | Golden Living Center - Hopkins</t>
  </si>
  <si>
    <t>Skilled Nursing/Transitional Care Facilities | Golden Living Center - Village Gardens</t>
  </si>
  <si>
    <t>Skilled Nursing/Transitional Care Facilities | Golden Living Center - Florence</t>
  </si>
  <si>
    <t>Skilled Nursing/Transitional Care Facilities | Golden Living Center - South Shore</t>
  </si>
  <si>
    <t>Skilled Nursing/Transitional Care Facilities | Golden Living Center - Rochester East</t>
  </si>
  <si>
    <t>Skilled Nursing/Transitional Care Facilities | Golden Living Center - Wisconsin Dells</t>
  </si>
  <si>
    <t>Skilled Nursing/Transitional Care Facilities | Golden Living Center - Sheboygan</t>
  </si>
  <si>
    <t>Skilled Nursing/Transitional Care Facilities | Azalea Gardens of Mobile</t>
  </si>
  <si>
    <t>Skilled Nursing/Transitional Care Facilities | Golden Living Center - Hendersonville</t>
  </si>
  <si>
    <t>Skilled Nursing/Transitional Care Facilities | Trisun Care Center Coastal Palms</t>
  </si>
  <si>
    <t>Skilled Nursing/Transitional Care Facilities | Trisun Care Center Westwood</t>
  </si>
  <si>
    <t>Skilled Nursing/Transitional Care Facilities | Trisun Care Center River Ridge</t>
  </si>
  <si>
    <t>Skilled Nursing/Transitional Care Facilities | Trisun Care Center - Northeast El Paso</t>
  </si>
  <si>
    <t>Skilled Nursing/Transitional Care Facilities | Lakeside Care Center</t>
  </si>
  <si>
    <t>Skilled Nursing/Transitional Care Facilities | Riverside Nursing &amp; Rehab Center</t>
  </si>
  <si>
    <t>Skilled Nursing/Transitional Care Facilities | Senior Care of West Oaks</t>
  </si>
  <si>
    <t>Skilled Nursing/Transitional Care Facilities | Baytown Nursing &amp; Rehab Center</t>
  </si>
  <si>
    <t>Skilled Nursing/Transitional Care Facilities | Cedar Bayou Nursing &amp; Rehab Center</t>
  </si>
  <si>
    <t>Skilled Nursing/Transitional Care Facilities | Mystic Park Nursing &amp; Rehab Center</t>
  </si>
  <si>
    <t>Skilled Nursing/Transitional Care Facilities | Paramount Senior Care Centers at San Antonio</t>
  </si>
  <si>
    <t>Skilled Nursing/Transitional Care Facilities | Senior Care of Westwood</t>
  </si>
  <si>
    <t>Skilled Nursing/Transitional Care Facilities | Paramounty Senior Care Centers at Pasadena</t>
  </si>
  <si>
    <t>Skilled Nursing/Transitional Care Facilities | The Pointe Nursing &amp; Rehab Center</t>
  </si>
  <si>
    <t>Skilled Nursing/Transitional Care Facilities | Brodie Ranch Nursing &amp; Rehab Center</t>
  </si>
  <si>
    <t>Skilled Nursing/Transitional Care Facilities | Bandera Nursing &amp; Rehab Center</t>
  </si>
  <si>
    <t>Skilled Nursing/Transitional Care Facilities | West Oaks Nursing &amp; Rehab Center</t>
  </si>
  <si>
    <t>Skilled Nursing/Transitional Care Facilities | Pilgrim Manor</t>
  </si>
  <si>
    <t>Skilled Nursing/Transitional Care Facilities | Spring Lake Campus</t>
  </si>
  <si>
    <t>Skilled Nursing/Transitional Care Facilities | The Bradford</t>
  </si>
  <si>
    <t>Skilled Nursing/Transitional Care Facilities | The Guest House</t>
  </si>
  <si>
    <t>Skilled Nursing/Transitional Care Facilities | Alpine</t>
  </si>
  <si>
    <t>Skilled Nursing/Transitional Care Facilities | Colonial Oaks</t>
  </si>
  <si>
    <t>Skilled Nursing/Transitional Care Facilities | Shreveport Manor</t>
  </si>
  <si>
    <t>Skilled Nursing/Transitional Care Facilities | Booker T. Washington</t>
  </si>
  <si>
    <t>Skilled Nursing/Transitional Care Facilities | Hill Country Care</t>
  </si>
  <si>
    <t>Skilled Nursing/Transitional Care Facilities | Pecan Tree Rehab &amp; Healthcare</t>
  </si>
  <si>
    <t>Skilled Nursing/Transitional Care Facilities | Senior Care of Jacksonville</t>
  </si>
  <si>
    <t>Skilled Nursing/Transitional Care Facilities | Senior Care of San Angelo</t>
  </si>
  <si>
    <t>Skilled Nursing/Transitional Care Facilities | Senior Care of Midland</t>
  </si>
  <si>
    <t>Skilled Nursing/Transitional Care Facilities | Summer Place Nursing and Rehab</t>
  </si>
  <si>
    <t>Skilled Nursing/Transitional Care Facilities | The Meadows Nursing and Rehab</t>
  </si>
  <si>
    <t>Skilled Nursing/Transitional Care Facilities | Heritage Oaks West Retirement Village</t>
  </si>
  <si>
    <t>Skilled Nursing/Transitional Care Facilities | Cypress Glen</t>
  </si>
  <si>
    <t>Skilled Nursing/Transitional Care Facilities | Lake Arthur</t>
  </si>
  <si>
    <t>Skilled Nursing/Transitional Care Facilities | Signature Healthcare of Whitesburg Gardens</t>
  </si>
  <si>
    <t>Skilled Nursing/Transitional Care Facilities | Signature Healthcare of Terre Haute</t>
  </si>
  <si>
    <t>Skilled Nursing/Transitional Care Facilities | Signature Healthcare at Larkin Springs</t>
  </si>
  <si>
    <t>Skilled Nursing/Transitional Care Facilities | Signature Healthcare of Savannah</t>
  </si>
  <si>
    <t>Skilled Nursing/Transitional Care Facilities | Signature Healthcare of Bluffton</t>
  </si>
  <si>
    <t>Skilled Nursing/Transitional Care Facilities | Signature Healthcare of Bowling Green</t>
  </si>
  <si>
    <t>Skilled Nursing/Transitional Care Facilities | Oakview Nursing and Rehabilitation Center</t>
  </si>
  <si>
    <t>Skilled Nursing/Transitional Care Facilities | Fountain Circle Care and Rehabilitation Center</t>
  </si>
  <si>
    <t>Skilled Nursing/Transitional Care Facilities | Riverside Care &amp; Rehabilitation Center</t>
  </si>
  <si>
    <t>Skilled Nursing/Transitional Care Facilities | Signature Healthcare of Bremen</t>
  </si>
  <si>
    <t>Skilled Nursing/Transitional Care Facilities | Signature Healthcare of Muncie</t>
  </si>
  <si>
    <t>Skilled Nursing/Transitional Care Facilities | Signature Healthcare at Parkwood</t>
  </si>
  <si>
    <t>Skilled Nursing/Transitional Care Facilities | Signature Healthcare at Tower Road</t>
  </si>
  <si>
    <t>Skilled Nursing/Transitional Care Facilities | Danville Centre for Health and Rehabilitation</t>
  </si>
  <si>
    <t>Skilled Nursing/Transitional Care Facilities | Signature Healthcare at Hillcrest</t>
  </si>
  <si>
    <t>Skilled Nursing/Transitional Care Facilities | Signature Healthcare of Elizabethtown</t>
  </si>
  <si>
    <t>Skilled Nursing/Transitional Care Facilities | Signature Healthcare of Primacy</t>
  </si>
  <si>
    <t>Skilled Nursing/Transitional Care Facilities | Signature Healthcare of Harbour Pointe</t>
  </si>
  <si>
    <t>Skilled Nursing/Transitional Care Facilities | Harrodsburg Health &amp; Rehabilitation Center</t>
  </si>
  <si>
    <t>Skilled Nursing/Transitional Care Facilities | Signature Healthcare of Putnam County</t>
  </si>
  <si>
    <t>Skilled Nursing/Transitional Care Facilities | Signature Healthcare of Fayette County</t>
  </si>
  <si>
    <t>Skilled Nursing/Transitional Care Facilities | Signature Healthcare of Warren</t>
  </si>
  <si>
    <t>Skilled Nursing/Transitional Care Facilities | Signature Healthcare of Galion</t>
  </si>
  <si>
    <t>Skilled Nursing/Transitional Care Facilities | Signature Healthcare of Roanoke Rapids</t>
  </si>
  <si>
    <t>Skilled Nursing/Transitional Care Facilities | Signature Healthcare of Kinston</t>
  </si>
  <si>
    <t>Skilled Nursing/Transitional Care Facilities | Signature Healthcare of Chapel Hill</t>
  </si>
  <si>
    <t>Skilled Nursing/Transitional Care Facilities | Signature Healthcare of Chillicothe</t>
  </si>
  <si>
    <t>Skilled Nursing/Transitional Care Facilities | Signature Healthcare of Coshocton</t>
  </si>
  <si>
    <t>Skilled Nursing/Transitional Care Facilities | McCreary Health &amp; Rehabilitation Center</t>
  </si>
  <si>
    <t>Skilled Nursing/Transitional Care Facilities | Colonial Health &amp; Rehabilitation Center</t>
  </si>
  <si>
    <t>Skilled Nursing/Transitional Care Facilities | Glasgow Health &amp; Rehabilitation Center</t>
  </si>
  <si>
    <t>Skilled Nursing/Transitional Care Facilities | Green Valley Health &amp; Rehabilitation Center</t>
  </si>
  <si>
    <t>Skilled Nursing/Transitional Care Facilities | Hart County Health &amp; Rehabilitation</t>
  </si>
  <si>
    <t>Skilled Nursing/Transitional Care Facilities | Heritage Hall Health &amp; Rehabilitation Center</t>
  </si>
  <si>
    <t>Skilled Nursing/Transitional Care Facilities | Jackson Manor</t>
  </si>
  <si>
    <t>Skilled Nursing/Transitional Care Facilities | Jefferson Manor</t>
  </si>
  <si>
    <t>Skilled Nursing/Transitional Care Facilities | Jefferson Place</t>
  </si>
  <si>
    <t>Skilled Nursing/Transitional Care Facilities | Monroe Health &amp; Rehabilitation Center</t>
  </si>
  <si>
    <t>Skilled Nursing/Transitional Care Facilities | North Hardin Health &amp; Rehabilitation Center</t>
  </si>
  <si>
    <t>Skilled Nursing/Transitional Care Facilities | Professional Care Health &amp; Rehabilitation Center</t>
  </si>
  <si>
    <t>Skilled Nursing/Transitional Care Facilities | Rockford Health &amp; Rehabilitation Center</t>
  </si>
  <si>
    <t>Skilled Nursing/Transitional Care Facilities | Summerfield Health &amp; Rehabilitation Center</t>
  </si>
  <si>
    <t>Skilled Nursing/Transitional Care Facilities | Tanbark Senior Living</t>
  </si>
  <si>
    <t>Skilled Nursing/Transitional Care Facilities | Summit Manor Health &amp; Rehabilitation Center</t>
  </si>
  <si>
    <t>Skilled Nursing/Transitional Care Facilities | Meadowview Health &amp; Rehabilitation Center</t>
  </si>
  <si>
    <t>Skilled Nursing/Transitional Care Facilities | Belle View Estates Rehabilitation and Care Center</t>
  </si>
  <si>
    <t>Skilled Nursing/Transitional Care Facilities | River Chase Rehabilitation and Care Center</t>
  </si>
  <si>
    <t>Skilled Nursing/Transitional Care Facilities | Heartland Rehabilitation and Care Center</t>
  </si>
  <si>
    <t>Skilled Nursing/Transitional Care Facilities | River Ridge Rehabilitation and Care Center</t>
  </si>
  <si>
    <t>Skilled Nursing/Transitional Care Facilities | Brookridge Cove Rehabilitation and Care Center</t>
  </si>
  <si>
    <t>Skilled Nursing/Transitional Care Facilities | Southern Trace Rehabilitation and Care Center</t>
  </si>
  <si>
    <t>Skilled Nursing/Transitional Care Facilities | Lake Village Rehabilitation and Care Center</t>
  </si>
  <si>
    <t>Skilled Nursing/Transitional Care Facilities | Savannah Specialty Care Center</t>
  </si>
  <si>
    <t>Skilled Nursing/Transitional Care Facilities | Pettigrew Rehabilitation Center</t>
  </si>
  <si>
    <t>Skilled Nursing/Transitional Care Facilities | Sunnybrook Rehabilitation Center</t>
  </si>
  <si>
    <t>Skilled Nursing/Transitional Care Facilities | Raleigh Rehabilitation Center</t>
  </si>
  <si>
    <t>Skilled Nursing/Transitional Care Facilities | Cypress Pointe Rehabilitation Center</t>
  </si>
  <si>
    <t>Skilled Nursing/Transitional Care Facilities | Silas Creek Rehabilitation Center</t>
  </si>
  <si>
    <t>Skilled Nursing/Transitional Care Facilities | Lincolnton Rehabilitation Center</t>
  </si>
  <si>
    <t>Skilled Nursing/Transitional Care Facilities | Rehabilitation and Nursing Center of Monroe</t>
  </si>
  <si>
    <t>Skilled Nursing/Transitional Care Facilities | Guardian Care of Zebulon</t>
  </si>
  <si>
    <t>Skilled Nursing/Transitional Care Facilities | Guardian Care of Rocky Mount</t>
  </si>
  <si>
    <t>Skilled Nursing/Transitional Care Facilities | San Pedro Manor</t>
  </si>
  <si>
    <t>Skilled Nursing/Transitional Care Facilities | Park Manor Health Care &amp; Rehabilitation</t>
  </si>
  <si>
    <t>Skilled Nursing/Transitional Care Facilities | Avalon Place - Trinity</t>
  </si>
  <si>
    <t>Skilled Nursing/Transitional Care Facilities | Avalon Place - Kirbyville</t>
  </si>
  <si>
    <t>Skilled Nursing/Transitional Care Facilities | Heritage House of Marshall</t>
  </si>
  <si>
    <t>Skilled Nursing/Transitional Care Facilities | Park Place Health Center</t>
  </si>
  <si>
    <t>Skilled Nursing/Transitional Care Facilities | Spectrum Healthcare Torrington</t>
  </si>
  <si>
    <t>Skilled Nursing/Transitional Care Facilities | Autumn Woods Residential Health Care Facility</t>
  </si>
  <si>
    <t>Skilled Nursing/Transitional Care Facilities | Autumn View Health Care Facility</t>
  </si>
  <si>
    <t>Skilled Nursing/Transitional Care Facilities | Brookhaven Health Care Facility</t>
  </si>
  <si>
    <t>Skilled Nursing/Transitional Care Facilities | Harris Hill Nursing Facility</t>
  </si>
  <si>
    <t>Skilled Nursing/Transitional Care Facilities | Garden Gate Health Care Facility</t>
  </si>
  <si>
    <t>Skilled Nursing/Transitional Care Facilities | Northgate Health Care Facility</t>
  </si>
  <si>
    <t>Skilled Nursing/Transitional Care Facilities | Seneca Health Care Center</t>
  </si>
  <si>
    <t>Skilled Nursing/Transitional Care Facilities | Blueberry Hill Rehab and Healthcare Center</t>
  </si>
  <si>
    <t>Skilled Nursing/Transitional Care Facilities | River Terrace Rehabilitation and Healthcare Center</t>
  </si>
  <si>
    <t>Skilled Nursing/Transitional Care Facilities | The Crossings West Campus</t>
  </si>
  <si>
    <t>Skilled Nursing/Transitional Care Facilities | The Crossings East Campus</t>
  </si>
  <si>
    <t>Skilled Nursing/Transitional Care Facilities | Parkway Pavilion Healthcare</t>
  </si>
  <si>
    <t>Skilled Nursing/Transitional Care Facilities | Quincy Health &amp; Rehabilitation Center</t>
  </si>
  <si>
    <t>Skilled Nursing/Transitional Care Facilities | Den-Mar Health &amp; Rebilitation Center</t>
  </si>
  <si>
    <t>Skilled Nursing/Transitional Care Facilities | Firesteel Healthcare Community</t>
  </si>
  <si>
    <t>Skilled Nursing/Transitional Care Facilities | Fountain Springs Healthcare Community</t>
  </si>
  <si>
    <t>Skilled Nursing/Transitional Care Facilities | Palisade Healthcare Community</t>
  </si>
  <si>
    <t>Skilled Nursing/Transitional Care Facilities | Shepherd of the Valley Healthcare Community</t>
  </si>
  <si>
    <t>Skilled Nursing/Transitional Care Facilities | Wheatcrest Hills Healthcare Community</t>
  </si>
  <si>
    <t>Skilled Nursing/Transitional Care Facilities | Riverview Healthcare Community &amp; Independent Living</t>
  </si>
  <si>
    <t>Skilled Nursing/Transitional Care Facilities | Prairie View Healthcare Center</t>
  </si>
  <si>
    <t>Skilled Nursing/Transitional Care Facilities | Wingate at Dutchess (Fishkill)</t>
  </si>
  <si>
    <t>Skilled Nursing/Transitional Care Facilities | Wingate at Ulster (Highland)</t>
  </si>
  <si>
    <t>Skilled Nursing/Transitional Care Facilities | Wingate at Beacon</t>
  </si>
  <si>
    <t>Skilled Nursing/Transitional Care Facilities | Wingate at Springfield</t>
  </si>
  <si>
    <t>Skilled Nursing/Transitional Care Facilities | Wingate at Andover</t>
  </si>
  <si>
    <t>Skilled Nursing/Transitional Care Facilities | Wingate at Reading</t>
  </si>
  <si>
    <t>Skilled Nursing/Transitional Care Facilities | Wingate at Sudbury</t>
  </si>
  <si>
    <t>Skilled Nursing/Transitional Care Facilities | Wingate at Belvidere (Lowell)</t>
  </si>
  <si>
    <t>Skilled Nursing/Transitional Care Facilities | Wingate at Worcester</t>
  </si>
  <si>
    <t>Skilled Nursing/Transitional Care Facilities | Wingate at West Springfield</t>
  </si>
  <si>
    <t>Skilled Nursing/Transitional Care Facilities | Wingate at East Longmeadow</t>
  </si>
  <si>
    <t>Skilled Nursing/Transitional Care Facilities | Broadway by the Sea</t>
  </si>
  <si>
    <t>Skilled Nursing/Transitional Care Facilities | Coventry Court Health Center</t>
  </si>
  <si>
    <t>Skilled Nursing/Transitional Care Facilities | Fairfield Post-Acute Rehab</t>
  </si>
  <si>
    <t>Skilled Nursing/Transitional Care Facilities | Garden View Post-Acute Rehab</t>
  </si>
  <si>
    <t>Skilled Nursing/Transitional Care Facilities | Grand Terrace Health Care Center</t>
  </si>
  <si>
    <t>Skilled Nursing/Transitional Care Facilities | Pacifica Nursing &amp; Rehab Center</t>
  </si>
  <si>
    <t>Skilled Nursing/Transitional Care Facilities | Burien Nursing &amp; Rehab Center</t>
  </si>
  <si>
    <t>Skilled Nursing/Transitional Care Facilities | Park West Care Center</t>
  </si>
  <si>
    <t>Skilled Nursing/Transitional Care Facilities | Beachside Nursing Center</t>
  </si>
  <si>
    <t>Skilled Nursing/Transitional Care Facilities | Chatsworth Park Health Care</t>
  </si>
  <si>
    <t>Skilled Nursing/Transitional Care Facilities | Cottonwood Post-Acute Rehab</t>
  </si>
  <si>
    <t>Skilled Nursing/Transitional Care Facilities | Danville Post-Acute Rehab</t>
  </si>
  <si>
    <t>Skilled Nursing/Transitional Care Facilities | Lake Balboa Care Center</t>
  </si>
  <si>
    <t>Skilled Nursing/Transitional Care Facilities | Lomita Post-Acute Care Center</t>
  </si>
  <si>
    <t>Skilled Nursing/Transitional Care Facilities | University Post-Acute Rehab</t>
  </si>
  <si>
    <t>Skilled Nursing/Transitional Care Facilities | Issaquah Nursing &amp; Rehab Center</t>
  </si>
  <si>
    <t>Skilled Nursing/Transitional Care Facilities | Alamitos-Belmont Rehab Hospital</t>
  </si>
  <si>
    <t>Skilled Nursing/Transitional Care Facilities | Edgewater Skilled Nursing Center</t>
  </si>
  <si>
    <t>Skilled Nursing/Transitional Care Facilities | Fairmont Rehabilitation Hospital</t>
  </si>
  <si>
    <t>Skilled Nursing/Transitional Care Facilities | Palm Terrace Care Center</t>
  </si>
  <si>
    <t>Skilled Nursing/Transitional Care Facilities | Woodland Nursing &amp; Rehab</t>
  </si>
  <si>
    <t>Skilled Nursing/Transitional Care Facilities | Park Manor at Bee Cave</t>
  </si>
  <si>
    <t>Skilled Nursing/Transitional Care Facilities | Ramona</t>
  </si>
  <si>
    <t>Skilled Nursing/Transitional Care Facilities | Park Ridge</t>
  </si>
  <si>
    <t>Senior Housing - Leased</t>
  </si>
  <si>
    <t>Senior Housing - Leased | Forest Hills (ALF)</t>
  </si>
  <si>
    <t>Senior Housing - Leased | Langdon Place of Exeter</t>
  </si>
  <si>
    <t>Senior Housing - Leased | Langdon Place of Nashua</t>
  </si>
  <si>
    <t>Senior Housing - Leased | Langdon Place of Keene</t>
  </si>
  <si>
    <t>46 years</t>
  </si>
  <si>
    <t>Senior Housing - Leased | Langdon Place of Dover</t>
  </si>
  <si>
    <t>42 years</t>
  </si>
  <si>
    <t>Senior Housing - Leased | Age-Well Senior Living</t>
  </si>
  <si>
    <t>Senior Housing - Leased | New Dawn Aurora</t>
  </si>
  <si>
    <t>Senior Housing - Leased | Independence Village at Frankenmuth</t>
  </si>
  <si>
    <t>Senior Housing - Leased | Gulf Pointe Village</t>
  </si>
  <si>
    <t>Senior Housing - Leased | Aspen Ridge Retirement Village</t>
  </si>
  <si>
    <t>Senior Housing - Leased | Green Acres of Cadillac</t>
  </si>
  <si>
    <t>Senior Housing - Leased | Green Acres of Greenville</t>
  </si>
  <si>
    <t>Senior Housing - Leased | Green Acres of Manistee</t>
  </si>
  <si>
    <t>Senior Housing - Leased | Green Acres of Mason</t>
  </si>
  <si>
    <t>Senior Housing - Leased | Nottingham Place</t>
  </si>
  <si>
    <t>Senior Housing - Leased | Royal View</t>
  </si>
  <si>
    <t>Senior Housing - Leased | Tawas Village</t>
  </si>
  <si>
    <t>Senior Housing - Leased | Turning Brook</t>
  </si>
  <si>
    <t>Senior Housing - Leased | Greenfield of Woodstock</t>
  </si>
  <si>
    <t>Senior Housing - Leased | Nye Square</t>
  </si>
  <si>
    <t>Senior Housing - Leased | The Meadows</t>
  </si>
  <si>
    <t>Senior Housing - Leased | Park Place</t>
  </si>
  <si>
    <t>Senior Housing - Leased | Parkview in Allen</t>
  </si>
  <si>
    <t>Senior Housing - Leased | The Atrium At Gainesville</t>
  </si>
  <si>
    <t>Senior Housing - Leased | The Chateau</t>
  </si>
  <si>
    <t>Senior Housing - Leased | Gardens At Wakefield Plantation</t>
  </si>
  <si>
    <t>Senior Housing - Leased | Las Brisas</t>
  </si>
  <si>
    <t>Senior Housing - Leased | Creekside Terrace</t>
  </si>
  <si>
    <t>Senior Housing - Leased | Colonial Village</t>
  </si>
  <si>
    <t>Senior Housing - Leased | Garden Village</t>
  </si>
  <si>
    <t>Senior Housing - Leased | Desert Rose</t>
  </si>
  <si>
    <t>Senior Housing - Leased | Windland South</t>
  </si>
  <si>
    <t>Senior Housing - Leased | Cedar Woods</t>
  </si>
  <si>
    <t>Senior Housing - Leased | Virginian</t>
  </si>
  <si>
    <t>Senior Housing - Leased | Monarch Estates</t>
  </si>
  <si>
    <t>Senior Housing - Leased | Village At The Falls</t>
  </si>
  <si>
    <t>Senior Housing - Leased | Holiday At The Atrium</t>
  </si>
  <si>
    <t>Senior Housing - Leased | Lake Ridge Village</t>
  </si>
  <si>
    <t>Senior Housing - Leased | Heritage Village</t>
  </si>
  <si>
    <t>Senior Housing - Leased | Madison Meadows</t>
  </si>
  <si>
    <t>Senior Housing - Leased | South Wind Heights</t>
  </si>
  <si>
    <t>Senior Housing - Leased | Harrison Regent</t>
  </si>
  <si>
    <t>Senior Housing - Leased | Avalon MC - Boat Club</t>
  </si>
  <si>
    <t>Senior Housing - Leased | Avalon MC - 7200</t>
  </si>
  <si>
    <t>Senior Housing - Leased | Avalon MC - 7204</t>
  </si>
  <si>
    <t>Senior Housing - Leased | Avalon MC - 7140</t>
  </si>
  <si>
    <t>Senior Housing - Leased | Delaney Creek Lodge</t>
  </si>
  <si>
    <t>Senior Housing - Leased | Nature Coast Lodge</t>
  </si>
  <si>
    <t>Senior Housing - Leased | West Winds</t>
  </si>
  <si>
    <t>Senior Housing - Leased | Capital Place</t>
  </si>
  <si>
    <t>Senior Housing - Leased | Tudor Heights</t>
  </si>
  <si>
    <t>Senior Housing - Leased | Life’s Journey of Mattoon</t>
  </si>
  <si>
    <t>Senior Housing - Leased | Life’s Journey of Pana</t>
  </si>
  <si>
    <t>Senior Housing - Leased | Life’s Journey of Taylorville</t>
  </si>
  <si>
    <t>Senior Housing - Leased | Life’s Journey of Paris</t>
  </si>
  <si>
    <t>Senior Housing - Leased | Ashley Pointe</t>
  </si>
  <si>
    <t>Senior Housing - Leased | Farmington Square Eugene</t>
  </si>
  <si>
    <t>Senior Housing - Leased | Farmington Square Tualatin</t>
  </si>
  <si>
    <t>Senior Housing - Leased | Farmington Square of Salem</t>
  </si>
  <si>
    <t>Senior Housing - Leased | Colorado Springs</t>
  </si>
  <si>
    <t>Senior Housing - Leased | Sun City West</t>
  </si>
  <si>
    <t>Senior Housing - Leased | Poet’s Walk at Fredericksburg</t>
  </si>
  <si>
    <t>Senior Housing - Leased | Poet’s Walk at Chandler Oaks</t>
  </si>
  <si>
    <t>Senior Housing - Leased | The Montecito Santa Fe</t>
  </si>
  <si>
    <t>Senior Housing - Leased | The Golden Crest</t>
  </si>
  <si>
    <t>Senior Housing - Leased | Poet’s Walk at Henderson</t>
  </si>
  <si>
    <t>Senior Housing - Leased | Kruse Village</t>
  </si>
  <si>
    <t>Senior Housing - Leased | Poet’s Walk of Cedar Parks</t>
  </si>
  <si>
    <t>Senior Housing - Leased | Avamere Court at Keizer</t>
  </si>
  <si>
    <t>Senior Housing - Leased | Arbor Court Retirement Community at Alvamar</t>
  </si>
  <si>
    <t>Senior Housing - Leased | Arbor Court Retirement Community at Salina</t>
  </si>
  <si>
    <t>Senior Housing - Leased | Arbor Court Retirement Community at Topeka</t>
  </si>
  <si>
    <t>Senior Housing - Leased | Summit West</t>
  </si>
  <si>
    <t>Senior Housing - Leased | Crownpointe of Carmel</t>
  </si>
  <si>
    <t>Senior Housing - Leased | Crown Pointe Senior Living Community</t>
  </si>
  <si>
    <t>Senior Housing - Leased | Lakeview Commons Assisted Living</t>
  </si>
  <si>
    <t>Senior Housing - Leased | Azalea Hills</t>
  </si>
  <si>
    <t>Senior Housing - Leased | Lakeside ALF</t>
  </si>
  <si>
    <t>Senior Housing - Leased | Heritage Oaks Retirement Village</t>
  </si>
  <si>
    <t>Senior Housing - Leased | Aspen Grove Assisted Living</t>
  </si>
  <si>
    <t>Senior Housing - Leased | Maurice Griffith Manor Living Center</t>
  </si>
  <si>
    <t>Senior Housing - Leased | The Peaks at Old Laramie Trail (Lafayette)</t>
  </si>
  <si>
    <t>Senior Housing - Leased | Prairie View</t>
  </si>
  <si>
    <t>Senior Housing - Leased | Arbor View Assisted Living</t>
  </si>
  <si>
    <t>Senior Housing - Leased | Legacy Assisted Living</t>
  </si>
  <si>
    <t>Senior Housing - Leased | Greenfield of Strasburg</t>
  </si>
  <si>
    <t>Senior Housing - Leased | Poets Walk of Sarasota</t>
  </si>
  <si>
    <t>Senior Housing - Leased | The Pointe at Lifespring</t>
  </si>
  <si>
    <t>Senior Housing - Leased | Shavano Park Senior Living</t>
  </si>
  <si>
    <t>Senior Housing - Leased | Traditions of Beavercreek</t>
  </si>
  <si>
    <t>Senior Housing - Managed</t>
  </si>
  <si>
    <t>Senior Housing - Managed | Stoney River Marshfield</t>
  </si>
  <si>
    <t>Senior Housing - Managed | Kensington Court</t>
  </si>
  <si>
    <t>Senior Housing - Managed | Masonville Manor</t>
  </si>
  <si>
    <t>Senior Housing - Managed | Okanagan Chateau</t>
  </si>
  <si>
    <t>Senior Housing - Managed | Court at Laurelwood</t>
  </si>
  <si>
    <t>Senior Housing - Managed | Fairwinds Lodge</t>
  </si>
  <si>
    <t>Senior Housing - Managed | The Shores</t>
  </si>
  <si>
    <t>Senior Housing - Managed | Orchard Valley</t>
  </si>
  <si>
    <t>Senior Housing - Managed | Cherry Park</t>
  </si>
  <si>
    <t>Senior Housing - Managed | Maison Senior Living</t>
  </si>
  <si>
    <t>Senior Housing - Managed | Ramsey</t>
  </si>
  <si>
    <t>Senior Housing - Managed | Marshfield II</t>
  </si>
  <si>
    <t>Senior Housing - Managed | Dover Place</t>
  </si>
  <si>
    <t>Senior Housing - Managed | Kanawha Place</t>
  </si>
  <si>
    <t>Senior Housing - Managed | Leighton Place</t>
  </si>
  <si>
    <t>Senior Housing - Managed | Maidencreek Place</t>
  </si>
  <si>
    <t>Senior Housing - Managed | Rolling Meadows Place</t>
  </si>
  <si>
    <t>Senior Housing - Managed | Willowbrook Place</t>
  </si>
  <si>
    <t>Senior Housing - Managed | Wyncote Place</t>
  </si>
  <si>
    <t>Senior Housing - Managed | Amity Place</t>
  </si>
  <si>
    <t>Senior Housing - Managed | Milford Place</t>
  </si>
  <si>
    <t>Senior Housing - Managed | Oak Hill Place</t>
  </si>
  <si>
    <t>Senior Housing - Managed | Seasons Place</t>
  </si>
  <si>
    <t>Specialty Hospitals and Other</t>
  </si>
  <si>
    <t>Specialty Hospitals and Other | Texas Regional Medical Center</t>
  </si>
  <si>
    <t>Specialty Hospitals and Other | Baylor Orthopedic Spine Hospital at Arlington</t>
  </si>
  <si>
    <t>Specialty Hospitals and Other | Touchstone Neurorecovery Center</t>
  </si>
  <si>
    <t>Specialty Hospitals and Other | HealthBridge Children’s Hospital (Houston)</t>
  </si>
  <si>
    <t>Specialty Hospitals and Other | Nexus Speciality Hospital - Woodlands Campus</t>
  </si>
  <si>
    <t>Specialty Hospitals and Other | HealthBridge Children’s Hospital (Orange)</t>
  </si>
  <si>
    <t>Specialty Hospitals and Other | ResCare Tangram - Texas Hill Country School</t>
  </si>
  <si>
    <t>Specialty Hospitals and Other | ResCare Tangram - Chaparral</t>
  </si>
  <si>
    <t>Specialty Hospitals and Other | ResCare Tangram - Sierra Verde &amp; Roca Vista</t>
  </si>
  <si>
    <t>Specialty Hospitals and Other | ResCare Tangram - 618 W. Hutchinson</t>
  </si>
  <si>
    <t>Specialty Hospitals and Other | ResCare Tangram - Ranch</t>
  </si>
  <si>
    <t>Specialty Hospitals and Other | ResCare Tangram - Mesquite</t>
  </si>
  <si>
    <t>Specialty Hospitals and Other | ResCare Tangram - Hacienda</t>
  </si>
  <si>
    <t>Specialty Hospitals and Other | ResCare Tangram - Loma Linda</t>
  </si>
  <si>
    <t>Specialty Hospitals and Other | Aurora Chicago Lakeshore Hospital</t>
  </si>
  <si>
    <t>Specialty Hospitals and Other | Aurora Arizona West</t>
  </si>
  <si>
    <t>Specialty Hospitals and Other | Aurora Arizona East</t>
  </si>
  <si>
    <t>Specialty Hospitals and Other | Aurora Charter Oak Hospital</t>
  </si>
  <si>
    <t>Specialty Hospitals and Other | Aurora Vista del Mar Hospital</t>
  </si>
  <si>
    <t>Specialty Hospitals and Other | Aurora San Diego Hospital</t>
  </si>
  <si>
    <t>Specialty Hospitals and Other | Gateway Rehabilitation Hospital at Florence</t>
  </si>
  <si>
    <t>Specialty Hospitals and Other | Highlands Regional Rehabilitation Hospital</t>
  </si>
  <si>
    <t>SCHEDULE III - REAL ESTATE ASSETS AND ACCUMULATED DEPRECIATION - Rollforward of Real Estate and Accumulated Depreciation (Details) - USD ($) $ in Thousands</t>
  </si>
  <si>
    <t>Real estate:</t>
  </si>
  <si>
    <t>Balance at the beginning of the year</t>
  </si>
  <si>
    <t>Acquisitions</t>
  </si>
  <si>
    <t>Improvements</t>
  </si>
  <si>
    <t>Impairment</t>
  </si>
  <si>
    <t>Sale of real estate</t>
  </si>
  <si>
    <t>Foreign currency translation</t>
  </si>
  <si>
    <t>Write-off of fully depreciated assets</t>
  </si>
  <si>
    <t>Balance at the end of the year</t>
  </si>
  <si>
    <t>Accumulated depreciation:</t>
  </si>
  <si>
    <t>Depreciation expense</t>
  </si>
  <si>
    <t>SCHEDULE IV - MORTGAGE LOANS ON REAL ESTATE (Details) - USD ($) $ in Thousands</t>
  </si>
  <si>
    <t>SEC Schedule, 12-29, Real Estate Companies, Investment in Mortgage Loans on Real Estate [Line Items]</t>
  </si>
  <si>
    <t>Prior Liens</t>
  </si>
  <si>
    <t>Aggregate cost for federal income tax purposes</t>
  </si>
  <si>
    <t>SEC Schedule, 12-29, Real Estate Companies, Investment in Movement in Mortgage Loans on Real Estate [Roll Forward]</t>
  </si>
  <si>
    <t>Additions during period:</t>
  </si>
  <si>
    <t>Draws</t>
  </si>
  <si>
    <t>New mortgage loans</t>
  </si>
  <si>
    <t>Interest income added to principal</t>
  </si>
  <si>
    <t>Deductions during period:</t>
  </si>
  <si>
    <t>Paydowns/repayments</t>
  </si>
  <si>
    <t>Conversion to real property</t>
  </si>
  <si>
    <t>Write-offs</t>
  </si>
  <si>
    <t>Mortgages | River Vista</t>
  </si>
  <si>
    <t>Contractual Interest Rate</t>
  </si>
  <si>
    <t>Construction Mortgages | McKinney</t>
  </si>
  <si>
    <t>Construction Mortgages | Arlington</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_);(#,##0.000)" numFmtId="167"/>
    <numFmt formatCode="#,##0.0_);(#,##0.0)" numFmtId="168"/>
    <numFmt formatCode="#,##0.0000000_);(#,##0.0000000)" numFmtId="169"/>
    <numFmt formatCode="_(&quot;$ &quot;#,##0.0000000_);_(&quot;$ &quot;(#,##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2298</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C15" s="5" t="n">
        <v>178323071</v>
      </c>
    </row>
    <row r="16" spans="1:4">
      <c r="A16" s="4" t="s">
        <v>25</v>
      </c>
      <c r="B16" s="4" t="s">
        <v>26</v>
      </c>
    </row>
    <row r="17" spans="1:4">
      <c r="A17" s="4" t="s">
        <v>27</v>
      </c>
      <c r="B17" s="4" t="s">
        <v>14</v>
      </c>
    </row>
    <row r="18" spans="1:4">
      <c r="A18" s="4" t="s">
        <v>28</v>
      </c>
      <c r="B18" s="4" t="s">
        <v>29</v>
      </c>
    </row>
    <row r="19" spans="1:4">
      <c r="A19" s="4" t="s">
        <v>30</v>
      </c>
      <c r="B19" s="4" t="s">
        <v>26</v>
      </c>
    </row>
    <row r="20" spans="1:4">
      <c r="A20" s="4" t="s">
        <v>31</v>
      </c>
      <c r="D20" s="6" t="n">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5853545</v>
      </c>
      <c r="C3" s="7" t="n">
        <v>5994432</v>
      </c>
    </row>
    <row r="4" spans="1:3">
      <c r="A4" s="4" t="s">
        <v>36</v>
      </c>
      <c r="B4" s="5" t="n">
        <v>113722</v>
      </c>
      <c r="C4" s="5" t="n">
        <v>114390</v>
      </c>
    </row>
    <row r="5" spans="1:3">
      <c r="A5" s="4" t="s">
        <v>37</v>
      </c>
      <c r="B5" s="5" t="n">
        <v>340120</v>
      </c>
      <c r="C5" s="5" t="n">
        <v>0</v>
      </c>
    </row>
    <row r="6" spans="1:3">
      <c r="A6" s="4" t="s">
        <v>38</v>
      </c>
      <c r="B6" s="5" t="n">
        <v>50230</v>
      </c>
      <c r="C6" s="5" t="n">
        <v>518632</v>
      </c>
    </row>
    <row r="7" spans="1:3">
      <c r="A7" s="4" t="s">
        <v>39</v>
      </c>
      <c r="B7" s="5" t="n">
        <v>9428</v>
      </c>
      <c r="C7" s="5" t="n">
        <v>68817</v>
      </c>
    </row>
    <row r="8" spans="1:3">
      <c r="A8" s="4" t="s">
        <v>40</v>
      </c>
      <c r="B8" s="5" t="n">
        <v>131097</v>
      </c>
      <c r="C8" s="5" t="n">
        <v>167119</v>
      </c>
    </row>
    <row r="9" spans="1:3">
      <c r="A9" s="4" t="s">
        <v>41</v>
      </c>
      <c r="B9" s="5" t="n">
        <v>167161</v>
      </c>
      <c r="C9" s="5" t="n">
        <v>168887</v>
      </c>
    </row>
    <row r="10" spans="1:3">
      <c r="A10" s="4" t="s">
        <v>42</v>
      </c>
      <c r="B10" s="5" t="n">
        <v>6665303</v>
      </c>
      <c r="C10" s="5" t="n">
        <v>7032277</v>
      </c>
    </row>
    <row r="11" spans="1:3">
      <c r="A11" s="3" t="s">
        <v>43</v>
      </c>
    </row>
    <row r="12" spans="1:3">
      <c r="A12" s="4" t="s">
        <v>44</v>
      </c>
      <c r="B12" s="5" t="n">
        <v>115679</v>
      </c>
      <c r="C12" s="5" t="n">
        <v>256430</v>
      </c>
    </row>
    <row r="13" spans="1:3">
      <c r="A13" s="4" t="s">
        <v>45</v>
      </c>
      <c r="B13" s="5" t="n">
        <v>624000</v>
      </c>
      <c r="C13" s="5" t="n">
        <v>641000</v>
      </c>
    </row>
    <row r="14" spans="1:3">
      <c r="A14" s="4" t="s">
        <v>46</v>
      </c>
      <c r="B14" s="5" t="n">
        <v>1184930</v>
      </c>
      <c r="C14" s="5" t="n">
        <v>1190774</v>
      </c>
    </row>
    <row r="15" spans="1:3">
      <c r="A15" s="4" t="s">
        <v>47</v>
      </c>
      <c r="B15" s="5" t="n">
        <v>1307394</v>
      </c>
      <c r="C15" s="5" t="n">
        <v>1306286</v>
      </c>
    </row>
    <row r="16" spans="1:3">
      <c r="A16" s="4" t="s">
        <v>48</v>
      </c>
      <c r="B16" s="5" t="n">
        <v>94827</v>
      </c>
      <c r="C16" s="5" t="n">
        <v>102523</v>
      </c>
    </row>
    <row r="17" spans="1:3">
      <c r="A17" s="4" t="s">
        <v>49</v>
      </c>
      <c r="B17" s="5" t="n">
        <v>83726</v>
      </c>
      <c r="C17" s="5" t="n">
        <v>98015</v>
      </c>
    </row>
    <row r="18" spans="1:3">
      <c r="A18" s="4" t="s">
        <v>50</v>
      </c>
      <c r="B18" s="5" t="n">
        <v>3410556</v>
      </c>
      <c r="C18" s="5" t="n">
        <v>3595028</v>
      </c>
    </row>
    <row r="19" spans="1:3">
      <c r="A19" s="4" t="s">
        <v>51</v>
      </c>
      <c r="B19" s="4" t="s">
        <v>52</v>
      </c>
      <c r="C19" s="4" t="s">
        <v>52</v>
      </c>
    </row>
    <row r="20" spans="1:3">
      <c r="A20" s="3" t="s">
        <v>53</v>
      </c>
    </row>
    <row r="21" spans="1:3">
      <c r="A21" s="4" t="s">
        <v>54</v>
      </c>
      <c r="B21" s="5" t="n">
        <v>0</v>
      </c>
      <c r="C21" s="5" t="n">
        <v>58</v>
      </c>
    </row>
    <row r="22" spans="1:3">
      <c r="A22" s="4" t="s">
        <v>55</v>
      </c>
      <c r="B22" s="5" t="n">
        <v>1783</v>
      </c>
      <c r="C22" s="5" t="n">
        <v>1783</v>
      </c>
    </row>
    <row r="23" spans="1:3">
      <c r="A23" s="4" t="s">
        <v>56</v>
      </c>
      <c r="B23" s="5" t="n">
        <v>3507925</v>
      </c>
      <c r="C23" s="5" t="n">
        <v>3636913</v>
      </c>
    </row>
    <row r="24" spans="1:3">
      <c r="A24" s="4" t="s">
        <v>57</v>
      </c>
      <c r="B24" s="5" t="n">
        <v>-271595</v>
      </c>
      <c r="C24" s="5" t="n">
        <v>-217236</v>
      </c>
    </row>
    <row r="25" spans="1:3">
      <c r="A25" s="4" t="s">
        <v>58</v>
      </c>
      <c r="B25" s="5" t="n">
        <v>12301</v>
      </c>
      <c r="C25" s="5" t="n">
        <v>11289</v>
      </c>
    </row>
    <row r="26" spans="1:3">
      <c r="A26" s="4" t="s">
        <v>59</v>
      </c>
      <c r="B26" s="5" t="n">
        <v>3250414</v>
      </c>
      <c r="C26" s="5" t="n">
        <v>3432807</v>
      </c>
    </row>
    <row r="27" spans="1:3">
      <c r="A27" s="4" t="s">
        <v>60</v>
      </c>
      <c r="B27" s="5" t="n">
        <v>4333</v>
      </c>
      <c r="C27" s="5" t="n">
        <v>4442</v>
      </c>
    </row>
    <row r="28" spans="1:3">
      <c r="A28" s="4" t="s">
        <v>61</v>
      </c>
      <c r="B28" s="5" t="n">
        <v>3254747</v>
      </c>
      <c r="C28" s="5" t="n">
        <v>3437249</v>
      </c>
    </row>
    <row r="29" spans="1:3">
      <c r="A29" s="4" t="s">
        <v>62</v>
      </c>
      <c r="B29" s="7" t="n">
        <v>6665303</v>
      </c>
      <c r="C29" s="7" t="n">
        <v>7032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3</v>
      </c>
    </row>
    <row r="2" spans="1:3">
      <c r="A2" s="3" t="s">
        <v>34</v>
      </c>
    </row>
    <row r="3" spans="1:3">
      <c r="A3" s="4" t="s">
        <v>64</v>
      </c>
      <c r="B3" s="7" t="n">
        <v>402338</v>
      </c>
      <c r="C3" s="7" t="n">
        <v>340423</v>
      </c>
    </row>
    <row r="4" spans="1:3">
      <c r="A4" s="3" t="s">
        <v>53</v>
      </c>
    </row>
    <row r="5" spans="1:3">
      <c r="A5" s="4" t="s">
        <v>65</v>
      </c>
      <c r="C5" s="8" t="n">
        <v>0.01</v>
      </c>
    </row>
    <row r="6" spans="1:3">
      <c r="A6" s="4" t="s">
        <v>66</v>
      </c>
      <c r="C6" s="5" t="n">
        <v>10000000</v>
      </c>
    </row>
    <row r="7" spans="1:3">
      <c r="A7" s="4" t="s">
        <v>67</v>
      </c>
      <c r="C7" s="5" t="n">
        <v>5750000</v>
      </c>
    </row>
    <row r="8" spans="1:3">
      <c r="A8" s="4" t="s">
        <v>68</v>
      </c>
      <c r="C8" s="5" t="n">
        <v>5750000</v>
      </c>
    </row>
    <row r="9" spans="1:3">
      <c r="A9" s="4" t="s">
        <v>69</v>
      </c>
      <c r="B9" s="8" t="n">
        <v>0.01</v>
      </c>
      <c r="C9" s="8" t="n">
        <v>0.01</v>
      </c>
    </row>
    <row r="10" spans="1:3">
      <c r="A10" s="4" t="s">
        <v>70</v>
      </c>
      <c r="B10" s="5" t="n">
        <v>250000000</v>
      </c>
      <c r="C10" s="5" t="n">
        <v>250000000</v>
      </c>
    </row>
    <row r="11" spans="1:3">
      <c r="A11" s="4" t="s">
        <v>71</v>
      </c>
      <c r="B11" s="5" t="n">
        <v>178306528</v>
      </c>
      <c r="C11" s="5" t="n">
        <v>178255843</v>
      </c>
    </row>
    <row r="12" spans="1:3">
      <c r="A12" s="4" t="s">
        <v>72</v>
      </c>
      <c r="B12" s="5" t="n">
        <v>178306528</v>
      </c>
      <c r="C12" s="5" t="n">
        <v>178255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4</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05</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332</v>
      </c>
    </row>
    <row r="4" spans="1:2">
      <c r="A4" s="4" t="s">
        <v>333</v>
      </c>
      <c r="B4" s="4" t="s">
        <v>334</v>
      </c>
    </row>
    <row r="5" spans="1:2">
      <c r="A5" s="4" t="s">
        <v>335</v>
      </c>
    </row>
    <row r="6" spans="1:2">
      <c r="A6" s="3" t="s">
        <v>332</v>
      </c>
    </row>
    <row r="7" spans="1:2">
      <c r="A7" s="4" t="s">
        <v>336</v>
      </c>
      <c r="B7" s="4" t="s">
        <v>337</v>
      </c>
    </row>
    <row r="8" spans="1:2">
      <c r="A8" s="4" t="s">
        <v>338</v>
      </c>
    </row>
    <row r="9" spans="1:2">
      <c r="A9" s="3" t="s">
        <v>332</v>
      </c>
    </row>
    <row r="10" spans="1:2">
      <c r="A10" s="4" t="s">
        <v>336</v>
      </c>
      <c r="B10"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v>
      </c>
    </row>
    <row r="3" spans="1:2">
      <c r="A3" s="3" t="s">
        <v>22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v>
      </c>
      <c r="B1" s="2" t="s">
        <v>1</v>
      </c>
    </row>
    <row r="2" spans="1:4">
      <c r="B2" s="2" t="s">
        <v>2</v>
      </c>
      <c r="C2" s="2" t="s">
        <v>33</v>
      </c>
      <c r="D2" s="2" t="s">
        <v>74</v>
      </c>
    </row>
    <row r="3" spans="1:4">
      <c r="A3" s="3" t="s">
        <v>75</v>
      </c>
    </row>
    <row r="4" spans="1:4">
      <c r="A4" s="4" t="s">
        <v>76</v>
      </c>
      <c r="B4" s="7" t="n">
        <v>536605</v>
      </c>
      <c r="C4" s="7" t="n">
        <v>364191</v>
      </c>
      <c r="D4" s="7" t="n">
        <v>225275</v>
      </c>
    </row>
    <row r="5" spans="1:4">
      <c r="A5" s="4" t="s">
        <v>77</v>
      </c>
      <c r="B5" s="5" t="n">
        <v>16667</v>
      </c>
      <c r="C5" s="5" t="n">
        <v>15026</v>
      </c>
      <c r="D5" s="5" t="n">
        <v>27463</v>
      </c>
    </row>
    <row r="6" spans="1:4">
      <c r="A6" s="4" t="s">
        <v>78</v>
      </c>
      <c r="B6" s="5" t="n">
        <v>70137</v>
      </c>
      <c r="C6" s="5" t="n">
        <v>26430</v>
      </c>
      <c r="D6" s="5" t="n">
        <v>7788</v>
      </c>
    </row>
    <row r="7" spans="1:4">
      <c r="A7" s="4" t="s">
        <v>79</v>
      </c>
      <c r="B7" s="5" t="n">
        <v>623409</v>
      </c>
      <c r="C7" s="5" t="n">
        <v>405647</v>
      </c>
      <c r="D7" s="5" t="n">
        <v>260526</v>
      </c>
    </row>
    <row r="8" spans="1:4">
      <c r="A8" s="3" t="s">
        <v>80</v>
      </c>
    </row>
    <row r="9" spans="1:4">
      <c r="A9" s="4" t="s">
        <v>81</v>
      </c>
      <c r="B9" s="5" t="n">
        <v>191379</v>
      </c>
      <c r="C9" s="5" t="n">
        <v>113882</v>
      </c>
      <c r="D9" s="5" t="n">
        <v>68472</v>
      </c>
    </row>
    <row r="10" spans="1:4">
      <c r="A10" s="4" t="s">
        <v>82</v>
      </c>
      <c r="B10" s="5" t="n">
        <v>147106</v>
      </c>
      <c r="C10" s="5" t="n">
        <v>88440</v>
      </c>
      <c r="D10" s="5" t="n">
        <v>64873</v>
      </c>
    </row>
    <row r="11" spans="1:4">
      <c r="A11" s="4" t="s">
        <v>83</v>
      </c>
      <c r="B11" s="5" t="n">
        <v>49546</v>
      </c>
      <c r="C11" s="5" t="n">
        <v>17860</v>
      </c>
      <c r="D11" s="5" t="n">
        <v>5703</v>
      </c>
    </row>
    <row r="12" spans="1:4">
      <c r="A12" s="4" t="s">
        <v>84</v>
      </c>
      <c r="B12" s="5" t="n">
        <v>36458</v>
      </c>
      <c r="C12" s="5" t="n">
        <v>32401</v>
      </c>
      <c r="D12" s="5" t="n">
        <v>17672</v>
      </c>
    </row>
    <row r="13" spans="1:4">
      <c r="A13" s="4" t="s">
        <v>85</v>
      </c>
      <c r="B13" s="5" t="n">
        <v>636</v>
      </c>
      <c r="C13" s="5" t="n">
        <v>30255</v>
      </c>
      <c r="D13" s="5" t="n">
        <v>1197</v>
      </c>
    </row>
    <row r="14" spans="1:4">
      <c r="A14" s="4" t="s">
        <v>86</v>
      </c>
      <c r="B14" s="5" t="n">
        <v>39075</v>
      </c>
      <c r="C14" s="5" t="n">
        <v>17113</v>
      </c>
      <c r="D14" s="5" t="n">
        <v>5543</v>
      </c>
    </row>
    <row r="15" spans="1:4">
      <c r="A15" s="4" t="s">
        <v>87</v>
      </c>
      <c r="B15" s="5" t="n">
        <v>1413</v>
      </c>
      <c r="C15" s="5" t="n">
        <v>1326</v>
      </c>
      <c r="D15" s="5" t="n">
        <v>29811</v>
      </c>
    </row>
    <row r="16" spans="1:4">
      <c r="A16" s="4" t="s">
        <v>88</v>
      </c>
      <c r="B16" s="5" t="n">
        <v>465613</v>
      </c>
      <c r="C16" s="5" t="n">
        <v>301277</v>
      </c>
      <c r="D16" s="5" t="n">
        <v>193271</v>
      </c>
    </row>
    <row r="17" spans="1:4">
      <c r="A17" s="3" t="s">
        <v>89</v>
      </c>
    </row>
    <row r="18" spans="1:4">
      <c r="A18" s="4" t="s">
        <v>90</v>
      </c>
      <c r="B18" s="5" t="n">
        <v>-2917</v>
      </c>
      <c r="C18" s="5" t="n">
        <v>-553</v>
      </c>
      <c r="D18" s="5" t="n">
        <v>-556</v>
      </c>
    </row>
    <row r="19" spans="1:4">
      <c r="A19" s="4" t="s">
        <v>91</v>
      </c>
      <c r="B19" s="5" t="n">
        <v>4480</v>
      </c>
      <c r="C19" s="5" t="n">
        <v>3170</v>
      </c>
      <c r="D19" s="5" t="n">
        <v>10677</v>
      </c>
    </row>
    <row r="20" spans="1:4">
      <c r="A20" s="4" t="s">
        <v>92</v>
      </c>
      <c r="B20" s="5" t="n">
        <v>128198</v>
      </c>
      <c r="C20" s="5" t="n">
        <v>52029</v>
      </c>
      <c r="D20" s="5" t="n">
        <v>-6122</v>
      </c>
    </row>
    <row r="21" spans="1:4">
      <c r="A21" s="4" t="s">
        <v>93</v>
      </c>
      <c r="B21" s="5" t="n">
        <v>129761</v>
      </c>
      <c r="C21" s="5" t="n">
        <v>54646</v>
      </c>
      <c r="D21" s="5" t="n">
        <v>3999</v>
      </c>
    </row>
    <row r="22" spans="1:4">
      <c r="A22" s="4" t="s">
        <v>94</v>
      </c>
      <c r="B22" s="5" t="n">
        <v>287557</v>
      </c>
      <c r="C22" s="5" t="n">
        <v>159016</v>
      </c>
      <c r="D22" s="5" t="n">
        <v>71254</v>
      </c>
    </row>
    <row r="23" spans="1:4">
      <c r="A23" s="4" t="s">
        <v>95</v>
      </c>
      <c r="B23" s="5" t="n">
        <v>-5431</v>
      </c>
      <c r="C23" s="5" t="n">
        <v>0</v>
      </c>
      <c r="D23" s="5" t="n">
        <v>0</v>
      </c>
    </row>
    <row r="24" spans="1:4">
      <c r="A24" s="4" t="s">
        <v>96</v>
      </c>
      <c r="B24" s="5" t="n">
        <v>-3011</v>
      </c>
      <c r="C24" s="5" t="n">
        <v>-651</v>
      </c>
      <c r="D24" s="5" t="n">
        <v>-1049</v>
      </c>
    </row>
    <row r="25" spans="1:4">
      <c r="A25" s="4" t="s">
        <v>97</v>
      </c>
      <c r="B25" s="5" t="n">
        <v>279115</v>
      </c>
      <c r="C25" s="5" t="n">
        <v>158365</v>
      </c>
      <c r="D25" s="5" t="n">
        <v>70205</v>
      </c>
    </row>
    <row r="26" spans="1:4">
      <c r="A26" s="4" t="s">
        <v>98</v>
      </c>
      <c r="B26" s="5" t="n">
        <v>-33</v>
      </c>
      <c r="C26" s="5" t="n">
        <v>18</v>
      </c>
      <c r="D26" s="5" t="n">
        <v>71</v>
      </c>
    </row>
    <row r="27" spans="1:4">
      <c r="A27" s="4" t="s">
        <v>99</v>
      </c>
      <c r="B27" s="5" t="n">
        <v>279082</v>
      </c>
      <c r="C27" s="5" t="n">
        <v>158383</v>
      </c>
      <c r="D27" s="5" t="n">
        <v>70276</v>
      </c>
    </row>
    <row r="28" spans="1:4">
      <c r="A28" s="4" t="s">
        <v>100</v>
      </c>
      <c r="B28" s="5" t="n">
        <v>-9768</v>
      </c>
      <c r="C28" s="5" t="n">
        <v>-10242</v>
      </c>
      <c r="D28" s="5" t="n">
        <v>-10242</v>
      </c>
    </row>
    <row r="29" spans="1:4">
      <c r="A29" s="4" t="s">
        <v>101</v>
      </c>
      <c r="B29" s="7" t="n">
        <v>269314</v>
      </c>
      <c r="C29" s="7" t="n">
        <v>148141</v>
      </c>
      <c r="D29" s="7" t="n">
        <v>60034</v>
      </c>
    </row>
    <row r="30" spans="1:4">
      <c r="A30" s="3" t="s">
        <v>102</v>
      </c>
    </row>
    <row r="31" spans="1:4">
      <c r="A31" s="4" t="s">
        <v>103</v>
      </c>
      <c r="B31" s="8" t="n">
        <v>1.51</v>
      </c>
      <c r="C31" s="8" t="n">
        <v>1.4</v>
      </c>
      <c r="D31" s="8" t="n">
        <v>0.92</v>
      </c>
    </row>
    <row r="32" spans="1:4">
      <c r="A32" s="4" t="s">
        <v>104</v>
      </c>
      <c r="B32" s="8" t="n">
        <v>1.51</v>
      </c>
      <c r="C32" s="8" t="n">
        <v>1.4</v>
      </c>
      <c r="D32" s="8" t="n">
        <v>0.92</v>
      </c>
    </row>
    <row r="33" spans="1:4">
      <c r="A33" s="4" t="s">
        <v>105</v>
      </c>
      <c r="B33" s="5" t="n">
        <v>178305738</v>
      </c>
      <c r="C33" s="5" t="n">
        <v>105621242</v>
      </c>
      <c r="D33" s="5" t="n">
        <v>65284251</v>
      </c>
    </row>
    <row r="34" spans="1:4">
      <c r="A34" s="4" t="s">
        <v>106</v>
      </c>
      <c r="B34" s="5" t="n">
        <v>178721744</v>
      </c>
      <c r="C34" s="5" t="n">
        <v>105842434</v>
      </c>
      <c r="D34" s="5" t="n">
        <v>655206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32</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3" t="s">
        <v>238</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241</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44</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47</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83</v>
      </c>
      <c r="B1" s="2" t="s">
        <v>384</v>
      </c>
      <c r="C1" s="2" t="s">
        <v>2</v>
      </c>
      <c r="D1" s="2" t="s">
        <v>33</v>
      </c>
    </row>
    <row r="2" spans="1:4">
      <c r="A2" s="3" t="s">
        <v>385</v>
      </c>
    </row>
    <row r="3" spans="1:4">
      <c r="A3" s="4" t="s">
        <v>69</v>
      </c>
      <c r="B3" s="8" t="n">
        <v>0.01</v>
      </c>
      <c r="C3" s="8" t="n">
        <v>0.01</v>
      </c>
      <c r="D3" s="8" t="n">
        <v>0.01</v>
      </c>
    </row>
    <row r="4" spans="1:4">
      <c r="A4" s="4" t="s">
        <v>386</v>
      </c>
    </row>
    <row r="5" spans="1:4">
      <c r="A5" s="3" t="s">
        <v>385</v>
      </c>
    </row>
    <row r="6" spans="1:4">
      <c r="A6" s="4" t="s">
        <v>69</v>
      </c>
      <c r="B6" s="8" t="n">
        <v>0.01</v>
      </c>
    </row>
    <row r="7" spans="1:4">
      <c r="A7" s="4" t="s">
        <v>387</v>
      </c>
      <c r="B7" s="9" t="n">
        <v>1.1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37"/>
    <col customWidth="1" max="3" min="3" width="70"/>
    <col customWidth="1" max="4" min="4" width="31"/>
    <col customWidth="1" max="5" min="5" width="21"/>
    <col customWidth="1" max="6" min="6" width="21"/>
  </cols>
  <sheetData>
    <row r="1" spans="1:6">
      <c r="A1" s="1" t="s">
        <v>388</v>
      </c>
      <c r="B1" s="2" t="s">
        <v>389</v>
      </c>
      <c r="C1" s="2" t="s">
        <v>390</v>
      </c>
      <c r="D1" s="2" t="s">
        <v>391</v>
      </c>
      <c r="E1" s="2" t="s">
        <v>392</v>
      </c>
      <c r="F1" s="2" t="s">
        <v>393</v>
      </c>
    </row>
    <row r="2" spans="1:6">
      <c r="A2" s="3" t="s">
        <v>394</v>
      </c>
    </row>
    <row r="3" spans="1:6">
      <c r="A3" s="4" t="s">
        <v>395</v>
      </c>
      <c r="C3" s="5" t="n">
        <v>0</v>
      </c>
      <c r="D3" s="5" t="n">
        <v>0</v>
      </c>
    </row>
    <row r="4" spans="1:6">
      <c r="A4" s="4" t="s">
        <v>396</v>
      </c>
      <c r="C4" s="7" t="n">
        <v>700000</v>
      </c>
      <c r="D4" s="7" t="n">
        <v>1000000</v>
      </c>
    </row>
    <row r="5" spans="1:6">
      <c r="A5" s="4" t="s">
        <v>85</v>
      </c>
      <c r="C5" s="7" t="n">
        <v>636000</v>
      </c>
      <c r="D5" s="5" t="n">
        <v>30255000</v>
      </c>
      <c r="E5" s="7" t="n">
        <v>1197000</v>
      </c>
    </row>
    <row r="6" spans="1:6">
      <c r="A6" s="4" t="s">
        <v>397</v>
      </c>
      <c r="C6" s="4" t="s">
        <v>398</v>
      </c>
    </row>
    <row r="7" spans="1:6">
      <c r="A7" s="4" t="s">
        <v>399</v>
      </c>
      <c r="C7" s="7" t="n">
        <v>0</v>
      </c>
      <c r="D7" s="5" t="n">
        <v>0</v>
      </c>
    </row>
    <row r="8" spans="1:6">
      <c r="A8" s="4" t="s">
        <v>400</v>
      </c>
      <c r="C8" s="5" t="n">
        <v>340120000</v>
      </c>
      <c r="D8" s="5" t="n">
        <v>0</v>
      </c>
    </row>
    <row r="9" spans="1:6">
      <c r="A9" s="4" t="s">
        <v>39</v>
      </c>
      <c r="C9" s="7" t="n">
        <v>9428000</v>
      </c>
      <c r="D9" s="5" t="n">
        <v>68817000</v>
      </c>
    </row>
    <row r="10" spans="1:6">
      <c r="A10" s="4" t="s">
        <v>401</v>
      </c>
      <c r="D10" s="5" t="n">
        <v>57500000</v>
      </c>
    </row>
    <row r="11" spans="1:6">
      <c r="A11" s="4" t="s">
        <v>402</v>
      </c>
      <c r="C11" s="5" t="n">
        <v>1</v>
      </c>
    </row>
    <row r="12" spans="1:6">
      <c r="A12" s="4" t="s">
        <v>403</v>
      </c>
    </row>
    <row r="13" spans="1:6">
      <c r="A13" s="3" t="s">
        <v>394</v>
      </c>
    </row>
    <row r="14" spans="1:6">
      <c r="A14" s="4" t="s">
        <v>404</v>
      </c>
      <c r="F14" s="7" t="n">
        <v>10000000</v>
      </c>
    </row>
    <row r="15" spans="1:6">
      <c r="A15" s="4" t="s">
        <v>405</v>
      </c>
      <c r="F15" s="7" t="n">
        <v>10000000</v>
      </c>
    </row>
    <row r="16" spans="1:6">
      <c r="A16" s="4" t="s">
        <v>127</v>
      </c>
    </row>
    <row r="17" spans="1:6">
      <c r="A17" s="3" t="s">
        <v>394</v>
      </c>
    </row>
    <row r="18" spans="1:6">
      <c r="A18" s="4" t="s">
        <v>147</v>
      </c>
      <c r="D18" s="5" t="n">
        <v>795000</v>
      </c>
    </row>
    <row r="19" spans="1:6">
      <c r="A19" s="4" t="s">
        <v>406</v>
      </c>
    </row>
    <row r="20" spans="1:6">
      <c r="A20" s="3" t="s">
        <v>394</v>
      </c>
    </row>
    <row r="21" spans="1:6">
      <c r="A21" s="4" t="s">
        <v>147</v>
      </c>
      <c r="D21" s="5" t="n">
        <v>800000</v>
      </c>
    </row>
    <row r="22" spans="1:6">
      <c r="A22" s="4" t="s">
        <v>407</v>
      </c>
    </row>
    <row r="23" spans="1:6">
      <c r="A23" s="3" t="s">
        <v>394</v>
      </c>
    </row>
    <row r="24" spans="1:6">
      <c r="A24" s="4" t="s">
        <v>39</v>
      </c>
      <c r="C24" s="7" t="n">
        <v>5500000</v>
      </c>
      <c r="D24" s="5" t="n">
        <v>6500000</v>
      </c>
    </row>
    <row r="25" spans="1:6">
      <c r="A25" s="4" t="s">
        <v>408</v>
      </c>
    </row>
    <row r="26" spans="1:6">
      <c r="A26" s="3" t="s">
        <v>394</v>
      </c>
    </row>
    <row r="27" spans="1:6">
      <c r="A27" s="4" t="s">
        <v>409</v>
      </c>
      <c r="C27" s="7" t="n">
        <v>23400000</v>
      </c>
    </row>
    <row r="28" spans="1:6">
      <c r="A28" s="4" t="s">
        <v>410</v>
      </c>
      <c r="C28" s="5" t="n">
        <v>1</v>
      </c>
    </row>
    <row r="29" spans="1:6">
      <c r="A29" s="4" t="s">
        <v>411</v>
      </c>
      <c r="C29" s="7" t="n">
        <v>5600000</v>
      </c>
    </row>
    <row r="30" spans="1:6">
      <c r="A30" s="4" t="s">
        <v>412</v>
      </c>
      <c r="C30" s="5" t="n">
        <v>24700000</v>
      </c>
    </row>
    <row r="31" spans="1:6">
      <c r="A31" s="4" t="s">
        <v>413</v>
      </c>
      <c r="C31" s="5" t="n">
        <v>6900000</v>
      </c>
    </row>
    <row r="32" spans="1:6">
      <c r="A32" s="4" t="s">
        <v>414</v>
      </c>
      <c r="C32" s="5" t="n">
        <v>2600000</v>
      </c>
      <c r="D32" s="7" t="n">
        <v>1000000</v>
      </c>
    </row>
    <row r="33" spans="1:6">
      <c r="A33" s="4" t="s">
        <v>415</v>
      </c>
      <c r="C33" s="5" t="n">
        <v>2200000</v>
      </c>
    </row>
    <row r="34" spans="1:6">
      <c r="A34" s="4" t="s">
        <v>416</v>
      </c>
      <c r="C34" s="5" t="n">
        <v>2300000</v>
      </c>
    </row>
    <row r="35" spans="1:6">
      <c r="A35" s="4" t="s">
        <v>417</v>
      </c>
      <c r="C35" s="7" t="n">
        <v>2100000</v>
      </c>
    </row>
    <row r="36" spans="1:6">
      <c r="A36" s="4" t="s">
        <v>418</v>
      </c>
    </row>
    <row r="37" spans="1:6">
      <c r="A37" s="3" t="s">
        <v>394</v>
      </c>
    </row>
    <row r="38" spans="1:6">
      <c r="A38" s="4" t="s">
        <v>419</v>
      </c>
      <c r="C38" s="4" t="s">
        <v>420</v>
      </c>
    </row>
    <row r="39" spans="1:6">
      <c r="A39" s="4" t="s">
        <v>421</v>
      </c>
    </row>
    <row r="40" spans="1:6">
      <c r="A40" s="3" t="s">
        <v>394</v>
      </c>
    </row>
    <row r="41" spans="1:6">
      <c r="A41" s="4" t="s">
        <v>419</v>
      </c>
      <c r="C41" s="4" t="s">
        <v>422</v>
      </c>
    </row>
    <row r="42" spans="1:6">
      <c r="A42" s="4" t="s">
        <v>423</v>
      </c>
    </row>
    <row r="43" spans="1:6">
      <c r="A43" s="3" t="s">
        <v>394</v>
      </c>
    </row>
    <row r="44" spans="1:6">
      <c r="A44" s="4" t="s">
        <v>419</v>
      </c>
      <c r="C44" s="4" t="s">
        <v>424</v>
      </c>
    </row>
    <row r="45" spans="1:6">
      <c r="A45" s="4" t="s">
        <v>425</v>
      </c>
    </row>
    <row r="46" spans="1:6">
      <c r="A46" s="3" t="s">
        <v>394</v>
      </c>
    </row>
    <row r="47" spans="1:6">
      <c r="A47" s="4" t="s">
        <v>419</v>
      </c>
      <c r="C47" s="4" t="s">
        <v>426</v>
      </c>
    </row>
    <row r="48" spans="1:6">
      <c r="A48" s="4" t="s">
        <v>427</v>
      </c>
    </row>
    <row r="49" spans="1:6">
      <c r="A49" s="3" t="s">
        <v>394</v>
      </c>
    </row>
    <row r="50" spans="1:6">
      <c r="A50" s="4" t="s">
        <v>419</v>
      </c>
      <c r="C50" s="4" t="s">
        <v>428</v>
      </c>
    </row>
    <row r="51" spans="1:6">
      <c r="A51" s="4" t="s">
        <v>429</v>
      </c>
    </row>
    <row r="52" spans="1:6">
      <c r="A52" s="3" t="s">
        <v>394</v>
      </c>
    </row>
    <row r="53" spans="1:6">
      <c r="A53" s="4" t="s">
        <v>419</v>
      </c>
      <c r="C53" s="4" t="s">
        <v>422</v>
      </c>
    </row>
    <row r="54" spans="1:6">
      <c r="A54" s="4" t="s">
        <v>430</v>
      </c>
    </row>
    <row r="55" spans="1:6">
      <c r="A55" s="3" t="s">
        <v>394</v>
      </c>
    </row>
    <row r="56" spans="1:6">
      <c r="A56" s="4" t="s">
        <v>431</v>
      </c>
      <c r="B56" s="5" t="n">
        <v>172</v>
      </c>
    </row>
    <row r="57" spans="1:6">
      <c r="A57" s="4" t="s">
        <v>430</v>
      </c>
    </row>
    <row r="58" spans="1:6">
      <c r="A58" s="3" t="s">
        <v>394</v>
      </c>
    </row>
    <row r="59" spans="1:6">
      <c r="A59" s="4" t="s">
        <v>432</v>
      </c>
      <c r="B59" s="7" t="n">
        <v>352700000</v>
      </c>
    </row>
    <row r="60" spans="1:6">
      <c r="A60" s="4" t="s">
        <v>433</v>
      </c>
      <c r="B60" s="4" t="s">
        <v>434</v>
      </c>
    </row>
    <row r="61" spans="1:6">
      <c r="A61" s="4" t="s">
        <v>435</v>
      </c>
      <c r="B61" s="7" t="n">
        <v>791300000</v>
      </c>
    </row>
    <row r="62" spans="1:6">
      <c r="A62" s="4" t="s">
        <v>436</v>
      </c>
      <c r="B62" s="7" t="n">
        <v>22900000</v>
      </c>
    </row>
    <row r="63" spans="1:6">
      <c r="A63" s="4" t="s">
        <v>437</v>
      </c>
      <c r="B63" s="5" t="n">
        <v>3</v>
      </c>
    </row>
    <row r="64" spans="1:6">
      <c r="A64" s="4" t="s">
        <v>438</v>
      </c>
      <c r="B64" s="5" t="n">
        <v>7</v>
      </c>
    </row>
    <row r="65" spans="1:6">
      <c r="A65" s="4" t="s">
        <v>400</v>
      </c>
      <c r="C65" s="7" t="n">
        <v>340100000</v>
      </c>
    </row>
    <row r="66" spans="1:6">
      <c r="A66" s="4" t="s">
        <v>439</v>
      </c>
    </row>
    <row r="67" spans="1:6">
      <c r="A67" s="3" t="s">
        <v>394</v>
      </c>
    </row>
    <row r="68" spans="1:6">
      <c r="A68" s="4" t="s">
        <v>440</v>
      </c>
      <c r="C68" s="5" t="n">
        <v>1</v>
      </c>
    </row>
    <row r="69" spans="1:6">
      <c r="A69" s="4" t="s">
        <v>441</v>
      </c>
    </row>
    <row r="70" spans="1:6">
      <c r="A70" s="3" t="s">
        <v>394</v>
      </c>
    </row>
    <row r="71" spans="1:6">
      <c r="A71" s="4" t="s">
        <v>440</v>
      </c>
      <c r="C71"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3</v>
      </c>
      <c r="D2" s="2" t="s">
        <v>74</v>
      </c>
    </row>
    <row r="3" spans="1:4">
      <c r="A3" s="3" t="s">
        <v>443</v>
      </c>
    </row>
    <row r="4" spans="1:4">
      <c r="A4" s="4" t="s">
        <v>167</v>
      </c>
      <c r="B4" s="7" t="n">
        <v>358543</v>
      </c>
      <c r="C4" s="7" t="n">
        <v>135789</v>
      </c>
      <c r="D4" s="7" t="n">
        <v>175928</v>
      </c>
    </row>
    <row r="5" spans="1:4">
      <c r="A5" s="4" t="s">
        <v>444</v>
      </c>
      <c r="B5" s="5" t="n">
        <v>-527252</v>
      </c>
      <c r="C5" s="5" t="n">
        <v>552046</v>
      </c>
      <c r="D5" s="5" t="n">
        <v>17393</v>
      </c>
    </row>
    <row r="6" spans="1:4">
      <c r="A6" s="4" t="s">
        <v>190</v>
      </c>
      <c r="B6" s="5" t="n">
        <v>587449</v>
      </c>
      <c r="C6" s="5" t="n">
        <v>34665</v>
      </c>
      <c r="D6" s="5" t="n">
        <v>17247</v>
      </c>
    </row>
    <row r="7" spans="1:4">
      <c r="A7" s="4" t="s">
        <v>191</v>
      </c>
      <c r="B7" s="5" t="n">
        <v>59658</v>
      </c>
      <c r="C7" s="5" t="n">
        <v>587449</v>
      </c>
      <c r="D7" s="5" t="n">
        <v>34665</v>
      </c>
    </row>
    <row r="8" spans="1:4">
      <c r="A8" s="4" t="s">
        <v>445</v>
      </c>
    </row>
    <row r="9" spans="1:4">
      <c r="A9" s="3" t="s">
        <v>443</v>
      </c>
    </row>
    <row r="10" spans="1:4">
      <c r="A10" s="4" t="s">
        <v>167</v>
      </c>
      <c r="C10" s="5" t="n">
        <v>133486</v>
      </c>
      <c r="D10" s="5" t="n">
        <v>176739</v>
      </c>
    </row>
    <row r="11" spans="1:4">
      <c r="A11" s="4" t="s">
        <v>444</v>
      </c>
      <c r="C11" s="5" t="n">
        <v>492231</v>
      </c>
      <c r="D11" s="5" t="n">
        <v>18204</v>
      </c>
    </row>
    <row r="12" spans="1:4">
      <c r="A12" s="4" t="s">
        <v>190</v>
      </c>
      <c r="B12" s="7" t="n">
        <v>518632</v>
      </c>
      <c r="C12" s="5" t="n">
        <v>25663</v>
      </c>
      <c r="D12" s="5" t="n">
        <v>7434</v>
      </c>
    </row>
    <row r="13" spans="1:4">
      <c r="A13" s="4" t="s">
        <v>191</v>
      </c>
      <c r="C13" s="7" t="n">
        <v>518632</v>
      </c>
      <c r="D13" s="7" t="n">
        <v>256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9"/>
    <col customWidth="1" max="3" min="3" width="38"/>
    <col customWidth="1" max="4" min="4" width="30"/>
    <col customWidth="1" max="5" min="5" width="21"/>
  </cols>
  <sheetData>
    <row r="1" spans="1:5">
      <c r="A1" s="1" t="s">
        <v>446</v>
      </c>
      <c r="B1" s="2" t="s">
        <v>447</v>
      </c>
      <c r="C1" s="2" t="s">
        <v>448</v>
      </c>
      <c r="D1" s="2" t="s">
        <v>449</v>
      </c>
      <c r="E1" s="2" t="s">
        <v>392</v>
      </c>
    </row>
    <row r="2" spans="1:5">
      <c r="A2" s="3" t="s">
        <v>450</v>
      </c>
    </row>
    <row r="3" spans="1:5">
      <c r="A3" s="4" t="s">
        <v>79</v>
      </c>
      <c r="C3" s="7" t="n">
        <v>623409</v>
      </c>
      <c r="D3" s="7" t="n">
        <v>405647</v>
      </c>
      <c r="E3" s="7" t="n">
        <v>260526</v>
      </c>
    </row>
    <row r="4" spans="1:5">
      <c r="A4" s="4" t="s">
        <v>101</v>
      </c>
      <c r="C4" s="5" t="n">
        <v>269314</v>
      </c>
      <c r="D4" s="5" t="n">
        <v>148141</v>
      </c>
      <c r="E4" s="5" t="n">
        <v>60034</v>
      </c>
    </row>
    <row r="5" spans="1:5">
      <c r="A5" s="4" t="s">
        <v>85</v>
      </c>
      <c r="C5" s="5" t="n">
        <v>636</v>
      </c>
      <c r="D5" s="5" t="n">
        <v>30255</v>
      </c>
      <c r="E5" s="7" t="n">
        <v>1197</v>
      </c>
    </row>
    <row r="6" spans="1:5">
      <c r="A6" s="4" t="s">
        <v>386</v>
      </c>
    </row>
    <row r="7" spans="1:5">
      <c r="A7" s="3" t="s">
        <v>450</v>
      </c>
    </row>
    <row r="8" spans="1:5">
      <c r="A8" s="4" t="s">
        <v>451</v>
      </c>
      <c r="B8" s="9" t="n">
        <v>1.123</v>
      </c>
    </row>
    <row r="9" spans="1:5">
      <c r="A9" s="4" t="s">
        <v>452</v>
      </c>
      <c r="B9" s="5" t="n">
        <v>94000000</v>
      </c>
    </row>
    <row r="10" spans="1:5">
      <c r="A10" s="4" t="s">
        <v>453</v>
      </c>
      <c r="B10" s="5" t="n">
        <v>330</v>
      </c>
    </row>
    <row r="11" spans="1:5">
      <c r="A11" s="4" t="s">
        <v>454</v>
      </c>
      <c r="B11" s="5" t="n">
        <v>18</v>
      </c>
    </row>
    <row r="12" spans="1:5">
      <c r="A12" s="4" t="s">
        <v>455</v>
      </c>
      <c r="B12" s="5" t="n">
        <v>1</v>
      </c>
    </row>
    <row r="13" spans="1:5">
      <c r="A13" s="4" t="s">
        <v>456</v>
      </c>
      <c r="B13" s="7" t="n">
        <v>2100000</v>
      </c>
    </row>
    <row r="14" spans="1:5">
      <c r="A14" s="4" t="s">
        <v>79</v>
      </c>
      <c r="D14" s="5" t="n">
        <v>135400</v>
      </c>
    </row>
    <row r="15" spans="1:5">
      <c r="A15" s="4" t="s">
        <v>101</v>
      </c>
      <c r="D15" s="5" t="n">
        <v>87000</v>
      </c>
    </row>
    <row r="16" spans="1:5">
      <c r="A16" s="4" t="s">
        <v>85</v>
      </c>
      <c r="D16" s="5" t="n">
        <v>30200</v>
      </c>
    </row>
    <row r="17" spans="1:5">
      <c r="A17" s="4" t="s">
        <v>457</v>
      </c>
    </row>
    <row r="18" spans="1:5">
      <c r="A18" s="3" t="s">
        <v>450</v>
      </c>
    </row>
    <row r="19" spans="1:5">
      <c r="A19" s="4" t="s">
        <v>458</v>
      </c>
      <c r="B19" s="4" t="s">
        <v>398</v>
      </c>
    </row>
    <row r="20" spans="1:5">
      <c r="A20" s="4" t="s">
        <v>459</v>
      </c>
    </row>
    <row r="21" spans="1:5">
      <c r="A21" s="3" t="s">
        <v>450</v>
      </c>
    </row>
    <row r="22" spans="1:5">
      <c r="A22" s="4" t="s">
        <v>453</v>
      </c>
      <c r="B22" s="5" t="n">
        <v>13</v>
      </c>
    </row>
    <row r="23" spans="1:5">
      <c r="A23" s="4" t="s">
        <v>460</v>
      </c>
    </row>
    <row r="24" spans="1:5">
      <c r="A24" s="3" t="s">
        <v>450</v>
      </c>
    </row>
    <row r="25" spans="1:5">
      <c r="A25" s="4" t="s">
        <v>453</v>
      </c>
      <c r="B25" s="5" t="n">
        <v>21</v>
      </c>
    </row>
    <row r="26" spans="1:5">
      <c r="A26" s="4" t="s">
        <v>461</v>
      </c>
    </row>
    <row r="27" spans="1:5">
      <c r="A27" s="3" t="s">
        <v>450</v>
      </c>
    </row>
    <row r="28" spans="1:5">
      <c r="A28" s="4" t="s">
        <v>453</v>
      </c>
      <c r="B28" s="5" t="n">
        <v>296</v>
      </c>
    </row>
    <row r="29" spans="1:5">
      <c r="A29" s="4" t="s">
        <v>462</v>
      </c>
      <c r="B29" s="5" t="n">
        <v>1</v>
      </c>
    </row>
    <row r="30" spans="1:5">
      <c r="A30" s="4" t="s">
        <v>463</v>
      </c>
    </row>
    <row r="31" spans="1:5">
      <c r="A31" s="3" t="s">
        <v>450</v>
      </c>
    </row>
    <row r="32" spans="1:5">
      <c r="A32" s="4" t="s">
        <v>464</v>
      </c>
      <c r="C32" s="5" t="n">
        <v>44000</v>
      </c>
      <c r="D32" s="5" t="n">
        <v>10600</v>
      </c>
    </row>
    <row r="33" spans="1:5">
      <c r="A33" s="4" t="s">
        <v>465</v>
      </c>
      <c r="C33" s="7" t="n">
        <v>14000</v>
      </c>
      <c r="D33" s="7" t="n">
        <v>7700</v>
      </c>
    </row>
    <row r="34" spans="1:5">
      <c r="A34" s="4" t="s">
        <v>466</v>
      </c>
    </row>
    <row r="35" spans="1:5">
      <c r="A35" s="3" t="s">
        <v>450</v>
      </c>
    </row>
    <row r="36" spans="1:5">
      <c r="A36" s="4" t="s">
        <v>458</v>
      </c>
      <c r="C36" s="4" t="s">
        <v>467</v>
      </c>
      <c r="D36" s="4" t="s">
        <v>467</v>
      </c>
    </row>
    <row r="37" spans="1:5">
      <c r="A37" s="4" t="s">
        <v>468</v>
      </c>
    </row>
    <row r="38" spans="1:5">
      <c r="A38" s="3" t="s">
        <v>450</v>
      </c>
    </row>
    <row r="39" spans="1:5">
      <c r="A39" s="4" t="s">
        <v>458</v>
      </c>
      <c r="C39" s="4" t="s">
        <v>469</v>
      </c>
      <c r="D39" s="4" t="s">
        <v>470</v>
      </c>
    </row>
    <row r="40" spans="1:5">
      <c r="A40" s="4" t="s">
        <v>471</v>
      </c>
    </row>
    <row r="41" spans="1:5">
      <c r="A41" s="3" t="s">
        <v>450</v>
      </c>
    </row>
    <row r="42" spans="1:5">
      <c r="A42" s="4" t="s">
        <v>431</v>
      </c>
      <c r="C42" s="5" t="n">
        <v>8</v>
      </c>
    </row>
    <row r="43" spans="1:5">
      <c r="A43" s="4" t="s">
        <v>472</v>
      </c>
      <c r="D43" s="5" t="n">
        <v>2</v>
      </c>
    </row>
    <row r="44" spans="1:5">
      <c r="A44" s="4" t="s">
        <v>473</v>
      </c>
    </row>
    <row r="45" spans="1:5">
      <c r="A45" s="3" t="s">
        <v>450</v>
      </c>
    </row>
    <row r="46" spans="1:5">
      <c r="A46" s="4" t="s">
        <v>474</v>
      </c>
      <c r="C46" s="5" t="n">
        <v>2</v>
      </c>
      <c r="D46" s="5" t="n">
        <v>22</v>
      </c>
    </row>
    <row r="47" spans="1:5">
      <c r="A47" s="4" t="s">
        <v>475</v>
      </c>
    </row>
    <row r="48" spans="1:5">
      <c r="A48" s="3" t="s">
        <v>450</v>
      </c>
    </row>
    <row r="49" spans="1:5">
      <c r="A49" s="4" t="s">
        <v>431</v>
      </c>
      <c r="C49" s="5"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07</v>
      </c>
      <c r="C1" s="2" t="s">
        <v>1</v>
      </c>
    </row>
    <row r="2" spans="1:5">
      <c r="C2" s="2" t="s">
        <v>2</v>
      </c>
      <c r="D2" s="2" t="s">
        <v>33</v>
      </c>
      <c r="E2" s="2" t="s">
        <v>74</v>
      </c>
    </row>
    <row r="3" spans="1:5">
      <c r="A3" s="3" t="s">
        <v>108</v>
      </c>
    </row>
    <row r="4" spans="1:5">
      <c r="A4" s="4" t="s">
        <v>97</v>
      </c>
      <c r="C4" s="7" t="n">
        <v>279115</v>
      </c>
      <c r="D4" s="7" t="n">
        <v>158365</v>
      </c>
      <c r="E4" s="7" t="n">
        <v>70205</v>
      </c>
    </row>
    <row r="5" spans="1:5">
      <c r="A5" s="3" t="s">
        <v>109</v>
      </c>
    </row>
    <row r="6" spans="1:5">
      <c r="A6" s="4" t="s">
        <v>110</v>
      </c>
      <c r="C6" s="5" t="n">
        <v>720</v>
      </c>
      <c r="D6" s="5" t="n">
        <v>154</v>
      </c>
      <c r="E6" s="5" t="n">
        <v>-1634</v>
      </c>
    </row>
    <row r="7" spans="1:5">
      <c r="A7" s="4" t="s">
        <v>111</v>
      </c>
      <c r="B7" s="4" t="s">
        <v>112</v>
      </c>
      <c r="C7" s="5" t="n">
        <v>292</v>
      </c>
    </row>
    <row r="8" spans="1:5">
      <c r="A8" s="4" t="s">
        <v>111</v>
      </c>
      <c r="B8" s="4" t="s">
        <v>112</v>
      </c>
      <c r="D8" s="5" t="n">
        <v>12933</v>
      </c>
      <c r="E8" s="5" t="n">
        <v>7169</v>
      </c>
    </row>
    <row r="9" spans="1:5">
      <c r="A9" s="4" t="s">
        <v>113</v>
      </c>
      <c r="C9" s="5" t="n">
        <v>1012</v>
      </c>
      <c r="D9" s="5" t="n">
        <v>13087</v>
      </c>
      <c r="E9" s="5" t="n">
        <v>5535</v>
      </c>
    </row>
    <row r="10" spans="1:5">
      <c r="A10" s="4" t="s">
        <v>114</v>
      </c>
      <c r="C10" s="5" t="n">
        <v>280127</v>
      </c>
      <c r="D10" s="5" t="n">
        <v>171452</v>
      </c>
      <c r="E10" s="5" t="n">
        <v>75740</v>
      </c>
    </row>
    <row r="11" spans="1:5">
      <c r="A11" s="4" t="s">
        <v>115</v>
      </c>
      <c r="C11" s="5" t="n">
        <v>-33</v>
      </c>
      <c r="D11" s="5" t="n">
        <v>18</v>
      </c>
      <c r="E11" s="5" t="n">
        <v>71</v>
      </c>
    </row>
    <row r="12" spans="1:5">
      <c r="A12" s="4" t="s">
        <v>116</v>
      </c>
      <c r="C12" s="7" t="n">
        <v>280094</v>
      </c>
      <c r="D12" s="7" t="n">
        <v>171470</v>
      </c>
      <c r="E12" s="7" t="n">
        <v>75811</v>
      </c>
    </row>
    <row r="13" spans="1:5"/>
    <row r="14" spans="1:5">
      <c r="A14" s="4" t="s">
        <v>112</v>
      </c>
      <c r="B14" s="4" t="s">
        <v>117</v>
      </c>
    </row>
  </sheetData>
  <mergeCells count="4">
    <mergeCell ref="A1:B2"/>
    <mergeCell ref="C1:E1"/>
    <mergeCell ref="A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450</v>
      </c>
    </row>
    <row r="3" spans="1:2">
      <c r="A3" s="4" t="s">
        <v>478</v>
      </c>
      <c r="B3" s="7" t="n">
        <v>3727310</v>
      </c>
    </row>
    <row r="4" spans="1:2">
      <c r="A4" s="4" t="s">
        <v>479</v>
      </c>
      <c r="B4" s="5" t="n">
        <v>58244</v>
      </c>
    </row>
    <row r="5" spans="1:2">
      <c r="A5" s="4" t="s">
        <v>38</v>
      </c>
      <c r="B5" s="5" t="n">
        <v>77859</v>
      </c>
    </row>
    <row r="6" spans="1:2">
      <c r="A6" s="4" t="s">
        <v>39</v>
      </c>
      <c r="B6" s="5" t="n">
        <v>779</v>
      </c>
    </row>
    <row r="7" spans="1:2">
      <c r="A7" s="4" t="s">
        <v>40</v>
      </c>
      <c r="B7" s="5" t="n">
        <v>145786</v>
      </c>
    </row>
    <row r="8" spans="1:2">
      <c r="A8" s="4" t="s">
        <v>41</v>
      </c>
      <c r="B8" s="5" t="n">
        <v>35873</v>
      </c>
    </row>
    <row r="9" spans="1:2">
      <c r="A9" s="4" t="s">
        <v>44</v>
      </c>
      <c r="B9" s="5" t="n">
        <v>-98500</v>
      </c>
    </row>
    <row r="10" spans="1:2">
      <c r="A10" s="4" t="s">
        <v>45</v>
      </c>
      <c r="B10" s="5" t="n">
        <v>-362000</v>
      </c>
    </row>
    <row r="11" spans="1:2">
      <c r="A11" s="4" t="s">
        <v>480</v>
      </c>
      <c r="B11" s="5" t="n">
        <v>-674000</v>
      </c>
    </row>
    <row r="12" spans="1:2">
      <c r="A12" s="4" t="s">
        <v>47</v>
      </c>
      <c r="B12" s="5" t="n">
        <v>-616873</v>
      </c>
    </row>
    <row r="13" spans="1:2">
      <c r="A13" s="4" t="s">
        <v>48</v>
      </c>
      <c r="B13" s="5" t="n">
        <v>-134802</v>
      </c>
    </row>
    <row r="14" spans="1:2">
      <c r="A14" s="4" t="s">
        <v>49</v>
      </c>
      <c r="B14" s="5" t="n">
        <v>-102643</v>
      </c>
    </row>
    <row r="15" spans="1:2">
      <c r="A15" s="4" t="s">
        <v>60</v>
      </c>
      <c r="B15" s="5" t="n">
        <v>-4455</v>
      </c>
    </row>
    <row r="16" spans="1:2">
      <c r="A16" s="4" t="s">
        <v>481</v>
      </c>
      <c r="B16" s="7" t="n">
        <v>20525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3</v>
      </c>
    </row>
    <row r="2" spans="1:3">
      <c r="A2" s="3" t="s">
        <v>450</v>
      </c>
    </row>
    <row r="3" spans="1:3">
      <c r="A3" s="4" t="s">
        <v>483</v>
      </c>
      <c r="B3" s="7" t="n">
        <v>29712</v>
      </c>
      <c r="C3" s="7" t="n">
        <v>58771</v>
      </c>
    </row>
    <row r="4" spans="1:3">
      <c r="A4" s="4" t="s">
        <v>484</v>
      </c>
      <c r="B4" s="5" t="n">
        <v>232893</v>
      </c>
      <c r="C4" s="5" t="n">
        <v>359310</v>
      </c>
    </row>
    <row r="5" spans="1:3">
      <c r="A5" s="4" t="s">
        <v>481</v>
      </c>
      <c r="B5" s="5" t="n">
        <v>265328</v>
      </c>
      <c r="C5" s="5" t="n">
        <v>426818</v>
      </c>
    </row>
    <row r="6" spans="1:3">
      <c r="A6" s="4" t="s">
        <v>485</v>
      </c>
    </row>
    <row r="7" spans="1:3">
      <c r="A7" s="3" t="s">
        <v>450</v>
      </c>
    </row>
    <row r="8" spans="1:3">
      <c r="A8" s="4" t="s">
        <v>40</v>
      </c>
      <c r="B8" s="5" t="n">
        <v>2046</v>
      </c>
      <c r="C8" s="5" t="n">
        <v>6684</v>
      </c>
    </row>
    <row r="9" spans="1:3">
      <c r="A9" s="4" t="s">
        <v>486</v>
      </c>
    </row>
    <row r="10" spans="1:3">
      <c r="A10" s="3" t="s">
        <v>450</v>
      </c>
    </row>
    <row r="11" spans="1:3">
      <c r="A11" s="4" t="s">
        <v>40</v>
      </c>
      <c r="B11" s="7" t="n">
        <v>677</v>
      </c>
      <c r="C11" s="7" t="n">
        <v>20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87</v>
      </c>
      <c r="B1" s="2" t="s">
        <v>488</v>
      </c>
      <c r="C1" s="2" t="s">
        <v>489</v>
      </c>
    </row>
    <row r="2" spans="1:3">
      <c r="A2" s="3" t="s">
        <v>490</v>
      </c>
    </row>
    <row r="3" spans="1:3">
      <c r="A3" s="4" t="s">
        <v>484</v>
      </c>
      <c r="B3" s="7" t="n">
        <v>5388102</v>
      </c>
      <c r="C3" s="7" t="n">
        <v>5449415</v>
      </c>
    </row>
    <row r="4" spans="1:3">
      <c r="A4" s="4" t="s">
        <v>491</v>
      </c>
      <c r="B4" s="5" t="n">
        <v>237145</v>
      </c>
      <c r="C4" s="5" t="n">
        <v>232889</v>
      </c>
    </row>
    <row r="5" spans="1:3">
      <c r="A5" s="4" t="s">
        <v>492</v>
      </c>
      <c r="B5" s="5" t="n">
        <v>1254</v>
      </c>
      <c r="C5" s="5" t="n">
        <v>3456</v>
      </c>
    </row>
    <row r="6" spans="1:3">
      <c r="A6" s="4" t="s">
        <v>483</v>
      </c>
      <c r="B6" s="5" t="n">
        <v>629382</v>
      </c>
      <c r="C6" s="5" t="n">
        <v>649095</v>
      </c>
    </row>
    <row r="7" spans="1:3">
      <c r="A7" s="4" t="s">
        <v>493</v>
      </c>
      <c r="B7" s="5" t="n">
        <v>6255883</v>
      </c>
      <c r="C7" s="5" t="n">
        <v>6334855</v>
      </c>
    </row>
    <row r="8" spans="1:3">
      <c r="A8" s="4" t="s">
        <v>494</v>
      </c>
      <c r="B8" s="5" t="n">
        <v>-402338</v>
      </c>
      <c r="C8" s="5" t="n">
        <v>-340423</v>
      </c>
    </row>
    <row r="9" spans="1:3">
      <c r="A9" s="4" t="s">
        <v>495</v>
      </c>
      <c r="B9" s="7" t="n">
        <v>5853545</v>
      </c>
      <c r="C9" s="7" t="n">
        <v>5994432</v>
      </c>
    </row>
    <row r="10" spans="1:3">
      <c r="A10" s="4" t="s">
        <v>496</v>
      </c>
    </row>
    <row r="11" spans="1:3">
      <c r="A11" s="3" t="s">
        <v>490</v>
      </c>
    </row>
    <row r="12" spans="1:3">
      <c r="A12" s="4" t="s">
        <v>497</v>
      </c>
      <c r="B12" s="5" t="n">
        <v>470</v>
      </c>
      <c r="C12" s="5" t="n">
        <v>507</v>
      </c>
    </row>
    <row r="13" spans="1:3">
      <c r="A13" s="4" t="s">
        <v>498</v>
      </c>
      <c r="B13" s="5" t="n">
        <v>47648</v>
      </c>
      <c r="C13" s="5" t="n">
        <v>53558</v>
      </c>
    </row>
    <row r="14" spans="1:3">
      <c r="A14" s="4" t="s">
        <v>493</v>
      </c>
      <c r="B14" s="7" t="n">
        <v>6255249</v>
      </c>
      <c r="C14" s="7" t="n">
        <v>6334262</v>
      </c>
    </row>
    <row r="15" spans="1:3">
      <c r="A15" s="4" t="s">
        <v>494</v>
      </c>
      <c r="B15" s="5" t="n">
        <v>-402021</v>
      </c>
      <c r="C15" s="5" t="n">
        <v>-340154</v>
      </c>
    </row>
    <row r="16" spans="1:3">
      <c r="A16" s="4" t="s">
        <v>495</v>
      </c>
      <c r="B16" s="7" t="n">
        <v>5853228</v>
      </c>
      <c r="C16" s="7" t="n">
        <v>5994108</v>
      </c>
    </row>
    <row r="17" spans="1:3">
      <c r="A17" s="4" t="s">
        <v>499</v>
      </c>
    </row>
    <row r="18" spans="1:3">
      <c r="A18" s="3" t="s">
        <v>490</v>
      </c>
    </row>
    <row r="19" spans="1:3">
      <c r="A19" s="4" t="s">
        <v>497</v>
      </c>
      <c r="B19" s="5" t="n">
        <v>335</v>
      </c>
      <c r="C19" s="5" t="n">
        <v>384</v>
      </c>
    </row>
    <row r="20" spans="1:3">
      <c r="A20" s="4" t="s">
        <v>498</v>
      </c>
      <c r="B20" s="5" t="n">
        <v>37628</v>
      </c>
      <c r="C20" s="5" t="n">
        <v>43223</v>
      </c>
    </row>
    <row r="21" spans="1:3">
      <c r="A21" s="4" t="s">
        <v>493</v>
      </c>
      <c r="B21" s="7" t="n">
        <v>4094484</v>
      </c>
      <c r="C21" s="7" t="n">
        <v>4364387</v>
      </c>
    </row>
    <row r="22" spans="1:3">
      <c r="A22" s="4" t="s">
        <v>494</v>
      </c>
      <c r="B22" s="5" t="n">
        <v>-224942</v>
      </c>
      <c r="C22" s="5" t="n">
        <v>-209039</v>
      </c>
    </row>
    <row r="23" spans="1:3">
      <c r="A23" s="4" t="s">
        <v>495</v>
      </c>
      <c r="B23" s="7" t="n">
        <v>3869542</v>
      </c>
      <c r="C23" s="7" t="n">
        <v>4155348</v>
      </c>
    </row>
    <row r="24" spans="1:3">
      <c r="A24" s="4" t="s">
        <v>500</v>
      </c>
    </row>
    <row r="25" spans="1:3">
      <c r="A25" s="3" t="s">
        <v>490</v>
      </c>
    </row>
    <row r="26" spans="1:3">
      <c r="A26" s="4" t="s">
        <v>497</v>
      </c>
      <c r="B26" s="5" t="n">
        <v>90</v>
      </c>
      <c r="C26" s="5" t="n">
        <v>88</v>
      </c>
    </row>
    <row r="27" spans="1:3">
      <c r="A27" s="4" t="s">
        <v>498</v>
      </c>
      <c r="B27" s="5" t="n">
        <v>7332</v>
      </c>
      <c r="C27" s="5" t="n">
        <v>8137</v>
      </c>
    </row>
    <row r="28" spans="1:3">
      <c r="A28" s="4" t="s">
        <v>493</v>
      </c>
      <c r="B28" s="7" t="n">
        <v>1237790</v>
      </c>
      <c r="C28" s="7" t="n">
        <v>1166687</v>
      </c>
    </row>
    <row r="29" spans="1:3">
      <c r="A29" s="4" t="s">
        <v>494</v>
      </c>
      <c r="B29" s="5" t="n">
        <v>-125902</v>
      </c>
      <c r="C29" s="5" t="n">
        <v>-102370</v>
      </c>
    </row>
    <row r="30" spans="1:3">
      <c r="A30" s="4" t="s">
        <v>495</v>
      </c>
      <c r="B30" s="7" t="n">
        <v>1111888</v>
      </c>
      <c r="C30" s="7" t="n">
        <v>1064317</v>
      </c>
    </row>
    <row r="31" spans="1:3">
      <c r="A31" s="4" t="s">
        <v>501</v>
      </c>
    </row>
    <row r="32" spans="1:3">
      <c r="A32" s="3" t="s">
        <v>490</v>
      </c>
    </row>
    <row r="33" spans="1:3">
      <c r="A33" s="4" t="s">
        <v>497</v>
      </c>
      <c r="B33" s="5" t="n">
        <v>23</v>
      </c>
      <c r="C33" s="5" t="n">
        <v>13</v>
      </c>
    </row>
    <row r="34" spans="1:3">
      <c r="A34" s="4" t="s">
        <v>498</v>
      </c>
      <c r="B34" s="5" t="n">
        <v>1603</v>
      </c>
      <c r="C34" s="5" t="n">
        <v>1113</v>
      </c>
    </row>
    <row r="35" spans="1:3">
      <c r="A35" s="4" t="s">
        <v>493</v>
      </c>
      <c r="B35" s="7" t="n">
        <v>301739</v>
      </c>
      <c r="C35" s="7" t="n">
        <v>189120</v>
      </c>
    </row>
    <row r="36" spans="1:3">
      <c r="A36" s="4" t="s">
        <v>494</v>
      </c>
      <c r="B36" s="5" t="n">
        <v>-19537</v>
      </c>
      <c r="C36" s="5" t="n">
        <v>-12125</v>
      </c>
    </row>
    <row r="37" spans="1:3">
      <c r="A37" s="4" t="s">
        <v>495</v>
      </c>
      <c r="B37" s="7" t="n">
        <v>282202</v>
      </c>
      <c r="C37" s="7" t="n">
        <v>176995</v>
      </c>
    </row>
    <row r="38" spans="1:3">
      <c r="A38" s="4" t="s">
        <v>502</v>
      </c>
    </row>
    <row r="39" spans="1:3">
      <c r="A39" s="3" t="s">
        <v>490</v>
      </c>
    </row>
    <row r="40" spans="1:3">
      <c r="A40" s="4" t="s">
        <v>497</v>
      </c>
      <c r="B40" s="5" t="n">
        <v>22</v>
      </c>
      <c r="C40" s="5" t="n">
        <v>22</v>
      </c>
    </row>
    <row r="41" spans="1:3">
      <c r="A41" s="4" t="s">
        <v>498</v>
      </c>
      <c r="B41" s="5" t="n">
        <v>1085</v>
      </c>
      <c r="C41" s="5" t="n">
        <v>1085</v>
      </c>
    </row>
    <row r="42" spans="1:3">
      <c r="A42" s="4" t="s">
        <v>493</v>
      </c>
      <c r="B42" s="7" t="n">
        <v>621236</v>
      </c>
      <c r="C42" s="7" t="n">
        <v>614068</v>
      </c>
    </row>
    <row r="43" spans="1:3">
      <c r="A43" s="4" t="s">
        <v>494</v>
      </c>
      <c r="B43" s="5" t="n">
        <v>-31640</v>
      </c>
      <c r="C43" s="5" t="n">
        <v>-16620</v>
      </c>
    </row>
    <row r="44" spans="1:3">
      <c r="A44" s="4" t="s">
        <v>495</v>
      </c>
      <c r="B44" s="5" t="n">
        <v>589596</v>
      </c>
      <c r="C44" s="5" t="n">
        <v>597448</v>
      </c>
    </row>
    <row r="45" spans="1:3">
      <c r="A45" s="4" t="s">
        <v>503</v>
      </c>
    </row>
    <row r="46" spans="1:3">
      <c r="A46" s="3" t="s">
        <v>490</v>
      </c>
    </row>
    <row r="47" spans="1:3">
      <c r="A47" s="4" t="s">
        <v>493</v>
      </c>
      <c r="B47" s="5" t="n">
        <v>634</v>
      </c>
      <c r="C47" s="5" t="n">
        <v>593</v>
      </c>
    </row>
    <row r="48" spans="1:3">
      <c r="A48" s="4" t="s">
        <v>494</v>
      </c>
      <c r="B48" s="5" t="n">
        <v>-317</v>
      </c>
      <c r="C48" s="5" t="n">
        <v>-269</v>
      </c>
    </row>
    <row r="49" spans="1:3">
      <c r="A49" s="4" t="s">
        <v>495</v>
      </c>
      <c r="B49" s="7" t="n">
        <v>317</v>
      </c>
      <c r="C49" s="7" t="n">
        <v>3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0"/>
    <col customWidth="1" max="6" min="6" width="30"/>
    <col customWidth="1" max="7" min="7" width="30"/>
    <col customWidth="1" max="8" min="8" width="23"/>
    <col customWidth="1" max="9" min="9" width="21"/>
    <col customWidth="1" max="10" min="10" width="30"/>
  </cols>
  <sheetData>
    <row r="1" spans="1:10">
      <c r="A1" s="1" t="s">
        <v>504</v>
      </c>
      <c r="B1" s="2" t="s">
        <v>505</v>
      </c>
      <c r="C1" s="2" t="s">
        <v>506</v>
      </c>
      <c r="D1" s="2" t="s">
        <v>507</v>
      </c>
      <c r="E1" s="2" t="s">
        <v>508</v>
      </c>
      <c r="F1" s="2" t="s">
        <v>508</v>
      </c>
      <c r="G1" s="2" t="s">
        <v>509</v>
      </c>
      <c r="H1" s="2" t="s">
        <v>510</v>
      </c>
      <c r="I1" s="2" t="s">
        <v>511</v>
      </c>
      <c r="J1" s="2" t="s">
        <v>449</v>
      </c>
    </row>
    <row r="2" spans="1:10">
      <c r="A2" s="3" t="s">
        <v>490</v>
      </c>
    </row>
    <row r="3" spans="1:10">
      <c r="A3" s="4" t="s">
        <v>512</v>
      </c>
      <c r="F3" s="4" t="s">
        <v>513</v>
      </c>
    </row>
    <row r="4" spans="1:10">
      <c r="A4" s="4" t="s">
        <v>514</v>
      </c>
      <c r="E4" s="6" t="n">
        <v>12.4</v>
      </c>
      <c r="F4" s="6" t="n">
        <v>12.4</v>
      </c>
      <c r="J4" s="6" t="n">
        <v>20.3</v>
      </c>
    </row>
    <row r="5" spans="1:10">
      <c r="A5" s="4" t="s">
        <v>515</v>
      </c>
      <c r="E5" s="5" t="n">
        <v>98</v>
      </c>
      <c r="F5" s="5" t="n">
        <v>98</v>
      </c>
      <c r="J5" s="5" t="n">
        <v>96</v>
      </c>
    </row>
    <row r="6" spans="1:10">
      <c r="A6" s="4" t="s">
        <v>516</v>
      </c>
      <c r="E6" s="10" t="n">
        <v>17.5</v>
      </c>
      <c r="F6" s="10" t="n">
        <v>17.5</v>
      </c>
      <c r="J6" s="10" t="n">
        <v>28.3</v>
      </c>
    </row>
    <row r="7" spans="1:10">
      <c r="A7" s="4" t="s">
        <v>517</v>
      </c>
      <c r="E7" s="10" t="n">
        <v>1.3</v>
      </c>
      <c r="F7" s="10" t="n">
        <v>1.3</v>
      </c>
      <c r="J7" s="10" t="n">
        <v>3.2</v>
      </c>
    </row>
    <row r="8" spans="1:10">
      <c r="A8" s="4" t="s">
        <v>518</v>
      </c>
      <c r="E8" s="10" t="n">
        <v>35.8</v>
      </c>
      <c r="F8" s="6" t="n">
        <v>35.8</v>
      </c>
      <c r="J8" s="6" t="n">
        <v>12.4</v>
      </c>
    </row>
    <row r="9" spans="1:10">
      <c r="A9" s="4" t="s">
        <v>519</v>
      </c>
    </row>
    <row r="10" spans="1:10">
      <c r="A10" s="3" t="s">
        <v>490</v>
      </c>
    </row>
    <row r="11" spans="1:10">
      <c r="A11" s="4" t="s">
        <v>520</v>
      </c>
      <c r="F11" s="4" t="s">
        <v>521</v>
      </c>
    </row>
    <row r="12" spans="1:10">
      <c r="A12" s="4" t="s">
        <v>522</v>
      </c>
    </row>
    <row r="13" spans="1:10">
      <c r="A13" s="3" t="s">
        <v>490</v>
      </c>
    </row>
    <row r="14" spans="1:10">
      <c r="A14" s="4" t="s">
        <v>520</v>
      </c>
      <c r="F14" s="4" t="s">
        <v>523</v>
      </c>
    </row>
    <row r="15" spans="1:10">
      <c r="A15" s="4" t="s">
        <v>524</v>
      </c>
    </row>
    <row r="16" spans="1:10">
      <c r="A16" s="3" t="s">
        <v>490</v>
      </c>
    </row>
    <row r="17" spans="1:10">
      <c r="A17" s="4" t="s">
        <v>520</v>
      </c>
      <c r="F17" s="4" t="s">
        <v>513</v>
      </c>
    </row>
    <row r="18" spans="1:10">
      <c r="A18" s="4" t="s">
        <v>525</v>
      </c>
    </row>
    <row r="19" spans="1:10">
      <c r="A19" s="3" t="s">
        <v>490</v>
      </c>
    </row>
    <row r="20" spans="1:10">
      <c r="A20" s="4" t="s">
        <v>526</v>
      </c>
      <c r="E20" s="6" t="n">
        <v>28.9</v>
      </c>
      <c r="F20" s="6" t="n">
        <v>28.9</v>
      </c>
    </row>
    <row r="21" spans="1:10">
      <c r="A21" s="4" t="s">
        <v>527</v>
      </c>
    </row>
    <row r="22" spans="1:10">
      <c r="A22" s="3" t="s">
        <v>490</v>
      </c>
    </row>
    <row r="23" spans="1:10">
      <c r="A23" s="4" t="s">
        <v>528</v>
      </c>
      <c r="C23" s="5" t="n">
        <v>21</v>
      </c>
    </row>
    <row r="24" spans="1:10">
      <c r="A24" s="4" t="s">
        <v>529</v>
      </c>
      <c r="C24" s="6" t="n">
        <v>57.2</v>
      </c>
    </row>
    <row r="25" spans="1:10">
      <c r="A25" s="4" t="s">
        <v>530</v>
      </c>
      <c r="C25" s="10" t="n">
        <v>15.1</v>
      </c>
    </row>
    <row r="26" spans="1:10">
      <c r="A26" s="4" t="s">
        <v>531</v>
      </c>
      <c r="C26" s="6" t="n">
        <v>42.1</v>
      </c>
    </row>
    <row r="27" spans="1:10">
      <c r="A27" s="4" t="s">
        <v>532</v>
      </c>
    </row>
    <row r="28" spans="1:10">
      <c r="A28" s="3" t="s">
        <v>490</v>
      </c>
    </row>
    <row r="29" spans="1:10">
      <c r="A29" s="4" t="s">
        <v>533</v>
      </c>
      <c r="G29" s="6" t="n">
        <v>282.5</v>
      </c>
    </row>
    <row r="30" spans="1:10">
      <c r="A30" s="4" t="s">
        <v>534</v>
      </c>
    </row>
    <row r="31" spans="1:10">
      <c r="A31" s="3" t="s">
        <v>490</v>
      </c>
    </row>
    <row r="32" spans="1:10">
      <c r="A32" s="4" t="s">
        <v>535</v>
      </c>
      <c r="E32" s="5" t="n">
        <v>11</v>
      </c>
      <c r="F32" s="5" t="n">
        <v>11</v>
      </c>
    </row>
    <row r="33" spans="1:10">
      <c r="A33" s="4" t="s">
        <v>536</v>
      </c>
      <c r="I33" s="7" t="n">
        <v>19</v>
      </c>
    </row>
    <row r="34" spans="1:10">
      <c r="A34" s="4" t="s">
        <v>537</v>
      </c>
      <c r="F34" s="5" t="n">
        <v>43</v>
      </c>
    </row>
    <row r="35" spans="1:10">
      <c r="A35" s="4" t="s">
        <v>538</v>
      </c>
      <c r="E35" s="5" t="n">
        <v>3</v>
      </c>
      <c r="F35" s="5" t="n">
        <v>3</v>
      </c>
    </row>
    <row r="36" spans="1:10">
      <c r="A36" s="4" t="s">
        <v>539</v>
      </c>
      <c r="E36" s="5" t="n">
        <v>8</v>
      </c>
      <c r="F36" s="5" t="n">
        <v>8</v>
      </c>
    </row>
    <row r="37" spans="1:10">
      <c r="A37" s="4" t="s">
        <v>540</v>
      </c>
    </row>
    <row r="38" spans="1:10">
      <c r="A38" s="3" t="s">
        <v>490</v>
      </c>
    </row>
    <row r="39" spans="1:10">
      <c r="A39" s="4" t="s">
        <v>541</v>
      </c>
      <c r="E39" s="6" t="n">
        <v>16.5</v>
      </c>
    </row>
    <row r="40" spans="1:10">
      <c r="A40" s="4" t="s">
        <v>526</v>
      </c>
      <c r="E40" s="10" t="n">
        <v>5.3</v>
      </c>
      <c r="F40" s="6" t="n">
        <v>5.3</v>
      </c>
    </row>
    <row r="41" spans="1:10">
      <c r="A41" s="4" t="s">
        <v>542</v>
      </c>
      <c r="E41" s="6" t="n">
        <v>58.5</v>
      </c>
    </row>
    <row r="42" spans="1:10">
      <c r="A42" s="4" t="s">
        <v>543</v>
      </c>
    </row>
    <row r="43" spans="1:10">
      <c r="A43" s="3" t="s">
        <v>490</v>
      </c>
    </row>
    <row r="44" spans="1:10">
      <c r="A44" s="4" t="s">
        <v>544</v>
      </c>
      <c r="B44" s="6" t="n">
        <v>5.7</v>
      </c>
    </row>
    <row r="45" spans="1:10">
      <c r="A45" s="4" t="s">
        <v>545</v>
      </c>
    </row>
    <row r="46" spans="1:10">
      <c r="A46" s="3" t="s">
        <v>490</v>
      </c>
    </row>
    <row r="47" spans="1:10">
      <c r="A47" s="4" t="s">
        <v>546</v>
      </c>
      <c r="D47" s="6" t="n">
        <v>60.1</v>
      </c>
    </row>
    <row r="48" spans="1:10">
      <c r="A48" s="4" t="s">
        <v>547</v>
      </c>
    </row>
    <row r="49" spans="1:10">
      <c r="A49" s="3" t="s">
        <v>490</v>
      </c>
    </row>
    <row r="50" spans="1:10">
      <c r="A50" s="4" t="s">
        <v>546</v>
      </c>
      <c r="D50" s="7" t="n">
        <v>76</v>
      </c>
    </row>
    <row r="51" spans="1:10">
      <c r="A51" s="4" t="s">
        <v>548</v>
      </c>
    </row>
    <row r="52" spans="1:10">
      <c r="A52" s="3" t="s">
        <v>490</v>
      </c>
    </row>
    <row r="53" spans="1:10">
      <c r="A53" s="4" t="s">
        <v>538</v>
      </c>
      <c r="H53" s="5" t="n">
        <v>36</v>
      </c>
    </row>
    <row r="54" spans="1:10">
      <c r="A54" s="4" t="s">
        <v>549</v>
      </c>
    </row>
    <row r="55" spans="1:10">
      <c r="A55" s="3" t="s">
        <v>490</v>
      </c>
    </row>
    <row r="56" spans="1:10">
      <c r="A56" s="4" t="s">
        <v>538</v>
      </c>
      <c r="G56" s="5" t="n">
        <v>26</v>
      </c>
    </row>
    <row r="57" spans="1:10">
      <c r="A57" s="4" t="s">
        <v>539</v>
      </c>
      <c r="G57" s="5" t="n">
        <v>10</v>
      </c>
    </row>
    <row r="58" spans="1:10">
      <c r="A58" s="4" t="s">
        <v>550</v>
      </c>
    </row>
    <row r="59" spans="1:10">
      <c r="A59" s="3" t="s">
        <v>490</v>
      </c>
    </row>
    <row r="60" spans="1:10">
      <c r="A60" s="4" t="s">
        <v>538</v>
      </c>
      <c r="H60" s="5" t="n">
        <v>2</v>
      </c>
    </row>
    <row r="61" spans="1:10">
      <c r="A61" s="4" t="s">
        <v>551</v>
      </c>
    </row>
    <row r="62" spans="1:10">
      <c r="A62" s="3" t="s">
        <v>490</v>
      </c>
    </row>
    <row r="63" spans="1:10">
      <c r="A63" s="4" t="s">
        <v>538</v>
      </c>
      <c r="G63" s="5" t="n">
        <v>2</v>
      </c>
    </row>
    <row r="64" spans="1:10">
      <c r="A64" s="4" t="s">
        <v>496</v>
      </c>
    </row>
    <row r="65" spans="1:10">
      <c r="A65" s="3" t="s">
        <v>490</v>
      </c>
    </row>
    <row r="66" spans="1:10">
      <c r="A66" s="4" t="s">
        <v>535</v>
      </c>
      <c r="E66" s="5" t="n">
        <v>470</v>
      </c>
      <c r="F66" s="5" t="n">
        <v>470</v>
      </c>
      <c r="J66" s="5" t="n">
        <v>507</v>
      </c>
    </row>
    <row r="67" spans="1:10">
      <c r="A67" s="4" t="s">
        <v>501</v>
      </c>
    </row>
    <row r="68" spans="1:10">
      <c r="A68" s="3" t="s">
        <v>490</v>
      </c>
    </row>
    <row r="69" spans="1:10">
      <c r="A69" s="4" t="s">
        <v>535</v>
      </c>
      <c r="E69" s="5" t="n">
        <v>23</v>
      </c>
      <c r="F69" s="5" t="n">
        <v>23</v>
      </c>
      <c r="J69" s="5" t="n">
        <v>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53</v>
      </c>
    </row>
    <row r="2" spans="1:2">
      <c r="A2" s="3" t="s">
        <v>554</v>
      </c>
    </row>
    <row r="3" spans="1:2">
      <c r="A3" s="5" t="n">
        <v>2019</v>
      </c>
      <c r="B3" s="7" t="n">
        <v>465766</v>
      </c>
    </row>
    <row r="4" spans="1:2">
      <c r="A4" s="5" t="n">
        <v>2020</v>
      </c>
      <c r="B4" s="5" t="n">
        <v>456207</v>
      </c>
    </row>
    <row r="5" spans="1:2">
      <c r="A5" s="5" t="n">
        <v>2021</v>
      </c>
      <c r="B5" s="5" t="n">
        <v>452346</v>
      </c>
    </row>
    <row r="6" spans="1:2">
      <c r="A6" s="5" t="n">
        <v>2022</v>
      </c>
      <c r="B6" s="5" t="n">
        <v>454216</v>
      </c>
    </row>
    <row r="7" spans="1:2">
      <c r="A7" s="5" t="n">
        <v>2023</v>
      </c>
      <c r="B7" s="5" t="n">
        <v>437277</v>
      </c>
    </row>
    <row r="8" spans="1:2">
      <c r="A8" s="4" t="s">
        <v>555</v>
      </c>
      <c r="B8" s="5" t="n">
        <v>2407064</v>
      </c>
    </row>
    <row r="9" spans="1:2">
      <c r="A9" s="4" t="s">
        <v>121</v>
      </c>
      <c r="B9" s="7" t="n">
        <v>46728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556</v>
      </c>
      <c r="B1" s="2" t="s">
        <v>1</v>
      </c>
    </row>
    <row r="2" spans="1:4">
      <c r="B2" s="2" t="s">
        <v>508</v>
      </c>
      <c r="C2" s="2" t="s">
        <v>449</v>
      </c>
      <c r="D2" s="2" t="s">
        <v>557</v>
      </c>
    </row>
    <row r="3" spans="1:4">
      <c r="A3" s="3" t="s">
        <v>558</v>
      </c>
    </row>
    <row r="4" spans="1:4">
      <c r="A4" s="4" t="s">
        <v>559</v>
      </c>
      <c r="B4" s="7" t="n">
        <v>1413</v>
      </c>
      <c r="C4" s="7" t="n">
        <v>1326</v>
      </c>
      <c r="D4" s="7" t="n">
        <v>29811</v>
      </c>
    </row>
    <row r="5" spans="1:4">
      <c r="A5" s="4" t="s">
        <v>560</v>
      </c>
    </row>
    <row r="6" spans="1:4">
      <c r="A6" s="3" t="s">
        <v>558</v>
      </c>
    </row>
    <row r="7" spans="1:4">
      <c r="A7" s="4" t="s">
        <v>561</v>
      </c>
      <c r="B7" s="5" t="n">
        <v>382600</v>
      </c>
    </row>
    <row r="8" spans="1:4">
      <c r="A8" s="4" t="s">
        <v>562</v>
      </c>
      <c r="B8" s="5" t="n">
        <v>254400</v>
      </c>
    </row>
    <row r="9" spans="1:4">
      <c r="A9" s="4" t="s">
        <v>563</v>
      </c>
      <c r="B9" s="5" t="n">
        <v>128200</v>
      </c>
    </row>
    <row r="10" spans="1:4">
      <c r="A10" s="4" t="s">
        <v>564</v>
      </c>
      <c r="B10" s="5" t="n">
        <v>23600</v>
      </c>
      <c r="C10" s="5" t="n">
        <v>47100</v>
      </c>
      <c r="D10" s="5" t="n">
        <v>39400</v>
      </c>
    </row>
    <row r="11" spans="1:4">
      <c r="A11" s="4" t="s">
        <v>565</v>
      </c>
    </row>
    <row r="12" spans="1:4">
      <c r="A12" s="3" t="s">
        <v>558</v>
      </c>
    </row>
    <row r="13" spans="1:4">
      <c r="A13" s="4" t="s">
        <v>559</v>
      </c>
      <c r="B13" s="7" t="n">
        <v>900</v>
      </c>
    </row>
    <row r="14" spans="1:4">
      <c r="A14" s="4" t="s">
        <v>566</v>
      </c>
      <c r="B14" s="5" t="n">
        <v>1</v>
      </c>
    </row>
    <row r="15" spans="1:4">
      <c r="A15" s="4" t="s">
        <v>537</v>
      </c>
      <c r="B15" s="5" t="n">
        <v>51</v>
      </c>
    </row>
    <row r="16" spans="1:4">
      <c r="A16" s="4" t="s">
        <v>567</v>
      </c>
    </row>
    <row r="17" spans="1:4">
      <c r="A17" s="3" t="s">
        <v>558</v>
      </c>
    </row>
    <row r="18" spans="1:4">
      <c r="A18" s="4" t="s">
        <v>559</v>
      </c>
      <c r="B18" s="7" t="n">
        <v>500</v>
      </c>
    </row>
    <row r="19" spans="1:4">
      <c r="A19" s="4" t="s">
        <v>566</v>
      </c>
      <c r="B19" s="5" t="n">
        <v>1</v>
      </c>
    </row>
    <row r="20" spans="1:4">
      <c r="A20" s="4" t="s">
        <v>537</v>
      </c>
      <c r="B20" s="5" t="n">
        <v>6</v>
      </c>
    </row>
    <row r="21" spans="1:4">
      <c r="A21" s="4" t="s">
        <v>568</v>
      </c>
    </row>
    <row r="22" spans="1:4">
      <c r="A22" s="3" t="s">
        <v>558</v>
      </c>
    </row>
    <row r="23" spans="1:4">
      <c r="A23" s="4" t="s">
        <v>537</v>
      </c>
      <c r="B23" s="5" t="n">
        <v>1</v>
      </c>
    </row>
    <row r="24" spans="1:4">
      <c r="A24" s="4" t="s">
        <v>569</v>
      </c>
    </row>
    <row r="25" spans="1:4">
      <c r="A25" s="3" t="s">
        <v>558</v>
      </c>
    </row>
    <row r="26" spans="1:4">
      <c r="A26" s="4" t="s">
        <v>561</v>
      </c>
      <c r="C26" s="5" t="n">
        <v>150200</v>
      </c>
    </row>
    <row r="27" spans="1:4">
      <c r="A27" s="4" t="s">
        <v>562</v>
      </c>
      <c r="C27" s="5" t="n">
        <v>98200</v>
      </c>
    </row>
    <row r="28" spans="1:4">
      <c r="A28" s="4" t="s">
        <v>563</v>
      </c>
      <c r="C28" s="5" t="n">
        <v>52000</v>
      </c>
    </row>
    <row r="29" spans="1:4">
      <c r="A29" s="4" t="s">
        <v>564</v>
      </c>
      <c r="C29" s="7" t="n">
        <v>12600</v>
      </c>
      <c r="D29" s="5" t="n">
        <v>15200</v>
      </c>
    </row>
    <row r="30" spans="1:4">
      <c r="A30" s="4" t="s">
        <v>570</v>
      </c>
    </row>
    <row r="31" spans="1:4">
      <c r="A31" s="3" t="s">
        <v>558</v>
      </c>
    </row>
    <row r="32" spans="1:4">
      <c r="A32" s="4" t="s">
        <v>566</v>
      </c>
      <c r="C32" s="5" t="n">
        <v>1</v>
      </c>
    </row>
    <row r="33" spans="1:4">
      <c r="A33" s="4" t="s">
        <v>537</v>
      </c>
      <c r="C33" s="5" t="n">
        <v>31</v>
      </c>
    </row>
    <row r="34" spans="1:4">
      <c r="A34" s="4" t="s">
        <v>571</v>
      </c>
    </row>
    <row r="35" spans="1:4">
      <c r="A35" s="3" t="s">
        <v>558</v>
      </c>
    </row>
    <row r="36" spans="1:4">
      <c r="A36" s="4" t="s">
        <v>537</v>
      </c>
      <c r="C36" s="5" t="n">
        <v>1</v>
      </c>
    </row>
    <row r="37" spans="1:4">
      <c r="A37" s="4" t="s">
        <v>572</v>
      </c>
    </row>
    <row r="38" spans="1:4">
      <c r="A38" s="3" t="s">
        <v>558</v>
      </c>
    </row>
    <row r="39" spans="1:4">
      <c r="A39" s="4" t="s">
        <v>561</v>
      </c>
      <c r="D39" s="5" t="n">
        <v>98000</v>
      </c>
    </row>
    <row r="40" spans="1:4">
      <c r="A40" s="4" t="s">
        <v>562</v>
      </c>
      <c r="D40" s="5" t="n">
        <v>104100</v>
      </c>
    </row>
    <row r="41" spans="1:4">
      <c r="A41" s="4" t="s">
        <v>563</v>
      </c>
      <c r="D41" s="7" t="n">
        <v>-6100</v>
      </c>
    </row>
    <row r="42" spans="1:4">
      <c r="A42" s="4" t="s">
        <v>573</v>
      </c>
    </row>
    <row r="43" spans="1:4">
      <c r="A43" s="3" t="s">
        <v>558</v>
      </c>
    </row>
    <row r="44" spans="1:4">
      <c r="A44" s="4" t="s">
        <v>537</v>
      </c>
      <c r="D44" s="5" t="n">
        <v>4</v>
      </c>
    </row>
    <row r="45" spans="1:4">
      <c r="A45" s="4" t="s">
        <v>574</v>
      </c>
    </row>
    <row r="46" spans="1:4">
      <c r="A46" s="3" t="s">
        <v>558</v>
      </c>
    </row>
    <row r="47" spans="1:4">
      <c r="A47" s="4" t="s">
        <v>537</v>
      </c>
      <c r="D47" s="5" t="n">
        <v>1</v>
      </c>
    </row>
    <row r="48" spans="1:4">
      <c r="A48" s="4" t="s">
        <v>575</v>
      </c>
    </row>
    <row r="49" spans="1:4">
      <c r="A49" s="3" t="s">
        <v>558</v>
      </c>
    </row>
    <row r="50" spans="1:4">
      <c r="A50" s="4" t="s">
        <v>537</v>
      </c>
      <c r="D50" s="5" t="n">
        <v>1</v>
      </c>
    </row>
    <row r="51" spans="1:4">
      <c r="A51" s="4" t="s">
        <v>576</v>
      </c>
    </row>
    <row r="52" spans="1:4">
      <c r="A52" s="3" t="s">
        <v>558</v>
      </c>
    </row>
    <row r="53" spans="1:4">
      <c r="A53" s="4" t="s">
        <v>564</v>
      </c>
      <c r="D53" s="7" t="n">
        <v>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3</v>
      </c>
    </row>
    <row r="2" spans="1:3">
      <c r="A2" s="3" t="s">
        <v>578</v>
      </c>
    </row>
    <row r="3" spans="1:3">
      <c r="A3" s="4" t="s">
        <v>579</v>
      </c>
      <c r="B3" s="7" t="n">
        <v>161831</v>
      </c>
      <c r="C3" s="7" t="n">
        <v>180215</v>
      </c>
    </row>
    <row r="4" spans="1:3">
      <c r="A4" s="4" t="s">
        <v>580</v>
      </c>
      <c r="B4" s="5" t="n">
        <v>-30734</v>
      </c>
      <c r="C4" s="5" t="n">
        <v>-13096</v>
      </c>
    </row>
    <row r="5" spans="1:3">
      <c r="A5" s="4" t="s">
        <v>40</v>
      </c>
      <c r="B5" s="5" t="n">
        <v>131097</v>
      </c>
      <c r="C5" s="5" t="n">
        <v>167119</v>
      </c>
    </row>
    <row r="6" spans="1:3">
      <c r="A6" s="3" t="s">
        <v>581</v>
      </c>
    </row>
    <row r="7" spans="1:3">
      <c r="A7" s="4" t="s">
        <v>582</v>
      </c>
      <c r="B7" s="5" t="n">
        <v>102098</v>
      </c>
      <c r="C7" s="5" t="n">
        <v>102643</v>
      </c>
    </row>
    <row r="8" spans="1:3">
      <c r="A8" s="4" t="s">
        <v>580</v>
      </c>
      <c r="B8" s="5" t="n">
        <v>-18372</v>
      </c>
      <c r="C8" s="5" t="n">
        <v>-4628</v>
      </c>
    </row>
    <row r="9" spans="1:3">
      <c r="A9" s="4" t="s">
        <v>49</v>
      </c>
      <c r="B9" s="5" t="n">
        <v>83726</v>
      </c>
      <c r="C9" s="5" t="n">
        <v>98015</v>
      </c>
    </row>
    <row r="10" spans="1:3">
      <c r="A10" s="4" t="s">
        <v>583</v>
      </c>
    </row>
    <row r="11" spans="1:3">
      <c r="A11" s="3" t="s">
        <v>578</v>
      </c>
    </row>
    <row r="12" spans="1:3">
      <c r="A12" s="4" t="s">
        <v>579</v>
      </c>
      <c r="B12" s="5" t="n">
        <v>61572</v>
      </c>
      <c r="C12" s="5" t="n">
        <v>76443</v>
      </c>
    </row>
    <row r="13" spans="1:3">
      <c r="A13" s="4" t="s">
        <v>584</v>
      </c>
    </row>
    <row r="14" spans="1:3">
      <c r="A14" s="3" t="s">
        <v>578</v>
      </c>
    </row>
    <row r="15" spans="1:3">
      <c r="A15" s="4" t="s">
        <v>579</v>
      </c>
      <c r="B15" s="5" t="n">
        <v>73323</v>
      </c>
      <c r="C15" s="5" t="n">
        <v>76336</v>
      </c>
    </row>
    <row r="16" spans="1:3">
      <c r="A16" s="4" t="s">
        <v>585</v>
      </c>
    </row>
    <row r="17" spans="1:3">
      <c r="A17" s="3" t="s">
        <v>578</v>
      </c>
    </row>
    <row r="18" spans="1:3">
      <c r="A18" s="4" t="s">
        <v>579</v>
      </c>
      <c r="B18" s="7" t="n">
        <v>26936</v>
      </c>
      <c r="C18" s="7" t="n">
        <v>274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3</v>
      </c>
      <c r="D2" s="2" t="s">
        <v>74</v>
      </c>
    </row>
    <row r="3" spans="1:4">
      <c r="A3" s="3" t="s">
        <v>587</v>
      </c>
    </row>
    <row r="4" spans="1:4">
      <c r="A4" s="4" t="s">
        <v>588</v>
      </c>
      <c r="B4" s="7" t="n">
        <v>7701</v>
      </c>
      <c r="C4" s="7" t="n">
        <v>-912</v>
      </c>
      <c r="D4" s="7" t="n">
        <v>0</v>
      </c>
    </row>
    <row r="5" spans="1:4">
      <c r="A5" s="4" t="s">
        <v>588</v>
      </c>
    </row>
    <row r="6" spans="1:4">
      <c r="A6" s="3" t="s">
        <v>587</v>
      </c>
    </row>
    <row r="7" spans="1:4">
      <c r="A7" s="4" t="s">
        <v>588</v>
      </c>
      <c r="B7" s="5" t="n">
        <v>7701</v>
      </c>
      <c r="C7" s="5" t="n">
        <v>-912</v>
      </c>
      <c r="D7" s="5" t="n">
        <v>0</v>
      </c>
    </row>
    <row r="8" spans="1:4">
      <c r="A8" s="4" t="s">
        <v>589</v>
      </c>
    </row>
    <row r="9" spans="1:4">
      <c r="A9" s="3" t="s">
        <v>587</v>
      </c>
    </row>
    <row r="10" spans="1:4">
      <c r="A10" s="4" t="s">
        <v>589</v>
      </c>
      <c r="B10" s="7" t="n">
        <v>-16118</v>
      </c>
      <c r="C10" s="7" t="n">
        <v>-11822</v>
      </c>
      <c r="D10" s="7" t="n">
        <v>-31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90</v>
      </c>
      <c r="B1" s="2" t="s">
        <v>1</v>
      </c>
    </row>
    <row r="2" spans="1:3">
      <c r="B2" s="2" t="s">
        <v>2</v>
      </c>
      <c r="C2" s="2" t="s">
        <v>33</v>
      </c>
    </row>
    <row r="3" spans="1:3">
      <c r="A3" s="3" t="s">
        <v>587</v>
      </c>
    </row>
    <row r="4" spans="1:3">
      <c r="A4" s="4" t="s">
        <v>40</v>
      </c>
      <c r="B4" s="7" t="n">
        <v>131097</v>
      </c>
      <c r="C4" s="7" t="n">
        <v>167119</v>
      </c>
    </row>
    <row r="5" spans="1:3">
      <c r="A5" s="4" t="s">
        <v>591</v>
      </c>
    </row>
    <row r="6" spans="1:3">
      <c r="A6" s="3" t="s">
        <v>587</v>
      </c>
    </row>
    <row r="7" spans="1:3">
      <c r="A7" s="5" t="n">
        <v>2019</v>
      </c>
      <c r="B7" s="5" t="n">
        <v>21367</v>
      </c>
    </row>
    <row r="8" spans="1:3">
      <c r="A8" s="5" t="n">
        <v>2020</v>
      </c>
      <c r="B8" s="5" t="n">
        <v>17822</v>
      </c>
    </row>
    <row r="9" spans="1:3">
      <c r="A9" s="5" t="n">
        <v>2021</v>
      </c>
      <c r="B9" s="5" t="n">
        <v>15363</v>
      </c>
    </row>
    <row r="10" spans="1:3">
      <c r="A10" s="5" t="n">
        <v>2022</v>
      </c>
      <c r="B10" s="5" t="n">
        <v>14427</v>
      </c>
    </row>
    <row r="11" spans="1:3">
      <c r="A11" s="5" t="n">
        <v>2023</v>
      </c>
      <c r="B11" s="5" t="n">
        <v>11317</v>
      </c>
    </row>
    <row r="12" spans="1:3">
      <c r="A12" s="4" t="s">
        <v>555</v>
      </c>
      <c r="B12" s="5" t="n">
        <v>50801</v>
      </c>
    </row>
    <row r="13" spans="1:3">
      <c r="A13" s="4" t="s">
        <v>40</v>
      </c>
      <c r="B13" s="7" t="n">
        <v>131097</v>
      </c>
    </row>
    <row r="14" spans="1:3">
      <c r="A14" s="4" t="s">
        <v>592</v>
      </c>
    </row>
    <row r="15" spans="1:3">
      <c r="A15" s="3" t="s">
        <v>587</v>
      </c>
    </row>
    <row r="16" spans="1:3">
      <c r="A16" s="4" t="s">
        <v>593</v>
      </c>
      <c r="B16" s="4" t="s">
        <v>594</v>
      </c>
    </row>
    <row r="17" spans="1:3">
      <c r="A17" s="4" t="s">
        <v>595</v>
      </c>
    </row>
    <row r="18" spans="1:3">
      <c r="A18" s="3" t="s">
        <v>587</v>
      </c>
    </row>
    <row r="19" spans="1:3">
      <c r="A19" s="5" t="n">
        <v>2019</v>
      </c>
      <c r="B19" s="7" t="n">
        <v>13779</v>
      </c>
    </row>
    <row r="20" spans="1:3">
      <c r="A20" s="5" t="n">
        <v>2020</v>
      </c>
      <c r="B20" s="5" t="n">
        <v>12221</v>
      </c>
    </row>
    <row r="21" spans="1:3">
      <c r="A21" s="5" t="n">
        <v>2021</v>
      </c>
      <c r="B21" s="5" t="n">
        <v>8012</v>
      </c>
    </row>
    <row r="22" spans="1:3">
      <c r="A22" s="5" t="n">
        <v>2022</v>
      </c>
      <c r="B22" s="5" t="n">
        <v>7269</v>
      </c>
    </row>
    <row r="23" spans="1:3">
      <c r="A23" s="5" t="n">
        <v>2023</v>
      </c>
      <c r="B23" s="5" t="n">
        <v>7269</v>
      </c>
    </row>
    <row r="24" spans="1:3">
      <c r="A24" s="4" t="s">
        <v>555</v>
      </c>
      <c r="B24" s="5" t="n">
        <v>35176</v>
      </c>
    </row>
    <row r="25" spans="1:3">
      <c r="A25" s="4" t="s">
        <v>40</v>
      </c>
      <c r="B25" s="7" t="n">
        <v>83726</v>
      </c>
    </row>
    <row r="26" spans="1:3">
      <c r="A26" s="4" t="s">
        <v>596</v>
      </c>
    </row>
    <row r="27" spans="1:3">
      <c r="A27" s="3" t="s">
        <v>587</v>
      </c>
    </row>
    <row r="28" spans="1:3">
      <c r="A28" s="4" t="s">
        <v>593</v>
      </c>
      <c r="B28" s="4" t="s">
        <v>5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98</v>
      </c>
      <c r="B1" s="2" t="s">
        <v>599</v>
      </c>
      <c r="C1" s="2" t="s">
        <v>600</v>
      </c>
    </row>
    <row r="2" spans="1:3">
      <c r="A2" s="3" t="s">
        <v>601</v>
      </c>
    </row>
    <row r="3" spans="1:3">
      <c r="A3" s="4" t="s">
        <v>602</v>
      </c>
      <c r="B3" s="5" t="n">
        <v>22</v>
      </c>
    </row>
    <row r="4" spans="1:3">
      <c r="A4" s="4" t="s">
        <v>603</v>
      </c>
      <c r="B4" s="7" t="n">
        <v>96492000</v>
      </c>
    </row>
    <row r="5" spans="1:3">
      <c r="A5" s="4" t="s">
        <v>604</v>
      </c>
      <c r="B5" s="7" t="n">
        <v>70718000</v>
      </c>
      <c r="C5" s="7" t="n">
        <v>66004000</v>
      </c>
    </row>
    <row r="6" spans="1:3">
      <c r="A6" s="4" t="s">
        <v>605</v>
      </c>
      <c r="B6" s="4" t="s">
        <v>606</v>
      </c>
    </row>
    <row r="7" spans="1:3">
      <c r="A7" s="4" t="s">
        <v>607</v>
      </c>
      <c r="B7" s="4" t="s">
        <v>608</v>
      </c>
    </row>
    <row r="8" spans="1:3">
      <c r="A8" s="4" t="s">
        <v>609</v>
      </c>
      <c r="B8" s="7" t="n">
        <v>-1258000</v>
      </c>
      <c r="C8" s="5" t="n">
        <v>-97000</v>
      </c>
    </row>
    <row r="9" spans="1:3">
      <c r="A9" s="4" t="s">
        <v>610</v>
      </c>
      <c r="B9" s="7" t="n">
        <v>69460000</v>
      </c>
      <c r="C9" s="5" t="n">
        <v>65907000</v>
      </c>
    </row>
    <row r="10" spans="1:3">
      <c r="A10" s="3" t="s">
        <v>611</v>
      </c>
    </row>
    <row r="11" spans="1:3">
      <c r="A11" s="4" t="s">
        <v>602</v>
      </c>
      <c r="B11" s="5" t="n">
        <v>9</v>
      </c>
    </row>
    <row r="12" spans="1:3">
      <c r="A12" s="4" t="s">
        <v>603</v>
      </c>
      <c r="B12" s="7" t="n">
        <v>43851000</v>
      </c>
      <c r="C12" s="5" t="n">
        <v>48035000</v>
      </c>
    </row>
    <row r="13" spans="1:3">
      <c r="A13" s="4" t="s">
        <v>604</v>
      </c>
      <c r="B13" s="7" t="n">
        <v>44262000</v>
      </c>
      <c r="C13" s="5" t="n">
        <v>48483000</v>
      </c>
    </row>
    <row r="14" spans="1:3">
      <c r="A14" s="4" t="s">
        <v>605</v>
      </c>
      <c r="B14" s="4" t="s">
        <v>612</v>
      </c>
    </row>
    <row r="15" spans="1:3">
      <c r="A15" s="4" t="s">
        <v>607</v>
      </c>
      <c r="B15" s="4" t="s">
        <v>612</v>
      </c>
    </row>
    <row r="16" spans="1:3">
      <c r="A16" s="4" t="s">
        <v>613</v>
      </c>
      <c r="B16" s="5" t="n">
        <v>31</v>
      </c>
    </row>
    <row r="17" spans="1:3">
      <c r="A17" s="4" t="s">
        <v>614</v>
      </c>
      <c r="B17" s="7" t="n">
        <v>140343000</v>
      </c>
    </row>
    <row r="18" spans="1:3">
      <c r="A18" s="4" t="s">
        <v>615</v>
      </c>
      <c r="B18" s="7" t="n">
        <v>113722000</v>
      </c>
      <c r="C18" s="5" t="n">
        <v>114390000</v>
      </c>
    </row>
    <row r="19" spans="1:3">
      <c r="A19" s="4" t="s">
        <v>616</v>
      </c>
      <c r="B19" s="4" t="s">
        <v>617</v>
      </c>
    </row>
    <row r="20" spans="1:3">
      <c r="A20" s="4" t="s">
        <v>618</v>
      </c>
      <c r="B20" s="4" t="s">
        <v>619</v>
      </c>
    </row>
    <row r="21" spans="1:3">
      <c r="A21" s="4" t="s">
        <v>620</v>
      </c>
    </row>
    <row r="22" spans="1:3">
      <c r="A22" s="3" t="s">
        <v>601</v>
      </c>
    </row>
    <row r="23" spans="1:3">
      <c r="A23" s="4" t="s">
        <v>602</v>
      </c>
      <c r="B23" s="5" t="n">
        <v>1</v>
      </c>
    </row>
    <row r="24" spans="1:3">
      <c r="A24" s="4" t="s">
        <v>603</v>
      </c>
      <c r="B24" s="7" t="n">
        <v>18577000</v>
      </c>
    </row>
    <row r="25" spans="1:3">
      <c r="A25" s="4" t="s">
        <v>604</v>
      </c>
      <c r="B25" s="7" t="n">
        <v>18577000</v>
      </c>
      <c r="C25" s="5" t="n">
        <v>12351000</v>
      </c>
    </row>
    <row r="26" spans="1:3">
      <c r="A26" s="4" t="s">
        <v>605</v>
      </c>
      <c r="B26" s="4" t="s">
        <v>621</v>
      </c>
    </row>
    <row r="27" spans="1:3">
      <c r="A27" s="4" t="s">
        <v>607</v>
      </c>
      <c r="B27" s="4" t="s">
        <v>621</v>
      </c>
    </row>
    <row r="28" spans="1:3">
      <c r="A28" s="4" t="s">
        <v>622</v>
      </c>
    </row>
    <row r="29" spans="1:3">
      <c r="A29" s="3" t="s">
        <v>601</v>
      </c>
    </row>
    <row r="30" spans="1:3">
      <c r="A30" s="4" t="s">
        <v>602</v>
      </c>
      <c r="B30" s="5" t="n">
        <v>2</v>
      </c>
    </row>
    <row r="31" spans="1:3">
      <c r="A31" s="4" t="s">
        <v>603</v>
      </c>
      <c r="B31" s="7" t="n">
        <v>4569000</v>
      </c>
    </row>
    <row r="32" spans="1:3">
      <c r="A32" s="4" t="s">
        <v>604</v>
      </c>
      <c r="B32" s="7" t="n">
        <v>4629000</v>
      </c>
      <c r="C32" s="5" t="n">
        <v>2733000</v>
      </c>
    </row>
    <row r="33" spans="1:3">
      <c r="A33" s="4" t="s">
        <v>605</v>
      </c>
      <c r="B33" s="4" t="s">
        <v>623</v>
      </c>
    </row>
    <row r="34" spans="1:3">
      <c r="A34" s="4" t="s">
        <v>607</v>
      </c>
      <c r="B34" s="4" t="s">
        <v>624</v>
      </c>
    </row>
    <row r="35" spans="1:3">
      <c r="A35" s="4" t="s">
        <v>625</v>
      </c>
    </row>
    <row r="36" spans="1:3">
      <c r="A36" s="3" t="s">
        <v>601</v>
      </c>
    </row>
    <row r="37" spans="1:3">
      <c r="A37" s="4" t="s">
        <v>602</v>
      </c>
      <c r="B37" s="5" t="n">
        <v>1</v>
      </c>
    </row>
    <row r="38" spans="1:3">
      <c r="A38" s="4" t="s">
        <v>603</v>
      </c>
      <c r="B38" s="7" t="n">
        <v>23952000</v>
      </c>
    </row>
    <row r="39" spans="1:3">
      <c r="A39" s="4" t="s">
        <v>604</v>
      </c>
      <c r="B39" s="7" t="n">
        <v>2188000</v>
      </c>
      <c r="C39" s="5" t="n">
        <v>10239000</v>
      </c>
    </row>
    <row r="40" spans="1:3">
      <c r="A40" s="4" t="s">
        <v>605</v>
      </c>
      <c r="B40" s="4" t="s">
        <v>621</v>
      </c>
    </row>
    <row r="41" spans="1:3">
      <c r="A41" s="4" t="s">
        <v>607</v>
      </c>
      <c r="B41" s="4" t="s">
        <v>626</v>
      </c>
    </row>
    <row r="42" spans="1:3">
      <c r="A42" s="4" t="s">
        <v>627</v>
      </c>
    </row>
    <row r="43" spans="1:3">
      <c r="A43" s="3" t="s">
        <v>601</v>
      </c>
    </row>
    <row r="44" spans="1:3">
      <c r="A44" s="4" t="s">
        <v>602</v>
      </c>
      <c r="B44" s="5" t="n">
        <v>0</v>
      </c>
    </row>
    <row r="45" spans="1:3">
      <c r="A45" s="4" t="s">
        <v>603</v>
      </c>
      <c r="B45" s="7" t="n">
        <v>0</v>
      </c>
    </row>
    <row r="46" spans="1:3">
      <c r="A46" s="4" t="s">
        <v>604</v>
      </c>
      <c r="B46" s="7" t="n">
        <v>0</v>
      </c>
      <c r="C46" s="5" t="n">
        <v>2357000</v>
      </c>
    </row>
    <row r="47" spans="1:3">
      <c r="A47" s="4" t="s">
        <v>628</v>
      </c>
    </row>
    <row r="48" spans="1:3">
      <c r="A48" s="3" t="s">
        <v>601</v>
      </c>
    </row>
    <row r="49" spans="1:3">
      <c r="A49" s="4" t="s">
        <v>602</v>
      </c>
      <c r="B49" s="5" t="n">
        <v>18</v>
      </c>
    </row>
    <row r="50" spans="1:3">
      <c r="A50" s="4" t="s">
        <v>603</v>
      </c>
      <c r="B50" s="7" t="n">
        <v>49394000</v>
      </c>
    </row>
    <row r="51" spans="1:3">
      <c r="A51" s="4" t="s">
        <v>604</v>
      </c>
      <c r="B51" s="7" t="n">
        <v>45324000</v>
      </c>
      <c r="C51" s="7" t="n">
        <v>38324000</v>
      </c>
    </row>
    <row r="52" spans="1:3">
      <c r="A52" s="4" t="s">
        <v>605</v>
      </c>
      <c r="B52" s="4" t="s">
        <v>629</v>
      </c>
    </row>
    <row r="53" spans="1:3">
      <c r="A53" s="4" t="s">
        <v>607</v>
      </c>
      <c r="B53" s="4" t="s">
        <v>6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8</v>
      </c>
      <c r="B1" s="2" t="s">
        <v>1</v>
      </c>
    </row>
    <row r="2" spans="1:4">
      <c r="B2" s="2" t="s">
        <v>2</v>
      </c>
      <c r="C2" s="2" t="s">
        <v>33</v>
      </c>
      <c r="D2" s="2" t="s">
        <v>74</v>
      </c>
    </row>
    <row r="3" spans="1:4">
      <c r="A3" s="3" t="s">
        <v>108</v>
      </c>
    </row>
    <row r="4" spans="1:4">
      <c r="A4" s="4" t="s">
        <v>119</v>
      </c>
      <c r="B4" s="7" t="n">
        <v>-48000</v>
      </c>
    </row>
    <row r="5" spans="1:4">
      <c r="A5" s="4" t="s">
        <v>119</v>
      </c>
      <c r="C5" s="7" t="n">
        <v>100000</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5"/>
  </cols>
  <sheetData>
    <row r="1" spans="1:4">
      <c r="A1" s="1" t="s">
        <v>631</v>
      </c>
      <c r="B1" s="2" t="s">
        <v>1</v>
      </c>
    </row>
    <row r="2" spans="1:4">
      <c r="B2" s="2" t="s">
        <v>632</v>
      </c>
      <c r="C2" s="2" t="s">
        <v>633</v>
      </c>
      <c r="D2" s="2" t="s">
        <v>634</v>
      </c>
    </row>
    <row r="3" spans="1:4">
      <c r="A3" s="3" t="s">
        <v>635</v>
      </c>
    </row>
    <row r="4" spans="1:4">
      <c r="A4" s="4" t="s">
        <v>636</v>
      </c>
      <c r="B4" s="5" t="n">
        <v>22</v>
      </c>
    </row>
    <row r="5" spans="1:4">
      <c r="A5" s="4" t="s">
        <v>637</v>
      </c>
      <c r="B5" s="7" t="n">
        <v>96492</v>
      </c>
    </row>
    <row r="6" spans="1:4">
      <c r="A6" s="4" t="s">
        <v>609</v>
      </c>
      <c r="B6" s="5" t="n">
        <v>1258</v>
      </c>
      <c r="C6" s="7" t="n">
        <v>97</v>
      </c>
    </row>
    <row r="7" spans="1:4">
      <c r="A7" s="4" t="s">
        <v>638</v>
      </c>
      <c r="B7" s="7" t="n">
        <v>1300</v>
      </c>
      <c r="C7" s="7" t="n">
        <v>1400</v>
      </c>
    </row>
    <row r="8" spans="1:4">
      <c r="A8" s="4" t="s">
        <v>639</v>
      </c>
      <c r="B8" s="5" t="n">
        <v>1</v>
      </c>
    </row>
    <row r="9" spans="1:4">
      <c r="A9" s="4" t="s">
        <v>640</v>
      </c>
      <c r="B9" s="7" t="n">
        <v>4300</v>
      </c>
    </row>
    <row r="10" spans="1:4">
      <c r="A10" s="4" t="s">
        <v>641</v>
      </c>
    </row>
    <row r="11" spans="1:4">
      <c r="A11" s="3" t="s">
        <v>635</v>
      </c>
    </row>
    <row r="12" spans="1:4">
      <c r="A12" s="4" t="s">
        <v>642</v>
      </c>
      <c r="B12" s="5" t="n">
        <v>1</v>
      </c>
      <c r="C12" s="5" t="n">
        <v>0</v>
      </c>
    </row>
    <row r="13" spans="1:4">
      <c r="A13" s="4" t="s">
        <v>643</v>
      </c>
      <c r="B13" s="7" t="n">
        <v>700</v>
      </c>
      <c r="C13" s="7" t="n">
        <v>4800</v>
      </c>
    </row>
    <row r="14" spans="1:4">
      <c r="A14" s="4" t="s">
        <v>644</v>
      </c>
      <c r="C14" s="5" t="n">
        <v>2</v>
      </c>
    </row>
    <row r="15" spans="1:4">
      <c r="A15" s="4" t="s">
        <v>645</v>
      </c>
      <c r="B15" s="5" t="n">
        <v>2</v>
      </c>
      <c r="C15" s="5" t="n">
        <v>1</v>
      </c>
    </row>
    <row r="16" spans="1:4">
      <c r="A16" s="4" t="s">
        <v>646</v>
      </c>
      <c r="B16" s="7" t="n">
        <v>1300</v>
      </c>
      <c r="C16" s="7" t="n">
        <v>0</v>
      </c>
    </row>
    <row r="17" spans="1:4">
      <c r="A17" s="4" t="s">
        <v>647</v>
      </c>
    </row>
    <row r="18" spans="1:4">
      <c r="A18" s="3" t="s">
        <v>635</v>
      </c>
    </row>
    <row r="19" spans="1:4">
      <c r="A19" s="4" t="s">
        <v>648</v>
      </c>
      <c r="B19" s="5" t="n">
        <v>500</v>
      </c>
      <c r="C19" s="5" t="n">
        <v>300</v>
      </c>
    </row>
    <row r="20" spans="1:4">
      <c r="A20" s="4" t="s">
        <v>609</v>
      </c>
      <c r="B20" s="5" t="n">
        <v>600</v>
      </c>
      <c r="C20" s="5" t="n">
        <v>100</v>
      </c>
    </row>
    <row r="21" spans="1:4">
      <c r="A21" s="4" t="s">
        <v>649</v>
      </c>
    </row>
    <row r="22" spans="1:4">
      <c r="A22" s="3" t="s">
        <v>635</v>
      </c>
    </row>
    <row r="23" spans="1:4">
      <c r="A23" s="4" t="s">
        <v>609</v>
      </c>
      <c r="B23" s="7" t="n">
        <v>700</v>
      </c>
      <c r="C23" s="5" t="n">
        <v>0</v>
      </c>
    </row>
    <row r="24" spans="1:4">
      <c r="A24" s="4" t="s">
        <v>386</v>
      </c>
    </row>
    <row r="25" spans="1:4">
      <c r="A25" s="3" t="s">
        <v>635</v>
      </c>
    </row>
    <row r="26" spans="1:4">
      <c r="A26" s="4" t="s">
        <v>642</v>
      </c>
      <c r="D26" s="5" t="n">
        <v>18</v>
      </c>
    </row>
    <row r="27" spans="1:4">
      <c r="A27" s="4" t="s">
        <v>637</v>
      </c>
      <c r="D27" s="7" t="n">
        <v>83300</v>
      </c>
    </row>
    <row r="28" spans="1:4">
      <c r="A28" s="4" t="s">
        <v>650</v>
      </c>
      <c r="D28" s="7" t="n">
        <v>58200</v>
      </c>
    </row>
    <row r="29" spans="1:4">
      <c r="A29" s="4" t="s">
        <v>651</v>
      </c>
    </row>
    <row r="30" spans="1:4">
      <c r="A30" s="3" t="s">
        <v>635</v>
      </c>
    </row>
    <row r="31" spans="1:4">
      <c r="A31" s="4" t="s">
        <v>642</v>
      </c>
      <c r="D31" s="5" t="n">
        <v>8</v>
      </c>
    </row>
    <row r="32" spans="1:4">
      <c r="A32" s="4" t="s">
        <v>637</v>
      </c>
      <c r="D32" s="7" t="n">
        <v>36300</v>
      </c>
    </row>
    <row r="33" spans="1:4">
      <c r="A33" s="4" t="s">
        <v>650</v>
      </c>
      <c r="D33" s="5" t="n">
        <v>11300</v>
      </c>
    </row>
    <row r="34" spans="1:4">
      <c r="A34" s="4" t="s">
        <v>652</v>
      </c>
      <c r="D34" s="7" t="n">
        <v>3500</v>
      </c>
    </row>
    <row r="35" spans="1:4">
      <c r="A35" s="4" t="s">
        <v>653</v>
      </c>
      <c r="B35" s="5" t="n">
        <v>1</v>
      </c>
    </row>
    <row r="36" spans="1:4">
      <c r="A36" s="4" t="s">
        <v>654</v>
      </c>
      <c r="B36" s="7" t="n">
        <v>4200</v>
      </c>
      <c r="C36" s="7" t="n">
        <v>1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3</v>
      </c>
    </row>
    <row r="3" spans="1:3">
      <c r="A3" s="3" t="s">
        <v>656</v>
      </c>
    </row>
    <row r="4" spans="1:3">
      <c r="A4" s="4" t="s">
        <v>657</v>
      </c>
      <c r="B4" s="7" t="n">
        <v>2483</v>
      </c>
      <c r="C4" s="7" t="n">
        <v>0</v>
      </c>
    </row>
    <row r="5" spans="1:3">
      <c r="A5" s="4" t="s">
        <v>658</v>
      </c>
      <c r="B5" s="5" t="n">
        <v>0</v>
      </c>
      <c r="C5" s="5" t="n">
        <v>3481</v>
      </c>
    </row>
    <row r="6" spans="1:3">
      <c r="A6" s="4" t="s">
        <v>659</v>
      </c>
      <c r="B6" s="5" t="n">
        <v>-2761</v>
      </c>
      <c r="C6" s="5" t="n">
        <v>-998</v>
      </c>
    </row>
    <row r="7" spans="1:3">
      <c r="A7" s="4" t="s">
        <v>660</v>
      </c>
      <c r="B7" s="5" t="n">
        <v>727</v>
      </c>
      <c r="C7" s="5" t="n">
        <v>0</v>
      </c>
    </row>
    <row r="8" spans="1:3">
      <c r="A8" s="4" t="s">
        <v>661</v>
      </c>
      <c r="B8" s="7" t="n">
        <v>449</v>
      </c>
      <c r="C8" s="7" t="n">
        <v>24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2</v>
      </c>
      <c r="B1" s="2" t="s">
        <v>2</v>
      </c>
      <c r="C1" s="2" t="s">
        <v>33</v>
      </c>
    </row>
    <row r="2" spans="1:3">
      <c r="A2" s="3" t="s">
        <v>332</v>
      </c>
    </row>
    <row r="3" spans="1:3">
      <c r="A3" s="4" t="s">
        <v>663</v>
      </c>
      <c r="B3" s="7" t="n">
        <v>15661</v>
      </c>
    </row>
    <row r="4" spans="1:3">
      <c r="A4" s="4" t="s">
        <v>664</v>
      </c>
    </row>
    <row r="5" spans="1:3">
      <c r="A5" s="3" t="s">
        <v>332</v>
      </c>
    </row>
    <row r="6" spans="1:3">
      <c r="A6" s="4" t="s">
        <v>665</v>
      </c>
      <c r="B6" s="7" t="n">
        <v>117464</v>
      </c>
      <c r="C6" s="7" t="n">
        <v>259202</v>
      </c>
    </row>
    <row r="7" spans="1:3">
      <c r="A7" s="4" t="s">
        <v>666</v>
      </c>
      <c r="B7" s="4" t="s">
        <v>667</v>
      </c>
    </row>
    <row r="8" spans="1:3">
      <c r="A8" s="4" t="s">
        <v>663</v>
      </c>
      <c r="B8" s="7" t="n">
        <v>1785</v>
      </c>
      <c r="C8" s="5" t="n">
        <v>2800</v>
      </c>
    </row>
    <row r="9" spans="1:3">
      <c r="A9" s="4" t="s">
        <v>668</v>
      </c>
    </row>
    <row r="10" spans="1:3">
      <c r="A10" s="3" t="s">
        <v>332</v>
      </c>
    </row>
    <row r="11" spans="1:3">
      <c r="A11" s="4" t="s">
        <v>669</v>
      </c>
      <c r="B11" s="7" t="n">
        <v>117464</v>
      </c>
      <c r="C11" s="5" t="n">
        <v>160702</v>
      </c>
    </row>
    <row r="12" spans="1:3">
      <c r="A12" s="4" t="s">
        <v>666</v>
      </c>
      <c r="B12" s="4" t="s">
        <v>667</v>
      </c>
    </row>
    <row r="13" spans="1:3">
      <c r="A13" s="4" t="s">
        <v>670</v>
      </c>
    </row>
    <row r="14" spans="1:3">
      <c r="A14" s="3" t="s">
        <v>332</v>
      </c>
    </row>
    <row r="15" spans="1:3">
      <c r="A15" s="4" t="s">
        <v>671</v>
      </c>
      <c r="B15" s="7" t="n">
        <v>0</v>
      </c>
      <c r="C15" s="7" t="n">
        <v>98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47"/>
    <col customWidth="1" max="5" min="5" width="21"/>
    <col customWidth="1" max="6" min="6" width="21"/>
    <col customWidth="1" max="7" min="7" width="21"/>
    <col customWidth="1" max="8" min="8" width="30"/>
    <col customWidth="1" max="9" min="9" width="30"/>
    <col customWidth="1" max="10" min="10" width="21"/>
    <col customWidth="1" max="11" min="11" width="21"/>
    <col customWidth="1" max="12" min="12" width="21"/>
    <col customWidth="1" max="13" min="13" width="20"/>
  </cols>
  <sheetData>
    <row r="1" spans="1:13">
      <c r="A1" s="1" t="s">
        <v>672</v>
      </c>
      <c r="B1" s="2" t="s">
        <v>477</v>
      </c>
      <c r="C1" s="2" t="s">
        <v>673</v>
      </c>
      <c r="D1" s="2" t="s">
        <v>673</v>
      </c>
      <c r="E1" s="2" t="s">
        <v>600</v>
      </c>
      <c r="F1" s="2" t="s">
        <v>392</v>
      </c>
      <c r="G1" s="2" t="s">
        <v>674</v>
      </c>
      <c r="H1" s="2" t="s">
        <v>675</v>
      </c>
      <c r="I1" s="2" t="s">
        <v>676</v>
      </c>
      <c r="J1" s="2" t="s">
        <v>677</v>
      </c>
      <c r="K1" s="2" t="s">
        <v>678</v>
      </c>
      <c r="L1" s="2" t="s">
        <v>679</v>
      </c>
      <c r="M1" s="2" t="s">
        <v>680</v>
      </c>
    </row>
    <row r="2" spans="1:13">
      <c r="A2" s="3" t="s">
        <v>332</v>
      </c>
    </row>
    <row r="3" spans="1:13">
      <c r="A3" s="4" t="s">
        <v>90</v>
      </c>
      <c r="D3" s="7" t="n">
        <v>2917000</v>
      </c>
      <c r="E3" s="7" t="n">
        <v>553000</v>
      </c>
      <c r="F3" s="7" t="n">
        <v>556000</v>
      </c>
    </row>
    <row r="4" spans="1:13">
      <c r="A4" s="4" t="s">
        <v>681</v>
      </c>
      <c r="D4" s="5" t="n">
        <v>140338000</v>
      </c>
      <c r="E4" s="5" t="n">
        <v>4145000</v>
      </c>
      <c r="F4" s="5" t="n">
        <v>14768000</v>
      </c>
    </row>
    <row r="5" spans="1:13">
      <c r="A5" s="4" t="s">
        <v>682</v>
      </c>
      <c r="C5" s="7" t="n">
        <v>3233164000</v>
      </c>
      <c r="D5" s="5" t="n">
        <v>3233164000</v>
      </c>
    </row>
    <row r="6" spans="1:13">
      <c r="A6" s="4" t="s">
        <v>683</v>
      </c>
      <c r="D6" s="5" t="n">
        <v>147106000</v>
      </c>
      <c r="E6" s="5" t="n">
        <v>88440000</v>
      </c>
      <c r="F6" s="5" t="n">
        <v>64873000</v>
      </c>
    </row>
    <row r="7" spans="1:13">
      <c r="A7" s="4" t="s">
        <v>160</v>
      </c>
      <c r="D7" s="5" t="n">
        <v>10137000</v>
      </c>
      <c r="E7" s="5" t="n">
        <v>7776000</v>
      </c>
      <c r="F7" s="7" t="n">
        <v>5678000</v>
      </c>
    </row>
    <row r="8" spans="1:13">
      <c r="A8" s="4" t="s">
        <v>684</v>
      </c>
      <c r="C8" s="7" t="n">
        <v>24000000</v>
      </c>
      <c r="D8" s="7" t="n">
        <v>24000000</v>
      </c>
      <c r="E8" s="5" t="n">
        <v>24700000</v>
      </c>
    </row>
    <row r="9" spans="1:13">
      <c r="A9" s="4" t="s">
        <v>685</v>
      </c>
    </row>
    <row r="10" spans="1:13">
      <c r="A10" s="3" t="s">
        <v>332</v>
      </c>
    </row>
    <row r="11" spans="1:13">
      <c r="A11" s="4" t="s">
        <v>686</v>
      </c>
      <c r="C11" s="5" t="n">
        <v>8</v>
      </c>
      <c r="D11" s="5" t="n">
        <v>8</v>
      </c>
    </row>
    <row r="12" spans="1:13">
      <c r="A12" s="4" t="s">
        <v>687</v>
      </c>
    </row>
    <row r="13" spans="1:13">
      <c r="A13" s="3" t="s">
        <v>332</v>
      </c>
    </row>
    <row r="14" spans="1:13">
      <c r="A14" s="4" t="s">
        <v>688</v>
      </c>
      <c r="C14" s="4" t="s">
        <v>689</v>
      </c>
      <c r="D14" s="4" t="s">
        <v>689</v>
      </c>
      <c r="L14" s="4" t="s">
        <v>689</v>
      </c>
    </row>
    <row r="15" spans="1:13">
      <c r="A15" s="4" t="s">
        <v>690</v>
      </c>
    </row>
    <row r="16" spans="1:13">
      <c r="A16" s="3" t="s">
        <v>332</v>
      </c>
    </row>
    <row r="17" spans="1:13">
      <c r="A17" s="4" t="s">
        <v>691</v>
      </c>
      <c r="L17" s="7" t="n">
        <v>350000000</v>
      </c>
    </row>
    <row r="18" spans="1:13">
      <c r="A18" s="4" t="s">
        <v>688</v>
      </c>
      <c r="L18" s="4" t="s">
        <v>689</v>
      </c>
    </row>
    <row r="19" spans="1:13">
      <c r="A19" s="4" t="s">
        <v>692</v>
      </c>
    </row>
    <row r="20" spans="1:13">
      <c r="A20" s="3" t="s">
        <v>332</v>
      </c>
    </row>
    <row r="21" spans="1:13">
      <c r="A21" s="4" t="s">
        <v>691</v>
      </c>
      <c r="K21" s="7" t="n">
        <v>150000000</v>
      </c>
    </row>
    <row r="22" spans="1:13">
      <c r="A22" s="4" t="s">
        <v>688</v>
      </c>
      <c r="K22" s="4" t="s">
        <v>689</v>
      </c>
    </row>
    <row r="23" spans="1:13">
      <c r="A23" s="4" t="s">
        <v>693</v>
      </c>
    </row>
    <row r="24" spans="1:13">
      <c r="A24" s="3" t="s">
        <v>332</v>
      </c>
    </row>
    <row r="25" spans="1:13">
      <c r="A25" s="4" t="s">
        <v>691</v>
      </c>
      <c r="M25" s="7" t="n">
        <v>200000000</v>
      </c>
    </row>
    <row r="26" spans="1:13">
      <c r="A26" s="4" t="s">
        <v>688</v>
      </c>
      <c r="C26" s="4" t="s">
        <v>694</v>
      </c>
      <c r="D26" s="4" t="s">
        <v>694</v>
      </c>
      <c r="M26" s="4" t="s">
        <v>694</v>
      </c>
    </row>
    <row r="27" spans="1:13">
      <c r="A27" s="4" t="s">
        <v>695</v>
      </c>
    </row>
    <row r="28" spans="1:13">
      <c r="A28" s="3" t="s">
        <v>332</v>
      </c>
    </row>
    <row r="29" spans="1:13">
      <c r="A29" s="4" t="s">
        <v>691</v>
      </c>
      <c r="B29" s="7" t="n">
        <v>500000000</v>
      </c>
    </row>
    <row r="30" spans="1:13">
      <c r="A30" s="4" t="s">
        <v>688</v>
      </c>
      <c r="B30" s="4" t="s">
        <v>696</v>
      </c>
      <c r="C30" s="4" t="s">
        <v>696</v>
      </c>
      <c r="D30" s="4" t="s">
        <v>696</v>
      </c>
      <c r="G30" s="4" t="s">
        <v>696</v>
      </c>
    </row>
    <row r="31" spans="1:13">
      <c r="A31" s="4" t="s">
        <v>697</v>
      </c>
      <c r="D31" s="4" t="s">
        <v>698</v>
      </c>
    </row>
    <row r="32" spans="1:13">
      <c r="A32" s="4" t="s">
        <v>699</v>
      </c>
    </row>
    <row r="33" spans="1:13">
      <c r="A33" s="3" t="s">
        <v>332</v>
      </c>
    </row>
    <row r="34" spans="1:13">
      <c r="A34" s="4" t="s">
        <v>691</v>
      </c>
      <c r="B34" s="7" t="n">
        <v>100000000</v>
      </c>
    </row>
    <row r="35" spans="1:13">
      <c r="A35" s="4" t="s">
        <v>688</v>
      </c>
      <c r="B35" s="4" t="s">
        <v>700</v>
      </c>
      <c r="C35" s="4" t="s">
        <v>700</v>
      </c>
      <c r="D35" s="4" t="s">
        <v>700</v>
      </c>
      <c r="G35" s="4" t="s">
        <v>700</v>
      </c>
    </row>
    <row r="36" spans="1:13">
      <c r="A36" s="4" t="s">
        <v>701</v>
      </c>
    </row>
    <row r="37" spans="1:13">
      <c r="A37" s="3" t="s">
        <v>332</v>
      </c>
    </row>
    <row r="38" spans="1:13">
      <c r="A38" s="4" t="s">
        <v>702</v>
      </c>
      <c r="D38" s="4" t="s">
        <v>703</v>
      </c>
    </row>
    <row r="39" spans="1:13">
      <c r="A39" s="4" t="s">
        <v>697</v>
      </c>
      <c r="D39" s="4" t="s">
        <v>698</v>
      </c>
    </row>
    <row r="40" spans="1:13">
      <c r="A40" s="4" t="s">
        <v>704</v>
      </c>
    </row>
    <row r="41" spans="1:13">
      <c r="A41" s="3" t="s">
        <v>332</v>
      </c>
    </row>
    <row r="42" spans="1:13">
      <c r="A42" s="4" t="s">
        <v>90</v>
      </c>
      <c r="E42" s="5" t="n">
        <v>600000</v>
      </c>
    </row>
    <row r="43" spans="1:13">
      <c r="A43" s="4" t="s">
        <v>705</v>
      </c>
    </row>
    <row r="44" spans="1:13">
      <c r="A44" s="3" t="s">
        <v>332</v>
      </c>
    </row>
    <row r="45" spans="1:13">
      <c r="A45" s="4" t="s">
        <v>706</v>
      </c>
      <c r="C45" s="7" t="n">
        <v>376000000</v>
      </c>
      <c r="D45" s="7" t="n">
        <v>376000000</v>
      </c>
    </row>
    <row r="46" spans="1:13">
      <c r="A46" s="4" t="s">
        <v>707</v>
      </c>
    </row>
    <row r="47" spans="1:13">
      <c r="A47" s="3" t="s">
        <v>332</v>
      </c>
    </row>
    <row r="48" spans="1:13">
      <c r="A48" s="4" t="s">
        <v>708</v>
      </c>
      <c r="D48" s="4" t="s">
        <v>709</v>
      </c>
    </row>
    <row r="49" spans="1:13">
      <c r="A49" s="4" t="s">
        <v>710</v>
      </c>
    </row>
    <row r="50" spans="1:13">
      <c r="A50" s="3" t="s">
        <v>332</v>
      </c>
    </row>
    <row r="51" spans="1:13">
      <c r="A51" s="4" t="s">
        <v>708</v>
      </c>
      <c r="D51" s="4" t="s">
        <v>711</v>
      </c>
    </row>
    <row r="52" spans="1:13">
      <c r="A52" s="4" t="s">
        <v>712</v>
      </c>
    </row>
    <row r="53" spans="1:13">
      <c r="A53" s="3" t="s">
        <v>332</v>
      </c>
    </row>
    <row r="54" spans="1:13">
      <c r="A54" s="4" t="s">
        <v>713</v>
      </c>
      <c r="B54" s="7" t="n">
        <v>1000000000</v>
      </c>
    </row>
    <row r="55" spans="1:13">
      <c r="A55" s="4" t="s">
        <v>714</v>
      </c>
      <c r="B55" s="7" t="n">
        <v>175000000</v>
      </c>
    </row>
    <row r="56" spans="1:13">
      <c r="A56" s="4" t="s">
        <v>715</v>
      </c>
      <c r="C56" s="5" t="n">
        <v>2</v>
      </c>
      <c r="D56" s="5" t="n">
        <v>2</v>
      </c>
    </row>
    <row r="57" spans="1:13">
      <c r="A57" s="4" t="s">
        <v>716</v>
      </c>
      <c r="D57" s="4" t="s">
        <v>717</v>
      </c>
    </row>
    <row r="58" spans="1:13">
      <c r="A58" s="4" t="s">
        <v>688</v>
      </c>
      <c r="C58" s="4" t="s">
        <v>718</v>
      </c>
      <c r="D58" s="4" t="s">
        <v>718</v>
      </c>
    </row>
    <row r="59" spans="1:13">
      <c r="A59" s="4" t="s">
        <v>719</v>
      </c>
    </row>
    <row r="60" spans="1:13">
      <c r="A60" s="3" t="s">
        <v>332</v>
      </c>
    </row>
    <row r="61" spans="1:13">
      <c r="A61" s="4" t="s">
        <v>720</v>
      </c>
      <c r="B61" s="4" t="s">
        <v>721</v>
      </c>
    </row>
    <row r="62" spans="1:13">
      <c r="A62" s="4" t="s">
        <v>722</v>
      </c>
    </row>
    <row r="63" spans="1:13">
      <c r="A63" s="3" t="s">
        <v>332</v>
      </c>
    </row>
    <row r="64" spans="1:13">
      <c r="A64" s="4" t="s">
        <v>720</v>
      </c>
      <c r="B64" s="4" t="s">
        <v>723</v>
      </c>
    </row>
    <row r="65" spans="1:13">
      <c r="A65" s="4" t="s">
        <v>724</v>
      </c>
    </row>
    <row r="66" spans="1:13">
      <c r="A66" s="3" t="s">
        <v>332</v>
      </c>
    </row>
    <row r="67" spans="1:13">
      <c r="A67" s="4" t="s">
        <v>708</v>
      </c>
      <c r="B67" s="4" t="s">
        <v>725</v>
      </c>
    </row>
    <row r="68" spans="1:13">
      <c r="A68" s="4" t="s">
        <v>726</v>
      </c>
    </row>
    <row r="69" spans="1:13">
      <c r="A69" s="3" t="s">
        <v>332</v>
      </c>
    </row>
    <row r="70" spans="1:13">
      <c r="A70" s="4" t="s">
        <v>708</v>
      </c>
      <c r="B70" s="4" t="s">
        <v>727</v>
      </c>
    </row>
    <row r="71" spans="1:13">
      <c r="A71" s="4" t="s">
        <v>728</v>
      </c>
    </row>
    <row r="72" spans="1:13">
      <c r="A72" s="3" t="s">
        <v>332</v>
      </c>
    </row>
    <row r="73" spans="1:13">
      <c r="A73" s="4" t="s">
        <v>708</v>
      </c>
      <c r="B73" s="4" t="s">
        <v>729</v>
      </c>
    </row>
    <row r="74" spans="1:13">
      <c r="A74" s="4" t="s">
        <v>730</v>
      </c>
    </row>
    <row r="75" spans="1:13">
      <c r="A75" s="3" t="s">
        <v>332</v>
      </c>
    </row>
    <row r="76" spans="1:13">
      <c r="A76" s="4" t="s">
        <v>708</v>
      </c>
      <c r="B76" s="4" t="s">
        <v>731</v>
      </c>
    </row>
    <row r="77" spans="1:13">
      <c r="A77" s="4" t="s">
        <v>732</v>
      </c>
    </row>
    <row r="78" spans="1:13">
      <c r="A78" s="3" t="s">
        <v>332</v>
      </c>
    </row>
    <row r="79" spans="1:13">
      <c r="A79" s="4" t="s">
        <v>713</v>
      </c>
      <c r="B79" s="7" t="n">
        <v>2500000000</v>
      </c>
    </row>
    <row r="80" spans="1:13">
      <c r="A80" s="4" t="s">
        <v>733</v>
      </c>
    </row>
    <row r="81" spans="1:13">
      <c r="A81" s="3" t="s">
        <v>332</v>
      </c>
    </row>
    <row r="82" spans="1:13">
      <c r="A82" s="4" t="s">
        <v>691</v>
      </c>
      <c r="H82" s="7" t="n">
        <v>245000000</v>
      </c>
    </row>
    <row r="83" spans="1:13">
      <c r="A83" s="4" t="s">
        <v>734</v>
      </c>
    </row>
    <row r="84" spans="1:13">
      <c r="A84" s="3" t="s">
        <v>332</v>
      </c>
    </row>
    <row r="85" spans="1:13">
      <c r="A85" s="4" t="s">
        <v>708</v>
      </c>
      <c r="B85" s="4" t="s">
        <v>735</v>
      </c>
    </row>
    <row r="86" spans="1:13">
      <c r="A86" s="4" t="s">
        <v>736</v>
      </c>
    </row>
    <row r="87" spans="1:13">
      <c r="A87" s="3" t="s">
        <v>332</v>
      </c>
    </row>
    <row r="88" spans="1:13">
      <c r="A88" s="4" t="s">
        <v>708</v>
      </c>
      <c r="B88" s="4" t="s">
        <v>737</v>
      </c>
    </row>
    <row r="89" spans="1:13">
      <c r="A89" s="4" t="s">
        <v>738</v>
      </c>
    </row>
    <row r="90" spans="1:13">
      <c r="A90" s="3" t="s">
        <v>332</v>
      </c>
    </row>
    <row r="91" spans="1:13">
      <c r="A91" s="4" t="s">
        <v>708</v>
      </c>
      <c r="B91" s="4" t="s">
        <v>729</v>
      </c>
    </row>
    <row r="92" spans="1:13">
      <c r="A92" s="4" t="s">
        <v>739</v>
      </c>
    </row>
    <row r="93" spans="1:13">
      <c r="A93" s="3" t="s">
        <v>332</v>
      </c>
    </row>
    <row r="94" spans="1:13">
      <c r="A94" s="4" t="s">
        <v>708</v>
      </c>
      <c r="B94" s="4" t="s">
        <v>735</v>
      </c>
    </row>
    <row r="95" spans="1:13">
      <c r="A95" s="4" t="s">
        <v>740</v>
      </c>
    </row>
    <row r="96" spans="1:13">
      <c r="A96" s="3" t="s">
        <v>332</v>
      </c>
    </row>
    <row r="97" spans="1:13">
      <c r="A97" s="4" t="s">
        <v>708</v>
      </c>
      <c r="B97" s="4" t="s">
        <v>735</v>
      </c>
    </row>
    <row r="98" spans="1:13">
      <c r="A98" s="4" t="s">
        <v>741</v>
      </c>
    </row>
    <row r="99" spans="1:13">
      <c r="A99" s="3" t="s">
        <v>332</v>
      </c>
    </row>
    <row r="100" spans="1:13">
      <c r="A100" s="4" t="s">
        <v>708</v>
      </c>
      <c r="B100" s="4" t="s">
        <v>737</v>
      </c>
    </row>
    <row r="101" spans="1:13">
      <c r="A101" s="4" t="s">
        <v>742</v>
      </c>
    </row>
    <row r="102" spans="1:13">
      <c r="A102" s="3" t="s">
        <v>332</v>
      </c>
    </row>
    <row r="103" spans="1:13">
      <c r="A103" s="4" t="s">
        <v>743</v>
      </c>
      <c r="H103" s="4" t="s">
        <v>735</v>
      </c>
      <c r="I103" s="4" t="s">
        <v>735</v>
      </c>
    </row>
    <row r="104" spans="1:13">
      <c r="A104" s="4" t="s">
        <v>744</v>
      </c>
      <c r="H104" s="5" t="n">
        <v>2</v>
      </c>
      <c r="I104" s="5" t="n">
        <v>2</v>
      </c>
    </row>
    <row r="105" spans="1:13">
      <c r="A105" s="4" t="s">
        <v>745</v>
      </c>
    </row>
    <row r="106" spans="1:13">
      <c r="A106" s="3" t="s">
        <v>332</v>
      </c>
    </row>
    <row r="107" spans="1:13">
      <c r="A107" s="4" t="s">
        <v>691</v>
      </c>
      <c r="B107" s="7" t="n">
        <v>1100000000</v>
      </c>
    </row>
    <row r="108" spans="1:13">
      <c r="A108" s="4" t="s">
        <v>746</v>
      </c>
    </row>
    <row r="109" spans="1:13">
      <c r="A109" s="3" t="s">
        <v>332</v>
      </c>
    </row>
    <row r="110" spans="1:13">
      <c r="A110" s="4" t="s">
        <v>691</v>
      </c>
      <c r="B110" s="5" t="n">
        <v>200000000</v>
      </c>
    </row>
    <row r="111" spans="1:13">
      <c r="A111" s="4" t="s">
        <v>747</v>
      </c>
    </row>
    <row r="112" spans="1:13">
      <c r="A112" s="3" t="s">
        <v>332</v>
      </c>
    </row>
    <row r="113" spans="1:13">
      <c r="A113" s="4" t="s">
        <v>691</v>
      </c>
      <c r="C113" s="7" t="n">
        <v>600000000</v>
      </c>
      <c r="D113" s="7" t="n">
        <v>600000000</v>
      </c>
    </row>
    <row r="114" spans="1:13">
      <c r="A114" s="4" t="s">
        <v>748</v>
      </c>
    </row>
    <row r="115" spans="1:13">
      <c r="A115" s="3" t="s">
        <v>332</v>
      </c>
    </row>
    <row r="116" spans="1:13">
      <c r="A116" s="4" t="s">
        <v>691</v>
      </c>
      <c r="G116" s="7" t="n">
        <v>125000000</v>
      </c>
      <c r="I116" s="7" t="n">
        <v>35000000</v>
      </c>
    </row>
    <row r="117" spans="1:13">
      <c r="A117" s="4" t="s">
        <v>749</v>
      </c>
    </row>
    <row r="118" spans="1:13">
      <c r="A118" s="3" t="s">
        <v>332</v>
      </c>
    </row>
    <row r="119" spans="1:13">
      <c r="A119" s="4" t="s">
        <v>743</v>
      </c>
      <c r="C119" s="4" t="s">
        <v>750</v>
      </c>
      <c r="D119" s="4" t="s">
        <v>750</v>
      </c>
      <c r="H119" s="4" t="s">
        <v>751</v>
      </c>
      <c r="I119" s="4" t="s">
        <v>751</v>
      </c>
    </row>
    <row r="120" spans="1:13">
      <c r="A120" s="4" t="s">
        <v>744</v>
      </c>
      <c r="H120" s="5" t="n">
        <v>1</v>
      </c>
      <c r="I120" s="5" t="n">
        <v>1</v>
      </c>
    </row>
    <row r="121" spans="1:13">
      <c r="A121" s="4" t="s">
        <v>752</v>
      </c>
    </row>
    <row r="122" spans="1:13">
      <c r="A122" s="3" t="s">
        <v>332</v>
      </c>
    </row>
    <row r="123" spans="1:13">
      <c r="A123" s="4" t="s">
        <v>691</v>
      </c>
      <c r="J123" s="7" t="n">
        <v>90000000</v>
      </c>
    </row>
    <row r="124" spans="1:13">
      <c r="A124" s="4" t="s">
        <v>743</v>
      </c>
      <c r="J124" s="4" t="s">
        <v>753</v>
      </c>
    </row>
    <row r="125" spans="1:13">
      <c r="A125" s="4" t="s">
        <v>335</v>
      </c>
    </row>
    <row r="126" spans="1:13">
      <c r="A126" s="3" t="s">
        <v>332</v>
      </c>
    </row>
    <row r="127" spans="1:13">
      <c r="A127" s="4" t="s">
        <v>691</v>
      </c>
      <c r="C127" s="7" t="n">
        <v>117464000</v>
      </c>
      <c r="D127" s="7" t="n">
        <v>117464000</v>
      </c>
      <c r="E127" s="7" t="n">
        <v>259202000</v>
      </c>
    </row>
    <row r="128" spans="1:13">
      <c r="A128" s="4" t="s">
        <v>90</v>
      </c>
      <c r="C128" s="5" t="n">
        <v>900000</v>
      </c>
    </row>
    <row r="129" spans="1:13">
      <c r="A129" s="4" t="s">
        <v>681</v>
      </c>
      <c r="C129" s="5" t="n">
        <v>37600000</v>
      </c>
    </row>
    <row r="130" spans="1:13">
      <c r="A130" s="4" t="s">
        <v>682</v>
      </c>
      <c r="C130" s="5" t="n">
        <v>117464000</v>
      </c>
      <c r="D130" s="5" t="n">
        <v>117464000</v>
      </c>
    </row>
    <row r="131" spans="1:13">
      <c r="A131" s="4" t="s">
        <v>754</v>
      </c>
    </row>
    <row r="132" spans="1:13">
      <c r="A132" s="3" t="s">
        <v>332</v>
      </c>
    </row>
    <row r="133" spans="1:13">
      <c r="A133" s="4" t="s">
        <v>691</v>
      </c>
      <c r="B133" s="7" t="n">
        <v>98500000</v>
      </c>
    </row>
    <row r="134" spans="1:13">
      <c r="A134" s="4" t="s">
        <v>90</v>
      </c>
      <c r="C134" s="5" t="n">
        <v>2000000</v>
      </c>
    </row>
    <row r="135" spans="1:13">
      <c r="A135" s="4" t="s">
        <v>755</v>
      </c>
    </row>
    <row r="136" spans="1:13">
      <c r="A136" s="3" t="s">
        <v>332</v>
      </c>
    </row>
    <row r="137" spans="1:13">
      <c r="A137" s="4" t="s">
        <v>708</v>
      </c>
      <c r="B137" s="4" t="s">
        <v>756</v>
      </c>
    </row>
    <row r="138" spans="1:13">
      <c r="A138" s="4" t="s">
        <v>757</v>
      </c>
    </row>
    <row r="139" spans="1:13">
      <c r="A139" s="3" t="s">
        <v>332</v>
      </c>
    </row>
    <row r="140" spans="1:13">
      <c r="A140" s="4" t="s">
        <v>682</v>
      </c>
      <c r="C140" s="7" t="n">
        <v>624000000</v>
      </c>
      <c r="D140" s="7" t="n">
        <v>624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 customWidth="1" max="6" min="6" width="13"/>
  </cols>
  <sheetData>
    <row r="1" spans="1:6">
      <c r="A1" s="1" t="s">
        <v>758</v>
      </c>
      <c r="B1" s="2" t="s">
        <v>2</v>
      </c>
      <c r="C1" s="2" t="s">
        <v>33</v>
      </c>
      <c r="D1" s="2" t="s">
        <v>384</v>
      </c>
      <c r="E1" s="2" t="s">
        <v>759</v>
      </c>
      <c r="F1" s="2" t="s">
        <v>760</v>
      </c>
    </row>
    <row r="2" spans="1:6">
      <c r="A2" s="3" t="s">
        <v>332</v>
      </c>
    </row>
    <row r="3" spans="1:6">
      <c r="A3" s="4" t="s">
        <v>603</v>
      </c>
      <c r="B3" s="7" t="n">
        <v>1300000000</v>
      </c>
      <c r="C3" s="7" t="n">
        <v>1300000000</v>
      </c>
    </row>
    <row r="4" spans="1:6">
      <c r="A4" s="4" t="s">
        <v>663</v>
      </c>
      <c r="B4" s="5" t="n">
        <v>15661000</v>
      </c>
    </row>
    <row r="5" spans="1:6">
      <c r="A5" s="4" t="s">
        <v>687</v>
      </c>
    </row>
    <row r="6" spans="1:6">
      <c r="A6" s="3" t="s">
        <v>332</v>
      </c>
    </row>
    <row r="7" spans="1:6">
      <c r="A7" s="4" t="s">
        <v>603</v>
      </c>
      <c r="B7" s="7" t="n">
        <v>500000000</v>
      </c>
      <c r="C7" s="5" t="n">
        <v>500000000</v>
      </c>
    </row>
    <row r="8" spans="1:6">
      <c r="A8" s="4" t="s">
        <v>688</v>
      </c>
      <c r="B8" s="4" t="s">
        <v>689</v>
      </c>
      <c r="E8" s="4" t="s">
        <v>689</v>
      </c>
    </row>
    <row r="9" spans="1:6">
      <c r="A9" s="4" t="s">
        <v>693</v>
      </c>
    </row>
    <row r="10" spans="1:6">
      <c r="A10" s="3" t="s">
        <v>332</v>
      </c>
    </row>
    <row r="11" spans="1:6">
      <c r="A11" s="4" t="s">
        <v>603</v>
      </c>
      <c r="B11" s="7" t="n">
        <v>200000000</v>
      </c>
      <c r="C11" s="5" t="n">
        <v>200000000</v>
      </c>
    </row>
    <row r="12" spans="1:6">
      <c r="A12" s="4" t="s">
        <v>688</v>
      </c>
      <c r="B12" s="4" t="s">
        <v>694</v>
      </c>
      <c r="F12" s="4" t="s">
        <v>694</v>
      </c>
    </row>
    <row r="13" spans="1:6">
      <c r="A13" s="4" t="s">
        <v>695</v>
      </c>
    </row>
    <row r="14" spans="1:6">
      <c r="A14" s="3" t="s">
        <v>332</v>
      </c>
    </row>
    <row r="15" spans="1:6">
      <c r="A15" s="4" t="s">
        <v>603</v>
      </c>
      <c r="B15" s="7" t="n">
        <v>500000000</v>
      </c>
      <c r="C15" s="5" t="n">
        <v>500000000</v>
      </c>
    </row>
    <row r="16" spans="1:6">
      <c r="A16" s="4" t="s">
        <v>688</v>
      </c>
      <c r="B16" s="4" t="s">
        <v>696</v>
      </c>
      <c r="D16" s="4" t="s">
        <v>696</v>
      </c>
    </row>
    <row r="17" spans="1:6">
      <c r="A17" s="4" t="s">
        <v>699</v>
      </c>
    </row>
    <row r="18" spans="1:6">
      <c r="A18" s="3" t="s">
        <v>332</v>
      </c>
    </row>
    <row r="19" spans="1:6">
      <c r="A19" s="4" t="s">
        <v>603</v>
      </c>
      <c r="B19" s="7" t="n">
        <v>100000000</v>
      </c>
      <c r="C19" s="5" t="n">
        <v>100000000</v>
      </c>
    </row>
    <row r="20" spans="1:6">
      <c r="A20" s="4" t="s">
        <v>688</v>
      </c>
      <c r="B20" s="4" t="s">
        <v>700</v>
      </c>
      <c r="D20" s="4" t="s">
        <v>700</v>
      </c>
    </row>
    <row r="21" spans="1:6">
      <c r="A21" s="4" t="s">
        <v>761</v>
      </c>
    </row>
    <row r="22" spans="1:6">
      <c r="A22" s="3" t="s">
        <v>332</v>
      </c>
    </row>
    <row r="23" spans="1:6">
      <c r="A23" s="4" t="s">
        <v>762</v>
      </c>
      <c r="B23" s="7" t="n">
        <v>14500000</v>
      </c>
      <c r="C23" s="5" t="n">
        <v>15900000</v>
      </c>
    </row>
    <row r="24" spans="1:6">
      <c r="A24" s="4" t="s">
        <v>663</v>
      </c>
      <c r="B24" s="7" t="n">
        <v>7106000</v>
      </c>
      <c r="C24" s="7" t="n">
        <v>9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3"/>
    <col customWidth="1" max="2" min="2" width="37"/>
    <col customWidth="1" max="3" min="3" width="21"/>
  </cols>
  <sheetData>
    <row r="1" spans="1:3">
      <c r="A1" s="1" t="s">
        <v>763</v>
      </c>
      <c r="B1" s="2" t="s">
        <v>1</v>
      </c>
    </row>
    <row r="2" spans="1:3">
      <c r="B2" s="2" t="s">
        <v>764</v>
      </c>
      <c r="C2" s="2" t="s">
        <v>600</v>
      </c>
    </row>
    <row r="3" spans="1:3">
      <c r="A3" s="3" t="s">
        <v>332</v>
      </c>
    </row>
    <row r="4" spans="1:3">
      <c r="A4" s="5" t="n">
        <v>2019</v>
      </c>
      <c r="B4" s="7" t="n">
        <v>3421</v>
      </c>
    </row>
    <row r="5" spans="1:3">
      <c r="A5" s="5" t="n">
        <v>2020</v>
      </c>
      <c r="B5" s="5" t="n">
        <v>203530</v>
      </c>
    </row>
    <row r="6" spans="1:3">
      <c r="A6" s="5" t="n">
        <v>2021</v>
      </c>
      <c r="B6" s="5" t="n">
        <v>1142130</v>
      </c>
    </row>
    <row r="7" spans="1:3">
      <c r="A7" s="5" t="n">
        <v>2022</v>
      </c>
      <c r="B7" s="5" t="n">
        <v>994885</v>
      </c>
    </row>
    <row r="8" spans="1:3">
      <c r="A8" s="5" t="n">
        <v>2023</v>
      </c>
      <c r="B8" s="5" t="n">
        <v>203282</v>
      </c>
    </row>
    <row r="9" spans="1:3">
      <c r="A9" s="4" t="s">
        <v>555</v>
      </c>
      <c r="B9" s="5" t="n">
        <v>685916</v>
      </c>
    </row>
    <row r="10" spans="1:3">
      <c r="A10" s="4" t="s">
        <v>765</v>
      </c>
      <c r="B10" s="5" t="n">
        <v>3233164</v>
      </c>
    </row>
    <row r="11" spans="1:3">
      <c r="A11" s="4" t="s">
        <v>762</v>
      </c>
      <c r="B11" s="5" t="n">
        <v>14500</v>
      </c>
    </row>
    <row r="12" spans="1:3">
      <c r="A12" s="4" t="s">
        <v>663</v>
      </c>
      <c r="B12" s="5" t="n">
        <v>-15661</v>
      </c>
    </row>
    <row r="13" spans="1:3">
      <c r="A13" s="4" t="s">
        <v>766</v>
      </c>
      <c r="B13" s="5" t="n">
        <v>3232003</v>
      </c>
    </row>
    <row r="14" spans="1:3">
      <c r="A14" s="4" t="s">
        <v>335</v>
      </c>
    </row>
    <row r="15" spans="1:3">
      <c r="A15" s="3" t="s">
        <v>332</v>
      </c>
    </row>
    <row r="16" spans="1:3">
      <c r="A16" s="5" t="n">
        <v>2019</v>
      </c>
      <c r="B16" s="5" t="n">
        <v>3421</v>
      </c>
    </row>
    <row r="17" spans="1:3">
      <c r="A17" s="5" t="n">
        <v>2020</v>
      </c>
      <c r="B17" s="5" t="n">
        <v>3530</v>
      </c>
    </row>
    <row r="18" spans="1:3">
      <c r="A18" s="5" t="n">
        <v>2021</v>
      </c>
      <c r="B18" s="5" t="n">
        <v>18130</v>
      </c>
    </row>
    <row r="19" spans="1:3">
      <c r="A19" s="5" t="n">
        <v>2022</v>
      </c>
      <c r="B19" s="5" t="n">
        <v>3185</v>
      </c>
    </row>
    <row r="20" spans="1:3">
      <c r="A20" s="5" t="n">
        <v>2023</v>
      </c>
      <c r="B20" s="5" t="n">
        <v>3282</v>
      </c>
    </row>
    <row r="21" spans="1:3">
      <c r="A21" s="4" t="s">
        <v>555</v>
      </c>
      <c r="B21" s="5" t="n">
        <v>85916</v>
      </c>
    </row>
    <row r="22" spans="1:3">
      <c r="A22" s="4" t="s">
        <v>765</v>
      </c>
      <c r="B22" s="5" t="n">
        <v>117464</v>
      </c>
    </row>
    <row r="23" spans="1:3">
      <c r="A23" s="4" t="s">
        <v>762</v>
      </c>
      <c r="B23" s="5" t="n">
        <v>0</v>
      </c>
    </row>
    <row r="24" spans="1:3">
      <c r="A24" s="4" t="s">
        <v>663</v>
      </c>
      <c r="B24" s="5" t="n">
        <v>-1785</v>
      </c>
      <c r="C24" s="7" t="n">
        <v>-2800</v>
      </c>
    </row>
    <row r="25" spans="1:3">
      <c r="A25" s="4" t="s">
        <v>766</v>
      </c>
      <c r="B25" s="5" t="n">
        <v>115679</v>
      </c>
    </row>
    <row r="26" spans="1:3">
      <c r="A26" s="4" t="s">
        <v>767</v>
      </c>
    </row>
    <row r="27" spans="1:3">
      <c r="A27" s="3" t="s">
        <v>332</v>
      </c>
    </row>
    <row r="28" spans="1:3">
      <c r="A28" s="5" t="n">
        <v>2019</v>
      </c>
      <c r="B28" s="5" t="n">
        <v>0</v>
      </c>
    </row>
    <row r="29" spans="1:3">
      <c r="A29" s="5" t="n">
        <v>2020</v>
      </c>
      <c r="B29" s="5" t="n">
        <v>0</v>
      </c>
    </row>
    <row r="30" spans="1:3">
      <c r="A30" s="5" t="n">
        <v>2021</v>
      </c>
      <c r="B30" s="5" t="n">
        <v>624000</v>
      </c>
    </row>
    <row r="31" spans="1:3">
      <c r="A31" s="5" t="n">
        <v>2022</v>
      </c>
      <c r="B31" s="5" t="n">
        <v>0</v>
      </c>
    </row>
    <row r="32" spans="1:3">
      <c r="A32" s="5" t="n">
        <v>2023</v>
      </c>
      <c r="B32" s="5" t="n">
        <v>0</v>
      </c>
    </row>
    <row r="33" spans="1:3">
      <c r="A33" s="4" t="s">
        <v>555</v>
      </c>
      <c r="B33" s="5" t="n">
        <v>0</v>
      </c>
    </row>
    <row r="34" spans="1:3">
      <c r="A34" s="4" t="s">
        <v>765</v>
      </c>
      <c r="B34" s="5" t="n">
        <v>624000</v>
      </c>
    </row>
    <row r="35" spans="1:3">
      <c r="A35" s="4" t="s">
        <v>762</v>
      </c>
      <c r="B35" s="5" t="n">
        <v>0</v>
      </c>
    </row>
    <row r="36" spans="1:3">
      <c r="A36" s="4" t="s">
        <v>663</v>
      </c>
      <c r="B36" s="5" t="n">
        <v>0</v>
      </c>
    </row>
    <row r="37" spans="1:3">
      <c r="A37" s="4" t="s">
        <v>766</v>
      </c>
      <c r="B37" s="5" t="n">
        <v>624000</v>
      </c>
    </row>
    <row r="38" spans="1:3">
      <c r="A38" s="4" t="s">
        <v>768</v>
      </c>
    </row>
    <row r="39" spans="1:3">
      <c r="A39" s="3" t="s">
        <v>332</v>
      </c>
    </row>
    <row r="40" spans="1:3">
      <c r="A40" s="5" t="n">
        <v>2019</v>
      </c>
      <c r="B40" s="5" t="n">
        <v>0</v>
      </c>
    </row>
    <row r="41" spans="1:3">
      <c r="A41" s="5" t="n">
        <v>2020</v>
      </c>
      <c r="B41" s="5" t="n">
        <v>200000</v>
      </c>
    </row>
    <row r="42" spans="1:3">
      <c r="A42" s="5" t="n">
        <v>2021</v>
      </c>
      <c r="B42" s="5" t="n">
        <v>0</v>
      </c>
    </row>
    <row r="43" spans="1:3">
      <c r="A43" s="5" t="n">
        <v>2022</v>
      </c>
      <c r="B43" s="5" t="n">
        <v>991700</v>
      </c>
    </row>
    <row r="44" spans="1:3">
      <c r="A44" s="5" t="n">
        <v>2023</v>
      </c>
      <c r="B44" s="5" t="n">
        <v>0</v>
      </c>
    </row>
    <row r="45" spans="1:3">
      <c r="A45" s="4" t="s">
        <v>555</v>
      </c>
      <c r="B45" s="5" t="n">
        <v>0</v>
      </c>
    </row>
    <row r="46" spans="1:3">
      <c r="A46" s="4" t="s">
        <v>765</v>
      </c>
      <c r="B46" s="5" t="n">
        <v>1191700</v>
      </c>
    </row>
    <row r="47" spans="1:3">
      <c r="A47" s="4" t="s">
        <v>762</v>
      </c>
      <c r="B47" s="5" t="n">
        <v>0</v>
      </c>
    </row>
    <row r="48" spans="1:3">
      <c r="A48" s="4" t="s">
        <v>663</v>
      </c>
      <c r="B48" s="5" t="n">
        <v>-6770</v>
      </c>
    </row>
    <row r="49" spans="1:3">
      <c r="A49" s="4" t="s">
        <v>766</v>
      </c>
      <c r="B49" s="5" t="n">
        <v>1184930</v>
      </c>
    </row>
    <row r="50" spans="1:3">
      <c r="A50" s="4" t="s">
        <v>761</v>
      </c>
    </row>
    <row r="51" spans="1:3">
      <c r="A51" s="3" t="s">
        <v>332</v>
      </c>
    </row>
    <row r="52" spans="1:3">
      <c r="A52" s="5" t="n">
        <v>2019</v>
      </c>
      <c r="B52" s="5" t="n">
        <v>0</v>
      </c>
    </row>
    <row r="53" spans="1:3">
      <c r="A53" s="5" t="n">
        <v>2020</v>
      </c>
      <c r="B53" s="5" t="n">
        <v>0</v>
      </c>
    </row>
    <row r="54" spans="1:3">
      <c r="A54" s="5" t="n">
        <v>2021</v>
      </c>
      <c r="B54" s="5" t="n">
        <v>500000</v>
      </c>
    </row>
    <row r="55" spans="1:3">
      <c r="A55" s="5" t="n">
        <v>2022</v>
      </c>
      <c r="B55" s="5" t="n">
        <v>0</v>
      </c>
    </row>
    <row r="56" spans="1:3">
      <c r="A56" s="5" t="n">
        <v>2023</v>
      </c>
      <c r="B56" s="5" t="n">
        <v>200000</v>
      </c>
    </row>
    <row r="57" spans="1:3">
      <c r="A57" s="4" t="s">
        <v>555</v>
      </c>
      <c r="B57" s="5" t="n">
        <v>600000</v>
      </c>
    </row>
    <row r="58" spans="1:3">
      <c r="A58" s="4" t="s">
        <v>765</v>
      </c>
      <c r="B58" s="5" t="n">
        <v>1300000</v>
      </c>
    </row>
    <row r="59" spans="1:3">
      <c r="A59" s="4" t="s">
        <v>762</v>
      </c>
      <c r="B59" s="5" t="n">
        <v>14500</v>
      </c>
    </row>
    <row r="60" spans="1:3">
      <c r="A60" s="4" t="s">
        <v>663</v>
      </c>
      <c r="B60" s="5" t="n">
        <v>-7106</v>
      </c>
      <c r="C60" s="7" t="n">
        <v>-9600</v>
      </c>
    </row>
    <row r="61" spans="1:3">
      <c r="A61" s="4" t="s">
        <v>766</v>
      </c>
      <c r="B61" s="7" t="n">
        <v>1307394</v>
      </c>
    </row>
    <row r="62" spans="1:3">
      <c r="A62" s="4" t="s">
        <v>712</v>
      </c>
    </row>
    <row r="63" spans="1:3">
      <c r="A63" s="3" t="s">
        <v>332</v>
      </c>
    </row>
    <row r="64" spans="1:3">
      <c r="A64" s="4" t="s">
        <v>716</v>
      </c>
      <c r="B64" s="4" t="s">
        <v>717</v>
      </c>
    </row>
    <row r="65" spans="1:3">
      <c r="A65" s="4" t="s">
        <v>715</v>
      </c>
      <c r="B65"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3</v>
      </c>
      <c r="D2" s="2" t="s">
        <v>74</v>
      </c>
    </row>
    <row r="3" spans="1:4">
      <c r="A3" s="3" t="s">
        <v>770</v>
      </c>
    </row>
    <row r="4" spans="1:4">
      <c r="A4" s="4" t="s">
        <v>82</v>
      </c>
      <c r="B4" s="7" t="n">
        <v>147106000</v>
      </c>
      <c r="C4" s="7" t="n">
        <v>88440000</v>
      </c>
      <c r="D4" s="7" t="n">
        <v>64873000</v>
      </c>
    </row>
    <row r="5" spans="1:4">
      <c r="A5" s="4" t="s">
        <v>771</v>
      </c>
      <c r="B5" s="5" t="n">
        <v>4529000</v>
      </c>
      <c r="C5" s="5" t="n">
        <v>0</v>
      </c>
    </row>
    <row r="6" spans="1:4">
      <c r="A6" s="4" t="s">
        <v>772</v>
      </c>
    </row>
    <row r="7" spans="1:4">
      <c r="A7" s="3" t="s">
        <v>770</v>
      </c>
    </row>
    <row r="8" spans="1:4">
      <c r="A8" s="4" t="s">
        <v>771</v>
      </c>
      <c r="B8" s="5" t="n">
        <v>2500000</v>
      </c>
    </row>
    <row r="9" spans="1:4">
      <c r="A9" s="4" t="s">
        <v>773</v>
      </c>
      <c r="B9" s="5" t="n">
        <v>2500000</v>
      </c>
    </row>
    <row r="10" spans="1:4">
      <c r="A10" s="4" t="s">
        <v>774</v>
      </c>
    </row>
    <row r="11" spans="1:4">
      <c r="A11" s="3" t="s">
        <v>770</v>
      </c>
    </row>
    <row r="12" spans="1:4">
      <c r="A12" s="4" t="s">
        <v>775</v>
      </c>
      <c r="B12" s="5" t="n">
        <v>0</v>
      </c>
      <c r="C12" s="5" t="n">
        <v>22000</v>
      </c>
      <c r="D12" s="7" t="n">
        <v>800000</v>
      </c>
    </row>
    <row r="13" spans="1:4">
      <c r="A13" s="4" t="s">
        <v>776</v>
      </c>
    </row>
    <row r="14" spans="1:4">
      <c r="A14" s="3" t="s">
        <v>770</v>
      </c>
    </row>
    <row r="15" spans="1:4">
      <c r="A15" s="4" t="s">
        <v>771</v>
      </c>
      <c r="B15" s="5" t="n">
        <v>96229000</v>
      </c>
      <c r="C15" s="5" t="n">
        <v>99588000</v>
      </c>
    </row>
    <row r="16" spans="1:4">
      <c r="A16" s="4" t="s">
        <v>777</v>
      </c>
    </row>
    <row r="17" spans="1:4">
      <c r="A17" s="3" t="s">
        <v>770</v>
      </c>
    </row>
    <row r="18" spans="1:4">
      <c r="A18" s="4" t="s">
        <v>778</v>
      </c>
      <c r="B18" s="5" t="n">
        <v>8400000</v>
      </c>
    </row>
    <row r="19" spans="1:4">
      <c r="A19" s="4" t="s">
        <v>779</v>
      </c>
    </row>
    <row r="20" spans="1:4">
      <c r="A20" s="3" t="s">
        <v>770</v>
      </c>
    </row>
    <row r="21" spans="1:4">
      <c r="A21" s="4" t="s">
        <v>780</v>
      </c>
      <c r="B21" s="5" t="n">
        <v>67000</v>
      </c>
    </row>
    <row r="22" spans="1:4">
      <c r="A22" s="4" t="s">
        <v>781</v>
      </c>
      <c r="B22" s="7" t="n">
        <v>34000</v>
      </c>
      <c r="C22" s="7" t="n">
        <v>8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82</v>
      </c>
      <c r="B1" s="2" t="s">
        <v>1</v>
      </c>
    </row>
    <row r="2" spans="1:6">
      <c r="B2" s="2" t="s">
        <v>783</v>
      </c>
      <c r="C2" s="2" t="s">
        <v>553</v>
      </c>
      <c r="D2" s="2" t="s">
        <v>784</v>
      </c>
      <c r="E2" s="2" t="s">
        <v>600</v>
      </c>
      <c r="F2" s="2" t="s">
        <v>785</v>
      </c>
    </row>
    <row r="3" spans="1:6">
      <c r="A3" s="4" t="s">
        <v>786</v>
      </c>
    </row>
    <row r="4" spans="1:6">
      <c r="A4" s="3" t="s">
        <v>770</v>
      </c>
    </row>
    <row r="5" spans="1:6">
      <c r="A5" s="4" t="s">
        <v>787</v>
      </c>
      <c r="B5" s="7" t="n">
        <v>200000000</v>
      </c>
    </row>
    <row r="6" spans="1:6">
      <c r="A6" s="4" t="s">
        <v>788</v>
      </c>
    </row>
    <row r="7" spans="1:6">
      <c r="A7" s="3" t="s">
        <v>770</v>
      </c>
    </row>
    <row r="8" spans="1:6">
      <c r="A8" s="4" t="s">
        <v>789</v>
      </c>
      <c r="C8" s="7" t="n">
        <v>1045000000</v>
      </c>
      <c r="D8" s="7" t="n">
        <v>125000000</v>
      </c>
      <c r="E8" s="7" t="n">
        <v>845000000</v>
      </c>
      <c r="F8" s="7" t="n">
        <v>125000000</v>
      </c>
    </row>
    <row r="9" spans="1:6">
      <c r="A9" s="4" t="s">
        <v>790</v>
      </c>
    </row>
    <row r="10" spans="1:6">
      <c r="A10" s="3" t="s">
        <v>770</v>
      </c>
    </row>
    <row r="11" spans="1:6">
      <c r="A11" s="4" t="s">
        <v>789</v>
      </c>
      <c r="D11" s="5" t="n">
        <v>55401000</v>
      </c>
      <c r="F11" s="5" t="n">
        <v>56300000</v>
      </c>
    </row>
    <row r="12" spans="1:6">
      <c r="A12" s="4" t="s">
        <v>789</v>
      </c>
      <c r="D12" s="5" t="n">
        <v>125000000</v>
      </c>
      <c r="F12" s="5" t="n">
        <v>125000000</v>
      </c>
    </row>
    <row r="13" spans="1:6">
      <c r="A13" s="4" t="s">
        <v>791</v>
      </c>
    </row>
    <row r="14" spans="1:6">
      <c r="A14" s="3" t="s">
        <v>770</v>
      </c>
    </row>
    <row r="15" spans="1:6">
      <c r="A15" s="4" t="s">
        <v>789</v>
      </c>
      <c r="D15" s="7" t="n">
        <v>899000</v>
      </c>
      <c r="F15" s="7" t="n">
        <v>0</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92</v>
      </c>
      <c r="B1" s="2" t="s">
        <v>793</v>
      </c>
      <c r="C1" s="2" t="s">
        <v>600</v>
      </c>
    </row>
    <row r="2" spans="1:3">
      <c r="A2" s="3" t="s">
        <v>794</v>
      </c>
    </row>
    <row r="3" spans="1:3">
      <c r="A3" s="4" t="s">
        <v>795</v>
      </c>
      <c r="B3" s="7" t="n">
        <v>29344</v>
      </c>
      <c r="C3" s="7" t="n">
        <v>25895</v>
      </c>
    </row>
    <row r="4" spans="1:3">
      <c r="A4" s="4" t="s">
        <v>796</v>
      </c>
      <c r="B4" s="5" t="n">
        <v>4529</v>
      </c>
      <c r="C4" s="5" t="n">
        <v>0</v>
      </c>
    </row>
    <row r="5" spans="1:3">
      <c r="A5" s="4" t="s">
        <v>776</v>
      </c>
    </row>
    <row r="6" spans="1:3">
      <c r="A6" s="3" t="s">
        <v>794</v>
      </c>
    </row>
    <row r="7" spans="1:3">
      <c r="A7" s="4" t="s">
        <v>795</v>
      </c>
      <c r="B7" s="5" t="n">
        <v>29344</v>
      </c>
      <c r="C7" s="5" t="n">
        <v>25895</v>
      </c>
    </row>
    <row r="8" spans="1:3">
      <c r="A8" s="4" t="s">
        <v>796</v>
      </c>
      <c r="B8" s="7" t="n">
        <v>96229</v>
      </c>
      <c r="C8" s="5" t="n">
        <v>99588</v>
      </c>
    </row>
    <row r="9" spans="1:3">
      <c r="A9" s="4" t="s">
        <v>797</v>
      </c>
    </row>
    <row r="10" spans="1:3">
      <c r="A10" s="3" t="s">
        <v>794</v>
      </c>
    </row>
    <row r="11" spans="1:3">
      <c r="A11" s="4" t="s">
        <v>798</v>
      </c>
      <c r="B11" s="5" t="n">
        <v>12</v>
      </c>
    </row>
    <row r="12" spans="1:3">
      <c r="A12" s="4" t="s">
        <v>795</v>
      </c>
      <c r="B12" s="7" t="n">
        <v>25184</v>
      </c>
      <c r="C12" s="5" t="n">
        <v>25221</v>
      </c>
    </row>
    <row r="13" spans="1:3">
      <c r="A13" s="4" t="s">
        <v>799</v>
      </c>
    </row>
    <row r="14" spans="1:3">
      <c r="A14" s="3" t="s">
        <v>794</v>
      </c>
    </row>
    <row r="15" spans="1:3">
      <c r="A15" s="4" t="s">
        <v>800</v>
      </c>
      <c r="B15" s="5" t="n">
        <v>2</v>
      </c>
    </row>
    <row r="16" spans="1:3">
      <c r="A16" s="4" t="s">
        <v>796</v>
      </c>
      <c r="B16" s="7" t="n">
        <v>4529</v>
      </c>
      <c r="C16" s="5" t="n">
        <v>0</v>
      </c>
    </row>
    <row r="17" spans="1:3">
      <c r="A17" s="4" t="s">
        <v>801</v>
      </c>
    </row>
    <row r="18" spans="1:3">
      <c r="A18" s="3" t="s">
        <v>794</v>
      </c>
    </row>
    <row r="19" spans="1:3">
      <c r="A19" s="4" t="s">
        <v>798</v>
      </c>
      <c r="B19" s="5" t="n">
        <v>2</v>
      </c>
    </row>
    <row r="20" spans="1:3">
      <c r="A20" s="4" t="s">
        <v>795</v>
      </c>
      <c r="B20" s="7" t="n">
        <v>4160</v>
      </c>
      <c r="C20" s="5" t="n">
        <v>674</v>
      </c>
    </row>
    <row r="21" spans="1:3">
      <c r="A21" s="4" t="s">
        <v>802</v>
      </c>
    </row>
    <row r="22" spans="1:3">
      <c r="A22" s="3" t="s">
        <v>794</v>
      </c>
    </row>
    <row r="23" spans="1:3">
      <c r="A23" s="4" t="s">
        <v>800</v>
      </c>
      <c r="B23" s="5" t="n">
        <v>1</v>
      </c>
    </row>
    <row r="24" spans="1:3">
      <c r="A24" s="4" t="s">
        <v>796</v>
      </c>
      <c r="B24" s="7" t="n">
        <v>91700</v>
      </c>
      <c r="C24" s="7" t="n">
        <v>995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3</v>
      </c>
      <c r="C1" s="2" t="s">
        <v>1</v>
      </c>
    </row>
    <row r="2" spans="1:5">
      <c r="C2" s="2" t="s">
        <v>2</v>
      </c>
      <c r="D2" s="2" t="s">
        <v>33</v>
      </c>
      <c r="E2" s="2" t="s">
        <v>74</v>
      </c>
    </row>
    <row r="3" spans="1:5">
      <c r="A3" s="3" t="s">
        <v>804</v>
      </c>
    </row>
    <row r="4" spans="1:5">
      <c r="A4" s="4" t="s">
        <v>805</v>
      </c>
      <c r="B4" s="4" t="s">
        <v>112</v>
      </c>
      <c r="C4" s="7" t="n">
        <v>292</v>
      </c>
    </row>
    <row r="5" spans="1:5">
      <c r="A5" s="4" t="s">
        <v>805</v>
      </c>
      <c r="C5" s="5" t="n">
        <v>3099</v>
      </c>
      <c r="D5" s="7" t="n">
        <v>-2174</v>
      </c>
      <c r="E5" s="7" t="n">
        <v>-1360</v>
      </c>
    </row>
    <row r="6" spans="1:5">
      <c r="A6" s="4" t="s">
        <v>806</v>
      </c>
    </row>
    <row r="7" spans="1:5">
      <c r="A7" s="3" t="s">
        <v>804</v>
      </c>
    </row>
    <row r="8" spans="1:5">
      <c r="A8" s="4" t="s">
        <v>805</v>
      </c>
      <c r="C8" s="5" t="n">
        <v>3099</v>
      </c>
    </row>
    <row r="9" spans="1:5">
      <c r="A9" s="4" t="s">
        <v>805</v>
      </c>
      <c r="D9" s="5" t="n">
        <v>-2174</v>
      </c>
      <c r="E9" s="5" t="n">
        <v>-1360</v>
      </c>
    </row>
    <row r="10" spans="1:5">
      <c r="A10" s="4" t="s">
        <v>807</v>
      </c>
    </row>
    <row r="11" spans="1:5">
      <c r="A11" s="3" t="s">
        <v>804</v>
      </c>
    </row>
    <row r="12" spans="1:5">
      <c r="A12" s="4" t="s">
        <v>805</v>
      </c>
      <c r="C12" s="5" t="n">
        <v>0</v>
      </c>
      <c r="D12" s="5" t="n">
        <v>0</v>
      </c>
      <c r="E12" s="5" t="n">
        <v>0</v>
      </c>
    </row>
    <row r="13" spans="1:5">
      <c r="A13" s="4" t="s">
        <v>808</v>
      </c>
    </row>
    <row r="14" spans="1:5">
      <c r="A14" s="3" t="s">
        <v>804</v>
      </c>
    </row>
    <row r="15" spans="1:5">
      <c r="A15" s="4" t="s">
        <v>805</v>
      </c>
      <c r="C15" s="5" t="n">
        <v>0</v>
      </c>
      <c r="D15" s="5" t="n">
        <v>0</v>
      </c>
      <c r="E15" s="5" t="n">
        <v>0</v>
      </c>
    </row>
    <row r="16" spans="1:5">
      <c r="A16" s="4" t="s">
        <v>776</v>
      </c>
    </row>
    <row r="17" spans="1:5">
      <c r="A17" s="3" t="s">
        <v>804</v>
      </c>
    </row>
    <row r="18" spans="1:5">
      <c r="A18" s="4" t="s">
        <v>809</v>
      </c>
      <c r="C18" s="5" t="n">
        <v>14149</v>
      </c>
      <c r="D18" s="5" t="n">
        <v>1841</v>
      </c>
      <c r="E18" s="5" t="n">
        <v>44</v>
      </c>
    </row>
    <row r="19" spans="1:5">
      <c r="A19" s="4" t="s">
        <v>810</v>
      </c>
    </row>
    <row r="20" spans="1:5">
      <c r="A20" s="3" t="s">
        <v>804</v>
      </c>
    </row>
    <row r="21" spans="1:5">
      <c r="A21" s="4" t="s">
        <v>809</v>
      </c>
      <c r="C21" s="5" t="n">
        <v>2707</v>
      </c>
      <c r="D21" s="5" t="n">
        <v>10807</v>
      </c>
      <c r="E21" s="5" t="n">
        <v>5879</v>
      </c>
    </row>
    <row r="22" spans="1:5">
      <c r="A22" s="4" t="s">
        <v>811</v>
      </c>
    </row>
    <row r="23" spans="1:5">
      <c r="A23" s="3" t="s">
        <v>804</v>
      </c>
    </row>
    <row r="24" spans="1:5">
      <c r="A24" s="4" t="s">
        <v>809</v>
      </c>
      <c r="C24" s="5" t="n">
        <v>3554</v>
      </c>
      <c r="D24" s="5" t="n">
        <v>-2378</v>
      </c>
      <c r="E24" s="5" t="n">
        <v>-2085</v>
      </c>
    </row>
    <row r="25" spans="1:5">
      <c r="A25" s="4" t="s">
        <v>812</v>
      </c>
    </row>
    <row r="26" spans="1:5">
      <c r="A26" s="3" t="s">
        <v>804</v>
      </c>
    </row>
    <row r="27" spans="1:5">
      <c r="A27" s="4" t="s">
        <v>809</v>
      </c>
      <c r="C27" s="7" t="n">
        <v>7888</v>
      </c>
      <c r="D27" s="7" t="n">
        <v>-6588</v>
      </c>
      <c r="E27" s="7" t="n">
        <v>-3750</v>
      </c>
    </row>
    <row r="28" spans="1:5"/>
    <row r="29" spans="1:5">
      <c r="A29" s="4" t="s">
        <v>112</v>
      </c>
      <c r="B29" s="4" t="s">
        <v>117</v>
      </c>
    </row>
  </sheetData>
  <mergeCells count="4">
    <mergeCell ref="A1:B2"/>
    <mergeCell ref="C1:E1"/>
    <mergeCell ref="A28:D28"/>
    <mergeCell ref="B29:D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59"/>
    <col customWidth="1" max="2" min="2" width="12"/>
    <col customWidth="1" max="3" min="3" width="27"/>
    <col customWidth="1" max="4" min="4" width="16"/>
    <col customWidth="1" max="5" min="5" width="13"/>
    <col customWidth="1" max="6" min="6" width="27"/>
    <col customWidth="1" max="7" min="7" width="49"/>
    <col customWidth="1" max="8" min="8" width="46"/>
    <col customWidth="1" max="9" min="9" width="25"/>
  </cols>
  <sheetData>
    <row r="1" spans="1:9">
      <c r="A1" s="1" t="s">
        <v>120</v>
      </c>
      <c r="B1" s="2" t="s">
        <v>121</v>
      </c>
      <c r="C1" s="2" t="s">
        <v>122</v>
      </c>
      <c r="D1" s="2" t="s">
        <v>123</v>
      </c>
      <c r="E1" s="2" t="s">
        <v>124</v>
      </c>
      <c r="F1" s="2" t="s">
        <v>125</v>
      </c>
      <c r="G1" s="2" t="s">
        <v>126</v>
      </c>
      <c r="H1" s="2" t="s">
        <v>127</v>
      </c>
      <c r="I1" s="2" t="s">
        <v>128</v>
      </c>
    </row>
    <row r="2" spans="1:9">
      <c r="A2" s="4" t="s">
        <v>129</v>
      </c>
      <c r="D2" s="5" t="n">
        <v>5750000</v>
      </c>
      <c r="E2" s="5" t="n">
        <v>65182335</v>
      </c>
    </row>
    <row r="3" spans="1:9">
      <c r="A3" s="4" t="s">
        <v>130</v>
      </c>
      <c r="B3" s="7" t="n">
        <v>1053876</v>
      </c>
      <c r="C3" s="7" t="n">
        <v>1053770</v>
      </c>
      <c r="D3" s="7" t="n">
        <v>58</v>
      </c>
      <c r="E3" s="7" t="n">
        <v>652</v>
      </c>
      <c r="F3" s="7" t="n">
        <v>1202541</v>
      </c>
      <c r="G3" s="7" t="n">
        <v>-142148</v>
      </c>
      <c r="H3" s="7" t="n">
        <v>-7333</v>
      </c>
      <c r="I3" s="7" t="n">
        <v>106</v>
      </c>
    </row>
    <row r="4" spans="1:9">
      <c r="A4" s="3" t="s">
        <v>131</v>
      </c>
    </row>
    <row r="5" spans="1:9">
      <c r="A5" s="4" t="s">
        <v>132</v>
      </c>
      <c r="B5" s="5" t="n">
        <v>70205</v>
      </c>
      <c r="C5" s="5" t="n">
        <v>70276</v>
      </c>
      <c r="G5" s="5" t="n">
        <v>70276</v>
      </c>
      <c r="I5" s="5" t="n">
        <v>-71</v>
      </c>
    </row>
    <row r="6" spans="1:9">
      <c r="A6" s="4" t="s">
        <v>133</v>
      </c>
      <c r="B6" s="5" t="n">
        <v>5535</v>
      </c>
      <c r="C6" s="5" t="n">
        <v>5535</v>
      </c>
      <c r="H6" s="5" t="n">
        <v>5535</v>
      </c>
    </row>
    <row r="7" spans="1:9">
      <c r="A7" s="4" t="s">
        <v>134</v>
      </c>
      <c r="B7" s="5" t="n">
        <v>8559</v>
      </c>
      <c r="C7" s="5" t="n">
        <v>8559</v>
      </c>
      <c r="F7" s="5" t="n">
        <v>8559</v>
      </c>
    </row>
    <row r="8" spans="1:9">
      <c r="A8" s="4" t="s">
        <v>135</v>
      </c>
      <c r="E8" s="5" t="n">
        <v>134509</v>
      </c>
    </row>
    <row r="9" spans="1:9">
      <c r="A9" s="4" t="s">
        <v>136</v>
      </c>
      <c r="B9" s="5" t="n">
        <v>-1512</v>
      </c>
      <c r="C9" s="5" t="n">
        <v>-1512</v>
      </c>
      <c r="E9" s="7" t="n">
        <v>1</v>
      </c>
      <c r="F9" s="5" t="n">
        <v>-1513</v>
      </c>
    </row>
    <row r="10" spans="1:9">
      <c r="A10" s="4" t="s">
        <v>137</v>
      </c>
      <c r="E10" s="5" t="n">
        <v>-31230</v>
      </c>
    </row>
    <row r="11" spans="1:9">
      <c r="A11" s="4" t="s">
        <v>138</v>
      </c>
      <c r="B11" s="5" t="n">
        <v>-725</v>
      </c>
      <c r="C11" s="5" t="n">
        <v>-725</v>
      </c>
      <c r="F11" s="5" t="n">
        <v>-725</v>
      </c>
    </row>
    <row r="12" spans="1:9">
      <c r="A12" s="4" t="s">
        <v>139</v>
      </c>
      <c r="B12" s="5" t="n">
        <v>-10242</v>
      </c>
      <c r="C12" s="5" t="n">
        <v>-10242</v>
      </c>
      <c r="G12" s="5" t="n">
        <v>-10242</v>
      </c>
    </row>
    <row r="13" spans="1:9">
      <c r="A13" s="4" t="s">
        <v>140</v>
      </c>
      <c r="B13" s="5" t="n">
        <v>-110087</v>
      </c>
      <c r="C13" s="5" t="n">
        <v>-110087</v>
      </c>
      <c r="G13" s="5" t="n">
        <v>-110087</v>
      </c>
    </row>
    <row r="14" spans="1:9">
      <c r="A14" s="4" t="s">
        <v>141</v>
      </c>
      <c r="D14" s="5" t="n">
        <v>5750000</v>
      </c>
      <c r="E14" s="5" t="n">
        <v>65285614</v>
      </c>
    </row>
    <row r="15" spans="1:9">
      <c r="A15" s="4" t="s">
        <v>142</v>
      </c>
      <c r="B15" s="5" t="n">
        <v>1015609</v>
      </c>
      <c r="C15" s="5" t="n">
        <v>1015574</v>
      </c>
      <c r="D15" s="7" t="n">
        <v>58</v>
      </c>
      <c r="E15" s="7" t="n">
        <v>653</v>
      </c>
      <c r="F15" s="5" t="n">
        <v>1208862</v>
      </c>
      <c r="G15" s="5" t="n">
        <v>-192201</v>
      </c>
      <c r="H15" s="5" t="n">
        <v>-1798</v>
      </c>
      <c r="I15" s="5" t="n">
        <v>35</v>
      </c>
    </row>
    <row r="16" spans="1:9">
      <c r="A16" s="3" t="s">
        <v>131</v>
      </c>
    </row>
    <row r="17" spans="1:9">
      <c r="A17" s="4" t="s">
        <v>132</v>
      </c>
      <c r="B17" s="5" t="n">
        <v>158365</v>
      </c>
      <c r="C17" s="5" t="n">
        <v>158383</v>
      </c>
      <c r="G17" s="5" t="n">
        <v>158383</v>
      </c>
      <c r="I17" s="5" t="n">
        <v>-18</v>
      </c>
    </row>
    <row r="18" spans="1:9">
      <c r="A18" s="4" t="s">
        <v>133</v>
      </c>
      <c r="B18" s="5" t="n">
        <v>13087</v>
      </c>
      <c r="C18" s="5" t="n">
        <v>13087</v>
      </c>
      <c r="H18" s="5" t="n">
        <v>13087</v>
      </c>
    </row>
    <row r="19" spans="1:9">
      <c r="A19" s="4" t="s">
        <v>143</v>
      </c>
      <c r="B19" s="5" t="n">
        <v>4455</v>
      </c>
      <c r="I19" s="5" t="n">
        <v>4455</v>
      </c>
    </row>
    <row r="20" spans="1:9">
      <c r="A20" s="4" t="s">
        <v>144</v>
      </c>
      <c r="B20" s="5" t="n">
        <v>-30</v>
      </c>
      <c r="I20" s="5" t="n">
        <v>-30</v>
      </c>
    </row>
    <row r="21" spans="1:9">
      <c r="A21" s="4" t="s">
        <v>134</v>
      </c>
      <c r="B21" s="5" t="n">
        <v>9244</v>
      </c>
      <c r="C21" s="5" t="n">
        <v>9244</v>
      </c>
      <c r="F21" s="5" t="n">
        <v>9244</v>
      </c>
    </row>
    <row r="22" spans="1:9">
      <c r="A22" s="4" t="s">
        <v>135</v>
      </c>
      <c r="E22" s="5" t="n">
        <v>112970229</v>
      </c>
    </row>
    <row r="23" spans="1:9">
      <c r="A23" s="4" t="s">
        <v>136</v>
      </c>
      <c r="B23" s="5" t="n">
        <v>2419937</v>
      </c>
      <c r="C23" s="5" t="n">
        <v>2419937</v>
      </c>
      <c r="E23" s="7" t="n">
        <v>1130</v>
      </c>
      <c r="F23" s="5" t="n">
        <v>2418807</v>
      </c>
    </row>
    <row r="24" spans="1:9">
      <c r="A24" s="4" t="s">
        <v>139</v>
      </c>
      <c r="B24" s="5" t="n">
        <v>-10242</v>
      </c>
      <c r="C24" s="5" t="n">
        <v>-10242</v>
      </c>
      <c r="G24" s="5" t="n">
        <v>-10242</v>
      </c>
    </row>
    <row r="25" spans="1:9">
      <c r="A25" s="4" t="s">
        <v>140</v>
      </c>
      <c r="B25" s="5" t="n">
        <v>-173176</v>
      </c>
      <c r="C25" s="5" t="n">
        <v>-173176</v>
      </c>
      <c r="G25" s="5" t="n">
        <v>-173176</v>
      </c>
    </row>
    <row r="26" spans="1:9">
      <c r="A26" s="4" t="s">
        <v>145</v>
      </c>
      <c r="D26" s="5" t="n">
        <v>5750000</v>
      </c>
      <c r="E26" s="5" t="n">
        <v>178255843</v>
      </c>
    </row>
    <row r="27" spans="1:9">
      <c r="A27" s="4" t="s">
        <v>146</v>
      </c>
      <c r="B27" s="5" t="n">
        <v>3437249</v>
      </c>
      <c r="C27" s="5" t="n">
        <v>3432807</v>
      </c>
      <c r="D27" s="7" t="n">
        <v>58</v>
      </c>
      <c r="E27" s="7" t="n">
        <v>1783</v>
      </c>
      <c r="F27" s="5" t="n">
        <v>3636913</v>
      </c>
      <c r="G27" s="5" t="n">
        <v>-217236</v>
      </c>
      <c r="H27" s="5" t="n">
        <v>11289</v>
      </c>
      <c r="I27" s="5" t="n">
        <v>4442</v>
      </c>
    </row>
    <row r="28" spans="1:9">
      <c r="A28" s="3" t="s">
        <v>131</v>
      </c>
    </row>
    <row r="29" spans="1:9">
      <c r="A29" s="4" t="s">
        <v>147</v>
      </c>
      <c r="G29" s="5" t="n">
        <v>-795</v>
      </c>
      <c r="H29" s="5" t="n">
        <v>795</v>
      </c>
    </row>
    <row r="30" spans="1:9">
      <c r="A30" s="4" t="s">
        <v>132</v>
      </c>
      <c r="B30" s="5" t="n">
        <v>279115</v>
      </c>
      <c r="C30" s="5" t="n">
        <v>279082</v>
      </c>
      <c r="G30" s="5" t="n">
        <v>279082</v>
      </c>
      <c r="I30" s="5" t="n">
        <v>33</v>
      </c>
    </row>
    <row r="31" spans="1:9">
      <c r="A31" s="4" t="s">
        <v>133</v>
      </c>
      <c r="B31" s="5" t="n">
        <v>217</v>
      </c>
      <c r="C31" s="5" t="n">
        <v>217</v>
      </c>
      <c r="H31" s="5" t="n">
        <v>217</v>
      </c>
    </row>
    <row r="32" spans="1:9">
      <c r="A32" s="4" t="s">
        <v>144</v>
      </c>
      <c r="B32" s="5" t="n">
        <v>-142</v>
      </c>
      <c r="I32" s="5" t="n">
        <v>-142</v>
      </c>
    </row>
    <row r="33" spans="1:9">
      <c r="A33" s="4" t="s">
        <v>134</v>
      </c>
      <c r="B33" s="5" t="n">
        <v>9574</v>
      </c>
      <c r="C33" s="5" t="n">
        <v>9574</v>
      </c>
      <c r="F33" s="5" t="n">
        <v>9574</v>
      </c>
    </row>
    <row r="34" spans="1:9">
      <c r="A34" s="4" t="s">
        <v>148</v>
      </c>
      <c r="D34" s="5" t="n">
        <v>-5750000</v>
      </c>
    </row>
    <row r="35" spans="1:9">
      <c r="A35" s="4" t="s">
        <v>149</v>
      </c>
      <c r="B35" s="5" t="n">
        <v>-143750</v>
      </c>
      <c r="C35" s="5" t="n">
        <v>-143750</v>
      </c>
      <c r="D35" s="7" t="n">
        <v>-58</v>
      </c>
      <c r="F35" s="5" t="n">
        <v>-138191</v>
      </c>
      <c r="G35" s="5" t="n">
        <v>-5501</v>
      </c>
    </row>
    <row r="36" spans="1:9">
      <c r="A36" s="4" t="s">
        <v>135</v>
      </c>
      <c r="E36" s="5" t="n">
        <v>50685</v>
      </c>
    </row>
    <row r="37" spans="1:9">
      <c r="A37" s="4" t="s">
        <v>136</v>
      </c>
      <c r="B37" s="5" t="n">
        <v>-371</v>
      </c>
      <c r="C37" s="5" t="n">
        <v>-371</v>
      </c>
      <c r="E37" s="7" t="n">
        <v>0</v>
      </c>
      <c r="F37" s="5" t="n">
        <v>-371</v>
      </c>
    </row>
    <row r="38" spans="1:9">
      <c r="A38" s="4" t="s">
        <v>139</v>
      </c>
      <c r="B38" s="5" t="n">
        <v>-4267</v>
      </c>
      <c r="C38" s="5" t="n">
        <v>-4267</v>
      </c>
      <c r="G38" s="5" t="n">
        <v>-4267</v>
      </c>
    </row>
    <row r="39" spans="1:9">
      <c r="A39" s="4" t="s">
        <v>140</v>
      </c>
      <c r="B39" s="5" t="n">
        <v>-322878</v>
      </c>
      <c r="C39" s="5" t="n">
        <v>-322878</v>
      </c>
      <c r="G39" s="5" t="n">
        <v>-322878</v>
      </c>
    </row>
    <row r="40" spans="1:9">
      <c r="A40" s="4" t="s">
        <v>150</v>
      </c>
      <c r="D40" s="5" t="n">
        <v>0</v>
      </c>
      <c r="E40" s="5" t="n">
        <v>178306528</v>
      </c>
    </row>
    <row r="41" spans="1:9">
      <c r="A41" s="4" t="s">
        <v>151</v>
      </c>
      <c r="B41" s="7" t="n">
        <v>3254747</v>
      </c>
      <c r="C41" s="7" t="n">
        <v>3250414</v>
      </c>
      <c r="D41" s="7" t="n">
        <v>0</v>
      </c>
      <c r="E41" s="7" t="n">
        <v>1783</v>
      </c>
      <c r="F41" s="7" t="n">
        <v>3507925</v>
      </c>
      <c r="G41" s="7" t="n">
        <v>-271595</v>
      </c>
      <c r="H41" s="7" t="n">
        <v>12301</v>
      </c>
      <c r="I41" s="7" t="n">
        <v>43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3</v>
      </c>
    </row>
    <row r="2" spans="1:3">
      <c r="A2" s="3" t="s">
        <v>814</v>
      </c>
    </row>
    <row r="3" spans="1:3">
      <c r="A3" s="4" t="s">
        <v>815</v>
      </c>
      <c r="B3" s="7" t="n">
        <v>29344</v>
      </c>
      <c r="C3" s="7" t="n">
        <v>25895</v>
      </c>
    </row>
    <row r="4" spans="1:3">
      <c r="A4" s="4" t="s">
        <v>816</v>
      </c>
      <c r="B4" s="5" t="n">
        <v>0</v>
      </c>
      <c r="C4" s="5" t="n">
        <v>0</v>
      </c>
    </row>
    <row r="5" spans="1:3">
      <c r="A5" s="4" t="s">
        <v>817</v>
      </c>
      <c r="B5" s="5" t="n">
        <v>29344</v>
      </c>
      <c r="C5" s="5" t="n">
        <v>25895</v>
      </c>
    </row>
    <row r="6" spans="1:3">
      <c r="A6" s="4" t="s">
        <v>818</v>
      </c>
      <c r="B6" s="5" t="n">
        <v>-2069</v>
      </c>
      <c r="C6" s="5" t="n">
        <v>0</v>
      </c>
    </row>
    <row r="7" spans="1:3">
      <c r="A7" s="4" t="s">
        <v>819</v>
      </c>
      <c r="B7" s="5" t="n">
        <v>0</v>
      </c>
      <c r="C7" s="5" t="n">
        <v>0</v>
      </c>
    </row>
    <row r="8" spans="1:3">
      <c r="A8" s="4" t="s">
        <v>820</v>
      </c>
      <c r="B8" s="5" t="n">
        <v>27275</v>
      </c>
      <c r="C8" s="5" t="n">
        <v>25895</v>
      </c>
    </row>
    <row r="9" spans="1:3">
      <c r="A9" s="3" t="s">
        <v>821</v>
      </c>
    </row>
    <row r="10" spans="1:3">
      <c r="A10" s="4" t="s">
        <v>815</v>
      </c>
      <c r="B10" s="5" t="n">
        <v>4529</v>
      </c>
      <c r="C10" s="5" t="n">
        <v>0</v>
      </c>
    </row>
    <row r="11" spans="1:3">
      <c r="A11" s="4" t="s">
        <v>816</v>
      </c>
      <c r="B11" s="5" t="n">
        <v>0</v>
      </c>
      <c r="C11" s="5" t="n">
        <v>0</v>
      </c>
    </row>
    <row r="12" spans="1:3">
      <c r="A12" s="4" t="s">
        <v>817</v>
      </c>
      <c r="B12" s="5" t="n">
        <v>4529</v>
      </c>
      <c r="C12" s="5" t="n">
        <v>0</v>
      </c>
    </row>
    <row r="13" spans="1:3">
      <c r="A13" s="4" t="s">
        <v>818</v>
      </c>
      <c r="B13" s="5" t="n">
        <v>-2069</v>
      </c>
      <c r="C13" s="5" t="n">
        <v>0</v>
      </c>
    </row>
    <row r="14" spans="1:3">
      <c r="A14" s="4" t="s">
        <v>819</v>
      </c>
      <c r="B14" s="5" t="n">
        <v>0</v>
      </c>
      <c r="C14" s="5" t="n">
        <v>0</v>
      </c>
    </row>
    <row r="15" spans="1:3">
      <c r="A15" s="4" t="s">
        <v>820</v>
      </c>
      <c r="B15" s="7" t="n">
        <v>2460</v>
      </c>
      <c r="C15"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3</v>
      </c>
    </row>
    <row r="2" spans="1:3">
      <c r="A2" s="3" t="s">
        <v>823</v>
      </c>
    </row>
    <row r="3" spans="1:3">
      <c r="A3" s="4" t="s">
        <v>824</v>
      </c>
      <c r="B3" s="7" t="n">
        <v>96492000</v>
      </c>
      <c r="C3" s="7" t="n">
        <v>91280000</v>
      </c>
    </row>
    <row r="4" spans="1:3">
      <c r="A4" s="4" t="s">
        <v>825</v>
      </c>
      <c r="B4" s="5" t="n">
        <v>43851000</v>
      </c>
      <c r="C4" s="5" t="n">
        <v>48035000</v>
      </c>
    </row>
    <row r="5" spans="1:3">
      <c r="A5" s="4" t="s">
        <v>761</v>
      </c>
    </row>
    <row r="6" spans="1:3">
      <c r="A6" s="3" t="s">
        <v>823</v>
      </c>
    </row>
    <row r="7" spans="1:3">
      <c r="A7" s="4" t="s">
        <v>826</v>
      </c>
      <c r="B7" s="5" t="n">
        <v>1300000000</v>
      </c>
      <c r="C7" s="5" t="n">
        <v>1300000000</v>
      </c>
    </row>
    <row r="8" spans="1:3">
      <c r="A8" s="4" t="s">
        <v>335</v>
      </c>
    </row>
    <row r="9" spans="1:3">
      <c r="A9" s="3" t="s">
        <v>823</v>
      </c>
    </row>
    <row r="10" spans="1:3">
      <c r="A10" s="4" t="s">
        <v>826</v>
      </c>
      <c r="B10" s="5" t="n">
        <v>117464000</v>
      </c>
      <c r="C10" s="5" t="n">
        <v>259202000</v>
      </c>
    </row>
    <row r="11" spans="1:3">
      <c r="A11" s="4" t="s">
        <v>827</v>
      </c>
    </row>
    <row r="12" spans="1:3">
      <c r="A12" s="3" t="s">
        <v>823</v>
      </c>
    </row>
    <row r="13" spans="1:3">
      <c r="A13" s="4" t="s">
        <v>828</v>
      </c>
      <c r="B13" s="5" t="n">
        <v>69460000</v>
      </c>
      <c r="C13" s="5" t="n">
        <v>65907000</v>
      </c>
    </row>
    <row r="14" spans="1:3">
      <c r="A14" s="4" t="s">
        <v>829</v>
      </c>
      <c r="B14" s="5" t="n">
        <v>44262000</v>
      </c>
      <c r="C14" s="5" t="n">
        <v>48483000</v>
      </c>
    </row>
    <row r="15" spans="1:3">
      <c r="A15" s="4" t="s">
        <v>830</v>
      </c>
    </row>
    <row r="16" spans="1:3">
      <c r="A16" s="3" t="s">
        <v>823</v>
      </c>
    </row>
    <row r="17" spans="1:3">
      <c r="A17" s="4" t="s">
        <v>831</v>
      </c>
      <c r="B17" s="5" t="n">
        <v>1307394000</v>
      </c>
      <c r="C17" s="5" t="n">
        <v>1306286000</v>
      </c>
    </row>
    <row r="18" spans="1:3">
      <c r="A18" s="4" t="s">
        <v>832</v>
      </c>
    </row>
    <row r="19" spans="1:3">
      <c r="A19" s="3" t="s">
        <v>823</v>
      </c>
    </row>
    <row r="20" spans="1:3">
      <c r="A20" s="4" t="s">
        <v>831</v>
      </c>
      <c r="B20" s="5" t="n">
        <v>115679000</v>
      </c>
      <c r="C20" s="5" t="n">
        <v>256430000</v>
      </c>
    </row>
    <row r="21" spans="1:3">
      <c r="A21" s="4" t="s">
        <v>833</v>
      </c>
    </row>
    <row r="22" spans="1:3">
      <c r="A22" s="3" t="s">
        <v>823</v>
      </c>
    </row>
    <row r="23" spans="1:3">
      <c r="A23" s="4" t="s">
        <v>828</v>
      </c>
      <c r="B23" s="5" t="n">
        <v>65797000</v>
      </c>
      <c r="C23" s="5" t="n">
        <v>65892000</v>
      </c>
    </row>
    <row r="24" spans="1:3">
      <c r="A24" s="4" t="s">
        <v>829</v>
      </c>
      <c r="B24" s="5" t="n">
        <v>43825000</v>
      </c>
      <c r="C24" s="5" t="n">
        <v>47064000</v>
      </c>
    </row>
    <row r="25" spans="1:3">
      <c r="A25" s="4" t="s">
        <v>834</v>
      </c>
    </row>
    <row r="26" spans="1:3">
      <c r="A26" s="3" t="s">
        <v>823</v>
      </c>
    </row>
    <row r="27" spans="1:3">
      <c r="A27" s="4" t="s">
        <v>831</v>
      </c>
      <c r="B27" s="5" t="n">
        <v>1270877000</v>
      </c>
      <c r="C27" s="5" t="n">
        <v>1329191000</v>
      </c>
    </row>
    <row r="28" spans="1:3">
      <c r="A28" s="4" t="s">
        <v>835</v>
      </c>
    </row>
    <row r="29" spans="1:3">
      <c r="A29" s="3" t="s">
        <v>823</v>
      </c>
    </row>
    <row r="30" spans="1:3">
      <c r="A30" s="4" t="s">
        <v>831</v>
      </c>
      <c r="B30" s="7" t="n">
        <v>101820000</v>
      </c>
      <c r="C30" s="7" t="n">
        <v>24646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3</v>
      </c>
    </row>
    <row r="2" spans="1:3">
      <c r="A2" s="4" t="s">
        <v>121</v>
      </c>
    </row>
    <row r="3" spans="1:3">
      <c r="A3" s="3" t="s">
        <v>823</v>
      </c>
    </row>
    <row r="4" spans="1:3">
      <c r="A4" s="4" t="s">
        <v>828</v>
      </c>
      <c r="B4" s="7" t="n">
        <v>65797</v>
      </c>
      <c r="C4" s="7" t="n">
        <v>65892</v>
      </c>
    </row>
    <row r="5" spans="1:3">
      <c r="A5" s="4" t="s">
        <v>829</v>
      </c>
      <c r="B5" s="5" t="n">
        <v>43825</v>
      </c>
      <c r="C5" s="5" t="n">
        <v>47064</v>
      </c>
    </row>
    <row r="6" spans="1:3">
      <c r="A6" s="4" t="s">
        <v>837</v>
      </c>
    </row>
    <row r="7" spans="1:3">
      <c r="A7" s="3" t="s">
        <v>823</v>
      </c>
    </row>
    <row r="8" spans="1:3">
      <c r="A8" s="4" t="s">
        <v>831</v>
      </c>
      <c r="B8" s="5" t="n">
        <v>1270877</v>
      </c>
      <c r="C8" s="5" t="n">
        <v>1329191</v>
      </c>
    </row>
    <row r="9" spans="1:3">
      <c r="A9" s="4" t="s">
        <v>838</v>
      </c>
    </row>
    <row r="10" spans="1:3">
      <c r="A10" s="3" t="s">
        <v>823</v>
      </c>
    </row>
    <row r="11" spans="1:3">
      <c r="A11" s="4" t="s">
        <v>831</v>
      </c>
      <c r="B11" s="5" t="n">
        <v>101820</v>
      </c>
      <c r="C11" s="7" t="n">
        <v>246461</v>
      </c>
    </row>
    <row r="12" spans="1:3">
      <c r="A12" s="4" t="s">
        <v>839</v>
      </c>
    </row>
    <row r="13" spans="1:3">
      <c r="A13" s="3" t="s">
        <v>823</v>
      </c>
    </row>
    <row r="14" spans="1:3">
      <c r="A14" s="4" t="s">
        <v>828</v>
      </c>
      <c r="B14" s="5" t="n">
        <v>0</v>
      </c>
    </row>
    <row r="15" spans="1:3">
      <c r="A15" s="4" t="s">
        <v>829</v>
      </c>
      <c r="B15" s="5" t="n">
        <v>0</v>
      </c>
    </row>
    <row r="16" spans="1:3">
      <c r="A16" s="4" t="s">
        <v>840</v>
      </c>
    </row>
    <row r="17" spans="1:3">
      <c r="A17" s="3" t="s">
        <v>823</v>
      </c>
    </row>
    <row r="18" spans="1:3">
      <c r="A18" s="4" t="s">
        <v>831</v>
      </c>
      <c r="B18" s="5" t="n">
        <v>0</v>
      </c>
    </row>
    <row r="19" spans="1:3">
      <c r="A19" s="4" t="s">
        <v>841</v>
      </c>
    </row>
    <row r="20" spans="1:3">
      <c r="A20" s="3" t="s">
        <v>823</v>
      </c>
    </row>
    <row r="21" spans="1:3">
      <c r="A21" s="4" t="s">
        <v>831</v>
      </c>
      <c r="B21" s="5" t="n">
        <v>0</v>
      </c>
    </row>
    <row r="22" spans="1:3">
      <c r="A22" s="4" t="s">
        <v>842</v>
      </c>
    </row>
    <row r="23" spans="1:3">
      <c r="A23" s="3" t="s">
        <v>823</v>
      </c>
    </row>
    <row r="24" spans="1:3">
      <c r="A24" s="4" t="s">
        <v>828</v>
      </c>
      <c r="B24" s="5" t="n">
        <v>0</v>
      </c>
    </row>
    <row r="25" spans="1:3">
      <c r="A25" s="4" t="s">
        <v>829</v>
      </c>
      <c r="B25" s="5" t="n">
        <v>0</v>
      </c>
    </row>
    <row r="26" spans="1:3">
      <c r="A26" s="4" t="s">
        <v>843</v>
      </c>
    </row>
    <row r="27" spans="1:3">
      <c r="A27" s="3" t="s">
        <v>823</v>
      </c>
    </row>
    <row r="28" spans="1:3">
      <c r="A28" s="4" t="s">
        <v>831</v>
      </c>
      <c r="B28" s="5" t="n">
        <v>1270877</v>
      </c>
    </row>
    <row r="29" spans="1:3">
      <c r="A29" s="4" t="s">
        <v>844</v>
      </c>
    </row>
    <row r="30" spans="1:3">
      <c r="A30" s="3" t="s">
        <v>823</v>
      </c>
    </row>
    <row r="31" spans="1:3">
      <c r="A31" s="4" t="s">
        <v>831</v>
      </c>
      <c r="B31" s="5" t="n">
        <v>0</v>
      </c>
    </row>
    <row r="32" spans="1:3">
      <c r="A32" s="4" t="s">
        <v>845</v>
      </c>
    </row>
    <row r="33" spans="1:3">
      <c r="A33" s="3" t="s">
        <v>823</v>
      </c>
    </row>
    <row r="34" spans="1:3">
      <c r="A34" s="4" t="s">
        <v>828</v>
      </c>
      <c r="B34" s="5" t="n">
        <v>65797</v>
      </c>
    </row>
    <row r="35" spans="1:3">
      <c r="A35" s="4" t="s">
        <v>829</v>
      </c>
      <c r="B35" s="5" t="n">
        <v>43825</v>
      </c>
    </row>
    <row r="36" spans="1:3">
      <c r="A36" s="4" t="s">
        <v>846</v>
      </c>
    </row>
    <row r="37" spans="1:3">
      <c r="A37" s="3" t="s">
        <v>823</v>
      </c>
    </row>
    <row r="38" spans="1:3">
      <c r="A38" s="4" t="s">
        <v>831</v>
      </c>
      <c r="B38" s="5" t="n">
        <v>0</v>
      </c>
    </row>
    <row r="39" spans="1:3">
      <c r="A39" s="4" t="s">
        <v>847</v>
      </c>
    </row>
    <row r="40" spans="1:3">
      <c r="A40" s="3" t="s">
        <v>823</v>
      </c>
    </row>
    <row r="41" spans="1:3">
      <c r="A41" s="4" t="s">
        <v>831</v>
      </c>
      <c r="B41" s="5" t="n">
        <v>101820</v>
      </c>
    </row>
    <row r="42" spans="1:3">
      <c r="A42" s="4" t="s">
        <v>848</v>
      </c>
    </row>
    <row r="43" spans="1:3">
      <c r="A43" s="3" t="s">
        <v>823</v>
      </c>
    </row>
    <row r="44" spans="1:3">
      <c r="A44" s="4" t="s">
        <v>828</v>
      </c>
      <c r="B44" s="5" t="n">
        <v>65797</v>
      </c>
    </row>
    <row r="45" spans="1:3">
      <c r="A45" s="4" t="s">
        <v>829</v>
      </c>
      <c r="B45" s="5" t="n">
        <v>43825</v>
      </c>
    </row>
    <row r="46" spans="1:3">
      <c r="A46" s="4" t="s">
        <v>849</v>
      </c>
    </row>
    <row r="47" spans="1:3">
      <c r="A47" s="3" t="s">
        <v>823</v>
      </c>
    </row>
    <row r="48" spans="1:3">
      <c r="A48" s="4" t="s">
        <v>831</v>
      </c>
      <c r="B48" s="5" t="n">
        <v>1270877</v>
      </c>
    </row>
    <row r="49" spans="1:3">
      <c r="A49" s="4" t="s">
        <v>850</v>
      </c>
    </row>
    <row r="50" spans="1:3">
      <c r="A50" s="3" t="s">
        <v>823</v>
      </c>
    </row>
    <row r="51" spans="1:3">
      <c r="A51" s="4" t="s">
        <v>831</v>
      </c>
      <c r="B51" s="7" t="n">
        <v>1018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3</v>
      </c>
    </row>
    <row r="2" spans="1:3">
      <c r="A2" s="3" t="s">
        <v>823</v>
      </c>
    </row>
    <row r="3" spans="1:3">
      <c r="A3" s="4" t="s">
        <v>852</v>
      </c>
      <c r="B3" s="7" t="n">
        <v>29344</v>
      </c>
      <c r="C3" s="7" t="n">
        <v>25895</v>
      </c>
    </row>
    <row r="4" spans="1:3">
      <c r="A4" s="4" t="s">
        <v>831</v>
      </c>
      <c r="B4" s="5" t="n">
        <v>4529</v>
      </c>
      <c r="C4" s="7" t="n">
        <v>0</v>
      </c>
    </row>
    <row r="5" spans="1:3">
      <c r="A5" s="4" t="s">
        <v>853</v>
      </c>
    </row>
    <row r="6" spans="1:3">
      <c r="A6" s="3" t="s">
        <v>823</v>
      </c>
    </row>
    <row r="7" spans="1:3">
      <c r="A7" s="4" t="s">
        <v>852</v>
      </c>
      <c r="B7" s="5" t="n">
        <v>0</v>
      </c>
    </row>
    <row r="8" spans="1:3">
      <c r="A8" s="4" t="s">
        <v>831</v>
      </c>
      <c r="B8" s="5" t="n">
        <v>0</v>
      </c>
    </row>
    <row r="9" spans="1:3">
      <c r="A9" s="4" t="s">
        <v>854</v>
      </c>
    </row>
    <row r="10" spans="1:3">
      <c r="A10" s="3" t="s">
        <v>823</v>
      </c>
    </row>
    <row r="11" spans="1:3">
      <c r="A11" s="4" t="s">
        <v>852</v>
      </c>
      <c r="B11" s="5" t="n">
        <v>0</v>
      </c>
    </row>
    <row r="12" spans="1:3">
      <c r="A12" s="4" t="s">
        <v>855</v>
      </c>
    </row>
    <row r="13" spans="1:3">
      <c r="A13" s="3" t="s">
        <v>823</v>
      </c>
    </row>
    <row r="14" spans="1:3">
      <c r="A14" s="4" t="s">
        <v>852</v>
      </c>
      <c r="B14" s="5" t="n">
        <v>25184</v>
      </c>
    </row>
    <row r="15" spans="1:3">
      <c r="A15" s="4" t="s">
        <v>831</v>
      </c>
      <c r="B15" s="5" t="n">
        <v>4529</v>
      </c>
    </row>
    <row r="16" spans="1:3">
      <c r="A16" s="4" t="s">
        <v>856</v>
      </c>
    </row>
    <row r="17" spans="1:3">
      <c r="A17" s="3" t="s">
        <v>823</v>
      </c>
    </row>
    <row r="18" spans="1:3">
      <c r="A18" s="4" t="s">
        <v>852</v>
      </c>
      <c r="B18" s="5" t="n">
        <v>4160</v>
      </c>
    </row>
    <row r="19" spans="1:3">
      <c r="A19" s="4" t="s">
        <v>857</v>
      </c>
    </row>
    <row r="20" spans="1:3">
      <c r="A20" s="3" t="s">
        <v>823</v>
      </c>
    </row>
    <row r="21" spans="1:3">
      <c r="A21" s="4" t="s">
        <v>852</v>
      </c>
      <c r="B21" s="5" t="n">
        <v>0</v>
      </c>
    </row>
    <row r="22" spans="1:3">
      <c r="A22" s="4" t="s">
        <v>831</v>
      </c>
      <c r="B22" s="5" t="n">
        <v>0</v>
      </c>
    </row>
    <row r="23" spans="1:3">
      <c r="A23" s="4" t="s">
        <v>858</v>
      </c>
    </row>
    <row r="24" spans="1:3">
      <c r="A24" s="3" t="s">
        <v>823</v>
      </c>
    </row>
    <row r="25" spans="1:3">
      <c r="A25" s="4" t="s">
        <v>852</v>
      </c>
      <c r="B25" s="5" t="n">
        <v>0</v>
      </c>
    </row>
    <row r="26" spans="1:3">
      <c r="A26" s="4" t="s">
        <v>859</v>
      </c>
    </row>
    <row r="27" spans="1:3">
      <c r="A27" s="3" t="s">
        <v>823</v>
      </c>
    </row>
    <row r="28" spans="1:3">
      <c r="A28" s="4" t="s">
        <v>852</v>
      </c>
      <c r="B28" s="5" t="n">
        <v>25184</v>
      </c>
    </row>
    <row r="29" spans="1:3">
      <c r="A29" s="4" t="s">
        <v>831</v>
      </c>
      <c r="B29" s="5" t="n">
        <v>4529</v>
      </c>
    </row>
    <row r="30" spans="1:3">
      <c r="A30" s="4" t="s">
        <v>860</v>
      </c>
    </row>
    <row r="31" spans="1:3">
      <c r="A31" s="3" t="s">
        <v>823</v>
      </c>
    </row>
    <row r="32" spans="1:3">
      <c r="A32" s="4" t="s">
        <v>852</v>
      </c>
      <c r="B32" s="7" t="n">
        <v>41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1</v>
      </c>
      <c r="B1" s="2" t="s">
        <v>862</v>
      </c>
      <c r="C1" s="2" t="s">
        <v>863</v>
      </c>
      <c r="D1" s="2" t="s">
        <v>864</v>
      </c>
      <c r="E1" s="2" t="s">
        <v>384</v>
      </c>
      <c r="F1" s="2" t="s">
        <v>865</v>
      </c>
      <c r="G1" s="2" t="s">
        <v>2</v>
      </c>
      <c r="H1" s="2" t="s">
        <v>33</v>
      </c>
      <c r="I1" s="2" t="s">
        <v>74</v>
      </c>
    </row>
    <row r="2" spans="1:9">
      <c r="A2" s="3" t="s">
        <v>866</v>
      </c>
    </row>
    <row r="3" spans="1:9">
      <c r="A3" s="4" t="s">
        <v>867</v>
      </c>
      <c r="F3" s="5" t="n">
        <v>5750000</v>
      </c>
      <c r="H3" s="5" t="n">
        <v>5750000</v>
      </c>
    </row>
    <row r="4" spans="1:9">
      <c r="A4" s="4" t="s">
        <v>868</v>
      </c>
      <c r="F4" s="4" t="s">
        <v>869</v>
      </c>
    </row>
    <row r="5" spans="1:9">
      <c r="A5" s="4" t="s">
        <v>870</v>
      </c>
      <c r="B5" s="7" t="n">
        <v>25</v>
      </c>
      <c r="F5" s="7" t="n">
        <v>25</v>
      </c>
    </row>
    <row r="6" spans="1:9">
      <c r="A6" s="4" t="s">
        <v>871</v>
      </c>
      <c r="F6" s="7" t="n">
        <v>138300</v>
      </c>
    </row>
    <row r="7" spans="1:9">
      <c r="A7" s="4" t="s">
        <v>872</v>
      </c>
      <c r="B7" s="11" t="n">
        <v>0.4453125</v>
      </c>
    </row>
    <row r="8" spans="1:9">
      <c r="A8" s="4" t="s">
        <v>870</v>
      </c>
      <c r="B8" s="12" t="n">
        <v>25.4453125</v>
      </c>
    </row>
    <row r="9" spans="1:9">
      <c r="A9" s="4" t="s">
        <v>873</v>
      </c>
      <c r="G9" s="7" t="n">
        <v>143750</v>
      </c>
    </row>
    <row r="10" spans="1:9">
      <c r="A10" s="4" t="s">
        <v>874</v>
      </c>
      <c r="G10" s="5" t="n">
        <v>100000</v>
      </c>
      <c r="H10" s="5" t="n">
        <v>300000</v>
      </c>
    </row>
    <row r="11" spans="1:9">
      <c r="A11" s="4" t="s">
        <v>875</v>
      </c>
      <c r="G11" s="7" t="n">
        <v>400</v>
      </c>
      <c r="H11" s="7" t="n">
        <v>3100</v>
      </c>
      <c r="I11" s="7" t="n">
        <v>1500</v>
      </c>
    </row>
    <row r="12" spans="1:9">
      <c r="A12" s="4" t="s">
        <v>876</v>
      </c>
    </row>
    <row r="13" spans="1:9">
      <c r="A13" s="3" t="s">
        <v>866</v>
      </c>
    </row>
    <row r="14" spans="1:9">
      <c r="A14" s="4" t="s">
        <v>877</v>
      </c>
      <c r="C14" s="5" t="n">
        <v>18400000</v>
      </c>
      <c r="D14" s="5" t="n">
        <v>16000000</v>
      </c>
    </row>
    <row r="15" spans="1:9">
      <c r="A15" s="4" t="s">
        <v>878</v>
      </c>
      <c r="C15" s="7" t="n">
        <v>370900</v>
      </c>
    </row>
    <row r="16" spans="1:9">
      <c r="A16" s="4" t="s">
        <v>879</v>
      </c>
      <c r="C16" s="7" t="n">
        <v>21</v>
      </c>
    </row>
    <row r="17" spans="1:9">
      <c r="A17" s="4" t="s">
        <v>880</v>
      </c>
    </row>
    <row r="18" spans="1:9">
      <c r="A18" s="3" t="s">
        <v>866</v>
      </c>
    </row>
    <row r="19" spans="1:9">
      <c r="A19" s="4" t="s">
        <v>877</v>
      </c>
      <c r="C19" s="5" t="n">
        <v>2400000</v>
      </c>
    </row>
    <row r="20" spans="1:9">
      <c r="A20" s="4" t="s">
        <v>386</v>
      </c>
    </row>
    <row r="21" spans="1:9">
      <c r="A21" s="3" t="s">
        <v>866</v>
      </c>
    </row>
    <row r="22" spans="1:9">
      <c r="A22" s="4" t="s">
        <v>881</v>
      </c>
      <c r="E22" s="5" t="n">
        <v>94000000</v>
      </c>
    </row>
    <row r="23" spans="1:9">
      <c r="A23" s="4" t="s">
        <v>123</v>
      </c>
    </row>
    <row r="24" spans="1:9">
      <c r="A24" s="3" t="s">
        <v>866</v>
      </c>
    </row>
    <row r="25" spans="1:9">
      <c r="A25" s="4" t="s">
        <v>882</v>
      </c>
      <c r="B25" s="5" t="n">
        <v>5750000</v>
      </c>
      <c r="G25" s="5" t="n">
        <v>5750000</v>
      </c>
    </row>
    <row r="26" spans="1:9">
      <c r="A26" s="4" t="s">
        <v>873</v>
      </c>
      <c r="G26" s="7" t="n">
        <v>58</v>
      </c>
    </row>
    <row r="27" spans="1:9">
      <c r="A27" s="4" t="s">
        <v>126</v>
      </c>
    </row>
    <row r="28" spans="1:9">
      <c r="A28" s="3" t="s">
        <v>866</v>
      </c>
    </row>
    <row r="29" spans="1:9">
      <c r="A29" s="4" t="s">
        <v>873</v>
      </c>
      <c r="G29" s="7" t="n">
        <v>55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3</v>
      </c>
      <c r="B1" s="2" t="s">
        <v>2</v>
      </c>
      <c r="C1" s="2" t="s">
        <v>33</v>
      </c>
      <c r="D1" s="2" t="s">
        <v>74</v>
      </c>
      <c r="E1" s="2" t="s">
        <v>884</v>
      </c>
    </row>
    <row r="2" spans="1:5">
      <c r="A2" s="3" t="s">
        <v>885</v>
      </c>
    </row>
    <row r="3" spans="1:5">
      <c r="A3" s="4" t="s">
        <v>53</v>
      </c>
      <c r="B3" s="7" t="n">
        <v>3254747</v>
      </c>
      <c r="C3" s="7" t="n">
        <v>3437249</v>
      </c>
      <c r="D3" s="7" t="n">
        <v>1015609</v>
      </c>
      <c r="E3" s="7" t="n">
        <v>1053876</v>
      </c>
    </row>
    <row r="4" spans="1:5">
      <c r="A4" s="4" t="s">
        <v>886</v>
      </c>
    </row>
    <row r="5" spans="1:5">
      <c r="A5" s="3" t="s">
        <v>885</v>
      </c>
    </row>
    <row r="6" spans="1:5">
      <c r="A6" s="4" t="s">
        <v>53</v>
      </c>
      <c r="B6" s="5" t="n">
        <v>12301</v>
      </c>
      <c r="C6" s="5" t="n">
        <v>11289</v>
      </c>
      <c r="D6" s="7" t="n">
        <v>-1798</v>
      </c>
      <c r="E6" s="7" t="n">
        <v>-7333</v>
      </c>
    </row>
    <row r="7" spans="1:5">
      <c r="A7" s="4" t="s">
        <v>887</v>
      </c>
    </row>
    <row r="8" spans="1:5">
      <c r="A8" s="3" t="s">
        <v>885</v>
      </c>
    </row>
    <row r="9" spans="1:5">
      <c r="A9" s="4" t="s">
        <v>53</v>
      </c>
      <c r="B9" s="5" t="n">
        <v>-2193</v>
      </c>
      <c r="C9" s="5" t="n">
        <v>-2913</v>
      </c>
    </row>
    <row r="10" spans="1:5">
      <c r="A10" s="4" t="s">
        <v>888</v>
      </c>
    </row>
    <row r="11" spans="1:5">
      <c r="A11" s="3" t="s">
        <v>885</v>
      </c>
    </row>
    <row r="12" spans="1:5">
      <c r="A12" s="4" t="s">
        <v>53</v>
      </c>
      <c r="B12" s="7" t="n">
        <v>14494</v>
      </c>
    </row>
    <row r="13" spans="1:5">
      <c r="A13" s="4" t="s">
        <v>888</v>
      </c>
    </row>
    <row r="14" spans="1:5">
      <c r="A14" s="3" t="s">
        <v>885</v>
      </c>
    </row>
    <row r="15" spans="1:5">
      <c r="A15" s="4" t="s">
        <v>53</v>
      </c>
      <c r="C15" s="7" t="n">
        <v>142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89</v>
      </c>
      <c r="B1" s="2" t="s">
        <v>1</v>
      </c>
    </row>
    <row r="2" spans="1:4">
      <c r="B2" s="2" t="s">
        <v>2</v>
      </c>
      <c r="C2" s="2" t="s">
        <v>33</v>
      </c>
      <c r="D2" s="2" t="s">
        <v>74</v>
      </c>
    </row>
    <row r="3" spans="1:4">
      <c r="A3" s="3" t="s">
        <v>890</v>
      </c>
    </row>
    <row r="4" spans="1:4">
      <c r="A4" s="4" t="s">
        <v>891</v>
      </c>
      <c r="D4" s="5" t="n">
        <v>0</v>
      </c>
    </row>
    <row r="5" spans="1:4">
      <c r="A5" s="4" t="s">
        <v>892</v>
      </c>
      <c r="B5" s="7" t="n">
        <v>3600000</v>
      </c>
      <c r="C5" s="7" t="n">
        <v>8400000</v>
      </c>
      <c r="D5" s="7" t="n">
        <v>4700000</v>
      </c>
    </row>
    <row r="6" spans="1:4">
      <c r="A6" s="4" t="s">
        <v>161</v>
      </c>
      <c r="B6" s="5" t="n">
        <v>7648000</v>
      </c>
      <c r="C6" s="5" t="n">
        <v>8359000</v>
      </c>
      <c r="D6" s="5" t="n">
        <v>7496000</v>
      </c>
    </row>
    <row r="7" spans="1:4">
      <c r="A7" s="4" t="s">
        <v>893</v>
      </c>
      <c r="B7" s="7" t="n">
        <v>19300000</v>
      </c>
    </row>
    <row r="8" spans="1:4">
      <c r="A8" s="4" t="s">
        <v>894</v>
      </c>
      <c r="B8" s="4" t="s">
        <v>895</v>
      </c>
    </row>
    <row r="9" spans="1:4">
      <c r="A9" s="4" t="s">
        <v>896</v>
      </c>
      <c r="B9" s="4" t="s">
        <v>897</v>
      </c>
    </row>
    <row r="10" spans="1:4">
      <c r="A10" s="4" t="s">
        <v>898</v>
      </c>
      <c r="B10" s="7" t="n">
        <v>171000</v>
      </c>
      <c r="C10" s="5" t="n">
        <v>143000</v>
      </c>
      <c r="D10" s="5" t="n">
        <v>73000</v>
      </c>
    </row>
    <row r="11" spans="1:4">
      <c r="A11" s="4" t="s">
        <v>899</v>
      </c>
    </row>
    <row r="12" spans="1:4">
      <c r="A12" s="3" t="s">
        <v>890</v>
      </c>
    </row>
    <row r="13" spans="1:4">
      <c r="A13" s="4" t="s">
        <v>161</v>
      </c>
      <c r="B13" s="7" t="n">
        <v>7600000</v>
      </c>
      <c r="C13" s="7" t="n">
        <v>7000000</v>
      </c>
      <c r="D13" s="7" t="n">
        <v>7500000</v>
      </c>
    </row>
    <row r="14" spans="1:4">
      <c r="A14" s="4" t="s">
        <v>900</v>
      </c>
    </row>
    <row r="15" spans="1:4">
      <c r="A15" s="3" t="s">
        <v>890</v>
      </c>
    </row>
    <row r="16" spans="1:4">
      <c r="A16" s="4" t="s">
        <v>901</v>
      </c>
      <c r="B16" s="4" t="s">
        <v>895</v>
      </c>
    </row>
    <row r="17" spans="1:4">
      <c r="A17" s="4" t="s">
        <v>902</v>
      </c>
      <c r="B17" s="8" t="n">
        <v>16.02</v>
      </c>
      <c r="C17" s="8" t="n">
        <v>19.38</v>
      </c>
      <c r="D17" s="8" t="n">
        <v>22.05</v>
      </c>
    </row>
    <row r="18" spans="1:4">
      <c r="A18" s="4" t="s">
        <v>903</v>
      </c>
    </row>
    <row r="19" spans="1:4">
      <c r="A19" s="3" t="s">
        <v>890</v>
      </c>
    </row>
    <row r="20" spans="1:4">
      <c r="A20" s="4" t="s">
        <v>904</v>
      </c>
      <c r="B20" s="4" t="s">
        <v>729</v>
      </c>
    </row>
    <row r="21" spans="1:4">
      <c r="A21" s="4" t="s">
        <v>905</v>
      </c>
    </row>
    <row r="22" spans="1:4">
      <c r="A22" s="3" t="s">
        <v>890</v>
      </c>
    </row>
    <row r="23" spans="1:4">
      <c r="A23" s="4" t="s">
        <v>904</v>
      </c>
      <c r="B23" s="4" t="s">
        <v>906</v>
      </c>
    </row>
    <row r="24" spans="1:4">
      <c r="A24" s="4" t="s">
        <v>907</v>
      </c>
    </row>
    <row r="25" spans="1:4">
      <c r="A25" s="3" t="s">
        <v>890</v>
      </c>
    </row>
    <row r="26" spans="1:4">
      <c r="A26" s="4" t="s">
        <v>908</v>
      </c>
      <c r="B26" s="4" t="s">
        <v>428</v>
      </c>
    </row>
    <row r="27" spans="1:4">
      <c r="A27" s="4" t="s">
        <v>909</v>
      </c>
    </row>
    <row r="28" spans="1:4">
      <c r="A28" s="3" t="s">
        <v>890</v>
      </c>
    </row>
    <row r="29" spans="1:4">
      <c r="A29" s="4" t="s">
        <v>904</v>
      </c>
      <c r="B29" s="4" t="s">
        <v>729</v>
      </c>
    </row>
    <row r="30" spans="1:4">
      <c r="A30" s="4" t="s">
        <v>910</v>
      </c>
    </row>
    <row r="31" spans="1:4">
      <c r="A31" s="3" t="s">
        <v>890</v>
      </c>
    </row>
    <row r="32" spans="1:4">
      <c r="A32" s="4" t="s">
        <v>904</v>
      </c>
      <c r="B32" s="4" t="s">
        <v>911</v>
      </c>
    </row>
    <row r="33" spans="1:4">
      <c r="A33" s="4" t="s">
        <v>912</v>
      </c>
    </row>
    <row r="34" spans="1:4">
      <c r="A34" s="3" t="s">
        <v>890</v>
      </c>
    </row>
    <row r="35" spans="1:4">
      <c r="A35" s="4" t="s">
        <v>913</v>
      </c>
      <c r="B35" s="5" t="n">
        <v>1</v>
      </c>
    </row>
    <row r="36" spans="1:4">
      <c r="A36" s="4" t="s">
        <v>914</v>
      </c>
    </row>
    <row r="37" spans="1:4">
      <c r="A37" s="3" t="s">
        <v>890</v>
      </c>
    </row>
    <row r="38" spans="1:4">
      <c r="A38" s="4" t="s">
        <v>915</v>
      </c>
      <c r="B38" s="4" t="s">
        <v>428</v>
      </c>
    </row>
    <row r="39" spans="1:4">
      <c r="A39" s="4" t="s">
        <v>916</v>
      </c>
    </row>
    <row r="40" spans="1:4">
      <c r="A40" s="3" t="s">
        <v>890</v>
      </c>
    </row>
    <row r="41" spans="1:4">
      <c r="A41" s="4" t="s">
        <v>915</v>
      </c>
      <c r="B41" s="4" t="s">
        <v>420</v>
      </c>
    </row>
    <row r="42" spans="1:4">
      <c r="A42" s="4" t="s">
        <v>386</v>
      </c>
    </row>
    <row r="43" spans="1:4">
      <c r="A43" s="3" t="s">
        <v>890</v>
      </c>
    </row>
    <row r="44" spans="1:4">
      <c r="A44" s="4" t="s">
        <v>891</v>
      </c>
      <c r="B44" s="5" t="n">
        <v>1200000</v>
      </c>
      <c r="C44" s="5" t="n">
        <v>1700000</v>
      </c>
    </row>
    <row r="45" spans="1:4">
      <c r="A45" s="4" t="s">
        <v>917</v>
      </c>
      <c r="B45" s="8" t="n">
        <v>24.24</v>
      </c>
    </row>
    <row r="46" spans="1:4">
      <c r="A46" s="4" t="s">
        <v>918</v>
      </c>
      <c r="B46" s="13" t="n">
        <v>34.09</v>
      </c>
    </row>
    <row r="47" spans="1:4">
      <c r="A47" s="4" t="s">
        <v>919</v>
      </c>
      <c r="B47" s="8" t="n">
        <v>28.04</v>
      </c>
      <c r="C47" s="8" t="n">
        <v>27.92</v>
      </c>
    </row>
    <row r="48" spans="1:4">
      <c r="A48" s="4" t="s">
        <v>920</v>
      </c>
      <c r="B48" s="5" t="n">
        <v>0</v>
      </c>
    </row>
    <row r="49" spans="1:4">
      <c r="A49" s="4" t="s">
        <v>921</v>
      </c>
      <c r="B49" s="5" t="n">
        <v>500000</v>
      </c>
    </row>
    <row r="50" spans="1:4">
      <c r="A50" s="4" t="s">
        <v>922</v>
      </c>
      <c r="B50" s="7" t="n">
        <v>0</v>
      </c>
    </row>
    <row r="51" spans="1:4">
      <c r="A51" s="4" t="s">
        <v>923</v>
      </c>
    </row>
    <row r="52" spans="1:4">
      <c r="A52" s="3" t="s">
        <v>890</v>
      </c>
    </row>
    <row r="53" spans="1:4">
      <c r="A53" s="4" t="s">
        <v>161</v>
      </c>
      <c r="C53" s="7" t="n">
        <v>14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3</v>
      </c>
      <c r="D2" s="2" t="s">
        <v>74</v>
      </c>
    </row>
    <row r="3" spans="1:4">
      <c r="A3" s="3" t="s">
        <v>925</v>
      </c>
    </row>
    <row r="4" spans="1:4">
      <c r="A4" s="4" t="s">
        <v>926</v>
      </c>
      <c r="B4" s="5" t="n">
        <v>-100000</v>
      </c>
      <c r="C4" s="5" t="n">
        <v>-300000</v>
      </c>
    </row>
    <row r="5" spans="1:4">
      <c r="A5" s="4" t="s">
        <v>900</v>
      </c>
    </row>
    <row r="6" spans="1:4">
      <c r="A6" s="3" t="s">
        <v>925</v>
      </c>
    </row>
    <row r="7" spans="1:4">
      <c r="A7" s="4" t="s">
        <v>927</v>
      </c>
      <c r="B7" s="5" t="n">
        <v>1125487</v>
      </c>
    </row>
    <row r="8" spans="1:4">
      <c r="A8" s="4" t="s">
        <v>928</v>
      </c>
      <c r="B8" s="5" t="n">
        <v>601696</v>
      </c>
    </row>
    <row r="9" spans="1:4">
      <c r="A9" s="4" t="s">
        <v>926</v>
      </c>
      <c r="B9" s="5" t="n">
        <v>-170951</v>
      </c>
    </row>
    <row r="10" spans="1:4">
      <c r="A10" s="4" t="s">
        <v>929</v>
      </c>
      <c r="B10" s="5" t="n">
        <v>118797</v>
      </c>
    </row>
    <row r="11" spans="1:4">
      <c r="A11" s="4" t="s">
        <v>930</v>
      </c>
      <c r="B11" s="5" t="n">
        <v>-197711</v>
      </c>
    </row>
    <row r="12" spans="1:4">
      <c r="A12" s="4" t="s">
        <v>931</v>
      </c>
      <c r="B12" s="5" t="n">
        <v>1477318</v>
      </c>
      <c r="C12" s="5" t="n">
        <v>1125487</v>
      </c>
    </row>
    <row r="13" spans="1:4">
      <c r="A13" s="3" t="s">
        <v>932</v>
      </c>
    </row>
    <row r="14" spans="1:4">
      <c r="A14" s="4" t="s">
        <v>933</v>
      </c>
      <c r="B14" s="8" t="n">
        <v>19.71</v>
      </c>
    </row>
    <row r="15" spans="1:4">
      <c r="A15" s="4" t="s">
        <v>934</v>
      </c>
      <c r="B15" s="13" t="n">
        <v>16.02</v>
      </c>
      <c r="C15" s="8" t="n">
        <v>19.38</v>
      </c>
      <c r="D15" s="8" t="n">
        <v>22.05</v>
      </c>
    </row>
    <row r="16" spans="1:4">
      <c r="A16" s="4" t="s">
        <v>935</v>
      </c>
      <c r="B16" s="13" t="n">
        <v>21.35</v>
      </c>
    </row>
    <row r="17" spans="1:4">
      <c r="A17" s="4" t="s">
        <v>936</v>
      </c>
      <c r="B17" s="13" t="n">
        <v>19.06</v>
      </c>
    </row>
    <row r="18" spans="1:4">
      <c r="A18" s="4" t="s">
        <v>937</v>
      </c>
      <c r="B18" s="13" t="n">
        <v>20.34</v>
      </c>
    </row>
    <row r="19" spans="1:4">
      <c r="A19" s="4" t="s">
        <v>938</v>
      </c>
      <c r="B19" s="8" t="n">
        <v>17.88</v>
      </c>
      <c r="C19" s="8" t="n">
        <v>19.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939</v>
      </c>
      <c r="B1" s="2" t="s">
        <v>1</v>
      </c>
    </row>
    <row r="2" spans="1:4">
      <c r="B2" s="2" t="s">
        <v>2</v>
      </c>
      <c r="C2" s="2" t="s">
        <v>33</v>
      </c>
      <c r="D2" s="2" t="s">
        <v>74</v>
      </c>
    </row>
    <row r="3" spans="1:4">
      <c r="A3" s="3" t="s">
        <v>940</v>
      </c>
    </row>
    <row r="4" spans="1:4">
      <c r="A4" s="4" t="s">
        <v>941</v>
      </c>
      <c r="B4" s="4" t="s">
        <v>729</v>
      </c>
      <c r="C4" s="4" t="s">
        <v>729</v>
      </c>
      <c r="D4" s="4" t="s">
        <v>729</v>
      </c>
    </row>
    <row r="5" spans="1:4">
      <c r="A5" s="4" t="s">
        <v>519</v>
      </c>
    </row>
    <row r="6" spans="1:4">
      <c r="A6" s="3" t="s">
        <v>940</v>
      </c>
    </row>
    <row r="7" spans="1:4">
      <c r="A7" s="4" t="s">
        <v>942</v>
      </c>
      <c r="B7" s="4" t="s">
        <v>943</v>
      </c>
      <c r="C7" s="4" t="s">
        <v>943</v>
      </c>
      <c r="D7" s="4" t="s">
        <v>944</v>
      </c>
    </row>
    <row r="8" spans="1:4">
      <c r="A8" s="4" t="s">
        <v>945</v>
      </c>
      <c r="B8" s="4" t="s">
        <v>946</v>
      </c>
      <c r="C8" s="4" t="s">
        <v>946</v>
      </c>
      <c r="D8" s="4" t="s">
        <v>947</v>
      </c>
    </row>
    <row r="9" spans="1:4">
      <c r="A9" s="4" t="s">
        <v>948</v>
      </c>
      <c r="B9" s="4" t="s">
        <v>895</v>
      </c>
      <c r="C9" s="4" t="s">
        <v>949</v>
      </c>
      <c r="D9" s="4" t="s">
        <v>950</v>
      </c>
    </row>
    <row r="10" spans="1:4">
      <c r="A10" s="4" t="s">
        <v>522</v>
      </c>
    </row>
    <row r="11" spans="1:4">
      <c r="A11" s="3" t="s">
        <v>940</v>
      </c>
    </row>
    <row r="12" spans="1:4">
      <c r="A12" s="4" t="s">
        <v>942</v>
      </c>
      <c r="B12" s="4" t="s">
        <v>951</v>
      </c>
      <c r="C12" s="4" t="s">
        <v>951</v>
      </c>
      <c r="D12" s="4" t="s">
        <v>952</v>
      </c>
    </row>
    <row r="13" spans="1:4">
      <c r="A13" s="4" t="s">
        <v>945</v>
      </c>
      <c r="B13" s="4" t="s">
        <v>953</v>
      </c>
      <c r="C13" s="4" t="s">
        <v>953</v>
      </c>
      <c r="D13" s="4" t="s">
        <v>954</v>
      </c>
    </row>
    <row r="14" spans="1:4">
      <c r="A14" s="4" t="s">
        <v>948</v>
      </c>
      <c r="B14" s="4" t="s">
        <v>428</v>
      </c>
      <c r="C14" s="4" t="s">
        <v>428</v>
      </c>
      <c r="D14" s="4" t="s">
        <v>4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5</v>
      </c>
      <c r="B1" s="2" t="s">
        <v>1</v>
      </c>
    </row>
    <row r="2" spans="1:4">
      <c r="B2" s="2" t="s">
        <v>2</v>
      </c>
      <c r="C2" s="2" t="s">
        <v>33</v>
      </c>
      <c r="D2" s="2" t="s">
        <v>74</v>
      </c>
    </row>
    <row r="3" spans="1:4">
      <c r="A3" s="3" t="s">
        <v>450</v>
      </c>
    </row>
    <row r="4" spans="1:4">
      <c r="A4" s="4" t="s">
        <v>956</v>
      </c>
      <c r="B4" s="7" t="n">
        <v>-3011</v>
      </c>
      <c r="C4" s="7" t="n">
        <v>-651</v>
      </c>
      <c r="D4" s="7" t="n">
        <v>-1049</v>
      </c>
    </row>
    <row r="5" spans="1:4">
      <c r="A5" s="4" t="s">
        <v>957</v>
      </c>
    </row>
    <row r="6" spans="1:4">
      <c r="A6" s="3" t="s">
        <v>450</v>
      </c>
    </row>
    <row r="7" spans="1:4">
      <c r="A7" s="4" t="s">
        <v>956</v>
      </c>
      <c r="B7" s="5" t="n">
        <v>600</v>
      </c>
      <c r="C7" s="5" t="n">
        <v>1300</v>
      </c>
      <c r="D7" s="5" t="n">
        <v>700</v>
      </c>
    </row>
    <row r="8" spans="1:4">
      <c r="A8" s="4" t="s">
        <v>958</v>
      </c>
      <c r="B8" s="7" t="n">
        <v>700</v>
      </c>
      <c r="C8" s="7" t="n">
        <v>1200</v>
      </c>
      <c r="D8" s="7" t="n">
        <v>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2</v>
      </c>
      <c r="B1" s="2" t="s">
        <v>1</v>
      </c>
    </row>
    <row r="2" spans="1:4">
      <c r="B2" s="2" t="s">
        <v>2</v>
      </c>
      <c r="C2" s="2" t="s">
        <v>33</v>
      </c>
      <c r="D2" s="2" t="s">
        <v>74</v>
      </c>
    </row>
    <row r="3" spans="1:4">
      <c r="A3" s="3" t="s">
        <v>153</v>
      </c>
    </row>
    <row r="4" spans="1:4">
      <c r="A4" s="4" t="s">
        <v>154</v>
      </c>
      <c r="B4" s="8" t="n">
        <v>1.8</v>
      </c>
      <c r="C4" s="8" t="n">
        <v>1.73</v>
      </c>
      <c r="D4" s="8" t="n">
        <v>1.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3</v>
      </c>
      <c r="D2" s="2" t="s">
        <v>74</v>
      </c>
    </row>
    <row r="3" spans="1:4">
      <c r="A3" s="3" t="s">
        <v>366</v>
      </c>
    </row>
    <row r="4" spans="1:4">
      <c r="A4" s="4" t="s">
        <v>960</v>
      </c>
      <c r="B4" s="7" t="n">
        <v>0</v>
      </c>
      <c r="C4" s="7" t="n">
        <v>0</v>
      </c>
      <c r="D4" s="7" t="n">
        <v>24212</v>
      </c>
    </row>
    <row r="5" spans="1:4">
      <c r="A5" s="4" t="s">
        <v>961</v>
      </c>
      <c r="B5" s="5" t="n">
        <v>0</v>
      </c>
      <c r="C5" s="5" t="n">
        <v>0</v>
      </c>
      <c r="D5" s="5" t="n">
        <v>-24212</v>
      </c>
    </row>
    <row r="6" spans="1:4">
      <c r="A6" s="4" t="s">
        <v>962</v>
      </c>
      <c r="B6" s="5" t="n">
        <v>0</v>
      </c>
      <c r="C6" s="5" t="n">
        <v>0</v>
      </c>
      <c r="D6" s="5" t="n">
        <v>0</v>
      </c>
    </row>
    <row r="7" spans="1:4">
      <c r="A7" s="4" t="s">
        <v>963</v>
      </c>
      <c r="B7" s="7" t="n">
        <v>0</v>
      </c>
      <c r="C7" s="7" t="n">
        <v>0</v>
      </c>
      <c r="D7"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3</v>
      </c>
      <c r="D2" s="2" t="s">
        <v>74</v>
      </c>
    </row>
    <row r="3" spans="1:4">
      <c r="A3" s="3" t="s">
        <v>965</v>
      </c>
    </row>
    <row r="4" spans="1:4">
      <c r="A4" s="4" t="s">
        <v>101</v>
      </c>
      <c r="B4" s="7" t="n">
        <v>269314</v>
      </c>
      <c r="C4" s="7" t="n">
        <v>148141</v>
      </c>
      <c r="D4" s="7" t="n">
        <v>60034</v>
      </c>
    </row>
    <row r="5" spans="1:4">
      <c r="A5" s="3" t="s">
        <v>966</v>
      </c>
    </row>
    <row r="6" spans="1:4">
      <c r="A6" s="4" t="s">
        <v>967</v>
      </c>
      <c r="B6" s="5" t="n">
        <v>178305738</v>
      </c>
      <c r="C6" s="5" t="n">
        <v>105621242</v>
      </c>
      <c r="D6" s="5" t="n">
        <v>65284251</v>
      </c>
    </row>
    <row r="7" spans="1:4">
      <c r="A7" s="4" t="s">
        <v>968</v>
      </c>
      <c r="B7" s="5" t="n">
        <v>416006</v>
      </c>
      <c r="C7" s="5" t="n">
        <v>221192</v>
      </c>
      <c r="D7" s="5" t="n">
        <v>236421</v>
      </c>
    </row>
    <row r="8" spans="1:4">
      <c r="A8" s="4" t="s">
        <v>969</v>
      </c>
      <c r="B8" s="5" t="n">
        <v>178721744</v>
      </c>
      <c r="C8" s="5" t="n">
        <v>105842434</v>
      </c>
      <c r="D8" s="5" t="n">
        <v>65520672</v>
      </c>
    </row>
    <row r="9" spans="1:4">
      <c r="A9" s="3" t="s">
        <v>102</v>
      </c>
    </row>
    <row r="10" spans="1:4">
      <c r="A10" s="4" t="s">
        <v>103</v>
      </c>
      <c r="B10" s="8" t="n">
        <v>1.51</v>
      </c>
      <c r="C10" s="8" t="n">
        <v>1.4</v>
      </c>
      <c r="D10" s="8" t="n">
        <v>0.92</v>
      </c>
    </row>
    <row r="11" spans="1:4">
      <c r="A11" s="4" t="s">
        <v>104</v>
      </c>
      <c r="B11" s="8" t="n">
        <v>1.51</v>
      </c>
      <c r="C11" s="8" t="n">
        <v>1.4</v>
      </c>
      <c r="D11" s="8" t="n">
        <v>0.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3</v>
      </c>
      <c r="D2" s="2" t="s">
        <v>74</v>
      </c>
    </row>
    <row r="3" spans="1:4">
      <c r="A3" s="3" t="s">
        <v>971</v>
      </c>
    </row>
    <row r="4" spans="1:4">
      <c r="A4" s="4" t="s">
        <v>891</v>
      </c>
      <c r="D4" s="5" t="n">
        <v>0</v>
      </c>
    </row>
    <row r="5" spans="1:4">
      <c r="A5" s="4" t="s">
        <v>900</v>
      </c>
    </row>
    <row r="6" spans="1:4">
      <c r="A6" s="3" t="s">
        <v>971</v>
      </c>
    </row>
    <row r="7" spans="1:4">
      <c r="A7" s="4" t="s">
        <v>972</v>
      </c>
      <c r="B7" s="5" t="n">
        <v>121000</v>
      </c>
      <c r="C7" s="5" t="n">
        <v>132000</v>
      </c>
      <c r="D7" s="5" t="n">
        <v>128000</v>
      </c>
    </row>
    <row r="8" spans="1:4">
      <c r="A8" s="4" t="s">
        <v>973</v>
      </c>
    </row>
    <row r="9" spans="1:4">
      <c r="A9" s="3" t="s">
        <v>971</v>
      </c>
    </row>
    <row r="10" spans="1:4">
      <c r="A10" s="4" t="s">
        <v>972</v>
      </c>
      <c r="B10" s="5" t="n">
        <v>0</v>
      </c>
      <c r="C10"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4</v>
      </c>
      <c r="B1" s="2" t="s">
        <v>2</v>
      </c>
      <c r="C1" s="2" t="s">
        <v>33</v>
      </c>
      <c r="D1" s="2" t="s">
        <v>74</v>
      </c>
      <c r="E1" s="2" t="s">
        <v>884</v>
      </c>
    </row>
    <row r="2" spans="1:5">
      <c r="A2" s="3" t="s">
        <v>34</v>
      </c>
    </row>
    <row r="3" spans="1:5">
      <c r="A3" s="4" t="s">
        <v>975</v>
      </c>
      <c r="B3" s="7" t="n">
        <v>5853545</v>
      </c>
      <c r="C3" s="7" t="n">
        <v>5994432</v>
      </c>
    </row>
    <row r="4" spans="1:5">
      <c r="A4" s="4" t="s">
        <v>36</v>
      </c>
      <c r="B4" s="5" t="n">
        <v>113722</v>
      </c>
      <c r="C4" s="5" t="n">
        <v>114390</v>
      </c>
    </row>
    <row r="5" spans="1:5">
      <c r="A5" s="4" t="s">
        <v>37</v>
      </c>
      <c r="B5" s="5" t="n">
        <v>340120</v>
      </c>
      <c r="C5" s="5" t="n">
        <v>0</v>
      </c>
    </row>
    <row r="6" spans="1:5">
      <c r="A6" s="4" t="s">
        <v>38</v>
      </c>
      <c r="B6" s="5" t="n">
        <v>50230</v>
      </c>
      <c r="C6" s="5" t="n">
        <v>518632</v>
      </c>
    </row>
    <row r="7" spans="1:5">
      <c r="A7" s="4" t="s">
        <v>39</v>
      </c>
      <c r="B7" s="5" t="n">
        <v>9428</v>
      </c>
      <c r="C7" s="5" t="n">
        <v>68817</v>
      </c>
    </row>
    <row r="8" spans="1:5">
      <c r="A8" s="4" t="s">
        <v>40</v>
      </c>
      <c r="B8" s="5" t="n">
        <v>131097</v>
      </c>
      <c r="C8" s="5" t="n">
        <v>167119</v>
      </c>
    </row>
    <row r="9" spans="1:5">
      <c r="A9" s="4" t="s">
        <v>41</v>
      </c>
      <c r="B9" s="5" t="n">
        <v>167161</v>
      </c>
      <c r="C9" s="5" t="n">
        <v>168887</v>
      </c>
    </row>
    <row r="10" spans="1:5">
      <c r="A10" s="4" t="s">
        <v>976</v>
      </c>
      <c r="B10" s="5" t="n">
        <v>0</v>
      </c>
      <c r="C10" s="5" t="n">
        <v>0</v>
      </c>
    </row>
    <row r="11" spans="1:5">
      <c r="A11" s="4" t="s">
        <v>977</v>
      </c>
      <c r="B11" s="5" t="n">
        <v>0</v>
      </c>
      <c r="C11" s="5" t="n">
        <v>0</v>
      </c>
    </row>
    <row r="12" spans="1:5">
      <c r="A12" s="4" t="s">
        <v>42</v>
      </c>
      <c r="B12" s="5" t="n">
        <v>6665303</v>
      </c>
      <c r="C12" s="5" t="n">
        <v>7032277</v>
      </c>
    </row>
    <row r="13" spans="1:5">
      <c r="A13" s="3" t="s">
        <v>43</v>
      </c>
    </row>
    <row r="14" spans="1:5">
      <c r="A14" s="4" t="s">
        <v>44</v>
      </c>
      <c r="B14" s="5" t="n">
        <v>115679</v>
      </c>
      <c r="C14" s="5" t="n">
        <v>256430</v>
      </c>
    </row>
    <row r="15" spans="1:5">
      <c r="A15" s="4" t="s">
        <v>45</v>
      </c>
      <c r="B15" s="5" t="n">
        <v>624000</v>
      </c>
      <c r="C15" s="5" t="n">
        <v>641000</v>
      </c>
    </row>
    <row r="16" spans="1:5">
      <c r="A16" s="4" t="s">
        <v>46</v>
      </c>
      <c r="B16" s="5" t="n">
        <v>1184930</v>
      </c>
      <c r="C16" s="5" t="n">
        <v>1190774</v>
      </c>
    </row>
    <row r="17" spans="1:5">
      <c r="A17" s="4" t="s">
        <v>47</v>
      </c>
      <c r="B17" s="5" t="n">
        <v>1307394</v>
      </c>
      <c r="C17" s="5" t="n">
        <v>1306286</v>
      </c>
    </row>
    <row r="18" spans="1:5">
      <c r="A18" s="4" t="s">
        <v>48</v>
      </c>
      <c r="B18" s="5" t="n">
        <v>94827</v>
      </c>
      <c r="C18" s="5" t="n">
        <v>102523</v>
      </c>
    </row>
    <row r="19" spans="1:5">
      <c r="A19" s="4" t="s">
        <v>49</v>
      </c>
      <c r="B19" s="5" t="n">
        <v>83726</v>
      </c>
      <c r="C19" s="5" t="n">
        <v>98015</v>
      </c>
    </row>
    <row r="20" spans="1:5">
      <c r="A20" s="4" t="s">
        <v>976</v>
      </c>
      <c r="B20" s="5" t="n">
        <v>0</v>
      </c>
      <c r="C20" s="5" t="n">
        <v>0</v>
      </c>
    </row>
    <row r="21" spans="1:5">
      <c r="A21" s="4" t="s">
        <v>50</v>
      </c>
      <c r="B21" s="5" t="n">
        <v>3410556</v>
      </c>
      <c r="C21" s="5" t="n">
        <v>3595028</v>
      </c>
    </row>
    <row r="22" spans="1:5">
      <c r="A22" s="3" t="s">
        <v>53</v>
      </c>
    </row>
    <row r="23" spans="1:5">
      <c r="A23" s="4" t="s">
        <v>59</v>
      </c>
      <c r="B23" s="5" t="n">
        <v>3250414</v>
      </c>
      <c r="C23" s="5" t="n">
        <v>3432807</v>
      </c>
    </row>
    <row r="24" spans="1:5">
      <c r="A24" s="4" t="s">
        <v>60</v>
      </c>
      <c r="B24" s="5" t="n">
        <v>4333</v>
      </c>
      <c r="C24" s="5" t="n">
        <v>4442</v>
      </c>
    </row>
    <row r="25" spans="1:5">
      <c r="A25" s="4" t="s">
        <v>61</v>
      </c>
      <c r="B25" s="5" t="n">
        <v>3254747</v>
      </c>
      <c r="C25" s="5" t="n">
        <v>3437249</v>
      </c>
      <c r="D25" s="7" t="n">
        <v>1015609</v>
      </c>
      <c r="E25" s="7" t="n">
        <v>1053876</v>
      </c>
    </row>
    <row r="26" spans="1:5">
      <c r="A26" s="4" t="s">
        <v>62</v>
      </c>
      <c r="B26" s="5" t="n">
        <v>6665303</v>
      </c>
      <c r="C26" s="5" t="n">
        <v>7032277</v>
      </c>
    </row>
    <row r="27" spans="1:5">
      <c r="A27" s="4" t="s">
        <v>978</v>
      </c>
    </row>
    <row r="28" spans="1:5">
      <c r="A28" s="3" t="s">
        <v>34</v>
      </c>
    </row>
    <row r="29" spans="1:5">
      <c r="A29" s="4" t="s">
        <v>975</v>
      </c>
      <c r="B29" s="5" t="n">
        <v>0</v>
      </c>
      <c r="C29" s="5" t="n">
        <v>0</v>
      </c>
    </row>
    <row r="30" spans="1:5">
      <c r="A30" s="4" t="s">
        <v>36</v>
      </c>
      <c r="B30" s="5" t="n">
        <v>0</v>
      </c>
      <c r="C30" s="5" t="n">
        <v>0</v>
      </c>
    </row>
    <row r="31" spans="1:5">
      <c r="A31" s="4" t="s">
        <v>37</v>
      </c>
      <c r="B31" s="5" t="n">
        <v>0</v>
      </c>
    </row>
    <row r="32" spans="1:5">
      <c r="A32" s="4" t="s">
        <v>38</v>
      </c>
      <c r="B32" s="5" t="n">
        <v>0</v>
      </c>
      <c r="C32" s="5" t="n">
        <v>0</v>
      </c>
    </row>
    <row r="33" spans="1:5">
      <c r="A33" s="4" t="s">
        <v>39</v>
      </c>
      <c r="B33" s="5" t="n">
        <v>0</v>
      </c>
      <c r="C33" s="5" t="n">
        <v>0</v>
      </c>
    </row>
    <row r="34" spans="1:5">
      <c r="A34" s="4" t="s">
        <v>40</v>
      </c>
      <c r="B34" s="5" t="n">
        <v>0</v>
      </c>
      <c r="C34" s="5" t="n">
        <v>0</v>
      </c>
    </row>
    <row r="35" spans="1:5">
      <c r="A35" s="4" t="s">
        <v>41</v>
      </c>
      <c r="B35" s="5" t="n">
        <v>-11019</v>
      </c>
      <c r="C35" s="5" t="n">
        <v>-5189</v>
      </c>
    </row>
    <row r="36" spans="1:5">
      <c r="A36" s="4" t="s">
        <v>976</v>
      </c>
      <c r="B36" s="5" t="n">
        <v>-4618728</v>
      </c>
      <c r="C36" s="5" t="n">
        <v>-4765381</v>
      </c>
    </row>
    <row r="37" spans="1:5">
      <c r="A37" s="4" t="s">
        <v>977</v>
      </c>
      <c r="B37" s="5" t="n">
        <v>-2921593</v>
      </c>
      <c r="C37" s="5" t="n">
        <v>-2103428</v>
      </c>
    </row>
    <row r="38" spans="1:5">
      <c r="A38" s="4" t="s">
        <v>42</v>
      </c>
      <c r="B38" s="5" t="n">
        <v>-7551340</v>
      </c>
      <c r="C38" s="5" t="n">
        <v>-6873998</v>
      </c>
    </row>
    <row r="39" spans="1:5">
      <c r="A39" s="3" t="s">
        <v>43</v>
      </c>
    </row>
    <row r="40" spans="1:5">
      <c r="A40" s="4" t="s">
        <v>44</v>
      </c>
      <c r="B40" s="5" t="n">
        <v>0</v>
      </c>
      <c r="C40" s="5" t="n">
        <v>0</v>
      </c>
    </row>
    <row r="41" spans="1:5">
      <c r="A41" s="4" t="s">
        <v>45</v>
      </c>
      <c r="B41" s="5" t="n">
        <v>0</v>
      </c>
      <c r="C41" s="5" t="n">
        <v>0</v>
      </c>
    </row>
    <row r="42" spans="1:5">
      <c r="A42" s="4" t="s">
        <v>46</v>
      </c>
      <c r="B42" s="5" t="n">
        <v>0</v>
      </c>
      <c r="C42" s="5" t="n">
        <v>0</v>
      </c>
    </row>
    <row r="43" spans="1:5">
      <c r="A43" s="4" t="s">
        <v>47</v>
      </c>
      <c r="B43" s="5" t="n">
        <v>0</v>
      </c>
      <c r="C43" s="5" t="n">
        <v>0</v>
      </c>
    </row>
    <row r="44" spans="1:5">
      <c r="A44" s="4" t="s">
        <v>48</v>
      </c>
      <c r="B44" s="5" t="n">
        <v>-11019</v>
      </c>
      <c r="C44" s="5" t="n">
        <v>-5189</v>
      </c>
    </row>
    <row r="45" spans="1:5">
      <c r="A45" s="4" t="s">
        <v>49</v>
      </c>
      <c r="B45" s="5" t="n">
        <v>0</v>
      </c>
      <c r="C45" s="5" t="n">
        <v>0</v>
      </c>
    </row>
    <row r="46" spans="1:5">
      <c r="A46" s="4" t="s">
        <v>976</v>
      </c>
      <c r="B46" s="5" t="n">
        <v>-4618728</v>
      </c>
      <c r="C46" s="5" t="n">
        <v>-4765381</v>
      </c>
    </row>
    <row r="47" spans="1:5">
      <c r="A47" s="4" t="s">
        <v>50</v>
      </c>
      <c r="B47" s="5" t="n">
        <v>-4629747</v>
      </c>
      <c r="C47" s="5" t="n">
        <v>-4770570</v>
      </c>
    </row>
    <row r="48" spans="1:5">
      <c r="A48" s="3" t="s">
        <v>53</v>
      </c>
    </row>
    <row r="49" spans="1:5">
      <c r="A49" s="4" t="s">
        <v>59</v>
      </c>
      <c r="B49" s="5" t="n">
        <v>-2921593</v>
      </c>
      <c r="C49" s="5" t="n">
        <v>-2103428</v>
      </c>
    </row>
    <row r="50" spans="1:5">
      <c r="A50" s="4" t="s">
        <v>60</v>
      </c>
      <c r="B50" s="5" t="n">
        <v>0</v>
      </c>
      <c r="C50" s="5" t="n">
        <v>0</v>
      </c>
    </row>
    <row r="51" spans="1:5">
      <c r="A51" s="4" t="s">
        <v>61</v>
      </c>
      <c r="B51" s="5" t="n">
        <v>-2921593</v>
      </c>
      <c r="C51" s="5" t="n">
        <v>-2103428</v>
      </c>
    </row>
    <row r="52" spans="1:5">
      <c r="A52" s="4" t="s">
        <v>62</v>
      </c>
      <c r="B52" s="5" t="n">
        <v>-7551340</v>
      </c>
      <c r="C52" s="5" t="n">
        <v>-6873998</v>
      </c>
    </row>
    <row r="53" spans="1:5">
      <c r="A53" s="4" t="s">
        <v>979</v>
      </c>
    </row>
    <row r="54" spans="1:5">
      <c r="A54" s="3" t="s">
        <v>34</v>
      </c>
    </row>
    <row r="55" spans="1:5">
      <c r="A55" s="4" t="s">
        <v>975</v>
      </c>
      <c r="B55" s="5" t="n">
        <v>317</v>
      </c>
      <c r="C55" s="5" t="n">
        <v>324</v>
      </c>
    </row>
    <row r="56" spans="1:5">
      <c r="A56" s="4" t="s">
        <v>36</v>
      </c>
      <c r="B56" s="5" t="n">
        <v>-560</v>
      </c>
      <c r="C56" s="5" t="n">
        <v>-97</v>
      </c>
    </row>
    <row r="57" spans="1:5">
      <c r="A57" s="4" t="s">
        <v>37</v>
      </c>
      <c r="B57" s="5" t="n">
        <v>0</v>
      </c>
    </row>
    <row r="58" spans="1:5">
      <c r="A58" s="4" t="s">
        <v>38</v>
      </c>
      <c r="B58" s="5" t="n">
        <v>40835</v>
      </c>
      <c r="C58" s="5" t="n">
        <v>511670</v>
      </c>
    </row>
    <row r="59" spans="1:5">
      <c r="A59" s="4" t="s">
        <v>39</v>
      </c>
      <c r="B59" s="5" t="n">
        <v>0</v>
      </c>
      <c r="C59" s="5" t="n">
        <v>0</v>
      </c>
    </row>
    <row r="60" spans="1:5">
      <c r="A60" s="4" t="s">
        <v>40</v>
      </c>
      <c r="B60" s="5" t="n">
        <v>0</v>
      </c>
      <c r="C60" s="5" t="n">
        <v>0</v>
      </c>
    </row>
    <row r="61" spans="1:5">
      <c r="A61" s="4" t="s">
        <v>41</v>
      </c>
      <c r="B61" s="5" t="n">
        <v>798</v>
      </c>
      <c r="C61" s="5" t="n">
        <v>3499</v>
      </c>
    </row>
    <row r="62" spans="1:5">
      <c r="A62" s="4" t="s">
        <v>976</v>
      </c>
      <c r="B62" s="5" t="n">
        <v>1972059</v>
      </c>
      <c r="C62" s="5" t="n">
        <v>2043402</v>
      </c>
    </row>
    <row r="63" spans="1:5">
      <c r="A63" s="4" t="s">
        <v>977</v>
      </c>
      <c r="B63" s="5" t="n">
        <v>1258715</v>
      </c>
      <c r="C63" s="5" t="n">
        <v>890462</v>
      </c>
    </row>
    <row r="64" spans="1:5">
      <c r="A64" s="4" t="s">
        <v>42</v>
      </c>
      <c r="B64" s="5" t="n">
        <v>3272164</v>
      </c>
      <c r="C64" s="5" t="n">
        <v>3449260</v>
      </c>
    </row>
    <row r="65" spans="1:5">
      <c r="A65" s="3" t="s">
        <v>43</v>
      </c>
    </row>
    <row r="66" spans="1:5">
      <c r="A66" s="4" t="s">
        <v>44</v>
      </c>
      <c r="B66" s="5" t="n">
        <v>0</v>
      </c>
      <c r="C66" s="5" t="n">
        <v>0</v>
      </c>
    </row>
    <row r="67" spans="1:5">
      <c r="A67" s="4" t="s">
        <v>45</v>
      </c>
      <c r="B67" s="5" t="n">
        <v>0</v>
      </c>
      <c r="C67" s="5" t="n">
        <v>0</v>
      </c>
    </row>
    <row r="68" spans="1:5">
      <c r="A68" s="4" t="s">
        <v>46</v>
      </c>
      <c r="B68" s="5" t="n">
        <v>0</v>
      </c>
      <c r="C68" s="5" t="n">
        <v>0</v>
      </c>
    </row>
    <row r="69" spans="1:5">
      <c r="A69" s="4" t="s">
        <v>47</v>
      </c>
      <c r="B69" s="5" t="n">
        <v>0</v>
      </c>
      <c r="C69" s="5" t="n">
        <v>0</v>
      </c>
    </row>
    <row r="70" spans="1:5">
      <c r="A70" s="4" t="s">
        <v>48</v>
      </c>
      <c r="B70" s="5" t="n">
        <v>21750</v>
      </c>
      <c r="C70" s="5" t="n">
        <v>16453</v>
      </c>
    </row>
    <row r="71" spans="1:5">
      <c r="A71" s="4" t="s">
        <v>49</v>
      </c>
      <c r="B71" s="5" t="n">
        <v>0</v>
      </c>
      <c r="C71" s="5" t="n">
        <v>0</v>
      </c>
    </row>
    <row r="72" spans="1:5">
      <c r="A72" s="4" t="s">
        <v>976</v>
      </c>
      <c r="B72" s="5" t="n">
        <v>0</v>
      </c>
      <c r="C72" s="5" t="n">
        <v>0</v>
      </c>
    </row>
    <row r="73" spans="1:5">
      <c r="A73" s="4" t="s">
        <v>50</v>
      </c>
      <c r="B73" s="5" t="n">
        <v>21750</v>
      </c>
      <c r="C73" s="5" t="n">
        <v>16453</v>
      </c>
    </row>
    <row r="74" spans="1:5">
      <c r="A74" s="3" t="s">
        <v>53</v>
      </c>
    </row>
    <row r="75" spans="1:5">
      <c r="A75" s="4" t="s">
        <v>59</v>
      </c>
      <c r="B75" s="5" t="n">
        <v>3250414</v>
      </c>
      <c r="C75" s="5" t="n">
        <v>3432807</v>
      </c>
    </row>
    <row r="76" spans="1:5">
      <c r="A76" s="4" t="s">
        <v>60</v>
      </c>
      <c r="B76" s="5" t="n">
        <v>0</v>
      </c>
      <c r="C76" s="5" t="n">
        <v>0</v>
      </c>
    </row>
    <row r="77" spans="1:5">
      <c r="A77" s="4" t="s">
        <v>61</v>
      </c>
      <c r="B77" s="5" t="n">
        <v>3250414</v>
      </c>
      <c r="C77" s="5" t="n">
        <v>3432807</v>
      </c>
    </row>
    <row r="78" spans="1:5">
      <c r="A78" s="4" t="s">
        <v>62</v>
      </c>
      <c r="B78" s="5" t="n">
        <v>3272164</v>
      </c>
      <c r="C78" s="5" t="n">
        <v>3449260</v>
      </c>
    </row>
    <row r="79" spans="1:5">
      <c r="A79" s="4" t="s">
        <v>980</v>
      </c>
    </row>
    <row r="80" spans="1:5">
      <c r="A80" s="3" t="s">
        <v>34</v>
      </c>
    </row>
    <row r="81" spans="1:5">
      <c r="A81" s="4" t="s">
        <v>975</v>
      </c>
      <c r="B81" s="5" t="n">
        <v>0</v>
      </c>
      <c r="C81" s="5" t="n">
        <v>0</v>
      </c>
    </row>
    <row r="82" spans="1:5">
      <c r="A82" s="4" t="s">
        <v>36</v>
      </c>
      <c r="B82" s="5" t="n">
        <v>0</v>
      </c>
      <c r="C82" s="5" t="n">
        <v>0</v>
      </c>
    </row>
    <row r="83" spans="1:5">
      <c r="A83" s="4" t="s">
        <v>37</v>
      </c>
      <c r="B83" s="5" t="n">
        <v>0</v>
      </c>
    </row>
    <row r="84" spans="1:5">
      <c r="A84" s="4" t="s">
        <v>38</v>
      </c>
      <c r="B84" s="5" t="n">
        <v>0</v>
      </c>
      <c r="C84" s="5" t="n">
        <v>0</v>
      </c>
    </row>
    <row r="85" spans="1:5">
      <c r="A85" s="4" t="s">
        <v>39</v>
      </c>
      <c r="B85" s="5" t="n">
        <v>0</v>
      </c>
      <c r="C85" s="5" t="n">
        <v>0</v>
      </c>
    </row>
    <row r="86" spans="1:5">
      <c r="A86" s="4" t="s">
        <v>40</v>
      </c>
      <c r="B86" s="5" t="n">
        <v>0</v>
      </c>
      <c r="C86" s="5" t="n">
        <v>0</v>
      </c>
    </row>
    <row r="87" spans="1:5">
      <c r="A87" s="4" t="s">
        <v>41</v>
      </c>
      <c r="B87" s="5" t="n">
        <v>37075</v>
      </c>
      <c r="C87" s="5" t="n">
        <v>36073</v>
      </c>
    </row>
    <row r="88" spans="1:5">
      <c r="A88" s="4" t="s">
        <v>976</v>
      </c>
      <c r="B88" s="5" t="n">
        <v>2646669</v>
      </c>
      <c r="C88" s="5" t="n">
        <v>2721979</v>
      </c>
    </row>
    <row r="89" spans="1:5">
      <c r="A89" s="4" t="s">
        <v>977</v>
      </c>
      <c r="B89" s="5" t="n">
        <v>1629795</v>
      </c>
      <c r="C89" s="5" t="n">
        <v>1198305</v>
      </c>
    </row>
    <row r="90" spans="1:5">
      <c r="A90" s="4" t="s">
        <v>42</v>
      </c>
      <c r="B90" s="5" t="n">
        <v>4313539</v>
      </c>
      <c r="C90" s="5" t="n">
        <v>3956357</v>
      </c>
    </row>
    <row r="91" spans="1:5">
      <c r="A91" s="3" t="s">
        <v>43</v>
      </c>
    </row>
    <row r="92" spans="1:5">
      <c r="A92" s="4" t="s">
        <v>44</v>
      </c>
      <c r="B92" s="5" t="n">
        <v>0</v>
      </c>
      <c r="C92" s="5" t="n">
        <v>0</v>
      </c>
    </row>
    <row r="93" spans="1:5">
      <c r="A93" s="4" t="s">
        <v>45</v>
      </c>
      <c r="B93" s="5" t="n">
        <v>624000</v>
      </c>
      <c r="C93" s="5" t="n">
        <v>641000</v>
      </c>
    </row>
    <row r="94" spans="1:5">
      <c r="A94" s="4" t="s">
        <v>46</v>
      </c>
      <c r="B94" s="5" t="n">
        <v>1094177</v>
      </c>
      <c r="C94" s="5" t="n">
        <v>1092397</v>
      </c>
    </row>
    <row r="95" spans="1:5">
      <c r="A95" s="4" t="s">
        <v>47</v>
      </c>
      <c r="B95" s="5" t="n">
        <v>1307394</v>
      </c>
      <c r="C95" s="5" t="n">
        <v>1306286</v>
      </c>
    </row>
    <row r="96" spans="1:5">
      <c r="A96" s="4" t="s">
        <v>48</v>
      </c>
      <c r="B96" s="5" t="n">
        <v>29253</v>
      </c>
      <c r="C96" s="5" t="n">
        <v>26212</v>
      </c>
    </row>
    <row r="97" spans="1:5">
      <c r="A97" s="4" t="s">
        <v>49</v>
      </c>
      <c r="B97" s="5" t="n">
        <v>0</v>
      </c>
      <c r="C97" s="5" t="n">
        <v>0</v>
      </c>
    </row>
    <row r="98" spans="1:5">
      <c r="A98" s="4" t="s">
        <v>976</v>
      </c>
      <c r="B98" s="5" t="n">
        <v>0</v>
      </c>
      <c r="C98" s="5" t="n">
        <v>0</v>
      </c>
    </row>
    <row r="99" spans="1:5">
      <c r="A99" s="4" t="s">
        <v>50</v>
      </c>
      <c r="B99" s="5" t="n">
        <v>3054824</v>
      </c>
      <c r="C99" s="5" t="n">
        <v>3065895</v>
      </c>
    </row>
    <row r="100" spans="1:5">
      <c r="A100" s="3" t="s">
        <v>53</v>
      </c>
    </row>
    <row r="101" spans="1:5">
      <c r="A101" s="4" t="s">
        <v>59</v>
      </c>
      <c r="B101" s="5" t="n">
        <v>1258715</v>
      </c>
      <c r="C101" s="5" t="n">
        <v>890462</v>
      </c>
    </row>
    <row r="102" spans="1:5">
      <c r="A102" s="4" t="s">
        <v>60</v>
      </c>
      <c r="B102" s="5" t="n">
        <v>0</v>
      </c>
      <c r="C102" s="5" t="n">
        <v>0</v>
      </c>
    </row>
    <row r="103" spans="1:5">
      <c r="A103" s="4" t="s">
        <v>61</v>
      </c>
      <c r="B103" s="5" t="n">
        <v>1258715</v>
      </c>
      <c r="C103" s="5" t="n">
        <v>890462</v>
      </c>
    </row>
    <row r="104" spans="1:5">
      <c r="A104" s="4" t="s">
        <v>62</v>
      </c>
      <c r="B104" s="5" t="n">
        <v>4313539</v>
      </c>
      <c r="C104" s="5" t="n">
        <v>3956357</v>
      </c>
    </row>
    <row r="105" spans="1:5">
      <c r="A105" s="4" t="s">
        <v>981</v>
      </c>
    </row>
    <row r="106" spans="1:5">
      <c r="A106" s="3" t="s">
        <v>34</v>
      </c>
    </row>
    <row r="107" spans="1:5">
      <c r="A107" s="4" t="s">
        <v>975</v>
      </c>
      <c r="B107" s="5" t="n">
        <v>0</v>
      </c>
      <c r="C107" s="5" t="n">
        <v>0</v>
      </c>
    </row>
    <row r="108" spans="1:5">
      <c r="A108" s="4" t="s">
        <v>36</v>
      </c>
      <c r="B108" s="5" t="n">
        <v>0</v>
      </c>
      <c r="C108" s="5" t="n">
        <v>0</v>
      </c>
    </row>
    <row r="109" spans="1:5">
      <c r="A109" s="4" t="s">
        <v>37</v>
      </c>
      <c r="B109" s="5" t="n">
        <v>0</v>
      </c>
    </row>
    <row r="110" spans="1:5">
      <c r="A110" s="4" t="s">
        <v>38</v>
      </c>
      <c r="B110" s="5" t="n">
        <v>0</v>
      </c>
      <c r="C110" s="5" t="n">
        <v>0</v>
      </c>
    </row>
    <row r="111" spans="1:5">
      <c r="A111" s="4" t="s">
        <v>39</v>
      </c>
      <c r="B111" s="5" t="n">
        <v>0</v>
      </c>
      <c r="C111" s="5" t="n">
        <v>0</v>
      </c>
    </row>
    <row r="112" spans="1:5">
      <c r="A112" s="4" t="s">
        <v>40</v>
      </c>
      <c r="B112" s="5" t="n">
        <v>0</v>
      </c>
      <c r="C112" s="5" t="n">
        <v>0</v>
      </c>
    </row>
    <row r="113" spans="1:5">
      <c r="A113" s="4" t="s">
        <v>41</v>
      </c>
      <c r="B113" s="5" t="n">
        <v>0</v>
      </c>
      <c r="C113" s="5" t="n">
        <v>0</v>
      </c>
    </row>
    <row r="114" spans="1:5">
      <c r="A114" s="4" t="s">
        <v>976</v>
      </c>
      <c r="B114" s="5" t="n">
        <v>0</v>
      </c>
      <c r="C114" s="5" t="n">
        <v>0</v>
      </c>
    </row>
    <row r="115" spans="1:5">
      <c r="A115" s="4" t="s">
        <v>977</v>
      </c>
      <c r="B115" s="5" t="n">
        <v>0</v>
      </c>
      <c r="C115" s="5" t="n">
        <v>0</v>
      </c>
    </row>
    <row r="116" spans="1:5">
      <c r="A116" s="4" t="s">
        <v>42</v>
      </c>
      <c r="B116" s="5" t="n">
        <v>0</v>
      </c>
      <c r="C116" s="5" t="n">
        <v>0</v>
      </c>
    </row>
    <row r="117" spans="1:5">
      <c r="A117" s="3" t="s">
        <v>43</v>
      </c>
    </row>
    <row r="118" spans="1:5">
      <c r="A118" s="4" t="s">
        <v>44</v>
      </c>
      <c r="B118" s="5" t="n">
        <v>0</v>
      </c>
      <c r="C118" s="5" t="n">
        <v>0</v>
      </c>
    </row>
    <row r="119" spans="1:5">
      <c r="A119" s="4" t="s">
        <v>45</v>
      </c>
      <c r="B119" s="5" t="n">
        <v>0</v>
      </c>
      <c r="C119" s="5" t="n">
        <v>0</v>
      </c>
    </row>
    <row r="120" spans="1:5">
      <c r="A120" s="4" t="s">
        <v>46</v>
      </c>
      <c r="B120" s="5" t="n">
        <v>0</v>
      </c>
      <c r="C120" s="5" t="n">
        <v>0</v>
      </c>
    </row>
    <row r="121" spans="1:5">
      <c r="A121" s="4" t="s">
        <v>47</v>
      </c>
      <c r="B121" s="5" t="n">
        <v>0</v>
      </c>
      <c r="C121" s="5" t="n">
        <v>0</v>
      </c>
    </row>
    <row r="122" spans="1:5">
      <c r="A122" s="4" t="s">
        <v>48</v>
      </c>
      <c r="B122" s="5" t="n">
        <v>0</v>
      </c>
      <c r="C122" s="5" t="n">
        <v>0</v>
      </c>
    </row>
    <row r="123" spans="1:5">
      <c r="A123" s="4" t="s">
        <v>49</v>
      </c>
      <c r="B123" s="5" t="n">
        <v>0</v>
      </c>
      <c r="C123" s="5" t="n">
        <v>0</v>
      </c>
    </row>
    <row r="124" spans="1:5">
      <c r="A124" s="4" t="s">
        <v>976</v>
      </c>
      <c r="B124" s="5" t="n">
        <v>0</v>
      </c>
      <c r="C124" s="5" t="n">
        <v>0</v>
      </c>
    </row>
    <row r="125" spans="1:5">
      <c r="A125" s="4" t="s">
        <v>50</v>
      </c>
      <c r="B125" s="5" t="n">
        <v>0</v>
      </c>
      <c r="C125" s="5" t="n">
        <v>0</v>
      </c>
    </row>
    <row r="126" spans="1:5">
      <c r="A126" s="3" t="s">
        <v>53</v>
      </c>
    </row>
    <row r="127" spans="1:5">
      <c r="A127" s="4" t="s">
        <v>59</v>
      </c>
      <c r="B127" s="5" t="n">
        <v>0</v>
      </c>
      <c r="C127" s="5" t="n">
        <v>0</v>
      </c>
    </row>
    <row r="128" spans="1:5">
      <c r="A128" s="4" t="s">
        <v>60</v>
      </c>
      <c r="B128" s="5" t="n">
        <v>0</v>
      </c>
      <c r="C128" s="5" t="n">
        <v>0</v>
      </c>
    </row>
    <row r="129" spans="1:5">
      <c r="A129" s="4" t="s">
        <v>61</v>
      </c>
      <c r="B129" s="5" t="n">
        <v>0</v>
      </c>
      <c r="C129" s="5" t="n">
        <v>0</v>
      </c>
    </row>
    <row r="130" spans="1:5">
      <c r="A130" s="4" t="s">
        <v>62</v>
      </c>
      <c r="B130" s="5" t="n">
        <v>0</v>
      </c>
      <c r="C130" s="5" t="n">
        <v>0</v>
      </c>
    </row>
    <row r="131" spans="1:5">
      <c r="A131" s="4" t="s">
        <v>982</v>
      </c>
    </row>
    <row r="132" spans="1:5">
      <c r="A132" s="3" t="s">
        <v>34</v>
      </c>
    </row>
    <row r="133" spans="1:5">
      <c r="A133" s="4" t="s">
        <v>975</v>
      </c>
      <c r="B133" s="5" t="n">
        <v>1609861</v>
      </c>
      <c r="C133" s="5" t="n">
        <v>1756933</v>
      </c>
    </row>
    <row r="134" spans="1:5">
      <c r="A134" s="4" t="s">
        <v>36</v>
      </c>
      <c r="B134" s="5" t="n">
        <v>50534</v>
      </c>
      <c r="C134" s="5" t="n">
        <v>55297</v>
      </c>
    </row>
    <row r="135" spans="1:5">
      <c r="A135" s="4" t="s">
        <v>37</v>
      </c>
      <c r="B135" s="5" t="n">
        <v>0</v>
      </c>
    </row>
    <row r="136" spans="1:5">
      <c r="A136" s="4" t="s">
        <v>38</v>
      </c>
      <c r="B136" s="5" t="n">
        <v>3508</v>
      </c>
      <c r="C136" s="5" t="n">
        <v>449</v>
      </c>
    </row>
    <row r="137" spans="1:5">
      <c r="A137" s="4" t="s">
        <v>39</v>
      </c>
      <c r="B137" s="5" t="n">
        <v>1820</v>
      </c>
      <c r="C137" s="5" t="n">
        <v>36910</v>
      </c>
    </row>
    <row r="138" spans="1:5">
      <c r="A138" s="4" t="s">
        <v>40</v>
      </c>
      <c r="B138" s="5" t="n">
        <v>15892</v>
      </c>
      <c r="C138" s="5" t="n">
        <v>17577</v>
      </c>
    </row>
    <row r="139" spans="1:5">
      <c r="A139" s="4" t="s">
        <v>41</v>
      </c>
      <c r="B139" s="5" t="n">
        <v>58710</v>
      </c>
      <c r="C139" s="5" t="n">
        <v>80739</v>
      </c>
    </row>
    <row r="140" spans="1:5">
      <c r="A140" s="4" t="s">
        <v>976</v>
      </c>
      <c r="B140" s="5" t="n">
        <v>0</v>
      </c>
      <c r="C140" s="5" t="n">
        <v>0</v>
      </c>
    </row>
    <row r="141" spans="1:5">
      <c r="A141" s="4" t="s">
        <v>977</v>
      </c>
      <c r="B141" s="5" t="n">
        <v>33083</v>
      </c>
      <c r="C141" s="5" t="n">
        <v>14661</v>
      </c>
    </row>
    <row r="142" spans="1:5">
      <c r="A142" s="4" t="s">
        <v>42</v>
      </c>
      <c r="B142" s="5" t="n">
        <v>1773408</v>
      </c>
      <c r="C142" s="5" t="n">
        <v>1962566</v>
      </c>
    </row>
    <row r="143" spans="1:5">
      <c r="A143" s="3" t="s">
        <v>43</v>
      </c>
    </row>
    <row r="144" spans="1:5">
      <c r="A144" s="4" t="s">
        <v>44</v>
      </c>
      <c r="B144" s="5" t="n">
        <v>0</v>
      </c>
      <c r="C144" s="5" t="n">
        <v>0</v>
      </c>
    </row>
    <row r="145" spans="1:5">
      <c r="A145" s="4" t="s">
        <v>45</v>
      </c>
      <c r="B145" s="5" t="n">
        <v>0</v>
      </c>
      <c r="C145" s="5" t="n">
        <v>0</v>
      </c>
    </row>
    <row r="146" spans="1:5">
      <c r="A146" s="4" t="s">
        <v>46</v>
      </c>
      <c r="B146" s="5" t="n">
        <v>90753</v>
      </c>
      <c r="C146" s="5" t="n">
        <v>98377</v>
      </c>
    </row>
    <row r="147" spans="1:5">
      <c r="A147" s="4" t="s">
        <v>47</v>
      </c>
      <c r="B147" s="5" t="n">
        <v>0</v>
      </c>
      <c r="C147" s="5" t="n">
        <v>0</v>
      </c>
    </row>
    <row r="148" spans="1:5">
      <c r="A148" s="4" t="s">
        <v>48</v>
      </c>
      <c r="B148" s="5" t="n">
        <v>2695</v>
      </c>
      <c r="C148" s="5" t="n">
        <v>3560</v>
      </c>
    </row>
    <row r="149" spans="1:5">
      <c r="A149" s="4" t="s">
        <v>49</v>
      </c>
      <c r="B149" s="5" t="n">
        <v>0</v>
      </c>
      <c r="C149" s="5" t="n">
        <v>0</v>
      </c>
    </row>
    <row r="150" spans="1:5">
      <c r="A150" s="4" t="s">
        <v>976</v>
      </c>
      <c r="B150" s="5" t="n">
        <v>399912</v>
      </c>
      <c r="C150" s="5" t="n">
        <v>785120</v>
      </c>
    </row>
    <row r="151" spans="1:5">
      <c r="A151" s="4" t="s">
        <v>50</v>
      </c>
      <c r="B151" s="5" t="n">
        <v>493360</v>
      </c>
      <c r="C151" s="5" t="n">
        <v>887057</v>
      </c>
    </row>
    <row r="152" spans="1:5">
      <c r="A152" s="3" t="s">
        <v>53</v>
      </c>
    </row>
    <row r="153" spans="1:5">
      <c r="A153" s="4" t="s">
        <v>59</v>
      </c>
      <c r="B153" s="5" t="n">
        <v>1280048</v>
      </c>
      <c r="C153" s="5" t="n">
        <v>1075509</v>
      </c>
    </row>
    <row r="154" spans="1:5">
      <c r="A154" s="4" t="s">
        <v>60</v>
      </c>
      <c r="B154" s="5" t="n">
        <v>0</v>
      </c>
      <c r="C154" s="5" t="n">
        <v>0</v>
      </c>
    </row>
    <row r="155" spans="1:5">
      <c r="A155" s="4" t="s">
        <v>61</v>
      </c>
      <c r="B155" s="5" t="n">
        <v>1280048</v>
      </c>
      <c r="C155" s="5" t="n">
        <v>1075509</v>
      </c>
    </row>
    <row r="156" spans="1:5">
      <c r="A156" s="4" t="s">
        <v>62</v>
      </c>
      <c r="B156" s="5" t="n">
        <v>1773408</v>
      </c>
      <c r="C156" s="5" t="n">
        <v>1962566</v>
      </c>
    </row>
    <row r="157" spans="1:5">
      <c r="A157" s="4" t="s">
        <v>983</v>
      </c>
    </row>
    <row r="158" spans="1:5">
      <c r="A158" s="3" t="s">
        <v>34</v>
      </c>
    </row>
    <row r="159" spans="1:5">
      <c r="A159" s="4" t="s">
        <v>975</v>
      </c>
      <c r="B159" s="5" t="n">
        <v>4243367</v>
      </c>
      <c r="C159" s="5" t="n">
        <v>4237175</v>
      </c>
    </row>
    <row r="160" spans="1:5">
      <c r="A160" s="4" t="s">
        <v>36</v>
      </c>
      <c r="B160" s="5" t="n">
        <v>63748</v>
      </c>
      <c r="C160" s="5" t="n">
        <v>59190</v>
      </c>
    </row>
    <row r="161" spans="1:5">
      <c r="A161" s="4" t="s">
        <v>37</v>
      </c>
      <c r="B161" s="5" t="n">
        <v>340120</v>
      </c>
    </row>
    <row r="162" spans="1:5">
      <c r="A162" s="4" t="s">
        <v>38</v>
      </c>
      <c r="B162" s="5" t="n">
        <v>5887</v>
      </c>
      <c r="C162" s="5" t="n">
        <v>6513</v>
      </c>
    </row>
    <row r="163" spans="1:5">
      <c r="A163" s="4" t="s">
        <v>39</v>
      </c>
      <c r="B163" s="5" t="n">
        <v>7608</v>
      </c>
      <c r="C163" s="5" t="n">
        <v>31907</v>
      </c>
    </row>
    <row r="164" spans="1:5">
      <c r="A164" s="4" t="s">
        <v>40</v>
      </c>
      <c r="B164" s="5" t="n">
        <v>115205</v>
      </c>
      <c r="C164" s="5" t="n">
        <v>149542</v>
      </c>
    </row>
    <row r="165" spans="1:5">
      <c r="A165" s="4" t="s">
        <v>41</v>
      </c>
      <c r="B165" s="5" t="n">
        <v>81597</v>
      </c>
      <c r="C165" s="5" t="n">
        <v>53765</v>
      </c>
    </row>
    <row r="166" spans="1:5">
      <c r="A166" s="4" t="s">
        <v>976</v>
      </c>
      <c r="B166" s="5" t="n">
        <v>0</v>
      </c>
      <c r="C166" s="5" t="n">
        <v>0</v>
      </c>
    </row>
    <row r="167" spans="1:5">
      <c r="A167" s="4" t="s">
        <v>977</v>
      </c>
      <c r="B167" s="5" t="n">
        <v>0</v>
      </c>
      <c r="C167" s="5" t="n">
        <v>0</v>
      </c>
    </row>
    <row r="168" spans="1:5">
      <c r="A168" s="4" t="s">
        <v>42</v>
      </c>
      <c r="B168" s="5" t="n">
        <v>4857532</v>
      </c>
      <c r="C168" s="5" t="n">
        <v>4538092</v>
      </c>
    </row>
    <row r="169" spans="1:5">
      <c r="A169" s="3" t="s">
        <v>43</v>
      </c>
    </row>
    <row r="170" spans="1:5">
      <c r="A170" s="4" t="s">
        <v>44</v>
      </c>
      <c r="B170" s="5" t="n">
        <v>115679</v>
      </c>
      <c r="C170" s="5" t="n">
        <v>256430</v>
      </c>
    </row>
    <row r="171" spans="1:5">
      <c r="A171" s="4" t="s">
        <v>45</v>
      </c>
      <c r="B171" s="5" t="n">
        <v>0</v>
      </c>
      <c r="C171" s="5" t="n">
        <v>0</v>
      </c>
    </row>
    <row r="172" spans="1:5">
      <c r="A172" s="4" t="s">
        <v>46</v>
      </c>
      <c r="B172" s="5" t="n">
        <v>0</v>
      </c>
      <c r="C172" s="5" t="n">
        <v>0</v>
      </c>
    </row>
    <row r="173" spans="1:5">
      <c r="A173" s="4" t="s">
        <v>47</v>
      </c>
      <c r="B173" s="5" t="n">
        <v>0</v>
      </c>
      <c r="C173" s="5" t="n">
        <v>0</v>
      </c>
    </row>
    <row r="174" spans="1:5">
      <c r="A174" s="4" t="s">
        <v>48</v>
      </c>
      <c r="B174" s="5" t="n">
        <v>52148</v>
      </c>
      <c r="C174" s="5" t="n">
        <v>61487</v>
      </c>
    </row>
    <row r="175" spans="1:5">
      <c r="A175" s="4" t="s">
        <v>49</v>
      </c>
      <c r="B175" s="5" t="n">
        <v>83726</v>
      </c>
      <c r="C175" s="5" t="n">
        <v>98015</v>
      </c>
    </row>
    <row r="176" spans="1:5">
      <c r="A176" s="4" t="s">
        <v>976</v>
      </c>
      <c r="B176" s="5" t="n">
        <v>4218816</v>
      </c>
      <c r="C176" s="5" t="n">
        <v>3980261</v>
      </c>
    </row>
    <row r="177" spans="1:5">
      <c r="A177" s="4" t="s">
        <v>50</v>
      </c>
      <c r="B177" s="5" t="n">
        <v>4470369</v>
      </c>
      <c r="C177" s="5" t="n">
        <v>4396193</v>
      </c>
    </row>
    <row r="178" spans="1:5">
      <c r="A178" s="3" t="s">
        <v>53</v>
      </c>
    </row>
    <row r="179" spans="1:5">
      <c r="A179" s="4" t="s">
        <v>59</v>
      </c>
      <c r="B179" s="5" t="n">
        <v>382830</v>
      </c>
      <c r="C179" s="5" t="n">
        <v>137457</v>
      </c>
    </row>
    <row r="180" spans="1:5">
      <c r="A180" s="4" t="s">
        <v>60</v>
      </c>
      <c r="B180" s="5" t="n">
        <v>4333</v>
      </c>
      <c r="C180" s="5" t="n">
        <v>4442</v>
      </c>
    </row>
    <row r="181" spans="1:5">
      <c r="A181" s="4" t="s">
        <v>61</v>
      </c>
      <c r="B181" s="5" t="n">
        <v>387163</v>
      </c>
      <c r="C181" s="5" t="n">
        <v>141899</v>
      </c>
    </row>
    <row r="182" spans="1:5">
      <c r="A182" s="4" t="s">
        <v>62</v>
      </c>
      <c r="B182" s="7" t="n">
        <v>4857532</v>
      </c>
      <c r="C182" s="7" t="n">
        <v>45380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3</v>
      </c>
      <c r="D2" s="2" t="s">
        <v>74</v>
      </c>
    </row>
    <row r="3" spans="1:4">
      <c r="A3" s="3" t="s">
        <v>75</v>
      </c>
    </row>
    <row r="4" spans="1:4">
      <c r="A4" s="4" t="s">
        <v>76</v>
      </c>
      <c r="B4" s="7" t="n">
        <v>536605</v>
      </c>
      <c r="C4" s="7" t="n">
        <v>364191</v>
      </c>
      <c r="D4" s="7" t="n">
        <v>225275</v>
      </c>
    </row>
    <row r="5" spans="1:4">
      <c r="A5" s="4" t="s">
        <v>77</v>
      </c>
      <c r="B5" s="5" t="n">
        <v>16667</v>
      </c>
      <c r="C5" s="5" t="n">
        <v>15026</v>
      </c>
      <c r="D5" s="5" t="n">
        <v>27463</v>
      </c>
    </row>
    <row r="6" spans="1:4">
      <c r="A6" s="4" t="s">
        <v>78</v>
      </c>
      <c r="B6" s="5" t="n">
        <v>70137</v>
      </c>
      <c r="C6" s="5" t="n">
        <v>26430</v>
      </c>
      <c r="D6" s="5" t="n">
        <v>7788</v>
      </c>
    </row>
    <row r="7" spans="1:4">
      <c r="A7" s="4" t="s">
        <v>79</v>
      </c>
      <c r="B7" s="5" t="n">
        <v>623409</v>
      </c>
      <c r="C7" s="5" t="n">
        <v>405647</v>
      </c>
      <c r="D7" s="5" t="n">
        <v>260526</v>
      </c>
    </row>
    <row r="8" spans="1:4">
      <c r="A8" s="3" t="s">
        <v>80</v>
      </c>
    </row>
    <row r="9" spans="1:4">
      <c r="A9" s="4" t="s">
        <v>81</v>
      </c>
      <c r="B9" s="5" t="n">
        <v>191379</v>
      </c>
      <c r="C9" s="5" t="n">
        <v>113882</v>
      </c>
      <c r="D9" s="5" t="n">
        <v>68472</v>
      </c>
    </row>
    <row r="10" spans="1:4">
      <c r="A10" s="4" t="s">
        <v>82</v>
      </c>
      <c r="B10" s="5" t="n">
        <v>147106</v>
      </c>
      <c r="C10" s="5" t="n">
        <v>88440</v>
      </c>
      <c r="D10" s="5" t="n">
        <v>64873</v>
      </c>
    </row>
    <row r="11" spans="1:4">
      <c r="A11" s="4" t="s">
        <v>83</v>
      </c>
      <c r="B11" s="5" t="n">
        <v>49546</v>
      </c>
      <c r="C11" s="5" t="n">
        <v>17860</v>
      </c>
      <c r="D11" s="5" t="n">
        <v>5703</v>
      </c>
    </row>
    <row r="12" spans="1:4">
      <c r="A12" s="4" t="s">
        <v>84</v>
      </c>
      <c r="B12" s="5" t="n">
        <v>36458</v>
      </c>
      <c r="C12" s="5" t="n">
        <v>32401</v>
      </c>
      <c r="D12" s="5" t="n">
        <v>17672</v>
      </c>
    </row>
    <row r="13" spans="1:4">
      <c r="A13" s="4" t="s">
        <v>85</v>
      </c>
      <c r="B13" s="5" t="n">
        <v>636</v>
      </c>
      <c r="C13" s="5" t="n">
        <v>30255</v>
      </c>
      <c r="D13" s="5" t="n">
        <v>1197</v>
      </c>
    </row>
    <row r="14" spans="1:4">
      <c r="A14" s="4" t="s">
        <v>86</v>
      </c>
      <c r="B14" s="5" t="n">
        <v>39075</v>
      </c>
      <c r="C14" s="5" t="n">
        <v>17113</v>
      </c>
      <c r="D14" s="5" t="n">
        <v>5543</v>
      </c>
    </row>
    <row r="15" spans="1:4">
      <c r="A15" s="4" t="s">
        <v>87</v>
      </c>
      <c r="B15" s="5" t="n">
        <v>1413</v>
      </c>
      <c r="C15" s="5" t="n">
        <v>1326</v>
      </c>
      <c r="D15" s="5" t="n">
        <v>29811</v>
      </c>
    </row>
    <row r="16" spans="1:4">
      <c r="A16" s="4" t="s">
        <v>88</v>
      </c>
      <c r="B16" s="5" t="n">
        <v>465613</v>
      </c>
      <c r="C16" s="5" t="n">
        <v>301277</v>
      </c>
      <c r="D16" s="5" t="n">
        <v>193271</v>
      </c>
    </row>
    <row r="17" spans="1:4">
      <c r="A17" s="3" t="s">
        <v>985</v>
      </c>
    </row>
    <row r="18" spans="1:4">
      <c r="A18" s="4" t="s">
        <v>90</v>
      </c>
      <c r="B18" s="5" t="n">
        <v>-2917</v>
      </c>
      <c r="C18" s="5" t="n">
        <v>-553</v>
      </c>
      <c r="D18" s="5" t="n">
        <v>-556</v>
      </c>
    </row>
    <row r="19" spans="1:4">
      <c r="A19" s="4" t="s">
        <v>91</v>
      </c>
      <c r="B19" s="5" t="n">
        <v>4480</v>
      </c>
      <c r="C19" s="5" t="n">
        <v>3170</v>
      </c>
      <c r="D19" s="5" t="n">
        <v>10677</v>
      </c>
    </row>
    <row r="20" spans="1:4">
      <c r="A20" s="4" t="s">
        <v>92</v>
      </c>
      <c r="B20" s="5" t="n">
        <v>128198</v>
      </c>
      <c r="C20" s="5" t="n">
        <v>52029</v>
      </c>
      <c r="D20" s="5" t="n">
        <v>-6122</v>
      </c>
    </row>
    <row r="21" spans="1:4">
      <c r="A21" s="4" t="s">
        <v>93</v>
      </c>
      <c r="B21" s="5" t="n">
        <v>129761</v>
      </c>
      <c r="C21" s="5" t="n">
        <v>54646</v>
      </c>
      <c r="D21" s="5" t="n">
        <v>3999</v>
      </c>
    </row>
    <row r="22" spans="1:4">
      <c r="A22" s="4" t="s">
        <v>986</v>
      </c>
      <c r="B22" s="5" t="n">
        <v>0</v>
      </c>
      <c r="C22" s="5" t="n">
        <v>0</v>
      </c>
      <c r="D22" s="5" t="n">
        <v>0</v>
      </c>
    </row>
    <row r="23" spans="1:4">
      <c r="A23" s="4" t="s">
        <v>94</v>
      </c>
      <c r="B23" s="5" t="n">
        <v>287557</v>
      </c>
      <c r="C23" s="5" t="n">
        <v>159016</v>
      </c>
      <c r="D23" s="5" t="n">
        <v>71254</v>
      </c>
    </row>
    <row r="24" spans="1:4">
      <c r="A24" s="4" t="s">
        <v>95</v>
      </c>
      <c r="B24" s="5" t="n">
        <v>-5431</v>
      </c>
      <c r="C24" s="5" t="n">
        <v>0</v>
      </c>
      <c r="D24" s="5" t="n">
        <v>0</v>
      </c>
    </row>
    <row r="25" spans="1:4">
      <c r="A25" s="4" t="s">
        <v>96</v>
      </c>
      <c r="B25" s="5" t="n">
        <v>-3011</v>
      </c>
      <c r="C25" s="5" t="n">
        <v>-651</v>
      </c>
      <c r="D25" s="5" t="n">
        <v>-1049</v>
      </c>
    </row>
    <row r="26" spans="1:4">
      <c r="A26" s="4" t="s">
        <v>97</v>
      </c>
      <c r="B26" s="5" t="n">
        <v>279115</v>
      </c>
      <c r="C26" s="5" t="n">
        <v>158365</v>
      </c>
      <c r="D26" s="5" t="n">
        <v>70205</v>
      </c>
    </row>
    <row r="27" spans="1:4">
      <c r="A27" s="4" t="s">
        <v>987</v>
      </c>
      <c r="B27" s="5" t="n">
        <v>-33</v>
      </c>
      <c r="C27" s="5" t="n">
        <v>18</v>
      </c>
      <c r="D27" s="5" t="n">
        <v>71</v>
      </c>
    </row>
    <row r="28" spans="1:4">
      <c r="A28" s="4" t="s">
        <v>99</v>
      </c>
      <c r="B28" s="5" t="n">
        <v>279082</v>
      </c>
      <c r="C28" s="5" t="n">
        <v>158383</v>
      </c>
      <c r="D28" s="5" t="n">
        <v>70276</v>
      </c>
    </row>
    <row r="29" spans="1:4">
      <c r="A29" s="4" t="s">
        <v>100</v>
      </c>
      <c r="B29" s="5" t="n">
        <v>-9768</v>
      </c>
      <c r="C29" s="5" t="n">
        <v>-10242</v>
      </c>
      <c r="D29" s="5" t="n">
        <v>-10242</v>
      </c>
    </row>
    <row r="30" spans="1:4">
      <c r="A30" s="4" t="s">
        <v>101</v>
      </c>
      <c r="B30" s="7" t="n">
        <v>269314</v>
      </c>
      <c r="C30" s="7" t="n">
        <v>148141</v>
      </c>
      <c r="D30" s="7" t="n">
        <v>60034</v>
      </c>
    </row>
    <row r="31" spans="1:4">
      <c r="A31" s="3" t="s">
        <v>102</v>
      </c>
    </row>
    <row r="32" spans="1:4">
      <c r="A32" s="4" t="s">
        <v>103</v>
      </c>
      <c r="B32" s="8" t="n">
        <v>1.51</v>
      </c>
      <c r="C32" s="8" t="n">
        <v>1.4</v>
      </c>
      <c r="D32" s="8" t="n">
        <v>0.92</v>
      </c>
    </row>
    <row r="33" spans="1:4">
      <c r="A33" s="4" t="s">
        <v>104</v>
      </c>
      <c r="B33" s="8" t="n">
        <v>1.51</v>
      </c>
      <c r="C33" s="8" t="n">
        <v>1.4</v>
      </c>
      <c r="D33" s="8" t="n">
        <v>0.92</v>
      </c>
    </row>
    <row r="34" spans="1:4">
      <c r="A34" s="4" t="s">
        <v>105</v>
      </c>
      <c r="B34" s="5" t="n">
        <v>178305738</v>
      </c>
      <c r="C34" s="5" t="n">
        <v>105621242</v>
      </c>
      <c r="D34" s="5" t="n">
        <v>65284251</v>
      </c>
    </row>
    <row r="35" spans="1:4">
      <c r="A35" s="4" t="s">
        <v>106</v>
      </c>
      <c r="B35" s="5" t="n">
        <v>178721744</v>
      </c>
      <c r="C35" s="5" t="n">
        <v>105842434</v>
      </c>
      <c r="D35" s="5" t="n">
        <v>65520672</v>
      </c>
    </row>
    <row r="36" spans="1:4">
      <c r="A36" s="4" t="s">
        <v>978</v>
      </c>
    </row>
    <row r="37" spans="1:4">
      <c r="A37" s="3" t="s">
        <v>75</v>
      </c>
    </row>
    <row r="38" spans="1:4">
      <c r="A38" s="4" t="s">
        <v>76</v>
      </c>
      <c r="B38" s="7" t="n">
        <v>-17425</v>
      </c>
      <c r="C38" s="7" t="n">
        <v>-7513</v>
      </c>
      <c r="D38" s="7" t="n">
        <v>-2328</v>
      </c>
    </row>
    <row r="39" spans="1:4">
      <c r="A39" s="4" t="s">
        <v>77</v>
      </c>
      <c r="B39" s="5" t="n">
        <v>-399</v>
      </c>
      <c r="C39" s="5" t="n">
        <v>-161</v>
      </c>
      <c r="D39" s="5" t="n">
        <v>-253</v>
      </c>
    </row>
    <row r="40" spans="1:4">
      <c r="A40" s="4" t="s">
        <v>78</v>
      </c>
      <c r="B40" s="5" t="n">
        <v>0</v>
      </c>
      <c r="C40" s="5" t="n">
        <v>0</v>
      </c>
      <c r="D40" s="5" t="n">
        <v>0</v>
      </c>
    </row>
    <row r="41" spans="1:4">
      <c r="A41" s="4" t="s">
        <v>79</v>
      </c>
      <c r="B41" s="5" t="n">
        <v>-17824</v>
      </c>
      <c r="C41" s="5" t="n">
        <v>-7674</v>
      </c>
      <c r="D41" s="5" t="n">
        <v>-2581</v>
      </c>
    </row>
    <row r="42" spans="1:4">
      <c r="A42" s="3" t="s">
        <v>80</v>
      </c>
    </row>
    <row r="43" spans="1:4">
      <c r="A43" s="4" t="s">
        <v>81</v>
      </c>
      <c r="B43" s="5" t="n">
        <v>0</v>
      </c>
      <c r="C43" s="5" t="n">
        <v>0</v>
      </c>
      <c r="D43" s="5" t="n">
        <v>0</v>
      </c>
    </row>
    <row r="44" spans="1:4">
      <c r="A44" s="4" t="s">
        <v>82</v>
      </c>
      <c r="B44" s="5" t="n">
        <v>-399</v>
      </c>
      <c r="C44" s="5" t="n">
        <v>-143</v>
      </c>
      <c r="D44" s="5" t="n">
        <v>0</v>
      </c>
    </row>
    <row r="45" spans="1:4">
      <c r="A45" s="4" t="s">
        <v>83</v>
      </c>
      <c r="B45" s="5" t="n">
        <v>-17425</v>
      </c>
      <c r="C45" s="5" t="n">
        <v>-7531</v>
      </c>
      <c r="D45" s="5" t="n">
        <v>-2363</v>
      </c>
    </row>
    <row r="46" spans="1:4">
      <c r="A46" s="4" t="s">
        <v>84</v>
      </c>
      <c r="B46" s="5" t="n">
        <v>0</v>
      </c>
      <c r="C46" s="5" t="n">
        <v>0</v>
      </c>
      <c r="D46" s="5" t="n">
        <v>0</v>
      </c>
    </row>
    <row r="47" spans="1:4">
      <c r="A47" s="4" t="s">
        <v>85</v>
      </c>
      <c r="B47" s="5" t="n">
        <v>0</v>
      </c>
      <c r="C47" s="5" t="n">
        <v>0</v>
      </c>
      <c r="D47" s="5" t="n">
        <v>0</v>
      </c>
    </row>
    <row r="48" spans="1:4">
      <c r="A48" s="4" t="s">
        <v>86</v>
      </c>
      <c r="B48" s="5" t="n">
        <v>0</v>
      </c>
      <c r="C48" s="5" t="n">
        <v>0</v>
      </c>
      <c r="D48" s="5" t="n">
        <v>0</v>
      </c>
    </row>
    <row r="49" spans="1:4">
      <c r="A49" s="4" t="s">
        <v>87</v>
      </c>
      <c r="B49" s="5" t="n">
        <v>0</v>
      </c>
      <c r="C49" s="5" t="n">
        <v>0</v>
      </c>
      <c r="D49" s="5" t="n">
        <v>0</v>
      </c>
    </row>
    <row r="50" spans="1:4">
      <c r="A50" s="4" t="s">
        <v>88</v>
      </c>
      <c r="B50" s="5" t="n">
        <v>-17824</v>
      </c>
      <c r="C50" s="5" t="n">
        <v>-7674</v>
      </c>
      <c r="D50" s="5" t="n">
        <v>-2363</v>
      </c>
    </row>
    <row r="51" spans="1:4">
      <c r="A51" s="3" t="s">
        <v>985</v>
      </c>
    </row>
    <row r="52" spans="1:4">
      <c r="A52" s="4" t="s">
        <v>90</v>
      </c>
      <c r="B52" s="5" t="n">
        <v>0</v>
      </c>
      <c r="C52" s="5" t="n">
        <v>0</v>
      </c>
      <c r="D52" s="5" t="n">
        <v>0</v>
      </c>
    </row>
    <row r="53" spans="1:4">
      <c r="A53" s="4" t="s">
        <v>91</v>
      </c>
      <c r="B53" s="5" t="n">
        <v>0</v>
      </c>
      <c r="C53" s="5" t="n">
        <v>0</v>
      </c>
      <c r="D53" s="5" t="n">
        <v>0</v>
      </c>
    </row>
    <row r="54" spans="1:4">
      <c r="A54" s="4" t="s">
        <v>92</v>
      </c>
      <c r="B54" s="5" t="n">
        <v>0</v>
      </c>
      <c r="C54" s="5" t="n">
        <v>0</v>
      </c>
      <c r="D54" s="5" t="n">
        <v>0</v>
      </c>
    </row>
    <row r="55" spans="1:4">
      <c r="A55" s="4" t="s">
        <v>93</v>
      </c>
      <c r="B55" s="5" t="n">
        <v>0</v>
      </c>
      <c r="C55" s="5" t="n">
        <v>0</v>
      </c>
      <c r="D55" s="5" t="n">
        <v>0</v>
      </c>
    </row>
    <row r="56" spans="1:4">
      <c r="A56" s="4" t="s">
        <v>986</v>
      </c>
      <c r="B56" s="5" t="n">
        <v>-773612</v>
      </c>
      <c r="C56" s="5" t="n">
        <v>-509045</v>
      </c>
      <c r="D56" s="5" t="n">
        <v>-219716</v>
      </c>
    </row>
    <row r="57" spans="1:4">
      <c r="A57" s="4" t="s">
        <v>94</v>
      </c>
      <c r="B57" s="5" t="n">
        <v>-773612</v>
      </c>
      <c r="C57" s="5" t="n">
        <v>-509045</v>
      </c>
      <c r="D57" s="5" t="n">
        <v>-219934</v>
      </c>
    </row>
    <row r="58" spans="1:4">
      <c r="A58" s="4" t="s">
        <v>95</v>
      </c>
      <c r="B58" s="5" t="n">
        <v>0</v>
      </c>
    </row>
    <row r="59" spans="1:4">
      <c r="A59" s="4" t="s">
        <v>96</v>
      </c>
      <c r="B59" s="5" t="n">
        <v>0</v>
      </c>
      <c r="C59" s="5" t="n">
        <v>0</v>
      </c>
      <c r="D59" s="5" t="n">
        <v>0</v>
      </c>
    </row>
    <row r="60" spans="1:4">
      <c r="A60" s="4" t="s">
        <v>97</v>
      </c>
      <c r="B60" s="5" t="n">
        <v>-773612</v>
      </c>
      <c r="C60" s="5" t="n">
        <v>-509045</v>
      </c>
      <c r="D60" s="5" t="n">
        <v>-219934</v>
      </c>
    </row>
    <row r="61" spans="1:4">
      <c r="A61" s="4" t="s">
        <v>987</v>
      </c>
      <c r="B61" s="5" t="n">
        <v>0</v>
      </c>
      <c r="C61" s="5" t="n">
        <v>0</v>
      </c>
      <c r="D61" s="5" t="n">
        <v>0</v>
      </c>
    </row>
    <row r="62" spans="1:4">
      <c r="A62" s="4" t="s">
        <v>99</v>
      </c>
      <c r="B62" s="5" t="n">
        <v>-773612</v>
      </c>
      <c r="C62" s="5" t="n">
        <v>-509045</v>
      </c>
      <c r="D62" s="5" t="n">
        <v>-219934</v>
      </c>
    </row>
    <row r="63" spans="1:4">
      <c r="A63" s="4" t="s">
        <v>100</v>
      </c>
      <c r="B63" s="5" t="n">
        <v>0</v>
      </c>
      <c r="C63" s="5" t="n">
        <v>0</v>
      </c>
      <c r="D63" s="5" t="n">
        <v>0</v>
      </c>
    </row>
    <row r="64" spans="1:4">
      <c r="A64" s="4" t="s">
        <v>101</v>
      </c>
      <c r="B64" s="5" t="n">
        <v>-773612</v>
      </c>
      <c r="C64" s="5" t="n">
        <v>-509045</v>
      </c>
      <c r="D64" s="5" t="n">
        <v>-219934</v>
      </c>
    </row>
    <row r="65" spans="1:4">
      <c r="A65" s="4" t="s">
        <v>979</v>
      </c>
    </row>
    <row r="66" spans="1:4">
      <c r="A66" s="3" t="s">
        <v>75</v>
      </c>
    </row>
    <row r="67" spans="1:4">
      <c r="A67" s="4" t="s">
        <v>76</v>
      </c>
      <c r="B67" s="5" t="n">
        <v>0</v>
      </c>
      <c r="C67" s="5" t="n">
        <v>0</v>
      </c>
      <c r="D67" s="5" t="n">
        <v>0</v>
      </c>
    </row>
    <row r="68" spans="1:4">
      <c r="A68" s="4" t="s">
        <v>77</v>
      </c>
      <c r="B68" s="5" t="n">
        <v>110</v>
      </c>
      <c r="C68" s="5" t="n">
        <v>39</v>
      </c>
      <c r="D68" s="5" t="n">
        <v>3</v>
      </c>
    </row>
    <row r="69" spans="1:4">
      <c r="A69" s="4" t="s">
        <v>78</v>
      </c>
      <c r="B69" s="5" t="n">
        <v>0</v>
      </c>
      <c r="C69" s="5" t="n">
        <v>0</v>
      </c>
      <c r="D69" s="5" t="n">
        <v>0</v>
      </c>
    </row>
    <row r="70" spans="1:4">
      <c r="A70" s="4" t="s">
        <v>79</v>
      </c>
      <c r="B70" s="5" t="n">
        <v>110</v>
      </c>
      <c r="C70" s="5" t="n">
        <v>39</v>
      </c>
      <c r="D70" s="5" t="n">
        <v>3</v>
      </c>
    </row>
    <row r="71" spans="1:4">
      <c r="A71" s="3" t="s">
        <v>80</v>
      </c>
    </row>
    <row r="72" spans="1:4">
      <c r="A72" s="4" t="s">
        <v>81</v>
      </c>
      <c r="B72" s="5" t="n">
        <v>887</v>
      </c>
      <c r="C72" s="5" t="n">
        <v>867</v>
      </c>
      <c r="D72" s="5" t="n">
        <v>816</v>
      </c>
    </row>
    <row r="73" spans="1:4">
      <c r="A73" s="4" t="s">
        <v>82</v>
      </c>
      <c r="B73" s="5" t="n">
        <v>0</v>
      </c>
      <c r="C73" s="5" t="n">
        <v>0</v>
      </c>
      <c r="D73" s="5" t="n">
        <v>0</v>
      </c>
    </row>
    <row r="74" spans="1:4">
      <c r="A74" s="4" t="s">
        <v>83</v>
      </c>
      <c r="B74" s="5" t="n">
        <v>0</v>
      </c>
      <c r="C74" s="5" t="n">
        <v>0</v>
      </c>
      <c r="D74" s="5" t="n">
        <v>0</v>
      </c>
    </row>
    <row r="75" spans="1:4">
      <c r="A75" s="4" t="s">
        <v>84</v>
      </c>
      <c r="B75" s="5" t="n">
        <v>26801</v>
      </c>
      <c r="C75" s="5" t="n">
        <v>24810</v>
      </c>
      <c r="D75" s="5" t="n">
        <v>15798</v>
      </c>
    </row>
    <row r="76" spans="1:4">
      <c r="A76" s="4" t="s">
        <v>85</v>
      </c>
      <c r="B76" s="5" t="n">
        <v>642</v>
      </c>
      <c r="C76" s="5" t="n">
        <v>30208</v>
      </c>
      <c r="D76" s="5" t="n">
        <v>-7</v>
      </c>
    </row>
    <row r="77" spans="1:4">
      <c r="A77" s="4" t="s">
        <v>86</v>
      </c>
      <c r="B77" s="5" t="n">
        <v>822</v>
      </c>
      <c r="C77" s="5" t="n">
        <v>227</v>
      </c>
      <c r="D77" s="5" t="n">
        <v>-1376</v>
      </c>
    </row>
    <row r="78" spans="1:4">
      <c r="A78" s="4" t="s">
        <v>87</v>
      </c>
      <c r="B78" s="5" t="n">
        <v>0</v>
      </c>
      <c r="C78" s="5" t="n">
        <v>0</v>
      </c>
      <c r="D78" s="5" t="n">
        <v>0</v>
      </c>
    </row>
    <row r="79" spans="1:4">
      <c r="A79" s="4" t="s">
        <v>88</v>
      </c>
      <c r="B79" s="5" t="n">
        <v>29152</v>
      </c>
      <c r="C79" s="5" t="n">
        <v>56112</v>
      </c>
      <c r="D79" s="5" t="n">
        <v>15231</v>
      </c>
    </row>
    <row r="80" spans="1:4">
      <c r="A80" s="3" t="s">
        <v>985</v>
      </c>
    </row>
    <row r="81" spans="1:4">
      <c r="A81" s="4" t="s">
        <v>90</v>
      </c>
      <c r="B81" s="5" t="n">
        <v>0</v>
      </c>
      <c r="C81" s="5" t="n">
        <v>0</v>
      </c>
      <c r="D81" s="5" t="n">
        <v>0</v>
      </c>
    </row>
    <row r="82" spans="1:4">
      <c r="A82" s="4" t="s">
        <v>91</v>
      </c>
      <c r="B82" s="5" t="n">
        <v>1977</v>
      </c>
      <c r="C82" s="5" t="n">
        <v>2634</v>
      </c>
      <c r="D82" s="5" t="n">
        <v>7366</v>
      </c>
    </row>
    <row r="83" spans="1:4">
      <c r="A83" s="4" t="s">
        <v>92</v>
      </c>
      <c r="B83" s="5" t="n">
        <v>0</v>
      </c>
      <c r="C83" s="5" t="n">
        <v>0</v>
      </c>
      <c r="D83" s="5" t="n">
        <v>0</v>
      </c>
    </row>
    <row r="84" spans="1:4">
      <c r="A84" s="4" t="s">
        <v>93</v>
      </c>
      <c r="B84" s="5" t="n">
        <v>1977</v>
      </c>
      <c r="C84" s="5" t="n">
        <v>2634</v>
      </c>
      <c r="D84" s="5" t="n">
        <v>7366</v>
      </c>
    </row>
    <row r="85" spans="1:4">
      <c r="A85" s="4" t="s">
        <v>986</v>
      </c>
      <c r="B85" s="5" t="n">
        <v>307736</v>
      </c>
      <c r="C85" s="5" t="n">
        <v>212432</v>
      </c>
      <c r="D85" s="5" t="n">
        <v>78783</v>
      </c>
    </row>
    <row r="86" spans="1:4">
      <c r="A86" s="4" t="s">
        <v>94</v>
      </c>
      <c r="B86" s="5" t="n">
        <v>280671</v>
      </c>
      <c r="C86" s="5" t="n">
        <v>158993</v>
      </c>
      <c r="D86" s="5" t="n">
        <v>70921</v>
      </c>
    </row>
    <row r="87" spans="1:4">
      <c r="A87" s="4" t="s">
        <v>95</v>
      </c>
      <c r="B87" s="5" t="n">
        <v>0</v>
      </c>
    </row>
    <row r="88" spans="1:4">
      <c r="A88" s="4" t="s">
        <v>96</v>
      </c>
      <c r="B88" s="5" t="n">
        <v>-1589</v>
      </c>
      <c r="C88" s="5" t="n">
        <v>-610</v>
      </c>
      <c r="D88" s="5" t="n">
        <v>-427</v>
      </c>
    </row>
    <row r="89" spans="1:4">
      <c r="A89" s="4" t="s">
        <v>97</v>
      </c>
      <c r="B89" s="5" t="n">
        <v>279082</v>
      </c>
      <c r="C89" s="5" t="n">
        <v>158383</v>
      </c>
      <c r="D89" s="5" t="n">
        <v>70494</v>
      </c>
    </row>
    <row r="90" spans="1:4">
      <c r="A90" s="4" t="s">
        <v>987</v>
      </c>
      <c r="B90" s="5" t="n">
        <v>0</v>
      </c>
      <c r="C90" s="5" t="n">
        <v>0</v>
      </c>
      <c r="D90" s="5" t="n">
        <v>0</v>
      </c>
    </row>
    <row r="91" spans="1:4">
      <c r="A91" s="4" t="s">
        <v>99</v>
      </c>
      <c r="B91" s="5" t="n">
        <v>279082</v>
      </c>
      <c r="C91" s="5" t="n">
        <v>158383</v>
      </c>
      <c r="D91" s="5" t="n">
        <v>70494</v>
      </c>
    </row>
    <row r="92" spans="1:4">
      <c r="A92" s="4" t="s">
        <v>100</v>
      </c>
      <c r="B92" s="5" t="n">
        <v>-9768</v>
      </c>
      <c r="C92" s="5" t="n">
        <v>-10242</v>
      </c>
      <c r="D92" s="5" t="n">
        <v>-10242</v>
      </c>
    </row>
    <row r="93" spans="1:4">
      <c r="A93" s="4" t="s">
        <v>101</v>
      </c>
      <c r="B93" s="5" t="n">
        <v>269314</v>
      </c>
      <c r="C93" s="5" t="n">
        <v>148141</v>
      </c>
      <c r="D93" s="5" t="n">
        <v>60252</v>
      </c>
    </row>
    <row r="94" spans="1:4">
      <c r="A94" s="4" t="s">
        <v>980</v>
      </c>
    </row>
    <row r="95" spans="1:4">
      <c r="A95" s="3" t="s">
        <v>75</v>
      </c>
    </row>
    <row r="96" spans="1:4">
      <c r="A96" s="4" t="s">
        <v>76</v>
      </c>
      <c r="B96" s="5" t="n">
        <v>0</v>
      </c>
      <c r="C96" s="5" t="n">
        <v>0</v>
      </c>
      <c r="D96" s="5" t="n">
        <v>0</v>
      </c>
    </row>
    <row r="97" spans="1:4">
      <c r="A97" s="4" t="s">
        <v>77</v>
      </c>
      <c r="B97" s="5" t="n">
        <v>399</v>
      </c>
      <c r="C97" s="5" t="n">
        <v>143</v>
      </c>
      <c r="D97" s="5" t="n">
        <v>0</v>
      </c>
    </row>
    <row r="98" spans="1:4">
      <c r="A98" s="4" t="s">
        <v>78</v>
      </c>
      <c r="B98" s="5" t="n">
        <v>0</v>
      </c>
      <c r="C98" s="5" t="n">
        <v>0</v>
      </c>
      <c r="D98" s="5" t="n">
        <v>0</v>
      </c>
    </row>
    <row r="99" spans="1:4">
      <c r="A99" s="4" t="s">
        <v>79</v>
      </c>
      <c r="B99" s="5" t="n">
        <v>399</v>
      </c>
      <c r="C99" s="5" t="n">
        <v>143</v>
      </c>
      <c r="D99" s="5" t="n">
        <v>0</v>
      </c>
    </row>
    <row r="100" spans="1:4">
      <c r="A100" s="3" t="s">
        <v>80</v>
      </c>
    </row>
    <row r="101" spans="1:4">
      <c r="A101" s="4" t="s">
        <v>81</v>
      </c>
      <c r="B101" s="5" t="n">
        <v>0</v>
      </c>
      <c r="C101" s="5" t="n">
        <v>0</v>
      </c>
      <c r="D101" s="5" t="n">
        <v>0</v>
      </c>
    </row>
    <row r="102" spans="1:4">
      <c r="A102" s="4" t="s">
        <v>82</v>
      </c>
      <c r="B102" s="5" t="n">
        <v>134096</v>
      </c>
      <c r="C102" s="5" t="n">
        <v>77767</v>
      </c>
      <c r="D102" s="5" t="n">
        <v>54589</v>
      </c>
    </row>
    <row r="103" spans="1:4">
      <c r="A103" s="4" t="s">
        <v>83</v>
      </c>
      <c r="B103" s="5" t="n">
        <v>0</v>
      </c>
      <c r="C103" s="5" t="n">
        <v>0</v>
      </c>
      <c r="D103" s="5" t="n">
        <v>0</v>
      </c>
    </row>
    <row r="104" spans="1:4">
      <c r="A104" s="4" t="s">
        <v>84</v>
      </c>
      <c r="B104" s="5" t="n">
        <v>71</v>
      </c>
      <c r="C104" s="5" t="n">
        <v>65</v>
      </c>
      <c r="D104" s="5" t="n">
        <v>56</v>
      </c>
    </row>
    <row r="105" spans="1:4">
      <c r="A105" s="4" t="s">
        <v>85</v>
      </c>
      <c r="B105" s="5" t="n">
        <v>0</v>
      </c>
      <c r="C105" s="5" t="n">
        <v>0</v>
      </c>
      <c r="D105" s="5" t="n">
        <v>0</v>
      </c>
    </row>
    <row r="106" spans="1:4">
      <c r="A106" s="4" t="s">
        <v>86</v>
      </c>
      <c r="B106" s="5" t="n">
        <v>0</v>
      </c>
      <c r="C106" s="5" t="n">
        <v>0</v>
      </c>
      <c r="D106" s="5" t="n">
        <v>0</v>
      </c>
    </row>
    <row r="107" spans="1:4">
      <c r="A107" s="4" t="s">
        <v>87</v>
      </c>
      <c r="B107" s="5" t="n">
        <v>0</v>
      </c>
      <c r="C107" s="5" t="n">
        <v>0</v>
      </c>
      <c r="D107" s="5" t="n">
        <v>0</v>
      </c>
    </row>
    <row r="108" spans="1:4">
      <c r="A108" s="4" t="s">
        <v>88</v>
      </c>
      <c r="B108" s="5" t="n">
        <v>134167</v>
      </c>
      <c r="C108" s="5" t="n">
        <v>77832</v>
      </c>
      <c r="D108" s="5" t="n">
        <v>54645</v>
      </c>
    </row>
    <row r="109" spans="1:4">
      <c r="A109" s="3" t="s">
        <v>985</v>
      </c>
    </row>
    <row r="110" spans="1:4">
      <c r="A110" s="4" t="s">
        <v>90</v>
      </c>
      <c r="B110" s="5" t="n">
        <v>0</v>
      </c>
      <c r="C110" s="5" t="n">
        <v>-422</v>
      </c>
      <c r="D110" s="5" t="n">
        <v>-468</v>
      </c>
    </row>
    <row r="111" spans="1:4">
      <c r="A111" s="4" t="s">
        <v>91</v>
      </c>
      <c r="B111" s="5" t="n">
        <v>-55</v>
      </c>
      <c r="C111" s="5" t="n">
        <v>1130</v>
      </c>
      <c r="D111" s="5" t="n">
        <v>-196</v>
      </c>
    </row>
    <row r="112" spans="1:4">
      <c r="A112" s="4" t="s">
        <v>92</v>
      </c>
      <c r="B112" s="5" t="n">
        <v>0</v>
      </c>
      <c r="C112" s="5" t="n">
        <v>0</v>
      </c>
      <c r="D112" s="5" t="n">
        <v>0</v>
      </c>
    </row>
    <row r="113" spans="1:4">
      <c r="A113" s="4" t="s">
        <v>93</v>
      </c>
      <c r="B113" s="5" t="n">
        <v>-55</v>
      </c>
      <c r="C113" s="5" t="n">
        <v>708</v>
      </c>
      <c r="D113" s="5" t="n">
        <v>-664</v>
      </c>
    </row>
    <row r="114" spans="1:4">
      <c r="A114" s="4" t="s">
        <v>986</v>
      </c>
      <c r="B114" s="5" t="n">
        <v>441560</v>
      </c>
      <c r="C114" s="5" t="n">
        <v>289414</v>
      </c>
      <c r="D114" s="5" t="n">
        <v>134093</v>
      </c>
    </row>
    <row r="115" spans="1:4">
      <c r="A115" s="4" t="s">
        <v>94</v>
      </c>
      <c r="B115" s="5" t="n">
        <v>307737</v>
      </c>
      <c r="C115" s="5" t="n">
        <v>212433</v>
      </c>
      <c r="D115" s="5" t="n">
        <v>78784</v>
      </c>
    </row>
    <row r="116" spans="1:4">
      <c r="A116" s="4" t="s">
        <v>95</v>
      </c>
      <c r="B116" s="5" t="n">
        <v>0</v>
      </c>
    </row>
    <row r="117" spans="1:4">
      <c r="A117" s="4" t="s">
        <v>96</v>
      </c>
      <c r="B117" s="5" t="n">
        <v>-1</v>
      </c>
      <c r="C117" s="5" t="n">
        <v>-1</v>
      </c>
      <c r="D117" s="5" t="n">
        <v>-1</v>
      </c>
    </row>
    <row r="118" spans="1:4">
      <c r="A118" s="4" t="s">
        <v>97</v>
      </c>
      <c r="B118" s="5" t="n">
        <v>307736</v>
      </c>
      <c r="C118" s="5" t="n">
        <v>212432</v>
      </c>
      <c r="D118" s="5" t="n">
        <v>78783</v>
      </c>
    </row>
    <row r="119" spans="1:4">
      <c r="A119" s="4" t="s">
        <v>987</v>
      </c>
      <c r="B119" s="5" t="n">
        <v>0</v>
      </c>
      <c r="C119" s="5" t="n">
        <v>0</v>
      </c>
      <c r="D119" s="5" t="n">
        <v>0</v>
      </c>
    </row>
    <row r="120" spans="1:4">
      <c r="A120" s="4" t="s">
        <v>99</v>
      </c>
      <c r="B120" s="5" t="n">
        <v>307736</v>
      </c>
      <c r="C120" s="5" t="n">
        <v>212432</v>
      </c>
      <c r="D120" s="5" t="n">
        <v>78783</v>
      </c>
    </row>
    <row r="121" spans="1:4">
      <c r="A121" s="4" t="s">
        <v>100</v>
      </c>
      <c r="B121" s="5" t="n">
        <v>0</v>
      </c>
      <c r="C121" s="5" t="n">
        <v>0</v>
      </c>
      <c r="D121" s="5" t="n">
        <v>0</v>
      </c>
    </row>
    <row r="122" spans="1:4">
      <c r="A122" s="4" t="s">
        <v>101</v>
      </c>
      <c r="B122" s="5" t="n">
        <v>307736</v>
      </c>
      <c r="C122" s="5" t="n">
        <v>212432</v>
      </c>
      <c r="D122" s="5" t="n">
        <v>78783</v>
      </c>
    </row>
    <row r="123" spans="1:4">
      <c r="A123" s="4" t="s">
        <v>981</v>
      </c>
    </row>
    <row r="124" spans="1:4">
      <c r="A124" s="3" t="s">
        <v>75</v>
      </c>
    </row>
    <row r="125" spans="1:4">
      <c r="A125" s="4" t="s">
        <v>76</v>
      </c>
      <c r="B125" s="5" t="n">
        <v>0</v>
      </c>
      <c r="C125" s="5" t="n">
        <v>0</v>
      </c>
      <c r="D125" s="5" t="n">
        <v>0</v>
      </c>
    </row>
    <row r="126" spans="1:4">
      <c r="A126" s="4" t="s">
        <v>77</v>
      </c>
      <c r="B126" s="5" t="n">
        <v>0</v>
      </c>
      <c r="C126" s="5" t="n">
        <v>0</v>
      </c>
      <c r="D126" s="5" t="n">
        <v>0</v>
      </c>
    </row>
    <row r="127" spans="1:4">
      <c r="A127" s="4" t="s">
        <v>78</v>
      </c>
      <c r="B127" s="5" t="n">
        <v>0</v>
      </c>
      <c r="C127" s="5" t="n">
        <v>0</v>
      </c>
      <c r="D127" s="5" t="n">
        <v>0</v>
      </c>
    </row>
    <row r="128" spans="1:4">
      <c r="A128" s="4" t="s">
        <v>79</v>
      </c>
      <c r="B128" s="5" t="n">
        <v>0</v>
      </c>
      <c r="C128" s="5" t="n">
        <v>0</v>
      </c>
      <c r="D128" s="5" t="n">
        <v>0</v>
      </c>
    </row>
    <row r="129" spans="1:4">
      <c r="A129" s="3" t="s">
        <v>80</v>
      </c>
    </row>
    <row r="130" spans="1:4">
      <c r="A130" s="4" t="s">
        <v>81</v>
      </c>
      <c r="B130" s="5" t="n">
        <v>0</v>
      </c>
      <c r="C130" s="5" t="n">
        <v>0</v>
      </c>
      <c r="D130" s="5" t="n">
        <v>0</v>
      </c>
    </row>
    <row r="131" spans="1:4">
      <c r="A131" s="4" t="s">
        <v>82</v>
      </c>
      <c r="B131" s="5" t="n">
        <v>0</v>
      </c>
      <c r="C131" s="5" t="n">
        <v>0</v>
      </c>
      <c r="D131" s="5" t="n">
        <v>0</v>
      </c>
    </row>
    <row r="132" spans="1:4">
      <c r="A132" s="4" t="s">
        <v>83</v>
      </c>
      <c r="B132" s="5" t="n">
        <v>0</v>
      </c>
      <c r="C132" s="5" t="n">
        <v>0</v>
      </c>
      <c r="D132" s="5" t="n">
        <v>0</v>
      </c>
    </row>
    <row r="133" spans="1:4">
      <c r="A133" s="4" t="s">
        <v>84</v>
      </c>
      <c r="B133" s="5" t="n">
        <v>0</v>
      </c>
      <c r="C133" s="5" t="n">
        <v>0</v>
      </c>
      <c r="D133" s="5" t="n">
        <v>0</v>
      </c>
    </row>
    <row r="134" spans="1:4">
      <c r="A134" s="4" t="s">
        <v>85</v>
      </c>
      <c r="B134" s="5" t="n">
        <v>0</v>
      </c>
      <c r="C134" s="5" t="n">
        <v>0</v>
      </c>
      <c r="D134" s="5" t="n">
        <v>0</v>
      </c>
    </row>
    <row r="135" spans="1:4">
      <c r="A135" s="4" t="s">
        <v>86</v>
      </c>
      <c r="B135" s="5" t="n">
        <v>0</v>
      </c>
      <c r="C135" s="5" t="n">
        <v>0</v>
      </c>
      <c r="D135" s="5" t="n">
        <v>0</v>
      </c>
    </row>
    <row r="136" spans="1:4">
      <c r="A136" s="4" t="s">
        <v>87</v>
      </c>
      <c r="B136" s="5" t="n">
        <v>0</v>
      </c>
      <c r="C136" s="5" t="n">
        <v>0</v>
      </c>
      <c r="D136" s="5" t="n">
        <v>0</v>
      </c>
    </row>
    <row r="137" spans="1:4">
      <c r="A137" s="4" t="s">
        <v>88</v>
      </c>
      <c r="B137" s="5" t="n">
        <v>0</v>
      </c>
      <c r="C137" s="5" t="n">
        <v>0</v>
      </c>
      <c r="D137" s="5" t="n">
        <v>0</v>
      </c>
    </row>
    <row r="138" spans="1:4">
      <c r="A138" s="3" t="s">
        <v>985</v>
      </c>
    </row>
    <row r="139" spans="1:4">
      <c r="A139" s="4" t="s">
        <v>90</v>
      </c>
      <c r="B139" s="5" t="n">
        <v>0</v>
      </c>
      <c r="C139" s="5" t="n">
        <v>0</v>
      </c>
      <c r="D139" s="5" t="n">
        <v>0</v>
      </c>
    </row>
    <row r="140" spans="1:4">
      <c r="A140" s="4" t="s">
        <v>91</v>
      </c>
      <c r="B140" s="5" t="n">
        <v>0</v>
      </c>
      <c r="C140" s="5" t="n">
        <v>0</v>
      </c>
      <c r="D140" s="5" t="n">
        <v>0</v>
      </c>
    </row>
    <row r="141" spans="1:4">
      <c r="A141" s="4" t="s">
        <v>92</v>
      </c>
      <c r="B141" s="5" t="n">
        <v>0</v>
      </c>
      <c r="C141" s="5" t="n">
        <v>0</v>
      </c>
      <c r="D141" s="5" t="n">
        <v>0</v>
      </c>
    </row>
    <row r="142" spans="1:4">
      <c r="A142" s="4" t="s">
        <v>93</v>
      </c>
      <c r="B142" s="5" t="n">
        <v>0</v>
      </c>
      <c r="C142" s="5" t="n">
        <v>0</v>
      </c>
      <c r="D142" s="5" t="n">
        <v>0</v>
      </c>
    </row>
    <row r="143" spans="1:4">
      <c r="A143" s="4" t="s">
        <v>986</v>
      </c>
      <c r="B143" s="5" t="n">
        <v>0</v>
      </c>
      <c r="C143" s="5" t="n">
        <v>0</v>
      </c>
      <c r="D143" s="5" t="n">
        <v>0</v>
      </c>
    </row>
    <row r="144" spans="1:4">
      <c r="A144" s="4" t="s">
        <v>94</v>
      </c>
      <c r="B144" s="5" t="n">
        <v>0</v>
      </c>
      <c r="C144" s="5" t="n">
        <v>0</v>
      </c>
      <c r="D144" s="5" t="n">
        <v>0</v>
      </c>
    </row>
    <row r="145" spans="1:4">
      <c r="A145" s="4" t="s">
        <v>95</v>
      </c>
      <c r="B145" s="5" t="n">
        <v>0</v>
      </c>
    </row>
    <row r="146" spans="1:4">
      <c r="A146" s="4" t="s">
        <v>96</v>
      </c>
      <c r="B146" s="5" t="n">
        <v>0</v>
      </c>
      <c r="C146" s="5" t="n">
        <v>0</v>
      </c>
      <c r="D146" s="5" t="n">
        <v>0</v>
      </c>
    </row>
    <row r="147" spans="1:4">
      <c r="A147" s="4" t="s">
        <v>97</v>
      </c>
      <c r="B147" s="5" t="n">
        <v>0</v>
      </c>
      <c r="C147" s="5" t="n">
        <v>0</v>
      </c>
      <c r="D147" s="5" t="n">
        <v>0</v>
      </c>
    </row>
    <row r="148" spans="1:4">
      <c r="A148" s="4" t="s">
        <v>987</v>
      </c>
      <c r="B148" s="5" t="n">
        <v>0</v>
      </c>
      <c r="C148" s="5" t="n">
        <v>0</v>
      </c>
      <c r="D148" s="5" t="n">
        <v>0</v>
      </c>
    </row>
    <row r="149" spans="1:4">
      <c r="A149" s="4" t="s">
        <v>99</v>
      </c>
      <c r="B149" s="5" t="n">
        <v>0</v>
      </c>
      <c r="C149" s="5" t="n">
        <v>0</v>
      </c>
      <c r="D149" s="5" t="n">
        <v>0</v>
      </c>
    </row>
    <row r="150" spans="1:4">
      <c r="A150" s="4" t="s">
        <v>100</v>
      </c>
      <c r="B150" s="5" t="n">
        <v>0</v>
      </c>
      <c r="C150" s="5" t="n">
        <v>0</v>
      </c>
      <c r="D150" s="5" t="n">
        <v>0</v>
      </c>
    </row>
    <row r="151" spans="1:4">
      <c r="A151" s="4" t="s">
        <v>101</v>
      </c>
      <c r="B151" s="5" t="n">
        <v>0</v>
      </c>
      <c r="C151" s="5" t="n">
        <v>0</v>
      </c>
      <c r="D151" s="5" t="n">
        <v>0</v>
      </c>
    </row>
    <row r="152" spans="1:4">
      <c r="A152" s="4" t="s">
        <v>982</v>
      </c>
    </row>
    <row r="153" spans="1:4">
      <c r="A153" s="3" t="s">
        <v>75</v>
      </c>
    </row>
    <row r="154" spans="1:4">
      <c r="A154" s="4" t="s">
        <v>76</v>
      </c>
      <c r="B154" s="5" t="n">
        <v>170400</v>
      </c>
      <c r="C154" s="5" t="n">
        <v>213162</v>
      </c>
      <c r="D154" s="5" t="n">
        <v>206897</v>
      </c>
    </row>
    <row r="155" spans="1:4">
      <c r="A155" s="4" t="s">
        <v>77</v>
      </c>
      <c r="B155" s="5" t="n">
        <v>5632</v>
      </c>
      <c r="C155" s="5" t="n">
        <v>9098</v>
      </c>
      <c r="D155" s="5" t="n">
        <v>27712</v>
      </c>
    </row>
    <row r="156" spans="1:4">
      <c r="A156" s="4" t="s">
        <v>78</v>
      </c>
      <c r="B156" s="5" t="n">
        <v>0</v>
      </c>
      <c r="C156" s="5" t="n">
        <v>0</v>
      </c>
      <c r="D156" s="5" t="n">
        <v>0</v>
      </c>
    </row>
    <row r="157" spans="1:4">
      <c r="A157" s="4" t="s">
        <v>79</v>
      </c>
      <c r="B157" s="5" t="n">
        <v>176032</v>
      </c>
      <c r="C157" s="5" t="n">
        <v>222260</v>
      </c>
      <c r="D157" s="5" t="n">
        <v>234609</v>
      </c>
    </row>
    <row r="158" spans="1:4">
      <c r="A158" s="3" t="s">
        <v>80</v>
      </c>
    </row>
    <row r="159" spans="1:4">
      <c r="A159" s="4" t="s">
        <v>81</v>
      </c>
      <c r="B159" s="5" t="n">
        <v>57143</v>
      </c>
      <c r="C159" s="5" t="n">
        <v>67723</v>
      </c>
      <c r="D159" s="5" t="n">
        <v>61371</v>
      </c>
    </row>
    <row r="160" spans="1:4">
      <c r="A160" s="4" t="s">
        <v>82</v>
      </c>
      <c r="B160" s="5" t="n">
        <v>3334</v>
      </c>
      <c r="C160" s="5" t="n">
        <v>2989</v>
      </c>
      <c r="D160" s="5" t="n">
        <v>3497</v>
      </c>
    </row>
    <row r="161" spans="1:4">
      <c r="A161" s="4" t="s">
        <v>83</v>
      </c>
      <c r="B161" s="5" t="n">
        <v>0</v>
      </c>
      <c r="C161" s="5" t="n">
        <v>0</v>
      </c>
      <c r="D161" s="5" t="n">
        <v>0</v>
      </c>
    </row>
    <row r="162" spans="1:4">
      <c r="A162" s="4" t="s">
        <v>84</v>
      </c>
      <c r="B162" s="5" t="n">
        <v>2078</v>
      </c>
      <c r="C162" s="5" t="n">
        <v>3854</v>
      </c>
      <c r="D162" s="5" t="n">
        <v>1652</v>
      </c>
    </row>
    <row r="163" spans="1:4">
      <c r="A163" s="4" t="s">
        <v>85</v>
      </c>
      <c r="B163" s="5" t="n">
        <v>0</v>
      </c>
      <c r="C163" s="5" t="n">
        <v>47</v>
      </c>
      <c r="D163" s="5" t="n">
        <v>1204</v>
      </c>
    </row>
    <row r="164" spans="1:4">
      <c r="A164" s="4" t="s">
        <v>86</v>
      </c>
      <c r="B164" s="5" t="n">
        <v>30710</v>
      </c>
      <c r="C164" s="5" t="n">
        <v>16886</v>
      </c>
      <c r="D164" s="5" t="n">
        <v>6498</v>
      </c>
    </row>
    <row r="165" spans="1:4">
      <c r="A165" s="4" t="s">
        <v>87</v>
      </c>
      <c r="B165" s="5" t="n">
        <v>1413</v>
      </c>
      <c r="C165" s="5" t="n">
        <v>1326</v>
      </c>
      <c r="D165" s="5" t="n">
        <v>29811</v>
      </c>
    </row>
    <row r="166" spans="1:4">
      <c r="A166" s="4" t="s">
        <v>88</v>
      </c>
      <c r="B166" s="5" t="n">
        <v>94678</v>
      </c>
      <c r="C166" s="5" t="n">
        <v>92825</v>
      </c>
      <c r="D166" s="5" t="n">
        <v>104033</v>
      </c>
    </row>
    <row r="167" spans="1:4">
      <c r="A167" s="3" t="s">
        <v>985</v>
      </c>
    </row>
    <row r="168" spans="1:4">
      <c r="A168" s="4" t="s">
        <v>90</v>
      </c>
      <c r="B168" s="5" t="n">
        <v>0</v>
      </c>
      <c r="C168" s="5" t="n">
        <v>-131</v>
      </c>
      <c r="D168" s="5" t="n">
        <v>-88</v>
      </c>
    </row>
    <row r="169" spans="1:4">
      <c r="A169" s="4" t="s">
        <v>91</v>
      </c>
      <c r="B169" s="5" t="n">
        <v>990</v>
      </c>
      <c r="C169" s="5" t="n">
        <v>-617</v>
      </c>
      <c r="D169" s="5" t="n">
        <v>3507</v>
      </c>
    </row>
    <row r="170" spans="1:4">
      <c r="A170" s="4" t="s">
        <v>92</v>
      </c>
      <c r="B170" s="5" t="n">
        <v>108697</v>
      </c>
      <c r="C170" s="5" t="n">
        <v>54627</v>
      </c>
      <c r="D170" s="5" t="n">
        <v>-6143</v>
      </c>
    </row>
    <row r="171" spans="1:4">
      <c r="A171" s="4" t="s">
        <v>93</v>
      </c>
      <c r="B171" s="5" t="n">
        <v>109687</v>
      </c>
      <c r="C171" s="5" t="n">
        <v>53879</v>
      </c>
      <c r="D171" s="5" t="n">
        <v>-2724</v>
      </c>
    </row>
    <row r="172" spans="1:4">
      <c r="A172" s="4" t="s">
        <v>986</v>
      </c>
      <c r="B172" s="5" t="n">
        <v>24316</v>
      </c>
      <c r="C172" s="5" t="n">
        <v>7199</v>
      </c>
      <c r="D172" s="5" t="n">
        <v>6840</v>
      </c>
    </row>
    <row r="173" spans="1:4">
      <c r="A173" s="4" t="s">
        <v>94</v>
      </c>
      <c r="B173" s="5" t="n">
        <v>215357</v>
      </c>
      <c r="C173" s="5" t="n">
        <v>190513</v>
      </c>
      <c r="D173" s="5" t="n">
        <v>134692</v>
      </c>
    </row>
    <row r="174" spans="1:4">
      <c r="A174" s="4" t="s">
        <v>95</v>
      </c>
      <c r="B174" s="5" t="n">
        <v>0</v>
      </c>
    </row>
    <row r="175" spans="1:4">
      <c r="A175" s="4" t="s">
        <v>96</v>
      </c>
      <c r="B175" s="5" t="n">
        <v>-1114</v>
      </c>
      <c r="C175" s="5" t="n">
        <v>-139</v>
      </c>
      <c r="D175" s="5" t="n">
        <v>-538</v>
      </c>
    </row>
    <row r="176" spans="1:4">
      <c r="A176" s="4" t="s">
        <v>97</v>
      </c>
      <c r="B176" s="5" t="n">
        <v>214243</v>
      </c>
      <c r="C176" s="5" t="n">
        <v>190374</v>
      </c>
      <c r="D176" s="5" t="n">
        <v>134154</v>
      </c>
    </row>
    <row r="177" spans="1:4">
      <c r="A177" s="4" t="s">
        <v>987</v>
      </c>
      <c r="B177" s="5" t="n">
        <v>0</v>
      </c>
      <c r="C177" s="5" t="n">
        <v>0</v>
      </c>
      <c r="D177" s="5" t="n">
        <v>0</v>
      </c>
    </row>
    <row r="178" spans="1:4">
      <c r="A178" s="4" t="s">
        <v>99</v>
      </c>
      <c r="B178" s="5" t="n">
        <v>214243</v>
      </c>
      <c r="C178" s="5" t="n">
        <v>190374</v>
      </c>
      <c r="D178" s="5" t="n">
        <v>134154</v>
      </c>
    </row>
    <row r="179" spans="1:4">
      <c r="A179" s="4" t="s">
        <v>100</v>
      </c>
      <c r="B179" s="5" t="n">
        <v>0</v>
      </c>
      <c r="C179" s="5" t="n">
        <v>0</v>
      </c>
      <c r="D179" s="5" t="n">
        <v>0</v>
      </c>
    </row>
    <row r="180" spans="1:4">
      <c r="A180" s="4" t="s">
        <v>101</v>
      </c>
      <c r="B180" s="5" t="n">
        <v>214243</v>
      </c>
      <c r="C180" s="5" t="n">
        <v>190374</v>
      </c>
      <c r="D180" s="5" t="n">
        <v>134154</v>
      </c>
    </row>
    <row r="181" spans="1:4">
      <c r="A181" s="4" t="s">
        <v>983</v>
      </c>
    </row>
    <row r="182" spans="1:4">
      <c r="A182" s="3" t="s">
        <v>75</v>
      </c>
    </row>
    <row r="183" spans="1:4">
      <c r="A183" s="4" t="s">
        <v>76</v>
      </c>
      <c r="B183" s="5" t="n">
        <v>383630</v>
      </c>
      <c r="C183" s="5" t="n">
        <v>158542</v>
      </c>
      <c r="D183" s="5" t="n">
        <v>20706</v>
      </c>
    </row>
    <row r="184" spans="1:4">
      <c r="A184" s="4" t="s">
        <v>77</v>
      </c>
      <c r="B184" s="5" t="n">
        <v>10925</v>
      </c>
      <c r="C184" s="5" t="n">
        <v>5907</v>
      </c>
      <c r="D184" s="5" t="n">
        <v>1</v>
      </c>
    </row>
    <row r="185" spans="1:4">
      <c r="A185" s="4" t="s">
        <v>78</v>
      </c>
      <c r="B185" s="5" t="n">
        <v>70137</v>
      </c>
      <c r="C185" s="5" t="n">
        <v>26430</v>
      </c>
      <c r="D185" s="5" t="n">
        <v>7788</v>
      </c>
    </row>
    <row r="186" spans="1:4">
      <c r="A186" s="4" t="s">
        <v>79</v>
      </c>
      <c r="B186" s="5" t="n">
        <v>464692</v>
      </c>
      <c r="C186" s="5" t="n">
        <v>190879</v>
      </c>
      <c r="D186" s="5" t="n">
        <v>28495</v>
      </c>
    </row>
    <row r="187" spans="1:4">
      <c r="A187" s="3" t="s">
        <v>80</v>
      </c>
    </row>
    <row r="188" spans="1:4">
      <c r="A188" s="4" t="s">
        <v>81</v>
      </c>
      <c r="B188" s="5" t="n">
        <v>133349</v>
      </c>
      <c r="C188" s="5" t="n">
        <v>45292</v>
      </c>
      <c r="D188" s="5" t="n">
        <v>6285</v>
      </c>
    </row>
    <row r="189" spans="1:4">
      <c r="A189" s="4" t="s">
        <v>82</v>
      </c>
      <c r="B189" s="5" t="n">
        <v>10075</v>
      </c>
      <c r="C189" s="5" t="n">
        <v>7827</v>
      </c>
      <c r="D189" s="5" t="n">
        <v>6787</v>
      </c>
    </row>
    <row r="190" spans="1:4">
      <c r="A190" s="4" t="s">
        <v>83</v>
      </c>
      <c r="B190" s="5" t="n">
        <v>66971</v>
      </c>
      <c r="C190" s="5" t="n">
        <v>25391</v>
      </c>
      <c r="D190" s="5" t="n">
        <v>8066</v>
      </c>
    </row>
    <row r="191" spans="1:4">
      <c r="A191" s="4" t="s">
        <v>84</v>
      </c>
      <c r="B191" s="5" t="n">
        <v>7508</v>
      </c>
      <c r="C191" s="5" t="n">
        <v>3672</v>
      </c>
      <c r="D191" s="5" t="n">
        <v>166</v>
      </c>
    </row>
    <row r="192" spans="1:4">
      <c r="A192" s="4" t="s">
        <v>85</v>
      </c>
      <c r="B192" s="5" t="n">
        <v>-6</v>
      </c>
      <c r="C192" s="5" t="n">
        <v>0</v>
      </c>
      <c r="D192" s="5" t="n">
        <v>0</v>
      </c>
    </row>
    <row r="193" spans="1:4">
      <c r="A193" s="4" t="s">
        <v>86</v>
      </c>
      <c r="B193" s="5" t="n">
        <v>7543</v>
      </c>
      <c r="C193" s="5" t="n">
        <v>0</v>
      </c>
      <c r="D193" s="5" t="n">
        <v>421</v>
      </c>
    </row>
    <row r="194" spans="1:4">
      <c r="A194" s="4" t="s">
        <v>87</v>
      </c>
      <c r="B194" s="5" t="n">
        <v>0</v>
      </c>
      <c r="C194" s="5" t="n">
        <v>0</v>
      </c>
      <c r="D194" s="5" t="n">
        <v>0</v>
      </c>
    </row>
    <row r="195" spans="1:4">
      <c r="A195" s="4" t="s">
        <v>88</v>
      </c>
      <c r="B195" s="5" t="n">
        <v>225440</v>
      </c>
      <c r="C195" s="5" t="n">
        <v>82182</v>
      </c>
      <c r="D195" s="5" t="n">
        <v>21725</v>
      </c>
    </row>
    <row r="196" spans="1:4">
      <c r="A196" s="3" t="s">
        <v>985</v>
      </c>
    </row>
    <row r="197" spans="1:4">
      <c r="A197" s="4" t="s">
        <v>90</v>
      </c>
      <c r="B197" s="5" t="n">
        <v>-2917</v>
      </c>
      <c r="C197" s="5" t="n">
        <v>0</v>
      </c>
      <c r="D197" s="5" t="n">
        <v>0</v>
      </c>
    </row>
    <row r="198" spans="1:4">
      <c r="A198" s="4" t="s">
        <v>91</v>
      </c>
      <c r="B198" s="5" t="n">
        <v>1568</v>
      </c>
      <c r="C198" s="5" t="n">
        <v>23</v>
      </c>
      <c r="D198" s="5" t="n">
        <v>0</v>
      </c>
    </row>
    <row r="199" spans="1:4">
      <c r="A199" s="4" t="s">
        <v>92</v>
      </c>
      <c r="B199" s="5" t="n">
        <v>19501</v>
      </c>
      <c r="C199" s="5" t="n">
        <v>-2598</v>
      </c>
      <c r="D199" s="5" t="n">
        <v>21</v>
      </c>
    </row>
    <row r="200" spans="1:4">
      <c r="A200" s="4" t="s">
        <v>93</v>
      </c>
      <c r="B200" s="5" t="n">
        <v>18152</v>
      </c>
      <c r="C200" s="5" t="n">
        <v>-2575</v>
      </c>
      <c r="D200" s="5" t="n">
        <v>21</v>
      </c>
    </row>
    <row r="201" spans="1:4">
      <c r="A201" s="4" t="s">
        <v>986</v>
      </c>
      <c r="B201" s="5" t="n">
        <v>0</v>
      </c>
      <c r="C201" s="5" t="n">
        <v>0</v>
      </c>
      <c r="D201" s="5" t="n">
        <v>0</v>
      </c>
    </row>
    <row r="202" spans="1:4">
      <c r="A202" s="4" t="s">
        <v>94</v>
      </c>
      <c r="B202" s="5" t="n">
        <v>257404</v>
      </c>
      <c r="C202" s="5" t="n">
        <v>106122</v>
      </c>
      <c r="D202" s="5" t="n">
        <v>6791</v>
      </c>
    </row>
    <row r="203" spans="1:4">
      <c r="A203" s="4" t="s">
        <v>95</v>
      </c>
      <c r="B203" s="5" t="n">
        <v>-5431</v>
      </c>
    </row>
    <row r="204" spans="1:4">
      <c r="A204" s="4" t="s">
        <v>96</v>
      </c>
      <c r="B204" s="5" t="n">
        <v>-307</v>
      </c>
      <c r="C204" s="5" t="n">
        <v>99</v>
      </c>
      <c r="D204" s="5" t="n">
        <v>-83</v>
      </c>
    </row>
    <row r="205" spans="1:4">
      <c r="A205" s="4" t="s">
        <v>97</v>
      </c>
      <c r="B205" s="5" t="n">
        <v>251666</v>
      </c>
      <c r="C205" s="5" t="n">
        <v>106221</v>
      </c>
      <c r="D205" s="5" t="n">
        <v>6708</v>
      </c>
    </row>
    <row r="206" spans="1:4">
      <c r="A206" s="4" t="s">
        <v>987</v>
      </c>
      <c r="B206" s="5" t="n">
        <v>-33</v>
      </c>
      <c r="C206" s="5" t="n">
        <v>18</v>
      </c>
      <c r="D206" s="5" t="n">
        <v>71</v>
      </c>
    </row>
    <row r="207" spans="1:4">
      <c r="A207" s="4" t="s">
        <v>99</v>
      </c>
      <c r="B207" s="5" t="n">
        <v>251633</v>
      </c>
      <c r="C207" s="5" t="n">
        <v>106239</v>
      </c>
      <c r="D207" s="5" t="n">
        <v>6779</v>
      </c>
    </row>
    <row r="208" spans="1:4">
      <c r="A208" s="4" t="s">
        <v>100</v>
      </c>
      <c r="B208" s="5" t="n">
        <v>0</v>
      </c>
      <c r="C208" s="5" t="n">
        <v>0</v>
      </c>
      <c r="D208" s="5" t="n">
        <v>0</v>
      </c>
    </row>
    <row r="209" spans="1:4">
      <c r="A209" s="4" t="s">
        <v>101</v>
      </c>
      <c r="B209" s="7" t="n">
        <v>251633</v>
      </c>
      <c r="C209" s="7" t="n">
        <v>106239</v>
      </c>
      <c r="D209" s="7" t="n">
        <v>67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8</v>
      </c>
      <c r="C1" s="2" t="s">
        <v>1</v>
      </c>
    </row>
    <row r="2" spans="1:5">
      <c r="C2" s="2" t="s">
        <v>2</v>
      </c>
      <c r="D2" s="2" t="s">
        <v>33</v>
      </c>
      <c r="E2" s="2" t="s">
        <v>74</v>
      </c>
    </row>
    <row r="3" spans="1:5">
      <c r="A3" s="3" t="s">
        <v>989</v>
      </c>
    </row>
    <row r="4" spans="1:5">
      <c r="A4" s="4" t="s">
        <v>97</v>
      </c>
      <c r="C4" s="7" t="n">
        <v>279115</v>
      </c>
      <c r="D4" s="7" t="n">
        <v>158365</v>
      </c>
      <c r="E4" s="7" t="n">
        <v>70205</v>
      </c>
    </row>
    <row r="5" spans="1:5">
      <c r="A5" s="3" t="s">
        <v>990</v>
      </c>
    </row>
    <row r="6" spans="1:5">
      <c r="A6" s="4" t="s">
        <v>110</v>
      </c>
      <c r="C6" s="5" t="n">
        <v>720</v>
      </c>
      <c r="D6" s="5" t="n">
        <v>154</v>
      </c>
      <c r="E6" s="5" t="n">
        <v>-1634</v>
      </c>
    </row>
    <row r="7" spans="1:5">
      <c r="A7" s="4" t="s">
        <v>111</v>
      </c>
      <c r="B7" s="4" t="s">
        <v>112</v>
      </c>
      <c r="C7" s="5" t="n">
        <v>292</v>
      </c>
    </row>
    <row r="8" spans="1:5">
      <c r="A8" s="4" t="s">
        <v>111</v>
      </c>
      <c r="B8" s="4" t="s">
        <v>112</v>
      </c>
      <c r="D8" s="5" t="n">
        <v>12933</v>
      </c>
      <c r="E8" s="5" t="n">
        <v>7169</v>
      </c>
    </row>
    <row r="9" spans="1:5">
      <c r="A9" s="4" t="s">
        <v>113</v>
      </c>
      <c r="C9" s="5" t="n">
        <v>1012</v>
      </c>
      <c r="D9" s="5" t="n">
        <v>13087</v>
      </c>
      <c r="E9" s="5" t="n">
        <v>5535</v>
      </c>
    </row>
    <row r="10" spans="1:5">
      <c r="A10" s="4" t="s">
        <v>114</v>
      </c>
      <c r="C10" s="5" t="n">
        <v>280127</v>
      </c>
      <c r="D10" s="5" t="n">
        <v>171452</v>
      </c>
      <c r="E10" s="5" t="n">
        <v>75740</v>
      </c>
    </row>
    <row r="11" spans="1:5">
      <c r="A11" s="4" t="s">
        <v>115</v>
      </c>
      <c r="C11" s="5" t="n">
        <v>-33</v>
      </c>
      <c r="D11" s="5" t="n">
        <v>18</v>
      </c>
      <c r="E11" s="5" t="n">
        <v>71</v>
      </c>
    </row>
    <row r="12" spans="1:5">
      <c r="A12" s="4" t="s">
        <v>116</v>
      </c>
      <c r="C12" s="5" t="n">
        <v>280094</v>
      </c>
      <c r="D12" s="5" t="n">
        <v>171470</v>
      </c>
      <c r="E12" s="5" t="n">
        <v>75811</v>
      </c>
    </row>
    <row r="13" spans="1:5">
      <c r="A13" s="4" t="s">
        <v>978</v>
      </c>
    </row>
    <row r="14" spans="1:5">
      <c r="A14" s="3" t="s">
        <v>989</v>
      </c>
    </row>
    <row r="15" spans="1:5">
      <c r="A15" s="4" t="s">
        <v>97</v>
      </c>
      <c r="C15" s="5" t="n">
        <v>-773612</v>
      </c>
      <c r="D15" s="5" t="n">
        <v>-509045</v>
      </c>
      <c r="E15" s="5" t="n">
        <v>-219934</v>
      </c>
    </row>
    <row r="16" spans="1:5">
      <c r="A16" s="3" t="s">
        <v>990</v>
      </c>
    </row>
    <row r="17" spans="1:5">
      <c r="A17" s="4" t="s">
        <v>110</v>
      </c>
      <c r="C17" s="5" t="n">
        <v>0</v>
      </c>
      <c r="D17" s="5" t="n">
        <v>0</v>
      </c>
      <c r="E17" s="5" t="n">
        <v>0</v>
      </c>
    </row>
    <row r="18" spans="1:5">
      <c r="A18" s="4" t="s">
        <v>111</v>
      </c>
      <c r="C18" s="5" t="n">
        <v>0</v>
      </c>
    </row>
    <row r="19" spans="1:5">
      <c r="A19" s="4" t="s">
        <v>111</v>
      </c>
      <c r="D19" s="5" t="n">
        <v>0</v>
      </c>
      <c r="E19" s="5" t="n">
        <v>0</v>
      </c>
    </row>
    <row r="20" spans="1:5">
      <c r="A20" s="4" t="s">
        <v>113</v>
      </c>
      <c r="C20" s="5" t="n">
        <v>0</v>
      </c>
      <c r="D20" s="5" t="n">
        <v>0</v>
      </c>
      <c r="E20" s="5" t="n">
        <v>0</v>
      </c>
    </row>
    <row r="21" spans="1:5">
      <c r="A21" s="4" t="s">
        <v>114</v>
      </c>
      <c r="C21" s="5" t="n">
        <v>-773612</v>
      </c>
      <c r="D21" s="5" t="n">
        <v>-509045</v>
      </c>
      <c r="E21" s="5" t="n">
        <v>-219934</v>
      </c>
    </row>
    <row r="22" spans="1:5">
      <c r="A22" s="4" t="s">
        <v>115</v>
      </c>
      <c r="C22" s="5" t="n">
        <v>0</v>
      </c>
      <c r="D22" s="5" t="n">
        <v>0</v>
      </c>
      <c r="E22" s="5" t="n">
        <v>0</v>
      </c>
    </row>
    <row r="23" spans="1:5">
      <c r="A23" s="4" t="s">
        <v>116</v>
      </c>
      <c r="C23" s="5" t="n">
        <v>-773612</v>
      </c>
      <c r="D23" s="5" t="n">
        <v>-509045</v>
      </c>
      <c r="E23" s="5" t="n">
        <v>-219934</v>
      </c>
    </row>
    <row r="24" spans="1:5">
      <c r="A24" s="4" t="s">
        <v>979</v>
      </c>
    </row>
    <row r="25" spans="1:5">
      <c r="A25" s="3" t="s">
        <v>989</v>
      </c>
    </row>
    <row r="26" spans="1:5">
      <c r="A26" s="4" t="s">
        <v>97</v>
      </c>
      <c r="C26" s="5" t="n">
        <v>279082</v>
      </c>
      <c r="D26" s="5" t="n">
        <v>158383</v>
      </c>
      <c r="E26" s="5" t="n">
        <v>70494</v>
      </c>
    </row>
    <row r="27" spans="1:5">
      <c r="A27" s="3" t="s">
        <v>990</v>
      </c>
    </row>
    <row r="28" spans="1:5">
      <c r="A28" s="4" t="s">
        <v>110</v>
      </c>
      <c r="C28" s="5" t="n">
        <v>0</v>
      </c>
      <c r="D28" s="5" t="n">
        <v>0</v>
      </c>
      <c r="E28" s="5" t="n">
        <v>0</v>
      </c>
    </row>
    <row r="29" spans="1:5">
      <c r="A29" s="4" t="s">
        <v>111</v>
      </c>
      <c r="C29" s="5" t="n">
        <v>0</v>
      </c>
    </row>
    <row r="30" spans="1:5">
      <c r="A30" s="4" t="s">
        <v>111</v>
      </c>
      <c r="D30" s="5" t="n">
        <v>0</v>
      </c>
      <c r="E30" s="5" t="n">
        <v>0</v>
      </c>
    </row>
    <row r="31" spans="1:5">
      <c r="A31" s="4" t="s">
        <v>113</v>
      </c>
      <c r="C31" s="5" t="n">
        <v>0</v>
      </c>
      <c r="D31" s="5" t="n">
        <v>0</v>
      </c>
      <c r="E31" s="5" t="n">
        <v>0</v>
      </c>
    </row>
    <row r="32" spans="1:5">
      <c r="A32" s="4" t="s">
        <v>114</v>
      </c>
      <c r="C32" s="5" t="n">
        <v>279082</v>
      </c>
      <c r="D32" s="5" t="n">
        <v>158383</v>
      </c>
      <c r="E32" s="5" t="n">
        <v>70494</v>
      </c>
    </row>
    <row r="33" spans="1:5">
      <c r="A33" s="4" t="s">
        <v>115</v>
      </c>
      <c r="C33" s="5" t="n">
        <v>0</v>
      </c>
      <c r="D33" s="5" t="n">
        <v>0</v>
      </c>
      <c r="E33" s="5" t="n">
        <v>0</v>
      </c>
    </row>
    <row r="34" spans="1:5">
      <c r="A34" s="4" t="s">
        <v>116</v>
      </c>
      <c r="C34" s="5" t="n">
        <v>279082</v>
      </c>
      <c r="D34" s="5" t="n">
        <v>158383</v>
      </c>
      <c r="E34" s="5" t="n">
        <v>70494</v>
      </c>
    </row>
    <row r="35" spans="1:5">
      <c r="A35" s="4" t="s">
        <v>980</v>
      </c>
    </row>
    <row r="36" spans="1:5">
      <c r="A36" s="3" t="s">
        <v>989</v>
      </c>
    </row>
    <row r="37" spans="1:5">
      <c r="A37" s="4" t="s">
        <v>97</v>
      </c>
      <c r="C37" s="5" t="n">
        <v>307736</v>
      </c>
      <c r="D37" s="5" t="n">
        <v>212432</v>
      </c>
      <c r="E37" s="5" t="n">
        <v>78783</v>
      </c>
    </row>
    <row r="38" spans="1:5">
      <c r="A38" s="3" t="s">
        <v>990</v>
      </c>
    </row>
    <row r="39" spans="1:5">
      <c r="A39" s="4" t="s">
        <v>110</v>
      </c>
      <c r="C39" s="5" t="n">
        <v>4329</v>
      </c>
      <c r="D39" s="5" t="n">
        <v>-2821</v>
      </c>
      <c r="E39" s="5" t="n">
        <v>-2080</v>
      </c>
    </row>
    <row r="40" spans="1:5">
      <c r="A40" s="4" t="s">
        <v>111</v>
      </c>
      <c r="C40" s="5" t="n">
        <v>244</v>
      </c>
    </row>
    <row r="41" spans="1:5">
      <c r="A41" s="4" t="s">
        <v>111</v>
      </c>
      <c r="D41" s="5" t="n">
        <v>13078</v>
      </c>
      <c r="E41" s="5" t="n">
        <v>7169</v>
      </c>
    </row>
    <row r="42" spans="1:5">
      <c r="A42" s="4" t="s">
        <v>113</v>
      </c>
      <c r="C42" s="5" t="n">
        <v>4573</v>
      </c>
      <c r="D42" s="5" t="n">
        <v>10257</v>
      </c>
      <c r="E42" s="5" t="n">
        <v>5089</v>
      </c>
    </row>
    <row r="43" spans="1:5">
      <c r="A43" s="4" t="s">
        <v>114</v>
      </c>
      <c r="C43" s="5" t="n">
        <v>312309</v>
      </c>
      <c r="D43" s="5" t="n">
        <v>222689</v>
      </c>
      <c r="E43" s="5" t="n">
        <v>83872</v>
      </c>
    </row>
    <row r="44" spans="1:5">
      <c r="A44" s="4" t="s">
        <v>115</v>
      </c>
      <c r="C44" s="5" t="n">
        <v>0</v>
      </c>
      <c r="D44" s="5" t="n">
        <v>0</v>
      </c>
      <c r="E44" s="5" t="n">
        <v>0</v>
      </c>
    </row>
    <row r="45" spans="1:5">
      <c r="A45" s="4" t="s">
        <v>116</v>
      </c>
      <c r="C45" s="5" t="n">
        <v>312309</v>
      </c>
      <c r="D45" s="5" t="n">
        <v>222689</v>
      </c>
      <c r="E45" s="5" t="n">
        <v>83872</v>
      </c>
    </row>
    <row r="46" spans="1:5">
      <c r="A46" s="4" t="s">
        <v>981</v>
      </c>
    </row>
    <row r="47" spans="1:5">
      <c r="A47" s="3" t="s">
        <v>989</v>
      </c>
    </row>
    <row r="48" spans="1:5">
      <c r="A48" s="4" t="s">
        <v>97</v>
      </c>
      <c r="C48" s="5" t="n">
        <v>0</v>
      </c>
      <c r="D48" s="5" t="n">
        <v>0</v>
      </c>
      <c r="E48" s="5" t="n">
        <v>0</v>
      </c>
    </row>
    <row r="49" spans="1:5">
      <c r="A49" s="3" t="s">
        <v>990</v>
      </c>
    </row>
    <row r="50" spans="1:5">
      <c r="A50" s="4" t="s">
        <v>110</v>
      </c>
      <c r="C50" s="5" t="n">
        <v>0</v>
      </c>
      <c r="D50" s="5" t="n">
        <v>0</v>
      </c>
      <c r="E50" s="5" t="n">
        <v>0</v>
      </c>
    </row>
    <row r="51" spans="1:5">
      <c r="A51" s="4" t="s">
        <v>111</v>
      </c>
      <c r="C51" s="5" t="n">
        <v>0</v>
      </c>
    </row>
    <row r="52" spans="1:5">
      <c r="A52" s="4" t="s">
        <v>111</v>
      </c>
      <c r="D52" s="5" t="n">
        <v>0</v>
      </c>
      <c r="E52" s="5" t="n">
        <v>0</v>
      </c>
    </row>
    <row r="53" spans="1:5">
      <c r="A53" s="4" t="s">
        <v>113</v>
      </c>
      <c r="C53" s="5" t="n">
        <v>0</v>
      </c>
      <c r="D53" s="5" t="n">
        <v>0</v>
      </c>
      <c r="E53" s="5" t="n">
        <v>0</v>
      </c>
    </row>
    <row r="54" spans="1:5">
      <c r="A54" s="4" t="s">
        <v>114</v>
      </c>
      <c r="C54" s="5" t="n">
        <v>0</v>
      </c>
      <c r="D54" s="5" t="n">
        <v>0</v>
      </c>
      <c r="E54" s="5" t="n">
        <v>0</v>
      </c>
    </row>
    <row r="55" spans="1:5">
      <c r="A55" s="4" t="s">
        <v>115</v>
      </c>
      <c r="C55" s="5" t="n">
        <v>0</v>
      </c>
      <c r="D55" s="5" t="n">
        <v>0</v>
      </c>
      <c r="E55" s="5" t="n">
        <v>0</v>
      </c>
    </row>
    <row r="56" spans="1:5">
      <c r="A56" s="4" t="s">
        <v>116</v>
      </c>
      <c r="C56" s="5" t="n">
        <v>0</v>
      </c>
      <c r="D56" s="5" t="n">
        <v>0</v>
      </c>
      <c r="E56" s="5" t="n">
        <v>0</v>
      </c>
    </row>
    <row r="57" spans="1:5">
      <c r="A57" s="4" t="s">
        <v>982</v>
      </c>
    </row>
    <row r="58" spans="1:5">
      <c r="A58" s="3" t="s">
        <v>989</v>
      </c>
    </row>
    <row r="59" spans="1:5">
      <c r="A59" s="4" t="s">
        <v>97</v>
      </c>
      <c r="C59" s="5" t="n">
        <v>214243</v>
      </c>
      <c r="D59" s="5" t="n">
        <v>190374</v>
      </c>
      <c r="E59" s="5" t="n">
        <v>134154</v>
      </c>
    </row>
    <row r="60" spans="1:5">
      <c r="A60" s="3" t="s">
        <v>990</v>
      </c>
    </row>
    <row r="61" spans="1:5">
      <c r="A61" s="4" t="s">
        <v>110</v>
      </c>
      <c r="C61" s="5" t="n">
        <v>-2751</v>
      </c>
      <c r="D61" s="5" t="n">
        <v>2233</v>
      </c>
      <c r="E61" s="5" t="n">
        <v>364</v>
      </c>
    </row>
    <row r="62" spans="1:5">
      <c r="A62" s="4" t="s">
        <v>111</v>
      </c>
      <c r="C62" s="5" t="n">
        <v>48</v>
      </c>
    </row>
    <row r="63" spans="1:5">
      <c r="A63" s="4" t="s">
        <v>111</v>
      </c>
      <c r="D63" s="5" t="n">
        <v>-145</v>
      </c>
      <c r="E63" s="5" t="n">
        <v>0</v>
      </c>
    </row>
    <row r="64" spans="1:5">
      <c r="A64" s="4" t="s">
        <v>113</v>
      </c>
      <c r="C64" s="5" t="n">
        <v>-2703</v>
      </c>
      <c r="D64" s="5" t="n">
        <v>2088</v>
      </c>
      <c r="E64" s="5" t="n">
        <v>364</v>
      </c>
    </row>
    <row r="65" spans="1:5">
      <c r="A65" s="4" t="s">
        <v>114</v>
      </c>
      <c r="C65" s="5" t="n">
        <v>211540</v>
      </c>
      <c r="D65" s="5" t="n">
        <v>192462</v>
      </c>
      <c r="E65" s="5" t="n">
        <v>134518</v>
      </c>
    </row>
    <row r="66" spans="1:5">
      <c r="A66" s="4" t="s">
        <v>115</v>
      </c>
      <c r="C66" s="5" t="n">
        <v>0</v>
      </c>
      <c r="D66" s="5" t="n">
        <v>0</v>
      </c>
      <c r="E66" s="5" t="n">
        <v>0</v>
      </c>
    </row>
    <row r="67" spans="1:5">
      <c r="A67" s="4" t="s">
        <v>116</v>
      </c>
      <c r="C67" s="5" t="n">
        <v>211540</v>
      </c>
      <c r="D67" s="5" t="n">
        <v>192462</v>
      </c>
      <c r="E67" s="5" t="n">
        <v>134518</v>
      </c>
    </row>
    <row r="68" spans="1:5">
      <c r="A68" s="4" t="s">
        <v>983</v>
      </c>
    </row>
    <row r="69" spans="1:5">
      <c r="A69" s="3" t="s">
        <v>989</v>
      </c>
    </row>
    <row r="70" spans="1:5">
      <c r="A70" s="4" t="s">
        <v>97</v>
      </c>
      <c r="C70" s="5" t="n">
        <v>251666</v>
      </c>
      <c r="D70" s="5" t="n">
        <v>106221</v>
      </c>
      <c r="E70" s="5" t="n">
        <v>6708</v>
      </c>
    </row>
    <row r="71" spans="1:5">
      <c r="A71" s="3" t="s">
        <v>990</v>
      </c>
    </row>
    <row r="72" spans="1:5">
      <c r="A72" s="4" t="s">
        <v>110</v>
      </c>
      <c r="C72" s="5" t="n">
        <v>-858</v>
      </c>
      <c r="D72" s="5" t="n">
        <v>742</v>
      </c>
      <c r="E72" s="5" t="n">
        <v>82</v>
      </c>
    </row>
    <row r="73" spans="1:5">
      <c r="A73" s="4" t="s">
        <v>111</v>
      </c>
      <c r="C73" s="5" t="n">
        <v>0</v>
      </c>
    </row>
    <row r="74" spans="1:5">
      <c r="A74" s="4" t="s">
        <v>111</v>
      </c>
      <c r="D74" s="5" t="n">
        <v>0</v>
      </c>
      <c r="E74" s="5" t="n">
        <v>0</v>
      </c>
    </row>
    <row r="75" spans="1:5">
      <c r="A75" s="4" t="s">
        <v>113</v>
      </c>
      <c r="C75" s="5" t="n">
        <v>-858</v>
      </c>
      <c r="D75" s="5" t="n">
        <v>742</v>
      </c>
      <c r="E75" s="5" t="n">
        <v>82</v>
      </c>
    </row>
    <row r="76" spans="1:5">
      <c r="A76" s="4" t="s">
        <v>114</v>
      </c>
      <c r="C76" s="5" t="n">
        <v>250808</v>
      </c>
      <c r="D76" s="5" t="n">
        <v>106963</v>
      </c>
      <c r="E76" s="5" t="n">
        <v>6790</v>
      </c>
    </row>
    <row r="77" spans="1:5">
      <c r="A77" s="4" t="s">
        <v>115</v>
      </c>
      <c r="C77" s="5" t="n">
        <v>-33</v>
      </c>
      <c r="D77" s="5" t="n">
        <v>18</v>
      </c>
      <c r="E77" s="5" t="n">
        <v>71</v>
      </c>
    </row>
    <row r="78" spans="1:5">
      <c r="A78" s="4" t="s">
        <v>116</v>
      </c>
      <c r="C78" s="7" t="n">
        <v>250775</v>
      </c>
      <c r="D78" s="7" t="n">
        <v>106981</v>
      </c>
      <c r="E78" s="7" t="n">
        <v>6861</v>
      </c>
    </row>
    <row r="79" spans="1:5"/>
    <row r="80" spans="1:5">
      <c r="A80" s="4" t="s">
        <v>112</v>
      </c>
      <c r="B80" s="4" t="s">
        <v>117</v>
      </c>
    </row>
  </sheetData>
  <mergeCells count="4">
    <mergeCell ref="A1:B2"/>
    <mergeCell ref="C1:E1"/>
    <mergeCell ref="A79:D79"/>
    <mergeCell ref="B80:D8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3</v>
      </c>
      <c r="D2" s="2" t="s">
        <v>74</v>
      </c>
    </row>
    <row r="3" spans="1:4">
      <c r="A3" s="3" t="s">
        <v>989</v>
      </c>
    </row>
    <row r="4" spans="1:4">
      <c r="A4" s="4" t="s">
        <v>167</v>
      </c>
      <c r="B4" s="7" t="n">
        <v>358543</v>
      </c>
      <c r="C4" s="7" t="n">
        <v>135789</v>
      </c>
      <c r="D4" s="7" t="n">
        <v>175928</v>
      </c>
    </row>
    <row r="5" spans="1:4">
      <c r="A5" s="3" t="s">
        <v>168</v>
      </c>
    </row>
    <row r="6" spans="1:4">
      <c r="A6" s="4" t="s">
        <v>169</v>
      </c>
      <c r="B6" s="5" t="n">
        <v>-261511</v>
      </c>
      <c r="C6" s="5" t="n">
        <v>-419905</v>
      </c>
      <c r="D6" s="5" t="n">
        <v>-153579</v>
      </c>
    </row>
    <row r="7" spans="1:4">
      <c r="A7" s="4" t="s">
        <v>170</v>
      </c>
      <c r="B7" s="5" t="n">
        <v>0</v>
      </c>
      <c r="C7" s="5" t="n">
        <v>77859</v>
      </c>
      <c r="D7" s="5" t="n">
        <v>0</v>
      </c>
    </row>
    <row r="8" spans="1:4">
      <c r="A8" s="4" t="s">
        <v>171</v>
      </c>
      <c r="B8" s="5" t="n">
        <v>-50731</v>
      </c>
      <c r="C8" s="5" t="n">
        <v>-17239</v>
      </c>
      <c r="D8" s="5" t="n">
        <v>-9675</v>
      </c>
    </row>
    <row r="9" spans="1:4">
      <c r="A9" s="4" t="s">
        <v>172</v>
      </c>
      <c r="B9" s="5" t="n">
        <v>-5313</v>
      </c>
      <c r="C9" s="5" t="n">
        <v>-2749</v>
      </c>
      <c r="D9" s="5" t="n">
        <v>-7348</v>
      </c>
    </row>
    <row r="10" spans="1:4">
      <c r="A10" s="4" t="s">
        <v>173</v>
      </c>
      <c r="B10" s="5" t="n">
        <v>-27697</v>
      </c>
      <c r="C10" s="5" t="n">
        <v>-6954</v>
      </c>
      <c r="D10" s="5" t="n">
        <v>-1003</v>
      </c>
    </row>
    <row r="11" spans="1:4">
      <c r="A11" s="4" t="s">
        <v>174</v>
      </c>
      <c r="B11" s="5" t="n">
        <v>51789</v>
      </c>
      <c r="C11" s="5" t="n">
        <v>32430</v>
      </c>
      <c r="D11" s="5" t="n">
        <v>215962</v>
      </c>
    </row>
    <row r="12" spans="1:4">
      <c r="A12" s="4" t="s">
        <v>175</v>
      </c>
      <c r="B12" s="5" t="n">
        <v>6870</v>
      </c>
      <c r="C12" s="5" t="n">
        <v>3755</v>
      </c>
      <c r="D12" s="5" t="n">
        <v>0</v>
      </c>
    </row>
    <row r="13" spans="1:4">
      <c r="A13" s="4" t="s">
        <v>37</v>
      </c>
      <c r="B13" s="5" t="n">
        <v>-354461</v>
      </c>
      <c r="C13" s="5" t="n">
        <v>0</v>
      </c>
      <c r="D13" s="5" t="n">
        <v>0</v>
      </c>
    </row>
    <row r="14" spans="1:4">
      <c r="A14" s="4" t="s">
        <v>176</v>
      </c>
      <c r="B14" s="5" t="n">
        <v>382560</v>
      </c>
      <c r="C14" s="5" t="n">
        <v>150243</v>
      </c>
      <c r="D14" s="5" t="n">
        <v>98006</v>
      </c>
    </row>
    <row r="15" spans="1:4">
      <c r="A15" s="4" t="s">
        <v>992</v>
      </c>
      <c r="D15" s="5" t="n">
        <v>0</v>
      </c>
    </row>
    <row r="16" spans="1:4">
      <c r="A16" s="4" t="s">
        <v>993</v>
      </c>
      <c r="B16" s="5" t="n">
        <v>0</v>
      </c>
      <c r="C16" s="5" t="n">
        <v>0</v>
      </c>
      <c r="D16" s="5" t="n">
        <v>0</v>
      </c>
    </row>
    <row r="17" spans="1:4">
      <c r="A17" s="4" t="s">
        <v>994</v>
      </c>
      <c r="B17" s="5" t="n">
        <v>0</v>
      </c>
      <c r="C17" s="5" t="n">
        <v>0</v>
      </c>
      <c r="D17" s="5" t="n">
        <v>0</v>
      </c>
    </row>
    <row r="18" spans="1:4">
      <c r="A18" s="4" t="s">
        <v>177</v>
      </c>
      <c r="B18" s="5" t="n">
        <v>-258494</v>
      </c>
      <c r="C18" s="5" t="n">
        <v>-182560</v>
      </c>
      <c r="D18" s="5" t="n">
        <v>142363</v>
      </c>
    </row>
    <row r="19" spans="1:4">
      <c r="A19" s="3" t="s">
        <v>178</v>
      </c>
    </row>
    <row r="20" spans="1:4">
      <c r="A20" s="4" t="s">
        <v>180</v>
      </c>
      <c r="C20" s="5" t="n">
        <v>253000</v>
      </c>
    </row>
    <row r="21" spans="1:4">
      <c r="A21" s="4" t="s">
        <v>179</v>
      </c>
      <c r="B21" s="5" t="n">
        <v>-17000</v>
      </c>
      <c r="D21" s="5" t="n">
        <v>-229000</v>
      </c>
    </row>
    <row r="22" spans="1:4">
      <c r="A22" s="4" t="s">
        <v>181</v>
      </c>
      <c r="B22" s="5" t="n">
        <v>0</v>
      </c>
      <c r="C22" s="5" t="n">
        <v>181000</v>
      </c>
      <c r="D22" s="5" t="n">
        <v>69360</v>
      </c>
    </row>
    <row r="23" spans="1:4">
      <c r="A23" s="4" t="s">
        <v>182</v>
      </c>
      <c r="B23" s="5" t="n">
        <v>-140338</v>
      </c>
      <c r="C23" s="5" t="n">
        <v>-4145</v>
      </c>
      <c r="D23" s="5" t="n">
        <v>-14768</v>
      </c>
    </row>
    <row r="24" spans="1:4">
      <c r="A24" s="4" t="s">
        <v>183</v>
      </c>
      <c r="B24" s="5" t="n">
        <v>-352</v>
      </c>
      <c r="C24" s="5" t="n">
        <v>-15337</v>
      </c>
      <c r="D24" s="5" t="n">
        <v>-5937</v>
      </c>
    </row>
    <row r="25" spans="1:4">
      <c r="A25" s="4" t="s">
        <v>184</v>
      </c>
      <c r="B25" s="5" t="n">
        <v>0</v>
      </c>
      <c r="C25" s="5" t="n">
        <v>-382</v>
      </c>
      <c r="D25" s="5" t="n">
        <v>0</v>
      </c>
    </row>
    <row r="26" spans="1:4">
      <c r="A26" s="4" t="s">
        <v>144</v>
      </c>
      <c r="B26" s="5" t="n">
        <v>-142</v>
      </c>
      <c r="C26" s="5" t="n">
        <v>-30</v>
      </c>
      <c r="D26" s="5" t="n">
        <v>0</v>
      </c>
    </row>
    <row r="27" spans="1:4">
      <c r="A27" s="4" t="s">
        <v>185</v>
      </c>
      <c r="B27" s="5" t="n">
        <v>-499</v>
      </c>
      <c r="C27" s="5" t="n">
        <v>366800</v>
      </c>
      <c r="D27" s="5" t="n">
        <v>-1289</v>
      </c>
    </row>
    <row r="28" spans="1:4">
      <c r="A28" s="4" t="s">
        <v>149</v>
      </c>
      <c r="B28" s="5" t="n">
        <v>-143750</v>
      </c>
      <c r="C28" s="5" t="n">
        <v>0</v>
      </c>
      <c r="D28" s="5" t="n">
        <v>0</v>
      </c>
    </row>
    <row r="29" spans="1:4">
      <c r="A29" s="4" t="s">
        <v>186</v>
      </c>
      <c r="B29" s="5" t="n">
        <v>-325220</v>
      </c>
      <c r="C29" s="5" t="n">
        <v>-182089</v>
      </c>
      <c r="D29" s="5" t="n">
        <v>-119264</v>
      </c>
    </row>
    <row r="30" spans="1:4">
      <c r="A30" s="4" t="s">
        <v>995</v>
      </c>
      <c r="D30" s="5" t="n">
        <v>0</v>
      </c>
    </row>
    <row r="31" spans="1:4">
      <c r="A31" s="4" t="s">
        <v>996</v>
      </c>
      <c r="B31" s="5" t="n">
        <v>0</v>
      </c>
      <c r="C31" s="5" t="n">
        <v>0</v>
      </c>
      <c r="D31" s="5" t="n">
        <v>0</v>
      </c>
    </row>
    <row r="32" spans="1:4">
      <c r="A32" s="4" t="s">
        <v>994</v>
      </c>
      <c r="B32" s="5" t="n">
        <v>0</v>
      </c>
      <c r="C32" s="5" t="n">
        <v>0</v>
      </c>
      <c r="D32" s="5" t="n">
        <v>0</v>
      </c>
    </row>
    <row r="33" spans="1:4">
      <c r="A33" s="4" t="s">
        <v>187</v>
      </c>
      <c r="B33" s="5" t="n">
        <v>-627301</v>
      </c>
      <c r="C33" s="5" t="n">
        <v>598817</v>
      </c>
      <c r="D33" s="5" t="n">
        <v>-300898</v>
      </c>
    </row>
    <row r="34" spans="1:4">
      <c r="A34" s="4" t="s">
        <v>188</v>
      </c>
      <c r="B34" s="5" t="n">
        <v>-527252</v>
      </c>
      <c r="C34" s="5" t="n">
        <v>552046</v>
      </c>
      <c r="D34" s="5" t="n">
        <v>17393</v>
      </c>
    </row>
    <row r="35" spans="1:4">
      <c r="A35" s="4" t="s">
        <v>189</v>
      </c>
      <c r="B35" s="5" t="n">
        <v>-539</v>
      </c>
      <c r="C35" s="5" t="n">
        <v>738</v>
      </c>
      <c r="D35" s="5" t="n">
        <v>25</v>
      </c>
    </row>
    <row r="36" spans="1:4">
      <c r="A36" s="4" t="s">
        <v>190</v>
      </c>
      <c r="B36" s="5" t="n">
        <v>587449</v>
      </c>
      <c r="C36" s="5" t="n">
        <v>34665</v>
      </c>
      <c r="D36" s="5" t="n">
        <v>17247</v>
      </c>
    </row>
    <row r="37" spans="1:4">
      <c r="A37" s="4" t="s">
        <v>191</v>
      </c>
      <c r="B37" s="5" t="n">
        <v>59658</v>
      </c>
      <c r="C37" s="5" t="n">
        <v>587449</v>
      </c>
      <c r="D37" s="5" t="n">
        <v>34665</v>
      </c>
    </row>
    <row r="38" spans="1:4">
      <c r="A38" s="4" t="s">
        <v>978</v>
      </c>
    </row>
    <row r="39" spans="1:4">
      <c r="A39" s="3" t="s">
        <v>989</v>
      </c>
    </row>
    <row r="40" spans="1:4">
      <c r="A40" s="4" t="s">
        <v>167</v>
      </c>
      <c r="B40" s="5" t="n">
        <v>0</v>
      </c>
      <c r="C40" s="5" t="n">
        <v>0</v>
      </c>
      <c r="D40" s="5" t="n">
        <v>0</v>
      </c>
    </row>
    <row r="41" spans="1:4">
      <c r="A41" s="3" t="s">
        <v>168</v>
      </c>
    </row>
    <row r="42" spans="1:4">
      <c r="A42" s="4" t="s">
        <v>169</v>
      </c>
      <c r="B42" s="5" t="n">
        <v>0</v>
      </c>
      <c r="C42" s="5" t="n">
        <v>0</v>
      </c>
      <c r="D42" s="5" t="n">
        <v>0</v>
      </c>
    </row>
    <row r="43" spans="1:4">
      <c r="A43" s="4" t="s">
        <v>170</v>
      </c>
      <c r="C43" s="5" t="n">
        <v>0</v>
      </c>
    </row>
    <row r="44" spans="1:4">
      <c r="A44" s="4" t="s">
        <v>171</v>
      </c>
      <c r="B44" s="5" t="n">
        <v>0</v>
      </c>
      <c r="C44" s="5" t="n">
        <v>0</v>
      </c>
      <c r="D44" s="5" t="n">
        <v>0</v>
      </c>
    </row>
    <row r="45" spans="1:4">
      <c r="A45" s="4" t="s">
        <v>172</v>
      </c>
      <c r="B45" s="5" t="n">
        <v>0</v>
      </c>
      <c r="C45" s="5" t="n">
        <v>0</v>
      </c>
      <c r="D45" s="5" t="n">
        <v>0</v>
      </c>
    </row>
    <row r="46" spans="1:4">
      <c r="A46" s="4" t="s">
        <v>173</v>
      </c>
      <c r="B46" s="5" t="n">
        <v>0</v>
      </c>
      <c r="C46" s="5" t="n">
        <v>0</v>
      </c>
      <c r="D46" s="5" t="n">
        <v>0</v>
      </c>
    </row>
    <row r="47" spans="1:4">
      <c r="A47" s="4" t="s">
        <v>174</v>
      </c>
      <c r="B47" s="5" t="n">
        <v>0</v>
      </c>
      <c r="C47" s="5" t="n">
        <v>0</v>
      </c>
      <c r="D47" s="5" t="n">
        <v>0</v>
      </c>
    </row>
    <row r="48" spans="1:4">
      <c r="A48" s="4" t="s">
        <v>175</v>
      </c>
      <c r="B48" s="5" t="n">
        <v>0</v>
      </c>
      <c r="C48" s="5" t="n">
        <v>0</v>
      </c>
    </row>
    <row r="49" spans="1:4">
      <c r="A49" s="4" t="s">
        <v>37</v>
      </c>
      <c r="B49" s="5" t="n">
        <v>0</v>
      </c>
    </row>
    <row r="50" spans="1:4">
      <c r="A50" s="4" t="s">
        <v>176</v>
      </c>
      <c r="B50" s="5" t="n">
        <v>0</v>
      </c>
      <c r="C50" s="5" t="n">
        <v>0</v>
      </c>
      <c r="D50" s="5" t="n">
        <v>0</v>
      </c>
    </row>
    <row r="51" spans="1:4">
      <c r="A51" s="4" t="s">
        <v>992</v>
      </c>
      <c r="D51" s="5" t="n">
        <v>400</v>
      </c>
    </row>
    <row r="52" spans="1:4">
      <c r="A52" s="4" t="s">
        <v>993</v>
      </c>
      <c r="B52" s="5" t="n">
        <v>-10914</v>
      </c>
      <c r="C52" s="5" t="n">
        <v>-4948</v>
      </c>
      <c r="D52" s="5" t="n">
        <v>-12808</v>
      </c>
    </row>
    <row r="53" spans="1:4">
      <c r="A53" s="4" t="s">
        <v>994</v>
      </c>
      <c r="B53" s="5" t="n">
        <v>617098</v>
      </c>
      <c r="C53" s="5" t="n">
        <v>80665</v>
      </c>
      <c r="D53" s="5" t="n">
        <v>-142358</v>
      </c>
    </row>
    <row r="54" spans="1:4">
      <c r="A54" s="4" t="s">
        <v>177</v>
      </c>
      <c r="B54" s="5" t="n">
        <v>606184</v>
      </c>
      <c r="C54" s="5" t="n">
        <v>75717</v>
      </c>
      <c r="D54" s="5" t="n">
        <v>-154766</v>
      </c>
    </row>
    <row r="55" spans="1:4">
      <c r="A55" s="3" t="s">
        <v>178</v>
      </c>
    </row>
    <row r="56" spans="1:4">
      <c r="A56" s="4" t="s">
        <v>180</v>
      </c>
      <c r="C56" s="5" t="n">
        <v>0</v>
      </c>
    </row>
    <row r="57" spans="1:4">
      <c r="A57" s="4" t="s">
        <v>179</v>
      </c>
      <c r="B57" s="5" t="n">
        <v>0</v>
      </c>
      <c r="D57" s="5" t="n">
        <v>0</v>
      </c>
    </row>
    <row r="58" spans="1:4">
      <c r="A58" s="4" t="s">
        <v>181</v>
      </c>
      <c r="C58" s="5" t="n">
        <v>0</v>
      </c>
      <c r="D58" s="5" t="n">
        <v>0</v>
      </c>
    </row>
    <row r="59" spans="1:4">
      <c r="A59" s="4" t="s">
        <v>182</v>
      </c>
      <c r="B59" s="5" t="n">
        <v>0</v>
      </c>
      <c r="C59" s="5" t="n">
        <v>0</v>
      </c>
      <c r="D59" s="5" t="n">
        <v>0</v>
      </c>
    </row>
    <row r="60" spans="1:4">
      <c r="A60" s="4" t="s">
        <v>183</v>
      </c>
      <c r="B60" s="5" t="n">
        <v>0</v>
      </c>
      <c r="C60" s="5" t="n">
        <v>0</v>
      </c>
      <c r="D60" s="5" t="n">
        <v>0</v>
      </c>
    </row>
    <row r="61" spans="1:4">
      <c r="A61" s="4" t="s">
        <v>184</v>
      </c>
      <c r="C61" s="5" t="n">
        <v>0</v>
      </c>
    </row>
    <row r="62" spans="1:4">
      <c r="A62" s="4" t="s">
        <v>144</v>
      </c>
      <c r="B62" s="5" t="n">
        <v>0</v>
      </c>
      <c r="C62" s="5" t="n">
        <v>0</v>
      </c>
    </row>
    <row r="63" spans="1:4">
      <c r="A63" s="4" t="s">
        <v>185</v>
      </c>
      <c r="B63" s="5" t="n">
        <v>0</v>
      </c>
      <c r="C63" s="5" t="n">
        <v>0</v>
      </c>
      <c r="D63" s="5" t="n">
        <v>0</v>
      </c>
    </row>
    <row r="64" spans="1:4">
      <c r="A64" s="4" t="s">
        <v>149</v>
      </c>
      <c r="B64" s="5" t="n">
        <v>0</v>
      </c>
    </row>
    <row r="65" spans="1:4">
      <c r="A65" s="4" t="s">
        <v>186</v>
      </c>
      <c r="B65" s="5" t="n">
        <v>0</v>
      </c>
      <c r="C65" s="5" t="n">
        <v>0</v>
      </c>
      <c r="D65" s="5" t="n">
        <v>0</v>
      </c>
    </row>
    <row r="66" spans="1:4">
      <c r="A66" s="4" t="s">
        <v>995</v>
      </c>
      <c r="D66" s="5" t="n">
        <v>-400</v>
      </c>
    </row>
    <row r="67" spans="1:4">
      <c r="A67" s="4" t="s">
        <v>996</v>
      </c>
      <c r="B67" s="5" t="n">
        <v>10914</v>
      </c>
      <c r="C67" s="5" t="n">
        <v>4948</v>
      </c>
      <c r="D67" s="5" t="n">
        <v>12808</v>
      </c>
    </row>
    <row r="68" spans="1:4">
      <c r="A68" s="4" t="s">
        <v>994</v>
      </c>
      <c r="B68" s="5" t="n">
        <v>-617098</v>
      </c>
      <c r="C68" s="5" t="n">
        <v>-80665</v>
      </c>
      <c r="D68" s="5" t="n">
        <v>142358</v>
      </c>
    </row>
    <row r="69" spans="1:4">
      <c r="A69" s="4" t="s">
        <v>187</v>
      </c>
      <c r="B69" s="5" t="n">
        <v>-606184</v>
      </c>
      <c r="C69" s="5" t="n">
        <v>-75717</v>
      </c>
      <c r="D69" s="5" t="n">
        <v>154766</v>
      </c>
    </row>
    <row r="70" spans="1:4">
      <c r="A70" s="4" t="s">
        <v>188</v>
      </c>
      <c r="B70" s="5" t="n">
        <v>0</v>
      </c>
      <c r="C70" s="5" t="n">
        <v>0</v>
      </c>
      <c r="D70" s="5" t="n">
        <v>0</v>
      </c>
    </row>
    <row r="71" spans="1:4">
      <c r="A71" s="4" t="s">
        <v>189</v>
      </c>
      <c r="B71" s="5" t="n">
        <v>0</v>
      </c>
      <c r="C71" s="5" t="n">
        <v>0</v>
      </c>
      <c r="D71" s="5" t="n">
        <v>0</v>
      </c>
    </row>
    <row r="72" spans="1:4">
      <c r="A72" s="4" t="s">
        <v>190</v>
      </c>
      <c r="B72" s="5" t="n">
        <v>0</v>
      </c>
      <c r="C72" s="5" t="n">
        <v>0</v>
      </c>
      <c r="D72" s="5" t="n">
        <v>0</v>
      </c>
    </row>
    <row r="73" spans="1:4">
      <c r="A73" s="4" t="s">
        <v>191</v>
      </c>
      <c r="B73" s="5" t="n">
        <v>0</v>
      </c>
      <c r="C73" s="5" t="n">
        <v>0</v>
      </c>
      <c r="D73" s="5" t="n">
        <v>0</v>
      </c>
    </row>
    <row r="74" spans="1:4">
      <c r="A74" s="4" t="s">
        <v>979</v>
      </c>
    </row>
    <row r="75" spans="1:4">
      <c r="A75" s="3" t="s">
        <v>989</v>
      </c>
    </row>
    <row r="76" spans="1:4">
      <c r="A76" s="4" t="s">
        <v>167</v>
      </c>
      <c r="B76" s="5" t="n">
        <v>310442</v>
      </c>
      <c r="C76" s="5" t="n">
        <v>59640</v>
      </c>
      <c r="D76" s="5" t="n">
        <v>153577</v>
      </c>
    </row>
    <row r="77" spans="1:4">
      <c r="A77" s="3" t="s">
        <v>168</v>
      </c>
    </row>
    <row r="78" spans="1:4">
      <c r="A78" s="4" t="s">
        <v>169</v>
      </c>
      <c r="B78" s="5" t="n">
        <v>0</v>
      </c>
      <c r="C78" s="5" t="n">
        <v>0</v>
      </c>
      <c r="D78" s="5" t="n">
        <v>0</v>
      </c>
    </row>
    <row r="79" spans="1:4">
      <c r="A79" s="4" t="s">
        <v>170</v>
      </c>
      <c r="C79" s="5" t="n">
        <v>77859</v>
      </c>
    </row>
    <row r="80" spans="1:4">
      <c r="A80" s="4" t="s">
        <v>171</v>
      </c>
      <c r="B80" s="5" t="n">
        <v>0</v>
      </c>
      <c r="C80" s="5" t="n">
        <v>0</v>
      </c>
      <c r="D80" s="5" t="n">
        <v>0</v>
      </c>
    </row>
    <row r="81" spans="1:4">
      <c r="A81" s="4" t="s">
        <v>172</v>
      </c>
      <c r="B81" s="5" t="n">
        <v>0</v>
      </c>
      <c r="C81" s="5" t="n">
        <v>0</v>
      </c>
      <c r="D81" s="5" t="n">
        <v>0</v>
      </c>
    </row>
    <row r="82" spans="1:4">
      <c r="A82" s="4" t="s">
        <v>173</v>
      </c>
      <c r="B82" s="5" t="n">
        <v>-40</v>
      </c>
      <c r="C82" s="5" t="n">
        <v>-181</v>
      </c>
      <c r="D82" s="5" t="n">
        <v>-124</v>
      </c>
    </row>
    <row r="83" spans="1:4">
      <c r="A83" s="4" t="s">
        <v>174</v>
      </c>
      <c r="B83" s="5" t="n">
        <v>0</v>
      </c>
      <c r="C83" s="5" t="n">
        <v>0</v>
      </c>
      <c r="D83" s="5" t="n">
        <v>0</v>
      </c>
    </row>
    <row r="84" spans="1:4">
      <c r="A84" s="4" t="s">
        <v>175</v>
      </c>
      <c r="B84" s="5" t="n">
        <v>0</v>
      </c>
      <c r="C84" s="5" t="n">
        <v>0</v>
      </c>
    </row>
    <row r="85" spans="1:4">
      <c r="A85" s="4" t="s">
        <v>37</v>
      </c>
      <c r="B85" s="5" t="n">
        <v>0</v>
      </c>
    </row>
    <row r="86" spans="1:4">
      <c r="A86" s="4" t="s">
        <v>176</v>
      </c>
      <c r="B86" s="5" t="n">
        <v>0</v>
      </c>
      <c r="C86" s="5" t="n">
        <v>0</v>
      </c>
      <c r="D86" s="5" t="n">
        <v>0</v>
      </c>
    </row>
    <row r="87" spans="1:4">
      <c r="A87" s="4" t="s">
        <v>992</v>
      </c>
      <c r="D87" s="5" t="n">
        <v>-200</v>
      </c>
    </row>
    <row r="88" spans="1:4">
      <c r="A88" s="4" t="s">
        <v>993</v>
      </c>
      <c r="B88" s="5" t="n">
        <v>5457</v>
      </c>
      <c r="C88" s="5" t="n">
        <v>2474</v>
      </c>
      <c r="D88" s="5" t="n">
        <v>6404</v>
      </c>
    </row>
    <row r="89" spans="1:4">
      <c r="A89" s="4" t="s">
        <v>994</v>
      </c>
      <c r="B89" s="5" t="n">
        <v>-317225</v>
      </c>
      <c r="C89" s="5" t="n">
        <v>168999</v>
      </c>
      <c r="D89" s="5" t="n">
        <v>-23484</v>
      </c>
    </row>
    <row r="90" spans="1:4">
      <c r="A90" s="4" t="s">
        <v>177</v>
      </c>
      <c r="B90" s="5" t="n">
        <v>-311808</v>
      </c>
      <c r="C90" s="5" t="n">
        <v>249151</v>
      </c>
      <c r="D90" s="5" t="n">
        <v>-17404</v>
      </c>
    </row>
    <row r="91" spans="1:4">
      <c r="A91" s="3" t="s">
        <v>178</v>
      </c>
    </row>
    <row r="92" spans="1:4">
      <c r="A92" s="4" t="s">
        <v>180</v>
      </c>
      <c r="C92" s="5" t="n">
        <v>0</v>
      </c>
    </row>
    <row r="93" spans="1:4">
      <c r="A93" s="4" t="s">
        <v>179</v>
      </c>
      <c r="B93" s="5" t="n">
        <v>0</v>
      </c>
      <c r="D93" s="5" t="n">
        <v>0</v>
      </c>
    </row>
    <row r="94" spans="1:4">
      <c r="A94" s="4" t="s">
        <v>181</v>
      </c>
      <c r="C94" s="5" t="n">
        <v>0</v>
      </c>
      <c r="D94" s="5" t="n">
        <v>0</v>
      </c>
    </row>
    <row r="95" spans="1:4">
      <c r="A95" s="4" t="s">
        <v>182</v>
      </c>
      <c r="B95" s="5" t="n">
        <v>0</v>
      </c>
      <c r="C95" s="5" t="n">
        <v>0</v>
      </c>
      <c r="D95" s="5" t="n">
        <v>0</v>
      </c>
    </row>
    <row r="96" spans="1:4">
      <c r="A96" s="4" t="s">
        <v>183</v>
      </c>
      <c r="B96" s="5" t="n">
        <v>0</v>
      </c>
      <c r="C96" s="5" t="n">
        <v>0</v>
      </c>
      <c r="D96" s="5" t="n">
        <v>0</v>
      </c>
    </row>
    <row r="97" spans="1:4">
      <c r="A97" s="4" t="s">
        <v>184</v>
      </c>
      <c r="C97" s="5" t="n">
        <v>0</v>
      </c>
    </row>
    <row r="98" spans="1:4">
      <c r="A98" s="4" t="s">
        <v>144</v>
      </c>
      <c r="B98" s="5" t="n">
        <v>0</v>
      </c>
      <c r="C98" s="5" t="n">
        <v>0</v>
      </c>
    </row>
    <row r="99" spans="1:4">
      <c r="A99" s="4" t="s">
        <v>185</v>
      </c>
      <c r="B99" s="5" t="n">
        <v>-499</v>
      </c>
      <c r="C99" s="5" t="n">
        <v>366800</v>
      </c>
      <c r="D99" s="5" t="n">
        <v>-1289</v>
      </c>
    </row>
    <row r="100" spans="1:4">
      <c r="A100" s="4" t="s">
        <v>149</v>
      </c>
      <c r="B100" s="5" t="n">
        <v>-143750</v>
      </c>
    </row>
    <row r="101" spans="1:4">
      <c r="A101" s="4" t="s">
        <v>186</v>
      </c>
      <c r="B101" s="5" t="n">
        <v>-325220</v>
      </c>
      <c r="C101" s="5" t="n">
        <v>-182089</v>
      </c>
      <c r="D101" s="5" t="n">
        <v>-119264</v>
      </c>
    </row>
    <row r="102" spans="1:4">
      <c r="A102" s="4" t="s">
        <v>995</v>
      </c>
      <c r="D102" s="5" t="n">
        <v>0</v>
      </c>
    </row>
    <row r="103" spans="1:4">
      <c r="A103" s="4" t="s">
        <v>996</v>
      </c>
      <c r="B103" s="5" t="n">
        <v>0</v>
      </c>
      <c r="C103" s="5" t="n">
        <v>0</v>
      </c>
      <c r="D103" s="5" t="n">
        <v>0</v>
      </c>
    </row>
    <row r="104" spans="1:4">
      <c r="A104" s="4" t="s">
        <v>994</v>
      </c>
      <c r="B104" s="5" t="n">
        <v>0</v>
      </c>
      <c r="C104" s="5" t="n">
        <v>0</v>
      </c>
      <c r="D104" s="5" t="n">
        <v>0</v>
      </c>
    </row>
    <row r="105" spans="1:4">
      <c r="A105" s="4" t="s">
        <v>187</v>
      </c>
      <c r="B105" s="5" t="n">
        <v>-469469</v>
      </c>
      <c r="C105" s="5" t="n">
        <v>184711</v>
      </c>
      <c r="D105" s="5" t="n">
        <v>-120553</v>
      </c>
    </row>
    <row r="106" spans="1:4">
      <c r="A106" s="4" t="s">
        <v>188</v>
      </c>
      <c r="B106" s="5" t="n">
        <v>-470835</v>
      </c>
      <c r="C106" s="5" t="n">
        <v>493502</v>
      </c>
      <c r="D106" s="5" t="n">
        <v>15620</v>
      </c>
    </row>
    <row r="107" spans="1:4">
      <c r="A107" s="4" t="s">
        <v>189</v>
      </c>
      <c r="B107" s="5" t="n">
        <v>0</v>
      </c>
      <c r="C107" s="5" t="n">
        <v>0</v>
      </c>
      <c r="D107" s="5" t="n">
        <v>0</v>
      </c>
    </row>
    <row r="108" spans="1:4">
      <c r="A108" s="4" t="s">
        <v>190</v>
      </c>
      <c r="B108" s="5" t="n">
        <v>511670</v>
      </c>
      <c r="C108" s="5" t="n">
        <v>18168</v>
      </c>
      <c r="D108" s="5" t="n">
        <v>2548</v>
      </c>
    </row>
    <row r="109" spans="1:4">
      <c r="A109" s="4" t="s">
        <v>191</v>
      </c>
      <c r="B109" s="5" t="n">
        <v>40835</v>
      </c>
      <c r="C109" s="5" t="n">
        <v>511670</v>
      </c>
      <c r="D109" s="5" t="n">
        <v>18168</v>
      </c>
    </row>
    <row r="110" spans="1:4">
      <c r="A110" s="4" t="s">
        <v>980</v>
      </c>
    </row>
    <row r="111" spans="1:4">
      <c r="A111" s="3" t="s">
        <v>989</v>
      </c>
    </row>
    <row r="112" spans="1:4">
      <c r="A112" s="4" t="s">
        <v>167</v>
      </c>
      <c r="B112" s="5" t="n">
        <v>0</v>
      </c>
      <c r="C112" s="5" t="n">
        <v>0</v>
      </c>
      <c r="D112" s="5" t="n">
        <v>0</v>
      </c>
    </row>
    <row r="113" spans="1:4">
      <c r="A113" s="3" t="s">
        <v>168</v>
      </c>
    </row>
    <row r="114" spans="1:4">
      <c r="A114" s="4" t="s">
        <v>169</v>
      </c>
      <c r="B114" s="5" t="n">
        <v>0</v>
      </c>
      <c r="C114" s="5" t="n">
        <v>0</v>
      </c>
      <c r="D114" s="5" t="n">
        <v>0</v>
      </c>
    </row>
    <row r="115" spans="1:4">
      <c r="A115" s="4" t="s">
        <v>170</v>
      </c>
      <c r="C115" s="5" t="n">
        <v>0</v>
      </c>
    </row>
    <row r="116" spans="1:4">
      <c r="A116" s="4" t="s">
        <v>171</v>
      </c>
      <c r="B116" s="5" t="n">
        <v>0</v>
      </c>
      <c r="C116" s="5" t="n">
        <v>0</v>
      </c>
      <c r="D116" s="5" t="n">
        <v>0</v>
      </c>
    </row>
    <row r="117" spans="1:4">
      <c r="A117" s="4" t="s">
        <v>172</v>
      </c>
      <c r="B117" s="5" t="n">
        <v>0</v>
      </c>
      <c r="C117" s="5" t="n">
        <v>0</v>
      </c>
      <c r="D117" s="5" t="n">
        <v>0</v>
      </c>
    </row>
    <row r="118" spans="1:4">
      <c r="A118" s="4" t="s">
        <v>173</v>
      </c>
      <c r="B118" s="5" t="n">
        <v>0</v>
      </c>
      <c r="C118" s="5" t="n">
        <v>0</v>
      </c>
      <c r="D118" s="5" t="n">
        <v>0</v>
      </c>
    </row>
    <row r="119" spans="1:4">
      <c r="A119" s="4" t="s">
        <v>174</v>
      </c>
      <c r="B119" s="5" t="n">
        <v>0</v>
      </c>
      <c r="C119" s="5" t="n">
        <v>0</v>
      </c>
      <c r="D119" s="5" t="n">
        <v>0</v>
      </c>
    </row>
    <row r="120" spans="1:4">
      <c r="A120" s="4" t="s">
        <v>175</v>
      </c>
      <c r="B120" s="5" t="n">
        <v>0</v>
      </c>
      <c r="C120" s="5" t="n">
        <v>0</v>
      </c>
    </row>
    <row r="121" spans="1:4">
      <c r="A121" s="4" t="s">
        <v>37</v>
      </c>
      <c r="B121" s="5" t="n">
        <v>0</v>
      </c>
    </row>
    <row r="122" spans="1:4">
      <c r="A122" s="4" t="s">
        <v>176</v>
      </c>
      <c r="B122" s="5" t="n">
        <v>0</v>
      </c>
      <c r="C122" s="5" t="n">
        <v>0</v>
      </c>
      <c r="D122" s="5" t="n">
        <v>0</v>
      </c>
    </row>
    <row r="123" spans="1:4">
      <c r="A123" s="4" t="s">
        <v>992</v>
      </c>
      <c r="D123" s="5" t="n">
        <v>-200</v>
      </c>
    </row>
    <row r="124" spans="1:4">
      <c r="A124" s="4" t="s">
        <v>993</v>
      </c>
      <c r="B124" s="5" t="n">
        <v>5457</v>
      </c>
      <c r="C124" s="5" t="n">
        <v>2474</v>
      </c>
      <c r="D124" s="5" t="n">
        <v>6404</v>
      </c>
    </row>
    <row r="125" spans="1:4">
      <c r="A125" s="4" t="s">
        <v>994</v>
      </c>
      <c r="B125" s="5" t="n">
        <v>-299873</v>
      </c>
      <c r="C125" s="5" t="n">
        <v>-249664</v>
      </c>
      <c r="D125" s="5" t="n">
        <v>165842</v>
      </c>
    </row>
    <row r="126" spans="1:4">
      <c r="A126" s="4" t="s">
        <v>177</v>
      </c>
      <c r="B126" s="5" t="n">
        <v>-294416</v>
      </c>
      <c r="C126" s="5" t="n">
        <v>-247190</v>
      </c>
      <c r="D126" s="5" t="n">
        <v>172046</v>
      </c>
    </row>
    <row r="127" spans="1:4">
      <c r="A127" s="3" t="s">
        <v>178</v>
      </c>
    </row>
    <row r="128" spans="1:4">
      <c r="A128" s="4" t="s">
        <v>180</v>
      </c>
      <c r="C128" s="5" t="n">
        <v>253000</v>
      </c>
    </row>
    <row r="129" spans="1:4">
      <c r="A129" s="4" t="s">
        <v>179</v>
      </c>
      <c r="B129" s="5" t="n">
        <v>-17000</v>
      </c>
      <c r="D129" s="5" t="n">
        <v>-229000</v>
      </c>
    </row>
    <row r="130" spans="1:4">
      <c r="A130" s="4" t="s">
        <v>181</v>
      </c>
      <c r="C130" s="5" t="n">
        <v>181000</v>
      </c>
      <c r="D130" s="5" t="n">
        <v>45000</v>
      </c>
    </row>
    <row r="131" spans="1:4">
      <c r="A131" s="4" t="s">
        <v>182</v>
      </c>
      <c r="B131" s="5" t="n">
        <v>0</v>
      </c>
      <c r="C131" s="5" t="n">
        <v>0</v>
      </c>
      <c r="D131" s="5" t="n">
        <v>0</v>
      </c>
    </row>
    <row r="132" spans="1:4">
      <c r="A132" s="4" t="s">
        <v>183</v>
      </c>
      <c r="B132" s="5" t="n">
        <v>-352</v>
      </c>
      <c r="C132" s="5" t="n">
        <v>-15337</v>
      </c>
      <c r="D132" s="5" t="n">
        <v>-5326</v>
      </c>
    </row>
    <row r="133" spans="1:4">
      <c r="A133" s="4" t="s">
        <v>184</v>
      </c>
      <c r="C133" s="5" t="n">
        <v>0</v>
      </c>
    </row>
    <row r="134" spans="1:4">
      <c r="A134" s="4" t="s">
        <v>144</v>
      </c>
      <c r="B134" s="5" t="n">
        <v>0</v>
      </c>
      <c r="C134" s="5" t="n">
        <v>0</v>
      </c>
    </row>
    <row r="135" spans="1:4">
      <c r="A135" s="4" t="s">
        <v>185</v>
      </c>
      <c r="B135" s="5" t="n">
        <v>0</v>
      </c>
      <c r="C135" s="5" t="n">
        <v>0</v>
      </c>
      <c r="D135" s="5" t="n">
        <v>0</v>
      </c>
    </row>
    <row r="136" spans="1:4">
      <c r="A136" s="4" t="s">
        <v>149</v>
      </c>
      <c r="B136" s="5" t="n">
        <v>0</v>
      </c>
    </row>
    <row r="137" spans="1:4">
      <c r="A137" s="4" t="s">
        <v>186</v>
      </c>
      <c r="B137" s="5" t="n">
        <v>0</v>
      </c>
      <c r="C137" s="5" t="n">
        <v>0</v>
      </c>
      <c r="D137" s="5" t="n">
        <v>0</v>
      </c>
    </row>
    <row r="138" spans="1:4">
      <c r="A138" s="4" t="s">
        <v>995</v>
      </c>
      <c r="D138" s="5" t="n">
        <v>200</v>
      </c>
    </row>
    <row r="139" spans="1:4">
      <c r="A139" s="4" t="s">
        <v>996</v>
      </c>
      <c r="B139" s="5" t="n">
        <v>-5457</v>
      </c>
      <c r="C139" s="5" t="n">
        <v>-2474</v>
      </c>
      <c r="D139" s="5" t="n">
        <v>-6404</v>
      </c>
    </row>
    <row r="140" spans="1:4">
      <c r="A140" s="4" t="s">
        <v>994</v>
      </c>
      <c r="B140" s="5" t="n">
        <v>317225</v>
      </c>
      <c r="C140" s="5" t="n">
        <v>-168999</v>
      </c>
      <c r="D140" s="5" t="n">
        <v>23484</v>
      </c>
    </row>
    <row r="141" spans="1:4">
      <c r="A141" s="4" t="s">
        <v>187</v>
      </c>
      <c r="B141" s="5" t="n">
        <v>294416</v>
      </c>
      <c r="C141" s="5" t="n">
        <v>247190</v>
      </c>
      <c r="D141" s="5" t="n">
        <v>-172046</v>
      </c>
    </row>
    <row r="142" spans="1:4">
      <c r="A142" s="4" t="s">
        <v>188</v>
      </c>
      <c r="B142" s="5" t="n">
        <v>0</v>
      </c>
      <c r="C142" s="5" t="n">
        <v>0</v>
      </c>
      <c r="D142" s="5" t="n">
        <v>0</v>
      </c>
    </row>
    <row r="143" spans="1:4">
      <c r="A143" s="4" t="s">
        <v>189</v>
      </c>
      <c r="B143" s="5" t="n">
        <v>0</v>
      </c>
      <c r="C143" s="5" t="n">
        <v>0</v>
      </c>
      <c r="D143" s="5" t="n">
        <v>0</v>
      </c>
    </row>
    <row r="144" spans="1:4">
      <c r="A144" s="4" t="s">
        <v>190</v>
      </c>
      <c r="B144" s="5" t="n">
        <v>0</v>
      </c>
      <c r="C144" s="5" t="n">
        <v>0</v>
      </c>
      <c r="D144" s="5" t="n">
        <v>0</v>
      </c>
    </row>
    <row r="145" spans="1:4">
      <c r="A145" s="4" t="s">
        <v>191</v>
      </c>
      <c r="B145" s="5" t="n">
        <v>0</v>
      </c>
      <c r="C145" s="5" t="n">
        <v>0</v>
      </c>
      <c r="D145" s="5" t="n">
        <v>0</v>
      </c>
    </row>
    <row r="146" spans="1:4">
      <c r="A146" s="4" t="s">
        <v>981</v>
      </c>
    </row>
    <row r="147" spans="1:4">
      <c r="A147" s="3" t="s">
        <v>989</v>
      </c>
    </row>
    <row r="148" spans="1:4">
      <c r="A148" s="4" t="s">
        <v>167</v>
      </c>
      <c r="B148" s="5" t="n">
        <v>0</v>
      </c>
      <c r="C148" s="5" t="n">
        <v>0</v>
      </c>
      <c r="D148" s="5" t="n">
        <v>0</v>
      </c>
    </row>
    <row r="149" spans="1:4">
      <c r="A149" s="3" t="s">
        <v>168</v>
      </c>
    </row>
    <row r="150" spans="1:4">
      <c r="A150" s="4" t="s">
        <v>169</v>
      </c>
      <c r="B150" s="5" t="n">
        <v>0</v>
      </c>
      <c r="C150" s="5" t="n">
        <v>0</v>
      </c>
      <c r="D150" s="5" t="n">
        <v>0</v>
      </c>
    </row>
    <row r="151" spans="1:4">
      <c r="A151" s="4" t="s">
        <v>170</v>
      </c>
      <c r="C151" s="5" t="n">
        <v>0</v>
      </c>
    </row>
    <row r="152" spans="1:4">
      <c r="A152" s="4" t="s">
        <v>171</v>
      </c>
      <c r="B152" s="5" t="n">
        <v>0</v>
      </c>
      <c r="C152" s="5" t="n">
        <v>0</v>
      </c>
      <c r="D152" s="5" t="n">
        <v>0</v>
      </c>
    </row>
    <row r="153" spans="1:4">
      <c r="A153" s="4" t="s">
        <v>172</v>
      </c>
      <c r="B153" s="5" t="n">
        <v>0</v>
      </c>
      <c r="C153" s="5" t="n">
        <v>0</v>
      </c>
      <c r="D153" s="5" t="n">
        <v>0</v>
      </c>
    </row>
    <row r="154" spans="1:4">
      <c r="A154" s="4" t="s">
        <v>173</v>
      </c>
      <c r="B154" s="5" t="n">
        <v>0</v>
      </c>
      <c r="C154" s="5" t="n">
        <v>0</v>
      </c>
      <c r="D154" s="5" t="n">
        <v>0</v>
      </c>
    </row>
    <row r="155" spans="1:4">
      <c r="A155" s="4" t="s">
        <v>174</v>
      </c>
      <c r="B155" s="5" t="n">
        <v>0</v>
      </c>
      <c r="C155" s="5" t="n">
        <v>0</v>
      </c>
      <c r="D155" s="5" t="n">
        <v>0</v>
      </c>
    </row>
    <row r="156" spans="1:4">
      <c r="A156" s="4" t="s">
        <v>175</v>
      </c>
      <c r="B156" s="5" t="n">
        <v>0</v>
      </c>
      <c r="C156" s="5" t="n">
        <v>0</v>
      </c>
    </row>
    <row r="157" spans="1:4">
      <c r="A157" s="4" t="s">
        <v>37</v>
      </c>
      <c r="B157" s="5" t="n">
        <v>0</v>
      </c>
    </row>
    <row r="158" spans="1:4">
      <c r="A158" s="4" t="s">
        <v>176</v>
      </c>
      <c r="B158" s="5" t="n">
        <v>0</v>
      </c>
      <c r="C158" s="5" t="n">
        <v>0</v>
      </c>
      <c r="D158" s="5" t="n">
        <v>0</v>
      </c>
    </row>
    <row r="159" spans="1:4">
      <c r="A159" s="4" t="s">
        <v>992</v>
      </c>
      <c r="D159" s="5" t="n">
        <v>0</v>
      </c>
    </row>
    <row r="160" spans="1:4">
      <c r="A160" s="4" t="s">
        <v>993</v>
      </c>
      <c r="B160" s="5" t="n">
        <v>0</v>
      </c>
      <c r="C160" s="5" t="n">
        <v>0</v>
      </c>
      <c r="D160" s="5" t="n">
        <v>0</v>
      </c>
    </row>
    <row r="161" spans="1:4">
      <c r="A161" s="4" t="s">
        <v>994</v>
      </c>
      <c r="B161" s="5" t="n">
        <v>0</v>
      </c>
      <c r="C161" s="5" t="n">
        <v>0</v>
      </c>
      <c r="D161" s="5" t="n">
        <v>0</v>
      </c>
    </row>
    <row r="162" spans="1:4">
      <c r="A162" s="4" t="s">
        <v>177</v>
      </c>
      <c r="B162" s="5" t="n">
        <v>0</v>
      </c>
      <c r="C162" s="5" t="n">
        <v>0</v>
      </c>
      <c r="D162" s="5" t="n">
        <v>0</v>
      </c>
    </row>
    <row r="163" spans="1:4">
      <c r="A163" s="3" t="s">
        <v>178</v>
      </c>
    </row>
    <row r="164" spans="1:4">
      <c r="A164" s="4" t="s">
        <v>180</v>
      </c>
      <c r="C164" s="5" t="n">
        <v>0</v>
      </c>
    </row>
    <row r="165" spans="1:4">
      <c r="A165" s="4" t="s">
        <v>179</v>
      </c>
      <c r="B165" s="5" t="n">
        <v>0</v>
      </c>
      <c r="D165" s="5" t="n">
        <v>0</v>
      </c>
    </row>
    <row r="166" spans="1:4">
      <c r="A166" s="4" t="s">
        <v>181</v>
      </c>
      <c r="C166" s="5" t="n">
        <v>0</v>
      </c>
      <c r="D166" s="5" t="n">
        <v>0</v>
      </c>
    </row>
    <row r="167" spans="1:4">
      <c r="A167" s="4" t="s">
        <v>182</v>
      </c>
      <c r="B167" s="5" t="n">
        <v>0</v>
      </c>
      <c r="C167" s="5" t="n">
        <v>0</v>
      </c>
      <c r="D167" s="5" t="n">
        <v>0</v>
      </c>
    </row>
    <row r="168" spans="1:4">
      <c r="A168" s="4" t="s">
        <v>183</v>
      </c>
      <c r="B168" s="5" t="n">
        <v>0</v>
      </c>
      <c r="C168" s="5" t="n">
        <v>0</v>
      </c>
      <c r="D168" s="5" t="n">
        <v>0</v>
      </c>
    </row>
    <row r="169" spans="1:4">
      <c r="A169" s="4" t="s">
        <v>184</v>
      </c>
      <c r="C169" s="5" t="n">
        <v>0</v>
      </c>
    </row>
    <row r="170" spans="1:4">
      <c r="A170" s="4" t="s">
        <v>144</v>
      </c>
      <c r="B170" s="5" t="n">
        <v>0</v>
      </c>
      <c r="C170" s="5" t="n">
        <v>0</v>
      </c>
    </row>
    <row r="171" spans="1:4">
      <c r="A171" s="4" t="s">
        <v>185</v>
      </c>
      <c r="B171" s="5" t="n">
        <v>0</v>
      </c>
      <c r="C171" s="5" t="n">
        <v>0</v>
      </c>
      <c r="D171" s="5" t="n">
        <v>0</v>
      </c>
    </row>
    <row r="172" spans="1:4">
      <c r="A172" s="4" t="s">
        <v>149</v>
      </c>
      <c r="B172" s="5" t="n">
        <v>0</v>
      </c>
    </row>
    <row r="173" spans="1:4">
      <c r="A173" s="4" t="s">
        <v>186</v>
      </c>
      <c r="B173" s="5" t="n">
        <v>0</v>
      </c>
      <c r="C173" s="5" t="n">
        <v>0</v>
      </c>
      <c r="D173" s="5" t="n">
        <v>0</v>
      </c>
    </row>
    <row r="174" spans="1:4">
      <c r="A174" s="4" t="s">
        <v>995</v>
      </c>
      <c r="D174" s="5" t="n">
        <v>0</v>
      </c>
    </row>
    <row r="175" spans="1:4">
      <c r="A175" s="4" t="s">
        <v>996</v>
      </c>
      <c r="B175" s="5" t="n">
        <v>0</v>
      </c>
      <c r="C175" s="5" t="n">
        <v>0</v>
      </c>
      <c r="D175" s="5" t="n">
        <v>0</v>
      </c>
    </row>
    <row r="176" spans="1:4">
      <c r="A176" s="4" t="s">
        <v>994</v>
      </c>
      <c r="B176" s="5" t="n">
        <v>0</v>
      </c>
      <c r="C176" s="5" t="n">
        <v>0</v>
      </c>
      <c r="D176" s="5" t="n">
        <v>0</v>
      </c>
    </row>
    <row r="177" spans="1:4">
      <c r="A177" s="4" t="s">
        <v>187</v>
      </c>
      <c r="B177" s="5" t="n">
        <v>0</v>
      </c>
      <c r="C177" s="5" t="n">
        <v>0</v>
      </c>
      <c r="D177" s="5" t="n">
        <v>0</v>
      </c>
    </row>
    <row r="178" spans="1:4">
      <c r="A178" s="4" t="s">
        <v>188</v>
      </c>
      <c r="B178" s="5" t="n">
        <v>0</v>
      </c>
      <c r="C178" s="5" t="n">
        <v>0</v>
      </c>
      <c r="D178" s="5" t="n">
        <v>0</v>
      </c>
    </row>
    <row r="179" spans="1:4">
      <c r="A179" s="4" t="s">
        <v>189</v>
      </c>
      <c r="B179" s="5" t="n">
        <v>0</v>
      </c>
      <c r="C179" s="5" t="n">
        <v>0</v>
      </c>
      <c r="D179" s="5" t="n">
        <v>0</v>
      </c>
    </row>
    <row r="180" spans="1:4">
      <c r="A180" s="4" t="s">
        <v>190</v>
      </c>
      <c r="B180" s="5" t="n">
        <v>0</v>
      </c>
      <c r="C180" s="5" t="n">
        <v>0</v>
      </c>
      <c r="D180" s="5" t="n">
        <v>0</v>
      </c>
    </row>
    <row r="181" spans="1:4">
      <c r="A181" s="4" t="s">
        <v>191</v>
      </c>
      <c r="B181" s="5" t="n">
        <v>0</v>
      </c>
      <c r="C181" s="5" t="n">
        <v>0</v>
      </c>
      <c r="D181" s="5" t="n">
        <v>0</v>
      </c>
    </row>
    <row r="182" spans="1:4">
      <c r="A182" s="4" t="s">
        <v>982</v>
      </c>
    </row>
    <row r="183" spans="1:4">
      <c r="A183" s="3" t="s">
        <v>989</v>
      </c>
    </row>
    <row r="184" spans="1:4">
      <c r="A184" s="4" t="s">
        <v>167</v>
      </c>
      <c r="B184" s="5" t="n">
        <v>1639</v>
      </c>
      <c r="C184" s="5" t="n">
        <v>41085</v>
      </c>
      <c r="D184" s="5" t="n">
        <v>10343</v>
      </c>
    </row>
    <row r="185" spans="1:4">
      <c r="A185" s="3" t="s">
        <v>168</v>
      </c>
    </row>
    <row r="186" spans="1:4">
      <c r="A186" s="4" t="s">
        <v>169</v>
      </c>
      <c r="B186" s="5" t="n">
        <v>-77225</v>
      </c>
      <c r="C186" s="5" t="n">
        <v>-419905</v>
      </c>
      <c r="D186" s="5" t="n">
        <v>-153579</v>
      </c>
    </row>
    <row r="187" spans="1:4">
      <c r="A187" s="4" t="s">
        <v>170</v>
      </c>
      <c r="C187" s="5" t="n">
        <v>0</v>
      </c>
    </row>
    <row r="188" spans="1:4">
      <c r="A188" s="4" t="s">
        <v>171</v>
      </c>
      <c r="B188" s="5" t="n">
        <v>-6317</v>
      </c>
      <c r="C188" s="5" t="n">
        <v>-1799</v>
      </c>
      <c r="D188" s="5" t="n">
        <v>-9675</v>
      </c>
    </row>
    <row r="189" spans="1:4">
      <c r="A189" s="4" t="s">
        <v>172</v>
      </c>
      <c r="B189" s="5" t="n">
        <v>-5313</v>
      </c>
      <c r="C189" s="5" t="n">
        <v>-2749</v>
      </c>
      <c r="D189" s="5" t="n">
        <v>-7348</v>
      </c>
    </row>
    <row r="190" spans="1:4">
      <c r="A190" s="4" t="s">
        <v>173</v>
      </c>
      <c r="B190" s="5" t="n">
        <v>-6862</v>
      </c>
      <c r="C190" s="5" t="n">
        <v>-2339</v>
      </c>
      <c r="D190" s="5" t="n">
        <v>-502</v>
      </c>
    </row>
    <row r="191" spans="1:4">
      <c r="A191" s="4" t="s">
        <v>174</v>
      </c>
      <c r="B191" s="5" t="n">
        <v>8946</v>
      </c>
      <c r="C191" s="5" t="n">
        <v>12441</v>
      </c>
      <c r="D191" s="5" t="n">
        <v>215962</v>
      </c>
    </row>
    <row r="192" spans="1:4">
      <c r="A192" s="4" t="s">
        <v>175</v>
      </c>
      <c r="B192" s="5" t="n">
        <v>6870</v>
      </c>
      <c r="C192" s="5" t="n">
        <v>3755</v>
      </c>
    </row>
    <row r="193" spans="1:4">
      <c r="A193" s="4" t="s">
        <v>37</v>
      </c>
      <c r="B193" s="5" t="n">
        <v>0</v>
      </c>
    </row>
    <row r="194" spans="1:4">
      <c r="A194" s="4" t="s">
        <v>176</v>
      </c>
      <c r="B194" s="5" t="n">
        <v>284958</v>
      </c>
      <c r="C194" s="5" t="n">
        <v>149849</v>
      </c>
      <c r="D194" s="5" t="n">
        <v>97407</v>
      </c>
    </row>
    <row r="195" spans="1:4">
      <c r="A195" s="4" t="s">
        <v>992</v>
      </c>
      <c r="D195" s="5" t="n">
        <v>0</v>
      </c>
    </row>
    <row r="196" spans="1:4">
      <c r="A196" s="4" t="s">
        <v>993</v>
      </c>
      <c r="B196" s="5" t="n">
        <v>0</v>
      </c>
      <c r="C196" s="5" t="n">
        <v>0</v>
      </c>
      <c r="D196" s="5" t="n">
        <v>0</v>
      </c>
    </row>
    <row r="197" spans="1:4">
      <c r="A197" s="4" t="s">
        <v>994</v>
      </c>
      <c r="B197" s="5" t="n">
        <v>0</v>
      </c>
      <c r="C197" s="5" t="n">
        <v>0</v>
      </c>
      <c r="D197" s="5" t="n">
        <v>0</v>
      </c>
    </row>
    <row r="198" spans="1:4">
      <c r="A198" s="4" t="s">
        <v>177</v>
      </c>
      <c r="B198" s="5" t="n">
        <v>205057</v>
      </c>
      <c r="C198" s="5" t="n">
        <v>-260747</v>
      </c>
      <c r="D198" s="5" t="n">
        <v>142265</v>
      </c>
    </row>
    <row r="199" spans="1:4">
      <c r="A199" s="3" t="s">
        <v>178</v>
      </c>
    </row>
    <row r="200" spans="1:4">
      <c r="A200" s="4" t="s">
        <v>180</v>
      </c>
      <c r="C200" s="5" t="n">
        <v>0</v>
      </c>
    </row>
    <row r="201" spans="1:4">
      <c r="A201" s="4" t="s">
        <v>179</v>
      </c>
      <c r="B201" s="5" t="n">
        <v>0</v>
      </c>
      <c r="D201" s="5" t="n">
        <v>0</v>
      </c>
    </row>
    <row r="202" spans="1:4">
      <c r="A202" s="4" t="s">
        <v>181</v>
      </c>
      <c r="C202" s="5" t="n">
        <v>0</v>
      </c>
      <c r="D202" s="5" t="n">
        <v>24360</v>
      </c>
    </row>
    <row r="203" spans="1:4">
      <c r="A203" s="4" t="s">
        <v>182</v>
      </c>
      <c r="B203" s="5" t="n">
        <v>0</v>
      </c>
      <c r="C203" s="5" t="n">
        <v>0</v>
      </c>
      <c r="D203" s="5" t="n">
        <v>-10766</v>
      </c>
    </row>
    <row r="204" spans="1:4">
      <c r="A204" s="4" t="s">
        <v>183</v>
      </c>
      <c r="B204" s="5" t="n">
        <v>0</v>
      </c>
      <c r="C204" s="5" t="n">
        <v>0</v>
      </c>
      <c r="D204" s="5" t="n">
        <v>-611</v>
      </c>
    </row>
    <row r="205" spans="1:4">
      <c r="A205" s="4" t="s">
        <v>184</v>
      </c>
      <c r="C205" s="5" t="n">
        <v>-382</v>
      </c>
    </row>
    <row r="206" spans="1:4">
      <c r="A206" s="4" t="s">
        <v>144</v>
      </c>
      <c r="B206" s="5" t="n">
        <v>0</v>
      </c>
      <c r="C206" s="5" t="n">
        <v>0</v>
      </c>
    </row>
    <row r="207" spans="1:4">
      <c r="A207" s="4" t="s">
        <v>185</v>
      </c>
      <c r="B207" s="5" t="n">
        <v>0</v>
      </c>
      <c r="C207" s="5" t="n">
        <v>0</v>
      </c>
      <c r="D207" s="5" t="n">
        <v>0</v>
      </c>
    </row>
    <row r="208" spans="1:4">
      <c r="A208" s="4" t="s">
        <v>149</v>
      </c>
      <c r="B208" s="5" t="n">
        <v>0</v>
      </c>
    </row>
    <row r="209" spans="1:4">
      <c r="A209" s="4" t="s">
        <v>186</v>
      </c>
      <c r="B209" s="5" t="n">
        <v>0</v>
      </c>
      <c r="C209" s="5" t="n">
        <v>0</v>
      </c>
      <c r="D209" s="5" t="n">
        <v>0</v>
      </c>
    </row>
    <row r="210" spans="1:4">
      <c r="A210" s="4" t="s">
        <v>995</v>
      </c>
      <c r="D210" s="5" t="n">
        <v>0</v>
      </c>
    </row>
    <row r="211" spans="1:4">
      <c r="A211" s="4" t="s">
        <v>996</v>
      </c>
      <c r="B211" s="5" t="n">
        <v>0</v>
      </c>
      <c r="C211" s="5" t="n">
        <v>0</v>
      </c>
      <c r="D211" s="5" t="n">
        <v>0</v>
      </c>
    </row>
    <row r="212" spans="1:4">
      <c r="A212" s="4" t="s">
        <v>994</v>
      </c>
      <c r="B212" s="5" t="n">
        <v>-238392</v>
      </c>
      <c r="C212" s="5" t="n">
        <v>254608</v>
      </c>
      <c r="D212" s="5" t="n">
        <v>-165175</v>
      </c>
    </row>
    <row r="213" spans="1:4">
      <c r="A213" s="4" t="s">
        <v>187</v>
      </c>
      <c r="B213" s="5" t="n">
        <v>-238392</v>
      </c>
      <c r="C213" s="5" t="n">
        <v>254226</v>
      </c>
      <c r="D213" s="5" t="n">
        <v>-152192</v>
      </c>
    </row>
    <row r="214" spans="1:4">
      <c r="A214" s="4" t="s">
        <v>188</v>
      </c>
      <c r="B214" s="5" t="n">
        <v>-31696</v>
      </c>
      <c r="C214" s="5" t="n">
        <v>34564</v>
      </c>
      <c r="D214" s="5" t="n">
        <v>416</v>
      </c>
    </row>
    <row r="215" spans="1:4">
      <c r="A215" s="4" t="s">
        <v>189</v>
      </c>
      <c r="B215" s="5" t="n">
        <v>-335</v>
      </c>
      <c r="C215" s="5" t="n">
        <v>63</v>
      </c>
      <c r="D215" s="5" t="n">
        <v>72</v>
      </c>
    </row>
    <row r="216" spans="1:4">
      <c r="A216" s="4" t="s">
        <v>190</v>
      </c>
      <c r="B216" s="5" t="n">
        <v>37359</v>
      </c>
      <c r="C216" s="5" t="n">
        <v>2732</v>
      </c>
      <c r="D216" s="5" t="n">
        <v>2244</v>
      </c>
    </row>
    <row r="217" spans="1:4">
      <c r="A217" s="4" t="s">
        <v>191</v>
      </c>
      <c r="B217" s="5" t="n">
        <v>5328</v>
      </c>
      <c r="C217" s="5" t="n">
        <v>37359</v>
      </c>
      <c r="D217" s="5" t="n">
        <v>2732</v>
      </c>
    </row>
    <row r="218" spans="1:4">
      <c r="A218" s="4" t="s">
        <v>983</v>
      </c>
    </row>
    <row r="219" spans="1:4">
      <c r="A219" s="3" t="s">
        <v>989</v>
      </c>
    </row>
    <row r="220" spans="1:4">
      <c r="A220" s="4" t="s">
        <v>167</v>
      </c>
      <c r="B220" s="5" t="n">
        <v>46462</v>
      </c>
      <c r="C220" s="5" t="n">
        <v>35064</v>
      </c>
      <c r="D220" s="5" t="n">
        <v>12008</v>
      </c>
    </row>
    <row r="221" spans="1:4">
      <c r="A221" s="3" t="s">
        <v>168</v>
      </c>
    </row>
    <row r="222" spans="1:4">
      <c r="A222" s="4" t="s">
        <v>169</v>
      </c>
      <c r="B222" s="5" t="n">
        <v>-184286</v>
      </c>
      <c r="C222" s="5" t="n">
        <v>0</v>
      </c>
      <c r="D222" s="5" t="n">
        <v>0</v>
      </c>
    </row>
    <row r="223" spans="1:4">
      <c r="A223" s="4" t="s">
        <v>170</v>
      </c>
      <c r="C223" s="5" t="n">
        <v>0</v>
      </c>
    </row>
    <row r="224" spans="1:4">
      <c r="A224" s="4" t="s">
        <v>171</v>
      </c>
      <c r="B224" s="5" t="n">
        <v>-44414</v>
      </c>
      <c r="C224" s="5" t="n">
        <v>-15440</v>
      </c>
      <c r="D224" s="5" t="n">
        <v>0</v>
      </c>
    </row>
    <row r="225" spans="1:4">
      <c r="A225" s="4" t="s">
        <v>172</v>
      </c>
      <c r="B225" s="5" t="n">
        <v>0</v>
      </c>
      <c r="C225" s="5" t="n">
        <v>0</v>
      </c>
      <c r="D225" s="5" t="n">
        <v>0</v>
      </c>
    </row>
    <row r="226" spans="1:4">
      <c r="A226" s="4" t="s">
        <v>173</v>
      </c>
      <c r="B226" s="5" t="n">
        <v>-20795</v>
      </c>
      <c r="C226" s="5" t="n">
        <v>-4434</v>
      </c>
      <c r="D226" s="5" t="n">
        <v>-377</v>
      </c>
    </row>
    <row r="227" spans="1:4">
      <c r="A227" s="4" t="s">
        <v>174</v>
      </c>
      <c r="B227" s="5" t="n">
        <v>42843</v>
      </c>
      <c r="C227" s="5" t="n">
        <v>19989</v>
      </c>
      <c r="D227" s="5" t="n">
        <v>0</v>
      </c>
    </row>
    <row r="228" spans="1:4">
      <c r="A228" s="4" t="s">
        <v>175</v>
      </c>
      <c r="B228" s="5" t="n">
        <v>0</v>
      </c>
      <c r="C228" s="5" t="n">
        <v>0</v>
      </c>
    </row>
    <row r="229" spans="1:4">
      <c r="A229" s="4" t="s">
        <v>37</v>
      </c>
      <c r="B229" s="5" t="n">
        <v>-354461</v>
      </c>
    </row>
    <row r="230" spans="1:4">
      <c r="A230" s="4" t="s">
        <v>176</v>
      </c>
      <c r="B230" s="5" t="n">
        <v>97602</v>
      </c>
      <c r="C230" s="5" t="n">
        <v>394</v>
      </c>
      <c r="D230" s="5" t="n">
        <v>599</v>
      </c>
    </row>
    <row r="231" spans="1:4">
      <c r="A231" s="4" t="s">
        <v>992</v>
      </c>
      <c r="D231" s="5" t="n">
        <v>0</v>
      </c>
    </row>
    <row r="232" spans="1:4">
      <c r="A232" s="4" t="s">
        <v>993</v>
      </c>
      <c r="B232" s="5" t="n">
        <v>0</v>
      </c>
      <c r="C232" s="5" t="n">
        <v>0</v>
      </c>
      <c r="D232" s="5" t="n">
        <v>0</v>
      </c>
    </row>
    <row r="233" spans="1:4">
      <c r="A233" s="4" t="s">
        <v>994</v>
      </c>
      <c r="B233" s="5" t="n">
        <v>0</v>
      </c>
      <c r="C233" s="5" t="n">
        <v>0</v>
      </c>
      <c r="D233" s="5" t="n">
        <v>0</v>
      </c>
    </row>
    <row r="234" spans="1:4">
      <c r="A234" s="4" t="s">
        <v>177</v>
      </c>
      <c r="B234" s="5" t="n">
        <v>-463511</v>
      </c>
      <c r="C234" s="5" t="n">
        <v>509</v>
      </c>
      <c r="D234" s="5" t="n">
        <v>222</v>
      </c>
    </row>
    <row r="235" spans="1:4">
      <c r="A235" s="3" t="s">
        <v>178</v>
      </c>
    </row>
    <row r="236" spans="1:4">
      <c r="A236" s="4" t="s">
        <v>180</v>
      </c>
      <c r="C236" s="5" t="n">
        <v>0</v>
      </c>
    </row>
    <row r="237" spans="1:4">
      <c r="A237" s="4" t="s">
        <v>179</v>
      </c>
      <c r="B237" s="5" t="n">
        <v>0</v>
      </c>
      <c r="D237" s="5" t="n">
        <v>0</v>
      </c>
    </row>
    <row r="238" spans="1:4">
      <c r="A238" s="4" t="s">
        <v>181</v>
      </c>
      <c r="C238" s="5" t="n">
        <v>0</v>
      </c>
      <c r="D238" s="5" t="n">
        <v>0</v>
      </c>
    </row>
    <row r="239" spans="1:4">
      <c r="A239" s="4" t="s">
        <v>182</v>
      </c>
      <c r="B239" s="5" t="n">
        <v>-140338</v>
      </c>
      <c r="C239" s="5" t="n">
        <v>-4145</v>
      </c>
      <c r="D239" s="5" t="n">
        <v>-4002</v>
      </c>
    </row>
    <row r="240" spans="1:4">
      <c r="A240" s="4" t="s">
        <v>183</v>
      </c>
      <c r="B240" s="5" t="n">
        <v>0</v>
      </c>
      <c r="C240" s="5" t="n">
        <v>0</v>
      </c>
      <c r="D240" s="5" t="n">
        <v>0</v>
      </c>
    </row>
    <row r="241" spans="1:4">
      <c r="A241" s="4" t="s">
        <v>184</v>
      </c>
      <c r="C241" s="5" t="n">
        <v>0</v>
      </c>
    </row>
    <row r="242" spans="1:4">
      <c r="A242" s="4" t="s">
        <v>144</v>
      </c>
      <c r="B242" s="5" t="n">
        <v>-142</v>
      </c>
      <c r="C242" s="5" t="n">
        <v>-30</v>
      </c>
    </row>
    <row r="243" spans="1:4">
      <c r="A243" s="4" t="s">
        <v>185</v>
      </c>
      <c r="B243" s="5" t="n">
        <v>0</v>
      </c>
      <c r="C243" s="5" t="n">
        <v>0</v>
      </c>
      <c r="D243" s="5" t="n">
        <v>0</v>
      </c>
    </row>
    <row r="244" spans="1:4">
      <c r="A244" s="4" t="s">
        <v>149</v>
      </c>
      <c r="B244" s="5" t="n">
        <v>0</v>
      </c>
    </row>
    <row r="245" spans="1:4">
      <c r="A245" s="4" t="s">
        <v>186</v>
      </c>
      <c r="B245" s="5" t="n">
        <v>0</v>
      </c>
      <c r="C245" s="5" t="n">
        <v>0</v>
      </c>
      <c r="D245" s="5" t="n">
        <v>0</v>
      </c>
    </row>
    <row r="246" spans="1:4">
      <c r="A246" s="4" t="s">
        <v>995</v>
      </c>
      <c r="D246" s="5" t="n">
        <v>200</v>
      </c>
    </row>
    <row r="247" spans="1:4">
      <c r="A247" s="4" t="s">
        <v>996</v>
      </c>
      <c r="B247" s="5" t="n">
        <v>-5457</v>
      </c>
      <c r="C247" s="5" t="n">
        <v>-2474</v>
      </c>
      <c r="D247" s="5" t="n">
        <v>-6404</v>
      </c>
    </row>
    <row r="248" spans="1:4">
      <c r="A248" s="4" t="s">
        <v>994</v>
      </c>
      <c r="B248" s="5" t="n">
        <v>538265</v>
      </c>
      <c r="C248" s="5" t="n">
        <v>-4944</v>
      </c>
      <c r="D248" s="5" t="n">
        <v>-667</v>
      </c>
    </row>
    <row r="249" spans="1:4">
      <c r="A249" s="4" t="s">
        <v>187</v>
      </c>
      <c r="B249" s="5" t="n">
        <v>392328</v>
      </c>
      <c r="C249" s="5" t="n">
        <v>-11593</v>
      </c>
      <c r="D249" s="5" t="n">
        <v>-10873</v>
      </c>
    </row>
    <row r="250" spans="1:4">
      <c r="A250" s="4" t="s">
        <v>188</v>
      </c>
      <c r="B250" s="5" t="n">
        <v>-24721</v>
      </c>
      <c r="C250" s="5" t="n">
        <v>23980</v>
      </c>
      <c r="D250" s="5" t="n">
        <v>1357</v>
      </c>
    </row>
    <row r="251" spans="1:4">
      <c r="A251" s="4" t="s">
        <v>189</v>
      </c>
      <c r="B251" s="5" t="n">
        <v>-204</v>
      </c>
      <c r="C251" s="5" t="n">
        <v>675</v>
      </c>
      <c r="D251" s="5" t="n">
        <v>-47</v>
      </c>
    </row>
    <row r="252" spans="1:4">
      <c r="A252" s="4" t="s">
        <v>190</v>
      </c>
      <c r="B252" s="5" t="n">
        <v>38420</v>
      </c>
      <c r="C252" s="5" t="n">
        <v>13765</v>
      </c>
      <c r="D252" s="5" t="n">
        <v>12455</v>
      </c>
    </row>
    <row r="253" spans="1:4">
      <c r="A253" s="4" t="s">
        <v>191</v>
      </c>
      <c r="B253" s="7" t="n">
        <v>13495</v>
      </c>
      <c r="C253" s="7" t="n">
        <v>38420</v>
      </c>
      <c r="D253" s="7" t="n">
        <v>137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3</v>
      </c>
      <c r="D2" s="2" t="s">
        <v>74</v>
      </c>
    </row>
    <row r="3" spans="1:4">
      <c r="A3" s="3" t="s">
        <v>450</v>
      </c>
    </row>
    <row r="4" spans="1:4">
      <c r="A4" s="4" t="s">
        <v>85</v>
      </c>
      <c r="B4" s="7" t="n">
        <v>636</v>
      </c>
      <c r="C4" s="7" t="n">
        <v>30255</v>
      </c>
      <c r="D4" s="7" t="n">
        <v>1197</v>
      </c>
    </row>
    <row r="5" spans="1:4">
      <c r="A5" s="4" t="s">
        <v>386</v>
      </c>
    </row>
    <row r="6" spans="1:4">
      <c r="A6" s="3" t="s">
        <v>450</v>
      </c>
    </row>
    <row r="7" spans="1:4">
      <c r="A7" s="4" t="s">
        <v>85</v>
      </c>
      <c r="C7" s="7" t="n">
        <v>30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998</v>
      </c>
      <c r="B1" s="2" t="s">
        <v>1</v>
      </c>
    </row>
    <row r="2" spans="1:2">
      <c r="B2" s="2" t="s">
        <v>999</v>
      </c>
    </row>
    <row r="3" spans="1:2">
      <c r="A3" s="3" t="s">
        <v>1000</v>
      </c>
    </row>
    <row r="4" spans="1:2">
      <c r="A4" s="4" t="s">
        <v>1001</v>
      </c>
      <c r="B4" s="7" t="n">
        <v>631041</v>
      </c>
    </row>
    <row r="5" spans="1:2">
      <c r="A5" s="4" t="s">
        <v>1002</v>
      </c>
      <c r="B5" s="7" t="n">
        <v>292551</v>
      </c>
    </row>
    <row r="6" spans="1:2">
      <c r="A6" s="3" t="s">
        <v>102</v>
      </c>
    </row>
    <row r="7" spans="1:2">
      <c r="A7" s="4" t="s">
        <v>1003</v>
      </c>
      <c r="B7" s="8" t="n">
        <v>1.78</v>
      </c>
    </row>
    <row r="8" spans="1:2">
      <c r="A8" s="4" t="s">
        <v>1004</v>
      </c>
      <c r="B8" s="8" t="n">
        <v>1.78</v>
      </c>
    </row>
    <row r="9" spans="1:2">
      <c r="A9" s="4" t="s">
        <v>1005</v>
      </c>
      <c r="B9" s="5" t="n">
        <v>164361139</v>
      </c>
    </row>
    <row r="10" spans="1:2">
      <c r="A10" s="4" t="s">
        <v>1006</v>
      </c>
      <c r="B10" s="5" t="n">
        <v>16458233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1007</v>
      </c>
      <c r="B1" s="2" t="s">
        <v>1008</v>
      </c>
      <c r="C1" s="2" t="s">
        <v>2</v>
      </c>
      <c r="D1" s="2" t="s">
        <v>33</v>
      </c>
      <c r="E1" s="2" t="s">
        <v>74</v>
      </c>
    </row>
    <row r="2" spans="1:5">
      <c r="A2" s="3" t="s">
        <v>1009</v>
      </c>
    </row>
    <row r="3" spans="1:5">
      <c r="A3" s="4" t="s">
        <v>1010</v>
      </c>
      <c r="C3" s="8" t="n">
        <v>1.8</v>
      </c>
      <c r="D3" s="8" t="n">
        <v>1.73</v>
      </c>
      <c r="E3" s="8" t="n">
        <v>1.67</v>
      </c>
    </row>
    <row r="4" spans="1:5">
      <c r="A4" s="4" t="s">
        <v>1011</v>
      </c>
    </row>
    <row r="5" spans="1:5">
      <c r="A5" s="3" t="s">
        <v>1009</v>
      </c>
    </row>
    <row r="6" spans="1:5">
      <c r="A6" s="4" t="s">
        <v>1010</v>
      </c>
      <c r="B6" s="8" t="n">
        <v>0.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3</v>
      </c>
      <c r="D2" s="2" t="s">
        <v>74</v>
      </c>
    </row>
    <row r="3" spans="1:4">
      <c r="A3" s="3" t="s">
        <v>156</v>
      </c>
    </row>
    <row r="4" spans="1:4">
      <c r="A4" s="4" t="s">
        <v>97</v>
      </c>
      <c r="B4" s="7" t="n">
        <v>279115</v>
      </c>
      <c r="C4" s="7" t="n">
        <v>158365</v>
      </c>
      <c r="D4" s="7" t="n">
        <v>70205</v>
      </c>
    </row>
    <row r="5" spans="1:4">
      <c r="A5" s="3" t="s">
        <v>157</v>
      </c>
    </row>
    <row r="6" spans="1:4">
      <c r="A6" s="4" t="s">
        <v>81</v>
      </c>
      <c r="B6" s="5" t="n">
        <v>191379</v>
      </c>
      <c r="C6" s="5" t="n">
        <v>113882</v>
      </c>
      <c r="D6" s="5" t="n">
        <v>68472</v>
      </c>
    </row>
    <row r="7" spans="1:4">
      <c r="A7" s="4" t="s">
        <v>158</v>
      </c>
      <c r="B7" s="5" t="n">
        <v>7701</v>
      </c>
      <c r="C7" s="5" t="n">
        <v>-912</v>
      </c>
      <c r="D7" s="5" t="n">
        <v>0</v>
      </c>
    </row>
    <row r="8" spans="1:4">
      <c r="A8" s="4" t="s">
        <v>159</v>
      </c>
      <c r="B8" s="5" t="n">
        <v>-2300</v>
      </c>
      <c r="C8" s="5" t="n">
        <v>-769</v>
      </c>
      <c r="D8" s="5" t="n">
        <v>582</v>
      </c>
    </row>
    <row r="9" spans="1:4">
      <c r="A9" s="4" t="s">
        <v>160</v>
      </c>
      <c r="B9" s="5" t="n">
        <v>10137</v>
      </c>
      <c r="C9" s="5" t="n">
        <v>7776</v>
      </c>
      <c r="D9" s="5" t="n">
        <v>5678</v>
      </c>
    </row>
    <row r="10" spans="1:4">
      <c r="A10" s="4" t="s">
        <v>161</v>
      </c>
      <c r="B10" s="5" t="n">
        <v>7648</v>
      </c>
      <c r="C10" s="5" t="n">
        <v>8359</v>
      </c>
      <c r="D10" s="5" t="n">
        <v>7496</v>
      </c>
    </row>
    <row r="11" spans="1:4">
      <c r="A11" s="4" t="s">
        <v>90</v>
      </c>
      <c r="B11" s="5" t="n">
        <v>874</v>
      </c>
      <c r="C11" s="5" t="n">
        <v>553</v>
      </c>
      <c r="D11" s="5" t="n">
        <v>556</v>
      </c>
    </row>
    <row r="12" spans="1:4">
      <c r="A12" s="4" t="s">
        <v>162</v>
      </c>
      <c r="B12" s="5" t="n">
        <v>-44144</v>
      </c>
      <c r="C12" s="5" t="n">
        <v>-29440</v>
      </c>
      <c r="D12" s="5" t="n">
        <v>-21984</v>
      </c>
    </row>
    <row r="13" spans="1:4">
      <c r="A13" s="4" t="s">
        <v>86</v>
      </c>
      <c r="B13" s="5" t="n">
        <v>39075</v>
      </c>
      <c r="C13" s="5" t="n">
        <v>17113</v>
      </c>
      <c r="D13" s="5" t="n">
        <v>5543</v>
      </c>
    </row>
    <row r="14" spans="1:4">
      <c r="A14" s="4" t="s">
        <v>163</v>
      </c>
      <c r="B14" s="5" t="n">
        <v>0</v>
      </c>
      <c r="C14" s="5" t="n">
        <v>-426</v>
      </c>
      <c r="D14" s="5" t="n">
        <v>-1526</v>
      </c>
    </row>
    <row r="15" spans="1:4">
      <c r="A15" s="4" t="s">
        <v>164</v>
      </c>
      <c r="B15" s="5" t="n">
        <v>-128198</v>
      </c>
      <c r="C15" s="5" t="n">
        <v>-52029</v>
      </c>
      <c r="D15" s="5" t="n">
        <v>6122</v>
      </c>
    </row>
    <row r="16" spans="1:4">
      <c r="A16" s="4" t="s">
        <v>87</v>
      </c>
      <c r="B16" s="5" t="n">
        <v>1413</v>
      </c>
      <c r="C16" s="5" t="n">
        <v>1326</v>
      </c>
      <c r="D16" s="5" t="n">
        <v>29811</v>
      </c>
    </row>
    <row r="17" spans="1:4">
      <c r="A17" s="4" t="s">
        <v>95</v>
      </c>
      <c r="B17" s="5" t="n">
        <v>5431</v>
      </c>
      <c r="C17" s="5" t="n">
        <v>0</v>
      </c>
      <c r="D17" s="5" t="n">
        <v>0</v>
      </c>
    </row>
    <row r="18" spans="1:4">
      <c r="A18" s="4" t="s">
        <v>165</v>
      </c>
      <c r="B18" s="5" t="n">
        <v>8910</v>
      </c>
      <c r="C18" s="5" t="n">
        <v>0</v>
      </c>
      <c r="D18" s="5" t="n">
        <v>0</v>
      </c>
    </row>
    <row r="19" spans="1:4">
      <c r="A19" s="3" t="s">
        <v>166</v>
      </c>
    </row>
    <row r="20" spans="1:4">
      <c r="A20" s="4" t="s">
        <v>41</v>
      </c>
      <c r="B20" s="5" t="n">
        <v>-6753</v>
      </c>
      <c r="C20" s="5" t="n">
        <v>-16811</v>
      </c>
      <c r="D20" s="5" t="n">
        <v>-2339</v>
      </c>
    </row>
    <row r="21" spans="1:4">
      <c r="A21" s="4" t="s">
        <v>48</v>
      </c>
      <c r="B21" s="5" t="n">
        <v>-11745</v>
      </c>
      <c r="C21" s="5" t="n">
        <v>-71198</v>
      </c>
      <c r="D21" s="5" t="n">
        <v>7312</v>
      </c>
    </row>
    <row r="22" spans="1:4">
      <c r="A22" s="4" t="s">
        <v>167</v>
      </c>
      <c r="B22" s="5" t="n">
        <v>358543</v>
      </c>
      <c r="C22" s="5" t="n">
        <v>135789</v>
      </c>
      <c r="D22" s="5" t="n">
        <v>175928</v>
      </c>
    </row>
    <row r="23" spans="1:4">
      <c r="A23" s="3" t="s">
        <v>168</v>
      </c>
    </row>
    <row r="24" spans="1:4">
      <c r="A24" s="4" t="s">
        <v>169</v>
      </c>
      <c r="B24" s="5" t="n">
        <v>-261511</v>
      </c>
      <c r="C24" s="5" t="n">
        <v>-419905</v>
      </c>
      <c r="D24" s="5" t="n">
        <v>-153579</v>
      </c>
    </row>
    <row r="25" spans="1:4">
      <c r="A25" s="4" t="s">
        <v>170</v>
      </c>
      <c r="B25" s="5" t="n">
        <v>0</v>
      </c>
      <c r="C25" s="5" t="n">
        <v>77859</v>
      </c>
      <c r="D25" s="5" t="n">
        <v>0</v>
      </c>
    </row>
    <row r="26" spans="1:4">
      <c r="A26" s="4" t="s">
        <v>171</v>
      </c>
      <c r="B26" s="5" t="n">
        <v>-50731</v>
      </c>
      <c r="C26" s="5" t="n">
        <v>-17239</v>
      </c>
      <c r="D26" s="5" t="n">
        <v>-9675</v>
      </c>
    </row>
    <row r="27" spans="1:4">
      <c r="A27" s="4" t="s">
        <v>172</v>
      </c>
      <c r="B27" s="5" t="n">
        <v>-5313</v>
      </c>
      <c r="C27" s="5" t="n">
        <v>-2749</v>
      </c>
      <c r="D27" s="5" t="n">
        <v>-7348</v>
      </c>
    </row>
    <row r="28" spans="1:4">
      <c r="A28" s="4" t="s">
        <v>173</v>
      </c>
      <c r="B28" s="5" t="n">
        <v>-27697</v>
      </c>
      <c r="C28" s="5" t="n">
        <v>-6954</v>
      </c>
      <c r="D28" s="5" t="n">
        <v>-1003</v>
      </c>
    </row>
    <row r="29" spans="1:4">
      <c r="A29" s="4" t="s">
        <v>174</v>
      </c>
      <c r="B29" s="5" t="n">
        <v>51789</v>
      </c>
      <c r="C29" s="5" t="n">
        <v>32430</v>
      </c>
      <c r="D29" s="5" t="n">
        <v>215962</v>
      </c>
    </row>
    <row r="30" spans="1:4">
      <c r="A30" s="4" t="s">
        <v>175</v>
      </c>
      <c r="B30" s="5" t="n">
        <v>6870</v>
      </c>
      <c r="C30" s="5" t="n">
        <v>3755</v>
      </c>
      <c r="D30" s="5" t="n">
        <v>0</v>
      </c>
    </row>
    <row r="31" spans="1:4">
      <c r="A31" s="4" t="s">
        <v>37</v>
      </c>
      <c r="B31" s="5" t="n">
        <v>-354461</v>
      </c>
      <c r="C31" s="5" t="n">
        <v>0</v>
      </c>
      <c r="D31" s="5" t="n">
        <v>0</v>
      </c>
    </row>
    <row r="32" spans="1:4">
      <c r="A32" s="4" t="s">
        <v>176</v>
      </c>
      <c r="B32" s="5" t="n">
        <v>382560</v>
      </c>
      <c r="C32" s="5" t="n">
        <v>150243</v>
      </c>
      <c r="D32" s="5" t="n">
        <v>98006</v>
      </c>
    </row>
    <row r="33" spans="1:4">
      <c r="A33" s="4" t="s">
        <v>177</v>
      </c>
      <c r="B33" s="5" t="n">
        <v>-258494</v>
      </c>
      <c r="C33" s="5" t="n">
        <v>-182560</v>
      </c>
      <c r="D33" s="5" t="n">
        <v>142363</v>
      </c>
    </row>
    <row r="34" spans="1:4">
      <c r="A34" s="3" t="s">
        <v>178</v>
      </c>
    </row>
    <row r="35" spans="1:4">
      <c r="A35" s="4" t="s">
        <v>179</v>
      </c>
      <c r="B35" s="5" t="n">
        <v>-17000</v>
      </c>
      <c r="D35" s="5" t="n">
        <v>-229000</v>
      </c>
    </row>
    <row r="36" spans="1:4">
      <c r="A36" s="4" t="s">
        <v>180</v>
      </c>
      <c r="C36" s="5" t="n">
        <v>253000</v>
      </c>
    </row>
    <row r="37" spans="1:4">
      <c r="A37" s="4" t="s">
        <v>181</v>
      </c>
      <c r="B37" s="5" t="n">
        <v>0</v>
      </c>
      <c r="C37" s="5" t="n">
        <v>181000</v>
      </c>
      <c r="D37" s="5" t="n">
        <v>69360</v>
      </c>
    </row>
    <row r="38" spans="1:4">
      <c r="A38" s="4" t="s">
        <v>182</v>
      </c>
      <c r="B38" s="5" t="n">
        <v>-140338</v>
      </c>
      <c r="C38" s="5" t="n">
        <v>-4145</v>
      </c>
      <c r="D38" s="5" t="n">
        <v>-14768</v>
      </c>
    </row>
    <row r="39" spans="1:4">
      <c r="A39" s="4" t="s">
        <v>183</v>
      </c>
      <c r="B39" s="5" t="n">
        <v>-352</v>
      </c>
      <c r="C39" s="5" t="n">
        <v>-15337</v>
      </c>
      <c r="D39" s="5" t="n">
        <v>-5937</v>
      </c>
    </row>
    <row r="40" spans="1:4">
      <c r="A40" s="4" t="s">
        <v>184</v>
      </c>
      <c r="B40" s="5" t="n">
        <v>0</v>
      </c>
      <c r="C40" s="5" t="n">
        <v>-382</v>
      </c>
      <c r="D40" s="5" t="n">
        <v>0</v>
      </c>
    </row>
    <row r="41" spans="1:4">
      <c r="A41" s="4" t="s">
        <v>144</v>
      </c>
      <c r="B41" s="5" t="n">
        <v>-142</v>
      </c>
      <c r="C41" s="5" t="n">
        <v>-30</v>
      </c>
      <c r="D41" s="5" t="n">
        <v>0</v>
      </c>
    </row>
    <row r="42" spans="1:4">
      <c r="A42" s="4" t="s">
        <v>149</v>
      </c>
      <c r="B42" s="5" t="n">
        <v>-143750</v>
      </c>
      <c r="C42" s="5" t="n">
        <v>0</v>
      </c>
      <c r="D42" s="5" t="n">
        <v>0</v>
      </c>
    </row>
    <row r="43" spans="1:4">
      <c r="A43" s="4" t="s">
        <v>185</v>
      </c>
      <c r="B43" s="5" t="n">
        <v>-499</v>
      </c>
      <c r="C43" s="5" t="n">
        <v>366800</v>
      </c>
      <c r="D43" s="5" t="n">
        <v>-1289</v>
      </c>
    </row>
    <row r="44" spans="1:4">
      <c r="A44" s="4" t="s">
        <v>186</v>
      </c>
      <c r="B44" s="5" t="n">
        <v>-325220</v>
      </c>
      <c r="C44" s="5" t="n">
        <v>-182089</v>
      </c>
      <c r="D44" s="5" t="n">
        <v>-119264</v>
      </c>
    </row>
    <row r="45" spans="1:4">
      <c r="A45" s="4" t="s">
        <v>187</v>
      </c>
      <c r="B45" s="5" t="n">
        <v>-627301</v>
      </c>
      <c r="C45" s="5" t="n">
        <v>598817</v>
      </c>
      <c r="D45" s="5" t="n">
        <v>-300898</v>
      </c>
    </row>
    <row r="46" spans="1:4">
      <c r="A46" s="4" t="s">
        <v>188</v>
      </c>
      <c r="B46" s="5" t="n">
        <v>-527252</v>
      </c>
      <c r="C46" s="5" t="n">
        <v>552046</v>
      </c>
      <c r="D46" s="5" t="n">
        <v>17393</v>
      </c>
    </row>
    <row r="47" spans="1:4">
      <c r="A47" s="4" t="s">
        <v>189</v>
      </c>
      <c r="B47" s="5" t="n">
        <v>-539</v>
      </c>
      <c r="C47" s="5" t="n">
        <v>738</v>
      </c>
      <c r="D47" s="5" t="n">
        <v>25</v>
      </c>
    </row>
    <row r="48" spans="1:4">
      <c r="A48" s="4" t="s">
        <v>190</v>
      </c>
      <c r="B48" s="5" t="n">
        <v>587449</v>
      </c>
      <c r="C48" s="5" t="n">
        <v>34665</v>
      </c>
      <c r="D48" s="5" t="n">
        <v>17247</v>
      </c>
    </row>
    <row r="49" spans="1:4">
      <c r="A49" s="4" t="s">
        <v>191</v>
      </c>
      <c r="B49" s="5" t="n">
        <v>59658</v>
      </c>
      <c r="C49" s="5" t="n">
        <v>587449</v>
      </c>
      <c r="D49" s="5" t="n">
        <v>34665</v>
      </c>
    </row>
    <row r="50" spans="1:4">
      <c r="A50" s="3" t="s">
        <v>192</v>
      </c>
    </row>
    <row r="51" spans="1:4">
      <c r="A51" s="4" t="s">
        <v>193</v>
      </c>
      <c r="B51" s="5" t="n">
        <v>137668</v>
      </c>
      <c r="C51" s="5" t="n">
        <v>69686</v>
      </c>
      <c r="D51" s="5" t="n">
        <v>59234</v>
      </c>
    </row>
    <row r="52" spans="1:4">
      <c r="A52" s="4" t="s">
        <v>194</v>
      </c>
      <c r="B52" s="5" t="n">
        <v>1800</v>
      </c>
      <c r="C52" s="5" t="n">
        <v>714</v>
      </c>
      <c r="D52" s="5" t="n">
        <v>854</v>
      </c>
    </row>
    <row r="53" spans="1:4">
      <c r="A53" s="3" t="s">
        <v>195</v>
      </c>
    </row>
    <row r="54" spans="1:4">
      <c r="A54" s="4" t="s">
        <v>196</v>
      </c>
      <c r="B54" s="5" t="n">
        <v>0</v>
      </c>
      <c r="C54" s="5" t="n">
        <v>3726092</v>
      </c>
      <c r="D54" s="5" t="n">
        <v>0</v>
      </c>
    </row>
    <row r="55" spans="1:4">
      <c r="A55" s="4" t="s">
        <v>197</v>
      </c>
      <c r="B55" s="5" t="n">
        <v>0</v>
      </c>
      <c r="C55" s="5" t="n">
        <v>-1751373</v>
      </c>
      <c r="D55" s="5" t="n">
        <v>0</v>
      </c>
    </row>
    <row r="56" spans="1:4">
      <c r="A56" s="4" t="s">
        <v>198</v>
      </c>
      <c r="B56" s="5" t="n">
        <v>0</v>
      </c>
      <c r="C56" s="5" t="n">
        <v>-2052578</v>
      </c>
      <c r="D56" s="5" t="n">
        <v>0</v>
      </c>
    </row>
    <row r="57" spans="1:4">
      <c r="A57" s="4" t="s">
        <v>199</v>
      </c>
      <c r="B57" s="5" t="n">
        <v>0</v>
      </c>
      <c r="C57" s="5" t="n">
        <v>19096</v>
      </c>
      <c r="D57" s="5" t="n">
        <v>10100</v>
      </c>
    </row>
    <row r="58" spans="1:4">
      <c r="A58" s="4" t="s">
        <v>200</v>
      </c>
      <c r="B58" s="7" t="n">
        <v>0</v>
      </c>
      <c r="C58" s="7" t="n">
        <v>-6913</v>
      </c>
      <c r="D58"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3</v>
      </c>
      <c r="D2" s="2" t="s">
        <v>74</v>
      </c>
    </row>
    <row r="3" spans="1:4">
      <c r="A3" s="3" t="s">
        <v>1013</v>
      </c>
    </row>
    <row r="4" spans="1:4">
      <c r="A4" s="4" t="s">
        <v>1014</v>
      </c>
      <c r="B4" s="7" t="n">
        <v>17972</v>
      </c>
      <c r="C4" s="7" t="n">
        <v>10111</v>
      </c>
      <c r="D4" s="7" t="n">
        <v>13442</v>
      </c>
    </row>
    <row r="5" spans="1:4">
      <c r="A5" s="4" t="s">
        <v>1015</v>
      </c>
      <c r="B5" s="5" t="n">
        <v>41793</v>
      </c>
      <c r="C5" s="5" t="n">
        <v>17498</v>
      </c>
      <c r="D5" s="5" t="n">
        <v>5543</v>
      </c>
    </row>
    <row r="6" spans="1:4">
      <c r="A6" s="4" t="s">
        <v>1016</v>
      </c>
      <c r="B6" s="5" t="n">
        <v>-2718</v>
      </c>
      <c r="C6" s="5" t="n">
        <v>-385</v>
      </c>
      <c r="D6" s="5" t="n">
        <v>0</v>
      </c>
    </row>
    <row r="7" spans="1:4">
      <c r="A7" s="4" t="s">
        <v>1017</v>
      </c>
      <c r="B7" s="5" t="n">
        <v>-16305</v>
      </c>
      <c r="C7" s="5" t="n">
        <v>-9252</v>
      </c>
      <c r="D7" s="5" t="n">
        <v>-8862</v>
      </c>
    </row>
    <row r="8" spans="1:4">
      <c r="A8" s="4" t="s">
        <v>1018</v>
      </c>
      <c r="B8" s="5" t="n">
        <v>0</v>
      </c>
      <c r="C8" s="5" t="n">
        <v>0</v>
      </c>
      <c r="D8" s="5" t="n">
        <v>-12</v>
      </c>
    </row>
    <row r="9" spans="1:4">
      <c r="A9" s="4" t="s">
        <v>1019</v>
      </c>
      <c r="B9" s="5" t="n">
        <v>40742</v>
      </c>
      <c r="C9" s="5" t="n">
        <v>17972</v>
      </c>
      <c r="D9" s="5" t="n">
        <v>10111</v>
      </c>
    </row>
    <row r="10" spans="1:4">
      <c r="A10" s="4" t="s">
        <v>1020</v>
      </c>
    </row>
    <row r="11" spans="1:4">
      <c r="A11" s="3" t="s">
        <v>1013</v>
      </c>
    </row>
    <row r="12" spans="1:4">
      <c r="A12" s="4" t="s">
        <v>1014</v>
      </c>
      <c r="B12" s="5" t="n">
        <v>5520</v>
      </c>
      <c r="C12" s="5" t="n">
        <v>3693</v>
      </c>
      <c r="D12" s="5" t="n">
        <v>3811</v>
      </c>
    </row>
    <row r="13" spans="1:4">
      <c r="A13" s="4" t="s">
        <v>1015</v>
      </c>
      <c r="B13" s="5" t="n">
        <v>986</v>
      </c>
      <c r="C13" s="5" t="n">
        <v>2485</v>
      </c>
      <c r="D13" s="5" t="n">
        <v>235</v>
      </c>
    </row>
    <row r="14" spans="1:4">
      <c r="A14" s="4" t="s">
        <v>1016</v>
      </c>
      <c r="B14" s="5" t="n">
        <v>-2718</v>
      </c>
      <c r="C14" s="5" t="n">
        <v>-385</v>
      </c>
      <c r="D14" s="5" t="n">
        <v>0</v>
      </c>
    </row>
    <row r="15" spans="1:4">
      <c r="A15" s="4" t="s">
        <v>1017</v>
      </c>
      <c r="B15" s="5" t="n">
        <v>-82</v>
      </c>
      <c r="C15" s="5" t="n">
        <v>-273</v>
      </c>
      <c r="D15" s="5" t="n">
        <v>-353</v>
      </c>
    </row>
    <row r="16" spans="1:4">
      <c r="A16" s="4" t="s">
        <v>1018</v>
      </c>
      <c r="B16" s="5" t="n">
        <v>0</v>
      </c>
      <c r="C16" s="5" t="n">
        <v>0</v>
      </c>
      <c r="D16" s="5" t="n">
        <v>0</v>
      </c>
    </row>
    <row r="17" spans="1:4">
      <c r="A17" s="4" t="s">
        <v>1019</v>
      </c>
      <c r="B17" s="5" t="n">
        <v>3706</v>
      </c>
      <c r="C17" s="5" t="n">
        <v>5520</v>
      </c>
      <c r="D17" s="5" t="n">
        <v>3693</v>
      </c>
    </row>
    <row r="18" spans="1:4">
      <c r="A18" s="4" t="s">
        <v>1021</v>
      </c>
    </row>
    <row r="19" spans="1:4">
      <c r="A19" s="3" t="s">
        <v>1013</v>
      </c>
    </row>
    <row r="20" spans="1:4">
      <c r="A20" s="4" t="s">
        <v>1014</v>
      </c>
      <c r="B20" s="5" t="n">
        <v>12355</v>
      </c>
      <c r="C20" s="5" t="n">
        <v>3668</v>
      </c>
      <c r="D20" s="5" t="n">
        <v>5331</v>
      </c>
    </row>
    <row r="21" spans="1:4">
      <c r="A21" s="4" t="s">
        <v>1015</v>
      </c>
      <c r="B21" s="5" t="n">
        <v>39646</v>
      </c>
      <c r="C21" s="5" t="n">
        <v>10487</v>
      </c>
      <c r="D21" s="5" t="n">
        <v>3540</v>
      </c>
    </row>
    <row r="22" spans="1:4">
      <c r="A22" s="4" t="s">
        <v>1016</v>
      </c>
      <c r="B22" s="5" t="n">
        <v>0</v>
      </c>
      <c r="C22" s="5" t="n">
        <v>0</v>
      </c>
      <c r="D22" s="5" t="n">
        <v>0</v>
      </c>
    </row>
    <row r="23" spans="1:4">
      <c r="A23" s="4" t="s">
        <v>1017</v>
      </c>
      <c r="B23" s="5" t="n">
        <v>-16223</v>
      </c>
      <c r="C23" s="5" t="n">
        <v>-1800</v>
      </c>
      <c r="D23" s="5" t="n">
        <v>-5191</v>
      </c>
    </row>
    <row r="24" spans="1:4">
      <c r="A24" s="4" t="s">
        <v>1018</v>
      </c>
      <c r="B24" s="5" t="n">
        <v>0</v>
      </c>
      <c r="C24" s="5" t="n">
        <v>0</v>
      </c>
      <c r="D24" s="5" t="n">
        <v>-12</v>
      </c>
    </row>
    <row r="25" spans="1:4">
      <c r="A25" s="4" t="s">
        <v>1019</v>
      </c>
      <c r="B25" s="5" t="n">
        <v>35778</v>
      </c>
      <c r="C25" s="5" t="n">
        <v>12355</v>
      </c>
      <c r="D25" s="5" t="n">
        <v>3668</v>
      </c>
    </row>
    <row r="26" spans="1:4">
      <c r="A26" s="4" t="s">
        <v>1022</v>
      </c>
    </row>
    <row r="27" spans="1:4">
      <c r="A27" s="3" t="s">
        <v>1013</v>
      </c>
    </row>
    <row r="28" spans="1:4">
      <c r="A28" s="4" t="s">
        <v>1014</v>
      </c>
      <c r="B28" s="5" t="n">
        <v>97</v>
      </c>
      <c r="C28" s="5" t="n">
        <v>2750</v>
      </c>
      <c r="D28" s="5" t="n">
        <v>4300</v>
      </c>
    </row>
    <row r="29" spans="1:4">
      <c r="A29" s="4" t="s">
        <v>1015</v>
      </c>
      <c r="B29" s="5" t="n">
        <v>1161</v>
      </c>
      <c r="C29" s="5" t="n">
        <v>4526</v>
      </c>
      <c r="D29" s="5" t="n">
        <v>1768</v>
      </c>
    </row>
    <row r="30" spans="1:4">
      <c r="A30" s="4" t="s">
        <v>1016</v>
      </c>
      <c r="B30" s="5" t="n">
        <v>0</v>
      </c>
      <c r="C30" s="5" t="n">
        <v>0</v>
      </c>
      <c r="D30" s="5" t="n">
        <v>0</v>
      </c>
    </row>
    <row r="31" spans="1:4">
      <c r="A31" s="4" t="s">
        <v>1017</v>
      </c>
      <c r="B31" s="5" t="n">
        <v>0</v>
      </c>
      <c r="C31" s="5" t="n">
        <v>-7179</v>
      </c>
      <c r="D31" s="5" t="n">
        <v>-3318</v>
      </c>
    </row>
    <row r="32" spans="1:4">
      <c r="A32" s="4" t="s">
        <v>1018</v>
      </c>
      <c r="B32" s="5" t="n">
        <v>0</v>
      </c>
      <c r="C32" s="5" t="n">
        <v>0</v>
      </c>
      <c r="D32" s="5" t="n">
        <v>0</v>
      </c>
    </row>
    <row r="33" spans="1:4">
      <c r="A33" s="4" t="s">
        <v>1019</v>
      </c>
      <c r="B33" s="7" t="n">
        <v>1258</v>
      </c>
      <c r="C33" s="7" t="n">
        <v>97</v>
      </c>
      <c r="D33" s="7" t="n">
        <v>27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6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3</v>
      </c>
      <c r="B1" s="2" t="s">
        <v>1</v>
      </c>
    </row>
    <row r="2" spans="1:5">
      <c r="B2" s="2" t="s">
        <v>2</v>
      </c>
      <c r="C2" s="2" t="s">
        <v>33</v>
      </c>
      <c r="D2" s="2" t="s">
        <v>74</v>
      </c>
      <c r="E2" s="2" t="s">
        <v>884</v>
      </c>
    </row>
    <row r="3" spans="1:5">
      <c r="A3" s="3" t="s">
        <v>1024</v>
      </c>
    </row>
    <row r="4" spans="1:5">
      <c r="A4" s="4" t="s">
        <v>1025</v>
      </c>
      <c r="B4" s="7" t="n">
        <v>117464</v>
      </c>
    </row>
    <row r="5" spans="1:5">
      <c r="A5" s="3" t="s">
        <v>1026</v>
      </c>
    </row>
    <row r="6" spans="1:5">
      <c r="A6" s="4" t="s">
        <v>483</v>
      </c>
      <c r="B6" s="5" t="n">
        <v>629582</v>
      </c>
    </row>
    <row r="7" spans="1:5">
      <c r="A7" s="4" t="s">
        <v>1027</v>
      </c>
      <c r="B7" s="5" t="n">
        <v>5578878</v>
      </c>
    </row>
    <row r="8" spans="1:5">
      <c r="A8" s="4" t="s">
        <v>121</v>
      </c>
      <c r="B8" s="5" t="n">
        <v>6208460</v>
      </c>
    </row>
    <row r="9" spans="1:5">
      <c r="A9" s="4" t="s">
        <v>1028</v>
      </c>
      <c r="B9" s="5" t="n">
        <v>61715</v>
      </c>
    </row>
    <row r="10" spans="1:5">
      <c r="A10" s="3" t="s">
        <v>1029</v>
      </c>
    </row>
    <row r="11" spans="1:5">
      <c r="A11" s="4" t="s">
        <v>483</v>
      </c>
      <c r="B11" s="5" t="n">
        <v>629382</v>
      </c>
    </row>
    <row r="12" spans="1:5">
      <c r="A12" s="4" t="s">
        <v>1030</v>
      </c>
      <c r="B12" s="5" t="n">
        <v>5626501</v>
      </c>
    </row>
    <row r="13" spans="1:5">
      <c r="A13" s="4" t="s">
        <v>121</v>
      </c>
      <c r="B13" s="5" t="n">
        <v>6255883</v>
      </c>
      <c r="C13" s="7" t="n">
        <v>6334855</v>
      </c>
      <c r="D13" s="7" t="n">
        <v>2292751</v>
      </c>
      <c r="E13" s="7" t="n">
        <v>2277457</v>
      </c>
    </row>
    <row r="14" spans="1:5">
      <c r="A14" s="4" t="s">
        <v>1031</v>
      </c>
      <c r="B14" s="5" t="n">
        <v>-402338</v>
      </c>
      <c r="C14" s="5" t="n">
        <v>-340423</v>
      </c>
      <c r="D14" s="7" t="n">
        <v>-282812</v>
      </c>
      <c r="E14" s="7" t="n">
        <v>-237841</v>
      </c>
    </row>
    <row r="15" spans="1:5">
      <c r="A15" s="4" t="s">
        <v>663</v>
      </c>
      <c r="B15" s="5" t="n">
        <v>15661</v>
      </c>
    </row>
    <row r="16" spans="1:5">
      <c r="A16" s="4" t="s">
        <v>1032</v>
      </c>
      <c r="B16" s="5" t="n">
        <v>5300000</v>
      </c>
    </row>
    <row r="17" spans="1:5">
      <c r="A17" s="4" t="s">
        <v>664</v>
      </c>
    </row>
    <row r="18" spans="1:5">
      <c r="A18" s="3" t="s">
        <v>1029</v>
      </c>
    </row>
    <row r="19" spans="1:5">
      <c r="A19" s="4" t="s">
        <v>663</v>
      </c>
      <c r="B19" s="5" t="n">
        <v>1785</v>
      </c>
      <c r="C19" s="7" t="n">
        <v>2800</v>
      </c>
    </row>
    <row r="20" spans="1:5">
      <c r="A20" s="4" t="s">
        <v>496</v>
      </c>
    </row>
    <row r="21" spans="1:5">
      <c r="A21" s="3" t="s">
        <v>1024</v>
      </c>
    </row>
    <row r="22" spans="1:5">
      <c r="A22" s="4" t="s">
        <v>1025</v>
      </c>
      <c r="B22" s="5" t="n">
        <v>117464</v>
      </c>
    </row>
    <row r="23" spans="1:5">
      <c r="A23" s="3" t="s">
        <v>1026</v>
      </c>
    </row>
    <row r="24" spans="1:5">
      <c r="A24" s="4" t="s">
        <v>483</v>
      </c>
      <c r="B24" s="5" t="n">
        <v>629582</v>
      </c>
    </row>
    <row r="25" spans="1:5">
      <c r="A25" s="4" t="s">
        <v>1027</v>
      </c>
      <c r="B25" s="5" t="n">
        <v>5578742</v>
      </c>
    </row>
    <row r="26" spans="1:5">
      <c r="A26" s="4" t="s">
        <v>121</v>
      </c>
      <c r="B26" s="5" t="n">
        <v>6208324</v>
      </c>
    </row>
    <row r="27" spans="1:5">
      <c r="A27" s="4" t="s">
        <v>1028</v>
      </c>
      <c r="B27" s="5" t="n">
        <v>61217</v>
      </c>
    </row>
    <row r="28" spans="1:5">
      <c r="A28" s="3" t="s">
        <v>1029</v>
      </c>
    </row>
    <row r="29" spans="1:5">
      <c r="A29" s="4" t="s">
        <v>483</v>
      </c>
      <c r="B29" s="5" t="n">
        <v>629382</v>
      </c>
    </row>
    <row r="30" spans="1:5">
      <c r="A30" s="4" t="s">
        <v>1030</v>
      </c>
      <c r="B30" s="5" t="n">
        <v>5625867</v>
      </c>
    </row>
    <row r="31" spans="1:5">
      <c r="A31" s="4" t="s">
        <v>121</v>
      </c>
      <c r="B31" s="5" t="n">
        <v>6255249</v>
      </c>
    </row>
    <row r="32" spans="1:5">
      <c r="A32" s="4" t="s">
        <v>1031</v>
      </c>
      <c r="B32" s="5" t="n">
        <v>-402021</v>
      </c>
    </row>
    <row r="33" spans="1:5">
      <c r="A33" s="4" t="s">
        <v>1033</v>
      </c>
    </row>
    <row r="34" spans="1:5">
      <c r="A34" s="3" t="s">
        <v>1024</v>
      </c>
    </row>
    <row r="35" spans="1:5">
      <c r="A35" s="4" t="s">
        <v>1025</v>
      </c>
      <c r="B35" s="5" t="n">
        <v>0</v>
      </c>
    </row>
    <row r="36" spans="1:5">
      <c r="A36" s="3" t="s">
        <v>1026</v>
      </c>
    </row>
    <row r="37" spans="1:5">
      <c r="A37" s="4" t="s">
        <v>483</v>
      </c>
      <c r="B37" s="5" t="n">
        <v>0</v>
      </c>
    </row>
    <row r="38" spans="1:5">
      <c r="A38" s="4" t="s">
        <v>1027</v>
      </c>
      <c r="B38" s="5" t="n">
        <v>136</v>
      </c>
    </row>
    <row r="39" spans="1:5">
      <c r="A39" s="4" t="s">
        <v>121</v>
      </c>
      <c r="B39" s="5" t="n">
        <v>136</v>
      </c>
    </row>
    <row r="40" spans="1:5">
      <c r="A40" s="4" t="s">
        <v>1028</v>
      </c>
      <c r="B40" s="5" t="n">
        <v>498</v>
      </c>
    </row>
    <row r="41" spans="1:5">
      <c r="A41" s="3" t="s">
        <v>1029</v>
      </c>
    </row>
    <row r="42" spans="1:5">
      <c r="A42" s="4" t="s">
        <v>483</v>
      </c>
      <c r="B42" s="5" t="n">
        <v>0</v>
      </c>
    </row>
    <row r="43" spans="1:5">
      <c r="A43" s="4" t="s">
        <v>1030</v>
      </c>
      <c r="B43" s="5" t="n">
        <v>634</v>
      </c>
    </row>
    <row r="44" spans="1:5">
      <c r="A44" s="4" t="s">
        <v>121</v>
      </c>
      <c r="B44" s="5" t="n">
        <v>634</v>
      </c>
    </row>
    <row r="45" spans="1:5">
      <c r="A45" s="4" t="s">
        <v>1031</v>
      </c>
      <c r="B45" s="5" t="n">
        <v>-317</v>
      </c>
    </row>
    <row r="46" spans="1:5">
      <c r="A46" s="4" t="s">
        <v>1034</v>
      </c>
    </row>
    <row r="47" spans="1:5">
      <c r="A47" s="3" t="s">
        <v>1024</v>
      </c>
    </row>
    <row r="48" spans="1:5">
      <c r="A48" s="4" t="s">
        <v>1025</v>
      </c>
      <c r="B48" s="5" t="n">
        <v>11172</v>
      </c>
    </row>
    <row r="49" spans="1:5">
      <c r="A49" s="3" t="s">
        <v>1026</v>
      </c>
    </row>
    <row r="50" spans="1:5">
      <c r="A50" s="4" t="s">
        <v>483</v>
      </c>
      <c r="B50" s="5" t="n">
        <v>0</v>
      </c>
    </row>
    <row r="51" spans="1:5">
      <c r="A51" s="4" t="s">
        <v>1027</v>
      </c>
      <c r="B51" s="5" t="n">
        <v>0</v>
      </c>
    </row>
    <row r="52" spans="1:5">
      <c r="A52" s="4" t="s">
        <v>121</v>
      </c>
      <c r="B52" s="5" t="n">
        <v>0</v>
      </c>
    </row>
    <row r="53" spans="1:5">
      <c r="A53" s="4" t="s">
        <v>1028</v>
      </c>
      <c r="B53" s="5" t="n">
        <v>0</v>
      </c>
    </row>
    <row r="54" spans="1:5">
      <c r="A54" s="3" t="s">
        <v>1029</v>
      </c>
    </row>
    <row r="55" spans="1:5">
      <c r="A55" s="4" t="s">
        <v>483</v>
      </c>
      <c r="B55" s="5" t="n">
        <v>0</v>
      </c>
    </row>
    <row r="56" spans="1:5">
      <c r="A56" s="4" t="s">
        <v>1030</v>
      </c>
      <c r="B56" s="5" t="n">
        <v>0</v>
      </c>
    </row>
    <row r="57" spans="1:5">
      <c r="A57" s="4" t="s">
        <v>121</v>
      </c>
      <c r="B57" s="5" t="n">
        <v>0</v>
      </c>
    </row>
    <row r="58" spans="1:5">
      <c r="A58" s="4" t="s">
        <v>1031</v>
      </c>
      <c r="B58" s="5" t="n">
        <v>0</v>
      </c>
    </row>
    <row r="59" spans="1:5">
      <c r="A59" s="4" t="s">
        <v>1035</v>
      </c>
    </row>
    <row r="60" spans="1:5">
      <c r="A60" s="3" t="s">
        <v>1029</v>
      </c>
    </row>
    <row r="61" spans="1:5">
      <c r="A61" s="4" t="s">
        <v>1036</v>
      </c>
      <c r="B61" s="5" t="n">
        <v>11200</v>
      </c>
    </row>
    <row r="62" spans="1:5">
      <c r="A62" s="4" t="s">
        <v>1037</v>
      </c>
    </row>
    <row r="63" spans="1:5">
      <c r="A63" s="3" t="s">
        <v>1024</v>
      </c>
    </row>
    <row r="64" spans="1:5">
      <c r="A64" s="4" t="s">
        <v>1025</v>
      </c>
      <c r="B64" s="5" t="n">
        <v>60787</v>
      </c>
    </row>
    <row r="65" spans="1:5">
      <c r="A65" s="3" t="s">
        <v>1026</v>
      </c>
    </row>
    <row r="66" spans="1:5">
      <c r="A66" s="4" t="s">
        <v>483</v>
      </c>
      <c r="B66" s="5" t="n">
        <v>419627</v>
      </c>
    </row>
    <row r="67" spans="1:5">
      <c r="A67" s="4" t="s">
        <v>1027</v>
      </c>
      <c r="B67" s="5" t="n">
        <v>3645698</v>
      </c>
    </row>
    <row r="68" spans="1:5">
      <c r="A68" s="4" t="s">
        <v>121</v>
      </c>
      <c r="B68" s="5" t="n">
        <v>4065325</v>
      </c>
    </row>
    <row r="69" spans="1:5">
      <c r="A69" s="4" t="s">
        <v>1028</v>
      </c>
      <c r="B69" s="5" t="n">
        <v>39619</v>
      </c>
    </row>
    <row r="70" spans="1:5">
      <c r="A70" s="3" t="s">
        <v>1029</v>
      </c>
    </row>
    <row r="71" spans="1:5">
      <c r="A71" s="4" t="s">
        <v>483</v>
      </c>
      <c r="B71" s="5" t="n">
        <v>419197</v>
      </c>
    </row>
    <row r="72" spans="1:5">
      <c r="A72" s="4" t="s">
        <v>1030</v>
      </c>
      <c r="B72" s="5" t="n">
        <v>3675287</v>
      </c>
    </row>
    <row r="73" spans="1:5">
      <c r="A73" s="4" t="s">
        <v>121</v>
      </c>
      <c r="B73" s="5" t="n">
        <v>4094484</v>
      </c>
    </row>
    <row r="74" spans="1:5">
      <c r="A74" s="4" t="s">
        <v>1031</v>
      </c>
      <c r="B74" s="5" t="n">
        <v>-224942</v>
      </c>
    </row>
    <row r="75" spans="1:5">
      <c r="A75" s="4" t="s">
        <v>1038</v>
      </c>
    </row>
    <row r="76" spans="1:5">
      <c r="A76" s="3" t="s">
        <v>1026</v>
      </c>
    </row>
    <row r="77" spans="1:5">
      <c r="A77" s="4" t="s">
        <v>483</v>
      </c>
      <c r="B77" s="5" t="n">
        <v>1653</v>
      </c>
    </row>
    <row r="78" spans="1:5">
      <c r="A78" s="4" t="s">
        <v>1027</v>
      </c>
      <c r="B78" s="5" t="n">
        <v>11259</v>
      </c>
    </row>
    <row r="79" spans="1:5">
      <c r="A79" s="4" t="s">
        <v>121</v>
      </c>
      <c r="B79" s="5" t="n">
        <v>12912</v>
      </c>
    </row>
    <row r="80" spans="1:5">
      <c r="A80" s="4" t="s">
        <v>1028</v>
      </c>
      <c r="B80" s="5" t="n">
        <v>0</v>
      </c>
    </row>
    <row r="81" spans="1:5">
      <c r="A81" s="3" t="s">
        <v>1029</v>
      </c>
    </row>
    <row r="82" spans="1:5">
      <c r="A82" s="4" t="s">
        <v>483</v>
      </c>
      <c r="B82" s="5" t="n">
        <v>1653</v>
      </c>
    </row>
    <row r="83" spans="1:5">
      <c r="A83" s="4" t="s">
        <v>1030</v>
      </c>
      <c r="B83" s="5" t="n">
        <v>10269</v>
      </c>
    </row>
    <row r="84" spans="1:5">
      <c r="A84" s="4" t="s">
        <v>121</v>
      </c>
      <c r="B84" s="5" t="n">
        <v>11922</v>
      </c>
    </row>
    <row r="85" spans="1:5">
      <c r="A85" s="4" t="s">
        <v>1031</v>
      </c>
      <c r="B85" s="7" t="n">
        <v>-4074</v>
      </c>
    </row>
    <row r="86" spans="1:5">
      <c r="A86" s="4" t="s">
        <v>1039</v>
      </c>
      <c r="B86" s="4" t="s">
        <v>426</v>
      </c>
    </row>
    <row r="87" spans="1:5">
      <c r="A87" s="4" t="s">
        <v>1040</v>
      </c>
    </row>
    <row r="88" spans="1:5">
      <c r="A88" s="3" t="s">
        <v>1024</v>
      </c>
    </row>
    <row r="89" spans="1:5">
      <c r="A89" s="4" t="s">
        <v>1025</v>
      </c>
      <c r="B89" s="7" t="n">
        <v>0</v>
      </c>
    </row>
    <row r="90" spans="1:5">
      <c r="A90" s="3" t="s">
        <v>1026</v>
      </c>
    </row>
    <row r="91" spans="1:5">
      <c r="A91" s="4" t="s">
        <v>483</v>
      </c>
      <c r="B91" s="5" t="n">
        <v>655</v>
      </c>
    </row>
    <row r="92" spans="1:5">
      <c r="A92" s="4" t="s">
        <v>1027</v>
      </c>
      <c r="B92" s="5" t="n">
        <v>3527</v>
      </c>
    </row>
    <row r="93" spans="1:5">
      <c r="A93" s="4" t="s">
        <v>121</v>
      </c>
      <c r="B93" s="5" t="n">
        <v>4182</v>
      </c>
    </row>
    <row r="94" spans="1:5">
      <c r="A94" s="4" t="s">
        <v>1028</v>
      </c>
      <c r="B94" s="5" t="n">
        <v>0</v>
      </c>
    </row>
    <row r="95" spans="1:5">
      <c r="A95" s="3" t="s">
        <v>1029</v>
      </c>
    </row>
    <row r="96" spans="1:5">
      <c r="A96" s="4" t="s">
        <v>483</v>
      </c>
      <c r="B96" s="5" t="n">
        <v>655</v>
      </c>
    </row>
    <row r="97" spans="1:5">
      <c r="A97" s="4" t="s">
        <v>1030</v>
      </c>
      <c r="B97" s="5" t="n">
        <v>3194</v>
      </c>
    </row>
    <row r="98" spans="1:5">
      <c r="A98" s="4" t="s">
        <v>121</v>
      </c>
      <c r="B98" s="5" t="n">
        <v>3849</v>
      </c>
    </row>
    <row r="99" spans="1:5">
      <c r="A99" s="4" t="s">
        <v>1031</v>
      </c>
      <c r="B99" s="7" t="n">
        <v>-1046</v>
      </c>
    </row>
    <row r="100" spans="1:5">
      <c r="A100" s="4" t="s">
        <v>1039</v>
      </c>
      <c r="B100" s="4" t="s">
        <v>1041</v>
      </c>
    </row>
    <row r="101" spans="1:5">
      <c r="A101" s="4" t="s">
        <v>1042</v>
      </c>
    </row>
    <row r="102" spans="1:5">
      <c r="A102" s="3" t="s">
        <v>1024</v>
      </c>
    </row>
    <row r="103" spans="1:5">
      <c r="A103" s="4" t="s">
        <v>1025</v>
      </c>
      <c r="B103" s="7" t="n">
        <v>5964</v>
      </c>
    </row>
    <row r="104" spans="1:5">
      <c r="A104" s="3" t="s">
        <v>1026</v>
      </c>
    </row>
    <row r="105" spans="1:5">
      <c r="A105" s="4" t="s">
        <v>483</v>
      </c>
      <c r="B105" s="5" t="n">
        <v>1911</v>
      </c>
    </row>
    <row r="106" spans="1:5">
      <c r="A106" s="4" t="s">
        <v>1027</v>
      </c>
      <c r="B106" s="5" t="n">
        <v>12245</v>
      </c>
    </row>
    <row r="107" spans="1:5">
      <c r="A107" s="4" t="s">
        <v>121</v>
      </c>
      <c r="B107" s="5" t="n">
        <v>14156</v>
      </c>
    </row>
    <row r="108" spans="1:5">
      <c r="A108" s="4" t="s">
        <v>1028</v>
      </c>
      <c r="B108" s="5" t="n">
        <v>0</v>
      </c>
    </row>
    <row r="109" spans="1:5">
      <c r="A109" s="3" t="s">
        <v>1029</v>
      </c>
    </row>
    <row r="110" spans="1:5">
      <c r="A110" s="4" t="s">
        <v>483</v>
      </c>
      <c r="B110" s="5" t="n">
        <v>1911</v>
      </c>
    </row>
    <row r="111" spans="1:5">
      <c r="A111" s="4" t="s">
        <v>1030</v>
      </c>
      <c r="B111" s="5" t="n">
        <v>11164</v>
      </c>
    </row>
    <row r="112" spans="1:5">
      <c r="A112" s="4" t="s">
        <v>121</v>
      </c>
      <c r="B112" s="5" t="n">
        <v>13075</v>
      </c>
    </row>
    <row r="113" spans="1:5">
      <c r="A113" s="4" t="s">
        <v>1031</v>
      </c>
      <c r="B113" s="7" t="n">
        <v>-4199</v>
      </c>
    </row>
    <row r="114" spans="1:5">
      <c r="A114" s="4" t="s">
        <v>1039</v>
      </c>
      <c r="B114" s="4" t="s">
        <v>1043</v>
      </c>
    </row>
    <row r="115" spans="1:5">
      <c r="A115" s="4" t="s">
        <v>1044</v>
      </c>
    </row>
    <row r="116" spans="1:5">
      <c r="A116" s="3" t="s">
        <v>1024</v>
      </c>
    </row>
    <row r="117" spans="1:5">
      <c r="A117" s="4" t="s">
        <v>1025</v>
      </c>
      <c r="B117" s="7" t="n">
        <v>0</v>
      </c>
    </row>
    <row r="118" spans="1:5">
      <c r="A118" s="3" t="s">
        <v>1026</v>
      </c>
    </row>
    <row r="119" spans="1:5">
      <c r="A119" s="4" t="s">
        <v>483</v>
      </c>
      <c r="B119" s="5" t="n">
        <v>312</v>
      </c>
    </row>
    <row r="120" spans="1:5">
      <c r="A120" s="4" t="s">
        <v>1027</v>
      </c>
      <c r="B120" s="5" t="n">
        <v>1679</v>
      </c>
    </row>
    <row r="121" spans="1:5">
      <c r="A121" s="4" t="s">
        <v>121</v>
      </c>
      <c r="B121" s="5" t="n">
        <v>1991</v>
      </c>
    </row>
    <row r="122" spans="1:5">
      <c r="A122" s="4" t="s">
        <v>1028</v>
      </c>
      <c r="B122" s="5" t="n">
        <v>0</v>
      </c>
    </row>
    <row r="123" spans="1:5">
      <c r="A123" s="3" t="s">
        <v>1029</v>
      </c>
    </row>
    <row r="124" spans="1:5">
      <c r="A124" s="4" t="s">
        <v>483</v>
      </c>
      <c r="B124" s="5" t="n">
        <v>312</v>
      </c>
    </row>
    <row r="125" spans="1:5">
      <c r="A125" s="4" t="s">
        <v>1030</v>
      </c>
      <c r="B125" s="5" t="n">
        <v>1419</v>
      </c>
    </row>
    <row r="126" spans="1:5">
      <c r="A126" s="4" t="s">
        <v>121</v>
      </c>
      <c r="B126" s="5" t="n">
        <v>1731</v>
      </c>
    </row>
    <row r="127" spans="1:5">
      <c r="A127" s="4" t="s">
        <v>1031</v>
      </c>
      <c r="B127" s="7" t="n">
        <v>-904</v>
      </c>
    </row>
    <row r="128" spans="1:5">
      <c r="A128" s="4" t="s">
        <v>1039</v>
      </c>
      <c r="B128" s="4" t="s">
        <v>422</v>
      </c>
    </row>
    <row r="129" spans="1:5">
      <c r="A129" s="4" t="s">
        <v>1045</v>
      </c>
    </row>
    <row r="130" spans="1:5">
      <c r="A130" s="3" t="s">
        <v>1024</v>
      </c>
    </row>
    <row r="131" spans="1:5">
      <c r="A131" s="4" t="s">
        <v>1025</v>
      </c>
      <c r="B131" s="7" t="n">
        <v>10609</v>
      </c>
    </row>
    <row r="132" spans="1:5">
      <c r="A132" s="3" t="s">
        <v>1026</v>
      </c>
    </row>
    <row r="133" spans="1:5">
      <c r="A133" s="4" t="s">
        <v>483</v>
      </c>
      <c r="B133" s="5" t="n">
        <v>2023</v>
      </c>
    </row>
    <row r="134" spans="1:5">
      <c r="A134" s="4" t="s">
        <v>1027</v>
      </c>
      <c r="B134" s="5" t="n">
        <v>16967</v>
      </c>
    </row>
    <row r="135" spans="1:5">
      <c r="A135" s="4" t="s">
        <v>121</v>
      </c>
      <c r="B135" s="5" t="n">
        <v>18990</v>
      </c>
    </row>
    <row r="136" spans="1:5">
      <c r="A136" s="4" t="s">
        <v>1028</v>
      </c>
      <c r="B136" s="5" t="n">
        <v>0</v>
      </c>
    </row>
    <row r="137" spans="1:5">
      <c r="A137" s="3" t="s">
        <v>1029</v>
      </c>
    </row>
    <row r="138" spans="1:5">
      <c r="A138" s="4" t="s">
        <v>483</v>
      </c>
      <c r="B138" s="5" t="n">
        <v>2023</v>
      </c>
    </row>
    <row r="139" spans="1:5">
      <c r="A139" s="4" t="s">
        <v>1030</v>
      </c>
      <c r="B139" s="5" t="n">
        <v>15816</v>
      </c>
    </row>
    <row r="140" spans="1:5">
      <c r="A140" s="4" t="s">
        <v>121</v>
      </c>
      <c r="B140" s="5" t="n">
        <v>17839</v>
      </c>
    </row>
    <row r="141" spans="1:5">
      <c r="A141" s="4" t="s">
        <v>1031</v>
      </c>
      <c r="B141" s="7" t="n">
        <v>-7347</v>
      </c>
    </row>
    <row r="142" spans="1:5">
      <c r="A142" s="4" t="s">
        <v>1039</v>
      </c>
      <c r="B142" s="4" t="s">
        <v>1046</v>
      </c>
    </row>
    <row r="143" spans="1:5">
      <c r="A143" s="4" t="s">
        <v>1047</v>
      </c>
    </row>
    <row r="144" spans="1:5">
      <c r="A144" s="3" t="s">
        <v>1024</v>
      </c>
    </row>
    <row r="145" spans="1:5">
      <c r="A145" s="4" t="s">
        <v>1025</v>
      </c>
      <c r="B145" s="7" t="n">
        <v>4036</v>
      </c>
    </row>
    <row r="146" spans="1:5">
      <c r="A146" s="3" t="s">
        <v>1026</v>
      </c>
    </row>
    <row r="147" spans="1:5">
      <c r="A147" s="4" t="s">
        <v>483</v>
      </c>
      <c r="B147" s="5" t="n">
        <v>190</v>
      </c>
    </row>
    <row r="148" spans="1:5">
      <c r="A148" s="4" t="s">
        <v>1027</v>
      </c>
      <c r="B148" s="5" t="n">
        <v>3032</v>
      </c>
    </row>
    <row r="149" spans="1:5">
      <c r="A149" s="4" t="s">
        <v>121</v>
      </c>
      <c r="B149" s="5" t="n">
        <v>3222</v>
      </c>
    </row>
    <row r="150" spans="1:5">
      <c r="A150" s="4" t="s">
        <v>1028</v>
      </c>
      <c r="B150" s="5" t="n">
        <v>2</v>
      </c>
    </row>
    <row r="151" spans="1:5">
      <c r="A151" s="3" t="s">
        <v>1029</v>
      </c>
    </row>
    <row r="152" spans="1:5">
      <c r="A152" s="4" t="s">
        <v>483</v>
      </c>
      <c r="B152" s="5" t="n">
        <v>190</v>
      </c>
    </row>
    <row r="153" spans="1:5">
      <c r="A153" s="4" t="s">
        <v>1030</v>
      </c>
      <c r="B153" s="5" t="n">
        <v>2629</v>
      </c>
    </row>
    <row r="154" spans="1:5">
      <c r="A154" s="4" t="s">
        <v>121</v>
      </c>
      <c r="B154" s="5" t="n">
        <v>2819</v>
      </c>
    </row>
    <row r="155" spans="1:5">
      <c r="A155" s="4" t="s">
        <v>1031</v>
      </c>
      <c r="B155" s="7" t="n">
        <v>-1153</v>
      </c>
    </row>
    <row r="156" spans="1:5">
      <c r="A156" s="4" t="s">
        <v>1039</v>
      </c>
      <c r="B156" s="4" t="s">
        <v>1046</v>
      </c>
    </row>
    <row r="157" spans="1:5">
      <c r="A157" s="4" t="s">
        <v>1048</v>
      </c>
    </row>
    <row r="158" spans="1:5">
      <c r="A158" s="3" t="s">
        <v>1024</v>
      </c>
    </row>
    <row r="159" spans="1:5">
      <c r="A159" s="4" t="s">
        <v>1025</v>
      </c>
      <c r="B159" s="7" t="n">
        <v>18331</v>
      </c>
    </row>
    <row r="160" spans="1:5">
      <c r="A160" s="3" t="s">
        <v>1026</v>
      </c>
    </row>
    <row r="161" spans="1:5">
      <c r="A161" s="4" t="s">
        <v>483</v>
      </c>
      <c r="B161" s="5" t="n">
        <v>2250</v>
      </c>
    </row>
    <row r="162" spans="1:5">
      <c r="A162" s="4" t="s">
        <v>1027</v>
      </c>
      <c r="B162" s="5" t="n">
        <v>23816</v>
      </c>
    </row>
    <row r="163" spans="1:5">
      <c r="A163" s="4" t="s">
        <v>121</v>
      </c>
      <c r="B163" s="5" t="n">
        <v>26066</v>
      </c>
    </row>
    <row r="164" spans="1:5">
      <c r="A164" s="4" t="s">
        <v>1028</v>
      </c>
      <c r="B164" s="5" t="n">
        <v>0</v>
      </c>
    </row>
    <row r="165" spans="1:5">
      <c r="A165" s="3" t="s">
        <v>1029</v>
      </c>
    </row>
    <row r="166" spans="1:5">
      <c r="A166" s="4" t="s">
        <v>483</v>
      </c>
      <c r="B166" s="5" t="n">
        <v>2250</v>
      </c>
    </row>
    <row r="167" spans="1:5">
      <c r="A167" s="4" t="s">
        <v>1030</v>
      </c>
      <c r="B167" s="5" t="n">
        <v>22437</v>
      </c>
    </row>
    <row r="168" spans="1:5">
      <c r="A168" s="4" t="s">
        <v>121</v>
      </c>
      <c r="B168" s="5" t="n">
        <v>24687</v>
      </c>
    </row>
    <row r="169" spans="1:5">
      <c r="A169" s="4" t="s">
        <v>1031</v>
      </c>
      <c r="B169" s="7" t="n">
        <v>-9395</v>
      </c>
    </row>
    <row r="170" spans="1:5">
      <c r="A170" s="4" t="s">
        <v>1039</v>
      </c>
      <c r="B170" s="4" t="s">
        <v>1049</v>
      </c>
    </row>
    <row r="171" spans="1:5">
      <c r="A171" s="4" t="s">
        <v>1050</v>
      </c>
    </row>
    <row r="172" spans="1:5">
      <c r="A172" s="3" t="s">
        <v>1024</v>
      </c>
    </row>
    <row r="173" spans="1:5">
      <c r="A173" s="4" t="s">
        <v>1025</v>
      </c>
      <c r="B173" s="7" t="n">
        <v>0</v>
      </c>
    </row>
    <row r="174" spans="1:5">
      <c r="A174" s="3" t="s">
        <v>1026</v>
      </c>
    </row>
    <row r="175" spans="1:5">
      <c r="A175" s="4" t="s">
        <v>483</v>
      </c>
      <c r="B175" s="5" t="n">
        <v>160</v>
      </c>
    </row>
    <row r="176" spans="1:5">
      <c r="A176" s="4" t="s">
        <v>1027</v>
      </c>
      <c r="B176" s="5" t="n">
        <v>549</v>
      </c>
    </row>
    <row r="177" spans="1:5">
      <c r="A177" s="4" t="s">
        <v>121</v>
      </c>
      <c r="B177" s="5" t="n">
        <v>709</v>
      </c>
    </row>
    <row r="178" spans="1:5">
      <c r="A178" s="4" t="s">
        <v>1028</v>
      </c>
      <c r="B178" s="5" t="n">
        <v>0</v>
      </c>
    </row>
    <row r="179" spans="1:5">
      <c r="A179" s="3" t="s">
        <v>1029</v>
      </c>
    </row>
    <row r="180" spans="1:5">
      <c r="A180" s="4" t="s">
        <v>483</v>
      </c>
      <c r="B180" s="5" t="n">
        <v>160</v>
      </c>
    </row>
    <row r="181" spans="1:5">
      <c r="A181" s="4" t="s">
        <v>1030</v>
      </c>
      <c r="B181" s="5" t="n">
        <v>64</v>
      </c>
    </row>
    <row r="182" spans="1:5">
      <c r="A182" s="4" t="s">
        <v>121</v>
      </c>
      <c r="B182" s="5" t="n">
        <v>224</v>
      </c>
    </row>
    <row r="183" spans="1:5">
      <c r="A183" s="4" t="s">
        <v>1031</v>
      </c>
      <c r="B183" s="7" t="n">
        <v>-51</v>
      </c>
    </row>
    <row r="184" spans="1:5">
      <c r="A184" s="4" t="s">
        <v>1039</v>
      </c>
      <c r="B184" s="4" t="s">
        <v>398</v>
      </c>
    </row>
    <row r="185" spans="1:5">
      <c r="A185" s="4" t="s">
        <v>1051</v>
      </c>
    </row>
    <row r="186" spans="1:5">
      <c r="A186" s="3" t="s">
        <v>1024</v>
      </c>
    </row>
    <row r="187" spans="1:5">
      <c r="A187" s="4" t="s">
        <v>1025</v>
      </c>
      <c r="B187" s="7" t="n">
        <v>11858</v>
      </c>
    </row>
    <row r="188" spans="1:5">
      <c r="A188" s="3" t="s">
        <v>1026</v>
      </c>
    </row>
    <row r="189" spans="1:5">
      <c r="A189" s="4" t="s">
        <v>483</v>
      </c>
      <c r="B189" s="5" t="n">
        <v>417</v>
      </c>
    </row>
    <row r="190" spans="1:5">
      <c r="A190" s="4" t="s">
        <v>1027</v>
      </c>
      <c r="B190" s="5" t="n">
        <v>5352</v>
      </c>
    </row>
    <row r="191" spans="1:5">
      <c r="A191" s="4" t="s">
        <v>121</v>
      </c>
      <c r="B191" s="5" t="n">
        <v>5769</v>
      </c>
    </row>
    <row r="192" spans="1:5">
      <c r="A192" s="4" t="s">
        <v>1028</v>
      </c>
      <c r="B192" s="5" t="n">
        <v>0</v>
      </c>
    </row>
    <row r="193" spans="1:5">
      <c r="A193" s="3" t="s">
        <v>1029</v>
      </c>
    </row>
    <row r="194" spans="1:5">
      <c r="A194" s="4" t="s">
        <v>483</v>
      </c>
      <c r="B194" s="5" t="n">
        <v>417</v>
      </c>
    </row>
    <row r="195" spans="1:5">
      <c r="A195" s="4" t="s">
        <v>1030</v>
      </c>
      <c r="B195" s="5" t="n">
        <v>4679</v>
      </c>
    </row>
    <row r="196" spans="1:5">
      <c r="A196" s="4" t="s">
        <v>121</v>
      </c>
      <c r="B196" s="5" t="n">
        <v>5096</v>
      </c>
    </row>
    <row r="197" spans="1:5">
      <c r="A197" s="4" t="s">
        <v>1031</v>
      </c>
      <c r="B197" s="7" t="n">
        <v>-1743</v>
      </c>
    </row>
    <row r="198" spans="1:5">
      <c r="A198" s="4" t="s">
        <v>1039</v>
      </c>
      <c r="B198" s="4" t="s">
        <v>1052</v>
      </c>
    </row>
    <row r="199" spans="1:5">
      <c r="A199" s="4" t="s">
        <v>1053</v>
      </c>
    </row>
    <row r="200" spans="1:5">
      <c r="A200" s="3" t="s">
        <v>1024</v>
      </c>
    </row>
    <row r="201" spans="1:5">
      <c r="A201" s="4" t="s">
        <v>1025</v>
      </c>
      <c r="B201" s="7" t="n">
        <v>9989</v>
      </c>
    </row>
    <row r="202" spans="1:5">
      <c r="A202" s="3" t="s">
        <v>1026</v>
      </c>
    </row>
    <row r="203" spans="1:5">
      <c r="A203" s="4" t="s">
        <v>483</v>
      </c>
      <c r="B203" s="5" t="n">
        <v>454</v>
      </c>
    </row>
    <row r="204" spans="1:5">
      <c r="A204" s="4" t="s">
        <v>1027</v>
      </c>
      <c r="B204" s="5" t="n">
        <v>4531</v>
      </c>
    </row>
    <row r="205" spans="1:5">
      <c r="A205" s="4" t="s">
        <v>121</v>
      </c>
      <c r="B205" s="5" t="n">
        <v>4985</v>
      </c>
    </row>
    <row r="206" spans="1:5">
      <c r="A206" s="4" t="s">
        <v>1028</v>
      </c>
      <c r="B206" s="5" t="n">
        <v>0</v>
      </c>
    </row>
    <row r="207" spans="1:5">
      <c r="A207" s="3" t="s">
        <v>1029</v>
      </c>
    </row>
    <row r="208" spans="1:5">
      <c r="A208" s="4" t="s">
        <v>483</v>
      </c>
      <c r="B208" s="5" t="n">
        <v>454</v>
      </c>
    </row>
    <row r="209" spans="1:5">
      <c r="A209" s="4" t="s">
        <v>1030</v>
      </c>
      <c r="B209" s="5" t="n">
        <v>4074</v>
      </c>
    </row>
    <row r="210" spans="1:5">
      <c r="A210" s="4" t="s">
        <v>121</v>
      </c>
      <c r="B210" s="5" t="n">
        <v>4528</v>
      </c>
    </row>
    <row r="211" spans="1:5">
      <c r="A211" s="4" t="s">
        <v>1031</v>
      </c>
      <c r="B211" s="7" t="n">
        <v>-1515</v>
      </c>
    </row>
    <row r="212" spans="1:5">
      <c r="A212" s="4" t="s">
        <v>1039</v>
      </c>
      <c r="B212" s="4" t="s">
        <v>1054</v>
      </c>
    </row>
    <row r="213" spans="1:5">
      <c r="A213" s="4" t="s">
        <v>1055</v>
      </c>
    </row>
    <row r="214" spans="1:5">
      <c r="A214" s="3" t="s">
        <v>1024</v>
      </c>
    </row>
    <row r="215" spans="1:5">
      <c r="A215" s="4" t="s">
        <v>1025</v>
      </c>
      <c r="B215" s="7" t="n">
        <v>0</v>
      </c>
    </row>
    <row r="216" spans="1:5">
      <c r="A216" s="3" t="s">
        <v>1026</v>
      </c>
    </row>
    <row r="217" spans="1:5">
      <c r="A217" s="4" t="s">
        <v>483</v>
      </c>
      <c r="B217" s="5" t="n">
        <v>1650</v>
      </c>
    </row>
    <row r="218" spans="1:5">
      <c r="A218" s="4" t="s">
        <v>1027</v>
      </c>
      <c r="B218" s="5" t="n">
        <v>21730</v>
      </c>
    </row>
    <row r="219" spans="1:5">
      <c r="A219" s="4" t="s">
        <v>121</v>
      </c>
      <c r="B219" s="5" t="n">
        <v>23380</v>
      </c>
    </row>
    <row r="220" spans="1:5">
      <c r="A220" s="4" t="s">
        <v>1028</v>
      </c>
      <c r="B220" s="5" t="n">
        <v>0</v>
      </c>
    </row>
    <row r="221" spans="1:5">
      <c r="A221" s="3" t="s">
        <v>1029</v>
      </c>
    </row>
    <row r="222" spans="1:5">
      <c r="A222" s="4" t="s">
        <v>483</v>
      </c>
      <c r="B222" s="5" t="n">
        <v>1650</v>
      </c>
    </row>
    <row r="223" spans="1:5">
      <c r="A223" s="4" t="s">
        <v>1030</v>
      </c>
      <c r="B223" s="5" t="n">
        <v>21730</v>
      </c>
    </row>
    <row r="224" spans="1:5">
      <c r="A224" s="4" t="s">
        <v>121</v>
      </c>
      <c r="B224" s="5" t="n">
        <v>23380</v>
      </c>
    </row>
    <row r="225" spans="1:5">
      <c r="A225" s="4" t="s">
        <v>1031</v>
      </c>
      <c r="B225" s="7" t="n">
        <v>-4645</v>
      </c>
    </row>
    <row r="226" spans="1:5">
      <c r="A226" s="4" t="s">
        <v>1039</v>
      </c>
      <c r="B226" s="4" t="s">
        <v>426</v>
      </c>
    </row>
    <row r="227" spans="1:5">
      <c r="A227" s="4" t="s">
        <v>1056</v>
      </c>
    </row>
    <row r="228" spans="1:5">
      <c r="A228" s="3" t="s">
        <v>1024</v>
      </c>
    </row>
    <row r="229" spans="1:5">
      <c r="A229" s="4" t="s">
        <v>1025</v>
      </c>
      <c r="B229" s="7" t="n">
        <v>0</v>
      </c>
    </row>
    <row r="230" spans="1:5">
      <c r="A230" s="3" t="s">
        <v>1026</v>
      </c>
    </row>
    <row r="231" spans="1:5">
      <c r="A231" s="4" t="s">
        <v>483</v>
      </c>
      <c r="B231" s="5" t="n">
        <v>4940</v>
      </c>
    </row>
    <row r="232" spans="1:5">
      <c r="A232" s="4" t="s">
        <v>1027</v>
      </c>
      <c r="B232" s="5" t="n">
        <v>15500</v>
      </c>
    </row>
    <row r="233" spans="1:5">
      <c r="A233" s="4" t="s">
        <v>121</v>
      </c>
      <c r="B233" s="5" t="n">
        <v>20440</v>
      </c>
    </row>
    <row r="234" spans="1:5">
      <c r="A234" s="4" t="s">
        <v>1028</v>
      </c>
      <c r="B234" s="5" t="n">
        <v>0</v>
      </c>
    </row>
    <row r="235" spans="1:5">
      <c r="A235" s="3" t="s">
        <v>1029</v>
      </c>
    </row>
    <row r="236" spans="1:5">
      <c r="A236" s="4" t="s">
        <v>483</v>
      </c>
      <c r="B236" s="5" t="n">
        <v>4940</v>
      </c>
    </row>
    <row r="237" spans="1:5">
      <c r="A237" s="4" t="s">
        <v>1030</v>
      </c>
      <c r="B237" s="5" t="n">
        <v>15500</v>
      </c>
    </row>
    <row r="238" spans="1:5">
      <c r="A238" s="4" t="s">
        <v>121</v>
      </c>
      <c r="B238" s="5" t="n">
        <v>20440</v>
      </c>
    </row>
    <row r="239" spans="1:5">
      <c r="A239" s="4" t="s">
        <v>1031</v>
      </c>
      <c r="B239" s="7" t="n">
        <v>-3465</v>
      </c>
    </row>
    <row r="240" spans="1:5">
      <c r="A240" s="4" t="s">
        <v>1039</v>
      </c>
      <c r="B240" s="4" t="s">
        <v>426</v>
      </c>
    </row>
    <row r="241" spans="1:5">
      <c r="A241" s="4" t="s">
        <v>1057</v>
      </c>
    </row>
    <row r="242" spans="1:5">
      <c r="A242" s="3" t="s">
        <v>1024</v>
      </c>
    </row>
    <row r="243" spans="1:5">
      <c r="A243" s="4" t="s">
        <v>1025</v>
      </c>
      <c r="B243" s="7" t="n">
        <v>0</v>
      </c>
    </row>
    <row r="244" spans="1:5">
      <c r="A244" s="3" t="s">
        <v>1026</v>
      </c>
    </row>
    <row r="245" spans="1:5">
      <c r="A245" s="4" t="s">
        <v>483</v>
      </c>
      <c r="B245" s="5" t="n">
        <v>2460</v>
      </c>
    </row>
    <row r="246" spans="1:5">
      <c r="A246" s="4" t="s">
        <v>1027</v>
      </c>
      <c r="B246" s="5" t="n">
        <v>25240</v>
      </c>
    </row>
    <row r="247" spans="1:5">
      <c r="A247" s="4" t="s">
        <v>121</v>
      </c>
      <c r="B247" s="5" t="n">
        <v>27700</v>
      </c>
    </row>
    <row r="248" spans="1:5">
      <c r="A248" s="4" t="s">
        <v>1028</v>
      </c>
      <c r="B248" s="5" t="n">
        <v>0</v>
      </c>
    </row>
    <row r="249" spans="1:5">
      <c r="A249" s="3" t="s">
        <v>1029</v>
      </c>
    </row>
    <row r="250" spans="1:5">
      <c r="A250" s="4" t="s">
        <v>483</v>
      </c>
      <c r="B250" s="5" t="n">
        <v>2460</v>
      </c>
    </row>
    <row r="251" spans="1:5">
      <c r="A251" s="4" t="s">
        <v>1030</v>
      </c>
      <c r="B251" s="5" t="n">
        <v>25240</v>
      </c>
    </row>
    <row r="252" spans="1:5">
      <c r="A252" s="4" t="s">
        <v>121</v>
      </c>
      <c r="B252" s="5" t="n">
        <v>27700</v>
      </c>
    </row>
    <row r="253" spans="1:5">
      <c r="A253" s="4" t="s">
        <v>1031</v>
      </c>
      <c r="B253" s="7" t="n">
        <v>-5455</v>
      </c>
    </row>
    <row r="254" spans="1:5">
      <c r="A254" s="4" t="s">
        <v>1039</v>
      </c>
      <c r="B254" s="4" t="s">
        <v>426</v>
      </c>
    </row>
    <row r="255" spans="1:5">
      <c r="A255" s="4" t="s">
        <v>1058</v>
      </c>
    </row>
    <row r="256" spans="1:5">
      <c r="A256" s="3" t="s">
        <v>1024</v>
      </c>
    </row>
    <row r="257" spans="1:5">
      <c r="A257" s="4" t="s">
        <v>1025</v>
      </c>
      <c r="B257" s="7" t="n">
        <v>0</v>
      </c>
    </row>
    <row r="258" spans="1:5">
      <c r="A258" s="3" t="s">
        <v>1026</v>
      </c>
    </row>
    <row r="259" spans="1:5">
      <c r="A259" s="4" t="s">
        <v>483</v>
      </c>
      <c r="B259" s="5" t="n">
        <v>1640</v>
      </c>
    </row>
    <row r="260" spans="1:5">
      <c r="A260" s="4" t="s">
        <v>1027</v>
      </c>
      <c r="B260" s="5" t="n">
        <v>22620</v>
      </c>
    </row>
    <row r="261" spans="1:5">
      <c r="A261" s="4" t="s">
        <v>121</v>
      </c>
      <c r="B261" s="5" t="n">
        <v>24260</v>
      </c>
    </row>
    <row r="262" spans="1:5">
      <c r="A262" s="4" t="s">
        <v>1028</v>
      </c>
      <c r="B262" s="5" t="n">
        <v>0</v>
      </c>
    </row>
    <row r="263" spans="1:5">
      <c r="A263" s="3" t="s">
        <v>1029</v>
      </c>
    </row>
    <row r="264" spans="1:5">
      <c r="A264" s="4" t="s">
        <v>483</v>
      </c>
      <c r="B264" s="5" t="n">
        <v>1640</v>
      </c>
    </row>
    <row r="265" spans="1:5">
      <c r="A265" s="4" t="s">
        <v>1030</v>
      </c>
      <c r="B265" s="5" t="n">
        <v>22620</v>
      </c>
    </row>
    <row r="266" spans="1:5">
      <c r="A266" s="4" t="s">
        <v>121</v>
      </c>
      <c r="B266" s="5" t="n">
        <v>24260</v>
      </c>
    </row>
    <row r="267" spans="1:5">
      <c r="A267" s="4" t="s">
        <v>1031</v>
      </c>
      <c r="B267" s="7" t="n">
        <v>-4984</v>
      </c>
    </row>
    <row r="268" spans="1:5">
      <c r="A268" s="4" t="s">
        <v>1039</v>
      </c>
      <c r="B268" s="4" t="s">
        <v>426</v>
      </c>
    </row>
    <row r="269" spans="1:5">
      <c r="A269" s="4" t="s">
        <v>1059</v>
      </c>
    </row>
    <row r="270" spans="1:5">
      <c r="A270" s="3" t="s">
        <v>1024</v>
      </c>
    </row>
    <row r="271" spans="1:5">
      <c r="A271" s="4" t="s">
        <v>1025</v>
      </c>
      <c r="B271" s="7" t="n">
        <v>0</v>
      </c>
    </row>
    <row r="272" spans="1:5">
      <c r="A272" s="3" t="s">
        <v>1026</v>
      </c>
    </row>
    <row r="273" spans="1:5">
      <c r="A273" s="4" t="s">
        <v>483</v>
      </c>
      <c r="B273" s="5" t="n">
        <v>2527</v>
      </c>
    </row>
    <row r="274" spans="1:5">
      <c r="A274" s="4" t="s">
        <v>1027</v>
      </c>
      <c r="B274" s="5" t="n">
        <v>12453</v>
      </c>
    </row>
    <row r="275" spans="1:5">
      <c r="A275" s="4" t="s">
        <v>121</v>
      </c>
      <c r="B275" s="5" t="n">
        <v>14980</v>
      </c>
    </row>
    <row r="276" spans="1:5">
      <c r="A276" s="4" t="s">
        <v>1028</v>
      </c>
      <c r="B276" s="5" t="n">
        <v>179</v>
      </c>
    </row>
    <row r="277" spans="1:5">
      <c r="A277" s="3" t="s">
        <v>1029</v>
      </c>
    </row>
    <row r="278" spans="1:5">
      <c r="A278" s="4" t="s">
        <v>483</v>
      </c>
      <c r="B278" s="5" t="n">
        <v>2527</v>
      </c>
    </row>
    <row r="279" spans="1:5">
      <c r="A279" s="4" t="s">
        <v>1030</v>
      </c>
      <c r="B279" s="5" t="n">
        <v>12631</v>
      </c>
    </row>
    <row r="280" spans="1:5">
      <c r="A280" s="4" t="s">
        <v>121</v>
      </c>
      <c r="B280" s="5" t="n">
        <v>15158</v>
      </c>
    </row>
    <row r="281" spans="1:5">
      <c r="A281" s="4" t="s">
        <v>1031</v>
      </c>
      <c r="B281" s="7" t="n">
        <v>-2661</v>
      </c>
    </row>
    <row r="282" spans="1:5">
      <c r="A282" s="4" t="s">
        <v>1039</v>
      </c>
      <c r="B282" s="4" t="s">
        <v>426</v>
      </c>
    </row>
    <row r="283" spans="1:5">
      <c r="A283" s="4" t="s">
        <v>1060</v>
      </c>
    </row>
    <row r="284" spans="1:5">
      <c r="A284" s="3" t="s">
        <v>1024</v>
      </c>
    </row>
    <row r="285" spans="1:5">
      <c r="A285" s="4" t="s">
        <v>1025</v>
      </c>
      <c r="B285" s="7" t="n">
        <v>0</v>
      </c>
    </row>
    <row r="286" spans="1:5">
      <c r="A286" s="3" t="s">
        <v>1026</v>
      </c>
    </row>
    <row r="287" spans="1:5">
      <c r="A287" s="4" t="s">
        <v>483</v>
      </c>
      <c r="B287" s="5" t="n">
        <v>2617</v>
      </c>
    </row>
    <row r="288" spans="1:5">
      <c r="A288" s="4" t="s">
        <v>1027</v>
      </c>
      <c r="B288" s="5" t="n">
        <v>11662</v>
      </c>
    </row>
    <row r="289" spans="1:5">
      <c r="A289" s="4" t="s">
        <v>121</v>
      </c>
      <c r="B289" s="5" t="n">
        <v>14279</v>
      </c>
    </row>
    <row r="290" spans="1:5">
      <c r="A290" s="4" t="s">
        <v>1028</v>
      </c>
      <c r="B290" s="5" t="n">
        <v>106</v>
      </c>
    </row>
    <row r="291" spans="1:5">
      <c r="A291" s="3" t="s">
        <v>1029</v>
      </c>
    </row>
    <row r="292" spans="1:5">
      <c r="A292" s="4" t="s">
        <v>483</v>
      </c>
      <c r="B292" s="5" t="n">
        <v>2617</v>
      </c>
    </row>
    <row r="293" spans="1:5">
      <c r="A293" s="4" t="s">
        <v>1030</v>
      </c>
      <c r="B293" s="5" t="n">
        <v>11768</v>
      </c>
    </row>
    <row r="294" spans="1:5">
      <c r="A294" s="4" t="s">
        <v>121</v>
      </c>
      <c r="B294" s="5" t="n">
        <v>14385</v>
      </c>
    </row>
    <row r="295" spans="1:5">
      <c r="A295" s="4" t="s">
        <v>1031</v>
      </c>
      <c r="B295" s="7" t="n">
        <v>-2269</v>
      </c>
    </row>
    <row r="296" spans="1:5">
      <c r="A296" s="4" t="s">
        <v>1039</v>
      </c>
      <c r="B296" s="4" t="s">
        <v>426</v>
      </c>
    </row>
    <row r="297" spans="1:5">
      <c r="A297" s="4" t="s">
        <v>1061</v>
      </c>
    </row>
    <row r="298" spans="1:5">
      <c r="A298" s="3" t="s">
        <v>1024</v>
      </c>
    </row>
    <row r="299" spans="1:5">
      <c r="A299" s="4" t="s">
        <v>1025</v>
      </c>
      <c r="B299" s="7" t="n">
        <v>0</v>
      </c>
    </row>
    <row r="300" spans="1:5">
      <c r="A300" s="3" t="s">
        <v>1026</v>
      </c>
    </row>
    <row r="301" spans="1:5">
      <c r="A301" s="4" t="s">
        <v>483</v>
      </c>
      <c r="B301" s="5" t="n">
        <v>509</v>
      </c>
    </row>
    <row r="302" spans="1:5">
      <c r="A302" s="4" t="s">
        <v>1027</v>
      </c>
      <c r="B302" s="5" t="n">
        <v>5018</v>
      </c>
    </row>
    <row r="303" spans="1:5">
      <c r="A303" s="4" t="s">
        <v>121</v>
      </c>
      <c r="B303" s="5" t="n">
        <v>5527</v>
      </c>
    </row>
    <row r="304" spans="1:5">
      <c r="A304" s="4" t="s">
        <v>1028</v>
      </c>
      <c r="B304" s="5" t="n">
        <v>1333</v>
      </c>
    </row>
    <row r="305" spans="1:5">
      <c r="A305" s="3" t="s">
        <v>1029</v>
      </c>
    </row>
    <row r="306" spans="1:5">
      <c r="A306" s="4" t="s">
        <v>483</v>
      </c>
      <c r="B306" s="5" t="n">
        <v>509</v>
      </c>
    </row>
    <row r="307" spans="1:5">
      <c r="A307" s="4" t="s">
        <v>1030</v>
      </c>
      <c r="B307" s="5" t="n">
        <v>6351</v>
      </c>
    </row>
    <row r="308" spans="1:5">
      <c r="A308" s="4" t="s">
        <v>121</v>
      </c>
      <c r="B308" s="5" t="n">
        <v>6860</v>
      </c>
    </row>
    <row r="309" spans="1:5">
      <c r="A309" s="4" t="s">
        <v>1031</v>
      </c>
      <c r="B309" s="7" t="n">
        <v>-1399</v>
      </c>
    </row>
    <row r="310" spans="1:5">
      <c r="A310" s="4" t="s">
        <v>1039</v>
      </c>
      <c r="B310" s="4" t="s">
        <v>426</v>
      </c>
    </row>
    <row r="311" spans="1:5">
      <c r="A311" s="4" t="s">
        <v>1062</v>
      </c>
    </row>
    <row r="312" spans="1:5">
      <c r="A312" s="3" t="s">
        <v>1024</v>
      </c>
    </row>
    <row r="313" spans="1:5">
      <c r="A313" s="4" t="s">
        <v>1025</v>
      </c>
      <c r="B313" s="7" t="n">
        <v>0</v>
      </c>
    </row>
    <row r="314" spans="1:5">
      <c r="A314" s="3" t="s">
        <v>1026</v>
      </c>
    </row>
    <row r="315" spans="1:5">
      <c r="A315" s="4" t="s">
        <v>483</v>
      </c>
      <c r="B315" s="5" t="n">
        <v>1235</v>
      </c>
    </row>
    <row r="316" spans="1:5">
      <c r="A316" s="4" t="s">
        <v>1027</v>
      </c>
      <c r="B316" s="5" t="n">
        <v>5777</v>
      </c>
    </row>
    <row r="317" spans="1:5">
      <c r="A317" s="4" t="s">
        <v>121</v>
      </c>
      <c r="B317" s="5" t="n">
        <v>7012</v>
      </c>
    </row>
    <row r="318" spans="1:5">
      <c r="A318" s="4" t="s">
        <v>1028</v>
      </c>
      <c r="B318" s="5" t="n">
        <v>50</v>
      </c>
    </row>
    <row r="319" spans="1:5">
      <c r="A319" s="3" t="s">
        <v>1029</v>
      </c>
    </row>
    <row r="320" spans="1:5">
      <c r="A320" s="4" t="s">
        <v>483</v>
      </c>
      <c r="B320" s="5" t="n">
        <v>790</v>
      </c>
    </row>
    <row r="321" spans="1:5">
      <c r="A321" s="4" t="s">
        <v>1030</v>
      </c>
      <c r="B321" s="5" t="n">
        <v>3090</v>
      </c>
    </row>
    <row r="322" spans="1:5">
      <c r="A322" s="4" t="s">
        <v>121</v>
      </c>
      <c r="B322" s="5" t="n">
        <v>3880</v>
      </c>
    </row>
    <row r="323" spans="1:5">
      <c r="A323" s="4" t="s">
        <v>1031</v>
      </c>
      <c r="B323" s="7" t="n">
        <v>-89</v>
      </c>
    </row>
    <row r="324" spans="1:5">
      <c r="A324" s="4" t="s">
        <v>1039</v>
      </c>
      <c r="B324" s="4" t="s">
        <v>426</v>
      </c>
    </row>
    <row r="325" spans="1:5">
      <c r="A325" s="4" t="s">
        <v>1063</v>
      </c>
    </row>
    <row r="326" spans="1:5">
      <c r="A326" s="3" t="s">
        <v>1024</v>
      </c>
    </row>
    <row r="327" spans="1:5">
      <c r="A327" s="4" t="s">
        <v>1025</v>
      </c>
      <c r="B327" s="7" t="n">
        <v>0</v>
      </c>
    </row>
    <row r="328" spans="1:5">
      <c r="A328" s="3" t="s">
        <v>1026</v>
      </c>
    </row>
    <row r="329" spans="1:5">
      <c r="A329" s="4" t="s">
        <v>483</v>
      </c>
      <c r="B329" s="5" t="n">
        <v>3783</v>
      </c>
    </row>
    <row r="330" spans="1:5">
      <c r="A330" s="4" t="s">
        <v>1027</v>
      </c>
      <c r="B330" s="5" t="n">
        <v>14219</v>
      </c>
    </row>
    <row r="331" spans="1:5">
      <c r="A331" s="4" t="s">
        <v>121</v>
      </c>
      <c r="B331" s="5" t="n">
        <v>18002</v>
      </c>
    </row>
    <row r="332" spans="1:5">
      <c r="A332" s="4" t="s">
        <v>1028</v>
      </c>
      <c r="B332" s="5" t="n">
        <v>0</v>
      </c>
    </row>
    <row r="333" spans="1:5">
      <c r="A333" s="3" t="s">
        <v>1029</v>
      </c>
    </row>
    <row r="334" spans="1:5">
      <c r="A334" s="4" t="s">
        <v>483</v>
      </c>
      <c r="B334" s="5" t="n">
        <v>3783</v>
      </c>
    </row>
    <row r="335" spans="1:5">
      <c r="A335" s="4" t="s">
        <v>1030</v>
      </c>
      <c r="B335" s="5" t="n">
        <v>14219</v>
      </c>
    </row>
    <row r="336" spans="1:5">
      <c r="A336" s="4" t="s">
        <v>121</v>
      </c>
      <c r="B336" s="5" t="n">
        <v>18002</v>
      </c>
    </row>
    <row r="337" spans="1:5">
      <c r="A337" s="4" t="s">
        <v>1031</v>
      </c>
      <c r="B337" s="7" t="n">
        <v>-2486</v>
      </c>
    </row>
    <row r="338" spans="1:5">
      <c r="A338" s="4" t="s">
        <v>1039</v>
      </c>
      <c r="B338" s="4" t="s">
        <v>426</v>
      </c>
    </row>
    <row r="339" spans="1:5">
      <c r="A339" s="4" t="s">
        <v>1064</v>
      </c>
    </row>
    <row r="340" spans="1:5">
      <c r="A340" s="3" t="s">
        <v>1024</v>
      </c>
    </row>
    <row r="341" spans="1:5">
      <c r="A341" s="4" t="s">
        <v>1025</v>
      </c>
      <c r="B341" s="7" t="n">
        <v>0</v>
      </c>
    </row>
    <row r="342" spans="1:5">
      <c r="A342" s="3" t="s">
        <v>1026</v>
      </c>
    </row>
    <row r="343" spans="1:5">
      <c r="A343" s="4" t="s">
        <v>483</v>
      </c>
      <c r="B343" s="5" t="n">
        <v>4901</v>
      </c>
    </row>
    <row r="344" spans="1:5">
      <c r="A344" s="4" t="s">
        <v>1027</v>
      </c>
      <c r="B344" s="5" t="n">
        <v>10299</v>
      </c>
    </row>
    <row r="345" spans="1:5">
      <c r="A345" s="4" t="s">
        <v>121</v>
      </c>
      <c r="B345" s="5" t="n">
        <v>15200</v>
      </c>
    </row>
    <row r="346" spans="1:5">
      <c r="A346" s="4" t="s">
        <v>1028</v>
      </c>
      <c r="B346" s="5" t="n">
        <v>0</v>
      </c>
    </row>
    <row r="347" spans="1:5">
      <c r="A347" s="3" t="s">
        <v>1029</v>
      </c>
    </row>
    <row r="348" spans="1:5">
      <c r="A348" s="4" t="s">
        <v>483</v>
      </c>
      <c r="B348" s="5" t="n">
        <v>4901</v>
      </c>
    </row>
    <row r="349" spans="1:5">
      <c r="A349" s="4" t="s">
        <v>1030</v>
      </c>
      <c r="B349" s="5" t="n">
        <v>10299</v>
      </c>
    </row>
    <row r="350" spans="1:5">
      <c r="A350" s="4" t="s">
        <v>121</v>
      </c>
      <c r="B350" s="5" t="n">
        <v>15200</v>
      </c>
    </row>
    <row r="351" spans="1:5">
      <c r="A351" s="4" t="s">
        <v>1031</v>
      </c>
      <c r="B351" s="7" t="n">
        <v>-1855</v>
      </c>
    </row>
    <row r="352" spans="1:5">
      <c r="A352" s="4" t="s">
        <v>1039</v>
      </c>
      <c r="B352" s="4" t="s">
        <v>426</v>
      </c>
    </row>
    <row r="353" spans="1:5">
      <c r="A353" s="4" t="s">
        <v>1065</v>
      </c>
    </row>
    <row r="354" spans="1:5">
      <c r="A354" s="3" t="s">
        <v>1024</v>
      </c>
    </row>
    <row r="355" spans="1:5">
      <c r="A355" s="4" t="s">
        <v>1025</v>
      </c>
      <c r="B355" s="7" t="n">
        <v>0</v>
      </c>
    </row>
    <row r="356" spans="1:5">
      <c r="A356" s="3" t="s">
        <v>1026</v>
      </c>
    </row>
    <row r="357" spans="1:5">
      <c r="A357" s="4" t="s">
        <v>483</v>
      </c>
      <c r="B357" s="5" t="n">
        <v>1005</v>
      </c>
    </row>
    <row r="358" spans="1:5">
      <c r="A358" s="4" t="s">
        <v>1027</v>
      </c>
      <c r="B358" s="5" t="n">
        <v>6628</v>
      </c>
    </row>
    <row r="359" spans="1:5">
      <c r="A359" s="4" t="s">
        <v>121</v>
      </c>
      <c r="B359" s="5" t="n">
        <v>7633</v>
      </c>
    </row>
    <row r="360" spans="1:5">
      <c r="A360" s="4" t="s">
        <v>1028</v>
      </c>
      <c r="B360" s="5" t="n">
        <v>0</v>
      </c>
    </row>
    <row r="361" spans="1:5">
      <c r="A361" s="3" t="s">
        <v>1029</v>
      </c>
    </row>
    <row r="362" spans="1:5">
      <c r="A362" s="4" t="s">
        <v>483</v>
      </c>
      <c r="B362" s="5" t="n">
        <v>1005</v>
      </c>
    </row>
    <row r="363" spans="1:5">
      <c r="A363" s="4" t="s">
        <v>1030</v>
      </c>
      <c r="B363" s="5" t="n">
        <v>6628</v>
      </c>
    </row>
    <row r="364" spans="1:5">
      <c r="A364" s="4" t="s">
        <v>121</v>
      </c>
      <c r="B364" s="5" t="n">
        <v>7633</v>
      </c>
    </row>
    <row r="365" spans="1:5">
      <c r="A365" s="4" t="s">
        <v>1031</v>
      </c>
      <c r="B365" s="7" t="n">
        <v>-1254</v>
      </c>
    </row>
    <row r="366" spans="1:5">
      <c r="A366" s="4" t="s">
        <v>1039</v>
      </c>
      <c r="B366" s="4" t="s">
        <v>426</v>
      </c>
    </row>
    <row r="367" spans="1:5">
      <c r="A367" s="4" t="s">
        <v>1066</v>
      </c>
    </row>
    <row r="368" spans="1:5">
      <c r="A368" s="3" t="s">
        <v>1024</v>
      </c>
    </row>
    <row r="369" spans="1:5">
      <c r="A369" s="4" t="s">
        <v>1025</v>
      </c>
      <c r="B369" s="7" t="n">
        <v>0</v>
      </c>
    </row>
    <row r="370" spans="1:5">
      <c r="A370" s="3" t="s">
        <v>1026</v>
      </c>
    </row>
    <row r="371" spans="1:5">
      <c r="A371" s="4" t="s">
        <v>483</v>
      </c>
      <c r="B371" s="5" t="n">
        <v>6368</v>
      </c>
    </row>
    <row r="372" spans="1:5">
      <c r="A372" s="4" t="s">
        <v>1027</v>
      </c>
      <c r="B372" s="5" t="n">
        <v>29919</v>
      </c>
    </row>
    <row r="373" spans="1:5">
      <c r="A373" s="4" t="s">
        <v>121</v>
      </c>
      <c r="B373" s="5" t="n">
        <v>36287</v>
      </c>
    </row>
    <row r="374" spans="1:5">
      <c r="A374" s="4" t="s">
        <v>1028</v>
      </c>
      <c r="B374" s="5" t="n">
        <v>0</v>
      </c>
    </row>
    <row r="375" spans="1:5">
      <c r="A375" s="3" t="s">
        <v>1029</v>
      </c>
    </row>
    <row r="376" spans="1:5">
      <c r="A376" s="4" t="s">
        <v>483</v>
      </c>
      <c r="B376" s="5" t="n">
        <v>6368</v>
      </c>
    </row>
    <row r="377" spans="1:5">
      <c r="A377" s="4" t="s">
        <v>1030</v>
      </c>
      <c r="B377" s="5" t="n">
        <v>29919</v>
      </c>
    </row>
    <row r="378" spans="1:5">
      <c r="A378" s="4" t="s">
        <v>121</v>
      </c>
      <c r="B378" s="5" t="n">
        <v>36287</v>
      </c>
    </row>
    <row r="379" spans="1:5">
      <c r="A379" s="4" t="s">
        <v>1031</v>
      </c>
      <c r="B379" s="7" t="n">
        <v>-4140</v>
      </c>
    </row>
    <row r="380" spans="1:5">
      <c r="A380" s="4" t="s">
        <v>1039</v>
      </c>
      <c r="B380" s="4" t="s">
        <v>426</v>
      </c>
    </row>
    <row r="381" spans="1:5">
      <c r="A381" s="4" t="s">
        <v>1067</v>
      </c>
    </row>
    <row r="382" spans="1:5">
      <c r="A382" s="3" t="s">
        <v>1024</v>
      </c>
    </row>
    <row r="383" spans="1:5">
      <c r="A383" s="4" t="s">
        <v>1025</v>
      </c>
      <c r="B383" s="7" t="n">
        <v>0</v>
      </c>
    </row>
    <row r="384" spans="1:5">
      <c r="A384" s="3" t="s">
        <v>1026</v>
      </c>
    </row>
    <row r="385" spans="1:5">
      <c r="A385" s="4" t="s">
        <v>483</v>
      </c>
      <c r="B385" s="5" t="n">
        <v>615</v>
      </c>
    </row>
    <row r="386" spans="1:5">
      <c r="A386" s="4" t="s">
        <v>1027</v>
      </c>
      <c r="B386" s="5" t="n">
        <v>16176</v>
      </c>
    </row>
    <row r="387" spans="1:5">
      <c r="A387" s="4" t="s">
        <v>121</v>
      </c>
      <c r="B387" s="5" t="n">
        <v>16791</v>
      </c>
    </row>
    <row r="388" spans="1:5">
      <c r="A388" s="4" t="s">
        <v>1028</v>
      </c>
      <c r="B388" s="5" t="n">
        <v>0</v>
      </c>
    </row>
    <row r="389" spans="1:5">
      <c r="A389" s="3" t="s">
        <v>1029</v>
      </c>
    </row>
    <row r="390" spans="1:5">
      <c r="A390" s="4" t="s">
        <v>483</v>
      </c>
      <c r="B390" s="5" t="n">
        <v>615</v>
      </c>
    </row>
    <row r="391" spans="1:5">
      <c r="A391" s="4" t="s">
        <v>1030</v>
      </c>
      <c r="B391" s="5" t="n">
        <v>16176</v>
      </c>
    </row>
    <row r="392" spans="1:5">
      <c r="A392" s="4" t="s">
        <v>121</v>
      </c>
      <c r="B392" s="5" t="n">
        <v>16791</v>
      </c>
    </row>
    <row r="393" spans="1:5">
      <c r="A393" s="4" t="s">
        <v>1031</v>
      </c>
      <c r="B393" s="7" t="n">
        <v>-2456</v>
      </c>
    </row>
    <row r="394" spans="1:5">
      <c r="A394" s="4" t="s">
        <v>1039</v>
      </c>
      <c r="B394" s="4" t="s">
        <v>426</v>
      </c>
    </row>
    <row r="395" spans="1:5">
      <c r="A395" s="4" t="s">
        <v>1068</v>
      </c>
    </row>
    <row r="396" spans="1:5">
      <c r="A396" s="3" t="s">
        <v>1024</v>
      </c>
    </row>
    <row r="397" spans="1:5">
      <c r="A397" s="4" t="s">
        <v>1025</v>
      </c>
      <c r="B397" s="7" t="n">
        <v>0</v>
      </c>
    </row>
    <row r="398" spans="1:5">
      <c r="A398" s="3" t="s">
        <v>1026</v>
      </c>
    </row>
    <row r="399" spans="1:5">
      <c r="A399" s="4" t="s">
        <v>483</v>
      </c>
      <c r="B399" s="5" t="n">
        <v>615</v>
      </c>
    </row>
    <row r="400" spans="1:5">
      <c r="A400" s="4" t="s">
        <v>1027</v>
      </c>
      <c r="B400" s="5" t="n">
        <v>2943</v>
      </c>
    </row>
    <row r="401" spans="1:5">
      <c r="A401" s="4" t="s">
        <v>121</v>
      </c>
      <c r="B401" s="5" t="n">
        <v>3558</v>
      </c>
    </row>
    <row r="402" spans="1:5">
      <c r="A402" s="4" t="s">
        <v>1028</v>
      </c>
      <c r="B402" s="5" t="n">
        <v>0</v>
      </c>
    </row>
    <row r="403" spans="1:5">
      <c r="A403" s="3" t="s">
        <v>1029</v>
      </c>
    </row>
    <row r="404" spans="1:5">
      <c r="A404" s="4" t="s">
        <v>483</v>
      </c>
      <c r="B404" s="5" t="n">
        <v>615</v>
      </c>
    </row>
    <row r="405" spans="1:5">
      <c r="A405" s="4" t="s">
        <v>1030</v>
      </c>
      <c r="B405" s="5" t="n">
        <v>2943</v>
      </c>
    </row>
    <row r="406" spans="1:5">
      <c r="A406" s="4" t="s">
        <v>121</v>
      </c>
      <c r="B406" s="5" t="n">
        <v>3558</v>
      </c>
    </row>
    <row r="407" spans="1:5">
      <c r="A407" s="4" t="s">
        <v>1031</v>
      </c>
      <c r="B407" s="7" t="n">
        <v>-530</v>
      </c>
    </row>
    <row r="408" spans="1:5">
      <c r="A408" s="4" t="s">
        <v>1039</v>
      </c>
      <c r="B408" s="4" t="s">
        <v>426</v>
      </c>
    </row>
    <row r="409" spans="1:5">
      <c r="A409" s="4" t="s">
        <v>1069</v>
      </c>
    </row>
    <row r="410" spans="1:5">
      <c r="A410" s="3" t="s">
        <v>1024</v>
      </c>
    </row>
    <row r="411" spans="1:5">
      <c r="A411" s="4" t="s">
        <v>1025</v>
      </c>
      <c r="B411" s="7" t="n">
        <v>0</v>
      </c>
    </row>
    <row r="412" spans="1:5">
      <c r="A412" s="3" t="s">
        <v>1026</v>
      </c>
    </row>
    <row r="413" spans="1:5">
      <c r="A413" s="4" t="s">
        <v>483</v>
      </c>
      <c r="B413" s="5" t="n">
        <v>246</v>
      </c>
    </row>
    <row r="414" spans="1:5">
      <c r="A414" s="4" t="s">
        <v>1027</v>
      </c>
      <c r="B414" s="5" t="n">
        <v>6206</v>
      </c>
    </row>
    <row r="415" spans="1:5">
      <c r="A415" s="4" t="s">
        <v>121</v>
      </c>
      <c r="B415" s="5" t="n">
        <v>6452</v>
      </c>
    </row>
    <row r="416" spans="1:5">
      <c r="A416" s="4" t="s">
        <v>1028</v>
      </c>
      <c r="B416" s="5" t="n">
        <v>0</v>
      </c>
    </row>
    <row r="417" spans="1:5">
      <c r="A417" s="3" t="s">
        <v>1029</v>
      </c>
    </row>
    <row r="418" spans="1:5">
      <c r="A418" s="4" t="s">
        <v>483</v>
      </c>
      <c r="B418" s="5" t="n">
        <v>246</v>
      </c>
    </row>
    <row r="419" spans="1:5">
      <c r="A419" s="4" t="s">
        <v>1030</v>
      </c>
      <c r="B419" s="5" t="n">
        <v>6206</v>
      </c>
    </row>
    <row r="420" spans="1:5">
      <c r="A420" s="4" t="s">
        <v>121</v>
      </c>
      <c r="B420" s="5" t="n">
        <v>6452</v>
      </c>
    </row>
    <row r="421" spans="1:5">
      <c r="A421" s="4" t="s">
        <v>1031</v>
      </c>
      <c r="B421" s="7" t="n">
        <v>-1147</v>
      </c>
    </row>
    <row r="422" spans="1:5">
      <c r="A422" s="4" t="s">
        <v>1039</v>
      </c>
      <c r="B422" s="4" t="s">
        <v>426</v>
      </c>
    </row>
    <row r="423" spans="1:5">
      <c r="A423" s="4" t="s">
        <v>1070</v>
      </c>
    </row>
    <row r="424" spans="1:5">
      <c r="A424" s="3" t="s">
        <v>1024</v>
      </c>
    </row>
    <row r="425" spans="1:5">
      <c r="A425" s="4" t="s">
        <v>1025</v>
      </c>
      <c r="B425" s="7" t="n">
        <v>0</v>
      </c>
    </row>
    <row r="426" spans="1:5">
      <c r="A426" s="3" t="s">
        <v>1026</v>
      </c>
    </row>
    <row r="427" spans="1:5">
      <c r="A427" s="4" t="s">
        <v>483</v>
      </c>
      <c r="B427" s="5" t="n">
        <v>430</v>
      </c>
    </row>
    <row r="428" spans="1:5">
      <c r="A428" s="4" t="s">
        <v>1027</v>
      </c>
      <c r="B428" s="5" t="n">
        <v>13703</v>
      </c>
    </row>
    <row r="429" spans="1:5">
      <c r="A429" s="4" t="s">
        <v>121</v>
      </c>
      <c r="B429" s="5" t="n">
        <v>14133</v>
      </c>
    </row>
    <row r="430" spans="1:5">
      <c r="A430" s="4" t="s">
        <v>1028</v>
      </c>
      <c r="B430" s="5" t="n">
        <v>0</v>
      </c>
    </row>
    <row r="431" spans="1:5">
      <c r="A431" s="3" t="s">
        <v>1029</v>
      </c>
    </row>
    <row r="432" spans="1:5">
      <c r="A432" s="4" t="s">
        <v>483</v>
      </c>
      <c r="B432" s="5" t="n">
        <v>430</v>
      </c>
    </row>
    <row r="433" spans="1:5">
      <c r="A433" s="4" t="s">
        <v>1030</v>
      </c>
      <c r="B433" s="5" t="n">
        <v>13703</v>
      </c>
    </row>
    <row r="434" spans="1:5">
      <c r="A434" s="4" t="s">
        <v>121</v>
      </c>
      <c r="B434" s="5" t="n">
        <v>14133</v>
      </c>
    </row>
    <row r="435" spans="1:5">
      <c r="A435" s="4" t="s">
        <v>1031</v>
      </c>
      <c r="B435" s="7" t="n">
        <v>-2185</v>
      </c>
    </row>
    <row r="436" spans="1:5">
      <c r="A436" s="4" t="s">
        <v>1039</v>
      </c>
      <c r="B436" s="4" t="s">
        <v>426</v>
      </c>
    </row>
    <row r="437" spans="1:5">
      <c r="A437" s="4" t="s">
        <v>1071</v>
      </c>
    </row>
    <row r="438" spans="1:5">
      <c r="A438" s="3" t="s">
        <v>1024</v>
      </c>
    </row>
    <row r="439" spans="1:5">
      <c r="A439" s="4" t="s">
        <v>1025</v>
      </c>
      <c r="B439" s="7" t="n">
        <v>0</v>
      </c>
    </row>
    <row r="440" spans="1:5">
      <c r="A440" s="3" t="s">
        <v>1026</v>
      </c>
    </row>
    <row r="441" spans="1:5">
      <c r="A441" s="4" t="s">
        <v>483</v>
      </c>
      <c r="B441" s="5" t="n">
        <v>871</v>
      </c>
    </row>
    <row r="442" spans="1:5">
      <c r="A442" s="4" t="s">
        <v>1027</v>
      </c>
      <c r="B442" s="5" t="n">
        <v>12843</v>
      </c>
    </row>
    <row r="443" spans="1:5">
      <c r="A443" s="4" t="s">
        <v>121</v>
      </c>
      <c r="B443" s="5" t="n">
        <v>13714</v>
      </c>
    </row>
    <row r="444" spans="1:5">
      <c r="A444" s="4" t="s">
        <v>1028</v>
      </c>
      <c r="B444" s="5" t="n">
        <v>0</v>
      </c>
    </row>
    <row r="445" spans="1:5">
      <c r="A445" s="3" t="s">
        <v>1029</v>
      </c>
    </row>
    <row r="446" spans="1:5">
      <c r="A446" s="4" t="s">
        <v>483</v>
      </c>
      <c r="B446" s="5" t="n">
        <v>871</v>
      </c>
    </row>
    <row r="447" spans="1:5">
      <c r="A447" s="4" t="s">
        <v>1030</v>
      </c>
      <c r="B447" s="5" t="n">
        <v>12843</v>
      </c>
    </row>
    <row r="448" spans="1:5">
      <c r="A448" s="4" t="s">
        <v>121</v>
      </c>
      <c r="B448" s="5" t="n">
        <v>13714</v>
      </c>
    </row>
    <row r="449" spans="1:5">
      <c r="A449" s="4" t="s">
        <v>1031</v>
      </c>
      <c r="B449" s="7" t="n">
        <v>-1769</v>
      </c>
    </row>
    <row r="450" spans="1:5">
      <c r="A450" s="4" t="s">
        <v>1039</v>
      </c>
      <c r="B450" s="4" t="s">
        <v>426</v>
      </c>
    </row>
    <row r="451" spans="1:5">
      <c r="A451" s="4" t="s">
        <v>1072</v>
      </c>
    </row>
    <row r="452" spans="1:5">
      <c r="A452" s="3" t="s">
        <v>1024</v>
      </c>
    </row>
    <row r="453" spans="1:5">
      <c r="A453" s="4" t="s">
        <v>1025</v>
      </c>
      <c r="B453" s="7" t="n">
        <v>0</v>
      </c>
    </row>
    <row r="454" spans="1:5">
      <c r="A454" s="3" t="s">
        <v>1026</v>
      </c>
    </row>
    <row r="455" spans="1:5">
      <c r="A455" s="4" t="s">
        <v>483</v>
      </c>
      <c r="B455" s="5" t="n">
        <v>1332</v>
      </c>
    </row>
    <row r="456" spans="1:5">
      <c r="A456" s="4" t="s">
        <v>1027</v>
      </c>
      <c r="B456" s="5" t="n">
        <v>6904</v>
      </c>
    </row>
    <row r="457" spans="1:5">
      <c r="A457" s="4" t="s">
        <v>121</v>
      </c>
      <c r="B457" s="5" t="n">
        <v>8236</v>
      </c>
    </row>
    <row r="458" spans="1:5">
      <c r="A458" s="4" t="s">
        <v>1028</v>
      </c>
      <c r="B458" s="5" t="n">
        <v>0</v>
      </c>
    </row>
    <row r="459" spans="1:5">
      <c r="A459" s="3" t="s">
        <v>1029</v>
      </c>
    </row>
    <row r="460" spans="1:5">
      <c r="A460" s="4" t="s">
        <v>483</v>
      </c>
      <c r="B460" s="5" t="n">
        <v>1332</v>
      </c>
    </row>
    <row r="461" spans="1:5">
      <c r="A461" s="4" t="s">
        <v>1030</v>
      </c>
      <c r="B461" s="5" t="n">
        <v>6904</v>
      </c>
    </row>
    <row r="462" spans="1:5">
      <c r="A462" s="4" t="s">
        <v>121</v>
      </c>
      <c r="B462" s="5" t="n">
        <v>8236</v>
      </c>
    </row>
    <row r="463" spans="1:5">
      <c r="A463" s="4" t="s">
        <v>1031</v>
      </c>
      <c r="B463" s="7" t="n">
        <v>-904</v>
      </c>
    </row>
    <row r="464" spans="1:5">
      <c r="A464" s="4" t="s">
        <v>1039</v>
      </c>
      <c r="B464" s="4" t="s">
        <v>426</v>
      </c>
    </row>
    <row r="465" spans="1:5">
      <c r="A465" s="4" t="s">
        <v>1073</v>
      </c>
    </row>
    <row r="466" spans="1:5">
      <c r="A466" s="3" t="s">
        <v>1024</v>
      </c>
    </row>
    <row r="467" spans="1:5">
      <c r="A467" s="4" t="s">
        <v>1025</v>
      </c>
      <c r="B467" s="7" t="n">
        <v>0</v>
      </c>
    </row>
    <row r="468" spans="1:5">
      <c r="A468" s="3" t="s">
        <v>1026</v>
      </c>
    </row>
    <row r="469" spans="1:5">
      <c r="A469" s="4" t="s">
        <v>483</v>
      </c>
      <c r="B469" s="5" t="n">
        <v>2189</v>
      </c>
    </row>
    <row r="470" spans="1:5">
      <c r="A470" s="4" t="s">
        <v>1027</v>
      </c>
      <c r="B470" s="5" t="n">
        <v>23567</v>
      </c>
    </row>
    <row r="471" spans="1:5">
      <c r="A471" s="4" t="s">
        <v>121</v>
      </c>
      <c r="B471" s="5" t="n">
        <v>25756</v>
      </c>
    </row>
    <row r="472" spans="1:5">
      <c r="A472" s="4" t="s">
        <v>1028</v>
      </c>
      <c r="B472" s="5" t="n">
        <v>703</v>
      </c>
    </row>
    <row r="473" spans="1:5">
      <c r="A473" s="3" t="s">
        <v>1029</v>
      </c>
    </row>
    <row r="474" spans="1:5">
      <c r="A474" s="4" t="s">
        <v>483</v>
      </c>
      <c r="B474" s="5" t="n">
        <v>2189</v>
      </c>
    </row>
    <row r="475" spans="1:5">
      <c r="A475" s="4" t="s">
        <v>1030</v>
      </c>
      <c r="B475" s="5" t="n">
        <v>24271</v>
      </c>
    </row>
    <row r="476" spans="1:5">
      <c r="A476" s="4" t="s">
        <v>121</v>
      </c>
      <c r="B476" s="5" t="n">
        <v>26460</v>
      </c>
    </row>
    <row r="477" spans="1:5">
      <c r="A477" s="4" t="s">
        <v>1031</v>
      </c>
      <c r="B477" s="7" t="n">
        <v>-2759</v>
      </c>
    </row>
    <row r="478" spans="1:5">
      <c r="A478" s="4" t="s">
        <v>1039</v>
      </c>
      <c r="B478" s="4" t="s">
        <v>426</v>
      </c>
    </row>
    <row r="479" spans="1:5">
      <c r="A479" s="4" t="s">
        <v>1074</v>
      </c>
    </row>
    <row r="480" spans="1:5">
      <c r="A480" s="3" t="s">
        <v>1024</v>
      </c>
    </row>
    <row r="481" spans="1:5">
      <c r="A481" s="4" t="s">
        <v>1025</v>
      </c>
      <c r="B481" s="7" t="n">
        <v>0</v>
      </c>
    </row>
    <row r="482" spans="1:5">
      <c r="A482" s="3" t="s">
        <v>1026</v>
      </c>
    </row>
    <row r="483" spans="1:5">
      <c r="A483" s="4" t="s">
        <v>483</v>
      </c>
      <c r="B483" s="5" t="n">
        <v>869</v>
      </c>
    </row>
    <row r="484" spans="1:5">
      <c r="A484" s="4" t="s">
        <v>1027</v>
      </c>
      <c r="B484" s="5" t="n">
        <v>5236</v>
      </c>
    </row>
    <row r="485" spans="1:5">
      <c r="A485" s="4" t="s">
        <v>121</v>
      </c>
      <c r="B485" s="5" t="n">
        <v>6105</v>
      </c>
    </row>
    <row r="486" spans="1:5">
      <c r="A486" s="4" t="s">
        <v>1028</v>
      </c>
      <c r="B486" s="5" t="n">
        <v>0</v>
      </c>
    </row>
    <row r="487" spans="1:5">
      <c r="A487" s="3" t="s">
        <v>1029</v>
      </c>
    </row>
    <row r="488" spans="1:5">
      <c r="A488" s="4" t="s">
        <v>483</v>
      </c>
      <c r="B488" s="5" t="n">
        <v>869</v>
      </c>
    </row>
    <row r="489" spans="1:5">
      <c r="A489" s="4" t="s">
        <v>1030</v>
      </c>
      <c r="B489" s="5" t="n">
        <v>5237</v>
      </c>
    </row>
    <row r="490" spans="1:5">
      <c r="A490" s="4" t="s">
        <v>121</v>
      </c>
      <c r="B490" s="5" t="n">
        <v>6106</v>
      </c>
    </row>
    <row r="491" spans="1:5">
      <c r="A491" s="4" t="s">
        <v>1031</v>
      </c>
      <c r="B491" s="7" t="n">
        <v>-766</v>
      </c>
    </row>
    <row r="492" spans="1:5">
      <c r="A492" s="4" t="s">
        <v>1039</v>
      </c>
      <c r="B492" s="4" t="s">
        <v>426</v>
      </c>
    </row>
    <row r="493" spans="1:5">
      <c r="A493" s="4" t="s">
        <v>1075</v>
      </c>
    </row>
    <row r="494" spans="1:5">
      <c r="A494" s="3" t="s">
        <v>1024</v>
      </c>
    </row>
    <row r="495" spans="1:5">
      <c r="A495" s="4" t="s">
        <v>1025</v>
      </c>
      <c r="B495" s="7" t="n">
        <v>0</v>
      </c>
    </row>
    <row r="496" spans="1:5">
      <c r="A496" s="3" t="s">
        <v>1026</v>
      </c>
    </row>
    <row r="497" spans="1:5">
      <c r="A497" s="4" t="s">
        <v>483</v>
      </c>
      <c r="B497" s="5" t="n">
        <v>6343</v>
      </c>
    </row>
    <row r="498" spans="1:5">
      <c r="A498" s="4" t="s">
        <v>1027</v>
      </c>
      <c r="B498" s="5" t="n">
        <v>65573</v>
      </c>
    </row>
    <row r="499" spans="1:5">
      <c r="A499" s="4" t="s">
        <v>121</v>
      </c>
      <c r="B499" s="5" t="n">
        <v>71916</v>
      </c>
    </row>
    <row r="500" spans="1:5">
      <c r="A500" s="4" t="s">
        <v>1028</v>
      </c>
      <c r="B500" s="5" t="n">
        <v>14</v>
      </c>
    </row>
    <row r="501" spans="1:5">
      <c r="A501" s="3" t="s">
        <v>1029</v>
      </c>
    </row>
    <row r="502" spans="1:5">
      <c r="A502" s="4" t="s">
        <v>483</v>
      </c>
      <c r="B502" s="5" t="n">
        <v>6343</v>
      </c>
    </row>
    <row r="503" spans="1:5">
      <c r="A503" s="4" t="s">
        <v>1030</v>
      </c>
      <c r="B503" s="5" t="n">
        <v>65586</v>
      </c>
    </row>
    <row r="504" spans="1:5">
      <c r="A504" s="4" t="s">
        <v>121</v>
      </c>
      <c r="B504" s="5" t="n">
        <v>71929</v>
      </c>
    </row>
    <row r="505" spans="1:5">
      <c r="A505" s="4" t="s">
        <v>1031</v>
      </c>
      <c r="B505" s="7" t="n">
        <v>-6913</v>
      </c>
    </row>
    <row r="506" spans="1:5">
      <c r="A506" s="4" t="s">
        <v>1039</v>
      </c>
      <c r="B506" s="4" t="s">
        <v>426</v>
      </c>
    </row>
    <row r="507" spans="1:5">
      <c r="A507" s="4" t="s">
        <v>1076</v>
      </c>
    </row>
    <row r="508" spans="1:5">
      <c r="A508" s="3" t="s">
        <v>1024</v>
      </c>
    </row>
    <row r="509" spans="1:5">
      <c r="A509" s="4" t="s">
        <v>1025</v>
      </c>
      <c r="B509" s="7" t="n">
        <v>0</v>
      </c>
    </row>
    <row r="510" spans="1:5">
      <c r="A510" s="3" t="s">
        <v>1026</v>
      </c>
    </row>
    <row r="511" spans="1:5">
      <c r="A511" s="4" t="s">
        <v>483</v>
      </c>
      <c r="B511" s="5" t="n">
        <v>1548</v>
      </c>
    </row>
    <row r="512" spans="1:5">
      <c r="A512" s="4" t="s">
        <v>1027</v>
      </c>
      <c r="B512" s="5" t="n">
        <v>40773</v>
      </c>
    </row>
    <row r="513" spans="1:5">
      <c r="A513" s="4" t="s">
        <v>121</v>
      </c>
      <c r="B513" s="5" t="n">
        <v>42321</v>
      </c>
    </row>
    <row r="514" spans="1:5">
      <c r="A514" s="4" t="s">
        <v>1028</v>
      </c>
      <c r="B514" s="5" t="n">
        <v>103</v>
      </c>
    </row>
    <row r="515" spans="1:5">
      <c r="A515" s="3" t="s">
        <v>1029</v>
      </c>
    </row>
    <row r="516" spans="1:5">
      <c r="A516" s="4" t="s">
        <v>483</v>
      </c>
      <c r="B516" s="5" t="n">
        <v>1548</v>
      </c>
    </row>
    <row r="517" spans="1:5">
      <c r="A517" s="4" t="s">
        <v>1030</v>
      </c>
      <c r="B517" s="5" t="n">
        <v>40876</v>
      </c>
    </row>
    <row r="518" spans="1:5">
      <c r="A518" s="4" t="s">
        <v>121</v>
      </c>
      <c r="B518" s="5" t="n">
        <v>42424</v>
      </c>
    </row>
    <row r="519" spans="1:5">
      <c r="A519" s="4" t="s">
        <v>1031</v>
      </c>
      <c r="B519" s="7" t="n">
        <v>-3996</v>
      </c>
    </row>
    <row r="520" spans="1:5">
      <c r="A520" s="4" t="s">
        <v>1039</v>
      </c>
      <c r="B520" s="4" t="s">
        <v>426</v>
      </c>
    </row>
    <row r="521" spans="1:5">
      <c r="A521" s="4" t="s">
        <v>1077</v>
      </c>
    </row>
    <row r="522" spans="1:5">
      <c r="A522" s="3" t="s">
        <v>1024</v>
      </c>
    </row>
    <row r="523" spans="1:5">
      <c r="A523" s="4" t="s">
        <v>1025</v>
      </c>
      <c r="B523" s="7" t="n">
        <v>0</v>
      </c>
    </row>
    <row r="524" spans="1:5">
      <c r="A524" s="3" t="s">
        <v>1026</v>
      </c>
    </row>
    <row r="525" spans="1:5">
      <c r="A525" s="4" t="s">
        <v>483</v>
      </c>
      <c r="B525" s="5" t="n">
        <v>676</v>
      </c>
    </row>
    <row r="526" spans="1:5">
      <c r="A526" s="4" t="s">
        <v>1027</v>
      </c>
      <c r="B526" s="5" t="n">
        <v>56897</v>
      </c>
    </row>
    <row r="527" spans="1:5">
      <c r="A527" s="4" t="s">
        <v>121</v>
      </c>
      <c r="B527" s="5" t="n">
        <v>57573</v>
      </c>
    </row>
    <row r="528" spans="1:5">
      <c r="A528" s="4" t="s">
        <v>1028</v>
      </c>
      <c r="B528" s="5" t="n">
        <v>22</v>
      </c>
    </row>
    <row r="529" spans="1:5">
      <c r="A529" s="3" t="s">
        <v>1029</v>
      </c>
    </row>
    <row r="530" spans="1:5">
      <c r="A530" s="4" t="s">
        <v>483</v>
      </c>
      <c r="B530" s="5" t="n">
        <v>676</v>
      </c>
    </row>
    <row r="531" spans="1:5">
      <c r="A531" s="4" t="s">
        <v>1030</v>
      </c>
      <c r="B531" s="5" t="n">
        <v>56918</v>
      </c>
    </row>
    <row r="532" spans="1:5">
      <c r="A532" s="4" t="s">
        <v>121</v>
      </c>
      <c r="B532" s="5" t="n">
        <v>57594</v>
      </c>
    </row>
    <row r="533" spans="1:5">
      <c r="A533" s="4" t="s">
        <v>1031</v>
      </c>
      <c r="B533" s="7" t="n">
        <v>-5482</v>
      </c>
    </row>
    <row r="534" spans="1:5">
      <c r="A534" s="4" t="s">
        <v>1039</v>
      </c>
      <c r="B534" s="4" t="s">
        <v>426</v>
      </c>
    </row>
    <row r="535" spans="1:5">
      <c r="A535" s="4" t="s">
        <v>1078</v>
      </c>
    </row>
    <row r="536" spans="1:5">
      <c r="A536" s="3" t="s">
        <v>1024</v>
      </c>
    </row>
    <row r="537" spans="1:5">
      <c r="A537" s="4" t="s">
        <v>1025</v>
      </c>
      <c r="B537" s="7" t="n">
        <v>0</v>
      </c>
    </row>
    <row r="538" spans="1:5">
      <c r="A538" s="3" t="s">
        <v>1026</v>
      </c>
    </row>
    <row r="539" spans="1:5">
      <c r="A539" s="4" t="s">
        <v>483</v>
      </c>
      <c r="B539" s="5" t="n">
        <v>1475</v>
      </c>
    </row>
    <row r="540" spans="1:5">
      <c r="A540" s="4" t="s">
        <v>1027</v>
      </c>
      <c r="B540" s="5" t="n">
        <v>56237</v>
      </c>
    </row>
    <row r="541" spans="1:5">
      <c r="A541" s="4" t="s">
        <v>121</v>
      </c>
      <c r="B541" s="5" t="n">
        <v>57712</v>
      </c>
    </row>
    <row r="542" spans="1:5">
      <c r="A542" s="4" t="s">
        <v>1028</v>
      </c>
      <c r="B542" s="5" t="n">
        <v>500</v>
      </c>
    </row>
    <row r="543" spans="1:5">
      <c r="A543" s="3" t="s">
        <v>1029</v>
      </c>
    </row>
    <row r="544" spans="1:5">
      <c r="A544" s="4" t="s">
        <v>483</v>
      </c>
      <c r="B544" s="5" t="n">
        <v>1475</v>
      </c>
    </row>
    <row r="545" spans="1:5">
      <c r="A545" s="4" t="s">
        <v>1030</v>
      </c>
      <c r="B545" s="5" t="n">
        <v>56738</v>
      </c>
    </row>
    <row r="546" spans="1:5">
      <c r="A546" s="4" t="s">
        <v>121</v>
      </c>
      <c r="B546" s="5" t="n">
        <v>58213</v>
      </c>
    </row>
    <row r="547" spans="1:5">
      <c r="A547" s="4" t="s">
        <v>1031</v>
      </c>
      <c r="B547" s="7" t="n">
        <v>-4841</v>
      </c>
    </row>
    <row r="548" spans="1:5">
      <c r="A548" s="4" t="s">
        <v>1039</v>
      </c>
      <c r="B548" s="4" t="s">
        <v>426</v>
      </c>
    </row>
    <row r="549" spans="1:5">
      <c r="A549" s="4" t="s">
        <v>1079</v>
      </c>
    </row>
    <row r="550" spans="1:5">
      <c r="A550" s="3" t="s">
        <v>1024</v>
      </c>
    </row>
    <row r="551" spans="1:5">
      <c r="A551" s="4" t="s">
        <v>1025</v>
      </c>
      <c r="B551" s="7" t="n">
        <v>0</v>
      </c>
    </row>
    <row r="552" spans="1:5">
      <c r="A552" s="3" t="s">
        <v>1026</v>
      </c>
    </row>
    <row r="553" spans="1:5">
      <c r="A553" s="4" t="s">
        <v>483</v>
      </c>
      <c r="B553" s="5" t="n">
        <v>963</v>
      </c>
    </row>
    <row r="554" spans="1:5">
      <c r="A554" s="4" t="s">
        <v>1027</v>
      </c>
      <c r="B554" s="5" t="n">
        <v>48085</v>
      </c>
    </row>
    <row r="555" spans="1:5">
      <c r="A555" s="4" t="s">
        <v>121</v>
      </c>
      <c r="B555" s="5" t="n">
        <v>49048</v>
      </c>
    </row>
    <row r="556" spans="1:5">
      <c r="A556" s="4" t="s">
        <v>1028</v>
      </c>
      <c r="B556" s="5" t="n">
        <v>7</v>
      </c>
    </row>
    <row r="557" spans="1:5">
      <c r="A557" s="3" t="s">
        <v>1029</v>
      </c>
    </row>
    <row r="558" spans="1:5">
      <c r="A558" s="4" t="s">
        <v>483</v>
      </c>
      <c r="B558" s="5" t="n">
        <v>963</v>
      </c>
    </row>
    <row r="559" spans="1:5">
      <c r="A559" s="4" t="s">
        <v>1030</v>
      </c>
      <c r="B559" s="5" t="n">
        <v>48090</v>
      </c>
    </row>
    <row r="560" spans="1:5">
      <c r="A560" s="4" t="s">
        <v>121</v>
      </c>
      <c r="B560" s="5" t="n">
        <v>49053</v>
      </c>
    </row>
    <row r="561" spans="1:5">
      <c r="A561" s="4" t="s">
        <v>1031</v>
      </c>
      <c r="B561" s="7" t="n">
        <v>-3253</v>
      </c>
    </row>
    <row r="562" spans="1:5">
      <c r="A562" s="4" t="s">
        <v>1039</v>
      </c>
      <c r="B562" s="4" t="s">
        <v>426</v>
      </c>
    </row>
    <row r="563" spans="1:5">
      <c r="A563" s="4" t="s">
        <v>1080</v>
      </c>
    </row>
    <row r="564" spans="1:5">
      <c r="A564" s="3" t="s">
        <v>1024</v>
      </c>
    </row>
    <row r="565" spans="1:5">
      <c r="A565" s="4" t="s">
        <v>1025</v>
      </c>
      <c r="B565" s="7" t="n">
        <v>0</v>
      </c>
    </row>
    <row r="566" spans="1:5">
      <c r="A566" s="3" t="s">
        <v>1026</v>
      </c>
    </row>
    <row r="567" spans="1:5">
      <c r="A567" s="4" t="s">
        <v>483</v>
      </c>
      <c r="B567" s="5" t="n">
        <v>2931</v>
      </c>
    </row>
    <row r="568" spans="1:5">
      <c r="A568" s="4" t="s">
        <v>1027</v>
      </c>
      <c r="B568" s="5" t="n">
        <v>6943</v>
      </c>
    </row>
    <row r="569" spans="1:5">
      <c r="A569" s="4" t="s">
        <v>121</v>
      </c>
      <c r="B569" s="5" t="n">
        <v>9874</v>
      </c>
    </row>
    <row r="570" spans="1:5">
      <c r="A570" s="4" t="s">
        <v>1028</v>
      </c>
      <c r="B570" s="5" t="n">
        <v>192</v>
      </c>
    </row>
    <row r="571" spans="1:5">
      <c r="A571" s="3" t="s">
        <v>1029</v>
      </c>
    </row>
    <row r="572" spans="1:5">
      <c r="A572" s="4" t="s">
        <v>483</v>
      </c>
      <c r="B572" s="5" t="n">
        <v>2931</v>
      </c>
    </row>
    <row r="573" spans="1:5">
      <c r="A573" s="4" t="s">
        <v>1030</v>
      </c>
      <c r="B573" s="5" t="n">
        <v>7135</v>
      </c>
    </row>
    <row r="574" spans="1:5">
      <c r="A574" s="4" t="s">
        <v>121</v>
      </c>
      <c r="B574" s="5" t="n">
        <v>10066</v>
      </c>
    </row>
    <row r="575" spans="1:5">
      <c r="A575" s="4" t="s">
        <v>1031</v>
      </c>
      <c r="B575" s="7" t="n">
        <v>-335</v>
      </c>
    </row>
    <row r="576" spans="1:5">
      <c r="A576" s="4" t="s">
        <v>1039</v>
      </c>
      <c r="B576" s="4" t="s">
        <v>426</v>
      </c>
    </row>
    <row r="577" spans="1:5">
      <c r="A577" s="4" t="s">
        <v>1081</v>
      </c>
    </row>
    <row r="578" spans="1:5">
      <c r="A578" s="3" t="s">
        <v>1024</v>
      </c>
    </row>
    <row r="579" spans="1:5">
      <c r="A579" s="4" t="s">
        <v>1025</v>
      </c>
      <c r="B579" s="7" t="n">
        <v>0</v>
      </c>
    </row>
    <row r="580" spans="1:5">
      <c r="A580" s="3" t="s">
        <v>1026</v>
      </c>
    </row>
    <row r="581" spans="1:5">
      <c r="A581" s="4" t="s">
        <v>483</v>
      </c>
      <c r="B581" s="5" t="n">
        <v>230</v>
      </c>
    </row>
    <row r="582" spans="1:5">
      <c r="A582" s="4" t="s">
        <v>1027</v>
      </c>
      <c r="B582" s="5" t="n">
        <v>3645</v>
      </c>
    </row>
    <row r="583" spans="1:5">
      <c r="A583" s="4" t="s">
        <v>121</v>
      </c>
      <c r="B583" s="5" t="n">
        <v>3875</v>
      </c>
    </row>
    <row r="584" spans="1:5">
      <c r="A584" s="4" t="s">
        <v>1028</v>
      </c>
      <c r="B584" s="5" t="n">
        <v>0</v>
      </c>
    </row>
    <row r="585" spans="1:5">
      <c r="A585" s="3" t="s">
        <v>1029</v>
      </c>
    </row>
    <row r="586" spans="1:5">
      <c r="A586" s="4" t="s">
        <v>483</v>
      </c>
      <c r="B586" s="5" t="n">
        <v>230</v>
      </c>
    </row>
    <row r="587" spans="1:5">
      <c r="A587" s="4" t="s">
        <v>1030</v>
      </c>
      <c r="B587" s="5" t="n">
        <v>3645</v>
      </c>
    </row>
    <row r="588" spans="1:5">
      <c r="A588" s="4" t="s">
        <v>121</v>
      </c>
      <c r="B588" s="5" t="n">
        <v>3875</v>
      </c>
    </row>
    <row r="589" spans="1:5">
      <c r="A589" s="4" t="s">
        <v>1031</v>
      </c>
      <c r="B589" s="7" t="n">
        <v>-135</v>
      </c>
    </row>
    <row r="590" spans="1:5">
      <c r="A590" s="4" t="s">
        <v>1039</v>
      </c>
      <c r="B590" s="4" t="s">
        <v>426</v>
      </c>
    </row>
    <row r="591" spans="1:5">
      <c r="A591" s="4" t="s">
        <v>1082</v>
      </c>
    </row>
    <row r="592" spans="1:5">
      <c r="A592" s="3" t="s">
        <v>1024</v>
      </c>
    </row>
    <row r="593" spans="1:5">
      <c r="A593" s="4" t="s">
        <v>1025</v>
      </c>
      <c r="B593" s="7" t="n">
        <v>0</v>
      </c>
    </row>
    <row r="594" spans="1:5">
      <c r="A594" s="3" t="s">
        <v>1026</v>
      </c>
    </row>
    <row r="595" spans="1:5">
      <c r="A595" s="4" t="s">
        <v>483</v>
      </c>
      <c r="B595" s="5" t="n">
        <v>1220</v>
      </c>
    </row>
    <row r="596" spans="1:5">
      <c r="A596" s="4" t="s">
        <v>1027</v>
      </c>
      <c r="B596" s="5" t="n">
        <v>2351</v>
      </c>
    </row>
    <row r="597" spans="1:5">
      <c r="A597" s="4" t="s">
        <v>121</v>
      </c>
      <c r="B597" s="5" t="n">
        <v>3571</v>
      </c>
    </row>
    <row r="598" spans="1:5">
      <c r="A598" s="4" t="s">
        <v>1028</v>
      </c>
      <c r="B598" s="5" t="n">
        <v>0</v>
      </c>
    </row>
    <row r="599" spans="1:5">
      <c r="A599" s="3" t="s">
        <v>1029</v>
      </c>
    </row>
    <row r="600" spans="1:5">
      <c r="A600" s="4" t="s">
        <v>483</v>
      </c>
      <c r="B600" s="5" t="n">
        <v>1220</v>
      </c>
    </row>
    <row r="601" spans="1:5">
      <c r="A601" s="4" t="s">
        <v>1030</v>
      </c>
      <c r="B601" s="5" t="n">
        <v>2351</v>
      </c>
    </row>
    <row r="602" spans="1:5">
      <c r="A602" s="4" t="s">
        <v>121</v>
      </c>
      <c r="B602" s="5" t="n">
        <v>3571</v>
      </c>
    </row>
    <row r="603" spans="1:5">
      <c r="A603" s="4" t="s">
        <v>1031</v>
      </c>
      <c r="B603" s="7" t="n">
        <v>-90</v>
      </c>
    </row>
    <row r="604" spans="1:5">
      <c r="A604" s="4" t="s">
        <v>1039</v>
      </c>
      <c r="B604" s="4" t="s">
        <v>426</v>
      </c>
    </row>
    <row r="605" spans="1:5">
      <c r="A605" s="4" t="s">
        <v>1083</v>
      </c>
    </row>
    <row r="606" spans="1:5">
      <c r="A606" s="3" t="s">
        <v>1024</v>
      </c>
    </row>
    <row r="607" spans="1:5">
      <c r="A607" s="4" t="s">
        <v>1025</v>
      </c>
      <c r="B607" s="7" t="n">
        <v>0</v>
      </c>
    </row>
    <row r="608" spans="1:5">
      <c r="A608" s="3" t="s">
        <v>1026</v>
      </c>
    </row>
    <row r="609" spans="1:5">
      <c r="A609" s="4" t="s">
        <v>483</v>
      </c>
      <c r="B609" s="5" t="n">
        <v>890</v>
      </c>
    </row>
    <row r="610" spans="1:5">
      <c r="A610" s="4" t="s">
        <v>1027</v>
      </c>
      <c r="B610" s="5" t="n">
        <v>2985</v>
      </c>
    </row>
    <row r="611" spans="1:5">
      <c r="A611" s="4" t="s">
        <v>121</v>
      </c>
      <c r="B611" s="5" t="n">
        <v>3875</v>
      </c>
    </row>
    <row r="612" spans="1:5">
      <c r="A612" s="4" t="s">
        <v>1028</v>
      </c>
      <c r="B612" s="5" t="n">
        <v>0</v>
      </c>
    </row>
    <row r="613" spans="1:5">
      <c r="A613" s="3" t="s">
        <v>1029</v>
      </c>
    </row>
    <row r="614" spans="1:5">
      <c r="A614" s="4" t="s">
        <v>483</v>
      </c>
      <c r="B614" s="5" t="n">
        <v>890</v>
      </c>
    </row>
    <row r="615" spans="1:5">
      <c r="A615" s="4" t="s">
        <v>1030</v>
      </c>
      <c r="B615" s="5" t="n">
        <v>2985</v>
      </c>
    </row>
    <row r="616" spans="1:5">
      <c r="A616" s="4" t="s">
        <v>121</v>
      </c>
      <c r="B616" s="5" t="n">
        <v>3875</v>
      </c>
    </row>
    <row r="617" spans="1:5">
      <c r="A617" s="4" t="s">
        <v>1031</v>
      </c>
      <c r="B617" s="7" t="n">
        <v>-121</v>
      </c>
    </row>
    <row r="618" spans="1:5">
      <c r="A618" s="4" t="s">
        <v>1039</v>
      </c>
      <c r="B618" s="4" t="s">
        <v>426</v>
      </c>
    </row>
    <row r="619" spans="1:5">
      <c r="A619" s="4" t="s">
        <v>1084</v>
      </c>
    </row>
    <row r="620" spans="1:5">
      <c r="A620" s="3" t="s">
        <v>1024</v>
      </c>
    </row>
    <row r="621" spans="1:5">
      <c r="A621" s="4" t="s">
        <v>1025</v>
      </c>
      <c r="B621" s="7" t="n">
        <v>0</v>
      </c>
    </row>
    <row r="622" spans="1:5">
      <c r="A622" s="3" t="s">
        <v>1026</v>
      </c>
    </row>
    <row r="623" spans="1:5">
      <c r="A623" s="4" t="s">
        <v>483</v>
      </c>
      <c r="B623" s="5" t="n">
        <v>1000</v>
      </c>
    </row>
    <row r="624" spans="1:5">
      <c r="A624" s="4" t="s">
        <v>1027</v>
      </c>
      <c r="B624" s="5" t="n">
        <v>2875</v>
      </c>
    </row>
    <row r="625" spans="1:5">
      <c r="A625" s="4" t="s">
        <v>121</v>
      </c>
      <c r="B625" s="5" t="n">
        <v>3875</v>
      </c>
    </row>
    <row r="626" spans="1:5">
      <c r="A626" s="4" t="s">
        <v>1028</v>
      </c>
      <c r="B626" s="5" t="n">
        <v>0</v>
      </c>
    </row>
    <row r="627" spans="1:5">
      <c r="A627" s="3" t="s">
        <v>1029</v>
      </c>
    </row>
    <row r="628" spans="1:5">
      <c r="A628" s="4" t="s">
        <v>483</v>
      </c>
      <c r="B628" s="5" t="n">
        <v>1000</v>
      </c>
    </row>
    <row r="629" spans="1:5">
      <c r="A629" s="4" t="s">
        <v>1030</v>
      </c>
      <c r="B629" s="5" t="n">
        <v>2875</v>
      </c>
    </row>
    <row r="630" spans="1:5">
      <c r="A630" s="4" t="s">
        <v>121</v>
      </c>
      <c r="B630" s="5" t="n">
        <v>3875</v>
      </c>
    </row>
    <row r="631" spans="1:5">
      <c r="A631" s="4" t="s">
        <v>1031</v>
      </c>
      <c r="B631" s="7" t="n">
        <v>-113</v>
      </c>
    </row>
    <row r="632" spans="1:5">
      <c r="A632" s="4" t="s">
        <v>1039</v>
      </c>
      <c r="B632" s="4" t="s">
        <v>426</v>
      </c>
    </row>
    <row r="633" spans="1:5">
      <c r="A633" s="4" t="s">
        <v>1085</v>
      </c>
    </row>
    <row r="634" spans="1:5">
      <c r="A634" s="3" t="s">
        <v>1024</v>
      </c>
    </row>
    <row r="635" spans="1:5">
      <c r="A635" s="4" t="s">
        <v>1025</v>
      </c>
      <c r="B635" s="7" t="n">
        <v>0</v>
      </c>
    </row>
    <row r="636" spans="1:5">
      <c r="A636" s="3" t="s">
        <v>1026</v>
      </c>
    </row>
    <row r="637" spans="1:5">
      <c r="A637" s="4" t="s">
        <v>483</v>
      </c>
      <c r="B637" s="5" t="n">
        <v>2205</v>
      </c>
    </row>
    <row r="638" spans="1:5">
      <c r="A638" s="4" t="s">
        <v>1027</v>
      </c>
      <c r="B638" s="5" t="n">
        <v>28700</v>
      </c>
    </row>
    <row r="639" spans="1:5">
      <c r="A639" s="4" t="s">
        <v>121</v>
      </c>
      <c r="B639" s="5" t="n">
        <v>30905</v>
      </c>
    </row>
    <row r="640" spans="1:5">
      <c r="A640" s="4" t="s">
        <v>1028</v>
      </c>
      <c r="B640" s="5" t="n">
        <v>2252</v>
      </c>
    </row>
    <row r="641" spans="1:5">
      <c r="A641" s="3" t="s">
        <v>1029</v>
      </c>
    </row>
    <row r="642" spans="1:5">
      <c r="A642" s="4" t="s">
        <v>483</v>
      </c>
      <c r="B642" s="5" t="n">
        <v>2205</v>
      </c>
    </row>
    <row r="643" spans="1:5">
      <c r="A643" s="4" t="s">
        <v>1030</v>
      </c>
      <c r="B643" s="5" t="n">
        <v>30952</v>
      </c>
    </row>
    <row r="644" spans="1:5">
      <c r="A644" s="4" t="s">
        <v>121</v>
      </c>
      <c r="B644" s="5" t="n">
        <v>33157</v>
      </c>
    </row>
    <row r="645" spans="1:5">
      <c r="A645" s="4" t="s">
        <v>1031</v>
      </c>
      <c r="B645" s="7" t="n">
        <v>-1238</v>
      </c>
    </row>
    <row r="646" spans="1:5">
      <c r="A646" s="4" t="s">
        <v>1039</v>
      </c>
      <c r="B646" s="4" t="s">
        <v>426</v>
      </c>
    </row>
    <row r="647" spans="1:5">
      <c r="A647" s="4" t="s">
        <v>1086</v>
      </c>
    </row>
    <row r="648" spans="1:5">
      <c r="A648" s="3" t="s">
        <v>1024</v>
      </c>
    </row>
    <row r="649" spans="1:5">
      <c r="A649" s="4" t="s">
        <v>1025</v>
      </c>
      <c r="B649" s="7" t="n">
        <v>0</v>
      </c>
    </row>
    <row r="650" spans="1:5">
      <c r="A650" s="3" t="s">
        <v>1026</v>
      </c>
    </row>
    <row r="651" spans="1:5">
      <c r="A651" s="4" t="s">
        <v>483</v>
      </c>
      <c r="B651" s="5" t="n">
        <v>958</v>
      </c>
    </row>
    <row r="652" spans="1:5">
      <c r="A652" s="4" t="s">
        <v>1027</v>
      </c>
      <c r="B652" s="5" t="n">
        <v>14176</v>
      </c>
    </row>
    <row r="653" spans="1:5">
      <c r="A653" s="4" t="s">
        <v>121</v>
      </c>
      <c r="B653" s="5" t="n">
        <v>15134</v>
      </c>
    </row>
    <row r="654" spans="1:5">
      <c r="A654" s="4" t="s">
        <v>1028</v>
      </c>
      <c r="B654" s="5" t="n">
        <v>0</v>
      </c>
    </row>
    <row r="655" spans="1:5">
      <c r="A655" s="3" t="s">
        <v>1029</v>
      </c>
    </row>
    <row r="656" spans="1:5">
      <c r="A656" s="4" t="s">
        <v>483</v>
      </c>
      <c r="B656" s="5" t="n">
        <v>958</v>
      </c>
    </row>
    <row r="657" spans="1:5">
      <c r="A657" s="4" t="s">
        <v>1030</v>
      </c>
      <c r="B657" s="5" t="n">
        <v>14176</v>
      </c>
    </row>
    <row r="658" spans="1:5">
      <c r="A658" s="4" t="s">
        <v>121</v>
      </c>
      <c r="B658" s="5" t="n">
        <v>15134</v>
      </c>
    </row>
    <row r="659" spans="1:5">
      <c r="A659" s="4" t="s">
        <v>1031</v>
      </c>
      <c r="B659" s="7" t="n">
        <v>-511</v>
      </c>
    </row>
    <row r="660" spans="1:5">
      <c r="A660" s="4" t="s">
        <v>1039</v>
      </c>
      <c r="B660" s="4" t="s">
        <v>426</v>
      </c>
    </row>
    <row r="661" spans="1:5">
      <c r="A661" s="4" t="s">
        <v>1087</v>
      </c>
    </row>
    <row r="662" spans="1:5">
      <c r="A662" s="3" t="s">
        <v>1024</v>
      </c>
    </row>
    <row r="663" spans="1:5">
      <c r="A663" s="4" t="s">
        <v>1025</v>
      </c>
      <c r="B663" s="7" t="n">
        <v>0</v>
      </c>
    </row>
    <row r="664" spans="1:5">
      <c r="A664" s="3" t="s">
        <v>1026</v>
      </c>
    </row>
    <row r="665" spans="1:5">
      <c r="A665" s="4" t="s">
        <v>483</v>
      </c>
      <c r="B665" s="5" t="n">
        <v>1791</v>
      </c>
    </row>
    <row r="666" spans="1:5">
      <c r="A666" s="4" t="s">
        <v>1027</v>
      </c>
      <c r="B666" s="5" t="n">
        <v>12833</v>
      </c>
    </row>
    <row r="667" spans="1:5">
      <c r="A667" s="4" t="s">
        <v>121</v>
      </c>
      <c r="B667" s="5" t="n">
        <v>14624</v>
      </c>
    </row>
    <row r="668" spans="1:5">
      <c r="A668" s="4" t="s">
        <v>1028</v>
      </c>
      <c r="B668" s="5" t="n">
        <v>2761</v>
      </c>
    </row>
    <row r="669" spans="1:5">
      <c r="A669" s="3" t="s">
        <v>1029</v>
      </c>
    </row>
    <row r="670" spans="1:5">
      <c r="A670" s="4" t="s">
        <v>483</v>
      </c>
      <c r="B670" s="5" t="n">
        <v>1791</v>
      </c>
    </row>
    <row r="671" spans="1:5">
      <c r="A671" s="4" t="s">
        <v>1030</v>
      </c>
      <c r="B671" s="5" t="n">
        <v>15594</v>
      </c>
    </row>
    <row r="672" spans="1:5">
      <c r="A672" s="4" t="s">
        <v>121</v>
      </c>
      <c r="B672" s="5" t="n">
        <v>17385</v>
      </c>
    </row>
    <row r="673" spans="1:5">
      <c r="A673" s="4" t="s">
        <v>1031</v>
      </c>
      <c r="B673" s="7" t="n">
        <v>-730</v>
      </c>
    </row>
    <row r="674" spans="1:5">
      <c r="A674" s="4" t="s">
        <v>1039</v>
      </c>
      <c r="B674" s="4" t="s">
        <v>426</v>
      </c>
    </row>
    <row r="675" spans="1:5">
      <c r="A675" s="4" t="s">
        <v>1088</v>
      </c>
    </row>
    <row r="676" spans="1:5">
      <c r="A676" s="3" t="s">
        <v>1024</v>
      </c>
    </row>
    <row r="677" spans="1:5">
      <c r="A677" s="4" t="s">
        <v>1025</v>
      </c>
      <c r="B677" s="7" t="n">
        <v>0</v>
      </c>
    </row>
    <row r="678" spans="1:5">
      <c r="A678" s="3" t="s">
        <v>1026</v>
      </c>
    </row>
    <row r="679" spans="1:5">
      <c r="A679" s="4" t="s">
        <v>483</v>
      </c>
      <c r="B679" s="5" t="n">
        <v>2011</v>
      </c>
    </row>
    <row r="680" spans="1:5">
      <c r="A680" s="4" t="s">
        <v>1027</v>
      </c>
      <c r="B680" s="5" t="n">
        <v>11667</v>
      </c>
    </row>
    <row r="681" spans="1:5">
      <c r="A681" s="4" t="s">
        <v>121</v>
      </c>
      <c r="B681" s="5" t="n">
        <v>13678</v>
      </c>
    </row>
    <row r="682" spans="1:5">
      <c r="A682" s="4" t="s">
        <v>1028</v>
      </c>
      <c r="B682" s="5" t="n">
        <v>0</v>
      </c>
    </row>
    <row r="683" spans="1:5">
      <c r="A683" s="3" t="s">
        <v>1029</v>
      </c>
    </row>
    <row r="684" spans="1:5">
      <c r="A684" s="4" t="s">
        <v>483</v>
      </c>
      <c r="B684" s="5" t="n">
        <v>2011</v>
      </c>
    </row>
    <row r="685" spans="1:5">
      <c r="A685" s="4" t="s">
        <v>1030</v>
      </c>
      <c r="B685" s="5" t="n">
        <v>11667</v>
      </c>
    </row>
    <row r="686" spans="1:5">
      <c r="A686" s="4" t="s">
        <v>121</v>
      </c>
      <c r="B686" s="5" t="n">
        <v>13678</v>
      </c>
    </row>
    <row r="687" spans="1:5">
      <c r="A687" s="4" t="s">
        <v>1031</v>
      </c>
      <c r="B687" s="7" t="n">
        <v>-435</v>
      </c>
    </row>
    <row r="688" spans="1:5">
      <c r="A688" s="4" t="s">
        <v>1039</v>
      </c>
      <c r="B688" s="4" t="s">
        <v>426</v>
      </c>
    </row>
    <row r="689" spans="1:5">
      <c r="A689" s="4" t="s">
        <v>1089</v>
      </c>
    </row>
    <row r="690" spans="1:5">
      <c r="A690" s="3" t="s">
        <v>1024</v>
      </c>
    </row>
    <row r="691" spans="1:5">
      <c r="A691" s="4" t="s">
        <v>1025</v>
      </c>
      <c r="B691" s="7" t="n">
        <v>0</v>
      </c>
    </row>
    <row r="692" spans="1:5">
      <c r="A692" s="3" t="s">
        <v>1026</v>
      </c>
    </row>
    <row r="693" spans="1:5">
      <c r="A693" s="4" t="s">
        <v>483</v>
      </c>
      <c r="B693" s="5" t="n">
        <v>1387</v>
      </c>
    </row>
    <row r="694" spans="1:5">
      <c r="A694" s="4" t="s">
        <v>1027</v>
      </c>
      <c r="B694" s="5" t="n">
        <v>14028</v>
      </c>
    </row>
    <row r="695" spans="1:5">
      <c r="A695" s="4" t="s">
        <v>121</v>
      </c>
      <c r="B695" s="5" t="n">
        <v>15415</v>
      </c>
    </row>
    <row r="696" spans="1:5">
      <c r="A696" s="4" t="s">
        <v>1028</v>
      </c>
      <c r="B696" s="5" t="n">
        <v>0</v>
      </c>
    </row>
    <row r="697" spans="1:5">
      <c r="A697" s="3" t="s">
        <v>1029</v>
      </c>
    </row>
    <row r="698" spans="1:5">
      <c r="A698" s="4" t="s">
        <v>483</v>
      </c>
      <c r="B698" s="5" t="n">
        <v>1387</v>
      </c>
    </row>
    <row r="699" spans="1:5">
      <c r="A699" s="4" t="s">
        <v>1030</v>
      </c>
      <c r="B699" s="5" t="n">
        <v>14028</v>
      </c>
    </row>
    <row r="700" spans="1:5">
      <c r="A700" s="4" t="s">
        <v>121</v>
      </c>
      <c r="B700" s="5" t="n">
        <v>15415</v>
      </c>
    </row>
    <row r="701" spans="1:5">
      <c r="A701" s="4" t="s">
        <v>1031</v>
      </c>
      <c r="B701" s="7" t="n">
        <v>-505</v>
      </c>
    </row>
    <row r="702" spans="1:5">
      <c r="A702" s="4" t="s">
        <v>1039</v>
      </c>
      <c r="B702" s="4" t="s">
        <v>426</v>
      </c>
    </row>
    <row r="703" spans="1:5">
      <c r="A703" s="4" t="s">
        <v>1090</v>
      </c>
    </row>
    <row r="704" spans="1:5">
      <c r="A704" s="3" t="s">
        <v>1024</v>
      </c>
    </row>
    <row r="705" spans="1:5">
      <c r="A705" s="4" t="s">
        <v>1025</v>
      </c>
      <c r="B705" s="7" t="n">
        <v>0</v>
      </c>
    </row>
    <row r="706" spans="1:5">
      <c r="A706" s="3" t="s">
        <v>1026</v>
      </c>
    </row>
    <row r="707" spans="1:5">
      <c r="A707" s="4" t="s">
        <v>483</v>
      </c>
      <c r="B707" s="5" t="n">
        <v>584</v>
      </c>
    </row>
    <row r="708" spans="1:5">
      <c r="A708" s="4" t="s">
        <v>1027</v>
      </c>
      <c r="B708" s="5" t="n">
        <v>7901</v>
      </c>
    </row>
    <row r="709" spans="1:5">
      <c r="A709" s="4" t="s">
        <v>121</v>
      </c>
      <c r="B709" s="5" t="n">
        <v>8485</v>
      </c>
    </row>
    <row r="710" spans="1:5">
      <c r="A710" s="4" t="s">
        <v>1028</v>
      </c>
      <c r="B710" s="5" t="n">
        <v>0</v>
      </c>
    </row>
    <row r="711" spans="1:5">
      <c r="A711" s="3" t="s">
        <v>1029</v>
      </c>
    </row>
    <row r="712" spans="1:5">
      <c r="A712" s="4" t="s">
        <v>483</v>
      </c>
      <c r="B712" s="5" t="n">
        <v>584</v>
      </c>
    </row>
    <row r="713" spans="1:5">
      <c r="A713" s="4" t="s">
        <v>1030</v>
      </c>
      <c r="B713" s="5" t="n">
        <v>7901</v>
      </c>
    </row>
    <row r="714" spans="1:5">
      <c r="A714" s="4" t="s">
        <v>121</v>
      </c>
      <c r="B714" s="5" t="n">
        <v>8485</v>
      </c>
    </row>
    <row r="715" spans="1:5">
      <c r="A715" s="4" t="s">
        <v>1031</v>
      </c>
      <c r="B715" s="7" t="n">
        <v>-295</v>
      </c>
    </row>
    <row r="716" spans="1:5">
      <c r="A716" s="4" t="s">
        <v>1039</v>
      </c>
      <c r="B716" s="4" t="s">
        <v>426</v>
      </c>
    </row>
    <row r="717" spans="1:5">
      <c r="A717" s="4" t="s">
        <v>1091</v>
      </c>
    </row>
    <row r="718" spans="1:5">
      <c r="A718" s="3" t="s">
        <v>1024</v>
      </c>
    </row>
    <row r="719" spans="1:5">
      <c r="A719" s="4" t="s">
        <v>1025</v>
      </c>
      <c r="B719" s="7" t="n">
        <v>0</v>
      </c>
    </row>
    <row r="720" spans="1:5">
      <c r="A720" s="3" t="s">
        <v>1026</v>
      </c>
    </row>
    <row r="721" spans="1:5">
      <c r="A721" s="4" t="s">
        <v>483</v>
      </c>
      <c r="B721" s="5" t="n">
        <v>1380</v>
      </c>
    </row>
    <row r="722" spans="1:5">
      <c r="A722" s="4" t="s">
        <v>1027</v>
      </c>
      <c r="B722" s="5" t="n">
        <v>14921</v>
      </c>
    </row>
    <row r="723" spans="1:5">
      <c r="A723" s="4" t="s">
        <v>121</v>
      </c>
      <c r="B723" s="5" t="n">
        <v>16301</v>
      </c>
    </row>
    <row r="724" spans="1:5">
      <c r="A724" s="4" t="s">
        <v>1028</v>
      </c>
      <c r="B724" s="5" t="n">
        <v>1791</v>
      </c>
    </row>
    <row r="725" spans="1:5">
      <c r="A725" s="3" t="s">
        <v>1029</v>
      </c>
    </row>
    <row r="726" spans="1:5">
      <c r="A726" s="4" t="s">
        <v>483</v>
      </c>
      <c r="B726" s="5" t="n">
        <v>1380</v>
      </c>
    </row>
    <row r="727" spans="1:5">
      <c r="A727" s="4" t="s">
        <v>1030</v>
      </c>
      <c r="B727" s="5" t="n">
        <v>16712</v>
      </c>
    </row>
    <row r="728" spans="1:5">
      <c r="A728" s="4" t="s">
        <v>121</v>
      </c>
      <c r="B728" s="5" t="n">
        <v>18092</v>
      </c>
    </row>
    <row r="729" spans="1:5">
      <c r="A729" s="4" t="s">
        <v>1031</v>
      </c>
      <c r="B729" s="7" t="n">
        <v>-720</v>
      </c>
    </row>
    <row r="730" spans="1:5">
      <c r="A730" s="4" t="s">
        <v>1039</v>
      </c>
      <c r="B730" s="4" t="s">
        <v>426</v>
      </c>
    </row>
    <row r="731" spans="1:5">
      <c r="A731" s="4" t="s">
        <v>1092</v>
      </c>
    </row>
    <row r="732" spans="1:5">
      <c r="A732" s="3" t="s">
        <v>1024</v>
      </c>
    </row>
    <row r="733" spans="1:5">
      <c r="A733" s="4" t="s">
        <v>1025</v>
      </c>
      <c r="B733" s="7" t="n">
        <v>0</v>
      </c>
    </row>
    <row r="734" spans="1:5">
      <c r="A734" s="3" t="s">
        <v>1026</v>
      </c>
    </row>
    <row r="735" spans="1:5">
      <c r="A735" s="4" t="s">
        <v>483</v>
      </c>
      <c r="B735" s="5" t="n">
        <v>829</v>
      </c>
    </row>
    <row r="736" spans="1:5">
      <c r="A736" s="4" t="s">
        <v>1027</v>
      </c>
      <c r="B736" s="5" t="n">
        <v>8518</v>
      </c>
    </row>
    <row r="737" spans="1:5">
      <c r="A737" s="4" t="s">
        <v>121</v>
      </c>
      <c r="B737" s="5" t="n">
        <v>9347</v>
      </c>
    </row>
    <row r="738" spans="1:5">
      <c r="A738" s="4" t="s">
        <v>1028</v>
      </c>
      <c r="B738" s="5" t="n">
        <v>0</v>
      </c>
    </row>
    <row r="739" spans="1:5">
      <c r="A739" s="3" t="s">
        <v>1029</v>
      </c>
    </row>
    <row r="740" spans="1:5">
      <c r="A740" s="4" t="s">
        <v>483</v>
      </c>
      <c r="B740" s="5" t="n">
        <v>829</v>
      </c>
    </row>
    <row r="741" spans="1:5">
      <c r="A741" s="4" t="s">
        <v>1030</v>
      </c>
      <c r="B741" s="5" t="n">
        <v>8518</v>
      </c>
    </row>
    <row r="742" spans="1:5">
      <c r="A742" s="4" t="s">
        <v>121</v>
      </c>
      <c r="B742" s="5" t="n">
        <v>9347</v>
      </c>
    </row>
    <row r="743" spans="1:5">
      <c r="A743" s="4" t="s">
        <v>1031</v>
      </c>
      <c r="B743" s="7" t="n">
        <v>-330</v>
      </c>
    </row>
    <row r="744" spans="1:5">
      <c r="A744" s="4" t="s">
        <v>1039</v>
      </c>
      <c r="B744" s="4" t="s">
        <v>426</v>
      </c>
    </row>
    <row r="745" spans="1:5">
      <c r="A745" s="4" t="s">
        <v>1093</v>
      </c>
    </row>
    <row r="746" spans="1:5">
      <c r="A746" s="3" t="s">
        <v>1024</v>
      </c>
    </row>
    <row r="747" spans="1:5">
      <c r="A747" s="4" t="s">
        <v>1025</v>
      </c>
      <c r="B747" s="7" t="n">
        <v>0</v>
      </c>
    </row>
    <row r="748" spans="1:5">
      <c r="A748" s="3" t="s">
        <v>1026</v>
      </c>
    </row>
    <row r="749" spans="1:5">
      <c r="A749" s="4" t="s">
        <v>483</v>
      </c>
      <c r="B749" s="5" t="n">
        <v>238</v>
      </c>
    </row>
    <row r="750" spans="1:5">
      <c r="A750" s="4" t="s">
        <v>1027</v>
      </c>
      <c r="B750" s="5" t="n">
        <v>3338</v>
      </c>
    </row>
    <row r="751" spans="1:5">
      <c r="A751" s="4" t="s">
        <v>121</v>
      </c>
      <c r="B751" s="5" t="n">
        <v>3576</v>
      </c>
    </row>
    <row r="752" spans="1:5">
      <c r="A752" s="4" t="s">
        <v>1028</v>
      </c>
      <c r="B752" s="5" t="n">
        <v>0</v>
      </c>
    </row>
    <row r="753" spans="1:5">
      <c r="A753" s="3" t="s">
        <v>1029</v>
      </c>
    </row>
    <row r="754" spans="1:5">
      <c r="A754" s="4" t="s">
        <v>483</v>
      </c>
      <c r="B754" s="5" t="n">
        <v>238</v>
      </c>
    </row>
    <row r="755" spans="1:5">
      <c r="A755" s="4" t="s">
        <v>1030</v>
      </c>
      <c r="B755" s="5" t="n">
        <v>3338</v>
      </c>
    </row>
    <row r="756" spans="1:5">
      <c r="A756" s="4" t="s">
        <v>121</v>
      </c>
      <c r="B756" s="5" t="n">
        <v>3576</v>
      </c>
    </row>
    <row r="757" spans="1:5">
      <c r="A757" s="4" t="s">
        <v>1031</v>
      </c>
      <c r="B757" s="7" t="n">
        <v>-129</v>
      </c>
    </row>
    <row r="758" spans="1:5">
      <c r="A758" s="4" t="s">
        <v>1039</v>
      </c>
      <c r="B758" s="4" t="s">
        <v>426</v>
      </c>
    </row>
    <row r="759" spans="1:5">
      <c r="A759" s="4" t="s">
        <v>1094</v>
      </c>
    </row>
    <row r="760" spans="1:5">
      <c r="A760" s="3" t="s">
        <v>1024</v>
      </c>
    </row>
    <row r="761" spans="1:5">
      <c r="A761" s="4" t="s">
        <v>1025</v>
      </c>
      <c r="B761" s="7" t="n">
        <v>0</v>
      </c>
    </row>
    <row r="762" spans="1:5">
      <c r="A762" s="3" t="s">
        <v>1026</v>
      </c>
    </row>
    <row r="763" spans="1:5">
      <c r="A763" s="4" t="s">
        <v>483</v>
      </c>
      <c r="B763" s="5" t="n">
        <v>792</v>
      </c>
    </row>
    <row r="764" spans="1:5">
      <c r="A764" s="4" t="s">
        <v>1027</v>
      </c>
      <c r="B764" s="5" t="n">
        <v>5000</v>
      </c>
    </row>
    <row r="765" spans="1:5">
      <c r="A765" s="4" t="s">
        <v>121</v>
      </c>
      <c r="B765" s="5" t="n">
        <v>5792</v>
      </c>
    </row>
    <row r="766" spans="1:5">
      <c r="A766" s="4" t="s">
        <v>1028</v>
      </c>
      <c r="B766" s="5" t="n">
        <v>0</v>
      </c>
    </row>
    <row r="767" spans="1:5">
      <c r="A767" s="3" t="s">
        <v>1029</v>
      </c>
    </row>
    <row r="768" spans="1:5">
      <c r="A768" s="4" t="s">
        <v>483</v>
      </c>
      <c r="B768" s="5" t="n">
        <v>792</v>
      </c>
    </row>
    <row r="769" spans="1:5">
      <c r="A769" s="4" t="s">
        <v>1030</v>
      </c>
      <c r="B769" s="5" t="n">
        <v>5000</v>
      </c>
    </row>
    <row r="770" spans="1:5">
      <c r="A770" s="4" t="s">
        <v>121</v>
      </c>
      <c r="B770" s="5" t="n">
        <v>5792</v>
      </c>
    </row>
    <row r="771" spans="1:5">
      <c r="A771" s="4" t="s">
        <v>1031</v>
      </c>
      <c r="B771" s="7" t="n">
        <v>-191</v>
      </c>
    </row>
    <row r="772" spans="1:5">
      <c r="A772" s="4" t="s">
        <v>1039</v>
      </c>
      <c r="B772" s="4" t="s">
        <v>426</v>
      </c>
    </row>
    <row r="773" spans="1:5">
      <c r="A773" s="4" t="s">
        <v>1095</v>
      </c>
    </row>
    <row r="774" spans="1:5">
      <c r="A774" s="3" t="s">
        <v>1024</v>
      </c>
    </row>
    <row r="775" spans="1:5">
      <c r="A775" s="4" t="s">
        <v>1025</v>
      </c>
      <c r="B775" s="7" t="n">
        <v>0</v>
      </c>
    </row>
    <row r="776" spans="1:5">
      <c r="A776" s="3" t="s">
        <v>1026</v>
      </c>
    </row>
    <row r="777" spans="1:5">
      <c r="A777" s="4" t="s">
        <v>483</v>
      </c>
      <c r="B777" s="5" t="n">
        <v>406</v>
      </c>
    </row>
    <row r="778" spans="1:5">
      <c r="A778" s="4" t="s">
        <v>1027</v>
      </c>
      <c r="B778" s="5" t="n">
        <v>5001</v>
      </c>
    </row>
    <row r="779" spans="1:5">
      <c r="A779" s="4" t="s">
        <v>121</v>
      </c>
      <c r="B779" s="5" t="n">
        <v>5407</v>
      </c>
    </row>
    <row r="780" spans="1:5">
      <c r="A780" s="4" t="s">
        <v>1028</v>
      </c>
      <c r="B780" s="5" t="n">
        <v>0</v>
      </c>
    </row>
    <row r="781" spans="1:5">
      <c r="A781" s="3" t="s">
        <v>1029</v>
      </c>
    </row>
    <row r="782" spans="1:5">
      <c r="A782" s="4" t="s">
        <v>483</v>
      </c>
      <c r="B782" s="5" t="n">
        <v>406</v>
      </c>
    </row>
    <row r="783" spans="1:5">
      <c r="A783" s="4" t="s">
        <v>1030</v>
      </c>
      <c r="B783" s="5" t="n">
        <v>5001</v>
      </c>
    </row>
    <row r="784" spans="1:5">
      <c r="A784" s="4" t="s">
        <v>121</v>
      </c>
      <c r="B784" s="5" t="n">
        <v>5407</v>
      </c>
    </row>
    <row r="785" spans="1:5">
      <c r="A785" s="4" t="s">
        <v>1031</v>
      </c>
      <c r="B785" s="7" t="n">
        <v>-182</v>
      </c>
    </row>
    <row r="786" spans="1:5">
      <c r="A786" s="4" t="s">
        <v>1039</v>
      </c>
      <c r="B786" s="4" t="s">
        <v>426</v>
      </c>
    </row>
    <row r="787" spans="1:5">
      <c r="A787" s="4" t="s">
        <v>1096</v>
      </c>
    </row>
    <row r="788" spans="1:5">
      <c r="A788" s="3" t="s">
        <v>1024</v>
      </c>
    </row>
    <row r="789" spans="1:5">
      <c r="A789" s="4" t="s">
        <v>1025</v>
      </c>
      <c r="B789" s="7" t="n">
        <v>0</v>
      </c>
    </row>
    <row r="790" spans="1:5">
      <c r="A790" s="3" t="s">
        <v>1026</v>
      </c>
    </row>
    <row r="791" spans="1:5">
      <c r="A791" s="4" t="s">
        <v>483</v>
      </c>
      <c r="B791" s="5" t="n">
        <v>1496</v>
      </c>
    </row>
    <row r="792" spans="1:5">
      <c r="A792" s="4" t="s">
        <v>1027</v>
      </c>
      <c r="B792" s="5" t="n">
        <v>12142</v>
      </c>
    </row>
    <row r="793" spans="1:5">
      <c r="A793" s="4" t="s">
        <v>121</v>
      </c>
      <c r="B793" s="5" t="n">
        <v>13638</v>
      </c>
    </row>
    <row r="794" spans="1:5">
      <c r="A794" s="4" t="s">
        <v>1028</v>
      </c>
      <c r="B794" s="5" t="n">
        <v>0</v>
      </c>
    </row>
    <row r="795" spans="1:5">
      <c r="A795" s="3" t="s">
        <v>1029</v>
      </c>
    </row>
    <row r="796" spans="1:5">
      <c r="A796" s="4" t="s">
        <v>483</v>
      </c>
      <c r="B796" s="5" t="n">
        <v>1496</v>
      </c>
    </row>
    <row r="797" spans="1:5">
      <c r="A797" s="4" t="s">
        <v>1030</v>
      </c>
      <c r="B797" s="5" t="n">
        <v>12142</v>
      </c>
    </row>
    <row r="798" spans="1:5">
      <c r="A798" s="4" t="s">
        <v>121</v>
      </c>
      <c r="B798" s="5" t="n">
        <v>13638</v>
      </c>
    </row>
    <row r="799" spans="1:5">
      <c r="A799" s="4" t="s">
        <v>1031</v>
      </c>
      <c r="B799" s="7" t="n">
        <v>-437</v>
      </c>
    </row>
    <row r="800" spans="1:5">
      <c r="A800" s="4" t="s">
        <v>1039</v>
      </c>
      <c r="B800" s="4" t="s">
        <v>426</v>
      </c>
    </row>
    <row r="801" spans="1:5">
      <c r="A801" s="4" t="s">
        <v>1097</v>
      </c>
    </row>
    <row r="802" spans="1:5">
      <c r="A802" s="3" t="s">
        <v>1024</v>
      </c>
    </row>
    <row r="803" spans="1:5">
      <c r="A803" s="4" t="s">
        <v>1025</v>
      </c>
      <c r="B803" s="7" t="n">
        <v>0</v>
      </c>
    </row>
    <row r="804" spans="1:5">
      <c r="A804" s="3" t="s">
        <v>1026</v>
      </c>
    </row>
    <row r="805" spans="1:5">
      <c r="A805" s="4" t="s">
        <v>483</v>
      </c>
      <c r="B805" s="5" t="n">
        <v>1771</v>
      </c>
    </row>
    <row r="806" spans="1:5">
      <c r="A806" s="4" t="s">
        <v>1027</v>
      </c>
      <c r="B806" s="5" t="n">
        <v>11595</v>
      </c>
    </row>
    <row r="807" spans="1:5">
      <c r="A807" s="4" t="s">
        <v>121</v>
      </c>
      <c r="B807" s="5" t="n">
        <v>13366</v>
      </c>
    </row>
    <row r="808" spans="1:5">
      <c r="A808" s="4" t="s">
        <v>1028</v>
      </c>
      <c r="B808" s="5" t="n">
        <v>15</v>
      </c>
    </row>
    <row r="809" spans="1:5">
      <c r="A809" s="3" t="s">
        <v>1029</v>
      </c>
    </row>
    <row r="810" spans="1:5">
      <c r="A810" s="4" t="s">
        <v>483</v>
      </c>
      <c r="B810" s="5" t="n">
        <v>1771</v>
      </c>
    </row>
    <row r="811" spans="1:5">
      <c r="A811" s="4" t="s">
        <v>1030</v>
      </c>
      <c r="B811" s="5" t="n">
        <v>11610</v>
      </c>
    </row>
    <row r="812" spans="1:5">
      <c r="A812" s="4" t="s">
        <v>121</v>
      </c>
      <c r="B812" s="5" t="n">
        <v>13381</v>
      </c>
    </row>
    <row r="813" spans="1:5">
      <c r="A813" s="4" t="s">
        <v>1031</v>
      </c>
      <c r="B813" s="7" t="n">
        <v>-487</v>
      </c>
    </row>
    <row r="814" spans="1:5">
      <c r="A814" s="4" t="s">
        <v>1039</v>
      </c>
      <c r="B814" s="4" t="s">
        <v>426</v>
      </c>
    </row>
    <row r="815" spans="1:5">
      <c r="A815" s="4" t="s">
        <v>1098</v>
      </c>
    </row>
    <row r="816" spans="1:5">
      <c r="A816" s="3" t="s">
        <v>1024</v>
      </c>
    </row>
    <row r="817" spans="1:5">
      <c r="A817" s="4" t="s">
        <v>1025</v>
      </c>
      <c r="B817" s="7" t="n">
        <v>0</v>
      </c>
    </row>
    <row r="818" spans="1:5">
      <c r="A818" s="3" t="s">
        <v>1026</v>
      </c>
    </row>
    <row r="819" spans="1:5">
      <c r="A819" s="4" t="s">
        <v>483</v>
      </c>
      <c r="B819" s="5" t="n">
        <v>4703</v>
      </c>
    </row>
    <row r="820" spans="1:5">
      <c r="A820" s="4" t="s">
        <v>1027</v>
      </c>
      <c r="B820" s="5" t="n">
        <v>14444</v>
      </c>
    </row>
    <row r="821" spans="1:5">
      <c r="A821" s="4" t="s">
        <v>121</v>
      </c>
      <c r="B821" s="5" t="n">
        <v>19147</v>
      </c>
    </row>
    <row r="822" spans="1:5">
      <c r="A822" s="4" t="s">
        <v>1028</v>
      </c>
      <c r="B822" s="5" t="n">
        <v>0</v>
      </c>
    </row>
    <row r="823" spans="1:5">
      <c r="A823" s="3" t="s">
        <v>1029</v>
      </c>
    </row>
    <row r="824" spans="1:5">
      <c r="A824" s="4" t="s">
        <v>483</v>
      </c>
      <c r="B824" s="5" t="n">
        <v>4703</v>
      </c>
    </row>
    <row r="825" spans="1:5">
      <c r="A825" s="4" t="s">
        <v>1030</v>
      </c>
      <c r="B825" s="5" t="n">
        <v>14444</v>
      </c>
    </row>
    <row r="826" spans="1:5">
      <c r="A826" s="4" t="s">
        <v>121</v>
      </c>
      <c r="B826" s="5" t="n">
        <v>19147</v>
      </c>
    </row>
    <row r="827" spans="1:5">
      <c r="A827" s="4" t="s">
        <v>1031</v>
      </c>
      <c r="B827" s="7" t="n">
        <v>-539</v>
      </c>
    </row>
    <row r="828" spans="1:5">
      <c r="A828" s="4" t="s">
        <v>1039</v>
      </c>
      <c r="B828" s="4" t="s">
        <v>426</v>
      </c>
    </row>
    <row r="829" spans="1:5">
      <c r="A829" s="4" t="s">
        <v>1099</v>
      </c>
    </row>
    <row r="830" spans="1:5">
      <c r="A830" s="3" t="s">
        <v>1024</v>
      </c>
    </row>
    <row r="831" spans="1:5">
      <c r="A831" s="4" t="s">
        <v>1025</v>
      </c>
      <c r="B831" s="7" t="n">
        <v>0</v>
      </c>
    </row>
    <row r="832" spans="1:5">
      <c r="A832" s="3" t="s">
        <v>1026</v>
      </c>
    </row>
    <row r="833" spans="1:5">
      <c r="A833" s="4" t="s">
        <v>483</v>
      </c>
      <c r="B833" s="5" t="n">
        <v>0</v>
      </c>
    </row>
    <row r="834" spans="1:5">
      <c r="A834" s="4" t="s">
        <v>1027</v>
      </c>
      <c r="B834" s="5" t="n">
        <v>15330</v>
      </c>
    </row>
    <row r="835" spans="1:5">
      <c r="A835" s="4" t="s">
        <v>121</v>
      </c>
      <c r="B835" s="5" t="n">
        <v>15330</v>
      </c>
    </row>
    <row r="836" spans="1:5">
      <c r="A836" s="4" t="s">
        <v>1028</v>
      </c>
      <c r="B836" s="5" t="n">
        <v>0</v>
      </c>
    </row>
    <row r="837" spans="1:5">
      <c r="A837" s="3" t="s">
        <v>1029</v>
      </c>
    </row>
    <row r="838" spans="1:5">
      <c r="A838" s="4" t="s">
        <v>483</v>
      </c>
      <c r="B838" s="5" t="n">
        <v>0</v>
      </c>
    </row>
    <row r="839" spans="1:5">
      <c r="A839" s="4" t="s">
        <v>1030</v>
      </c>
      <c r="B839" s="5" t="n">
        <v>15330</v>
      </c>
    </row>
    <row r="840" spans="1:5">
      <c r="A840" s="4" t="s">
        <v>121</v>
      </c>
      <c r="B840" s="5" t="n">
        <v>15330</v>
      </c>
    </row>
    <row r="841" spans="1:5">
      <c r="A841" s="4" t="s">
        <v>1031</v>
      </c>
      <c r="B841" s="7" t="n">
        <v>-577</v>
      </c>
    </row>
    <row r="842" spans="1:5">
      <c r="A842" s="4" t="s">
        <v>1039</v>
      </c>
      <c r="B842" s="4" t="s">
        <v>426</v>
      </c>
    </row>
    <row r="843" spans="1:5">
      <c r="A843" s="4" t="s">
        <v>1100</v>
      </c>
    </row>
    <row r="844" spans="1:5">
      <c r="A844" s="3" t="s">
        <v>1024</v>
      </c>
    </row>
    <row r="845" spans="1:5">
      <c r="A845" s="4" t="s">
        <v>1025</v>
      </c>
      <c r="B845" s="7" t="n">
        <v>0</v>
      </c>
    </row>
    <row r="846" spans="1:5">
      <c r="A846" s="3" t="s">
        <v>1026</v>
      </c>
    </row>
    <row r="847" spans="1:5">
      <c r="A847" s="4" t="s">
        <v>483</v>
      </c>
      <c r="B847" s="5" t="n">
        <v>427</v>
      </c>
    </row>
    <row r="848" spans="1:5">
      <c r="A848" s="4" t="s">
        <v>1027</v>
      </c>
      <c r="B848" s="5" t="n">
        <v>4450</v>
      </c>
    </row>
    <row r="849" spans="1:5">
      <c r="A849" s="4" t="s">
        <v>121</v>
      </c>
      <c r="B849" s="5" t="n">
        <v>4877</v>
      </c>
    </row>
    <row r="850" spans="1:5">
      <c r="A850" s="4" t="s">
        <v>1028</v>
      </c>
      <c r="B850" s="5" t="n">
        <v>0</v>
      </c>
    </row>
    <row r="851" spans="1:5">
      <c r="A851" s="3" t="s">
        <v>1029</v>
      </c>
    </row>
    <row r="852" spans="1:5">
      <c r="A852" s="4" t="s">
        <v>483</v>
      </c>
      <c r="B852" s="5" t="n">
        <v>427</v>
      </c>
    </row>
    <row r="853" spans="1:5">
      <c r="A853" s="4" t="s">
        <v>1030</v>
      </c>
      <c r="B853" s="5" t="n">
        <v>4450</v>
      </c>
    </row>
    <row r="854" spans="1:5">
      <c r="A854" s="4" t="s">
        <v>121</v>
      </c>
      <c r="B854" s="5" t="n">
        <v>4877</v>
      </c>
    </row>
    <row r="855" spans="1:5">
      <c r="A855" s="4" t="s">
        <v>1031</v>
      </c>
      <c r="B855" s="7" t="n">
        <v>-201</v>
      </c>
    </row>
    <row r="856" spans="1:5">
      <c r="A856" s="4" t="s">
        <v>1039</v>
      </c>
      <c r="B856" s="4" t="s">
        <v>426</v>
      </c>
    </row>
    <row r="857" spans="1:5">
      <c r="A857" s="4" t="s">
        <v>1101</v>
      </c>
    </row>
    <row r="858" spans="1:5">
      <c r="A858" s="3" t="s">
        <v>1024</v>
      </c>
    </row>
    <row r="859" spans="1:5">
      <c r="A859" s="4" t="s">
        <v>1025</v>
      </c>
      <c r="B859" s="7" t="n">
        <v>0</v>
      </c>
    </row>
    <row r="860" spans="1:5">
      <c r="A860" s="3" t="s">
        <v>1026</v>
      </c>
    </row>
    <row r="861" spans="1:5">
      <c r="A861" s="4" t="s">
        <v>483</v>
      </c>
      <c r="B861" s="5" t="n">
        <v>1705</v>
      </c>
    </row>
    <row r="862" spans="1:5">
      <c r="A862" s="4" t="s">
        <v>1027</v>
      </c>
      <c r="B862" s="5" t="n">
        <v>4952</v>
      </c>
    </row>
    <row r="863" spans="1:5">
      <c r="A863" s="4" t="s">
        <v>121</v>
      </c>
      <c r="B863" s="5" t="n">
        <v>6657</v>
      </c>
    </row>
    <row r="864" spans="1:5">
      <c r="A864" s="4" t="s">
        <v>1028</v>
      </c>
      <c r="B864" s="5" t="n">
        <v>0</v>
      </c>
    </row>
    <row r="865" spans="1:5">
      <c r="A865" s="3" t="s">
        <v>1029</v>
      </c>
    </row>
    <row r="866" spans="1:5">
      <c r="A866" s="4" t="s">
        <v>483</v>
      </c>
      <c r="B866" s="5" t="n">
        <v>1705</v>
      </c>
    </row>
    <row r="867" spans="1:5">
      <c r="A867" s="4" t="s">
        <v>1030</v>
      </c>
      <c r="B867" s="5" t="n">
        <v>4952</v>
      </c>
    </row>
    <row r="868" spans="1:5">
      <c r="A868" s="4" t="s">
        <v>121</v>
      </c>
      <c r="B868" s="5" t="n">
        <v>6657</v>
      </c>
    </row>
    <row r="869" spans="1:5">
      <c r="A869" s="4" t="s">
        <v>1031</v>
      </c>
      <c r="B869" s="7" t="n">
        <v>-195</v>
      </c>
    </row>
    <row r="870" spans="1:5">
      <c r="A870" s="4" t="s">
        <v>1039</v>
      </c>
      <c r="B870" s="4" t="s">
        <v>426</v>
      </c>
    </row>
    <row r="871" spans="1:5">
      <c r="A871" s="4" t="s">
        <v>1102</v>
      </c>
    </row>
    <row r="872" spans="1:5">
      <c r="A872" s="3" t="s">
        <v>1024</v>
      </c>
    </row>
    <row r="873" spans="1:5">
      <c r="A873" s="4" t="s">
        <v>1025</v>
      </c>
      <c r="B873" s="7" t="n">
        <v>0</v>
      </c>
    </row>
    <row r="874" spans="1:5">
      <c r="A874" s="3" t="s">
        <v>1026</v>
      </c>
    </row>
    <row r="875" spans="1:5">
      <c r="A875" s="4" t="s">
        <v>483</v>
      </c>
      <c r="B875" s="5" t="n">
        <v>2195</v>
      </c>
    </row>
    <row r="876" spans="1:5">
      <c r="A876" s="4" t="s">
        <v>1027</v>
      </c>
      <c r="B876" s="5" t="n">
        <v>1956</v>
      </c>
    </row>
    <row r="877" spans="1:5">
      <c r="A877" s="4" t="s">
        <v>121</v>
      </c>
      <c r="B877" s="5" t="n">
        <v>4151</v>
      </c>
    </row>
    <row r="878" spans="1:5">
      <c r="A878" s="4" t="s">
        <v>1028</v>
      </c>
      <c r="B878" s="5" t="n">
        <v>0</v>
      </c>
    </row>
    <row r="879" spans="1:5">
      <c r="A879" s="3" t="s">
        <v>1029</v>
      </c>
    </row>
    <row r="880" spans="1:5">
      <c r="A880" s="4" t="s">
        <v>483</v>
      </c>
      <c r="B880" s="5" t="n">
        <v>2195</v>
      </c>
    </row>
    <row r="881" spans="1:5">
      <c r="A881" s="4" t="s">
        <v>1030</v>
      </c>
      <c r="B881" s="5" t="n">
        <v>1956</v>
      </c>
    </row>
    <row r="882" spans="1:5">
      <c r="A882" s="4" t="s">
        <v>121</v>
      </c>
      <c r="B882" s="5" t="n">
        <v>4151</v>
      </c>
    </row>
    <row r="883" spans="1:5">
      <c r="A883" s="4" t="s">
        <v>1031</v>
      </c>
      <c r="B883" s="7" t="n">
        <v>-102</v>
      </c>
    </row>
    <row r="884" spans="1:5">
      <c r="A884" s="4" t="s">
        <v>1039</v>
      </c>
      <c r="B884" s="4" t="s">
        <v>426</v>
      </c>
    </row>
    <row r="885" spans="1:5">
      <c r="A885" s="4" t="s">
        <v>1103</v>
      </c>
    </row>
    <row r="886" spans="1:5">
      <c r="A886" s="3" t="s">
        <v>1024</v>
      </c>
    </row>
    <row r="887" spans="1:5">
      <c r="A887" s="4" t="s">
        <v>1025</v>
      </c>
      <c r="B887" s="7" t="n">
        <v>0</v>
      </c>
    </row>
    <row r="888" spans="1:5">
      <c r="A888" s="3" t="s">
        <v>1026</v>
      </c>
    </row>
    <row r="889" spans="1:5">
      <c r="A889" s="4" t="s">
        <v>483</v>
      </c>
      <c r="B889" s="5" t="n">
        <v>1782</v>
      </c>
    </row>
    <row r="890" spans="1:5">
      <c r="A890" s="4" t="s">
        <v>1027</v>
      </c>
      <c r="B890" s="5" t="n">
        <v>15116</v>
      </c>
    </row>
    <row r="891" spans="1:5">
      <c r="A891" s="4" t="s">
        <v>121</v>
      </c>
      <c r="B891" s="5" t="n">
        <v>16898</v>
      </c>
    </row>
    <row r="892" spans="1:5">
      <c r="A892" s="4" t="s">
        <v>1028</v>
      </c>
      <c r="B892" s="5" t="n">
        <v>0</v>
      </c>
    </row>
    <row r="893" spans="1:5">
      <c r="A893" s="3" t="s">
        <v>1029</v>
      </c>
    </row>
    <row r="894" spans="1:5">
      <c r="A894" s="4" t="s">
        <v>483</v>
      </c>
      <c r="B894" s="5" t="n">
        <v>1782</v>
      </c>
    </row>
    <row r="895" spans="1:5">
      <c r="A895" s="4" t="s">
        <v>1030</v>
      </c>
      <c r="B895" s="5" t="n">
        <v>15116</v>
      </c>
    </row>
    <row r="896" spans="1:5">
      <c r="A896" s="4" t="s">
        <v>121</v>
      </c>
      <c r="B896" s="5" t="n">
        <v>16898</v>
      </c>
    </row>
    <row r="897" spans="1:5">
      <c r="A897" s="4" t="s">
        <v>1031</v>
      </c>
      <c r="B897" s="7" t="n">
        <v>-589</v>
      </c>
    </row>
    <row r="898" spans="1:5">
      <c r="A898" s="4" t="s">
        <v>1039</v>
      </c>
      <c r="B898" s="4" t="s">
        <v>426</v>
      </c>
    </row>
    <row r="899" spans="1:5">
      <c r="A899" s="4" t="s">
        <v>1104</v>
      </c>
    </row>
    <row r="900" spans="1:5">
      <c r="A900" s="3" t="s">
        <v>1024</v>
      </c>
    </row>
    <row r="901" spans="1:5">
      <c r="A901" s="4" t="s">
        <v>1025</v>
      </c>
      <c r="B901" s="7" t="n">
        <v>0</v>
      </c>
    </row>
    <row r="902" spans="1:5">
      <c r="A902" s="3" t="s">
        <v>1026</v>
      </c>
    </row>
    <row r="903" spans="1:5">
      <c r="A903" s="4" t="s">
        <v>483</v>
      </c>
      <c r="B903" s="5" t="n">
        <v>5947</v>
      </c>
    </row>
    <row r="904" spans="1:5">
      <c r="A904" s="4" t="s">
        <v>1027</v>
      </c>
      <c r="B904" s="5" t="n">
        <v>13401</v>
      </c>
    </row>
    <row r="905" spans="1:5">
      <c r="A905" s="4" t="s">
        <v>121</v>
      </c>
      <c r="B905" s="5" t="n">
        <v>19348</v>
      </c>
    </row>
    <row r="906" spans="1:5">
      <c r="A906" s="4" t="s">
        <v>1028</v>
      </c>
      <c r="B906" s="5" t="n">
        <v>0</v>
      </c>
    </row>
    <row r="907" spans="1:5">
      <c r="A907" s="3" t="s">
        <v>1029</v>
      </c>
    </row>
    <row r="908" spans="1:5">
      <c r="A908" s="4" t="s">
        <v>483</v>
      </c>
      <c r="B908" s="5" t="n">
        <v>5947</v>
      </c>
    </row>
    <row r="909" spans="1:5">
      <c r="A909" s="4" t="s">
        <v>1030</v>
      </c>
      <c r="B909" s="5" t="n">
        <v>13401</v>
      </c>
    </row>
    <row r="910" spans="1:5">
      <c r="A910" s="4" t="s">
        <v>121</v>
      </c>
      <c r="B910" s="5" t="n">
        <v>19348</v>
      </c>
    </row>
    <row r="911" spans="1:5">
      <c r="A911" s="4" t="s">
        <v>1031</v>
      </c>
      <c r="B911" s="7" t="n">
        <v>-504</v>
      </c>
    </row>
    <row r="912" spans="1:5">
      <c r="A912" s="4" t="s">
        <v>1039</v>
      </c>
      <c r="B912" s="4" t="s">
        <v>426</v>
      </c>
    </row>
    <row r="913" spans="1:5">
      <c r="A913" s="4" t="s">
        <v>1105</v>
      </c>
    </row>
    <row r="914" spans="1:5">
      <c r="A914" s="3" t="s">
        <v>1024</v>
      </c>
    </row>
    <row r="915" spans="1:5">
      <c r="A915" s="4" t="s">
        <v>1025</v>
      </c>
      <c r="B915" s="7" t="n">
        <v>0</v>
      </c>
    </row>
    <row r="916" spans="1:5">
      <c r="A916" s="3" t="s">
        <v>1026</v>
      </c>
    </row>
    <row r="917" spans="1:5">
      <c r="A917" s="4" t="s">
        <v>483</v>
      </c>
      <c r="B917" s="5" t="n">
        <v>2043</v>
      </c>
    </row>
    <row r="918" spans="1:5">
      <c r="A918" s="4" t="s">
        <v>1027</v>
      </c>
      <c r="B918" s="5" t="n">
        <v>38485</v>
      </c>
    </row>
    <row r="919" spans="1:5">
      <c r="A919" s="4" t="s">
        <v>121</v>
      </c>
      <c r="B919" s="5" t="n">
        <v>40528</v>
      </c>
    </row>
    <row r="920" spans="1:5">
      <c r="A920" s="4" t="s">
        <v>1028</v>
      </c>
      <c r="B920" s="5" t="n">
        <v>2960</v>
      </c>
    </row>
    <row r="921" spans="1:5">
      <c r="A921" s="3" t="s">
        <v>1029</v>
      </c>
    </row>
    <row r="922" spans="1:5">
      <c r="A922" s="4" t="s">
        <v>483</v>
      </c>
      <c r="B922" s="5" t="n">
        <v>2043</v>
      </c>
    </row>
    <row r="923" spans="1:5">
      <c r="A923" s="4" t="s">
        <v>1030</v>
      </c>
      <c r="B923" s="5" t="n">
        <v>41445</v>
      </c>
    </row>
    <row r="924" spans="1:5">
      <c r="A924" s="4" t="s">
        <v>121</v>
      </c>
      <c r="B924" s="5" t="n">
        <v>43488</v>
      </c>
    </row>
    <row r="925" spans="1:5">
      <c r="A925" s="4" t="s">
        <v>1031</v>
      </c>
      <c r="B925" s="7" t="n">
        <v>-1636</v>
      </c>
    </row>
    <row r="926" spans="1:5">
      <c r="A926" s="4" t="s">
        <v>1039</v>
      </c>
      <c r="B926" s="4" t="s">
        <v>426</v>
      </c>
    </row>
    <row r="927" spans="1:5">
      <c r="A927" s="4" t="s">
        <v>1106</v>
      </c>
    </row>
    <row r="928" spans="1:5">
      <c r="A928" s="3" t="s">
        <v>1024</v>
      </c>
    </row>
    <row r="929" spans="1:5">
      <c r="A929" s="4" t="s">
        <v>1025</v>
      </c>
      <c r="B929" s="7" t="n">
        <v>0</v>
      </c>
    </row>
    <row r="930" spans="1:5">
      <c r="A930" s="3" t="s">
        <v>1026</v>
      </c>
    </row>
    <row r="931" spans="1:5">
      <c r="A931" s="4" t="s">
        <v>483</v>
      </c>
      <c r="B931" s="5" t="n">
        <v>2908</v>
      </c>
    </row>
    <row r="932" spans="1:5">
      <c r="A932" s="4" t="s">
        <v>1027</v>
      </c>
      <c r="B932" s="5" t="n">
        <v>2058</v>
      </c>
    </row>
    <row r="933" spans="1:5">
      <c r="A933" s="4" t="s">
        <v>121</v>
      </c>
      <c r="B933" s="5" t="n">
        <v>4966</v>
      </c>
    </row>
    <row r="934" spans="1:5">
      <c r="A934" s="4" t="s">
        <v>1028</v>
      </c>
      <c r="B934" s="5" t="n">
        <v>0</v>
      </c>
    </row>
    <row r="935" spans="1:5">
      <c r="A935" s="3" t="s">
        <v>1029</v>
      </c>
    </row>
    <row r="936" spans="1:5">
      <c r="A936" s="4" t="s">
        <v>483</v>
      </c>
      <c r="B936" s="5" t="n">
        <v>2908</v>
      </c>
    </row>
    <row r="937" spans="1:5">
      <c r="A937" s="4" t="s">
        <v>1030</v>
      </c>
      <c r="B937" s="5" t="n">
        <v>2058</v>
      </c>
    </row>
    <row r="938" spans="1:5">
      <c r="A938" s="4" t="s">
        <v>121</v>
      </c>
      <c r="B938" s="5" t="n">
        <v>4966</v>
      </c>
    </row>
    <row r="939" spans="1:5">
      <c r="A939" s="4" t="s">
        <v>1031</v>
      </c>
      <c r="B939" s="7" t="n">
        <v>-104</v>
      </c>
    </row>
    <row r="940" spans="1:5">
      <c r="A940" s="4" t="s">
        <v>1039</v>
      </c>
      <c r="B940" s="4" t="s">
        <v>426</v>
      </c>
    </row>
    <row r="941" spans="1:5">
      <c r="A941" s="4" t="s">
        <v>1107</v>
      </c>
    </row>
    <row r="942" spans="1:5">
      <c r="A942" s="3" t="s">
        <v>1024</v>
      </c>
    </row>
    <row r="943" spans="1:5">
      <c r="A943" s="4" t="s">
        <v>1025</v>
      </c>
      <c r="B943" s="7" t="n">
        <v>0</v>
      </c>
    </row>
    <row r="944" spans="1:5">
      <c r="A944" s="3" t="s">
        <v>1026</v>
      </c>
    </row>
    <row r="945" spans="1:5">
      <c r="A945" s="4" t="s">
        <v>483</v>
      </c>
      <c r="B945" s="5" t="n">
        <v>2508</v>
      </c>
    </row>
    <row r="946" spans="1:5">
      <c r="A946" s="4" t="s">
        <v>1027</v>
      </c>
      <c r="B946" s="5" t="n">
        <v>6401</v>
      </c>
    </row>
    <row r="947" spans="1:5">
      <c r="A947" s="4" t="s">
        <v>121</v>
      </c>
      <c r="B947" s="5" t="n">
        <v>8909</v>
      </c>
    </row>
    <row r="948" spans="1:5">
      <c r="A948" s="4" t="s">
        <v>1028</v>
      </c>
      <c r="B948" s="5" t="n">
        <v>0</v>
      </c>
    </row>
    <row r="949" spans="1:5">
      <c r="A949" s="3" t="s">
        <v>1029</v>
      </c>
    </row>
    <row r="950" spans="1:5">
      <c r="A950" s="4" t="s">
        <v>483</v>
      </c>
      <c r="B950" s="5" t="n">
        <v>2508</v>
      </c>
    </row>
    <row r="951" spans="1:5">
      <c r="A951" s="4" t="s">
        <v>1030</v>
      </c>
      <c r="B951" s="5" t="n">
        <v>6401</v>
      </c>
    </row>
    <row r="952" spans="1:5">
      <c r="A952" s="4" t="s">
        <v>121</v>
      </c>
      <c r="B952" s="5" t="n">
        <v>8909</v>
      </c>
    </row>
    <row r="953" spans="1:5">
      <c r="A953" s="4" t="s">
        <v>1031</v>
      </c>
      <c r="B953" s="7" t="n">
        <v>-244</v>
      </c>
    </row>
    <row r="954" spans="1:5">
      <c r="A954" s="4" t="s">
        <v>1039</v>
      </c>
      <c r="B954" s="4" t="s">
        <v>426</v>
      </c>
    </row>
    <row r="955" spans="1:5">
      <c r="A955" s="4" t="s">
        <v>1108</v>
      </c>
    </row>
    <row r="956" spans="1:5">
      <c r="A956" s="3" t="s">
        <v>1024</v>
      </c>
    </row>
    <row r="957" spans="1:5">
      <c r="A957" s="4" t="s">
        <v>1025</v>
      </c>
      <c r="B957" s="7" t="n">
        <v>0</v>
      </c>
    </row>
    <row r="958" spans="1:5">
      <c r="A958" s="3" t="s">
        <v>1026</v>
      </c>
    </row>
    <row r="959" spans="1:5">
      <c r="A959" s="4" t="s">
        <v>483</v>
      </c>
      <c r="B959" s="5" t="n">
        <v>681</v>
      </c>
    </row>
    <row r="960" spans="1:5">
      <c r="A960" s="4" t="s">
        <v>1027</v>
      </c>
      <c r="B960" s="5" t="n">
        <v>9348</v>
      </c>
    </row>
    <row r="961" spans="1:5">
      <c r="A961" s="4" t="s">
        <v>121</v>
      </c>
      <c r="B961" s="5" t="n">
        <v>10029</v>
      </c>
    </row>
    <row r="962" spans="1:5">
      <c r="A962" s="4" t="s">
        <v>1028</v>
      </c>
      <c r="B962" s="5" t="n">
        <v>0</v>
      </c>
    </row>
    <row r="963" spans="1:5">
      <c r="A963" s="3" t="s">
        <v>1029</v>
      </c>
    </row>
    <row r="964" spans="1:5">
      <c r="A964" s="4" t="s">
        <v>483</v>
      </c>
      <c r="B964" s="5" t="n">
        <v>681</v>
      </c>
    </row>
    <row r="965" spans="1:5">
      <c r="A965" s="4" t="s">
        <v>1030</v>
      </c>
      <c r="B965" s="5" t="n">
        <v>9348</v>
      </c>
    </row>
    <row r="966" spans="1:5">
      <c r="A966" s="4" t="s">
        <v>121</v>
      </c>
      <c r="B966" s="5" t="n">
        <v>10029</v>
      </c>
    </row>
    <row r="967" spans="1:5">
      <c r="A967" s="4" t="s">
        <v>1031</v>
      </c>
      <c r="B967" s="7" t="n">
        <v>-356</v>
      </c>
    </row>
    <row r="968" spans="1:5">
      <c r="A968" s="4" t="s">
        <v>1039</v>
      </c>
      <c r="B968" s="4" t="s">
        <v>426</v>
      </c>
    </row>
    <row r="969" spans="1:5">
      <c r="A969" s="4" t="s">
        <v>1109</v>
      </c>
    </row>
    <row r="970" spans="1:5">
      <c r="A970" s="3" t="s">
        <v>1024</v>
      </c>
    </row>
    <row r="971" spans="1:5">
      <c r="A971" s="4" t="s">
        <v>1025</v>
      </c>
      <c r="B971" s="7" t="n">
        <v>0</v>
      </c>
    </row>
    <row r="972" spans="1:5">
      <c r="A972" s="3" t="s">
        <v>1026</v>
      </c>
    </row>
    <row r="973" spans="1:5">
      <c r="A973" s="4" t="s">
        <v>483</v>
      </c>
      <c r="B973" s="5" t="n">
        <v>2114</v>
      </c>
    </row>
    <row r="974" spans="1:5">
      <c r="A974" s="4" t="s">
        <v>1027</v>
      </c>
      <c r="B974" s="5" t="n">
        <v>15651</v>
      </c>
    </row>
    <row r="975" spans="1:5">
      <c r="A975" s="4" t="s">
        <v>121</v>
      </c>
      <c r="B975" s="5" t="n">
        <v>17765</v>
      </c>
    </row>
    <row r="976" spans="1:5">
      <c r="A976" s="4" t="s">
        <v>1028</v>
      </c>
      <c r="B976" s="5" t="n">
        <v>0</v>
      </c>
    </row>
    <row r="977" spans="1:5">
      <c r="A977" s="3" t="s">
        <v>1029</v>
      </c>
    </row>
    <row r="978" spans="1:5">
      <c r="A978" s="4" t="s">
        <v>483</v>
      </c>
      <c r="B978" s="5" t="n">
        <v>2114</v>
      </c>
    </row>
    <row r="979" spans="1:5">
      <c r="A979" s="4" t="s">
        <v>1030</v>
      </c>
      <c r="B979" s="5" t="n">
        <v>15651</v>
      </c>
    </row>
    <row r="980" spans="1:5">
      <c r="A980" s="4" t="s">
        <v>121</v>
      </c>
      <c r="B980" s="5" t="n">
        <v>17765</v>
      </c>
    </row>
    <row r="981" spans="1:5">
      <c r="A981" s="4" t="s">
        <v>1031</v>
      </c>
      <c r="B981" s="7" t="n">
        <v>-581</v>
      </c>
    </row>
    <row r="982" spans="1:5">
      <c r="A982" s="4" t="s">
        <v>1039</v>
      </c>
      <c r="B982" s="4" t="s">
        <v>426</v>
      </c>
    </row>
    <row r="983" spans="1:5">
      <c r="A983" s="4" t="s">
        <v>1110</v>
      </c>
    </row>
    <row r="984" spans="1:5">
      <c r="A984" s="3" t="s">
        <v>1024</v>
      </c>
    </row>
    <row r="985" spans="1:5">
      <c r="A985" s="4" t="s">
        <v>1025</v>
      </c>
      <c r="B985" s="7" t="n">
        <v>0</v>
      </c>
    </row>
    <row r="986" spans="1:5">
      <c r="A986" s="3" t="s">
        <v>1026</v>
      </c>
    </row>
    <row r="987" spans="1:5">
      <c r="A987" s="4" t="s">
        <v>483</v>
      </c>
      <c r="B987" s="5" t="n">
        <v>1375</v>
      </c>
    </row>
    <row r="988" spans="1:5">
      <c r="A988" s="4" t="s">
        <v>1027</v>
      </c>
      <c r="B988" s="5" t="n">
        <v>23808</v>
      </c>
    </row>
    <row r="989" spans="1:5">
      <c r="A989" s="4" t="s">
        <v>121</v>
      </c>
      <c r="B989" s="5" t="n">
        <v>25183</v>
      </c>
    </row>
    <row r="990" spans="1:5">
      <c r="A990" s="4" t="s">
        <v>1028</v>
      </c>
      <c r="B990" s="5" t="n">
        <v>0</v>
      </c>
    </row>
    <row r="991" spans="1:5">
      <c r="A991" s="3" t="s">
        <v>1029</v>
      </c>
    </row>
    <row r="992" spans="1:5">
      <c r="A992" s="4" t="s">
        <v>483</v>
      </c>
      <c r="B992" s="5" t="n">
        <v>1375</v>
      </c>
    </row>
    <row r="993" spans="1:5">
      <c r="A993" s="4" t="s">
        <v>1030</v>
      </c>
      <c r="B993" s="5" t="n">
        <v>23808</v>
      </c>
    </row>
    <row r="994" spans="1:5">
      <c r="A994" s="4" t="s">
        <v>121</v>
      </c>
      <c r="B994" s="5" t="n">
        <v>25183</v>
      </c>
    </row>
    <row r="995" spans="1:5">
      <c r="A995" s="4" t="s">
        <v>1031</v>
      </c>
      <c r="B995" s="7" t="n">
        <v>-891</v>
      </c>
    </row>
    <row r="996" spans="1:5">
      <c r="A996" s="4" t="s">
        <v>1039</v>
      </c>
      <c r="B996" s="4" t="s">
        <v>426</v>
      </c>
    </row>
    <row r="997" spans="1:5">
      <c r="A997" s="4" t="s">
        <v>1111</v>
      </c>
    </row>
    <row r="998" spans="1:5">
      <c r="A998" s="3" t="s">
        <v>1024</v>
      </c>
    </row>
    <row r="999" spans="1:5">
      <c r="A999" s="4" t="s">
        <v>1025</v>
      </c>
      <c r="B999" s="7" t="n">
        <v>0</v>
      </c>
    </row>
    <row r="1000" spans="1:5">
      <c r="A1000" s="3" t="s">
        <v>1026</v>
      </c>
    </row>
    <row r="1001" spans="1:5">
      <c r="A1001" s="4" t="s">
        <v>483</v>
      </c>
      <c r="B1001" s="5" t="n">
        <v>1662</v>
      </c>
    </row>
    <row r="1002" spans="1:5">
      <c r="A1002" s="4" t="s">
        <v>1027</v>
      </c>
      <c r="B1002" s="5" t="n">
        <v>26014</v>
      </c>
    </row>
    <row r="1003" spans="1:5">
      <c r="A1003" s="4" t="s">
        <v>121</v>
      </c>
      <c r="B1003" s="5" t="n">
        <v>27676</v>
      </c>
    </row>
    <row r="1004" spans="1:5">
      <c r="A1004" s="4" t="s">
        <v>1028</v>
      </c>
      <c r="B1004" s="5" t="n">
        <v>3258</v>
      </c>
    </row>
    <row r="1005" spans="1:5">
      <c r="A1005" s="3" t="s">
        <v>1029</v>
      </c>
    </row>
    <row r="1006" spans="1:5">
      <c r="A1006" s="4" t="s">
        <v>483</v>
      </c>
      <c r="B1006" s="5" t="n">
        <v>1662</v>
      </c>
    </row>
    <row r="1007" spans="1:5">
      <c r="A1007" s="4" t="s">
        <v>1030</v>
      </c>
      <c r="B1007" s="5" t="n">
        <v>29273</v>
      </c>
    </row>
    <row r="1008" spans="1:5">
      <c r="A1008" s="4" t="s">
        <v>121</v>
      </c>
      <c r="B1008" s="5" t="n">
        <v>30935</v>
      </c>
    </row>
    <row r="1009" spans="1:5">
      <c r="A1009" s="4" t="s">
        <v>1031</v>
      </c>
      <c r="B1009" s="7" t="n">
        <v>-1245</v>
      </c>
    </row>
    <row r="1010" spans="1:5">
      <c r="A1010" s="4" t="s">
        <v>1039</v>
      </c>
      <c r="B1010" s="4" t="s">
        <v>426</v>
      </c>
    </row>
    <row r="1011" spans="1:5">
      <c r="A1011" s="4" t="s">
        <v>1112</v>
      </c>
    </row>
    <row r="1012" spans="1:5">
      <c r="A1012" s="3" t="s">
        <v>1024</v>
      </c>
    </row>
    <row r="1013" spans="1:5">
      <c r="A1013" s="4" t="s">
        <v>1025</v>
      </c>
      <c r="B1013" s="7" t="n">
        <v>0</v>
      </c>
    </row>
    <row r="1014" spans="1:5">
      <c r="A1014" s="3" t="s">
        <v>1026</v>
      </c>
    </row>
    <row r="1015" spans="1:5">
      <c r="A1015" s="4" t="s">
        <v>483</v>
      </c>
      <c r="B1015" s="5" t="n">
        <v>1933</v>
      </c>
    </row>
    <row r="1016" spans="1:5">
      <c r="A1016" s="4" t="s">
        <v>1027</v>
      </c>
      <c r="B1016" s="5" t="n">
        <v>11624</v>
      </c>
    </row>
    <row r="1017" spans="1:5">
      <c r="A1017" s="4" t="s">
        <v>121</v>
      </c>
      <c r="B1017" s="5" t="n">
        <v>13557</v>
      </c>
    </row>
    <row r="1018" spans="1:5">
      <c r="A1018" s="4" t="s">
        <v>1028</v>
      </c>
      <c r="B1018" s="5" t="n">
        <v>0</v>
      </c>
    </row>
    <row r="1019" spans="1:5">
      <c r="A1019" s="3" t="s">
        <v>1029</v>
      </c>
    </row>
    <row r="1020" spans="1:5">
      <c r="A1020" s="4" t="s">
        <v>483</v>
      </c>
      <c r="B1020" s="5" t="n">
        <v>1933</v>
      </c>
    </row>
    <row r="1021" spans="1:5">
      <c r="A1021" s="4" t="s">
        <v>1030</v>
      </c>
      <c r="B1021" s="5" t="n">
        <v>11624</v>
      </c>
    </row>
    <row r="1022" spans="1:5">
      <c r="A1022" s="4" t="s">
        <v>121</v>
      </c>
      <c r="B1022" s="5" t="n">
        <v>13557</v>
      </c>
    </row>
    <row r="1023" spans="1:5">
      <c r="A1023" s="4" t="s">
        <v>1031</v>
      </c>
      <c r="B1023" s="7" t="n">
        <v>-445</v>
      </c>
    </row>
    <row r="1024" spans="1:5">
      <c r="A1024" s="4" t="s">
        <v>1039</v>
      </c>
      <c r="B1024" s="4" t="s">
        <v>426</v>
      </c>
    </row>
    <row r="1025" spans="1:5">
      <c r="A1025" s="4" t="s">
        <v>1113</v>
      </c>
    </row>
    <row r="1026" spans="1:5">
      <c r="A1026" s="3" t="s">
        <v>1024</v>
      </c>
    </row>
    <row r="1027" spans="1:5">
      <c r="A1027" s="4" t="s">
        <v>1025</v>
      </c>
      <c r="B1027" s="7" t="n">
        <v>0</v>
      </c>
    </row>
    <row r="1028" spans="1:5">
      <c r="A1028" s="3" t="s">
        <v>1026</v>
      </c>
    </row>
    <row r="1029" spans="1:5">
      <c r="A1029" s="4" t="s">
        <v>483</v>
      </c>
      <c r="B1029" s="5" t="n">
        <v>1270</v>
      </c>
    </row>
    <row r="1030" spans="1:5">
      <c r="A1030" s="4" t="s">
        <v>1027</v>
      </c>
      <c r="B1030" s="5" t="n">
        <v>11502</v>
      </c>
    </row>
    <row r="1031" spans="1:5">
      <c r="A1031" s="4" t="s">
        <v>121</v>
      </c>
      <c r="B1031" s="5" t="n">
        <v>12772</v>
      </c>
    </row>
    <row r="1032" spans="1:5">
      <c r="A1032" s="4" t="s">
        <v>1028</v>
      </c>
      <c r="B1032" s="5" t="n">
        <v>0</v>
      </c>
    </row>
    <row r="1033" spans="1:5">
      <c r="A1033" s="3" t="s">
        <v>1029</v>
      </c>
    </row>
    <row r="1034" spans="1:5">
      <c r="A1034" s="4" t="s">
        <v>483</v>
      </c>
      <c r="B1034" s="5" t="n">
        <v>1270</v>
      </c>
    </row>
    <row r="1035" spans="1:5">
      <c r="A1035" s="4" t="s">
        <v>1030</v>
      </c>
      <c r="B1035" s="5" t="n">
        <v>11502</v>
      </c>
    </row>
    <row r="1036" spans="1:5">
      <c r="A1036" s="4" t="s">
        <v>121</v>
      </c>
      <c r="B1036" s="5" t="n">
        <v>12772</v>
      </c>
    </row>
    <row r="1037" spans="1:5">
      <c r="A1037" s="4" t="s">
        <v>1031</v>
      </c>
      <c r="B1037" s="7" t="n">
        <v>-415</v>
      </c>
    </row>
    <row r="1038" spans="1:5">
      <c r="A1038" s="4" t="s">
        <v>1039</v>
      </c>
      <c r="B1038" s="4" t="s">
        <v>426</v>
      </c>
    </row>
    <row r="1039" spans="1:5">
      <c r="A1039" s="4" t="s">
        <v>1114</v>
      </c>
    </row>
    <row r="1040" spans="1:5">
      <c r="A1040" s="3" t="s">
        <v>1024</v>
      </c>
    </row>
    <row r="1041" spans="1:5">
      <c r="A1041" s="4" t="s">
        <v>1025</v>
      </c>
      <c r="B1041" s="7" t="n">
        <v>0</v>
      </c>
    </row>
    <row r="1042" spans="1:5">
      <c r="A1042" s="3" t="s">
        <v>1026</v>
      </c>
    </row>
    <row r="1043" spans="1:5">
      <c r="A1043" s="4" t="s">
        <v>483</v>
      </c>
      <c r="B1043" s="5" t="n">
        <v>1889</v>
      </c>
    </row>
    <row r="1044" spans="1:5">
      <c r="A1044" s="4" t="s">
        <v>1027</v>
      </c>
      <c r="B1044" s="5" t="n">
        <v>11682</v>
      </c>
    </row>
    <row r="1045" spans="1:5">
      <c r="A1045" s="4" t="s">
        <v>121</v>
      </c>
      <c r="B1045" s="5" t="n">
        <v>13571</v>
      </c>
    </row>
    <row r="1046" spans="1:5">
      <c r="A1046" s="4" t="s">
        <v>1028</v>
      </c>
      <c r="B1046" s="5" t="n">
        <v>0</v>
      </c>
    </row>
    <row r="1047" spans="1:5">
      <c r="A1047" s="3" t="s">
        <v>1029</v>
      </c>
    </row>
    <row r="1048" spans="1:5">
      <c r="A1048" s="4" t="s">
        <v>483</v>
      </c>
      <c r="B1048" s="5" t="n">
        <v>1889</v>
      </c>
    </row>
    <row r="1049" spans="1:5">
      <c r="A1049" s="4" t="s">
        <v>1030</v>
      </c>
      <c r="B1049" s="5" t="n">
        <v>11682</v>
      </c>
    </row>
    <row r="1050" spans="1:5">
      <c r="A1050" s="4" t="s">
        <v>121</v>
      </c>
      <c r="B1050" s="5" t="n">
        <v>13571</v>
      </c>
    </row>
    <row r="1051" spans="1:5">
      <c r="A1051" s="4" t="s">
        <v>1031</v>
      </c>
      <c r="B1051" s="7" t="n">
        <v>-410</v>
      </c>
    </row>
    <row r="1052" spans="1:5">
      <c r="A1052" s="4" t="s">
        <v>1039</v>
      </c>
      <c r="B1052" s="4" t="s">
        <v>426</v>
      </c>
    </row>
    <row r="1053" spans="1:5">
      <c r="A1053" s="4" t="s">
        <v>1115</v>
      </c>
    </row>
    <row r="1054" spans="1:5">
      <c r="A1054" s="3" t="s">
        <v>1024</v>
      </c>
    </row>
    <row r="1055" spans="1:5">
      <c r="A1055" s="4" t="s">
        <v>1025</v>
      </c>
      <c r="B1055" s="7" t="n">
        <v>0</v>
      </c>
    </row>
    <row r="1056" spans="1:5">
      <c r="A1056" s="3" t="s">
        <v>1026</v>
      </c>
    </row>
    <row r="1057" spans="1:5">
      <c r="A1057" s="4" t="s">
        <v>483</v>
      </c>
      <c r="B1057" s="5" t="n">
        <v>1276</v>
      </c>
    </row>
    <row r="1058" spans="1:5">
      <c r="A1058" s="4" t="s">
        <v>1027</v>
      </c>
      <c r="B1058" s="5" t="n">
        <v>8177</v>
      </c>
    </row>
    <row r="1059" spans="1:5">
      <c r="A1059" s="4" t="s">
        <v>121</v>
      </c>
      <c r="B1059" s="5" t="n">
        <v>9453</v>
      </c>
    </row>
    <row r="1060" spans="1:5">
      <c r="A1060" s="4" t="s">
        <v>1028</v>
      </c>
      <c r="B1060" s="5" t="n">
        <v>0</v>
      </c>
    </row>
    <row r="1061" spans="1:5">
      <c r="A1061" s="3" t="s">
        <v>1029</v>
      </c>
    </row>
    <row r="1062" spans="1:5">
      <c r="A1062" s="4" t="s">
        <v>483</v>
      </c>
      <c r="B1062" s="5" t="n">
        <v>1276</v>
      </c>
    </row>
    <row r="1063" spans="1:5">
      <c r="A1063" s="4" t="s">
        <v>1030</v>
      </c>
      <c r="B1063" s="5" t="n">
        <v>8177</v>
      </c>
    </row>
    <row r="1064" spans="1:5">
      <c r="A1064" s="4" t="s">
        <v>121</v>
      </c>
      <c r="B1064" s="5" t="n">
        <v>9453</v>
      </c>
    </row>
    <row r="1065" spans="1:5">
      <c r="A1065" s="4" t="s">
        <v>1031</v>
      </c>
      <c r="B1065" s="7" t="n">
        <v>-298</v>
      </c>
    </row>
    <row r="1066" spans="1:5">
      <c r="A1066" s="4" t="s">
        <v>1039</v>
      </c>
      <c r="B1066" s="4" t="s">
        <v>426</v>
      </c>
    </row>
    <row r="1067" spans="1:5">
      <c r="A1067" s="4" t="s">
        <v>1116</v>
      </c>
    </row>
    <row r="1068" spans="1:5">
      <c r="A1068" s="3" t="s">
        <v>1024</v>
      </c>
    </row>
    <row r="1069" spans="1:5">
      <c r="A1069" s="4" t="s">
        <v>1025</v>
      </c>
      <c r="B1069" s="7" t="n">
        <v>0</v>
      </c>
    </row>
    <row r="1070" spans="1:5">
      <c r="A1070" s="3" t="s">
        <v>1026</v>
      </c>
    </row>
    <row r="1071" spans="1:5">
      <c r="A1071" s="4" t="s">
        <v>483</v>
      </c>
      <c r="B1071" s="5" t="n">
        <v>2128</v>
      </c>
    </row>
    <row r="1072" spans="1:5">
      <c r="A1072" s="4" t="s">
        <v>1027</v>
      </c>
      <c r="B1072" s="5" t="n">
        <v>6614</v>
      </c>
    </row>
    <row r="1073" spans="1:5">
      <c r="A1073" s="4" t="s">
        <v>121</v>
      </c>
      <c r="B1073" s="5" t="n">
        <v>8742</v>
      </c>
    </row>
    <row r="1074" spans="1:5">
      <c r="A1074" s="4" t="s">
        <v>1028</v>
      </c>
      <c r="B1074" s="5" t="n">
        <v>413</v>
      </c>
    </row>
    <row r="1075" spans="1:5">
      <c r="A1075" s="3" t="s">
        <v>1029</v>
      </c>
    </row>
    <row r="1076" spans="1:5">
      <c r="A1076" s="4" t="s">
        <v>483</v>
      </c>
      <c r="B1076" s="5" t="n">
        <v>2128</v>
      </c>
    </row>
    <row r="1077" spans="1:5">
      <c r="A1077" s="4" t="s">
        <v>1030</v>
      </c>
      <c r="B1077" s="5" t="n">
        <v>7028</v>
      </c>
    </row>
    <row r="1078" spans="1:5">
      <c r="A1078" s="4" t="s">
        <v>121</v>
      </c>
      <c r="B1078" s="5" t="n">
        <v>9156</v>
      </c>
    </row>
    <row r="1079" spans="1:5">
      <c r="A1079" s="4" t="s">
        <v>1031</v>
      </c>
      <c r="B1079" s="7" t="n">
        <v>-347</v>
      </c>
    </row>
    <row r="1080" spans="1:5">
      <c r="A1080" s="4" t="s">
        <v>1039</v>
      </c>
      <c r="B1080" s="4" t="s">
        <v>426</v>
      </c>
    </row>
    <row r="1081" spans="1:5">
      <c r="A1081" s="4" t="s">
        <v>1117</v>
      </c>
    </row>
    <row r="1082" spans="1:5">
      <c r="A1082" s="3" t="s">
        <v>1024</v>
      </c>
    </row>
    <row r="1083" spans="1:5">
      <c r="A1083" s="4" t="s">
        <v>1025</v>
      </c>
      <c r="B1083" s="7" t="n">
        <v>0</v>
      </c>
    </row>
    <row r="1084" spans="1:5">
      <c r="A1084" s="3" t="s">
        <v>1026</v>
      </c>
    </row>
    <row r="1085" spans="1:5">
      <c r="A1085" s="4" t="s">
        <v>483</v>
      </c>
      <c r="B1085" s="5" t="n">
        <v>1142</v>
      </c>
    </row>
    <row r="1086" spans="1:5">
      <c r="A1086" s="4" t="s">
        <v>1027</v>
      </c>
      <c r="B1086" s="5" t="n">
        <v>3226</v>
      </c>
    </row>
    <row r="1087" spans="1:5">
      <c r="A1087" s="4" t="s">
        <v>121</v>
      </c>
      <c r="B1087" s="5" t="n">
        <v>4368</v>
      </c>
    </row>
    <row r="1088" spans="1:5">
      <c r="A1088" s="4" t="s">
        <v>1028</v>
      </c>
      <c r="B1088" s="5" t="n">
        <v>653</v>
      </c>
    </row>
    <row r="1089" spans="1:5">
      <c r="A1089" s="3" t="s">
        <v>1029</v>
      </c>
    </row>
    <row r="1090" spans="1:5">
      <c r="A1090" s="4" t="s">
        <v>483</v>
      </c>
      <c r="B1090" s="5" t="n">
        <v>1142</v>
      </c>
    </row>
    <row r="1091" spans="1:5">
      <c r="A1091" s="4" t="s">
        <v>1030</v>
      </c>
      <c r="B1091" s="5" t="n">
        <v>3878</v>
      </c>
    </row>
    <row r="1092" spans="1:5">
      <c r="A1092" s="4" t="s">
        <v>121</v>
      </c>
      <c r="B1092" s="5" t="n">
        <v>5020</v>
      </c>
    </row>
    <row r="1093" spans="1:5">
      <c r="A1093" s="4" t="s">
        <v>1031</v>
      </c>
      <c r="B1093" s="7" t="n">
        <v>-295</v>
      </c>
    </row>
    <row r="1094" spans="1:5">
      <c r="A1094" s="4" t="s">
        <v>1039</v>
      </c>
      <c r="B1094" s="4" t="s">
        <v>426</v>
      </c>
    </row>
    <row r="1095" spans="1:5">
      <c r="A1095" s="4" t="s">
        <v>1118</v>
      </c>
    </row>
    <row r="1096" spans="1:5">
      <c r="A1096" s="3" t="s">
        <v>1024</v>
      </c>
    </row>
    <row r="1097" spans="1:5">
      <c r="A1097" s="4" t="s">
        <v>1025</v>
      </c>
      <c r="B1097" s="7" t="n">
        <v>0</v>
      </c>
    </row>
    <row r="1098" spans="1:5">
      <c r="A1098" s="3" t="s">
        <v>1026</v>
      </c>
    </row>
    <row r="1099" spans="1:5">
      <c r="A1099" s="4" t="s">
        <v>483</v>
      </c>
      <c r="B1099" s="5" t="n">
        <v>1985</v>
      </c>
    </row>
    <row r="1100" spans="1:5">
      <c r="A1100" s="4" t="s">
        <v>1027</v>
      </c>
      <c r="B1100" s="5" t="n">
        <v>2714</v>
      </c>
    </row>
    <row r="1101" spans="1:5">
      <c r="A1101" s="4" t="s">
        <v>121</v>
      </c>
      <c r="B1101" s="5" t="n">
        <v>4699</v>
      </c>
    </row>
    <row r="1102" spans="1:5">
      <c r="A1102" s="4" t="s">
        <v>1028</v>
      </c>
      <c r="B1102" s="5" t="n">
        <v>303</v>
      </c>
    </row>
    <row r="1103" spans="1:5">
      <c r="A1103" s="3" t="s">
        <v>1029</v>
      </c>
    </row>
    <row r="1104" spans="1:5">
      <c r="A1104" s="4" t="s">
        <v>483</v>
      </c>
      <c r="B1104" s="5" t="n">
        <v>1985</v>
      </c>
    </row>
    <row r="1105" spans="1:5">
      <c r="A1105" s="4" t="s">
        <v>1030</v>
      </c>
      <c r="B1105" s="5" t="n">
        <v>3017</v>
      </c>
    </row>
    <row r="1106" spans="1:5">
      <c r="A1106" s="4" t="s">
        <v>121</v>
      </c>
      <c r="B1106" s="5" t="n">
        <v>5002</v>
      </c>
    </row>
    <row r="1107" spans="1:5">
      <c r="A1107" s="4" t="s">
        <v>1031</v>
      </c>
      <c r="B1107" s="7" t="n">
        <v>-270</v>
      </c>
    </row>
    <row r="1108" spans="1:5">
      <c r="A1108" s="4" t="s">
        <v>1039</v>
      </c>
      <c r="B1108" s="4" t="s">
        <v>426</v>
      </c>
    </row>
    <row r="1109" spans="1:5">
      <c r="A1109" s="4" t="s">
        <v>1119</v>
      </c>
    </row>
    <row r="1110" spans="1:5">
      <c r="A1110" s="3" t="s">
        <v>1024</v>
      </c>
    </row>
    <row r="1111" spans="1:5">
      <c r="A1111" s="4" t="s">
        <v>1025</v>
      </c>
      <c r="B1111" s="7" t="n">
        <v>0</v>
      </c>
    </row>
    <row r="1112" spans="1:5">
      <c r="A1112" s="3" t="s">
        <v>1026</v>
      </c>
    </row>
    <row r="1113" spans="1:5">
      <c r="A1113" s="4" t="s">
        <v>483</v>
      </c>
      <c r="B1113" s="5" t="n">
        <v>697</v>
      </c>
    </row>
    <row r="1114" spans="1:5">
      <c r="A1114" s="4" t="s">
        <v>1027</v>
      </c>
      <c r="B1114" s="5" t="n">
        <v>10688</v>
      </c>
    </row>
    <row r="1115" spans="1:5">
      <c r="A1115" s="4" t="s">
        <v>121</v>
      </c>
      <c r="B1115" s="5" t="n">
        <v>11385</v>
      </c>
    </row>
    <row r="1116" spans="1:5">
      <c r="A1116" s="4" t="s">
        <v>1028</v>
      </c>
      <c r="B1116" s="5" t="n">
        <v>76</v>
      </c>
    </row>
    <row r="1117" spans="1:5">
      <c r="A1117" s="3" t="s">
        <v>1029</v>
      </c>
    </row>
    <row r="1118" spans="1:5">
      <c r="A1118" s="4" t="s">
        <v>483</v>
      </c>
      <c r="B1118" s="5" t="n">
        <v>697</v>
      </c>
    </row>
    <row r="1119" spans="1:5">
      <c r="A1119" s="4" t="s">
        <v>1030</v>
      </c>
      <c r="B1119" s="5" t="n">
        <v>10764</v>
      </c>
    </row>
    <row r="1120" spans="1:5">
      <c r="A1120" s="4" t="s">
        <v>121</v>
      </c>
      <c r="B1120" s="5" t="n">
        <v>11461</v>
      </c>
    </row>
    <row r="1121" spans="1:5">
      <c r="A1121" s="4" t="s">
        <v>1031</v>
      </c>
      <c r="B1121" s="7" t="n">
        <v>-494</v>
      </c>
    </row>
    <row r="1122" spans="1:5">
      <c r="A1122" s="4" t="s">
        <v>1039</v>
      </c>
      <c r="B1122" s="4" t="s">
        <v>426</v>
      </c>
    </row>
    <row r="1123" spans="1:5">
      <c r="A1123" s="4" t="s">
        <v>1120</v>
      </c>
    </row>
    <row r="1124" spans="1:5">
      <c r="A1124" s="3" t="s">
        <v>1024</v>
      </c>
    </row>
    <row r="1125" spans="1:5">
      <c r="A1125" s="4" t="s">
        <v>1025</v>
      </c>
      <c r="B1125" s="7" t="n">
        <v>0</v>
      </c>
    </row>
    <row r="1126" spans="1:5">
      <c r="A1126" s="3" t="s">
        <v>1026</v>
      </c>
    </row>
    <row r="1127" spans="1:5">
      <c r="A1127" s="4" t="s">
        <v>483</v>
      </c>
      <c r="B1127" s="5" t="n">
        <v>2686</v>
      </c>
    </row>
    <row r="1128" spans="1:5">
      <c r="A1128" s="4" t="s">
        <v>1027</v>
      </c>
      <c r="B1128" s="5" t="n">
        <v>10062</v>
      </c>
    </row>
    <row r="1129" spans="1:5">
      <c r="A1129" s="4" t="s">
        <v>121</v>
      </c>
      <c r="B1129" s="5" t="n">
        <v>12748</v>
      </c>
    </row>
    <row r="1130" spans="1:5">
      <c r="A1130" s="4" t="s">
        <v>1028</v>
      </c>
      <c r="B1130" s="5" t="n">
        <v>0</v>
      </c>
    </row>
    <row r="1131" spans="1:5">
      <c r="A1131" s="3" t="s">
        <v>1029</v>
      </c>
    </row>
    <row r="1132" spans="1:5">
      <c r="A1132" s="4" t="s">
        <v>483</v>
      </c>
      <c r="B1132" s="5" t="n">
        <v>2686</v>
      </c>
    </row>
    <row r="1133" spans="1:5">
      <c r="A1133" s="4" t="s">
        <v>1030</v>
      </c>
      <c r="B1133" s="5" t="n">
        <v>10062</v>
      </c>
    </row>
    <row r="1134" spans="1:5">
      <c r="A1134" s="4" t="s">
        <v>121</v>
      </c>
      <c r="B1134" s="5" t="n">
        <v>12748</v>
      </c>
    </row>
    <row r="1135" spans="1:5">
      <c r="A1135" s="4" t="s">
        <v>1031</v>
      </c>
      <c r="B1135" s="7" t="n">
        <v>-433</v>
      </c>
    </row>
    <row r="1136" spans="1:5">
      <c r="A1136" s="4" t="s">
        <v>1039</v>
      </c>
      <c r="B1136" s="4" t="s">
        <v>426</v>
      </c>
    </row>
    <row r="1137" spans="1:5">
      <c r="A1137" s="4" t="s">
        <v>1121</v>
      </c>
    </row>
    <row r="1138" spans="1:5">
      <c r="A1138" s="3" t="s">
        <v>1024</v>
      </c>
    </row>
    <row r="1139" spans="1:5">
      <c r="A1139" s="4" t="s">
        <v>1025</v>
      </c>
      <c r="B1139" s="7" t="n">
        <v>0</v>
      </c>
    </row>
    <row r="1140" spans="1:5">
      <c r="A1140" s="3" t="s">
        <v>1026</v>
      </c>
    </row>
    <row r="1141" spans="1:5">
      <c r="A1141" s="4" t="s">
        <v>483</v>
      </c>
      <c r="B1141" s="5" t="n">
        <v>2840</v>
      </c>
    </row>
    <row r="1142" spans="1:5">
      <c r="A1142" s="4" t="s">
        <v>1027</v>
      </c>
      <c r="B1142" s="5" t="n">
        <v>8450</v>
      </c>
    </row>
    <row r="1143" spans="1:5">
      <c r="A1143" s="4" t="s">
        <v>121</v>
      </c>
      <c r="B1143" s="5" t="n">
        <v>11290</v>
      </c>
    </row>
    <row r="1144" spans="1:5">
      <c r="A1144" s="4" t="s">
        <v>1028</v>
      </c>
      <c r="B1144" s="5" t="n">
        <v>626</v>
      </c>
    </row>
    <row r="1145" spans="1:5">
      <c r="A1145" s="3" t="s">
        <v>1029</v>
      </c>
    </row>
    <row r="1146" spans="1:5">
      <c r="A1146" s="4" t="s">
        <v>483</v>
      </c>
      <c r="B1146" s="5" t="n">
        <v>2840</v>
      </c>
    </row>
    <row r="1147" spans="1:5">
      <c r="A1147" s="4" t="s">
        <v>1030</v>
      </c>
      <c r="B1147" s="5" t="n">
        <v>9076</v>
      </c>
    </row>
    <row r="1148" spans="1:5">
      <c r="A1148" s="4" t="s">
        <v>121</v>
      </c>
      <c r="B1148" s="5" t="n">
        <v>11916</v>
      </c>
    </row>
    <row r="1149" spans="1:5">
      <c r="A1149" s="4" t="s">
        <v>1031</v>
      </c>
      <c r="B1149" s="7" t="n">
        <v>-413</v>
      </c>
    </row>
    <row r="1150" spans="1:5">
      <c r="A1150" s="4" t="s">
        <v>1039</v>
      </c>
      <c r="B1150" s="4" t="s">
        <v>426</v>
      </c>
    </row>
    <row r="1151" spans="1:5">
      <c r="A1151" s="4" t="s">
        <v>1122</v>
      </c>
    </row>
    <row r="1152" spans="1:5">
      <c r="A1152" s="3" t="s">
        <v>1024</v>
      </c>
    </row>
    <row r="1153" spans="1:5">
      <c r="A1153" s="4" t="s">
        <v>1025</v>
      </c>
      <c r="B1153" s="7" t="n">
        <v>0</v>
      </c>
    </row>
    <row r="1154" spans="1:5">
      <c r="A1154" s="3" t="s">
        <v>1026</v>
      </c>
    </row>
    <row r="1155" spans="1:5">
      <c r="A1155" s="4" t="s">
        <v>483</v>
      </c>
      <c r="B1155" s="5" t="n">
        <v>7241</v>
      </c>
    </row>
    <row r="1156" spans="1:5">
      <c r="A1156" s="4" t="s">
        <v>1027</v>
      </c>
      <c r="B1156" s="5" t="n">
        <v>17727</v>
      </c>
    </row>
    <row r="1157" spans="1:5">
      <c r="A1157" s="4" t="s">
        <v>121</v>
      </c>
      <c r="B1157" s="5" t="n">
        <v>24968</v>
      </c>
    </row>
    <row r="1158" spans="1:5">
      <c r="A1158" s="4" t="s">
        <v>1028</v>
      </c>
      <c r="B1158" s="5" t="n">
        <v>712</v>
      </c>
    </row>
    <row r="1159" spans="1:5">
      <c r="A1159" s="3" t="s">
        <v>1029</v>
      </c>
    </row>
    <row r="1160" spans="1:5">
      <c r="A1160" s="4" t="s">
        <v>483</v>
      </c>
      <c r="B1160" s="5" t="n">
        <v>7241</v>
      </c>
    </row>
    <row r="1161" spans="1:5">
      <c r="A1161" s="4" t="s">
        <v>1030</v>
      </c>
      <c r="B1161" s="5" t="n">
        <v>18439</v>
      </c>
    </row>
    <row r="1162" spans="1:5">
      <c r="A1162" s="4" t="s">
        <v>121</v>
      </c>
      <c r="B1162" s="5" t="n">
        <v>25680</v>
      </c>
    </row>
    <row r="1163" spans="1:5">
      <c r="A1163" s="4" t="s">
        <v>1031</v>
      </c>
      <c r="B1163" s="7" t="n">
        <v>-768</v>
      </c>
    </row>
    <row r="1164" spans="1:5">
      <c r="A1164" s="4" t="s">
        <v>1039</v>
      </c>
      <c r="B1164" s="4" t="s">
        <v>426</v>
      </c>
    </row>
    <row r="1165" spans="1:5">
      <c r="A1165" s="4" t="s">
        <v>1123</v>
      </c>
    </row>
    <row r="1166" spans="1:5">
      <c r="A1166" s="3" t="s">
        <v>1024</v>
      </c>
    </row>
    <row r="1167" spans="1:5">
      <c r="A1167" s="4" t="s">
        <v>1025</v>
      </c>
      <c r="B1167" s="7" t="n">
        <v>0</v>
      </c>
    </row>
    <row r="1168" spans="1:5">
      <c r="A1168" s="3" t="s">
        <v>1026</v>
      </c>
    </row>
    <row r="1169" spans="1:5">
      <c r="A1169" s="4" t="s">
        <v>483</v>
      </c>
      <c r="B1169" s="5" t="n">
        <v>988</v>
      </c>
    </row>
    <row r="1170" spans="1:5">
      <c r="A1170" s="4" t="s">
        <v>1027</v>
      </c>
      <c r="B1170" s="5" t="n">
        <v>8416</v>
      </c>
    </row>
    <row r="1171" spans="1:5">
      <c r="A1171" s="4" t="s">
        <v>121</v>
      </c>
      <c r="B1171" s="5" t="n">
        <v>9404</v>
      </c>
    </row>
    <row r="1172" spans="1:5">
      <c r="A1172" s="4" t="s">
        <v>1028</v>
      </c>
      <c r="B1172" s="5" t="n">
        <v>141</v>
      </c>
    </row>
    <row r="1173" spans="1:5">
      <c r="A1173" s="3" t="s">
        <v>1029</v>
      </c>
    </row>
    <row r="1174" spans="1:5">
      <c r="A1174" s="4" t="s">
        <v>483</v>
      </c>
      <c r="B1174" s="5" t="n">
        <v>988</v>
      </c>
    </row>
    <row r="1175" spans="1:5">
      <c r="A1175" s="4" t="s">
        <v>1030</v>
      </c>
      <c r="B1175" s="5" t="n">
        <v>8557</v>
      </c>
    </row>
    <row r="1176" spans="1:5">
      <c r="A1176" s="4" t="s">
        <v>121</v>
      </c>
      <c r="B1176" s="5" t="n">
        <v>9545</v>
      </c>
    </row>
    <row r="1177" spans="1:5">
      <c r="A1177" s="4" t="s">
        <v>1031</v>
      </c>
      <c r="B1177" s="7" t="n">
        <v>-359</v>
      </c>
    </row>
    <row r="1178" spans="1:5">
      <c r="A1178" s="4" t="s">
        <v>1039</v>
      </c>
      <c r="B1178" s="4" t="s">
        <v>426</v>
      </c>
    </row>
    <row r="1179" spans="1:5">
      <c r="A1179" s="4" t="s">
        <v>1124</v>
      </c>
    </row>
    <row r="1180" spans="1:5">
      <c r="A1180" s="3" t="s">
        <v>1024</v>
      </c>
    </row>
    <row r="1181" spans="1:5">
      <c r="A1181" s="4" t="s">
        <v>1025</v>
      </c>
      <c r="B1181" s="7" t="n">
        <v>0</v>
      </c>
    </row>
    <row r="1182" spans="1:5">
      <c r="A1182" s="3" t="s">
        <v>1026</v>
      </c>
    </row>
    <row r="1183" spans="1:5">
      <c r="A1183" s="4" t="s">
        <v>483</v>
      </c>
      <c r="B1183" s="5" t="n">
        <v>1174</v>
      </c>
    </row>
    <row r="1184" spans="1:5">
      <c r="A1184" s="4" t="s">
        <v>1027</v>
      </c>
      <c r="B1184" s="5" t="n">
        <v>8858</v>
      </c>
    </row>
    <row r="1185" spans="1:5">
      <c r="A1185" s="4" t="s">
        <v>121</v>
      </c>
      <c r="B1185" s="5" t="n">
        <v>10032</v>
      </c>
    </row>
    <row r="1186" spans="1:5">
      <c r="A1186" s="4" t="s">
        <v>1028</v>
      </c>
      <c r="B1186" s="5" t="n">
        <v>151</v>
      </c>
    </row>
    <row r="1187" spans="1:5">
      <c r="A1187" s="3" t="s">
        <v>1029</v>
      </c>
    </row>
    <row r="1188" spans="1:5">
      <c r="A1188" s="4" t="s">
        <v>483</v>
      </c>
      <c r="B1188" s="5" t="n">
        <v>1174</v>
      </c>
    </row>
    <row r="1189" spans="1:5">
      <c r="A1189" s="4" t="s">
        <v>1030</v>
      </c>
      <c r="B1189" s="5" t="n">
        <v>9009</v>
      </c>
    </row>
    <row r="1190" spans="1:5">
      <c r="A1190" s="4" t="s">
        <v>121</v>
      </c>
      <c r="B1190" s="5" t="n">
        <v>10183</v>
      </c>
    </row>
    <row r="1191" spans="1:5">
      <c r="A1191" s="4" t="s">
        <v>1031</v>
      </c>
      <c r="B1191" s="7" t="n">
        <v>-374</v>
      </c>
    </row>
    <row r="1192" spans="1:5">
      <c r="A1192" s="4" t="s">
        <v>1039</v>
      </c>
      <c r="B1192" s="4" t="s">
        <v>426</v>
      </c>
    </row>
    <row r="1193" spans="1:5">
      <c r="A1193" s="4" t="s">
        <v>1125</v>
      </c>
    </row>
    <row r="1194" spans="1:5">
      <c r="A1194" s="3" t="s">
        <v>1024</v>
      </c>
    </row>
    <row r="1195" spans="1:5">
      <c r="A1195" s="4" t="s">
        <v>1025</v>
      </c>
      <c r="B1195" s="7" t="n">
        <v>0</v>
      </c>
    </row>
    <row r="1196" spans="1:5">
      <c r="A1196" s="3" t="s">
        <v>1026</v>
      </c>
    </row>
    <row r="1197" spans="1:5">
      <c r="A1197" s="4" t="s">
        <v>483</v>
      </c>
      <c r="B1197" s="5" t="n">
        <v>1393</v>
      </c>
    </row>
    <row r="1198" spans="1:5">
      <c r="A1198" s="4" t="s">
        <v>1027</v>
      </c>
      <c r="B1198" s="5" t="n">
        <v>13438</v>
      </c>
    </row>
    <row r="1199" spans="1:5">
      <c r="A1199" s="4" t="s">
        <v>121</v>
      </c>
      <c r="B1199" s="5" t="n">
        <v>14831</v>
      </c>
    </row>
    <row r="1200" spans="1:5">
      <c r="A1200" s="4" t="s">
        <v>1028</v>
      </c>
      <c r="B1200" s="5" t="n">
        <v>149</v>
      </c>
    </row>
    <row r="1201" spans="1:5">
      <c r="A1201" s="3" t="s">
        <v>1029</v>
      </c>
    </row>
    <row r="1202" spans="1:5">
      <c r="A1202" s="4" t="s">
        <v>483</v>
      </c>
      <c r="B1202" s="5" t="n">
        <v>1393</v>
      </c>
    </row>
    <row r="1203" spans="1:5">
      <c r="A1203" s="4" t="s">
        <v>1030</v>
      </c>
      <c r="B1203" s="5" t="n">
        <v>13587</v>
      </c>
    </row>
    <row r="1204" spans="1:5">
      <c r="A1204" s="4" t="s">
        <v>121</v>
      </c>
      <c r="B1204" s="5" t="n">
        <v>14980</v>
      </c>
    </row>
    <row r="1205" spans="1:5">
      <c r="A1205" s="4" t="s">
        <v>1031</v>
      </c>
      <c r="B1205" s="7" t="n">
        <v>-542</v>
      </c>
    </row>
    <row r="1206" spans="1:5">
      <c r="A1206" s="4" t="s">
        <v>1039</v>
      </c>
      <c r="B1206" s="4" t="s">
        <v>426</v>
      </c>
    </row>
    <row r="1207" spans="1:5">
      <c r="A1207" s="4" t="s">
        <v>1126</v>
      </c>
    </row>
    <row r="1208" spans="1:5">
      <c r="A1208" s="3" t="s">
        <v>1024</v>
      </c>
    </row>
    <row r="1209" spans="1:5">
      <c r="A1209" s="4" t="s">
        <v>1025</v>
      </c>
      <c r="B1209" s="7" t="n">
        <v>0</v>
      </c>
    </row>
    <row r="1210" spans="1:5">
      <c r="A1210" s="3" t="s">
        <v>1026</v>
      </c>
    </row>
    <row r="1211" spans="1:5">
      <c r="A1211" s="4" t="s">
        <v>483</v>
      </c>
      <c r="B1211" s="5" t="n">
        <v>800</v>
      </c>
    </row>
    <row r="1212" spans="1:5">
      <c r="A1212" s="4" t="s">
        <v>1027</v>
      </c>
      <c r="B1212" s="5" t="n">
        <v>16973</v>
      </c>
    </row>
    <row r="1213" spans="1:5">
      <c r="A1213" s="4" t="s">
        <v>121</v>
      </c>
      <c r="B1213" s="5" t="n">
        <v>17773</v>
      </c>
    </row>
    <row r="1214" spans="1:5">
      <c r="A1214" s="4" t="s">
        <v>1028</v>
      </c>
      <c r="B1214" s="5" t="n">
        <v>429</v>
      </c>
    </row>
    <row r="1215" spans="1:5">
      <c r="A1215" s="3" t="s">
        <v>1029</v>
      </c>
    </row>
    <row r="1216" spans="1:5">
      <c r="A1216" s="4" t="s">
        <v>483</v>
      </c>
      <c r="B1216" s="5" t="n">
        <v>800</v>
      </c>
    </row>
    <row r="1217" spans="1:5">
      <c r="A1217" s="4" t="s">
        <v>1030</v>
      </c>
      <c r="B1217" s="5" t="n">
        <v>17403</v>
      </c>
    </row>
    <row r="1218" spans="1:5">
      <c r="A1218" s="4" t="s">
        <v>121</v>
      </c>
      <c r="B1218" s="5" t="n">
        <v>18203</v>
      </c>
    </row>
    <row r="1219" spans="1:5">
      <c r="A1219" s="4" t="s">
        <v>1031</v>
      </c>
      <c r="B1219" s="7" t="n">
        <v>-680</v>
      </c>
    </row>
    <row r="1220" spans="1:5">
      <c r="A1220" s="4" t="s">
        <v>1039</v>
      </c>
      <c r="B1220" s="4" t="s">
        <v>426</v>
      </c>
    </row>
    <row r="1221" spans="1:5">
      <c r="A1221" s="4" t="s">
        <v>1127</v>
      </c>
    </row>
    <row r="1222" spans="1:5">
      <c r="A1222" s="3" t="s">
        <v>1024</v>
      </c>
    </row>
    <row r="1223" spans="1:5">
      <c r="A1223" s="4" t="s">
        <v>1025</v>
      </c>
      <c r="B1223" s="7" t="n">
        <v>0</v>
      </c>
    </row>
    <row r="1224" spans="1:5">
      <c r="A1224" s="3" t="s">
        <v>1026</v>
      </c>
    </row>
    <row r="1225" spans="1:5">
      <c r="A1225" s="4" t="s">
        <v>483</v>
      </c>
      <c r="B1225" s="5" t="n">
        <v>662</v>
      </c>
    </row>
    <row r="1226" spans="1:5">
      <c r="A1226" s="4" t="s">
        <v>1027</v>
      </c>
      <c r="B1226" s="5" t="n">
        <v>23775</v>
      </c>
    </row>
    <row r="1227" spans="1:5">
      <c r="A1227" s="4" t="s">
        <v>121</v>
      </c>
      <c r="B1227" s="5" t="n">
        <v>24437</v>
      </c>
    </row>
    <row r="1228" spans="1:5">
      <c r="A1228" s="4" t="s">
        <v>1028</v>
      </c>
      <c r="B1228" s="5" t="n">
        <v>0</v>
      </c>
    </row>
    <row r="1229" spans="1:5">
      <c r="A1229" s="3" t="s">
        <v>1029</v>
      </c>
    </row>
    <row r="1230" spans="1:5">
      <c r="A1230" s="4" t="s">
        <v>483</v>
      </c>
      <c r="B1230" s="5" t="n">
        <v>662</v>
      </c>
    </row>
    <row r="1231" spans="1:5">
      <c r="A1231" s="4" t="s">
        <v>1030</v>
      </c>
      <c r="B1231" s="5" t="n">
        <v>23775</v>
      </c>
    </row>
    <row r="1232" spans="1:5">
      <c r="A1232" s="4" t="s">
        <v>121</v>
      </c>
      <c r="B1232" s="5" t="n">
        <v>24437</v>
      </c>
    </row>
    <row r="1233" spans="1:5">
      <c r="A1233" s="4" t="s">
        <v>1031</v>
      </c>
      <c r="B1233" s="7" t="n">
        <v>-847</v>
      </c>
    </row>
    <row r="1234" spans="1:5">
      <c r="A1234" s="4" t="s">
        <v>1039</v>
      </c>
      <c r="B1234" s="4" t="s">
        <v>426</v>
      </c>
    </row>
    <row r="1235" spans="1:5">
      <c r="A1235" s="4" t="s">
        <v>1128</v>
      </c>
    </row>
    <row r="1236" spans="1:5">
      <c r="A1236" s="3" t="s">
        <v>1024</v>
      </c>
    </row>
    <row r="1237" spans="1:5">
      <c r="A1237" s="4" t="s">
        <v>1025</v>
      </c>
      <c r="B1237" s="7" t="n">
        <v>0</v>
      </c>
    </row>
    <row r="1238" spans="1:5">
      <c r="A1238" s="3" t="s">
        <v>1026</v>
      </c>
    </row>
    <row r="1239" spans="1:5">
      <c r="A1239" s="4" t="s">
        <v>483</v>
      </c>
      <c r="B1239" s="5" t="n">
        <v>1437</v>
      </c>
    </row>
    <row r="1240" spans="1:5">
      <c r="A1240" s="4" t="s">
        <v>1027</v>
      </c>
      <c r="B1240" s="5" t="n">
        <v>14196</v>
      </c>
    </row>
    <row r="1241" spans="1:5">
      <c r="A1241" s="4" t="s">
        <v>121</v>
      </c>
      <c r="B1241" s="5" t="n">
        <v>15633</v>
      </c>
    </row>
    <row r="1242" spans="1:5">
      <c r="A1242" s="4" t="s">
        <v>1028</v>
      </c>
      <c r="B1242" s="5" t="n">
        <v>0</v>
      </c>
    </row>
    <row r="1243" spans="1:5">
      <c r="A1243" s="3" t="s">
        <v>1029</v>
      </c>
    </row>
    <row r="1244" spans="1:5">
      <c r="A1244" s="4" t="s">
        <v>483</v>
      </c>
      <c r="B1244" s="5" t="n">
        <v>1437</v>
      </c>
    </row>
    <row r="1245" spans="1:5">
      <c r="A1245" s="4" t="s">
        <v>1030</v>
      </c>
      <c r="B1245" s="5" t="n">
        <v>14196</v>
      </c>
    </row>
    <row r="1246" spans="1:5">
      <c r="A1246" s="4" t="s">
        <v>121</v>
      </c>
      <c r="B1246" s="5" t="n">
        <v>15633</v>
      </c>
    </row>
    <row r="1247" spans="1:5">
      <c r="A1247" s="4" t="s">
        <v>1031</v>
      </c>
      <c r="B1247" s="7" t="n">
        <v>-529</v>
      </c>
    </row>
    <row r="1248" spans="1:5">
      <c r="A1248" s="4" t="s">
        <v>1039</v>
      </c>
      <c r="B1248" s="4" t="s">
        <v>426</v>
      </c>
    </row>
    <row r="1249" spans="1:5">
      <c r="A1249" s="4" t="s">
        <v>1129</v>
      </c>
    </row>
    <row r="1250" spans="1:5">
      <c r="A1250" s="3" t="s">
        <v>1024</v>
      </c>
    </row>
    <row r="1251" spans="1:5">
      <c r="A1251" s="4" t="s">
        <v>1025</v>
      </c>
      <c r="B1251" s="7" t="n">
        <v>0</v>
      </c>
    </row>
    <row r="1252" spans="1:5">
      <c r="A1252" s="3" t="s">
        <v>1026</v>
      </c>
    </row>
    <row r="1253" spans="1:5">
      <c r="A1253" s="4" t="s">
        <v>483</v>
      </c>
      <c r="B1253" s="5" t="n">
        <v>387</v>
      </c>
    </row>
    <row r="1254" spans="1:5">
      <c r="A1254" s="4" t="s">
        <v>1027</v>
      </c>
      <c r="B1254" s="5" t="n">
        <v>13613</v>
      </c>
    </row>
    <row r="1255" spans="1:5">
      <c r="A1255" s="4" t="s">
        <v>121</v>
      </c>
      <c r="B1255" s="5" t="n">
        <v>14000</v>
      </c>
    </row>
    <row r="1256" spans="1:5">
      <c r="A1256" s="4" t="s">
        <v>1028</v>
      </c>
      <c r="B1256" s="5" t="n">
        <v>1979</v>
      </c>
    </row>
    <row r="1257" spans="1:5">
      <c r="A1257" s="3" t="s">
        <v>1029</v>
      </c>
    </row>
    <row r="1258" spans="1:5">
      <c r="A1258" s="4" t="s">
        <v>483</v>
      </c>
      <c r="B1258" s="5" t="n">
        <v>387</v>
      </c>
    </row>
    <row r="1259" spans="1:5">
      <c r="A1259" s="4" t="s">
        <v>1030</v>
      </c>
      <c r="B1259" s="5" t="n">
        <v>15593</v>
      </c>
    </row>
    <row r="1260" spans="1:5">
      <c r="A1260" s="4" t="s">
        <v>121</v>
      </c>
      <c r="B1260" s="5" t="n">
        <v>15980</v>
      </c>
    </row>
    <row r="1261" spans="1:5">
      <c r="A1261" s="4" t="s">
        <v>1031</v>
      </c>
      <c r="B1261" s="7" t="n">
        <v>-530</v>
      </c>
    </row>
    <row r="1262" spans="1:5">
      <c r="A1262" s="4" t="s">
        <v>1039</v>
      </c>
      <c r="B1262" s="4" t="s">
        <v>426</v>
      </c>
    </row>
    <row r="1263" spans="1:5">
      <c r="A1263" s="4" t="s">
        <v>1130</v>
      </c>
    </row>
    <row r="1264" spans="1:5">
      <c r="A1264" s="3" t="s">
        <v>1024</v>
      </c>
    </row>
    <row r="1265" spans="1:5">
      <c r="A1265" s="4" t="s">
        <v>1025</v>
      </c>
      <c r="B1265" s="7" t="n">
        <v>0</v>
      </c>
    </row>
    <row r="1266" spans="1:5">
      <c r="A1266" s="3" t="s">
        <v>1026</v>
      </c>
    </row>
    <row r="1267" spans="1:5">
      <c r="A1267" s="4" t="s">
        <v>483</v>
      </c>
      <c r="B1267" s="5" t="n">
        <v>281</v>
      </c>
    </row>
    <row r="1268" spans="1:5">
      <c r="A1268" s="4" t="s">
        <v>1027</v>
      </c>
      <c r="B1268" s="5" t="n">
        <v>6007</v>
      </c>
    </row>
    <row r="1269" spans="1:5">
      <c r="A1269" s="4" t="s">
        <v>121</v>
      </c>
      <c r="B1269" s="5" t="n">
        <v>6288</v>
      </c>
    </row>
    <row r="1270" spans="1:5">
      <c r="A1270" s="4" t="s">
        <v>1028</v>
      </c>
      <c r="B1270" s="5" t="n">
        <v>0</v>
      </c>
    </row>
    <row r="1271" spans="1:5">
      <c r="A1271" s="3" t="s">
        <v>1029</v>
      </c>
    </row>
    <row r="1272" spans="1:5">
      <c r="A1272" s="4" t="s">
        <v>483</v>
      </c>
      <c r="B1272" s="5" t="n">
        <v>281</v>
      </c>
    </row>
    <row r="1273" spans="1:5">
      <c r="A1273" s="4" t="s">
        <v>1030</v>
      </c>
      <c r="B1273" s="5" t="n">
        <v>6007</v>
      </c>
    </row>
    <row r="1274" spans="1:5">
      <c r="A1274" s="4" t="s">
        <v>121</v>
      </c>
      <c r="B1274" s="5" t="n">
        <v>6288</v>
      </c>
    </row>
    <row r="1275" spans="1:5">
      <c r="A1275" s="4" t="s">
        <v>1031</v>
      </c>
      <c r="B1275" s="7" t="n">
        <v>-222</v>
      </c>
    </row>
    <row r="1276" spans="1:5">
      <c r="A1276" s="4" t="s">
        <v>1039</v>
      </c>
      <c r="B1276" s="4" t="s">
        <v>426</v>
      </c>
    </row>
    <row r="1277" spans="1:5">
      <c r="A1277" s="4" t="s">
        <v>1131</v>
      </c>
    </row>
    <row r="1278" spans="1:5">
      <c r="A1278" s="3" t="s">
        <v>1024</v>
      </c>
    </row>
    <row r="1279" spans="1:5">
      <c r="A1279" s="4" t="s">
        <v>1025</v>
      </c>
      <c r="B1279" s="7" t="n">
        <v>0</v>
      </c>
    </row>
    <row r="1280" spans="1:5">
      <c r="A1280" s="3" t="s">
        <v>1026</v>
      </c>
    </row>
    <row r="1281" spans="1:5">
      <c r="A1281" s="4" t="s">
        <v>483</v>
      </c>
      <c r="B1281" s="5" t="n">
        <v>199</v>
      </c>
    </row>
    <row r="1282" spans="1:5">
      <c r="A1282" s="4" t="s">
        <v>1027</v>
      </c>
      <c r="B1282" s="5" t="n">
        <v>11398</v>
      </c>
    </row>
    <row r="1283" spans="1:5">
      <c r="A1283" s="4" t="s">
        <v>121</v>
      </c>
      <c r="B1283" s="5" t="n">
        <v>11597</v>
      </c>
    </row>
    <row r="1284" spans="1:5">
      <c r="A1284" s="4" t="s">
        <v>1028</v>
      </c>
      <c r="B1284" s="5" t="n">
        <v>0</v>
      </c>
    </row>
    <row r="1285" spans="1:5">
      <c r="A1285" s="3" t="s">
        <v>1029</v>
      </c>
    </row>
    <row r="1286" spans="1:5">
      <c r="A1286" s="4" t="s">
        <v>483</v>
      </c>
      <c r="B1286" s="5" t="n">
        <v>199</v>
      </c>
    </row>
    <row r="1287" spans="1:5">
      <c r="A1287" s="4" t="s">
        <v>1030</v>
      </c>
      <c r="B1287" s="5" t="n">
        <v>11398</v>
      </c>
    </row>
    <row r="1288" spans="1:5">
      <c r="A1288" s="4" t="s">
        <v>121</v>
      </c>
      <c r="B1288" s="5" t="n">
        <v>11597</v>
      </c>
    </row>
    <row r="1289" spans="1:5">
      <c r="A1289" s="4" t="s">
        <v>1031</v>
      </c>
      <c r="B1289" s="7" t="n">
        <v>-411</v>
      </c>
    </row>
    <row r="1290" spans="1:5">
      <c r="A1290" s="4" t="s">
        <v>1039</v>
      </c>
      <c r="B1290" s="4" t="s">
        <v>426</v>
      </c>
    </row>
    <row r="1291" spans="1:5">
      <c r="A1291" s="4" t="s">
        <v>1132</v>
      </c>
    </row>
    <row r="1292" spans="1:5">
      <c r="A1292" s="3" t="s">
        <v>1024</v>
      </c>
    </row>
    <row r="1293" spans="1:5">
      <c r="A1293" s="4" t="s">
        <v>1025</v>
      </c>
      <c r="B1293" s="7" t="n">
        <v>0</v>
      </c>
    </row>
    <row r="1294" spans="1:5">
      <c r="A1294" s="3" t="s">
        <v>1026</v>
      </c>
    </row>
    <row r="1295" spans="1:5">
      <c r="A1295" s="4" t="s">
        <v>483</v>
      </c>
      <c r="B1295" s="5" t="n">
        <v>420</v>
      </c>
    </row>
    <row r="1296" spans="1:5">
      <c r="A1296" s="4" t="s">
        <v>1027</v>
      </c>
      <c r="B1296" s="5" t="n">
        <v>8665</v>
      </c>
    </row>
    <row r="1297" spans="1:5">
      <c r="A1297" s="4" t="s">
        <v>121</v>
      </c>
      <c r="B1297" s="5" t="n">
        <v>9085</v>
      </c>
    </row>
    <row r="1298" spans="1:5">
      <c r="A1298" s="4" t="s">
        <v>1028</v>
      </c>
      <c r="B1298" s="5" t="n">
        <v>0</v>
      </c>
    </row>
    <row r="1299" spans="1:5">
      <c r="A1299" s="3" t="s">
        <v>1029</v>
      </c>
    </row>
    <row r="1300" spans="1:5">
      <c r="A1300" s="4" t="s">
        <v>483</v>
      </c>
      <c r="B1300" s="5" t="n">
        <v>420</v>
      </c>
    </row>
    <row r="1301" spans="1:5">
      <c r="A1301" s="4" t="s">
        <v>1030</v>
      </c>
      <c r="B1301" s="5" t="n">
        <v>8665</v>
      </c>
    </row>
    <row r="1302" spans="1:5">
      <c r="A1302" s="4" t="s">
        <v>121</v>
      </c>
      <c r="B1302" s="5" t="n">
        <v>9085</v>
      </c>
    </row>
    <row r="1303" spans="1:5">
      <c r="A1303" s="4" t="s">
        <v>1031</v>
      </c>
      <c r="B1303" s="7" t="n">
        <v>-326</v>
      </c>
    </row>
    <row r="1304" spans="1:5">
      <c r="A1304" s="4" t="s">
        <v>1039</v>
      </c>
      <c r="B1304" s="4" t="s">
        <v>426</v>
      </c>
    </row>
    <row r="1305" spans="1:5">
      <c r="A1305" s="4" t="s">
        <v>1133</v>
      </c>
    </row>
    <row r="1306" spans="1:5">
      <c r="A1306" s="3" t="s">
        <v>1024</v>
      </c>
    </row>
    <row r="1307" spans="1:5">
      <c r="A1307" s="4" t="s">
        <v>1025</v>
      </c>
      <c r="B1307" s="7" t="n">
        <v>0</v>
      </c>
    </row>
    <row r="1308" spans="1:5">
      <c r="A1308" s="3" t="s">
        <v>1026</v>
      </c>
    </row>
    <row r="1309" spans="1:5">
      <c r="A1309" s="4" t="s">
        <v>483</v>
      </c>
      <c r="B1309" s="5" t="n">
        <v>415</v>
      </c>
    </row>
    <row r="1310" spans="1:5">
      <c r="A1310" s="4" t="s">
        <v>1027</v>
      </c>
      <c r="B1310" s="5" t="n">
        <v>8965</v>
      </c>
    </row>
    <row r="1311" spans="1:5">
      <c r="A1311" s="4" t="s">
        <v>121</v>
      </c>
      <c r="B1311" s="5" t="n">
        <v>9380</v>
      </c>
    </row>
    <row r="1312" spans="1:5">
      <c r="A1312" s="4" t="s">
        <v>1028</v>
      </c>
      <c r="B1312" s="5" t="n">
        <v>0</v>
      </c>
    </row>
    <row r="1313" spans="1:5">
      <c r="A1313" s="3" t="s">
        <v>1029</v>
      </c>
    </row>
    <row r="1314" spans="1:5">
      <c r="A1314" s="4" t="s">
        <v>483</v>
      </c>
      <c r="B1314" s="5" t="n">
        <v>415</v>
      </c>
    </row>
    <row r="1315" spans="1:5">
      <c r="A1315" s="4" t="s">
        <v>1030</v>
      </c>
      <c r="B1315" s="5" t="n">
        <v>8965</v>
      </c>
    </row>
    <row r="1316" spans="1:5">
      <c r="A1316" s="4" t="s">
        <v>121</v>
      </c>
      <c r="B1316" s="5" t="n">
        <v>9380</v>
      </c>
    </row>
    <row r="1317" spans="1:5">
      <c r="A1317" s="4" t="s">
        <v>1031</v>
      </c>
      <c r="B1317" s="7" t="n">
        <v>-359</v>
      </c>
    </row>
    <row r="1318" spans="1:5">
      <c r="A1318" s="4" t="s">
        <v>1039</v>
      </c>
      <c r="B1318" s="4" t="s">
        <v>426</v>
      </c>
    </row>
    <row r="1319" spans="1:5">
      <c r="A1319" s="4" t="s">
        <v>1134</v>
      </c>
    </row>
    <row r="1320" spans="1:5">
      <c r="A1320" s="3" t="s">
        <v>1024</v>
      </c>
    </row>
    <row r="1321" spans="1:5">
      <c r="A1321" s="4" t="s">
        <v>1025</v>
      </c>
      <c r="B1321" s="7" t="n">
        <v>0</v>
      </c>
    </row>
    <row r="1322" spans="1:5">
      <c r="A1322" s="3" t="s">
        <v>1026</v>
      </c>
    </row>
    <row r="1323" spans="1:5">
      <c r="A1323" s="4" t="s">
        <v>483</v>
      </c>
      <c r="B1323" s="5" t="n">
        <v>1437</v>
      </c>
    </row>
    <row r="1324" spans="1:5">
      <c r="A1324" s="4" t="s">
        <v>1027</v>
      </c>
      <c r="B1324" s="5" t="n">
        <v>4631</v>
      </c>
    </row>
    <row r="1325" spans="1:5">
      <c r="A1325" s="4" t="s">
        <v>121</v>
      </c>
      <c r="B1325" s="5" t="n">
        <v>6068</v>
      </c>
    </row>
    <row r="1326" spans="1:5">
      <c r="A1326" s="4" t="s">
        <v>1028</v>
      </c>
      <c r="B1326" s="5" t="n">
        <v>0</v>
      </c>
    </row>
    <row r="1327" spans="1:5">
      <c r="A1327" s="3" t="s">
        <v>1029</v>
      </c>
    </row>
    <row r="1328" spans="1:5">
      <c r="A1328" s="4" t="s">
        <v>483</v>
      </c>
      <c r="B1328" s="5" t="n">
        <v>1437</v>
      </c>
    </row>
    <row r="1329" spans="1:5">
      <c r="A1329" s="4" t="s">
        <v>1030</v>
      </c>
      <c r="B1329" s="5" t="n">
        <v>4631</v>
      </c>
    </row>
    <row r="1330" spans="1:5">
      <c r="A1330" s="4" t="s">
        <v>121</v>
      </c>
      <c r="B1330" s="5" t="n">
        <v>6068</v>
      </c>
    </row>
    <row r="1331" spans="1:5">
      <c r="A1331" s="4" t="s">
        <v>1031</v>
      </c>
      <c r="B1331" s="7" t="n">
        <v>-191</v>
      </c>
    </row>
    <row r="1332" spans="1:5">
      <c r="A1332" s="4" t="s">
        <v>1039</v>
      </c>
      <c r="B1332" s="4" t="s">
        <v>426</v>
      </c>
    </row>
    <row r="1333" spans="1:5">
      <c r="A1333" s="4" t="s">
        <v>1135</v>
      </c>
    </row>
    <row r="1334" spans="1:5">
      <c r="A1334" s="3" t="s">
        <v>1024</v>
      </c>
    </row>
    <row r="1335" spans="1:5">
      <c r="A1335" s="4" t="s">
        <v>1025</v>
      </c>
      <c r="B1335" s="7" t="n">
        <v>0</v>
      </c>
    </row>
    <row r="1336" spans="1:5">
      <c r="A1336" s="3" t="s">
        <v>1026</v>
      </c>
    </row>
    <row r="1337" spans="1:5">
      <c r="A1337" s="4" t="s">
        <v>483</v>
      </c>
      <c r="B1337" s="5" t="n">
        <v>2689</v>
      </c>
    </row>
    <row r="1338" spans="1:5">
      <c r="A1338" s="4" t="s">
        <v>1027</v>
      </c>
      <c r="B1338" s="5" t="n">
        <v>3942</v>
      </c>
    </row>
    <row r="1339" spans="1:5">
      <c r="A1339" s="4" t="s">
        <v>121</v>
      </c>
      <c r="B1339" s="5" t="n">
        <v>6631</v>
      </c>
    </row>
    <row r="1340" spans="1:5">
      <c r="A1340" s="4" t="s">
        <v>1028</v>
      </c>
      <c r="B1340" s="5" t="n">
        <v>0</v>
      </c>
    </row>
    <row r="1341" spans="1:5">
      <c r="A1341" s="3" t="s">
        <v>1029</v>
      </c>
    </row>
    <row r="1342" spans="1:5">
      <c r="A1342" s="4" t="s">
        <v>483</v>
      </c>
      <c r="B1342" s="5" t="n">
        <v>2689</v>
      </c>
    </row>
    <row r="1343" spans="1:5">
      <c r="A1343" s="4" t="s">
        <v>1030</v>
      </c>
      <c r="B1343" s="5" t="n">
        <v>3942</v>
      </c>
    </row>
    <row r="1344" spans="1:5">
      <c r="A1344" s="4" t="s">
        <v>121</v>
      </c>
      <c r="B1344" s="5" t="n">
        <v>6631</v>
      </c>
    </row>
    <row r="1345" spans="1:5">
      <c r="A1345" s="4" t="s">
        <v>1031</v>
      </c>
      <c r="B1345" s="7" t="n">
        <v>-173</v>
      </c>
    </row>
    <row r="1346" spans="1:5">
      <c r="A1346" s="4" t="s">
        <v>1039</v>
      </c>
      <c r="B1346" s="4" t="s">
        <v>426</v>
      </c>
    </row>
    <row r="1347" spans="1:5">
      <c r="A1347" s="4" t="s">
        <v>1136</v>
      </c>
    </row>
    <row r="1348" spans="1:5">
      <c r="A1348" s="3" t="s">
        <v>1024</v>
      </c>
    </row>
    <row r="1349" spans="1:5">
      <c r="A1349" s="4" t="s">
        <v>1025</v>
      </c>
      <c r="B1349" s="7" t="n">
        <v>0</v>
      </c>
    </row>
    <row r="1350" spans="1:5">
      <c r="A1350" s="3" t="s">
        <v>1026</v>
      </c>
    </row>
    <row r="1351" spans="1:5">
      <c r="A1351" s="4" t="s">
        <v>483</v>
      </c>
      <c r="B1351" s="5" t="n">
        <v>1811</v>
      </c>
    </row>
    <row r="1352" spans="1:5">
      <c r="A1352" s="4" t="s">
        <v>1027</v>
      </c>
      <c r="B1352" s="5" t="n">
        <v>4963</v>
      </c>
    </row>
    <row r="1353" spans="1:5">
      <c r="A1353" s="4" t="s">
        <v>121</v>
      </c>
      <c r="B1353" s="5" t="n">
        <v>6774</v>
      </c>
    </row>
    <row r="1354" spans="1:5">
      <c r="A1354" s="4" t="s">
        <v>1028</v>
      </c>
      <c r="B1354" s="5" t="n">
        <v>0</v>
      </c>
    </row>
    <row r="1355" spans="1:5">
      <c r="A1355" s="3" t="s">
        <v>1029</v>
      </c>
    </row>
    <row r="1356" spans="1:5">
      <c r="A1356" s="4" t="s">
        <v>483</v>
      </c>
      <c r="B1356" s="5" t="n">
        <v>1811</v>
      </c>
    </row>
    <row r="1357" spans="1:5">
      <c r="A1357" s="4" t="s">
        <v>1030</v>
      </c>
      <c r="B1357" s="5" t="n">
        <v>4963</v>
      </c>
    </row>
    <row r="1358" spans="1:5">
      <c r="A1358" s="4" t="s">
        <v>121</v>
      </c>
      <c r="B1358" s="5" t="n">
        <v>6774</v>
      </c>
    </row>
    <row r="1359" spans="1:5">
      <c r="A1359" s="4" t="s">
        <v>1031</v>
      </c>
      <c r="B1359" s="7" t="n">
        <v>-222</v>
      </c>
    </row>
    <row r="1360" spans="1:5">
      <c r="A1360" s="4" t="s">
        <v>1039</v>
      </c>
      <c r="B1360" s="4" t="s">
        <v>426</v>
      </c>
    </row>
    <row r="1361" spans="1:5">
      <c r="A1361" s="4" t="s">
        <v>1137</v>
      </c>
    </row>
    <row r="1362" spans="1:5">
      <c r="A1362" s="3" t="s">
        <v>1024</v>
      </c>
    </row>
    <row r="1363" spans="1:5">
      <c r="A1363" s="4" t="s">
        <v>1025</v>
      </c>
      <c r="B1363" s="7" t="n">
        <v>0</v>
      </c>
    </row>
    <row r="1364" spans="1:5">
      <c r="A1364" s="3" t="s">
        <v>1026</v>
      </c>
    </row>
    <row r="1365" spans="1:5">
      <c r="A1365" s="4" t="s">
        <v>483</v>
      </c>
      <c r="B1365" s="5" t="n">
        <v>1656</v>
      </c>
    </row>
    <row r="1366" spans="1:5">
      <c r="A1366" s="4" t="s">
        <v>1027</v>
      </c>
      <c r="B1366" s="5" t="n">
        <v>478</v>
      </c>
    </row>
    <row r="1367" spans="1:5">
      <c r="A1367" s="4" t="s">
        <v>121</v>
      </c>
      <c r="B1367" s="5" t="n">
        <v>2134</v>
      </c>
    </row>
    <row r="1368" spans="1:5">
      <c r="A1368" s="4" t="s">
        <v>1028</v>
      </c>
      <c r="B1368" s="5" t="n">
        <v>0</v>
      </c>
    </row>
    <row r="1369" spans="1:5">
      <c r="A1369" s="3" t="s">
        <v>1029</v>
      </c>
    </row>
    <row r="1370" spans="1:5">
      <c r="A1370" s="4" t="s">
        <v>483</v>
      </c>
      <c r="B1370" s="5" t="n">
        <v>1656</v>
      </c>
    </row>
    <row r="1371" spans="1:5">
      <c r="A1371" s="4" t="s">
        <v>1030</v>
      </c>
      <c r="B1371" s="5" t="n">
        <v>478</v>
      </c>
    </row>
    <row r="1372" spans="1:5">
      <c r="A1372" s="4" t="s">
        <v>121</v>
      </c>
      <c r="B1372" s="5" t="n">
        <v>2134</v>
      </c>
    </row>
    <row r="1373" spans="1:5">
      <c r="A1373" s="4" t="s">
        <v>1031</v>
      </c>
      <c r="B1373" s="7" t="n">
        <v>-26</v>
      </c>
    </row>
    <row r="1374" spans="1:5">
      <c r="A1374" s="4" t="s">
        <v>1039</v>
      </c>
      <c r="B1374" s="4" t="s">
        <v>426</v>
      </c>
    </row>
    <row r="1375" spans="1:5">
      <c r="A1375" s="4" t="s">
        <v>1138</v>
      </c>
    </row>
    <row r="1376" spans="1:5">
      <c r="A1376" s="3" t="s">
        <v>1024</v>
      </c>
    </row>
    <row r="1377" spans="1:5">
      <c r="A1377" s="4" t="s">
        <v>1025</v>
      </c>
      <c r="B1377" s="7" t="n">
        <v>0</v>
      </c>
    </row>
    <row r="1378" spans="1:5">
      <c r="A1378" s="3" t="s">
        <v>1026</v>
      </c>
    </row>
    <row r="1379" spans="1:5">
      <c r="A1379" s="4" t="s">
        <v>483</v>
      </c>
      <c r="B1379" s="5" t="n">
        <v>1408</v>
      </c>
    </row>
    <row r="1380" spans="1:5">
      <c r="A1380" s="4" t="s">
        <v>1027</v>
      </c>
      <c r="B1380" s="5" t="n">
        <v>10784</v>
      </c>
    </row>
    <row r="1381" spans="1:5">
      <c r="A1381" s="4" t="s">
        <v>121</v>
      </c>
      <c r="B1381" s="5" t="n">
        <v>12192</v>
      </c>
    </row>
    <row r="1382" spans="1:5">
      <c r="A1382" s="4" t="s">
        <v>1028</v>
      </c>
      <c r="B1382" s="5" t="n">
        <v>0</v>
      </c>
    </row>
    <row r="1383" spans="1:5">
      <c r="A1383" s="3" t="s">
        <v>1029</v>
      </c>
    </row>
    <row r="1384" spans="1:5">
      <c r="A1384" s="4" t="s">
        <v>483</v>
      </c>
      <c r="B1384" s="5" t="n">
        <v>1408</v>
      </c>
    </row>
    <row r="1385" spans="1:5">
      <c r="A1385" s="4" t="s">
        <v>1030</v>
      </c>
      <c r="B1385" s="5" t="n">
        <v>10784</v>
      </c>
    </row>
    <row r="1386" spans="1:5">
      <c r="A1386" s="4" t="s">
        <v>121</v>
      </c>
      <c r="B1386" s="5" t="n">
        <v>12192</v>
      </c>
    </row>
    <row r="1387" spans="1:5">
      <c r="A1387" s="4" t="s">
        <v>1031</v>
      </c>
      <c r="B1387" s="7" t="n">
        <v>-433</v>
      </c>
    </row>
    <row r="1388" spans="1:5">
      <c r="A1388" s="4" t="s">
        <v>1039</v>
      </c>
      <c r="B1388" s="4" t="s">
        <v>426</v>
      </c>
    </row>
    <row r="1389" spans="1:5">
      <c r="A1389" s="4" t="s">
        <v>1139</v>
      </c>
    </row>
    <row r="1390" spans="1:5">
      <c r="A1390" s="3" t="s">
        <v>1024</v>
      </c>
    </row>
    <row r="1391" spans="1:5">
      <c r="A1391" s="4" t="s">
        <v>1025</v>
      </c>
      <c r="B1391" s="7" t="n">
        <v>0</v>
      </c>
    </row>
    <row r="1392" spans="1:5">
      <c r="A1392" s="3" t="s">
        <v>1026</v>
      </c>
    </row>
    <row r="1393" spans="1:5">
      <c r="A1393" s="4" t="s">
        <v>483</v>
      </c>
      <c r="B1393" s="5" t="n">
        <v>1842</v>
      </c>
    </row>
    <row r="1394" spans="1:5">
      <c r="A1394" s="4" t="s">
        <v>1027</v>
      </c>
      <c r="B1394" s="5" t="n">
        <v>11389</v>
      </c>
    </row>
    <row r="1395" spans="1:5">
      <c r="A1395" s="4" t="s">
        <v>121</v>
      </c>
      <c r="B1395" s="5" t="n">
        <v>13231</v>
      </c>
    </row>
    <row r="1396" spans="1:5">
      <c r="A1396" s="4" t="s">
        <v>1028</v>
      </c>
      <c r="B1396" s="5" t="n">
        <v>0</v>
      </c>
    </row>
    <row r="1397" spans="1:5">
      <c r="A1397" s="3" t="s">
        <v>1029</v>
      </c>
    </row>
    <row r="1398" spans="1:5">
      <c r="A1398" s="4" t="s">
        <v>483</v>
      </c>
      <c r="B1398" s="5" t="n">
        <v>1842</v>
      </c>
    </row>
    <row r="1399" spans="1:5">
      <c r="A1399" s="4" t="s">
        <v>1030</v>
      </c>
      <c r="B1399" s="5" t="n">
        <v>11389</v>
      </c>
    </row>
    <row r="1400" spans="1:5">
      <c r="A1400" s="4" t="s">
        <v>121</v>
      </c>
      <c r="B1400" s="5" t="n">
        <v>13231</v>
      </c>
    </row>
    <row r="1401" spans="1:5">
      <c r="A1401" s="4" t="s">
        <v>1031</v>
      </c>
      <c r="B1401" s="7" t="n">
        <v>-444</v>
      </c>
    </row>
    <row r="1402" spans="1:5">
      <c r="A1402" s="4" t="s">
        <v>1039</v>
      </c>
      <c r="B1402" s="4" t="s">
        <v>426</v>
      </c>
    </row>
    <row r="1403" spans="1:5">
      <c r="A1403" s="4" t="s">
        <v>1140</v>
      </c>
    </row>
    <row r="1404" spans="1:5">
      <c r="A1404" s="3" t="s">
        <v>1024</v>
      </c>
    </row>
    <row r="1405" spans="1:5">
      <c r="A1405" s="4" t="s">
        <v>1025</v>
      </c>
      <c r="B1405" s="7" t="n">
        <v>0</v>
      </c>
    </row>
    <row r="1406" spans="1:5">
      <c r="A1406" s="3" t="s">
        <v>1026</v>
      </c>
    </row>
    <row r="1407" spans="1:5">
      <c r="A1407" s="4" t="s">
        <v>483</v>
      </c>
      <c r="B1407" s="5" t="n">
        <v>479</v>
      </c>
    </row>
    <row r="1408" spans="1:5">
      <c r="A1408" s="4" t="s">
        <v>1027</v>
      </c>
      <c r="B1408" s="5" t="n">
        <v>6351</v>
      </c>
    </row>
    <row r="1409" spans="1:5">
      <c r="A1409" s="4" t="s">
        <v>121</v>
      </c>
      <c r="B1409" s="5" t="n">
        <v>6830</v>
      </c>
    </row>
    <row r="1410" spans="1:5">
      <c r="A1410" s="4" t="s">
        <v>1028</v>
      </c>
      <c r="B1410" s="5" t="n">
        <v>209</v>
      </c>
    </row>
    <row r="1411" spans="1:5">
      <c r="A1411" s="3" t="s">
        <v>1029</v>
      </c>
    </row>
    <row r="1412" spans="1:5">
      <c r="A1412" s="4" t="s">
        <v>483</v>
      </c>
      <c r="B1412" s="5" t="n">
        <v>479</v>
      </c>
    </row>
    <row r="1413" spans="1:5">
      <c r="A1413" s="4" t="s">
        <v>1030</v>
      </c>
      <c r="B1413" s="5" t="n">
        <v>6561</v>
      </c>
    </row>
    <row r="1414" spans="1:5">
      <c r="A1414" s="4" t="s">
        <v>121</v>
      </c>
      <c r="B1414" s="5" t="n">
        <v>7040</v>
      </c>
    </row>
    <row r="1415" spans="1:5">
      <c r="A1415" s="4" t="s">
        <v>1031</v>
      </c>
      <c r="B1415" s="7" t="n">
        <v>-347</v>
      </c>
    </row>
    <row r="1416" spans="1:5">
      <c r="A1416" s="4" t="s">
        <v>1039</v>
      </c>
      <c r="B1416" s="4" t="s">
        <v>426</v>
      </c>
    </row>
    <row r="1417" spans="1:5">
      <c r="A1417" s="4" t="s">
        <v>1141</v>
      </c>
    </row>
    <row r="1418" spans="1:5">
      <c r="A1418" s="3" t="s">
        <v>1024</v>
      </c>
    </row>
    <row r="1419" spans="1:5">
      <c r="A1419" s="4" t="s">
        <v>1025</v>
      </c>
      <c r="B1419" s="7" t="n">
        <v>0</v>
      </c>
    </row>
    <row r="1420" spans="1:5">
      <c r="A1420" s="3" t="s">
        <v>1026</v>
      </c>
    </row>
    <row r="1421" spans="1:5">
      <c r="A1421" s="4" t="s">
        <v>483</v>
      </c>
      <c r="B1421" s="5" t="n">
        <v>426</v>
      </c>
    </row>
    <row r="1422" spans="1:5">
      <c r="A1422" s="4" t="s">
        <v>1027</v>
      </c>
      <c r="B1422" s="5" t="n">
        <v>3236</v>
      </c>
    </row>
    <row r="1423" spans="1:5">
      <c r="A1423" s="4" t="s">
        <v>121</v>
      </c>
      <c r="B1423" s="5" t="n">
        <v>3662</v>
      </c>
    </row>
    <row r="1424" spans="1:5">
      <c r="A1424" s="4" t="s">
        <v>1028</v>
      </c>
      <c r="B1424" s="5" t="n">
        <v>173</v>
      </c>
    </row>
    <row r="1425" spans="1:5">
      <c r="A1425" s="3" t="s">
        <v>1029</v>
      </c>
    </row>
    <row r="1426" spans="1:5">
      <c r="A1426" s="4" t="s">
        <v>483</v>
      </c>
      <c r="B1426" s="5" t="n">
        <v>426</v>
      </c>
    </row>
    <row r="1427" spans="1:5">
      <c r="A1427" s="4" t="s">
        <v>1030</v>
      </c>
      <c r="B1427" s="5" t="n">
        <v>3409</v>
      </c>
    </row>
    <row r="1428" spans="1:5">
      <c r="A1428" s="4" t="s">
        <v>121</v>
      </c>
      <c r="B1428" s="5" t="n">
        <v>3835</v>
      </c>
    </row>
    <row r="1429" spans="1:5">
      <c r="A1429" s="4" t="s">
        <v>1031</v>
      </c>
      <c r="B1429" s="7" t="n">
        <v>-199</v>
      </c>
    </row>
    <row r="1430" spans="1:5">
      <c r="A1430" s="4" t="s">
        <v>1039</v>
      </c>
      <c r="B1430" s="4" t="s">
        <v>426</v>
      </c>
    </row>
    <row r="1431" spans="1:5">
      <c r="A1431" s="4" t="s">
        <v>1142</v>
      </c>
    </row>
    <row r="1432" spans="1:5">
      <c r="A1432" s="3" t="s">
        <v>1024</v>
      </c>
    </row>
    <row r="1433" spans="1:5">
      <c r="A1433" s="4" t="s">
        <v>1025</v>
      </c>
      <c r="B1433" s="7" t="n">
        <v>0</v>
      </c>
    </row>
    <row r="1434" spans="1:5">
      <c r="A1434" s="3" t="s">
        <v>1026</v>
      </c>
    </row>
    <row r="1435" spans="1:5">
      <c r="A1435" s="4" t="s">
        <v>483</v>
      </c>
      <c r="B1435" s="5" t="n">
        <v>302</v>
      </c>
    </row>
    <row r="1436" spans="1:5">
      <c r="A1436" s="4" t="s">
        <v>1027</v>
      </c>
      <c r="B1436" s="5" t="n">
        <v>3153</v>
      </c>
    </row>
    <row r="1437" spans="1:5">
      <c r="A1437" s="4" t="s">
        <v>121</v>
      </c>
      <c r="B1437" s="5" t="n">
        <v>3455</v>
      </c>
    </row>
    <row r="1438" spans="1:5">
      <c r="A1438" s="4" t="s">
        <v>1028</v>
      </c>
      <c r="B1438" s="5" t="n">
        <v>75</v>
      </c>
    </row>
    <row r="1439" spans="1:5">
      <c r="A1439" s="3" t="s">
        <v>1029</v>
      </c>
    </row>
    <row r="1440" spans="1:5">
      <c r="A1440" s="4" t="s">
        <v>483</v>
      </c>
      <c r="B1440" s="5" t="n">
        <v>302</v>
      </c>
    </row>
    <row r="1441" spans="1:5">
      <c r="A1441" s="4" t="s">
        <v>1030</v>
      </c>
      <c r="B1441" s="5" t="n">
        <v>3229</v>
      </c>
    </row>
    <row r="1442" spans="1:5">
      <c r="A1442" s="4" t="s">
        <v>121</v>
      </c>
      <c r="B1442" s="5" t="n">
        <v>3531</v>
      </c>
    </row>
    <row r="1443" spans="1:5">
      <c r="A1443" s="4" t="s">
        <v>1031</v>
      </c>
      <c r="B1443" s="7" t="n">
        <v>-168</v>
      </c>
    </row>
    <row r="1444" spans="1:5">
      <c r="A1444" s="4" t="s">
        <v>1039</v>
      </c>
      <c r="B1444" s="4" t="s">
        <v>426</v>
      </c>
    </row>
    <row r="1445" spans="1:5">
      <c r="A1445" s="4" t="s">
        <v>1143</v>
      </c>
    </row>
    <row r="1446" spans="1:5">
      <c r="A1446" s="3" t="s">
        <v>1024</v>
      </c>
    </row>
    <row r="1447" spans="1:5">
      <c r="A1447" s="4" t="s">
        <v>1025</v>
      </c>
      <c r="B1447" s="7" t="n">
        <v>0</v>
      </c>
    </row>
    <row r="1448" spans="1:5">
      <c r="A1448" s="3" t="s">
        <v>1026</v>
      </c>
    </row>
    <row r="1449" spans="1:5">
      <c r="A1449" s="4" t="s">
        <v>483</v>
      </c>
      <c r="B1449" s="5" t="n">
        <v>231</v>
      </c>
    </row>
    <row r="1450" spans="1:5">
      <c r="A1450" s="4" t="s">
        <v>1027</v>
      </c>
      <c r="B1450" s="5" t="n">
        <v>1335</v>
      </c>
    </row>
    <row r="1451" spans="1:5">
      <c r="A1451" s="4" t="s">
        <v>121</v>
      </c>
      <c r="B1451" s="5" t="n">
        <v>1566</v>
      </c>
    </row>
    <row r="1452" spans="1:5">
      <c r="A1452" s="4" t="s">
        <v>1028</v>
      </c>
      <c r="B1452" s="5" t="n">
        <v>312</v>
      </c>
    </row>
    <row r="1453" spans="1:5">
      <c r="A1453" s="3" t="s">
        <v>1029</v>
      </c>
    </row>
    <row r="1454" spans="1:5">
      <c r="A1454" s="4" t="s">
        <v>483</v>
      </c>
      <c r="B1454" s="5" t="n">
        <v>231</v>
      </c>
    </row>
    <row r="1455" spans="1:5">
      <c r="A1455" s="4" t="s">
        <v>1030</v>
      </c>
      <c r="B1455" s="5" t="n">
        <v>1648</v>
      </c>
    </row>
    <row r="1456" spans="1:5">
      <c r="A1456" s="4" t="s">
        <v>121</v>
      </c>
      <c r="B1456" s="5" t="n">
        <v>1879</v>
      </c>
    </row>
    <row r="1457" spans="1:5">
      <c r="A1457" s="4" t="s">
        <v>1031</v>
      </c>
      <c r="B1457" s="7" t="n">
        <v>-180</v>
      </c>
    </row>
    <row r="1458" spans="1:5">
      <c r="A1458" s="4" t="s">
        <v>1039</v>
      </c>
      <c r="B1458" s="4" t="s">
        <v>426</v>
      </c>
    </row>
    <row r="1459" spans="1:5">
      <c r="A1459" s="4" t="s">
        <v>1144</v>
      </c>
    </row>
    <row r="1460" spans="1:5">
      <c r="A1460" s="3" t="s">
        <v>1024</v>
      </c>
    </row>
    <row r="1461" spans="1:5">
      <c r="A1461" s="4" t="s">
        <v>1025</v>
      </c>
      <c r="B1461" s="7" t="n">
        <v>0</v>
      </c>
    </row>
    <row r="1462" spans="1:5">
      <c r="A1462" s="3" t="s">
        <v>1026</v>
      </c>
    </row>
    <row r="1463" spans="1:5">
      <c r="A1463" s="4" t="s">
        <v>483</v>
      </c>
      <c r="B1463" s="5" t="n">
        <v>2114</v>
      </c>
    </row>
    <row r="1464" spans="1:5">
      <c r="A1464" s="4" t="s">
        <v>1027</v>
      </c>
      <c r="B1464" s="5" t="n">
        <v>1643</v>
      </c>
    </row>
    <row r="1465" spans="1:5">
      <c r="A1465" s="4" t="s">
        <v>121</v>
      </c>
      <c r="B1465" s="5" t="n">
        <v>3757</v>
      </c>
    </row>
    <row r="1466" spans="1:5">
      <c r="A1466" s="4" t="s">
        <v>1028</v>
      </c>
      <c r="B1466" s="5" t="n">
        <v>596</v>
      </c>
    </row>
    <row r="1467" spans="1:5">
      <c r="A1467" s="3" t="s">
        <v>1029</v>
      </c>
    </row>
    <row r="1468" spans="1:5">
      <c r="A1468" s="4" t="s">
        <v>483</v>
      </c>
      <c r="B1468" s="5" t="n">
        <v>2114</v>
      </c>
    </row>
    <row r="1469" spans="1:5">
      <c r="A1469" s="4" t="s">
        <v>1030</v>
      </c>
      <c r="B1469" s="5" t="n">
        <v>2239</v>
      </c>
    </row>
    <row r="1470" spans="1:5">
      <c r="A1470" s="4" t="s">
        <v>121</v>
      </c>
      <c r="B1470" s="5" t="n">
        <v>4353</v>
      </c>
    </row>
    <row r="1471" spans="1:5">
      <c r="A1471" s="4" t="s">
        <v>1031</v>
      </c>
      <c r="B1471" s="7" t="n">
        <v>-273</v>
      </c>
    </row>
    <row r="1472" spans="1:5">
      <c r="A1472" s="4" t="s">
        <v>1039</v>
      </c>
      <c r="B1472" s="4" t="s">
        <v>426</v>
      </c>
    </row>
    <row r="1473" spans="1:5">
      <c r="A1473" s="4" t="s">
        <v>1145</v>
      </c>
    </row>
    <row r="1474" spans="1:5">
      <c r="A1474" s="3" t="s">
        <v>1024</v>
      </c>
    </row>
    <row r="1475" spans="1:5">
      <c r="A1475" s="4" t="s">
        <v>1025</v>
      </c>
      <c r="B1475" s="7" t="n">
        <v>0</v>
      </c>
    </row>
    <row r="1476" spans="1:5">
      <c r="A1476" s="3" t="s">
        <v>1026</v>
      </c>
    </row>
    <row r="1477" spans="1:5">
      <c r="A1477" s="4" t="s">
        <v>483</v>
      </c>
      <c r="B1477" s="5" t="n">
        <v>1019</v>
      </c>
    </row>
    <row r="1478" spans="1:5">
      <c r="A1478" s="4" t="s">
        <v>1027</v>
      </c>
      <c r="B1478" s="5" t="n">
        <v>5734</v>
      </c>
    </row>
    <row r="1479" spans="1:5">
      <c r="A1479" s="4" t="s">
        <v>121</v>
      </c>
      <c r="B1479" s="5" t="n">
        <v>6753</v>
      </c>
    </row>
    <row r="1480" spans="1:5">
      <c r="A1480" s="4" t="s">
        <v>1028</v>
      </c>
      <c r="B1480" s="5" t="n">
        <v>318</v>
      </c>
    </row>
    <row r="1481" spans="1:5">
      <c r="A1481" s="3" t="s">
        <v>1029</v>
      </c>
    </row>
    <row r="1482" spans="1:5">
      <c r="A1482" s="4" t="s">
        <v>483</v>
      </c>
      <c r="B1482" s="5" t="n">
        <v>1019</v>
      </c>
    </row>
    <row r="1483" spans="1:5">
      <c r="A1483" s="4" t="s">
        <v>1030</v>
      </c>
      <c r="B1483" s="5" t="n">
        <v>6052</v>
      </c>
    </row>
    <row r="1484" spans="1:5">
      <c r="A1484" s="4" t="s">
        <v>121</v>
      </c>
      <c r="B1484" s="5" t="n">
        <v>7071</v>
      </c>
    </row>
    <row r="1485" spans="1:5">
      <c r="A1485" s="4" t="s">
        <v>1031</v>
      </c>
      <c r="B1485" s="7" t="n">
        <v>-407</v>
      </c>
    </row>
    <row r="1486" spans="1:5">
      <c r="A1486" s="4" t="s">
        <v>1039</v>
      </c>
      <c r="B1486" s="4" t="s">
        <v>426</v>
      </c>
    </row>
    <row r="1487" spans="1:5">
      <c r="A1487" s="4" t="s">
        <v>1146</v>
      </c>
    </row>
    <row r="1488" spans="1:5">
      <c r="A1488" s="3" t="s">
        <v>1024</v>
      </c>
    </row>
    <row r="1489" spans="1:5">
      <c r="A1489" s="4" t="s">
        <v>1025</v>
      </c>
      <c r="B1489" s="7" t="n">
        <v>0</v>
      </c>
    </row>
    <row r="1490" spans="1:5">
      <c r="A1490" s="3" t="s">
        <v>1026</v>
      </c>
    </row>
    <row r="1491" spans="1:5">
      <c r="A1491" s="4" t="s">
        <v>483</v>
      </c>
      <c r="B1491" s="5" t="n">
        <v>112</v>
      </c>
    </row>
    <row r="1492" spans="1:5">
      <c r="A1492" s="4" t="s">
        <v>1027</v>
      </c>
      <c r="B1492" s="5" t="n">
        <v>256</v>
      </c>
    </row>
    <row r="1493" spans="1:5">
      <c r="A1493" s="4" t="s">
        <v>121</v>
      </c>
      <c r="B1493" s="5" t="n">
        <v>368</v>
      </c>
    </row>
    <row r="1494" spans="1:5">
      <c r="A1494" s="4" t="s">
        <v>1028</v>
      </c>
      <c r="B1494" s="5" t="n">
        <v>133</v>
      </c>
    </row>
    <row r="1495" spans="1:5">
      <c r="A1495" s="3" t="s">
        <v>1029</v>
      </c>
    </row>
    <row r="1496" spans="1:5">
      <c r="A1496" s="4" t="s">
        <v>483</v>
      </c>
      <c r="B1496" s="5" t="n">
        <v>112</v>
      </c>
    </row>
    <row r="1497" spans="1:5">
      <c r="A1497" s="4" t="s">
        <v>1030</v>
      </c>
      <c r="B1497" s="5" t="n">
        <v>389</v>
      </c>
    </row>
    <row r="1498" spans="1:5">
      <c r="A1498" s="4" t="s">
        <v>121</v>
      </c>
      <c r="B1498" s="5" t="n">
        <v>501</v>
      </c>
    </row>
    <row r="1499" spans="1:5">
      <c r="A1499" s="4" t="s">
        <v>1031</v>
      </c>
      <c r="B1499" s="7" t="n">
        <v>-85</v>
      </c>
    </row>
    <row r="1500" spans="1:5">
      <c r="A1500" s="4" t="s">
        <v>1039</v>
      </c>
      <c r="B1500" s="4" t="s">
        <v>426</v>
      </c>
    </row>
    <row r="1501" spans="1:5">
      <c r="A1501" s="4" t="s">
        <v>1147</v>
      </c>
    </row>
    <row r="1502" spans="1:5">
      <c r="A1502" s="3" t="s">
        <v>1024</v>
      </c>
    </row>
    <row r="1503" spans="1:5">
      <c r="A1503" s="4" t="s">
        <v>1025</v>
      </c>
      <c r="B1503" s="7" t="n">
        <v>0</v>
      </c>
    </row>
    <row r="1504" spans="1:5">
      <c r="A1504" s="3" t="s">
        <v>1026</v>
      </c>
    </row>
    <row r="1505" spans="1:5">
      <c r="A1505" s="4" t="s">
        <v>483</v>
      </c>
      <c r="B1505" s="5" t="n">
        <v>469</v>
      </c>
    </row>
    <row r="1506" spans="1:5">
      <c r="A1506" s="4" t="s">
        <v>1027</v>
      </c>
      <c r="B1506" s="5" t="n">
        <v>6310</v>
      </c>
    </row>
    <row r="1507" spans="1:5">
      <c r="A1507" s="4" t="s">
        <v>121</v>
      </c>
      <c r="B1507" s="5" t="n">
        <v>6779</v>
      </c>
    </row>
    <row r="1508" spans="1:5">
      <c r="A1508" s="4" t="s">
        <v>1028</v>
      </c>
      <c r="B1508" s="5" t="n">
        <v>255</v>
      </c>
    </row>
    <row r="1509" spans="1:5">
      <c r="A1509" s="3" t="s">
        <v>1029</v>
      </c>
    </row>
    <row r="1510" spans="1:5">
      <c r="A1510" s="4" t="s">
        <v>483</v>
      </c>
      <c r="B1510" s="5" t="n">
        <v>469</v>
      </c>
    </row>
    <row r="1511" spans="1:5">
      <c r="A1511" s="4" t="s">
        <v>1030</v>
      </c>
      <c r="B1511" s="5" t="n">
        <v>6565</v>
      </c>
    </row>
    <row r="1512" spans="1:5">
      <c r="A1512" s="4" t="s">
        <v>121</v>
      </c>
      <c r="B1512" s="5" t="n">
        <v>7034</v>
      </c>
    </row>
    <row r="1513" spans="1:5">
      <c r="A1513" s="4" t="s">
        <v>1031</v>
      </c>
      <c r="B1513" s="7" t="n">
        <v>-411</v>
      </c>
    </row>
    <row r="1514" spans="1:5">
      <c r="A1514" s="4" t="s">
        <v>1039</v>
      </c>
      <c r="B1514" s="4" t="s">
        <v>426</v>
      </c>
    </row>
    <row r="1515" spans="1:5">
      <c r="A1515" s="4" t="s">
        <v>1148</v>
      </c>
    </row>
    <row r="1516" spans="1:5">
      <c r="A1516" s="3" t="s">
        <v>1024</v>
      </c>
    </row>
    <row r="1517" spans="1:5">
      <c r="A1517" s="4" t="s">
        <v>1025</v>
      </c>
      <c r="B1517" s="7" t="n">
        <v>0</v>
      </c>
    </row>
    <row r="1518" spans="1:5">
      <c r="A1518" s="3" t="s">
        <v>1026</v>
      </c>
    </row>
    <row r="1519" spans="1:5">
      <c r="A1519" s="4" t="s">
        <v>483</v>
      </c>
      <c r="B1519" s="5" t="n">
        <v>250</v>
      </c>
    </row>
    <row r="1520" spans="1:5">
      <c r="A1520" s="4" t="s">
        <v>1027</v>
      </c>
      <c r="B1520" s="5" t="n">
        <v>6913</v>
      </c>
    </row>
    <row r="1521" spans="1:5">
      <c r="A1521" s="4" t="s">
        <v>121</v>
      </c>
      <c r="B1521" s="5" t="n">
        <v>7163</v>
      </c>
    </row>
    <row r="1522" spans="1:5">
      <c r="A1522" s="4" t="s">
        <v>1028</v>
      </c>
      <c r="B1522" s="5" t="n">
        <v>345</v>
      </c>
    </row>
    <row r="1523" spans="1:5">
      <c r="A1523" s="3" t="s">
        <v>1029</v>
      </c>
    </row>
    <row r="1524" spans="1:5">
      <c r="A1524" s="4" t="s">
        <v>483</v>
      </c>
      <c r="B1524" s="5" t="n">
        <v>250</v>
      </c>
    </row>
    <row r="1525" spans="1:5">
      <c r="A1525" s="4" t="s">
        <v>1030</v>
      </c>
      <c r="B1525" s="5" t="n">
        <v>7258</v>
      </c>
    </row>
    <row r="1526" spans="1:5">
      <c r="A1526" s="4" t="s">
        <v>121</v>
      </c>
      <c r="B1526" s="5" t="n">
        <v>7508</v>
      </c>
    </row>
    <row r="1527" spans="1:5">
      <c r="A1527" s="4" t="s">
        <v>1031</v>
      </c>
      <c r="B1527" s="7" t="n">
        <v>-305</v>
      </c>
    </row>
    <row r="1528" spans="1:5">
      <c r="A1528" s="4" t="s">
        <v>1039</v>
      </c>
      <c r="B1528" s="4" t="s">
        <v>426</v>
      </c>
    </row>
    <row r="1529" spans="1:5">
      <c r="A1529" s="4" t="s">
        <v>1149</v>
      </c>
    </row>
    <row r="1530" spans="1:5">
      <c r="A1530" s="3" t="s">
        <v>1024</v>
      </c>
    </row>
    <row r="1531" spans="1:5">
      <c r="A1531" s="4" t="s">
        <v>1025</v>
      </c>
      <c r="B1531" s="7" t="n">
        <v>0</v>
      </c>
    </row>
    <row r="1532" spans="1:5">
      <c r="A1532" s="3" t="s">
        <v>1026</v>
      </c>
    </row>
    <row r="1533" spans="1:5">
      <c r="A1533" s="4" t="s">
        <v>483</v>
      </c>
      <c r="B1533" s="5" t="n">
        <v>416</v>
      </c>
    </row>
    <row r="1534" spans="1:5">
      <c r="A1534" s="4" t="s">
        <v>1027</v>
      </c>
      <c r="B1534" s="5" t="n">
        <v>7259</v>
      </c>
    </row>
    <row r="1535" spans="1:5">
      <c r="A1535" s="4" t="s">
        <v>121</v>
      </c>
      <c r="B1535" s="5" t="n">
        <v>7675</v>
      </c>
    </row>
    <row r="1536" spans="1:5">
      <c r="A1536" s="4" t="s">
        <v>1028</v>
      </c>
      <c r="B1536" s="5" t="n">
        <v>205</v>
      </c>
    </row>
    <row r="1537" spans="1:5">
      <c r="A1537" s="3" t="s">
        <v>1029</v>
      </c>
    </row>
    <row r="1538" spans="1:5">
      <c r="A1538" s="4" t="s">
        <v>483</v>
      </c>
      <c r="B1538" s="5" t="n">
        <v>416</v>
      </c>
    </row>
    <row r="1539" spans="1:5">
      <c r="A1539" s="4" t="s">
        <v>1030</v>
      </c>
      <c r="B1539" s="5" t="n">
        <v>7464</v>
      </c>
    </row>
    <row r="1540" spans="1:5">
      <c r="A1540" s="4" t="s">
        <v>121</v>
      </c>
      <c r="B1540" s="5" t="n">
        <v>7880</v>
      </c>
    </row>
    <row r="1541" spans="1:5">
      <c r="A1541" s="4" t="s">
        <v>1031</v>
      </c>
      <c r="B1541" s="7" t="n">
        <v>-351</v>
      </c>
    </row>
    <row r="1542" spans="1:5">
      <c r="A1542" s="4" t="s">
        <v>1039</v>
      </c>
      <c r="B1542" s="4" t="s">
        <v>426</v>
      </c>
    </row>
    <row r="1543" spans="1:5">
      <c r="A1543" s="4" t="s">
        <v>1150</v>
      </c>
    </row>
    <row r="1544" spans="1:5">
      <c r="A1544" s="3" t="s">
        <v>1024</v>
      </c>
    </row>
    <row r="1545" spans="1:5">
      <c r="A1545" s="4" t="s">
        <v>1025</v>
      </c>
      <c r="B1545" s="7" t="n">
        <v>0</v>
      </c>
    </row>
    <row r="1546" spans="1:5">
      <c r="A1546" s="3" t="s">
        <v>1026</v>
      </c>
    </row>
    <row r="1547" spans="1:5">
      <c r="A1547" s="4" t="s">
        <v>483</v>
      </c>
      <c r="B1547" s="5" t="n">
        <v>707</v>
      </c>
    </row>
    <row r="1548" spans="1:5">
      <c r="A1548" s="4" t="s">
        <v>1027</v>
      </c>
      <c r="B1548" s="5" t="n">
        <v>4552</v>
      </c>
    </row>
    <row r="1549" spans="1:5">
      <c r="A1549" s="4" t="s">
        <v>121</v>
      </c>
      <c r="B1549" s="5" t="n">
        <v>5259</v>
      </c>
    </row>
    <row r="1550" spans="1:5">
      <c r="A1550" s="4" t="s">
        <v>1028</v>
      </c>
      <c r="B1550" s="5" t="n">
        <v>93</v>
      </c>
    </row>
    <row r="1551" spans="1:5">
      <c r="A1551" s="3" t="s">
        <v>1029</v>
      </c>
    </row>
    <row r="1552" spans="1:5">
      <c r="A1552" s="4" t="s">
        <v>483</v>
      </c>
      <c r="B1552" s="5" t="n">
        <v>707</v>
      </c>
    </row>
    <row r="1553" spans="1:5">
      <c r="A1553" s="4" t="s">
        <v>1030</v>
      </c>
      <c r="B1553" s="5" t="n">
        <v>4647</v>
      </c>
    </row>
    <row r="1554" spans="1:5">
      <c r="A1554" s="4" t="s">
        <v>121</v>
      </c>
      <c r="B1554" s="5" t="n">
        <v>5354</v>
      </c>
    </row>
    <row r="1555" spans="1:5">
      <c r="A1555" s="4" t="s">
        <v>1031</v>
      </c>
      <c r="B1555" s="7" t="n">
        <v>-237</v>
      </c>
    </row>
    <row r="1556" spans="1:5">
      <c r="A1556" s="4" t="s">
        <v>1039</v>
      </c>
      <c r="B1556" s="4" t="s">
        <v>426</v>
      </c>
    </row>
    <row r="1557" spans="1:5">
      <c r="A1557" s="4" t="s">
        <v>1151</v>
      </c>
    </row>
    <row r="1558" spans="1:5">
      <c r="A1558" s="3" t="s">
        <v>1024</v>
      </c>
    </row>
    <row r="1559" spans="1:5">
      <c r="A1559" s="4" t="s">
        <v>1025</v>
      </c>
      <c r="B1559" s="7" t="n">
        <v>0</v>
      </c>
    </row>
    <row r="1560" spans="1:5">
      <c r="A1560" s="3" t="s">
        <v>1026</v>
      </c>
    </row>
    <row r="1561" spans="1:5">
      <c r="A1561" s="4" t="s">
        <v>483</v>
      </c>
      <c r="B1561" s="5" t="n">
        <v>1986</v>
      </c>
    </row>
    <row r="1562" spans="1:5">
      <c r="A1562" s="4" t="s">
        <v>1027</v>
      </c>
      <c r="B1562" s="5" t="n">
        <v>9004</v>
      </c>
    </row>
    <row r="1563" spans="1:5">
      <c r="A1563" s="4" t="s">
        <v>121</v>
      </c>
      <c r="B1563" s="5" t="n">
        <v>10990</v>
      </c>
    </row>
    <row r="1564" spans="1:5">
      <c r="A1564" s="4" t="s">
        <v>1028</v>
      </c>
      <c r="B1564" s="5" t="n">
        <v>0</v>
      </c>
    </row>
    <row r="1565" spans="1:5">
      <c r="A1565" s="3" t="s">
        <v>1029</v>
      </c>
    </row>
    <row r="1566" spans="1:5">
      <c r="A1566" s="4" t="s">
        <v>483</v>
      </c>
      <c r="B1566" s="5" t="n">
        <v>1986</v>
      </c>
    </row>
    <row r="1567" spans="1:5">
      <c r="A1567" s="4" t="s">
        <v>1030</v>
      </c>
      <c r="B1567" s="5" t="n">
        <v>9004</v>
      </c>
    </row>
    <row r="1568" spans="1:5">
      <c r="A1568" s="4" t="s">
        <v>121</v>
      </c>
      <c r="B1568" s="5" t="n">
        <v>10990</v>
      </c>
    </row>
    <row r="1569" spans="1:5">
      <c r="A1569" s="4" t="s">
        <v>1031</v>
      </c>
      <c r="B1569" s="7" t="n">
        <v>-361</v>
      </c>
    </row>
    <row r="1570" spans="1:5">
      <c r="A1570" s="4" t="s">
        <v>1039</v>
      </c>
      <c r="B1570" s="4" t="s">
        <v>426</v>
      </c>
    </row>
    <row r="1571" spans="1:5">
      <c r="A1571" s="4" t="s">
        <v>1152</v>
      </c>
    </row>
    <row r="1572" spans="1:5">
      <c r="A1572" s="3" t="s">
        <v>1024</v>
      </c>
    </row>
    <row r="1573" spans="1:5">
      <c r="A1573" s="4" t="s">
        <v>1025</v>
      </c>
      <c r="B1573" s="7" t="n">
        <v>0</v>
      </c>
    </row>
    <row r="1574" spans="1:5">
      <c r="A1574" s="3" t="s">
        <v>1026</v>
      </c>
    </row>
    <row r="1575" spans="1:5">
      <c r="A1575" s="4" t="s">
        <v>483</v>
      </c>
      <c r="B1575" s="5" t="n">
        <v>1595</v>
      </c>
    </row>
    <row r="1576" spans="1:5">
      <c r="A1576" s="4" t="s">
        <v>1027</v>
      </c>
      <c r="B1576" s="5" t="n">
        <v>5822</v>
      </c>
    </row>
    <row r="1577" spans="1:5">
      <c r="A1577" s="4" t="s">
        <v>121</v>
      </c>
      <c r="B1577" s="5" t="n">
        <v>7417</v>
      </c>
    </row>
    <row r="1578" spans="1:5">
      <c r="A1578" s="4" t="s">
        <v>1028</v>
      </c>
      <c r="B1578" s="5" t="n">
        <v>0</v>
      </c>
    </row>
    <row r="1579" spans="1:5">
      <c r="A1579" s="3" t="s">
        <v>1029</v>
      </c>
    </row>
    <row r="1580" spans="1:5">
      <c r="A1580" s="4" t="s">
        <v>483</v>
      </c>
      <c r="B1580" s="5" t="n">
        <v>1595</v>
      </c>
    </row>
    <row r="1581" spans="1:5">
      <c r="A1581" s="4" t="s">
        <v>1030</v>
      </c>
      <c r="B1581" s="5" t="n">
        <v>5822</v>
      </c>
    </row>
    <row r="1582" spans="1:5">
      <c r="A1582" s="4" t="s">
        <v>121</v>
      </c>
      <c r="B1582" s="5" t="n">
        <v>7417</v>
      </c>
    </row>
    <row r="1583" spans="1:5">
      <c r="A1583" s="4" t="s">
        <v>1031</v>
      </c>
      <c r="B1583" s="7" t="n">
        <v>-348</v>
      </c>
    </row>
    <row r="1584" spans="1:5">
      <c r="A1584" s="4" t="s">
        <v>1039</v>
      </c>
      <c r="B1584" s="4" t="s">
        <v>426</v>
      </c>
    </row>
    <row r="1585" spans="1:5">
      <c r="A1585" s="4" t="s">
        <v>1153</v>
      </c>
    </row>
    <row r="1586" spans="1:5">
      <c r="A1586" s="3" t="s">
        <v>1024</v>
      </c>
    </row>
    <row r="1587" spans="1:5">
      <c r="A1587" s="4" t="s">
        <v>1025</v>
      </c>
      <c r="B1587" s="7" t="n">
        <v>0</v>
      </c>
    </row>
    <row r="1588" spans="1:5">
      <c r="A1588" s="3" t="s">
        <v>1026</v>
      </c>
    </row>
    <row r="1589" spans="1:5">
      <c r="A1589" s="4" t="s">
        <v>483</v>
      </c>
      <c r="B1589" s="5" t="n">
        <v>549</v>
      </c>
    </row>
    <row r="1590" spans="1:5">
      <c r="A1590" s="4" t="s">
        <v>1027</v>
      </c>
      <c r="B1590" s="5" t="n">
        <v>9926</v>
      </c>
    </row>
    <row r="1591" spans="1:5">
      <c r="A1591" s="4" t="s">
        <v>121</v>
      </c>
      <c r="B1591" s="5" t="n">
        <v>10475</v>
      </c>
    </row>
    <row r="1592" spans="1:5">
      <c r="A1592" s="4" t="s">
        <v>1028</v>
      </c>
      <c r="B1592" s="5" t="n">
        <v>0</v>
      </c>
    </row>
    <row r="1593" spans="1:5">
      <c r="A1593" s="3" t="s">
        <v>1029</v>
      </c>
    </row>
    <row r="1594" spans="1:5">
      <c r="A1594" s="4" t="s">
        <v>483</v>
      </c>
      <c r="B1594" s="5" t="n">
        <v>549</v>
      </c>
    </row>
    <row r="1595" spans="1:5">
      <c r="A1595" s="4" t="s">
        <v>1030</v>
      </c>
      <c r="B1595" s="5" t="n">
        <v>9926</v>
      </c>
    </row>
    <row r="1596" spans="1:5">
      <c r="A1596" s="4" t="s">
        <v>121</v>
      </c>
      <c r="B1596" s="5" t="n">
        <v>10475</v>
      </c>
    </row>
    <row r="1597" spans="1:5">
      <c r="A1597" s="4" t="s">
        <v>1031</v>
      </c>
      <c r="B1597" s="7" t="n">
        <v>-471</v>
      </c>
    </row>
    <row r="1598" spans="1:5">
      <c r="A1598" s="4" t="s">
        <v>1039</v>
      </c>
      <c r="B1598" s="4" t="s">
        <v>426</v>
      </c>
    </row>
    <row r="1599" spans="1:5">
      <c r="A1599" s="4" t="s">
        <v>1154</v>
      </c>
    </row>
    <row r="1600" spans="1:5">
      <c r="A1600" s="3" t="s">
        <v>1024</v>
      </c>
    </row>
    <row r="1601" spans="1:5">
      <c r="A1601" s="4" t="s">
        <v>1025</v>
      </c>
      <c r="B1601" s="7" t="n">
        <v>0</v>
      </c>
    </row>
    <row r="1602" spans="1:5">
      <c r="A1602" s="3" t="s">
        <v>1026</v>
      </c>
    </row>
    <row r="1603" spans="1:5">
      <c r="A1603" s="4" t="s">
        <v>483</v>
      </c>
      <c r="B1603" s="5" t="n">
        <v>259</v>
      </c>
    </row>
    <row r="1604" spans="1:5">
      <c r="A1604" s="4" t="s">
        <v>1027</v>
      </c>
      <c r="B1604" s="5" t="n">
        <v>9819</v>
      </c>
    </row>
    <row r="1605" spans="1:5">
      <c r="A1605" s="4" t="s">
        <v>121</v>
      </c>
      <c r="B1605" s="5" t="n">
        <v>10078</v>
      </c>
    </row>
    <row r="1606" spans="1:5">
      <c r="A1606" s="4" t="s">
        <v>1028</v>
      </c>
      <c r="B1606" s="5" t="n">
        <v>0</v>
      </c>
    </row>
    <row r="1607" spans="1:5">
      <c r="A1607" s="3" t="s">
        <v>1029</v>
      </c>
    </row>
    <row r="1608" spans="1:5">
      <c r="A1608" s="4" t="s">
        <v>483</v>
      </c>
      <c r="B1608" s="5" t="n">
        <v>259</v>
      </c>
    </row>
    <row r="1609" spans="1:5">
      <c r="A1609" s="4" t="s">
        <v>1030</v>
      </c>
      <c r="B1609" s="5" t="n">
        <v>9819</v>
      </c>
    </row>
    <row r="1610" spans="1:5">
      <c r="A1610" s="4" t="s">
        <v>121</v>
      </c>
      <c r="B1610" s="5" t="n">
        <v>10078</v>
      </c>
    </row>
    <row r="1611" spans="1:5">
      <c r="A1611" s="4" t="s">
        <v>1031</v>
      </c>
      <c r="B1611" s="7" t="n">
        <v>-374</v>
      </c>
    </row>
    <row r="1612" spans="1:5">
      <c r="A1612" s="4" t="s">
        <v>1039</v>
      </c>
      <c r="B1612" s="4" t="s">
        <v>426</v>
      </c>
    </row>
    <row r="1613" spans="1:5">
      <c r="A1613" s="4" t="s">
        <v>1123</v>
      </c>
    </row>
    <row r="1614" spans="1:5">
      <c r="A1614" s="3" t="s">
        <v>1024</v>
      </c>
    </row>
    <row r="1615" spans="1:5">
      <c r="A1615" s="4" t="s">
        <v>1025</v>
      </c>
      <c r="B1615" s="7" t="n">
        <v>0</v>
      </c>
    </row>
    <row r="1616" spans="1:5">
      <c r="A1616" s="3" t="s">
        <v>1026</v>
      </c>
    </row>
    <row r="1617" spans="1:5">
      <c r="A1617" s="4" t="s">
        <v>483</v>
      </c>
      <c r="B1617" s="5" t="n">
        <v>581</v>
      </c>
    </row>
    <row r="1618" spans="1:5">
      <c r="A1618" s="4" t="s">
        <v>1027</v>
      </c>
      <c r="B1618" s="5" t="n">
        <v>5367</v>
      </c>
    </row>
    <row r="1619" spans="1:5">
      <c r="A1619" s="4" t="s">
        <v>121</v>
      </c>
      <c r="B1619" s="5" t="n">
        <v>5948</v>
      </c>
    </row>
    <row r="1620" spans="1:5">
      <c r="A1620" s="4" t="s">
        <v>1028</v>
      </c>
      <c r="B1620" s="5" t="n">
        <v>0</v>
      </c>
    </row>
    <row r="1621" spans="1:5">
      <c r="A1621" s="3" t="s">
        <v>1029</v>
      </c>
    </row>
    <row r="1622" spans="1:5">
      <c r="A1622" s="4" t="s">
        <v>483</v>
      </c>
      <c r="B1622" s="5" t="n">
        <v>581</v>
      </c>
    </row>
    <row r="1623" spans="1:5">
      <c r="A1623" s="4" t="s">
        <v>1030</v>
      </c>
      <c r="B1623" s="5" t="n">
        <v>5367</v>
      </c>
    </row>
    <row r="1624" spans="1:5">
      <c r="A1624" s="4" t="s">
        <v>121</v>
      </c>
      <c r="B1624" s="5" t="n">
        <v>5948</v>
      </c>
    </row>
    <row r="1625" spans="1:5">
      <c r="A1625" s="4" t="s">
        <v>1031</v>
      </c>
      <c r="B1625" s="7" t="n">
        <v>-219</v>
      </c>
    </row>
    <row r="1626" spans="1:5">
      <c r="A1626" s="4" t="s">
        <v>1039</v>
      </c>
      <c r="B1626" s="4" t="s">
        <v>426</v>
      </c>
    </row>
    <row r="1627" spans="1:5">
      <c r="A1627" s="4" t="s">
        <v>1155</v>
      </c>
    </row>
    <row r="1628" spans="1:5">
      <c r="A1628" s="3" t="s">
        <v>1024</v>
      </c>
    </row>
    <row r="1629" spans="1:5">
      <c r="A1629" s="4" t="s">
        <v>1025</v>
      </c>
      <c r="B1629" s="7" t="n">
        <v>0</v>
      </c>
    </row>
    <row r="1630" spans="1:5">
      <c r="A1630" s="3" t="s">
        <v>1026</v>
      </c>
    </row>
    <row r="1631" spans="1:5">
      <c r="A1631" s="4" t="s">
        <v>483</v>
      </c>
      <c r="B1631" s="5" t="n">
        <v>787</v>
      </c>
    </row>
    <row r="1632" spans="1:5">
      <c r="A1632" s="4" t="s">
        <v>1027</v>
      </c>
      <c r="B1632" s="5" t="n">
        <v>16648</v>
      </c>
    </row>
    <row r="1633" spans="1:5">
      <c r="A1633" s="4" t="s">
        <v>121</v>
      </c>
      <c r="B1633" s="5" t="n">
        <v>17435</v>
      </c>
    </row>
    <row r="1634" spans="1:5">
      <c r="A1634" s="4" t="s">
        <v>1028</v>
      </c>
      <c r="B1634" s="5" t="n">
        <v>0</v>
      </c>
    </row>
    <row r="1635" spans="1:5">
      <c r="A1635" s="3" t="s">
        <v>1029</v>
      </c>
    </row>
    <row r="1636" spans="1:5">
      <c r="A1636" s="4" t="s">
        <v>483</v>
      </c>
      <c r="B1636" s="5" t="n">
        <v>787</v>
      </c>
    </row>
    <row r="1637" spans="1:5">
      <c r="A1637" s="4" t="s">
        <v>1030</v>
      </c>
      <c r="B1637" s="5" t="n">
        <v>16648</v>
      </c>
    </row>
    <row r="1638" spans="1:5">
      <c r="A1638" s="4" t="s">
        <v>121</v>
      </c>
      <c r="B1638" s="5" t="n">
        <v>17435</v>
      </c>
    </row>
    <row r="1639" spans="1:5">
      <c r="A1639" s="4" t="s">
        <v>1031</v>
      </c>
      <c r="B1639" s="7" t="n">
        <v>-610</v>
      </c>
    </row>
    <row r="1640" spans="1:5">
      <c r="A1640" s="4" t="s">
        <v>1039</v>
      </c>
      <c r="B1640" s="4" t="s">
        <v>426</v>
      </c>
    </row>
    <row r="1641" spans="1:5">
      <c r="A1641" s="4" t="s">
        <v>1156</v>
      </c>
    </row>
    <row r="1642" spans="1:5">
      <c r="A1642" s="3" t="s">
        <v>1024</v>
      </c>
    </row>
    <row r="1643" spans="1:5">
      <c r="A1643" s="4" t="s">
        <v>1025</v>
      </c>
      <c r="B1643" s="7" t="n">
        <v>0</v>
      </c>
    </row>
    <row r="1644" spans="1:5">
      <c r="A1644" s="3" t="s">
        <v>1026</v>
      </c>
    </row>
    <row r="1645" spans="1:5">
      <c r="A1645" s="4" t="s">
        <v>483</v>
      </c>
      <c r="B1645" s="5" t="n">
        <v>114</v>
      </c>
    </row>
    <row r="1646" spans="1:5">
      <c r="A1646" s="4" t="s">
        <v>1027</v>
      </c>
      <c r="B1646" s="5" t="n">
        <v>5955</v>
      </c>
    </row>
    <row r="1647" spans="1:5">
      <c r="A1647" s="4" t="s">
        <v>121</v>
      </c>
      <c r="B1647" s="5" t="n">
        <v>6069</v>
      </c>
    </row>
    <row r="1648" spans="1:5">
      <c r="A1648" s="4" t="s">
        <v>1028</v>
      </c>
      <c r="B1648" s="5" t="n">
        <v>0</v>
      </c>
    </row>
    <row r="1649" spans="1:5">
      <c r="A1649" s="3" t="s">
        <v>1029</v>
      </c>
    </row>
    <row r="1650" spans="1:5">
      <c r="A1650" s="4" t="s">
        <v>483</v>
      </c>
      <c r="B1650" s="5" t="n">
        <v>114</v>
      </c>
    </row>
    <row r="1651" spans="1:5">
      <c r="A1651" s="4" t="s">
        <v>1030</v>
      </c>
      <c r="B1651" s="5" t="n">
        <v>5955</v>
      </c>
    </row>
    <row r="1652" spans="1:5">
      <c r="A1652" s="4" t="s">
        <v>121</v>
      </c>
      <c r="B1652" s="5" t="n">
        <v>6069</v>
      </c>
    </row>
    <row r="1653" spans="1:5">
      <c r="A1653" s="4" t="s">
        <v>1031</v>
      </c>
      <c r="B1653" s="7" t="n">
        <v>-250</v>
      </c>
    </row>
    <row r="1654" spans="1:5">
      <c r="A1654" s="4" t="s">
        <v>1039</v>
      </c>
      <c r="B1654" s="4" t="s">
        <v>426</v>
      </c>
    </row>
    <row r="1655" spans="1:5">
      <c r="A1655" s="4" t="s">
        <v>1157</v>
      </c>
    </row>
    <row r="1656" spans="1:5">
      <c r="A1656" s="3" t="s">
        <v>1024</v>
      </c>
    </row>
    <row r="1657" spans="1:5">
      <c r="A1657" s="4" t="s">
        <v>1025</v>
      </c>
      <c r="B1657" s="7" t="n">
        <v>0</v>
      </c>
    </row>
    <row r="1658" spans="1:5">
      <c r="A1658" s="3" t="s">
        <v>1026</v>
      </c>
    </row>
    <row r="1659" spans="1:5">
      <c r="A1659" s="4" t="s">
        <v>483</v>
      </c>
      <c r="B1659" s="5" t="n">
        <v>765</v>
      </c>
    </row>
    <row r="1660" spans="1:5">
      <c r="A1660" s="4" t="s">
        <v>1027</v>
      </c>
      <c r="B1660" s="5" t="n">
        <v>2669</v>
      </c>
    </row>
    <row r="1661" spans="1:5">
      <c r="A1661" s="4" t="s">
        <v>121</v>
      </c>
      <c r="B1661" s="5" t="n">
        <v>3434</v>
      </c>
    </row>
    <row r="1662" spans="1:5">
      <c r="A1662" s="4" t="s">
        <v>1028</v>
      </c>
      <c r="B1662" s="5" t="n">
        <v>0</v>
      </c>
    </row>
    <row r="1663" spans="1:5">
      <c r="A1663" s="3" t="s">
        <v>1029</v>
      </c>
    </row>
    <row r="1664" spans="1:5">
      <c r="A1664" s="4" t="s">
        <v>483</v>
      </c>
      <c r="B1664" s="5" t="n">
        <v>765</v>
      </c>
    </row>
    <row r="1665" spans="1:5">
      <c r="A1665" s="4" t="s">
        <v>1030</v>
      </c>
      <c r="B1665" s="5" t="n">
        <v>2669</v>
      </c>
    </row>
    <row r="1666" spans="1:5">
      <c r="A1666" s="4" t="s">
        <v>121</v>
      </c>
      <c r="B1666" s="5" t="n">
        <v>3434</v>
      </c>
    </row>
    <row r="1667" spans="1:5">
      <c r="A1667" s="4" t="s">
        <v>1031</v>
      </c>
      <c r="B1667" s="7" t="n">
        <v>-120</v>
      </c>
    </row>
    <row r="1668" spans="1:5">
      <c r="A1668" s="4" t="s">
        <v>1039</v>
      </c>
      <c r="B1668" s="4" t="s">
        <v>426</v>
      </c>
    </row>
    <row r="1669" spans="1:5">
      <c r="A1669" s="4" t="s">
        <v>1158</v>
      </c>
    </row>
    <row r="1670" spans="1:5">
      <c r="A1670" s="3" t="s">
        <v>1024</v>
      </c>
    </row>
    <row r="1671" spans="1:5">
      <c r="A1671" s="4" t="s">
        <v>1025</v>
      </c>
      <c r="B1671" s="7" t="n">
        <v>0</v>
      </c>
    </row>
    <row r="1672" spans="1:5">
      <c r="A1672" s="3" t="s">
        <v>1026</v>
      </c>
    </row>
    <row r="1673" spans="1:5">
      <c r="A1673" s="4" t="s">
        <v>483</v>
      </c>
      <c r="B1673" s="5" t="n">
        <v>2071</v>
      </c>
    </row>
    <row r="1674" spans="1:5">
      <c r="A1674" s="4" t="s">
        <v>1027</v>
      </c>
      <c r="B1674" s="5" t="n">
        <v>5739</v>
      </c>
    </row>
    <row r="1675" spans="1:5">
      <c r="A1675" s="4" t="s">
        <v>121</v>
      </c>
      <c r="B1675" s="5" t="n">
        <v>7810</v>
      </c>
    </row>
    <row r="1676" spans="1:5">
      <c r="A1676" s="4" t="s">
        <v>1028</v>
      </c>
      <c r="B1676" s="5" t="n">
        <v>0</v>
      </c>
    </row>
    <row r="1677" spans="1:5">
      <c r="A1677" s="3" t="s">
        <v>1029</v>
      </c>
    </row>
    <row r="1678" spans="1:5">
      <c r="A1678" s="4" t="s">
        <v>483</v>
      </c>
      <c r="B1678" s="5" t="n">
        <v>2071</v>
      </c>
    </row>
    <row r="1679" spans="1:5">
      <c r="A1679" s="4" t="s">
        <v>1030</v>
      </c>
      <c r="B1679" s="5" t="n">
        <v>5739</v>
      </c>
    </row>
    <row r="1680" spans="1:5">
      <c r="A1680" s="4" t="s">
        <v>121</v>
      </c>
      <c r="B1680" s="5" t="n">
        <v>7810</v>
      </c>
    </row>
    <row r="1681" spans="1:5">
      <c r="A1681" s="4" t="s">
        <v>1031</v>
      </c>
      <c r="B1681" s="7" t="n">
        <v>-258</v>
      </c>
    </row>
    <row r="1682" spans="1:5">
      <c r="A1682" s="4" t="s">
        <v>1039</v>
      </c>
      <c r="B1682" s="4" t="s">
        <v>426</v>
      </c>
    </row>
    <row r="1683" spans="1:5">
      <c r="A1683" s="4" t="s">
        <v>1159</v>
      </c>
    </row>
    <row r="1684" spans="1:5">
      <c r="A1684" s="3" t="s">
        <v>1024</v>
      </c>
    </row>
    <row r="1685" spans="1:5">
      <c r="A1685" s="4" t="s">
        <v>1025</v>
      </c>
      <c r="B1685" s="7" t="n">
        <v>0</v>
      </c>
    </row>
    <row r="1686" spans="1:5">
      <c r="A1686" s="3" t="s">
        <v>1026</v>
      </c>
    </row>
    <row r="1687" spans="1:5">
      <c r="A1687" s="4" t="s">
        <v>483</v>
      </c>
      <c r="B1687" s="5" t="n">
        <v>657</v>
      </c>
    </row>
    <row r="1688" spans="1:5">
      <c r="A1688" s="4" t="s">
        <v>1027</v>
      </c>
      <c r="B1688" s="5" t="n">
        <v>8251</v>
      </c>
    </row>
    <row r="1689" spans="1:5">
      <c r="A1689" s="4" t="s">
        <v>121</v>
      </c>
      <c r="B1689" s="5" t="n">
        <v>8908</v>
      </c>
    </row>
    <row r="1690" spans="1:5">
      <c r="A1690" s="4" t="s">
        <v>1028</v>
      </c>
      <c r="B1690" s="5" t="n">
        <v>0</v>
      </c>
    </row>
    <row r="1691" spans="1:5">
      <c r="A1691" s="3" t="s">
        <v>1029</v>
      </c>
    </row>
    <row r="1692" spans="1:5">
      <c r="A1692" s="4" t="s">
        <v>483</v>
      </c>
      <c r="B1692" s="5" t="n">
        <v>657</v>
      </c>
    </row>
    <row r="1693" spans="1:5">
      <c r="A1693" s="4" t="s">
        <v>1030</v>
      </c>
      <c r="B1693" s="5" t="n">
        <v>8251</v>
      </c>
    </row>
    <row r="1694" spans="1:5">
      <c r="A1694" s="4" t="s">
        <v>121</v>
      </c>
      <c r="B1694" s="5" t="n">
        <v>8908</v>
      </c>
    </row>
    <row r="1695" spans="1:5">
      <c r="A1695" s="4" t="s">
        <v>1031</v>
      </c>
      <c r="B1695" s="7" t="n">
        <v>-327</v>
      </c>
    </row>
    <row r="1696" spans="1:5">
      <c r="A1696" s="4" t="s">
        <v>1039</v>
      </c>
      <c r="B1696" s="4" t="s">
        <v>426</v>
      </c>
    </row>
    <row r="1697" spans="1:5">
      <c r="A1697" s="4" t="s">
        <v>1160</v>
      </c>
    </row>
    <row r="1698" spans="1:5">
      <c r="A1698" s="3" t="s">
        <v>1024</v>
      </c>
    </row>
    <row r="1699" spans="1:5">
      <c r="A1699" s="4" t="s">
        <v>1025</v>
      </c>
      <c r="B1699" s="7" t="n">
        <v>0</v>
      </c>
    </row>
    <row r="1700" spans="1:5">
      <c r="A1700" s="3" t="s">
        <v>1026</v>
      </c>
    </row>
    <row r="1701" spans="1:5">
      <c r="A1701" s="4" t="s">
        <v>483</v>
      </c>
      <c r="B1701" s="5" t="n">
        <v>521</v>
      </c>
    </row>
    <row r="1702" spans="1:5">
      <c r="A1702" s="4" t="s">
        <v>1027</v>
      </c>
      <c r="B1702" s="5" t="n">
        <v>3358</v>
      </c>
    </row>
    <row r="1703" spans="1:5">
      <c r="A1703" s="4" t="s">
        <v>121</v>
      </c>
      <c r="B1703" s="5" t="n">
        <v>3879</v>
      </c>
    </row>
    <row r="1704" spans="1:5">
      <c r="A1704" s="4" t="s">
        <v>1028</v>
      </c>
      <c r="B1704" s="5" t="n">
        <v>0</v>
      </c>
    </row>
    <row r="1705" spans="1:5">
      <c r="A1705" s="3" t="s">
        <v>1029</v>
      </c>
    </row>
    <row r="1706" spans="1:5">
      <c r="A1706" s="4" t="s">
        <v>483</v>
      </c>
      <c r="B1706" s="5" t="n">
        <v>521</v>
      </c>
    </row>
    <row r="1707" spans="1:5">
      <c r="A1707" s="4" t="s">
        <v>1030</v>
      </c>
      <c r="B1707" s="5" t="n">
        <v>3358</v>
      </c>
    </row>
    <row r="1708" spans="1:5">
      <c r="A1708" s="4" t="s">
        <v>121</v>
      </c>
      <c r="B1708" s="5" t="n">
        <v>3879</v>
      </c>
    </row>
    <row r="1709" spans="1:5">
      <c r="A1709" s="4" t="s">
        <v>1031</v>
      </c>
      <c r="B1709" s="7" t="n">
        <v>-144</v>
      </c>
    </row>
    <row r="1710" spans="1:5">
      <c r="A1710" s="4" t="s">
        <v>1039</v>
      </c>
      <c r="B1710" s="4" t="s">
        <v>426</v>
      </c>
    </row>
    <row r="1711" spans="1:5">
      <c r="A1711" s="4" t="s">
        <v>1161</v>
      </c>
    </row>
    <row r="1712" spans="1:5">
      <c r="A1712" s="3" t="s">
        <v>1024</v>
      </c>
    </row>
    <row r="1713" spans="1:5">
      <c r="A1713" s="4" t="s">
        <v>1025</v>
      </c>
      <c r="B1713" s="7" t="n">
        <v>0</v>
      </c>
    </row>
    <row r="1714" spans="1:5">
      <c r="A1714" s="3" t="s">
        <v>1026</v>
      </c>
    </row>
    <row r="1715" spans="1:5">
      <c r="A1715" s="4" t="s">
        <v>483</v>
      </c>
      <c r="B1715" s="5" t="n">
        <v>594</v>
      </c>
    </row>
    <row r="1716" spans="1:5">
      <c r="A1716" s="4" t="s">
        <v>1027</v>
      </c>
      <c r="B1716" s="5" t="n">
        <v>8549</v>
      </c>
    </row>
    <row r="1717" spans="1:5">
      <c r="A1717" s="4" t="s">
        <v>121</v>
      </c>
      <c r="B1717" s="5" t="n">
        <v>9143</v>
      </c>
    </row>
    <row r="1718" spans="1:5">
      <c r="A1718" s="4" t="s">
        <v>1028</v>
      </c>
      <c r="B1718" s="5" t="n">
        <v>0</v>
      </c>
    </row>
    <row r="1719" spans="1:5">
      <c r="A1719" s="3" t="s">
        <v>1029</v>
      </c>
    </row>
    <row r="1720" spans="1:5">
      <c r="A1720" s="4" t="s">
        <v>483</v>
      </c>
      <c r="B1720" s="5" t="n">
        <v>594</v>
      </c>
    </row>
    <row r="1721" spans="1:5">
      <c r="A1721" s="4" t="s">
        <v>1030</v>
      </c>
      <c r="B1721" s="5" t="n">
        <v>8549</v>
      </c>
    </row>
    <row r="1722" spans="1:5">
      <c r="A1722" s="4" t="s">
        <v>121</v>
      </c>
      <c r="B1722" s="5" t="n">
        <v>9143</v>
      </c>
    </row>
    <row r="1723" spans="1:5">
      <c r="A1723" s="4" t="s">
        <v>1031</v>
      </c>
      <c r="B1723" s="7" t="n">
        <v>-343</v>
      </c>
    </row>
    <row r="1724" spans="1:5">
      <c r="A1724" s="4" t="s">
        <v>1039</v>
      </c>
      <c r="B1724" s="4" t="s">
        <v>426</v>
      </c>
    </row>
    <row r="1725" spans="1:5">
      <c r="A1725" s="4" t="s">
        <v>1162</v>
      </c>
    </row>
    <row r="1726" spans="1:5">
      <c r="A1726" s="3" t="s">
        <v>1024</v>
      </c>
    </row>
    <row r="1727" spans="1:5">
      <c r="A1727" s="4" t="s">
        <v>1025</v>
      </c>
      <c r="B1727" s="7" t="n">
        <v>0</v>
      </c>
    </row>
    <row r="1728" spans="1:5">
      <c r="A1728" s="3" t="s">
        <v>1026</v>
      </c>
    </row>
    <row r="1729" spans="1:5">
      <c r="A1729" s="4" t="s">
        <v>483</v>
      </c>
      <c r="B1729" s="5" t="n">
        <v>658</v>
      </c>
    </row>
    <row r="1730" spans="1:5">
      <c r="A1730" s="4" t="s">
        <v>1027</v>
      </c>
      <c r="B1730" s="5" t="n">
        <v>901</v>
      </c>
    </row>
    <row r="1731" spans="1:5">
      <c r="A1731" s="4" t="s">
        <v>121</v>
      </c>
      <c r="B1731" s="5" t="n">
        <v>1559</v>
      </c>
    </row>
    <row r="1732" spans="1:5">
      <c r="A1732" s="4" t="s">
        <v>1028</v>
      </c>
      <c r="B1732" s="5" t="n">
        <v>0</v>
      </c>
    </row>
    <row r="1733" spans="1:5">
      <c r="A1733" s="3" t="s">
        <v>1029</v>
      </c>
    </row>
    <row r="1734" spans="1:5">
      <c r="A1734" s="4" t="s">
        <v>483</v>
      </c>
      <c r="B1734" s="5" t="n">
        <v>658</v>
      </c>
    </row>
    <row r="1735" spans="1:5">
      <c r="A1735" s="4" t="s">
        <v>1030</v>
      </c>
      <c r="B1735" s="5" t="n">
        <v>901</v>
      </c>
    </row>
    <row r="1736" spans="1:5">
      <c r="A1736" s="4" t="s">
        <v>121</v>
      </c>
      <c r="B1736" s="5" t="n">
        <v>1559</v>
      </c>
    </row>
    <row r="1737" spans="1:5">
      <c r="A1737" s="4" t="s">
        <v>1031</v>
      </c>
      <c r="B1737" s="7" t="n">
        <v>-51</v>
      </c>
    </row>
    <row r="1738" spans="1:5">
      <c r="A1738" s="4" t="s">
        <v>1039</v>
      </c>
      <c r="B1738" s="4" t="s">
        <v>426</v>
      </c>
    </row>
    <row r="1739" spans="1:5">
      <c r="A1739" s="4" t="s">
        <v>1163</v>
      </c>
    </row>
    <row r="1740" spans="1:5">
      <c r="A1740" s="3" t="s">
        <v>1024</v>
      </c>
    </row>
    <row r="1741" spans="1:5">
      <c r="A1741" s="4" t="s">
        <v>1025</v>
      </c>
      <c r="B1741" s="7" t="n">
        <v>0</v>
      </c>
    </row>
    <row r="1742" spans="1:5">
      <c r="A1742" s="3" t="s">
        <v>1026</v>
      </c>
    </row>
    <row r="1743" spans="1:5">
      <c r="A1743" s="4" t="s">
        <v>483</v>
      </c>
      <c r="B1743" s="5" t="n">
        <v>807</v>
      </c>
    </row>
    <row r="1744" spans="1:5">
      <c r="A1744" s="4" t="s">
        <v>1027</v>
      </c>
      <c r="B1744" s="5" t="n">
        <v>4990</v>
      </c>
    </row>
    <row r="1745" spans="1:5">
      <c r="A1745" s="4" t="s">
        <v>121</v>
      </c>
      <c r="B1745" s="5" t="n">
        <v>5797</v>
      </c>
    </row>
    <row r="1746" spans="1:5">
      <c r="A1746" s="4" t="s">
        <v>1028</v>
      </c>
      <c r="B1746" s="5" t="n">
        <v>0</v>
      </c>
    </row>
    <row r="1747" spans="1:5">
      <c r="A1747" s="3" t="s">
        <v>1029</v>
      </c>
    </row>
    <row r="1748" spans="1:5">
      <c r="A1748" s="4" t="s">
        <v>483</v>
      </c>
      <c r="B1748" s="5" t="n">
        <v>807</v>
      </c>
    </row>
    <row r="1749" spans="1:5">
      <c r="A1749" s="4" t="s">
        <v>1030</v>
      </c>
      <c r="B1749" s="5" t="n">
        <v>4990</v>
      </c>
    </row>
    <row r="1750" spans="1:5">
      <c r="A1750" s="4" t="s">
        <v>121</v>
      </c>
      <c r="B1750" s="5" t="n">
        <v>5797</v>
      </c>
    </row>
    <row r="1751" spans="1:5">
      <c r="A1751" s="4" t="s">
        <v>1031</v>
      </c>
      <c r="B1751" s="7" t="n">
        <v>-203</v>
      </c>
    </row>
    <row r="1752" spans="1:5">
      <c r="A1752" s="4" t="s">
        <v>1039</v>
      </c>
      <c r="B1752" s="4" t="s">
        <v>426</v>
      </c>
    </row>
    <row r="1753" spans="1:5">
      <c r="A1753" s="4" t="s">
        <v>1164</v>
      </c>
    </row>
    <row r="1754" spans="1:5">
      <c r="A1754" s="3" t="s">
        <v>1024</v>
      </c>
    </row>
    <row r="1755" spans="1:5">
      <c r="A1755" s="4" t="s">
        <v>1025</v>
      </c>
      <c r="B1755" s="7" t="n">
        <v>0</v>
      </c>
    </row>
    <row r="1756" spans="1:5">
      <c r="A1756" s="3" t="s">
        <v>1026</v>
      </c>
    </row>
    <row r="1757" spans="1:5">
      <c r="A1757" s="4" t="s">
        <v>483</v>
      </c>
      <c r="B1757" s="5" t="n">
        <v>2322</v>
      </c>
    </row>
    <row r="1758" spans="1:5">
      <c r="A1758" s="4" t="s">
        <v>1027</v>
      </c>
      <c r="B1758" s="5" t="n">
        <v>6547</v>
      </c>
    </row>
    <row r="1759" spans="1:5">
      <c r="A1759" s="4" t="s">
        <v>121</v>
      </c>
      <c r="B1759" s="5" t="n">
        <v>8869</v>
      </c>
    </row>
    <row r="1760" spans="1:5">
      <c r="A1760" s="4" t="s">
        <v>1028</v>
      </c>
      <c r="B1760" s="5" t="n">
        <v>0</v>
      </c>
    </row>
    <row r="1761" spans="1:5">
      <c r="A1761" s="3" t="s">
        <v>1029</v>
      </c>
    </row>
    <row r="1762" spans="1:5">
      <c r="A1762" s="4" t="s">
        <v>483</v>
      </c>
      <c r="B1762" s="5" t="n">
        <v>2322</v>
      </c>
    </row>
    <row r="1763" spans="1:5">
      <c r="A1763" s="4" t="s">
        <v>1030</v>
      </c>
      <c r="B1763" s="5" t="n">
        <v>6547</v>
      </c>
    </row>
    <row r="1764" spans="1:5">
      <c r="A1764" s="4" t="s">
        <v>121</v>
      </c>
      <c r="B1764" s="5" t="n">
        <v>8869</v>
      </c>
    </row>
    <row r="1765" spans="1:5">
      <c r="A1765" s="4" t="s">
        <v>1031</v>
      </c>
      <c r="B1765" s="7" t="n">
        <v>-271</v>
      </c>
    </row>
    <row r="1766" spans="1:5">
      <c r="A1766" s="4" t="s">
        <v>1039</v>
      </c>
      <c r="B1766" s="4" t="s">
        <v>426</v>
      </c>
    </row>
    <row r="1767" spans="1:5">
      <c r="A1767" s="4" t="s">
        <v>1165</v>
      </c>
    </row>
    <row r="1768" spans="1:5">
      <c r="A1768" s="3" t="s">
        <v>1024</v>
      </c>
    </row>
    <row r="1769" spans="1:5">
      <c r="A1769" s="4" t="s">
        <v>1025</v>
      </c>
      <c r="B1769" s="7" t="n">
        <v>0</v>
      </c>
    </row>
    <row r="1770" spans="1:5">
      <c r="A1770" s="3" t="s">
        <v>1026</v>
      </c>
    </row>
    <row r="1771" spans="1:5">
      <c r="A1771" s="4" t="s">
        <v>483</v>
      </c>
      <c r="B1771" s="5" t="n">
        <v>1634</v>
      </c>
    </row>
    <row r="1772" spans="1:5">
      <c r="A1772" s="4" t="s">
        <v>1027</v>
      </c>
      <c r="B1772" s="5" t="n">
        <v>6518</v>
      </c>
    </row>
    <row r="1773" spans="1:5">
      <c r="A1773" s="4" t="s">
        <v>121</v>
      </c>
      <c r="B1773" s="5" t="n">
        <v>8152</v>
      </c>
    </row>
    <row r="1774" spans="1:5">
      <c r="A1774" s="4" t="s">
        <v>1028</v>
      </c>
      <c r="B1774" s="5" t="n">
        <v>0</v>
      </c>
    </row>
    <row r="1775" spans="1:5">
      <c r="A1775" s="3" t="s">
        <v>1029</v>
      </c>
    </row>
    <row r="1776" spans="1:5">
      <c r="A1776" s="4" t="s">
        <v>483</v>
      </c>
      <c r="B1776" s="5" t="n">
        <v>1634</v>
      </c>
    </row>
    <row r="1777" spans="1:5">
      <c r="A1777" s="4" t="s">
        <v>1030</v>
      </c>
      <c r="B1777" s="5" t="n">
        <v>6518</v>
      </c>
    </row>
    <row r="1778" spans="1:5">
      <c r="A1778" s="4" t="s">
        <v>121</v>
      </c>
      <c r="B1778" s="5" t="n">
        <v>8152</v>
      </c>
    </row>
    <row r="1779" spans="1:5">
      <c r="A1779" s="4" t="s">
        <v>1031</v>
      </c>
      <c r="B1779" s="7" t="n">
        <v>-264</v>
      </c>
    </row>
    <row r="1780" spans="1:5">
      <c r="A1780" s="4" t="s">
        <v>1039</v>
      </c>
      <c r="B1780" s="4" t="s">
        <v>426</v>
      </c>
    </row>
    <row r="1781" spans="1:5">
      <c r="A1781" s="4" t="s">
        <v>1166</v>
      </c>
    </row>
    <row r="1782" spans="1:5">
      <c r="A1782" s="3" t="s">
        <v>1024</v>
      </c>
    </row>
    <row r="1783" spans="1:5">
      <c r="A1783" s="4" t="s">
        <v>1025</v>
      </c>
      <c r="B1783" s="7" t="n">
        <v>0</v>
      </c>
    </row>
    <row r="1784" spans="1:5">
      <c r="A1784" s="3" t="s">
        <v>1026</v>
      </c>
    </row>
    <row r="1785" spans="1:5">
      <c r="A1785" s="4" t="s">
        <v>483</v>
      </c>
      <c r="B1785" s="5" t="n">
        <v>471</v>
      </c>
    </row>
    <row r="1786" spans="1:5">
      <c r="A1786" s="4" t="s">
        <v>1027</v>
      </c>
      <c r="B1786" s="5" t="n">
        <v>6819</v>
      </c>
    </row>
    <row r="1787" spans="1:5">
      <c r="A1787" s="4" t="s">
        <v>121</v>
      </c>
      <c r="B1787" s="5" t="n">
        <v>7290</v>
      </c>
    </row>
    <row r="1788" spans="1:5">
      <c r="A1788" s="4" t="s">
        <v>1028</v>
      </c>
      <c r="B1788" s="5" t="n">
        <v>0</v>
      </c>
    </row>
    <row r="1789" spans="1:5">
      <c r="A1789" s="3" t="s">
        <v>1029</v>
      </c>
    </row>
    <row r="1790" spans="1:5">
      <c r="A1790" s="4" t="s">
        <v>483</v>
      </c>
      <c r="B1790" s="5" t="n">
        <v>471</v>
      </c>
    </row>
    <row r="1791" spans="1:5">
      <c r="A1791" s="4" t="s">
        <v>1030</v>
      </c>
      <c r="B1791" s="5" t="n">
        <v>6819</v>
      </c>
    </row>
    <row r="1792" spans="1:5">
      <c r="A1792" s="4" t="s">
        <v>121</v>
      </c>
      <c r="B1792" s="5" t="n">
        <v>7290</v>
      </c>
    </row>
    <row r="1793" spans="1:5">
      <c r="A1793" s="4" t="s">
        <v>1031</v>
      </c>
      <c r="B1793" s="7" t="n">
        <v>-250</v>
      </c>
    </row>
    <row r="1794" spans="1:5">
      <c r="A1794" s="4" t="s">
        <v>1039</v>
      </c>
      <c r="B1794" s="4" t="s">
        <v>426</v>
      </c>
    </row>
    <row r="1795" spans="1:5">
      <c r="A1795" s="4" t="s">
        <v>1167</v>
      </c>
    </row>
    <row r="1796" spans="1:5">
      <c r="A1796" s="3" t="s">
        <v>1024</v>
      </c>
    </row>
    <row r="1797" spans="1:5">
      <c r="A1797" s="4" t="s">
        <v>1025</v>
      </c>
      <c r="B1797" s="7" t="n">
        <v>0</v>
      </c>
    </row>
    <row r="1798" spans="1:5">
      <c r="A1798" s="3" t="s">
        <v>1026</v>
      </c>
    </row>
    <row r="1799" spans="1:5">
      <c r="A1799" s="4" t="s">
        <v>483</v>
      </c>
      <c r="B1799" s="5" t="n">
        <v>1222</v>
      </c>
    </row>
    <row r="1800" spans="1:5">
      <c r="A1800" s="4" t="s">
        <v>1027</v>
      </c>
      <c r="B1800" s="5" t="n">
        <v>19099</v>
      </c>
    </row>
    <row r="1801" spans="1:5">
      <c r="A1801" s="4" t="s">
        <v>121</v>
      </c>
      <c r="B1801" s="5" t="n">
        <v>20321</v>
      </c>
    </row>
    <row r="1802" spans="1:5">
      <c r="A1802" s="4" t="s">
        <v>1028</v>
      </c>
      <c r="B1802" s="5" t="n">
        <v>0</v>
      </c>
    </row>
    <row r="1803" spans="1:5">
      <c r="A1803" s="3" t="s">
        <v>1029</v>
      </c>
    </row>
    <row r="1804" spans="1:5">
      <c r="A1804" s="4" t="s">
        <v>483</v>
      </c>
      <c r="B1804" s="5" t="n">
        <v>1222</v>
      </c>
    </row>
    <row r="1805" spans="1:5">
      <c r="A1805" s="4" t="s">
        <v>1030</v>
      </c>
      <c r="B1805" s="5" t="n">
        <v>19099</v>
      </c>
    </row>
    <row r="1806" spans="1:5">
      <c r="A1806" s="4" t="s">
        <v>121</v>
      </c>
      <c r="B1806" s="5" t="n">
        <v>20321</v>
      </c>
    </row>
    <row r="1807" spans="1:5">
      <c r="A1807" s="4" t="s">
        <v>1031</v>
      </c>
      <c r="B1807" s="7" t="n">
        <v>-684</v>
      </c>
    </row>
    <row r="1808" spans="1:5">
      <c r="A1808" s="4" t="s">
        <v>1039</v>
      </c>
      <c r="B1808" s="4" t="s">
        <v>426</v>
      </c>
    </row>
    <row r="1809" spans="1:5">
      <c r="A1809" s="4" t="s">
        <v>1168</v>
      </c>
    </row>
    <row r="1810" spans="1:5">
      <c r="A1810" s="3" t="s">
        <v>1024</v>
      </c>
    </row>
    <row r="1811" spans="1:5">
      <c r="A1811" s="4" t="s">
        <v>1025</v>
      </c>
      <c r="B1811" s="7" t="n">
        <v>0</v>
      </c>
    </row>
    <row r="1812" spans="1:5">
      <c r="A1812" s="3" t="s">
        <v>1026</v>
      </c>
    </row>
    <row r="1813" spans="1:5">
      <c r="A1813" s="4" t="s">
        <v>483</v>
      </c>
      <c r="B1813" s="5" t="n">
        <v>1334</v>
      </c>
    </row>
    <row r="1814" spans="1:5">
      <c r="A1814" s="4" t="s">
        <v>1027</v>
      </c>
      <c r="B1814" s="5" t="n">
        <v>11615</v>
      </c>
    </row>
    <row r="1815" spans="1:5">
      <c r="A1815" s="4" t="s">
        <v>121</v>
      </c>
      <c r="B1815" s="5" t="n">
        <v>12949</v>
      </c>
    </row>
    <row r="1816" spans="1:5">
      <c r="A1816" s="4" t="s">
        <v>1028</v>
      </c>
      <c r="B1816" s="5" t="n">
        <v>0</v>
      </c>
    </row>
    <row r="1817" spans="1:5">
      <c r="A1817" s="3" t="s">
        <v>1029</v>
      </c>
    </row>
    <row r="1818" spans="1:5">
      <c r="A1818" s="4" t="s">
        <v>483</v>
      </c>
      <c r="B1818" s="5" t="n">
        <v>1334</v>
      </c>
    </row>
    <row r="1819" spans="1:5">
      <c r="A1819" s="4" t="s">
        <v>1030</v>
      </c>
      <c r="B1819" s="5" t="n">
        <v>11615</v>
      </c>
    </row>
    <row r="1820" spans="1:5">
      <c r="A1820" s="4" t="s">
        <v>121</v>
      </c>
      <c r="B1820" s="5" t="n">
        <v>12949</v>
      </c>
    </row>
    <row r="1821" spans="1:5">
      <c r="A1821" s="4" t="s">
        <v>1031</v>
      </c>
      <c r="B1821" s="7" t="n">
        <v>-434</v>
      </c>
    </row>
    <row r="1822" spans="1:5">
      <c r="A1822" s="4" t="s">
        <v>1039</v>
      </c>
      <c r="B1822" s="4" t="s">
        <v>426</v>
      </c>
    </row>
    <row r="1823" spans="1:5">
      <c r="A1823" s="4" t="s">
        <v>1169</v>
      </c>
    </row>
    <row r="1824" spans="1:5">
      <c r="A1824" s="3" t="s">
        <v>1024</v>
      </c>
    </row>
    <row r="1825" spans="1:5">
      <c r="A1825" s="4" t="s">
        <v>1025</v>
      </c>
      <c r="B1825" s="7" t="n">
        <v>0</v>
      </c>
    </row>
    <row r="1826" spans="1:5">
      <c r="A1826" s="3" t="s">
        <v>1026</v>
      </c>
    </row>
    <row r="1827" spans="1:5">
      <c r="A1827" s="4" t="s">
        <v>483</v>
      </c>
      <c r="B1827" s="5" t="n">
        <v>1541</v>
      </c>
    </row>
    <row r="1828" spans="1:5">
      <c r="A1828" s="4" t="s">
        <v>1027</v>
      </c>
      <c r="B1828" s="5" t="n">
        <v>12332</v>
      </c>
    </row>
    <row r="1829" spans="1:5">
      <c r="A1829" s="4" t="s">
        <v>121</v>
      </c>
      <c r="B1829" s="5" t="n">
        <v>13873</v>
      </c>
    </row>
    <row r="1830" spans="1:5">
      <c r="A1830" s="4" t="s">
        <v>1028</v>
      </c>
      <c r="B1830" s="5" t="n">
        <v>0</v>
      </c>
    </row>
    <row r="1831" spans="1:5">
      <c r="A1831" s="3" t="s">
        <v>1029</v>
      </c>
    </row>
    <row r="1832" spans="1:5">
      <c r="A1832" s="4" t="s">
        <v>483</v>
      </c>
      <c r="B1832" s="5" t="n">
        <v>1541</v>
      </c>
    </row>
    <row r="1833" spans="1:5">
      <c r="A1833" s="4" t="s">
        <v>1030</v>
      </c>
      <c r="B1833" s="5" t="n">
        <v>12332</v>
      </c>
    </row>
    <row r="1834" spans="1:5">
      <c r="A1834" s="4" t="s">
        <v>121</v>
      </c>
      <c r="B1834" s="5" t="n">
        <v>13873</v>
      </c>
    </row>
    <row r="1835" spans="1:5">
      <c r="A1835" s="4" t="s">
        <v>1031</v>
      </c>
      <c r="B1835" s="7" t="n">
        <v>-459</v>
      </c>
    </row>
    <row r="1836" spans="1:5">
      <c r="A1836" s="4" t="s">
        <v>1039</v>
      </c>
      <c r="B1836" s="4" t="s">
        <v>426</v>
      </c>
    </row>
    <row r="1837" spans="1:5">
      <c r="A1837" s="4" t="s">
        <v>1170</v>
      </c>
    </row>
    <row r="1838" spans="1:5">
      <c r="A1838" s="3" t="s">
        <v>1024</v>
      </c>
    </row>
    <row r="1839" spans="1:5">
      <c r="A1839" s="4" t="s">
        <v>1025</v>
      </c>
      <c r="B1839" s="7" t="n">
        <v>0</v>
      </c>
    </row>
    <row r="1840" spans="1:5">
      <c r="A1840" s="3" t="s">
        <v>1026</v>
      </c>
    </row>
    <row r="1841" spans="1:5">
      <c r="A1841" s="4" t="s">
        <v>483</v>
      </c>
      <c r="B1841" s="5" t="n">
        <v>1825</v>
      </c>
    </row>
    <row r="1842" spans="1:5">
      <c r="A1842" s="4" t="s">
        <v>1027</v>
      </c>
      <c r="B1842" s="5" t="n">
        <v>9681</v>
      </c>
    </row>
    <row r="1843" spans="1:5">
      <c r="A1843" s="4" t="s">
        <v>121</v>
      </c>
      <c r="B1843" s="5" t="n">
        <v>11506</v>
      </c>
    </row>
    <row r="1844" spans="1:5">
      <c r="A1844" s="4" t="s">
        <v>1028</v>
      </c>
      <c r="B1844" s="5" t="n">
        <v>0</v>
      </c>
    </row>
    <row r="1845" spans="1:5">
      <c r="A1845" s="3" t="s">
        <v>1029</v>
      </c>
    </row>
    <row r="1846" spans="1:5">
      <c r="A1846" s="4" t="s">
        <v>483</v>
      </c>
      <c r="B1846" s="5" t="n">
        <v>1825</v>
      </c>
    </row>
    <row r="1847" spans="1:5">
      <c r="A1847" s="4" t="s">
        <v>1030</v>
      </c>
      <c r="B1847" s="5" t="n">
        <v>9681</v>
      </c>
    </row>
    <row r="1848" spans="1:5">
      <c r="A1848" s="4" t="s">
        <v>121</v>
      </c>
      <c r="B1848" s="5" t="n">
        <v>11506</v>
      </c>
    </row>
    <row r="1849" spans="1:5">
      <c r="A1849" s="4" t="s">
        <v>1031</v>
      </c>
      <c r="B1849" s="7" t="n">
        <v>-376</v>
      </c>
    </row>
    <row r="1850" spans="1:5">
      <c r="A1850" s="4" t="s">
        <v>1039</v>
      </c>
      <c r="B1850" s="4" t="s">
        <v>426</v>
      </c>
    </row>
    <row r="1851" spans="1:5">
      <c r="A1851" s="4" t="s">
        <v>1171</v>
      </c>
    </row>
    <row r="1852" spans="1:5">
      <c r="A1852" s="3" t="s">
        <v>1024</v>
      </c>
    </row>
    <row r="1853" spans="1:5">
      <c r="A1853" s="4" t="s">
        <v>1025</v>
      </c>
      <c r="B1853" s="7" t="n">
        <v>0</v>
      </c>
    </row>
    <row r="1854" spans="1:5">
      <c r="A1854" s="3" t="s">
        <v>1026</v>
      </c>
    </row>
    <row r="1855" spans="1:5">
      <c r="A1855" s="4" t="s">
        <v>483</v>
      </c>
      <c r="B1855" s="5" t="n">
        <v>2676</v>
      </c>
    </row>
    <row r="1856" spans="1:5">
      <c r="A1856" s="4" t="s">
        <v>1027</v>
      </c>
      <c r="B1856" s="5" t="n">
        <v>7396</v>
      </c>
    </row>
    <row r="1857" spans="1:5">
      <c r="A1857" s="4" t="s">
        <v>121</v>
      </c>
      <c r="B1857" s="5" t="n">
        <v>10072</v>
      </c>
    </row>
    <row r="1858" spans="1:5">
      <c r="A1858" s="4" t="s">
        <v>1028</v>
      </c>
      <c r="B1858" s="5" t="n">
        <v>0</v>
      </c>
    </row>
    <row r="1859" spans="1:5">
      <c r="A1859" s="3" t="s">
        <v>1029</v>
      </c>
    </row>
    <row r="1860" spans="1:5">
      <c r="A1860" s="4" t="s">
        <v>483</v>
      </c>
      <c r="B1860" s="5" t="n">
        <v>2676</v>
      </c>
    </row>
    <row r="1861" spans="1:5">
      <c r="A1861" s="4" t="s">
        <v>1030</v>
      </c>
      <c r="B1861" s="5" t="n">
        <v>7396</v>
      </c>
    </row>
    <row r="1862" spans="1:5">
      <c r="A1862" s="4" t="s">
        <v>121</v>
      </c>
      <c r="B1862" s="5" t="n">
        <v>10072</v>
      </c>
    </row>
    <row r="1863" spans="1:5">
      <c r="A1863" s="4" t="s">
        <v>1031</v>
      </c>
      <c r="B1863" s="7" t="n">
        <v>-294</v>
      </c>
    </row>
    <row r="1864" spans="1:5">
      <c r="A1864" s="4" t="s">
        <v>1039</v>
      </c>
      <c r="B1864" s="4" t="s">
        <v>426</v>
      </c>
    </row>
    <row r="1865" spans="1:5">
      <c r="A1865" s="4" t="s">
        <v>1172</v>
      </c>
    </row>
    <row r="1866" spans="1:5">
      <c r="A1866" s="3" t="s">
        <v>1024</v>
      </c>
    </row>
    <row r="1867" spans="1:5">
      <c r="A1867" s="4" t="s">
        <v>1025</v>
      </c>
      <c r="B1867" s="7" t="n">
        <v>0</v>
      </c>
    </row>
    <row r="1868" spans="1:5">
      <c r="A1868" s="3" t="s">
        <v>1026</v>
      </c>
    </row>
    <row r="1869" spans="1:5">
      <c r="A1869" s="4" t="s">
        <v>483</v>
      </c>
      <c r="B1869" s="5" t="n">
        <v>1732</v>
      </c>
    </row>
    <row r="1870" spans="1:5">
      <c r="A1870" s="4" t="s">
        <v>1027</v>
      </c>
      <c r="B1870" s="5" t="n">
        <v>12921</v>
      </c>
    </row>
    <row r="1871" spans="1:5">
      <c r="A1871" s="4" t="s">
        <v>121</v>
      </c>
      <c r="B1871" s="5" t="n">
        <v>14653</v>
      </c>
    </row>
    <row r="1872" spans="1:5">
      <c r="A1872" s="4" t="s">
        <v>1028</v>
      </c>
      <c r="B1872" s="5" t="n">
        <v>0</v>
      </c>
    </row>
    <row r="1873" spans="1:5">
      <c r="A1873" s="3" t="s">
        <v>1029</v>
      </c>
    </row>
    <row r="1874" spans="1:5">
      <c r="A1874" s="4" t="s">
        <v>483</v>
      </c>
      <c r="B1874" s="5" t="n">
        <v>1732</v>
      </c>
    </row>
    <row r="1875" spans="1:5">
      <c r="A1875" s="4" t="s">
        <v>1030</v>
      </c>
      <c r="B1875" s="5" t="n">
        <v>12921</v>
      </c>
    </row>
    <row r="1876" spans="1:5">
      <c r="A1876" s="4" t="s">
        <v>121</v>
      </c>
      <c r="B1876" s="5" t="n">
        <v>14653</v>
      </c>
    </row>
    <row r="1877" spans="1:5">
      <c r="A1877" s="4" t="s">
        <v>1031</v>
      </c>
      <c r="B1877" s="7" t="n">
        <v>-479</v>
      </c>
    </row>
    <row r="1878" spans="1:5">
      <c r="A1878" s="4" t="s">
        <v>1039</v>
      </c>
      <c r="B1878" s="4" t="s">
        <v>426</v>
      </c>
    </row>
    <row r="1879" spans="1:5">
      <c r="A1879" s="4" t="s">
        <v>1173</v>
      </c>
    </row>
    <row r="1880" spans="1:5">
      <c r="A1880" s="3" t="s">
        <v>1024</v>
      </c>
    </row>
    <row r="1881" spans="1:5">
      <c r="A1881" s="4" t="s">
        <v>1025</v>
      </c>
      <c r="B1881" s="7" t="n">
        <v>0</v>
      </c>
    </row>
    <row r="1882" spans="1:5">
      <c r="A1882" s="3" t="s">
        <v>1026</v>
      </c>
    </row>
    <row r="1883" spans="1:5">
      <c r="A1883" s="4" t="s">
        <v>483</v>
      </c>
      <c r="B1883" s="5" t="n">
        <v>1441</v>
      </c>
    </row>
    <row r="1884" spans="1:5">
      <c r="A1884" s="4" t="s">
        <v>1027</v>
      </c>
      <c r="B1884" s="5" t="n">
        <v>9017</v>
      </c>
    </row>
    <row r="1885" spans="1:5">
      <c r="A1885" s="4" t="s">
        <v>121</v>
      </c>
      <c r="B1885" s="5" t="n">
        <v>10458</v>
      </c>
    </row>
    <row r="1886" spans="1:5">
      <c r="A1886" s="4" t="s">
        <v>1028</v>
      </c>
      <c r="B1886" s="5" t="n">
        <v>0</v>
      </c>
    </row>
    <row r="1887" spans="1:5">
      <c r="A1887" s="3" t="s">
        <v>1029</v>
      </c>
    </row>
    <row r="1888" spans="1:5">
      <c r="A1888" s="4" t="s">
        <v>483</v>
      </c>
      <c r="B1888" s="5" t="n">
        <v>1441</v>
      </c>
    </row>
    <row r="1889" spans="1:5">
      <c r="A1889" s="4" t="s">
        <v>1030</v>
      </c>
      <c r="B1889" s="5" t="n">
        <v>9017</v>
      </c>
    </row>
    <row r="1890" spans="1:5">
      <c r="A1890" s="4" t="s">
        <v>121</v>
      </c>
      <c r="B1890" s="5" t="n">
        <v>10458</v>
      </c>
    </row>
    <row r="1891" spans="1:5">
      <c r="A1891" s="4" t="s">
        <v>1031</v>
      </c>
      <c r="B1891" s="7" t="n">
        <v>-364</v>
      </c>
    </row>
    <row r="1892" spans="1:5">
      <c r="A1892" s="4" t="s">
        <v>1039</v>
      </c>
      <c r="B1892" s="4" t="s">
        <v>426</v>
      </c>
    </row>
    <row r="1893" spans="1:5">
      <c r="A1893" s="4" t="s">
        <v>1174</v>
      </c>
    </row>
    <row r="1894" spans="1:5">
      <c r="A1894" s="3" t="s">
        <v>1024</v>
      </c>
    </row>
    <row r="1895" spans="1:5">
      <c r="A1895" s="4" t="s">
        <v>1025</v>
      </c>
      <c r="B1895" s="7" t="n">
        <v>0</v>
      </c>
    </row>
    <row r="1896" spans="1:5">
      <c r="A1896" s="3" t="s">
        <v>1026</v>
      </c>
    </row>
    <row r="1897" spans="1:5">
      <c r="A1897" s="4" t="s">
        <v>483</v>
      </c>
      <c r="B1897" s="5" t="n">
        <v>176</v>
      </c>
    </row>
    <row r="1898" spans="1:5">
      <c r="A1898" s="4" t="s">
        <v>1027</v>
      </c>
      <c r="B1898" s="5" t="n">
        <v>2340</v>
      </c>
    </row>
    <row r="1899" spans="1:5">
      <c r="A1899" s="4" t="s">
        <v>121</v>
      </c>
      <c r="B1899" s="5" t="n">
        <v>2516</v>
      </c>
    </row>
    <row r="1900" spans="1:5">
      <c r="A1900" s="4" t="s">
        <v>1028</v>
      </c>
      <c r="B1900" s="5" t="n">
        <v>0</v>
      </c>
    </row>
    <row r="1901" spans="1:5">
      <c r="A1901" s="3" t="s">
        <v>1029</v>
      </c>
    </row>
    <row r="1902" spans="1:5">
      <c r="A1902" s="4" t="s">
        <v>483</v>
      </c>
      <c r="B1902" s="5" t="n">
        <v>176</v>
      </c>
    </row>
    <row r="1903" spans="1:5">
      <c r="A1903" s="4" t="s">
        <v>1030</v>
      </c>
      <c r="B1903" s="5" t="n">
        <v>2340</v>
      </c>
    </row>
    <row r="1904" spans="1:5">
      <c r="A1904" s="4" t="s">
        <v>121</v>
      </c>
      <c r="B1904" s="5" t="n">
        <v>2516</v>
      </c>
    </row>
    <row r="1905" spans="1:5">
      <c r="A1905" s="4" t="s">
        <v>1031</v>
      </c>
      <c r="B1905" s="7" t="n">
        <v>-100</v>
      </c>
    </row>
    <row r="1906" spans="1:5">
      <c r="A1906" s="4" t="s">
        <v>1039</v>
      </c>
      <c r="B1906" s="4" t="s">
        <v>426</v>
      </c>
    </row>
    <row r="1907" spans="1:5">
      <c r="A1907" s="4" t="s">
        <v>1175</v>
      </c>
    </row>
    <row r="1908" spans="1:5">
      <c r="A1908" s="3" t="s">
        <v>1024</v>
      </c>
    </row>
    <row r="1909" spans="1:5">
      <c r="A1909" s="4" t="s">
        <v>1025</v>
      </c>
      <c r="B1909" s="7" t="n">
        <v>0</v>
      </c>
    </row>
    <row r="1910" spans="1:5">
      <c r="A1910" s="3" t="s">
        <v>1026</v>
      </c>
    </row>
    <row r="1911" spans="1:5">
      <c r="A1911" s="4" t="s">
        <v>483</v>
      </c>
      <c r="B1911" s="5" t="n">
        <v>301</v>
      </c>
    </row>
    <row r="1912" spans="1:5">
      <c r="A1912" s="4" t="s">
        <v>1027</v>
      </c>
      <c r="B1912" s="5" t="n">
        <v>4201</v>
      </c>
    </row>
    <row r="1913" spans="1:5">
      <c r="A1913" s="4" t="s">
        <v>121</v>
      </c>
      <c r="B1913" s="5" t="n">
        <v>4502</v>
      </c>
    </row>
    <row r="1914" spans="1:5">
      <c r="A1914" s="4" t="s">
        <v>1028</v>
      </c>
      <c r="B1914" s="5" t="n">
        <v>0</v>
      </c>
    </row>
    <row r="1915" spans="1:5">
      <c r="A1915" s="3" t="s">
        <v>1029</v>
      </c>
    </row>
    <row r="1916" spans="1:5">
      <c r="A1916" s="4" t="s">
        <v>483</v>
      </c>
      <c r="B1916" s="5" t="n">
        <v>301</v>
      </c>
    </row>
    <row r="1917" spans="1:5">
      <c r="A1917" s="4" t="s">
        <v>1030</v>
      </c>
      <c r="B1917" s="5" t="n">
        <v>4201</v>
      </c>
    </row>
    <row r="1918" spans="1:5">
      <c r="A1918" s="4" t="s">
        <v>121</v>
      </c>
      <c r="B1918" s="5" t="n">
        <v>4502</v>
      </c>
    </row>
    <row r="1919" spans="1:5">
      <c r="A1919" s="4" t="s">
        <v>1031</v>
      </c>
      <c r="B1919" s="7" t="n">
        <v>-171</v>
      </c>
    </row>
    <row r="1920" spans="1:5">
      <c r="A1920" s="4" t="s">
        <v>1039</v>
      </c>
      <c r="B1920" s="4" t="s">
        <v>426</v>
      </c>
    </row>
    <row r="1921" spans="1:5">
      <c r="A1921" s="4" t="s">
        <v>1176</v>
      </c>
    </row>
    <row r="1922" spans="1:5">
      <c r="A1922" s="3" t="s">
        <v>1024</v>
      </c>
    </row>
    <row r="1923" spans="1:5">
      <c r="A1923" s="4" t="s">
        <v>1025</v>
      </c>
      <c r="B1923" s="7" t="n">
        <v>0</v>
      </c>
    </row>
    <row r="1924" spans="1:5">
      <c r="A1924" s="3" t="s">
        <v>1026</v>
      </c>
    </row>
    <row r="1925" spans="1:5">
      <c r="A1925" s="4" t="s">
        <v>483</v>
      </c>
      <c r="B1925" s="5" t="n">
        <v>600</v>
      </c>
    </row>
    <row r="1926" spans="1:5">
      <c r="A1926" s="4" t="s">
        <v>1027</v>
      </c>
      <c r="B1926" s="5" t="n">
        <v>1664</v>
      </c>
    </row>
    <row r="1927" spans="1:5">
      <c r="A1927" s="4" t="s">
        <v>121</v>
      </c>
      <c r="B1927" s="5" t="n">
        <v>2264</v>
      </c>
    </row>
    <row r="1928" spans="1:5">
      <c r="A1928" s="4" t="s">
        <v>1028</v>
      </c>
      <c r="B1928" s="5" t="n">
        <v>0</v>
      </c>
    </row>
    <row r="1929" spans="1:5">
      <c r="A1929" s="3" t="s">
        <v>1029</v>
      </c>
    </row>
    <row r="1930" spans="1:5">
      <c r="A1930" s="4" t="s">
        <v>483</v>
      </c>
      <c r="B1930" s="5" t="n">
        <v>600</v>
      </c>
    </row>
    <row r="1931" spans="1:5">
      <c r="A1931" s="4" t="s">
        <v>1030</v>
      </c>
      <c r="B1931" s="5" t="n">
        <v>1664</v>
      </c>
    </row>
    <row r="1932" spans="1:5">
      <c r="A1932" s="4" t="s">
        <v>121</v>
      </c>
      <c r="B1932" s="5" t="n">
        <v>2264</v>
      </c>
    </row>
    <row r="1933" spans="1:5">
      <c r="A1933" s="4" t="s">
        <v>1031</v>
      </c>
      <c r="B1933" s="7" t="n">
        <v>-85</v>
      </c>
    </row>
    <row r="1934" spans="1:5">
      <c r="A1934" s="4" t="s">
        <v>1039</v>
      </c>
      <c r="B1934" s="4" t="s">
        <v>426</v>
      </c>
    </row>
    <row r="1935" spans="1:5">
      <c r="A1935" s="4" t="s">
        <v>1177</v>
      </c>
    </row>
    <row r="1936" spans="1:5">
      <c r="A1936" s="3" t="s">
        <v>1024</v>
      </c>
    </row>
    <row r="1937" spans="1:5">
      <c r="A1937" s="4" t="s">
        <v>1025</v>
      </c>
      <c r="B1937" s="7" t="n">
        <v>0</v>
      </c>
    </row>
    <row r="1938" spans="1:5">
      <c r="A1938" s="3" t="s">
        <v>1026</v>
      </c>
    </row>
    <row r="1939" spans="1:5">
      <c r="A1939" s="4" t="s">
        <v>483</v>
      </c>
      <c r="B1939" s="5" t="n">
        <v>1067</v>
      </c>
    </row>
    <row r="1940" spans="1:5">
      <c r="A1940" s="4" t="s">
        <v>1027</v>
      </c>
      <c r="B1940" s="5" t="n">
        <v>7061</v>
      </c>
    </row>
    <row r="1941" spans="1:5">
      <c r="A1941" s="4" t="s">
        <v>121</v>
      </c>
      <c r="B1941" s="5" t="n">
        <v>8128</v>
      </c>
    </row>
    <row r="1942" spans="1:5">
      <c r="A1942" s="4" t="s">
        <v>1028</v>
      </c>
      <c r="B1942" s="5" t="n">
        <v>0</v>
      </c>
    </row>
    <row r="1943" spans="1:5">
      <c r="A1943" s="3" t="s">
        <v>1029</v>
      </c>
    </row>
    <row r="1944" spans="1:5">
      <c r="A1944" s="4" t="s">
        <v>483</v>
      </c>
      <c r="B1944" s="5" t="n">
        <v>1067</v>
      </c>
    </row>
    <row r="1945" spans="1:5">
      <c r="A1945" s="4" t="s">
        <v>1030</v>
      </c>
      <c r="B1945" s="5" t="n">
        <v>7061</v>
      </c>
    </row>
    <row r="1946" spans="1:5">
      <c r="A1946" s="4" t="s">
        <v>121</v>
      </c>
      <c r="B1946" s="5" t="n">
        <v>8128</v>
      </c>
    </row>
    <row r="1947" spans="1:5">
      <c r="A1947" s="4" t="s">
        <v>1031</v>
      </c>
      <c r="B1947" s="7" t="n">
        <v>-271</v>
      </c>
    </row>
    <row r="1948" spans="1:5">
      <c r="A1948" s="4" t="s">
        <v>1039</v>
      </c>
      <c r="B1948" s="4" t="s">
        <v>426</v>
      </c>
    </row>
    <row r="1949" spans="1:5">
      <c r="A1949" s="4" t="s">
        <v>1178</v>
      </c>
    </row>
    <row r="1950" spans="1:5">
      <c r="A1950" s="3" t="s">
        <v>1024</v>
      </c>
    </row>
    <row r="1951" spans="1:5">
      <c r="A1951" s="4" t="s">
        <v>1025</v>
      </c>
      <c r="B1951" s="7" t="n">
        <v>0</v>
      </c>
    </row>
    <row r="1952" spans="1:5">
      <c r="A1952" s="3" t="s">
        <v>1026</v>
      </c>
    </row>
    <row r="1953" spans="1:5">
      <c r="A1953" s="4" t="s">
        <v>483</v>
      </c>
      <c r="B1953" s="5" t="n">
        <v>1168</v>
      </c>
    </row>
    <row r="1954" spans="1:5">
      <c r="A1954" s="4" t="s">
        <v>1027</v>
      </c>
      <c r="B1954" s="5" t="n">
        <v>9562</v>
      </c>
    </row>
    <row r="1955" spans="1:5">
      <c r="A1955" s="4" t="s">
        <v>121</v>
      </c>
      <c r="B1955" s="5" t="n">
        <v>10730</v>
      </c>
    </row>
    <row r="1956" spans="1:5">
      <c r="A1956" s="4" t="s">
        <v>1028</v>
      </c>
      <c r="B1956" s="5" t="n">
        <v>0</v>
      </c>
    </row>
    <row r="1957" spans="1:5">
      <c r="A1957" s="3" t="s">
        <v>1029</v>
      </c>
    </row>
    <row r="1958" spans="1:5">
      <c r="A1958" s="4" t="s">
        <v>483</v>
      </c>
      <c r="B1958" s="5" t="n">
        <v>1168</v>
      </c>
    </row>
    <row r="1959" spans="1:5">
      <c r="A1959" s="4" t="s">
        <v>1030</v>
      </c>
      <c r="B1959" s="5" t="n">
        <v>9562</v>
      </c>
    </row>
    <row r="1960" spans="1:5">
      <c r="A1960" s="4" t="s">
        <v>121</v>
      </c>
      <c r="B1960" s="5" t="n">
        <v>10730</v>
      </c>
    </row>
    <row r="1961" spans="1:5">
      <c r="A1961" s="4" t="s">
        <v>1031</v>
      </c>
      <c r="B1961" s="7" t="n">
        <v>-350</v>
      </c>
    </row>
    <row r="1962" spans="1:5">
      <c r="A1962" s="4" t="s">
        <v>1039</v>
      </c>
      <c r="B1962" s="4" t="s">
        <v>426</v>
      </c>
    </row>
    <row r="1963" spans="1:5">
      <c r="A1963" s="4" t="s">
        <v>1179</v>
      </c>
    </row>
    <row r="1964" spans="1:5">
      <c r="A1964" s="3" t="s">
        <v>1024</v>
      </c>
    </row>
    <row r="1965" spans="1:5">
      <c r="A1965" s="4" t="s">
        <v>1025</v>
      </c>
      <c r="B1965" s="7" t="n">
        <v>0</v>
      </c>
    </row>
    <row r="1966" spans="1:5">
      <c r="A1966" s="3" t="s">
        <v>1026</v>
      </c>
    </row>
    <row r="1967" spans="1:5">
      <c r="A1967" s="4" t="s">
        <v>483</v>
      </c>
      <c r="B1967" s="5" t="n">
        <v>345</v>
      </c>
    </row>
    <row r="1968" spans="1:5">
      <c r="A1968" s="4" t="s">
        <v>1027</v>
      </c>
      <c r="B1968" s="5" t="n">
        <v>8852</v>
      </c>
    </row>
    <row r="1969" spans="1:5">
      <c r="A1969" s="4" t="s">
        <v>121</v>
      </c>
      <c r="B1969" s="5" t="n">
        <v>9197</v>
      </c>
    </row>
    <row r="1970" spans="1:5">
      <c r="A1970" s="4" t="s">
        <v>1028</v>
      </c>
      <c r="B1970" s="5" t="n">
        <v>0</v>
      </c>
    </row>
    <row r="1971" spans="1:5">
      <c r="A1971" s="3" t="s">
        <v>1029</v>
      </c>
    </row>
    <row r="1972" spans="1:5">
      <c r="A1972" s="4" t="s">
        <v>483</v>
      </c>
      <c r="B1972" s="5" t="n">
        <v>345</v>
      </c>
    </row>
    <row r="1973" spans="1:5">
      <c r="A1973" s="4" t="s">
        <v>1030</v>
      </c>
      <c r="B1973" s="5" t="n">
        <v>8852</v>
      </c>
    </row>
    <row r="1974" spans="1:5">
      <c r="A1974" s="4" t="s">
        <v>121</v>
      </c>
      <c r="B1974" s="5" t="n">
        <v>9197</v>
      </c>
    </row>
    <row r="1975" spans="1:5">
      <c r="A1975" s="4" t="s">
        <v>1031</v>
      </c>
      <c r="B1975" s="7" t="n">
        <v>-323</v>
      </c>
    </row>
    <row r="1976" spans="1:5">
      <c r="A1976" s="4" t="s">
        <v>1039</v>
      </c>
      <c r="B1976" s="4" t="s">
        <v>426</v>
      </c>
    </row>
    <row r="1977" spans="1:5">
      <c r="A1977" s="4" t="s">
        <v>1180</v>
      </c>
    </row>
    <row r="1978" spans="1:5">
      <c r="A1978" s="3" t="s">
        <v>1024</v>
      </c>
    </row>
    <row r="1979" spans="1:5">
      <c r="A1979" s="4" t="s">
        <v>1025</v>
      </c>
      <c r="B1979" s="7" t="n">
        <v>0</v>
      </c>
    </row>
    <row r="1980" spans="1:5">
      <c r="A1980" s="3" t="s">
        <v>1026</v>
      </c>
    </row>
    <row r="1981" spans="1:5">
      <c r="A1981" s="4" t="s">
        <v>483</v>
      </c>
      <c r="B1981" s="5" t="n">
        <v>711</v>
      </c>
    </row>
    <row r="1982" spans="1:5">
      <c r="A1982" s="4" t="s">
        <v>1027</v>
      </c>
      <c r="B1982" s="5" t="n">
        <v>5554</v>
      </c>
    </row>
    <row r="1983" spans="1:5">
      <c r="A1983" s="4" t="s">
        <v>121</v>
      </c>
      <c r="B1983" s="5" t="n">
        <v>6265</v>
      </c>
    </row>
    <row r="1984" spans="1:5">
      <c r="A1984" s="4" t="s">
        <v>1028</v>
      </c>
      <c r="B1984" s="5" t="n">
        <v>0</v>
      </c>
    </row>
    <row r="1985" spans="1:5">
      <c r="A1985" s="3" t="s">
        <v>1029</v>
      </c>
    </row>
    <row r="1986" spans="1:5">
      <c r="A1986" s="4" t="s">
        <v>483</v>
      </c>
      <c r="B1986" s="5" t="n">
        <v>711</v>
      </c>
    </row>
    <row r="1987" spans="1:5">
      <c r="A1987" s="4" t="s">
        <v>1030</v>
      </c>
      <c r="B1987" s="5" t="n">
        <v>5554</v>
      </c>
    </row>
    <row r="1988" spans="1:5">
      <c r="A1988" s="4" t="s">
        <v>121</v>
      </c>
      <c r="B1988" s="5" t="n">
        <v>6265</v>
      </c>
    </row>
    <row r="1989" spans="1:5">
      <c r="A1989" s="4" t="s">
        <v>1031</v>
      </c>
      <c r="B1989" s="7" t="n">
        <v>-214</v>
      </c>
    </row>
    <row r="1990" spans="1:5">
      <c r="A1990" s="4" t="s">
        <v>1039</v>
      </c>
      <c r="B1990" s="4" t="s">
        <v>426</v>
      </c>
    </row>
    <row r="1991" spans="1:5">
      <c r="A1991" s="4" t="s">
        <v>1181</v>
      </c>
    </row>
    <row r="1992" spans="1:5">
      <c r="A1992" s="3" t="s">
        <v>1024</v>
      </c>
    </row>
    <row r="1993" spans="1:5">
      <c r="A1993" s="4" t="s">
        <v>1025</v>
      </c>
      <c r="B1993" s="7" t="n">
        <v>0</v>
      </c>
    </row>
    <row r="1994" spans="1:5">
      <c r="A1994" s="3" t="s">
        <v>1026</v>
      </c>
    </row>
    <row r="1995" spans="1:5">
      <c r="A1995" s="4" t="s">
        <v>483</v>
      </c>
      <c r="B1995" s="5" t="n">
        <v>1290</v>
      </c>
    </row>
    <row r="1996" spans="1:5">
      <c r="A1996" s="4" t="s">
        <v>1027</v>
      </c>
      <c r="B1996" s="5" t="n">
        <v>10714</v>
      </c>
    </row>
    <row r="1997" spans="1:5">
      <c r="A1997" s="4" t="s">
        <v>121</v>
      </c>
      <c r="B1997" s="5" t="n">
        <v>12004</v>
      </c>
    </row>
    <row r="1998" spans="1:5">
      <c r="A1998" s="4" t="s">
        <v>1028</v>
      </c>
      <c r="B1998" s="5" t="n">
        <v>0</v>
      </c>
    </row>
    <row r="1999" spans="1:5">
      <c r="A1999" s="3" t="s">
        <v>1029</v>
      </c>
    </row>
    <row r="2000" spans="1:5">
      <c r="A2000" s="4" t="s">
        <v>483</v>
      </c>
      <c r="B2000" s="5" t="n">
        <v>1290</v>
      </c>
    </row>
    <row r="2001" spans="1:5">
      <c r="A2001" s="4" t="s">
        <v>1030</v>
      </c>
      <c r="B2001" s="5" t="n">
        <v>10714</v>
      </c>
    </row>
    <row r="2002" spans="1:5">
      <c r="A2002" s="4" t="s">
        <v>121</v>
      </c>
      <c r="B2002" s="5" t="n">
        <v>12004</v>
      </c>
    </row>
    <row r="2003" spans="1:5">
      <c r="A2003" s="4" t="s">
        <v>1031</v>
      </c>
      <c r="B2003" s="7" t="n">
        <v>-393</v>
      </c>
    </row>
    <row r="2004" spans="1:5">
      <c r="A2004" s="4" t="s">
        <v>1039</v>
      </c>
      <c r="B2004" s="4" t="s">
        <v>426</v>
      </c>
    </row>
    <row r="2005" spans="1:5">
      <c r="A2005" s="4" t="s">
        <v>1182</v>
      </c>
    </row>
    <row r="2006" spans="1:5">
      <c r="A2006" s="3" t="s">
        <v>1024</v>
      </c>
    </row>
    <row r="2007" spans="1:5">
      <c r="A2007" s="4" t="s">
        <v>1025</v>
      </c>
      <c r="B2007" s="7" t="n">
        <v>0</v>
      </c>
    </row>
    <row r="2008" spans="1:5">
      <c r="A2008" s="3" t="s">
        <v>1026</v>
      </c>
    </row>
    <row r="2009" spans="1:5">
      <c r="A2009" s="4" t="s">
        <v>483</v>
      </c>
      <c r="B2009" s="5" t="n">
        <v>315</v>
      </c>
    </row>
    <row r="2010" spans="1:5">
      <c r="A2010" s="4" t="s">
        <v>1027</v>
      </c>
      <c r="B2010" s="5" t="n">
        <v>9848</v>
      </c>
    </row>
    <row r="2011" spans="1:5">
      <c r="A2011" s="4" t="s">
        <v>121</v>
      </c>
      <c r="B2011" s="5" t="n">
        <v>10163</v>
      </c>
    </row>
    <row r="2012" spans="1:5">
      <c r="A2012" s="4" t="s">
        <v>1028</v>
      </c>
      <c r="B2012" s="5" t="n">
        <v>0</v>
      </c>
    </row>
    <row r="2013" spans="1:5">
      <c r="A2013" s="3" t="s">
        <v>1029</v>
      </c>
    </row>
    <row r="2014" spans="1:5">
      <c r="A2014" s="4" t="s">
        <v>483</v>
      </c>
      <c r="B2014" s="5" t="n">
        <v>315</v>
      </c>
    </row>
    <row r="2015" spans="1:5">
      <c r="A2015" s="4" t="s">
        <v>1030</v>
      </c>
      <c r="B2015" s="5" t="n">
        <v>9848</v>
      </c>
    </row>
    <row r="2016" spans="1:5">
      <c r="A2016" s="4" t="s">
        <v>121</v>
      </c>
      <c r="B2016" s="5" t="n">
        <v>10163</v>
      </c>
    </row>
    <row r="2017" spans="1:5">
      <c r="A2017" s="4" t="s">
        <v>1031</v>
      </c>
      <c r="B2017" s="7" t="n">
        <v>-367</v>
      </c>
    </row>
    <row r="2018" spans="1:5">
      <c r="A2018" s="4" t="s">
        <v>1039</v>
      </c>
      <c r="B2018" s="4" t="s">
        <v>426</v>
      </c>
    </row>
    <row r="2019" spans="1:5">
      <c r="A2019" s="4" t="s">
        <v>1183</v>
      </c>
    </row>
    <row r="2020" spans="1:5">
      <c r="A2020" s="3" t="s">
        <v>1024</v>
      </c>
    </row>
    <row r="2021" spans="1:5">
      <c r="A2021" s="4" t="s">
        <v>1025</v>
      </c>
      <c r="B2021" s="7" t="n">
        <v>0</v>
      </c>
    </row>
    <row r="2022" spans="1:5">
      <c r="A2022" s="3" t="s">
        <v>1026</v>
      </c>
    </row>
    <row r="2023" spans="1:5">
      <c r="A2023" s="4" t="s">
        <v>483</v>
      </c>
      <c r="B2023" s="5" t="n">
        <v>884</v>
      </c>
    </row>
    <row r="2024" spans="1:5">
      <c r="A2024" s="4" t="s">
        <v>1027</v>
      </c>
      <c r="B2024" s="5" t="n">
        <v>9839</v>
      </c>
    </row>
    <row r="2025" spans="1:5">
      <c r="A2025" s="4" t="s">
        <v>121</v>
      </c>
      <c r="B2025" s="5" t="n">
        <v>10723</v>
      </c>
    </row>
    <row r="2026" spans="1:5">
      <c r="A2026" s="4" t="s">
        <v>1028</v>
      </c>
      <c r="B2026" s="5" t="n">
        <v>0</v>
      </c>
    </row>
    <row r="2027" spans="1:5">
      <c r="A2027" s="3" t="s">
        <v>1029</v>
      </c>
    </row>
    <row r="2028" spans="1:5">
      <c r="A2028" s="4" t="s">
        <v>483</v>
      </c>
      <c r="B2028" s="5" t="n">
        <v>884</v>
      </c>
    </row>
    <row r="2029" spans="1:5">
      <c r="A2029" s="4" t="s">
        <v>1030</v>
      </c>
      <c r="B2029" s="5" t="n">
        <v>9839</v>
      </c>
    </row>
    <row r="2030" spans="1:5">
      <c r="A2030" s="4" t="s">
        <v>121</v>
      </c>
      <c r="B2030" s="5" t="n">
        <v>10723</v>
      </c>
    </row>
    <row r="2031" spans="1:5">
      <c r="A2031" s="4" t="s">
        <v>1031</v>
      </c>
      <c r="B2031" s="7" t="n">
        <v>-385</v>
      </c>
    </row>
    <row r="2032" spans="1:5">
      <c r="A2032" s="4" t="s">
        <v>1039</v>
      </c>
      <c r="B2032" s="4" t="s">
        <v>426</v>
      </c>
    </row>
    <row r="2033" spans="1:5">
      <c r="A2033" s="4" t="s">
        <v>1184</v>
      </c>
    </row>
    <row r="2034" spans="1:5">
      <c r="A2034" s="3" t="s">
        <v>1024</v>
      </c>
    </row>
    <row r="2035" spans="1:5">
      <c r="A2035" s="4" t="s">
        <v>1025</v>
      </c>
      <c r="B2035" s="7" t="n">
        <v>0</v>
      </c>
    </row>
    <row r="2036" spans="1:5">
      <c r="A2036" s="3" t="s">
        <v>1026</v>
      </c>
    </row>
    <row r="2037" spans="1:5">
      <c r="A2037" s="4" t="s">
        <v>483</v>
      </c>
      <c r="B2037" s="5" t="n">
        <v>509</v>
      </c>
    </row>
    <row r="2038" spans="1:5">
      <c r="A2038" s="4" t="s">
        <v>1027</v>
      </c>
      <c r="B2038" s="5" t="n">
        <v>18216</v>
      </c>
    </row>
    <row r="2039" spans="1:5">
      <c r="A2039" s="4" t="s">
        <v>121</v>
      </c>
      <c r="B2039" s="5" t="n">
        <v>18725</v>
      </c>
    </row>
    <row r="2040" spans="1:5">
      <c r="A2040" s="4" t="s">
        <v>1028</v>
      </c>
      <c r="B2040" s="5" t="n">
        <v>0</v>
      </c>
    </row>
    <row r="2041" spans="1:5">
      <c r="A2041" s="3" t="s">
        <v>1029</v>
      </c>
    </row>
    <row r="2042" spans="1:5">
      <c r="A2042" s="4" t="s">
        <v>483</v>
      </c>
      <c r="B2042" s="5" t="n">
        <v>509</v>
      </c>
    </row>
    <row r="2043" spans="1:5">
      <c r="A2043" s="4" t="s">
        <v>1030</v>
      </c>
      <c r="B2043" s="5" t="n">
        <v>18216</v>
      </c>
    </row>
    <row r="2044" spans="1:5">
      <c r="A2044" s="4" t="s">
        <v>121</v>
      </c>
      <c r="B2044" s="5" t="n">
        <v>18725</v>
      </c>
    </row>
    <row r="2045" spans="1:5">
      <c r="A2045" s="4" t="s">
        <v>1031</v>
      </c>
      <c r="B2045" s="7" t="n">
        <v>-639</v>
      </c>
    </row>
    <row r="2046" spans="1:5">
      <c r="A2046" s="4" t="s">
        <v>1039</v>
      </c>
      <c r="B2046" s="4" t="s">
        <v>426</v>
      </c>
    </row>
    <row r="2047" spans="1:5">
      <c r="A2047" s="4" t="s">
        <v>1185</v>
      </c>
    </row>
    <row r="2048" spans="1:5">
      <c r="A2048" s="3" t="s">
        <v>1024</v>
      </c>
    </row>
    <row r="2049" spans="1:5">
      <c r="A2049" s="4" t="s">
        <v>1025</v>
      </c>
      <c r="B2049" s="7" t="n">
        <v>0</v>
      </c>
    </row>
    <row r="2050" spans="1:5">
      <c r="A2050" s="3" t="s">
        <v>1026</v>
      </c>
    </row>
    <row r="2051" spans="1:5">
      <c r="A2051" s="4" t="s">
        <v>483</v>
      </c>
      <c r="B2051" s="5" t="n">
        <v>3169</v>
      </c>
    </row>
    <row r="2052" spans="1:5">
      <c r="A2052" s="4" t="s">
        <v>1027</v>
      </c>
      <c r="B2052" s="5" t="n">
        <v>7863</v>
      </c>
    </row>
    <row r="2053" spans="1:5">
      <c r="A2053" s="4" t="s">
        <v>121</v>
      </c>
      <c r="B2053" s="5" t="n">
        <v>11032</v>
      </c>
    </row>
    <row r="2054" spans="1:5">
      <c r="A2054" s="4" t="s">
        <v>1028</v>
      </c>
      <c r="B2054" s="5" t="n">
        <v>0</v>
      </c>
    </row>
    <row r="2055" spans="1:5">
      <c r="A2055" s="3" t="s">
        <v>1029</v>
      </c>
    </row>
    <row r="2056" spans="1:5">
      <c r="A2056" s="4" t="s">
        <v>483</v>
      </c>
      <c r="B2056" s="5" t="n">
        <v>3169</v>
      </c>
    </row>
    <row r="2057" spans="1:5">
      <c r="A2057" s="4" t="s">
        <v>1030</v>
      </c>
      <c r="B2057" s="5" t="n">
        <v>7863</v>
      </c>
    </row>
    <row r="2058" spans="1:5">
      <c r="A2058" s="4" t="s">
        <v>121</v>
      </c>
      <c r="B2058" s="5" t="n">
        <v>11032</v>
      </c>
    </row>
    <row r="2059" spans="1:5">
      <c r="A2059" s="4" t="s">
        <v>1031</v>
      </c>
      <c r="B2059" s="7" t="n">
        <v>-311</v>
      </c>
    </row>
    <row r="2060" spans="1:5">
      <c r="A2060" s="4" t="s">
        <v>1039</v>
      </c>
      <c r="B2060" s="4" t="s">
        <v>426</v>
      </c>
    </row>
    <row r="2061" spans="1:5">
      <c r="A2061" s="4" t="s">
        <v>1186</v>
      </c>
    </row>
    <row r="2062" spans="1:5">
      <c r="A2062" s="3" t="s">
        <v>1024</v>
      </c>
    </row>
    <row r="2063" spans="1:5">
      <c r="A2063" s="4" t="s">
        <v>1025</v>
      </c>
      <c r="B2063" s="7" t="n">
        <v>0</v>
      </c>
    </row>
    <row r="2064" spans="1:5">
      <c r="A2064" s="3" t="s">
        <v>1026</v>
      </c>
    </row>
    <row r="2065" spans="1:5">
      <c r="A2065" s="4" t="s">
        <v>483</v>
      </c>
      <c r="B2065" s="5" t="n">
        <v>1800</v>
      </c>
    </row>
    <row r="2066" spans="1:5">
      <c r="A2066" s="4" t="s">
        <v>1027</v>
      </c>
      <c r="B2066" s="5" t="n">
        <v>4387</v>
      </c>
    </row>
    <row r="2067" spans="1:5">
      <c r="A2067" s="4" t="s">
        <v>121</v>
      </c>
      <c r="B2067" s="5" t="n">
        <v>6187</v>
      </c>
    </row>
    <row r="2068" spans="1:5">
      <c r="A2068" s="4" t="s">
        <v>1028</v>
      </c>
      <c r="B2068" s="5" t="n">
        <v>0</v>
      </c>
    </row>
    <row r="2069" spans="1:5">
      <c r="A2069" s="3" t="s">
        <v>1029</v>
      </c>
    </row>
    <row r="2070" spans="1:5">
      <c r="A2070" s="4" t="s">
        <v>483</v>
      </c>
      <c r="B2070" s="5" t="n">
        <v>1800</v>
      </c>
    </row>
    <row r="2071" spans="1:5">
      <c r="A2071" s="4" t="s">
        <v>1030</v>
      </c>
      <c r="B2071" s="5" t="n">
        <v>4387</v>
      </c>
    </row>
    <row r="2072" spans="1:5">
      <c r="A2072" s="4" t="s">
        <v>121</v>
      </c>
      <c r="B2072" s="5" t="n">
        <v>6187</v>
      </c>
    </row>
    <row r="2073" spans="1:5">
      <c r="A2073" s="4" t="s">
        <v>1031</v>
      </c>
      <c r="B2073" s="7" t="n">
        <v>-201</v>
      </c>
    </row>
    <row r="2074" spans="1:5">
      <c r="A2074" s="4" t="s">
        <v>1039</v>
      </c>
      <c r="B2074" s="4" t="s">
        <v>426</v>
      </c>
    </row>
    <row r="2075" spans="1:5">
      <c r="A2075" s="4" t="s">
        <v>1187</v>
      </c>
    </row>
    <row r="2076" spans="1:5">
      <c r="A2076" s="3" t="s">
        <v>1024</v>
      </c>
    </row>
    <row r="2077" spans="1:5">
      <c r="A2077" s="4" t="s">
        <v>1025</v>
      </c>
      <c r="B2077" s="7" t="n">
        <v>0</v>
      </c>
    </row>
    <row r="2078" spans="1:5">
      <c r="A2078" s="3" t="s">
        <v>1026</v>
      </c>
    </row>
    <row r="2079" spans="1:5">
      <c r="A2079" s="4" t="s">
        <v>483</v>
      </c>
      <c r="B2079" s="5" t="n">
        <v>2035</v>
      </c>
    </row>
    <row r="2080" spans="1:5">
      <c r="A2080" s="4" t="s">
        <v>1027</v>
      </c>
      <c r="B2080" s="5" t="n">
        <v>10981</v>
      </c>
    </row>
    <row r="2081" spans="1:5">
      <c r="A2081" s="4" t="s">
        <v>121</v>
      </c>
      <c r="B2081" s="5" t="n">
        <v>13016</v>
      </c>
    </row>
    <row r="2082" spans="1:5">
      <c r="A2082" s="4" t="s">
        <v>1028</v>
      </c>
      <c r="B2082" s="5" t="n">
        <v>0</v>
      </c>
    </row>
    <row r="2083" spans="1:5">
      <c r="A2083" s="3" t="s">
        <v>1029</v>
      </c>
    </row>
    <row r="2084" spans="1:5">
      <c r="A2084" s="4" t="s">
        <v>483</v>
      </c>
      <c r="B2084" s="5" t="n">
        <v>2035</v>
      </c>
    </row>
    <row r="2085" spans="1:5">
      <c r="A2085" s="4" t="s">
        <v>1030</v>
      </c>
      <c r="B2085" s="5" t="n">
        <v>10981</v>
      </c>
    </row>
    <row r="2086" spans="1:5">
      <c r="A2086" s="4" t="s">
        <v>121</v>
      </c>
      <c r="B2086" s="5" t="n">
        <v>13016</v>
      </c>
    </row>
    <row r="2087" spans="1:5">
      <c r="A2087" s="4" t="s">
        <v>1031</v>
      </c>
      <c r="B2087" s="7" t="n">
        <v>-440</v>
      </c>
    </row>
    <row r="2088" spans="1:5">
      <c r="A2088" s="4" t="s">
        <v>1039</v>
      </c>
      <c r="B2088" s="4" t="s">
        <v>426</v>
      </c>
    </row>
    <row r="2089" spans="1:5">
      <c r="A2089" s="4" t="s">
        <v>1188</v>
      </c>
    </row>
    <row r="2090" spans="1:5">
      <c r="A2090" s="3" t="s">
        <v>1024</v>
      </c>
    </row>
    <row r="2091" spans="1:5">
      <c r="A2091" s="4" t="s">
        <v>1025</v>
      </c>
      <c r="B2091" s="7" t="n">
        <v>0</v>
      </c>
    </row>
    <row r="2092" spans="1:5">
      <c r="A2092" s="3" t="s">
        <v>1026</v>
      </c>
    </row>
    <row r="2093" spans="1:5">
      <c r="A2093" s="4" t="s">
        <v>483</v>
      </c>
      <c r="B2093" s="5" t="n">
        <v>3078</v>
      </c>
    </row>
    <row r="2094" spans="1:5">
      <c r="A2094" s="4" t="s">
        <v>1027</v>
      </c>
      <c r="B2094" s="5" t="n">
        <v>22328</v>
      </c>
    </row>
    <row r="2095" spans="1:5">
      <c r="A2095" s="4" t="s">
        <v>121</v>
      </c>
      <c r="B2095" s="5" t="n">
        <v>25406</v>
      </c>
    </row>
    <row r="2096" spans="1:5">
      <c r="A2096" s="4" t="s">
        <v>1028</v>
      </c>
      <c r="B2096" s="5" t="n">
        <v>0</v>
      </c>
    </row>
    <row r="2097" spans="1:5">
      <c r="A2097" s="3" t="s">
        <v>1029</v>
      </c>
    </row>
    <row r="2098" spans="1:5">
      <c r="A2098" s="4" t="s">
        <v>483</v>
      </c>
      <c r="B2098" s="5" t="n">
        <v>3078</v>
      </c>
    </row>
    <row r="2099" spans="1:5">
      <c r="A2099" s="4" t="s">
        <v>1030</v>
      </c>
      <c r="B2099" s="5" t="n">
        <v>22328</v>
      </c>
    </row>
    <row r="2100" spans="1:5">
      <c r="A2100" s="4" t="s">
        <v>121</v>
      </c>
      <c r="B2100" s="5" t="n">
        <v>25406</v>
      </c>
    </row>
    <row r="2101" spans="1:5">
      <c r="A2101" s="4" t="s">
        <v>1031</v>
      </c>
      <c r="B2101" s="7" t="n">
        <v>-801</v>
      </c>
    </row>
    <row r="2102" spans="1:5">
      <c r="A2102" s="4" t="s">
        <v>1039</v>
      </c>
      <c r="B2102" s="4" t="s">
        <v>426</v>
      </c>
    </row>
    <row r="2103" spans="1:5">
      <c r="A2103" s="4" t="s">
        <v>1189</v>
      </c>
    </row>
    <row r="2104" spans="1:5">
      <c r="A2104" s="3" t="s">
        <v>1024</v>
      </c>
    </row>
    <row r="2105" spans="1:5">
      <c r="A2105" s="4" t="s">
        <v>1025</v>
      </c>
      <c r="B2105" s="7" t="n">
        <v>0</v>
      </c>
    </row>
    <row r="2106" spans="1:5">
      <c r="A2106" s="3" t="s">
        <v>1026</v>
      </c>
    </row>
    <row r="2107" spans="1:5">
      <c r="A2107" s="4" t="s">
        <v>483</v>
      </c>
      <c r="B2107" s="5" t="n">
        <v>522</v>
      </c>
    </row>
    <row r="2108" spans="1:5">
      <c r="A2108" s="4" t="s">
        <v>1027</v>
      </c>
      <c r="B2108" s="5" t="n">
        <v>5839</v>
      </c>
    </row>
    <row r="2109" spans="1:5">
      <c r="A2109" s="4" t="s">
        <v>121</v>
      </c>
      <c r="B2109" s="5" t="n">
        <v>6361</v>
      </c>
    </row>
    <row r="2110" spans="1:5">
      <c r="A2110" s="4" t="s">
        <v>1028</v>
      </c>
      <c r="B2110" s="5" t="n">
        <v>0</v>
      </c>
    </row>
    <row r="2111" spans="1:5">
      <c r="A2111" s="3" t="s">
        <v>1029</v>
      </c>
    </row>
    <row r="2112" spans="1:5">
      <c r="A2112" s="4" t="s">
        <v>483</v>
      </c>
      <c r="B2112" s="5" t="n">
        <v>522</v>
      </c>
    </row>
    <row r="2113" spans="1:5">
      <c r="A2113" s="4" t="s">
        <v>1030</v>
      </c>
      <c r="B2113" s="5" t="n">
        <v>5839</v>
      </c>
    </row>
    <row r="2114" spans="1:5">
      <c r="A2114" s="4" t="s">
        <v>121</v>
      </c>
      <c r="B2114" s="5" t="n">
        <v>6361</v>
      </c>
    </row>
    <row r="2115" spans="1:5">
      <c r="A2115" s="4" t="s">
        <v>1031</v>
      </c>
      <c r="B2115" s="7" t="n">
        <v>-292</v>
      </c>
    </row>
    <row r="2116" spans="1:5">
      <c r="A2116" s="4" t="s">
        <v>1039</v>
      </c>
      <c r="B2116" s="4" t="s">
        <v>426</v>
      </c>
    </row>
    <row r="2117" spans="1:5">
      <c r="A2117" s="4" t="s">
        <v>1190</v>
      </c>
    </row>
    <row r="2118" spans="1:5">
      <c r="A2118" s="3" t="s">
        <v>1024</v>
      </c>
    </row>
    <row r="2119" spans="1:5">
      <c r="A2119" s="4" t="s">
        <v>1025</v>
      </c>
      <c r="B2119" s="7" t="n">
        <v>0</v>
      </c>
    </row>
    <row r="2120" spans="1:5">
      <c r="A2120" s="3" t="s">
        <v>1026</v>
      </c>
    </row>
    <row r="2121" spans="1:5">
      <c r="A2121" s="4" t="s">
        <v>483</v>
      </c>
      <c r="B2121" s="5" t="n">
        <v>135</v>
      </c>
    </row>
    <row r="2122" spans="1:5">
      <c r="A2122" s="4" t="s">
        <v>1027</v>
      </c>
      <c r="B2122" s="5" t="n">
        <v>6470</v>
      </c>
    </row>
    <row r="2123" spans="1:5">
      <c r="A2123" s="4" t="s">
        <v>121</v>
      </c>
      <c r="B2123" s="5" t="n">
        <v>6605</v>
      </c>
    </row>
    <row r="2124" spans="1:5">
      <c r="A2124" s="4" t="s">
        <v>1028</v>
      </c>
      <c r="B2124" s="5" t="n">
        <v>0</v>
      </c>
    </row>
    <row r="2125" spans="1:5">
      <c r="A2125" s="3" t="s">
        <v>1029</v>
      </c>
    </row>
    <row r="2126" spans="1:5">
      <c r="A2126" s="4" t="s">
        <v>483</v>
      </c>
      <c r="B2126" s="5" t="n">
        <v>135</v>
      </c>
    </row>
    <row r="2127" spans="1:5">
      <c r="A2127" s="4" t="s">
        <v>1030</v>
      </c>
      <c r="B2127" s="5" t="n">
        <v>6470</v>
      </c>
    </row>
    <row r="2128" spans="1:5">
      <c r="A2128" s="4" t="s">
        <v>121</v>
      </c>
      <c r="B2128" s="5" t="n">
        <v>6605</v>
      </c>
    </row>
    <row r="2129" spans="1:5">
      <c r="A2129" s="4" t="s">
        <v>1031</v>
      </c>
      <c r="B2129" s="7" t="n">
        <v>-254</v>
      </c>
    </row>
    <row r="2130" spans="1:5">
      <c r="A2130" s="4" t="s">
        <v>1039</v>
      </c>
      <c r="B2130" s="4" t="s">
        <v>426</v>
      </c>
    </row>
    <row r="2131" spans="1:5">
      <c r="A2131" s="4" t="s">
        <v>1191</v>
      </c>
    </row>
    <row r="2132" spans="1:5">
      <c r="A2132" s="3" t="s">
        <v>1024</v>
      </c>
    </row>
    <row r="2133" spans="1:5">
      <c r="A2133" s="4" t="s">
        <v>1025</v>
      </c>
      <c r="B2133" s="7" t="n">
        <v>0</v>
      </c>
    </row>
    <row r="2134" spans="1:5">
      <c r="A2134" s="3" t="s">
        <v>1026</v>
      </c>
    </row>
    <row r="2135" spans="1:5">
      <c r="A2135" s="4" t="s">
        <v>483</v>
      </c>
      <c r="B2135" s="5" t="n">
        <v>302</v>
      </c>
    </row>
    <row r="2136" spans="1:5">
      <c r="A2136" s="4" t="s">
        <v>1027</v>
      </c>
      <c r="B2136" s="5" t="n">
        <v>1811</v>
      </c>
    </row>
    <row r="2137" spans="1:5">
      <c r="A2137" s="4" t="s">
        <v>121</v>
      </c>
      <c r="B2137" s="5" t="n">
        <v>2113</v>
      </c>
    </row>
    <row r="2138" spans="1:5">
      <c r="A2138" s="4" t="s">
        <v>1028</v>
      </c>
      <c r="B2138" s="5" t="n">
        <v>20</v>
      </c>
    </row>
    <row r="2139" spans="1:5">
      <c r="A2139" s="3" t="s">
        <v>1029</v>
      </c>
    </row>
    <row r="2140" spans="1:5">
      <c r="A2140" s="4" t="s">
        <v>483</v>
      </c>
      <c r="B2140" s="5" t="n">
        <v>302</v>
      </c>
    </row>
    <row r="2141" spans="1:5">
      <c r="A2141" s="4" t="s">
        <v>1030</v>
      </c>
      <c r="B2141" s="5" t="n">
        <v>1832</v>
      </c>
    </row>
    <row r="2142" spans="1:5">
      <c r="A2142" s="4" t="s">
        <v>121</v>
      </c>
      <c r="B2142" s="5" t="n">
        <v>2134</v>
      </c>
    </row>
    <row r="2143" spans="1:5">
      <c r="A2143" s="4" t="s">
        <v>1031</v>
      </c>
      <c r="B2143" s="7" t="n">
        <v>-84</v>
      </c>
    </row>
    <row r="2144" spans="1:5">
      <c r="A2144" s="4" t="s">
        <v>1039</v>
      </c>
      <c r="B2144" s="4" t="s">
        <v>426</v>
      </c>
    </row>
    <row r="2145" spans="1:5">
      <c r="A2145" s="4" t="s">
        <v>1192</v>
      </c>
    </row>
    <row r="2146" spans="1:5">
      <c r="A2146" s="3" t="s">
        <v>1024</v>
      </c>
    </row>
    <row r="2147" spans="1:5">
      <c r="A2147" s="4" t="s">
        <v>1025</v>
      </c>
      <c r="B2147" s="7" t="n">
        <v>0</v>
      </c>
    </row>
    <row r="2148" spans="1:5">
      <c r="A2148" s="3" t="s">
        <v>1026</v>
      </c>
    </row>
    <row r="2149" spans="1:5">
      <c r="A2149" s="4" t="s">
        <v>483</v>
      </c>
      <c r="B2149" s="5" t="n">
        <v>250</v>
      </c>
    </row>
    <row r="2150" spans="1:5">
      <c r="A2150" s="4" t="s">
        <v>1027</v>
      </c>
      <c r="B2150" s="5" t="n">
        <v>1934</v>
      </c>
    </row>
    <row r="2151" spans="1:5">
      <c r="A2151" s="4" t="s">
        <v>121</v>
      </c>
      <c r="B2151" s="5" t="n">
        <v>2184</v>
      </c>
    </row>
    <row r="2152" spans="1:5">
      <c r="A2152" s="4" t="s">
        <v>1028</v>
      </c>
      <c r="B2152" s="5" t="n">
        <v>0</v>
      </c>
    </row>
    <row r="2153" spans="1:5">
      <c r="A2153" s="3" t="s">
        <v>1029</v>
      </c>
    </row>
    <row r="2154" spans="1:5">
      <c r="A2154" s="4" t="s">
        <v>483</v>
      </c>
      <c r="B2154" s="5" t="n">
        <v>250</v>
      </c>
    </row>
    <row r="2155" spans="1:5">
      <c r="A2155" s="4" t="s">
        <v>1030</v>
      </c>
      <c r="B2155" s="5" t="n">
        <v>1934</v>
      </c>
    </row>
    <row r="2156" spans="1:5">
      <c r="A2156" s="4" t="s">
        <v>121</v>
      </c>
      <c r="B2156" s="5" t="n">
        <v>2184</v>
      </c>
    </row>
    <row r="2157" spans="1:5">
      <c r="A2157" s="4" t="s">
        <v>1031</v>
      </c>
      <c r="B2157" s="7" t="n">
        <v>-85</v>
      </c>
    </row>
    <row r="2158" spans="1:5">
      <c r="A2158" s="4" t="s">
        <v>1039</v>
      </c>
      <c r="B2158" s="4" t="s">
        <v>426</v>
      </c>
    </row>
    <row r="2159" spans="1:5">
      <c r="A2159" s="4" t="s">
        <v>1193</v>
      </c>
    </row>
    <row r="2160" spans="1:5">
      <c r="A2160" s="3" t="s">
        <v>1024</v>
      </c>
    </row>
    <row r="2161" spans="1:5">
      <c r="A2161" s="4" t="s">
        <v>1025</v>
      </c>
      <c r="B2161" s="7" t="n">
        <v>0</v>
      </c>
    </row>
    <row r="2162" spans="1:5">
      <c r="A2162" s="3" t="s">
        <v>1026</v>
      </c>
    </row>
    <row r="2163" spans="1:5">
      <c r="A2163" s="4" t="s">
        <v>483</v>
      </c>
      <c r="B2163" s="5" t="n">
        <v>177</v>
      </c>
    </row>
    <row r="2164" spans="1:5">
      <c r="A2164" s="4" t="s">
        <v>1027</v>
      </c>
      <c r="B2164" s="5" t="n">
        <v>14497</v>
      </c>
    </row>
    <row r="2165" spans="1:5">
      <c r="A2165" s="4" t="s">
        <v>121</v>
      </c>
      <c r="B2165" s="5" t="n">
        <v>14674</v>
      </c>
    </row>
    <row r="2166" spans="1:5">
      <c r="A2166" s="4" t="s">
        <v>1028</v>
      </c>
      <c r="B2166" s="5" t="n">
        <v>3</v>
      </c>
    </row>
    <row r="2167" spans="1:5">
      <c r="A2167" s="3" t="s">
        <v>1029</v>
      </c>
    </row>
    <row r="2168" spans="1:5">
      <c r="A2168" s="4" t="s">
        <v>483</v>
      </c>
      <c r="B2168" s="5" t="n">
        <v>177</v>
      </c>
    </row>
    <row r="2169" spans="1:5">
      <c r="A2169" s="4" t="s">
        <v>1030</v>
      </c>
      <c r="B2169" s="5" t="n">
        <v>14501</v>
      </c>
    </row>
    <row r="2170" spans="1:5">
      <c r="A2170" s="4" t="s">
        <v>121</v>
      </c>
      <c r="B2170" s="5" t="n">
        <v>14678</v>
      </c>
    </row>
    <row r="2171" spans="1:5">
      <c r="A2171" s="4" t="s">
        <v>1031</v>
      </c>
      <c r="B2171" s="7" t="n">
        <v>-552</v>
      </c>
    </row>
    <row r="2172" spans="1:5">
      <c r="A2172" s="4" t="s">
        <v>1039</v>
      </c>
      <c r="B2172" s="4" t="s">
        <v>426</v>
      </c>
    </row>
    <row r="2173" spans="1:5">
      <c r="A2173" s="4" t="s">
        <v>1194</v>
      </c>
    </row>
    <row r="2174" spans="1:5">
      <c r="A2174" s="3" t="s">
        <v>1024</v>
      </c>
    </row>
    <row r="2175" spans="1:5">
      <c r="A2175" s="4" t="s">
        <v>1025</v>
      </c>
      <c r="B2175" s="7" t="n">
        <v>0</v>
      </c>
    </row>
    <row r="2176" spans="1:5">
      <c r="A2176" s="3" t="s">
        <v>1026</v>
      </c>
    </row>
    <row r="2177" spans="1:5">
      <c r="A2177" s="4" t="s">
        <v>483</v>
      </c>
      <c r="B2177" s="5" t="n">
        <v>198</v>
      </c>
    </row>
    <row r="2178" spans="1:5">
      <c r="A2178" s="4" t="s">
        <v>1027</v>
      </c>
      <c r="B2178" s="5" t="n">
        <v>6822</v>
      </c>
    </row>
    <row r="2179" spans="1:5">
      <c r="A2179" s="4" t="s">
        <v>121</v>
      </c>
      <c r="B2179" s="5" t="n">
        <v>7020</v>
      </c>
    </row>
    <row r="2180" spans="1:5">
      <c r="A2180" s="4" t="s">
        <v>1028</v>
      </c>
      <c r="B2180" s="5" t="n">
        <v>0</v>
      </c>
    </row>
    <row r="2181" spans="1:5">
      <c r="A2181" s="3" t="s">
        <v>1029</v>
      </c>
    </row>
    <row r="2182" spans="1:5">
      <c r="A2182" s="4" t="s">
        <v>483</v>
      </c>
      <c r="B2182" s="5" t="n">
        <v>198</v>
      </c>
    </row>
    <row r="2183" spans="1:5">
      <c r="A2183" s="4" t="s">
        <v>1030</v>
      </c>
      <c r="B2183" s="5" t="n">
        <v>6822</v>
      </c>
    </row>
    <row r="2184" spans="1:5">
      <c r="A2184" s="4" t="s">
        <v>121</v>
      </c>
      <c r="B2184" s="5" t="n">
        <v>7020</v>
      </c>
    </row>
    <row r="2185" spans="1:5">
      <c r="A2185" s="4" t="s">
        <v>1031</v>
      </c>
      <c r="B2185" s="7" t="n">
        <v>-264</v>
      </c>
    </row>
    <row r="2186" spans="1:5">
      <c r="A2186" s="4" t="s">
        <v>1039</v>
      </c>
      <c r="B2186" s="4" t="s">
        <v>426</v>
      </c>
    </row>
    <row r="2187" spans="1:5">
      <c r="A2187" s="4" t="s">
        <v>1195</v>
      </c>
    </row>
    <row r="2188" spans="1:5">
      <c r="A2188" s="3" t="s">
        <v>1024</v>
      </c>
    </row>
    <row r="2189" spans="1:5">
      <c r="A2189" s="4" t="s">
        <v>1025</v>
      </c>
      <c r="B2189" s="7" t="n">
        <v>0</v>
      </c>
    </row>
    <row r="2190" spans="1:5">
      <c r="A2190" s="3" t="s">
        <v>1026</v>
      </c>
    </row>
    <row r="2191" spans="1:5">
      <c r="A2191" s="4" t="s">
        <v>483</v>
      </c>
      <c r="B2191" s="5" t="n">
        <v>791</v>
      </c>
    </row>
    <row r="2192" spans="1:5">
      <c r="A2192" s="4" t="s">
        <v>1027</v>
      </c>
      <c r="B2192" s="5" t="n">
        <v>3680</v>
      </c>
    </row>
    <row r="2193" spans="1:5">
      <c r="A2193" s="4" t="s">
        <v>121</v>
      </c>
      <c r="B2193" s="5" t="n">
        <v>4471</v>
      </c>
    </row>
    <row r="2194" spans="1:5">
      <c r="A2194" s="4" t="s">
        <v>1028</v>
      </c>
      <c r="B2194" s="5" t="n">
        <v>0</v>
      </c>
    </row>
    <row r="2195" spans="1:5">
      <c r="A2195" s="3" t="s">
        <v>1029</v>
      </c>
    </row>
    <row r="2196" spans="1:5">
      <c r="A2196" s="4" t="s">
        <v>483</v>
      </c>
      <c r="B2196" s="5" t="n">
        <v>791</v>
      </c>
    </row>
    <row r="2197" spans="1:5">
      <c r="A2197" s="4" t="s">
        <v>1030</v>
      </c>
      <c r="B2197" s="5" t="n">
        <v>3680</v>
      </c>
    </row>
    <row r="2198" spans="1:5">
      <c r="A2198" s="4" t="s">
        <v>121</v>
      </c>
      <c r="B2198" s="5" t="n">
        <v>4471</v>
      </c>
    </row>
    <row r="2199" spans="1:5">
      <c r="A2199" s="4" t="s">
        <v>1031</v>
      </c>
      <c r="B2199" s="7" t="n">
        <v>-154</v>
      </c>
    </row>
    <row r="2200" spans="1:5">
      <c r="A2200" s="4" t="s">
        <v>1039</v>
      </c>
      <c r="B2200" s="4" t="s">
        <v>426</v>
      </c>
    </row>
    <row r="2201" spans="1:5">
      <c r="A2201" s="4" t="s">
        <v>1196</v>
      </c>
    </row>
    <row r="2202" spans="1:5">
      <c r="A2202" s="3" t="s">
        <v>1024</v>
      </c>
    </row>
    <row r="2203" spans="1:5">
      <c r="A2203" s="4" t="s">
        <v>1025</v>
      </c>
      <c r="B2203" s="7" t="n">
        <v>0</v>
      </c>
    </row>
    <row r="2204" spans="1:5">
      <c r="A2204" s="3" t="s">
        <v>1026</v>
      </c>
    </row>
    <row r="2205" spans="1:5">
      <c r="A2205" s="4" t="s">
        <v>483</v>
      </c>
      <c r="B2205" s="5" t="n">
        <v>134</v>
      </c>
    </row>
    <row r="2206" spans="1:5">
      <c r="A2206" s="4" t="s">
        <v>1027</v>
      </c>
      <c r="B2206" s="5" t="n">
        <v>2072</v>
      </c>
    </row>
    <row r="2207" spans="1:5">
      <c r="A2207" s="4" t="s">
        <v>121</v>
      </c>
      <c r="B2207" s="5" t="n">
        <v>2206</v>
      </c>
    </row>
    <row r="2208" spans="1:5">
      <c r="A2208" s="4" t="s">
        <v>1028</v>
      </c>
      <c r="B2208" s="5" t="n">
        <v>0</v>
      </c>
    </row>
    <row r="2209" spans="1:5">
      <c r="A2209" s="3" t="s">
        <v>1029</v>
      </c>
    </row>
    <row r="2210" spans="1:5">
      <c r="A2210" s="4" t="s">
        <v>483</v>
      </c>
      <c r="B2210" s="5" t="n">
        <v>134</v>
      </c>
    </row>
    <row r="2211" spans="1:5">
      <c r="A2211" s="4" t="s">
        <v>1030</v>
      </c>
      <c r="B2211" s="5" t="n">
        <v>2072</v>
      </c>
    </row>
    <row r="2212" spans="1:5">
      <c r="A2212" s="4" t="s">
        <v>121</v>
      </c>
      <c r="B2212" s="5" t="n">
        <v>2206</v>
      </c>
    </row>
    <row r="2213" spans="1:5">
      <c r="A2213" s="4" t="s">
        <v>1031</v>
      </c>
      <c r="B2213" s="7" t="n">
        <v>-93</v>
      </c>
    </row>
    <row r="2214" spans="1:5">
      <c r="A2214" s="4" t="s">
        <v>1039</v>
      </c>
      <c r="B2214" s="4" t="s">
        <v>426</v>
      </c>
    </row>
    <row r="2215" spans="1:5">
      <c r="A2215" s="4" t="s">
        <v>1197</v>
      </c>
    </row>
    <row r="2216" spans="1:5">
      <c r="A2216" s="3" t="s">
        <v>1024</v>
      </c>
    </row>
    <row r="2217" spans="1:5">
      <c r="A2217" s="4" t="s">
        <v>1025</v>
      </c>
      <c r="B2217" s="7" t="n">
        <v>0</v>
      </c>
    </row>
    <row r="2218" spans="1:5">
      <c r="A2218" s="3" t="s">
        <v>1026</v>
      </c>
    </row>
    <row r="2219" spans="1:5">
      <c r="A2219" s="4" t="s">
        <v>483</v>
      </c>
      <c r="B2219" s="5" t="n">
        <v>269</v>
      </c>
    </row>
    <row r="2220" spans="1:5">
      <c r="A2220" s="4" t="s">
        <v>1027</v>
      </c>
      <c r="B2220" s="5" t="n">
        <v>4436</v>
      </c>
    </row>
    <row r="2221" spans="1:5">
      <c r="A2221" s="4" t="s">
        <v>121</v>
      </c>
      <c r="B2221" s="5" t="n">
        <v>4705</v>
      </c>
    </row>
    <row r="2222" spans="1:5">
      <c r="A2222" s="4" t="s">
        <v>1028</v>
      </c>
      <c r="B2222" s="5" t="n">
        <v>12</v>
      </c>
    </row>
    <row r="2223" spans="1:5">
      <c r="A2223" s="3" t="s">
        <v>1029</v>
      </c>
    </row>
    <row r="2224" spans="1:5">
      <c r="A2224" s="4" t="s">
        <v>483</v>
      </c>
      <c r="B2224" s="5" t="n">
        <v>269</v>
      </c>
    </row>
    <row r="2225" spans="1:5">
      <c r="A2225" s="4" t="s">
        <v>1030</v>
      </c>
      <c r="B2225" s="5" t="n">
        <v>4448</v>
      </c>
    </row>
    <row r="2226" spans="1:5">
      <c r="A2226" s="4" t="s">
        <v>121</v>
      </c>
      <c r="B2226" s="5" t="n">
        <v>4717</v>
      </c>
    </row>
    <row r="2227" spans="1:5">
      <c r="A2227" s="4" t="s">
        <v>1031</v>
      </c>
      <c r="B2227" s="7" t="n">
        <v>-230</v>
      </c>
    </row>
    <row r="2228" spans="1:5">
      <c r="A2228" s="4" t="s">
        <v>1039</v>
      </c>
      <c r="B2228" s="4" t="s">
        <v>426</v>
      </c>
    </row>
    <row r="2229" spans="1:5">
      <c r="A2229" s="4" t="s">
        <v>1198</v>
      </c>
    </row>
    <row r="2230" spans="1:5">
      <c r="A2230" s="3" t="s">
        <v>1024</v>
      </c>
    </row>
    <row r="2231" spans="1:5">
      <c r="A2231" s="4" t="s">
        <v>1025</v>
      </c>
      <c r="B2231" s="7" t="n">
        <v>0</v>
      </c>
    </row>
    <row r="2232" spans="1:5">
      <c r="A2232" s="3" t="s">
        <v>1026</v>
      </c>
    </row>
    <row r="2233" spans="1:5">
      <c r="A2233" s="4" t="s">
        <v>483</v>
      </c>
      <c r="B2233" s="5" t="n">
        <v>447</v>
      </c>
    </row>
    <row r="2234" spans="1:5">
      <c r="A2234" s="4" t="s">
        <v>1027</v>
      </c>
      <c r="B2234" s="5" t="n">
        <v>1357</v>
      </c>
    </row>
    <row r="2235" spans="1:5">
      <c r="A2235" s="4" t="s">
        <v>121</v>
      </c>
      <c r="B2235" s="5" t="n">
        <v>1804</v>
      </c>
    </row>
    <row r="2236" spans="1:5">
      <c r="A2236" s="4" t="s">
        <v>1028</v>
      </c>
      <c r="B2236" s="5" t="n">
        <v>0</v>
      </c>
    </row>
    <row r="2237" spans="1:5">
      <c r="A2237" s="3" t="s">
        <v>1029</v>
      </c>
    </row>
    <row r="2238" spans="1:5">
      <c r="A2238" s="4" t="s">
        <v>483</v>
      </c>
      <c r="B2238" s="5" t="n">
        <v>447</v>
      </c>
    </row>
    <row r="2239" spans="1:5">
      <c r="A2239" s="4" t="s">
        <v>1030</v>
      </c>
      <c r="B2239" s="5" t="n">
        <v>1357</v>
      </c>
    </row>
    <row r="2240" spans="1:5">
      <c r="A2240" s="4" t="s">
        <v>121</v>
      </c>
      <c r="B2240" s="5" t="n">
        <v>1804</v>
      </c>
    </row>
    <row r="2241" spans="1:5">
      <c r="A2241" s="4" t="s">
        <v>1031</v>
      </c>
      <c r="B2241" s="7" t="n">
        <v>-86</v>
      </c>
    </row>
    <row r="2242" spans="1:5">
      <c r="A2242" s="4" t="s">
        <v>1039</v>
      </c>
      <c r="B2242" s="4" t="s">
        <v>426</v>
      </c>
    </row>
    <row r="2243" spans="1:5">
      <c r="A2243" s="4" t="s">
        <v>1199</v>
      </c>
    </row>
    <row r="2244" spans="1:5">
      <c r="A2244" s="3" t="s">
        <v>1024</v>
      </c>
    </row>
    <row r="2245" spans="1:5">
      <c r="A2245" s="4" t="s">
        <v>1025</v>
      </c>
      <c r="B2245" s="7" t="n">
        <v>0</v>
      </c>
    </row>
    <row r="2246" spans="1:5">
      <c r="A2246" s="3" t="s">
        <v>1026</v>
      </c>
    </row>
    <row r="2247" spans="1:5">
      <c r="A2247" s="4" t="s">
        <v>483</v>
      </c>
      <c r="B2247" s="5" t="n">
        <v>475</v>
      </c>
    </row>
    <row r="2248" spans="1:5">
      <c r="A2248" s="4" t="s">
        <v>1027</v>
      </c>
      <c r="B2248" s="5" t="n">
        <v>1491</v>
      </c>
    </row>
    <row r="2249" spans="1:5">
      <c r="A2249" s="4" t="s">
        <v>121</v>
      </c>
      <c r="B2249" s="5" t="n">
        <v>1966</v>
      </c>
    </row>
    <row r="2250" spans="1:5">
      <c r="A2250" s="4" t="s">
        <v>1028</v>
      </c>
      <c r="B2250" s="5" t="n">
        <v>0</v>
      </c>
    </row>
    <row r="2251" spans="1:5">
      <c r="A2251" s="3" t="s">
        <v>1029</v>
      </c>
    </row>
    <row r="2252" spans="1:5">
      <c r="A2252" s="4" t="s">
        <v>483</v>
      </c>
      <c r="B2252" s="5" t="n">
        <v>475</v>
      </c>
    </row>
    <row r="2253" spans="1:5">
      <c r="A2253" s="4" t="s">
        <v>1030</v>
      </c>
      <c r="B2253" s="5" t="n">
        <v>1491</v>
      </c>
    </row>
    <row r="2254" spans="1:5">
      <c r="A2254" s="4" t="s">
        <v>121</v>
      </c>
      <c r="B2254" s="5" t="n">
        <v>1966</v>
      </c>
    </row>
    <row r="2255" spans="1:5">
      <c r="A2255" s="4" t="s">
        <v>1031</v>
      </c>
      <c r="B2255" s="7" t="n">
        <v>-82</v>
      </c>
    </row>
    <row r="2256" spans="1:5">
      <c r="A2256" s="4" t="s">
        <v>1039</v>
      </c>
      <c r="B2256" s="4" t="s">
        <v>426</v>
      </c>
    </row>
    <row r="2257" spans="1:5">
      <c r="A2257" s="4" t="s">
        <v>1200</v>
      </c>
    </row>
    <row r="2258" spans="1:5">
      <c r="A2258" s="3" t="s">
        <v>1024</v>
      </c>
    </row>
    <row r="2259" spans="1:5">
      <c r="A2259" s="4" t="s">
        <v>1025</v>
      </c>
      <c r="B2259" s="7" t="n">
        <v>0</v>
      </c>
    </row>
    <row r="2260" spans="1:5">
      <c r="A2260" s="3" t="s">
        <v>1026</v>
      </c>
    </row>
    <row r="2261" spans="1:5">
      <c r="A2261" s="4" t="s">
        <v>483</v>
      </c>
      <c r="B2261" s="5" t="n">
        <v>942</v>
      </c>
    </row>
    <row r="2262" spans="1:5">
      <c r="A2262" s="4" t="s">
        <v>1027</v>
      </c>
      <c r="B2262" s="5" t="n">
        <v>1541</v>
      </c>
    </row>
    <row r="2263" spans="1:5">
      <c r="A2263" s="4" t="s">
        <v>121</v>
      </c>
      <c r="B2263" s="5" t="n">
        <v>2483</v>
      </c>
    </row>
    <row r="2264" spans="1:5">
      <c r="A2264" s="4" t="s">
        <v>1028</v>
      </c>
      <c r="B2264" s="5" t="n">
        <v>6013</v>
      </c>
    </row>
    <row r="2265" spans="1:5">
      <c r="A2265" s="3" t="s">
        <v>1029</v>
      </c>
    </row>
    <row r="2266" spans="1:5">
      <c r="A2266" s="4" t="s">
        <v>483</v>
      </c>
      <c r="B2266" s="5" t="n">
        <v>942</v>
      </c>
    </row>
    <row r="2267" spans="1:5">
      <c r="A2267" s="4" t="s">
        <v>1030</v>
      </c>
      <c r="B2267" s="5" t="n">
        <v>7554</v>
      </c>
    </row>
    <row r="2268" spans="1:5">
      <c r="A2268" s="4" t="s">
        <v>121</v>
      </c>
      <c r="B2268" s="5" t="n">
        <v>8496</v>
      </c>
    </row>
    <row r="2269" spans="1:5">
      <c r="A2269" s="4" t="s">
        <v>1031</v>
      </c>
      <c r="B2269" s="7" t="n">
        <v>-92</v>
      </c>
    </row>
    <row r="2270" spans="1:5">
      <c r="A2270" s="4" t="s">
        <v>1039</v>
      </c>
      <c r="B2270" s="4" t="s">
        <v>426</v>
      </c>
    </row>
    <row r="2271" spans="1:5">
      <c r="A2271" s="4" t="s">
        <v>1201</v>
      </c>
    </row>
    <row r="2272" spans="1:5">
      <c r="A2272" s="3" t="s">
        <v>1024</v>
      </c>
    </row>
    <row r="2273" spans="1:5">
      <c r="A2273" s="4" t="s">
        <v>1025</v>
      </c>
      <c r="B2273" s="7" t="n">
        <v>0</v>
      </c>
    </row>
    <row r="2274" spans="1:5">
      <c r="A2274" s="3" t="s">
        <v>1026</v>
      </c>
    </row>
    <row r="2275" spans="1:5">
      <c r="A2275" s="4" t="s">
        <v>483</v>
      </c>
      <c r="B2275" s="5" t="n">
        <v>1186</v>
      </c>
    </row>
    <row r="2276" spans="1:5">
      <c r="A2276" s="4" t="s">
        <v>1027</v>
      </c>
      <c r="B2276" s="5" t="n">
        <v>13917</v>
      </c>
    </row>
    <row r="2277" spans="1:5">
      <c r="A2277" s="4" t="s">
        <v>121</v>
      </c>
      <c r="B2277" s="5" t="n">
        <v>15103</v>
      </c>
    </row>
    <row r="2278" spans="1:5">
      <c r="A2278" s="4" t="s">
        <v>1028</v>
      </c>
      <c r="B2278" s="5" t="n">
        <v>0</v>
      </c>
    </row>
    <row r="2279" spans="1:5">
      <c r="A2279" s="3" t="s">
        <v>1029</v>
      </c>
    </row>
    <row r="2280" spans="1:5">
      <c r="A2280" s="4" t="s">
        <v>483</v>
      </c>
      <c r="B2280" s="5" t="n">
        <v>1186</v>
      </c>
    </row>
    <row r="2281" spans="1:5">
      <c r="A2281" s="4" t="s">
        <v>1030</v>
      </c>
      <c r="B2281" s="5" t="n">
        <v>13917</v>
      </c>
    </row>
    <row r="2282" spans="1:5">
      <c r="A2282" s="4" t="s">
        <v>121</v>
      </c>
      <c r="B2282" s="5" t="n">
        <v>15103</v>
      </c>
    </row>
    <row r="2283" spans="1:5">
      <c r="A2283" s="4" t="s">
        <v>1031</v>
      </c>
      <c r="B2283" s="7" t="n">
        <v>-511</v>
      </c>
    </row>
    <row r="2284" spans="1:5">
      <c r="A2284" s="4" t="s">
        <v>1039</v>
      </c>
      <c r="B2284" s="4" t="s">
        <v>426</v>
      </c>
    </row>
    <row r="2285" spans="1:5">
      <c r="A2285" s="4" t="s">
        <v>1202</v>
      </c>
    </row>
    <row r="2286" spans="1:5">
      <c r="A2286" s="3" t="s">
        <v>1024</v>
      </c>
    </row>
    <row r="2287" spans="1:5">
      <c r="A2287" s="4" t="s">
        <v>1025</v>
      </c>
      <c r="B2287" s="7" t="n">
        <v>0</v>
      </c>
    </row>
    <row r="2288" spans="1:5">
      <c r="A2288" s="3" t="s">
        <v>1026</v>
      </c>
    </row>
    <row r="2289" spans="1:5">
      <c r="A2289" s="4" t="s">
        <v>483</v>
      </c>
      <c r="B2289" s="5" t="n">
        <v>1727</v>
      </c>
    </row>
    <row r="2290" spans="1:5">
      <c r="A2290" s="4" t="s">
        <v>1027</v>
      </c>
      <c r="B2290" s="5" t="n">
        <v>2103</v>
      </c>
    </row>
    <row r="2291" spans="1:5">
      <c r="A2291" s="4" t="s">
        <v>121</v>
      </c>
      <c r="B2291" s="5" t="n">
        <v>3830</v>
      </c>
    </row>
    <row r="2292" spans="1:5">
      <c r="A2292" s="4" t="s">
        <v>1028</v>
      </c>
      <c r="B2292" s="5" t="n">
        <v>19</v>
      </c>
    </row>
    <row r="2293" spans="1:5">
      <c r="A2293" s="3" t="s">
        <v>1029</v>
      </c>
    </row>
    <row r="2294" spans="1:5">
      <c r="A2294" s="4" t="s">
        <v>483</v>
      </c>
      <c r="B2294" s="5" t="n">
        <v>1727</v>
      </c>
    </row>
    <row r="2295" spans="1:5">
      <c r="A2295" s="4" t="s">
        <v>1030</v>
      </c>
      <c r="B2295" s="5" t="n">
        <v>2123</v>
      </c>
    </row>
    <row r="2296" spans="1:5">
      <c r="A2296" s="4" t="s">
        <v>121</v>
      </c>
      <c r="B2296" s="5" t="n">
        <v>3850</v>
      </c>
    </row>
    <row r="2297" spans="1:5">
      <c r="A2297" s="4" t="s">
        <v>1031</v>
      </c>
      <c r="B2297" s="7" t="n">
        <v>-107</v>
      </c>
    </row>
    <row r="2298" spans="1:5">
      <c r="A2298" s="4" t="s">
        <v>1039</v>
      </c>
      <c r="B2298" s="4" t="s">
        <v>426</v>
      </c>
    </row>
    <row r="2299" spans="1:5">
      <c r="A2299" s="4" t="s">
        <v>1203</v>
      </c>
    </row>
    <row r="2300" spans="1:5">
      <c r="A2300" s="3" t="s">
        <v>1024</v>
      </c>
    </row>
    <row r="2301" spans="1:5">
      <c r="A2301" s="4" t="s">
        <v>1025</v>
      </c>
      <c r="B2301" s="7" t="n">
        <v>0</v>
      </c>
    </row>
    <row r="2302" spans="1:5">
      <c r="A2302" s="3" t="s">
        <v>1026</v>
      </c>
    </row>
    <row r="2303" spans="1:5">
      <c r="A2303" s="4" t="s">
        <v>483</v>
      </c>
      <c r="B2303" s="5" t="n">
        <v>229</v>
      </c>
    </row>
    <row r="2304" spans="1:5">
      <c r="A2304" s="4" t="s">
        <v>1027</v>
      </c>
      <c r="B2304" s="5" t="n">
        <v>7171</v>
      </c>
    </row>
    <row r="2305" spans="1:5">
      <c r="A2305" s="4" t="s">
        <v>121</v>
      </c>
      <c r="B2305" s="5" t="n">
        <v>7400</v>
      </c>
    </row>
    <row r="2306" spans="1:5">
      <c r="A2306" s="4" t="s">
        <v>1028</v>
      </c>
      <c r="B2306" s="5" t="n">
        <v>10</v>
      </c>
    </row>
    <row r="2307" spans="1:5">
      <c r="A2307" s="3" t="s">
        <v>1029</v>
      </c>
    </row>
    <row r="2308" spans="1:5">
      <c r="A2308" s="4" t="s">
        <v>483</v>
      </c>
      <c r="B2308" s="5" t="n">
        <v>229</v>
      </c>
    </row>
    <row r="2309" spans="1:5">
      <c r="A2309" s="4" t="s">
        <v>1030</v>
      </c>
      <c r="B2309" s="5" t="n">
        <v>7181</v>
      </c>
    </row>
    <row r="2310" spans="1:5">
      <c r="A2310" s="4" t="s">
        <v>121</v>
      </c>
      <c r="B2310" s="5" t="n">
        <v>7410</v>
      </c>
    </row>
    <row r="2311" spans="1:5">
      <c r="A2311" s="4" t="s">
        <v>1031</v>
      </c>
      <c r="B2311" s="7" t="n">
        <v>-286</v>
      </c>
    </row>
    <row r="2312" spans="1:5">
      <c r="A2312" s="4" t="s">
        <v>1039</v>
      </c>
      <c r="B2312" s="4" t="s">
        <v>426</v>
      </c>
    </row>
    <row r="2313" spans="1:5">
      <c r="A2313" s="4" t="s">
        <v>1204</v>
      </c>
    </row>
    <row r="2314" spans="1:5">
      <c r="A2314" s="3" t="s">
        <v>1024</v>
      </c>
    </row>
    <row r="2315" spans="1:5">
      <c r="A2315" s="4" t="s">
        <v>1025</v>
      </c>
      <c r="B2315" s="7" t="n">
        <v>0</v>
      </c>
    </row>
    <row r="2316" spans="1:5">
      <c r="A2316" s="3" t="s">
        <v>1026</v>
      </c>
    </row>
    <row r="2317" spans="1:5">
      <c r="A2317" s="4" t="s">
        <v>483</v>
      </c>
      <c r="B2317" s="5" t="n">
        <v>4163</v>
      </c>
    </row>
    <row r="2318" spans="1:5">
      <c r="A2318" s="4" t="s">
        <v>1027</v>
      </c>
      <c r="B2318" s="5" t="n">
        <v>14755</v>
      </c>
    </row>
    <row r="2319" spans="1:5">
      <c r="A2319" s="4" t="s">
        <v>121</v>
      </c>
      <c r="B2319" s="5" t="n">
        <v>18918</v>
      </c>
    </row>
    <row r="2320" spans="1:5">
      <c r="A2320" s="4" t="s">
        <v>1028</v>
      </c>
      <c r="B2320" s="5" t="n">
        <v>0</v>
      </c>
    </row>
    <row r="2321" spans="1:5">
      <c r="A2321" s="3" t="s">
        <v>1029</v>
      </c>
    </row>
    <row r="2322" spans="1:5">
      <c r="A2322" s="4" t="s">
        <v>483</v>
      </c>
      <c r="B2322" s="5" t="n">
        <v>4163</v>
      </c>
    </row>
    <row r="2323" spans="1:5">
      <c r="A2323" s="4" t="s">
        <v>1030</v>
      </c>
      <c r="B2323" s="5" t="n">
        <v>14755</v>
      </c>
    </row>
    <row r="2324" spans="1:5">
      <c r="A2324" s="4" t="s">
        <v>121</v>
      </c>
      <c r="B2324" s="5" t="n">
        <v>18918</v>
      </c>
    </row>
    <row r="2325" spans="1:5">
      <c r="A2325" s="4" t="s">
        <v>1031</v>
      </c>
      <c r="B2325" s="7" t="n">
        <v>-556</v>
      </c>
    </row>
    <row r="2326" spans="1:5">
      <c r="A2326" s="4" t="s">
        <v>1039</v>
      </c>
      <c r="B2326" s="4" t="s">
        <v>426</v>
      </c>
    </row>
    <row r="2327" spans="1:5">
      <c r="A2327" s="4" t="s">
        <v>1205</v>
      </c>
    </row>
    <row r="2328" spans="1:5">
      <c r="A2328" s="3" t="s">
        <v>1024</v>
      </c>
    </row>
    <row r="2329" spans="1:5">
      <c r="A2329" s="4" t="s">
        <v>1025</v>
      </c>
      <c r="B2329" s="7" t="n">
        <v>0</v>
      </c>
    </row>
    <row r="2330" spans="1:5">
      <c r="A2330" s="3" t="s">
        <v>1026</v>
      </c>
    </row>
    <row r="2331" spans="1:5">
      <c r="A2331" s="4" t="s">
        <v>483</v>
      </c>
      <c r="B2331" s="5" t="n">
        <v>548</v>
      </c>
    </row>
    <row r="2332" spans="1:5">
      <c r="A2332" s="4" t="s">
        <v>1027</v>
      </c>
      <c r="B2332" s="5" t="n">
        <v>5794</v>
      </c>
    </row>
    <row r="2333" spans="1:5">
      <c r="A2333" s="4" t="s">
        <v>121</v>
      </c>
      <c r="B2333" s="5" t="n">
        <v>6342</v>
      </c>
    </row>
    <row r="2334" spans="1:5">
      <c r="A2334" s="4" t="s">
        <v>1028</v>
      </c>
      <c r="B2334" s="5" t="n">
        <v>0</v>
      </c>
    </row>
    <row r="2335" spans="1:5">
      <c r="A2335" s="3" t="s">
        <v>1029</v>
      </c>
    </row>
    <row r="2336" spans="1:5">
      <c r="A2336" s="4" t="s">
        <v>483</v>
      </c>
      <c r="B2336" s="5" t="n">
        <v>548</v>
      </c>
    </row>
    <row r="2337" spans="1:5">
      <c r="A2337" s="4" t="s">
        <v>1030</v>
      </c>
      <c r="B2337" s="5" t="n">
        <v>5794</v>
      </c>
    </row>
    <row r="2338" spans="1:5">
      <c r="A2338" s="4" t="s">
        <v>121</v>
      </c>
      <c r="B2338" s="5" t="n">
        <v>6342</v>
      </c>
    </row>
    <row r="2339" spans="1:5">
      <c r="A2339" s="4" t="s">
        <v>1031</v>
      </c>
      <c r="B2339" s="7" t="n">
        <v>-240</v>
      </c>
    </row>
    <row r="2340" spans="1:5">
      <c r="A2340" s="4" t="s">
        <v>1039</v>
      </c>
      <c r="B2340" s="4" t="s">
        <v>426</v>
      </c>
    </row>
    <row r="2341" spans="1:5">
      <c r="A2341" s="4" t="s">
        <v>1206</v>
      </c>
    </row>
    <row r="2342" spans="1:5">
      <c r="A2342" s="3" t="s">
        <v>1024</v>
      </c>
    </row>
    <row r="2343" spans="1:5">
      <c r="A2343" s="4" t="s">
        <v>1025</v>
      </c>
      <c r="B2343" s="7" t="n">
        <v>0</v>
      </c>
    </row>
    <row r="2344" spans="1:5">
      <c r="A2344" s="3" t="s">
        <v>1026</v>
      </c>
    </row>
    <row r="2345" spans="1:5">
      <c r="A2345" s="4" t="s">
        <v>483</v>
      </c>
      <c r="B2345" s="5" t="n">
        <v>1118</v>
      </c>
    </row>
    <row r="2346" spans="1:5">
      <c r="A2346" s="4" t="s">
        <v>1027</v>
      </c>
      <c r="B2346" s="5" t="n">
        <v>7490</v>
      </c>
    </row>
    <row r="2347" spans="1:5">
      <c r="A2347" s="4" t="s">
        <v>121</v>
      </c>
      <c r="B2347" s="5" t="n">
        <v>8608</v>
      </c>
    </row>
    <row r="2348" spans="1:5">
      <c r="A2348" s="4" t="s">
        <v>1028</v>
      </c>
      <c r="B2348" s="5" t="n">
        <v>0</v>
      </c>
    </row>
    <row r="2349" spans="1:5">
      <c r="A2349" s="3" t="s">
        <v>1029</v>
      </c>
    </row>
    <row r="2350" spans="1:5">
      <c r="A2350" s="4" t="s">
        <v>483</v>
      </c>
      <c r="B2350" s="5" t="n">
        <v>1118</v>
      </c>
    </row>
    <row r="2351" spans="1:5">
      <c r="A2351" s="4" t="s">
        <v>1030</v>
      </c>
      <c r="B2351" s="5" t="n">
        <v>7490</v>
      </c>
    </row>
    <row r="2352" spans="1:5">
      <c r="A2352" s="4" t="s">
        <v>121</v>
      </c>
      <c r="B2352" s="5" t="n">
        <v>8608</v>
      </c>
    </row>
    <row r="2353" spans="1:5">
      <c r="A2353" s="4" t="s">
        <v>1031</v>
      </c>
      <c r="B2353" s="7" t="n">
        <v>-295</v>
      </c>
    </row>
    <row r="2354" spans="1:5">
      <c r="A2354" s="4" t="s">
        <v>1039</v>
      </c>
      <c r="B2354" s="4" t="s">
        <v>426</v>
      </c>
    </row>
    <row r="2355" spans="1:5">
      <c r="A2355" s="4" t="s">
        <v>1207</v>
      </c>
    </row>
    <row r="2356" spans="1:5">
      <c r="A2356" s="3" t="s">
        <v>1024</v>
      </c>
    </row>
    <row r="2357" spans="1:5">
      <c r="A2357" s="4" t="s">
        <v>1025</v>
      </c>
      <c r="B2357" s="7" t="n">
        <v>0</v>
      </c>
    </row>
    <row r="2358" spans="1:5">
      <c r="A2358" s="3" t="s">
        <v>1026</v>
      </c>
    </row>
    <row r="2359" spans="1:5">
      <c r="A2359" s="4" t="s">
        <v>483</v>
      </c>
      <c r="B2359" s="5" t="n">
        <v>279</v>
      </c>
    </row>
    <row r="2360" spans="1:5">
      <c r="A2360" s="4" t="s">
        <v>1027</v>
      </c>
      <c r="B2360" s="5" t="n">
        <v>4269</v>
      </c>
    </row>
    <row r="2361" spans="1:5">
      <c r="A2361" s="4" t="s">
        <v>121</v>
      </c>
      <c r="B2361" s="5" t="n">
        <v>4548</v>
      </c>
    </row>
    <row r="2362" spans="1:5">
      <c r="A2362" s="4" t="s">
        <v>1028</v>
      </c>
      <c r="B2362" s="5" t="n">
        <v>0</v>
      </c>
    </row>
    <row r="2363" spans="1:5">
      <c r="A2363" s="3" t="s">
        <v>1029</v>
      </c>
    </row>
    <row r="2364" spans="1:5">
      <c r="A2364" s="4" t="s">
        <v>483</v>
      </c>
      <c r="B2364" s="5" t="n">
        <v>279</v>
      </c>
    </row>
    <row r="2365" spans="1:5">
      <c r="A2365" s="4" t="s">
        <v>1030</v>
      </c>
      <c r="B2365" s="5" t="n">
        <v>4269</v>
      </c>
    </row>
    <row r="2366" spans="1:5">
      <c r="A2366" s="4" t="s">
        <v>121</v>
      </c>
      <c r="B2366" s="5" t="n">
        <v>4548</v>
      </c>
    </row>
    <row r="2367" spans="1:5">
      <c r="A2367" s="4" t="s">
        <v>1031</v>
      </c>
      <c r="B2367" s="7" t="n">
        <v>-190</v>
      </c>
    </row>
    <row r="2368" spans="1:5">
      <c r="A2368" s="4" t="s">
        <v>1039</v>
      </c>
      <c r="B2368" s="4" t="s">
        <v>426</v>
      </c>
    </row>
    <row r="2369" spans="1:5">
      <c r="A2369" s="4" t="s">
        <v>1208</v>
      </c>
    </row>
    <row r="2370" spans="1:5">
      <c r="A2370" s="3" t="s">
        <v>1024</v>
      </c>
    </row>
    <row r="2371" spans="1:5">
      <c r="A2371" s="4" t="s">
        <v>1025</v>
      </c>
      <c r="B2371" s="7" t="n">
        <v>0</v>
      </c>
    </row>
    <row r="2372" spans="1:5">
      <c r="A2372" s="3" t="s">
        <v>1026</v>
      </c>
    </row>
    <row r="2373" spans="1:5">
      <c r="A2373" s="4" t="s">
        <v>483</v>
      </c>
      <c r="B2373" s="5" t="n">
        <v>1272</v>
      </c>
    </row>
    <row r="2374" spans="1:5">
      <c r="A2374" s="4" t="s">
        <v>1027</v>
      </c>
      <c r="B2374" s="5" t="n">
        <v>6047</v>
      </c>
    </row>
    <row r="2375" spans="1:5">
      <c r="A2375" s="4" t="s">
        <v>121</v>
      </c>
      <c r="B2375" s="5" t="n">
        <v>7319</v>
      </c>
    </row>
    <row r="2376" spans="1:5">
      <c r="A2376" s="4" t="s">
        <v>1028</v>
      </c>
      <c r="B2376" s="5" t="n">
        <v>0</v>
      </c>
    </row>
    <row r="2377" spans="1:5">
      <c r="A2377" s="3" t="s">
        <v>1029</v>
      </c>
    </row>
    <row r="2378" spans="1:5">
      <c r="A2378" s="4" t="s">
        <v>483</v>
      </c>
      <c r="B2378" s="5" t="n">
        <v>1272</v>
      </c>
    </row>
    <row r="2379" spans="1:5">
      <c r="A2379" s="4" t="s">
        <v>1030</v>
      </c>
      <c r="B2379" s="5" t="n">
        <v>6047</v>
      </c>
    </row>
    <row r="2380" spans="1:5">
      <c r="A2380" s="4" t="s">
        <v>121</v>
      </c>
      <c r="B2380" s="5" t="n">
        <v>7319</v>
      </c>
    </row>
    <row r="2381" spans="1:5">
      <c r="A2381" s="4" t="s">
        <v>1031</v>
      </c>
      <c r="B2381" s="7" t="n">
        <v>-256</v>
      </c>
    </row>
    <row r="2382" spans="1:5">
      <c r="A2382" s="4" t="s">
        <v>1039</v>
      </c>
      <c r="B2382" s="4" t="s">
        <v>426</v>
      </c>
    </row>
    <row r="2383" spans="1:5">
      <c r="A2383" s="4" t="s">
        <v>1209</v>
      </c>
    </row>
    <row r="2384" spans="1:5">
      <c r="A2384" s="3" t="s">
        <v>1024</v>
      </c>
    </row>
    <row r="2385" spans="1:5">
      <c r="A2385" s="4" t="s">
        <v>1025</v>
      </c>
      <c r="B2385" s="7" t="n">
        <v>0</v>
      </c>
    </row>
    <row r="2386" spans="1:5">
      <c r="A2386" s="3" t="s">
        <v>1026</v>
      </c>
    </row>
    <row r="2387" spans="1:5">
      <c r="A2387" s="4" t="s">
        <v>483</v>
      </c>
      <c r="B2387" s="5" t="n">
        <v>10</v>
      </c>
    </row>
    <row r="2388" spans="1:5">
      <c r="A2388" s="4" t="s">
        <v>1027</v>
      </c>
      <c r="B2388" s="5" t="n">
        <v>0</v>
      </c>
    </row>
    <row r="2389" spans="1:5">
      <c r="A2389" s="4" t="s">
        <v>121</v>
      </c>
      <c r="B2389" s="5" t="n">
        <v>10</v>
      </c>
    </row>
    <row r="2390" spans="1:5">
      <c r="A2390" s="4" t="s">
        <v>1028</v>
      </c>
      <c r="B2390" s="5" t="n">
        <v>0</v>
      </c>
    </row>
    <row r="2391" spans="1:5">
      <c r="A2391" s="3" t="s">
        <v>1029</v>
      </c>
    </row>
    <row r="2392" spans="1:5">
      <c r="A2392" s="4" t="s">
        <v>483</v>
      </c>
      <c r="B2392" s="5" t="n">
        <v>10</v>
      </c>
    </row>
    <row r="2393" spans="1:5">
      <c r="A2393" s="4" t="s">
        <v>1030</v>
      </c>
      <c r="B2393" s="5" t="n">
        <v>0</v>
      </c>
    </row>
    <row r="2394" spans="1:5">
      <c r="A2394" s="4" t="s">
        <v>121</v>
      </c>
      <c r="B2394" s="5" t="n">
        <v>10</v>
      </c>
    </row>
    <row r="2395" spans="1:5">
      <c r="A2395" s="4" t="s">
        <v>1031</v>
      </c>
      <c r="B2395" s="7" t="n">
        <v>0</v>
      </c>
    </row>
    <row r="2396" spans="1:5">
      <c r="A2396" s="4" t="s">
        <v>1039</v>
      </c>
      <c r="B2396" s="4" t="s">
        <v>426</v>
      </c>
    </row>
    <row r="2397" spans="1:5">
      <c r="A2397" s="4" t="s">
        <v>1210</v>
      </c>
    </row>
    <row r="2398" spans="1:5">
      <c r="A2398" s="3" t="s">
        <v>1024</v>
      </c>
    </row>
    <row r="2399" spans="1:5">
      <c r="A2399" s="4" t="s">
        <v>1025</v>
      </c>
      <c r="B2399" s="7" t="n">
        <v>0</v>
      </c>
    </row>
    <row r="2400" spans="1:5">
      <c r="A2400" s="3" t="s">
        <v>1026</v>
      </c>
    </row>
    <row r="2401" spans="1:5">
      <c r="A2401" s="4" t="s">
        <v>483</v>
      </c>
      <c r="B2401" s="5" t="n">
        <v>807</v>
      </c>
    </row>
    <row r="2402" spans="1:5">
      <c r="A2402" s="4" t="s">
        <v>1027</v>
      </c>
      <c r="B2402" s="5" t="n">
        <v>4668</v>
      </c>
    </row>
    <row r="2403" spans="1:5">
      <c r="A2403" s="4" t="s">
        <v>121</v>
      </c>
      <c r="B2403" s="5" t="n">
        <v>5475</v>
      </c>
    </row>
    <row r="2404" spans="1:5">
      <c r="A2404" s="4" t="s">
        <v>1028</v>
      </c>
      <c r="B2404" s="5" t="n">
        <v>0</v>
      </c>
    </row>
    <row r="2405" spans="1:5">
      <c r="A2405" s="3" t="s">
        <v>1029</v>
      </c>
    </row>
    <row r="2406" spans="1:5">
      <c r="A2406" s="4" t="s">
        <v>483</v>
      </c>
      <c r="B2406" s="5" t="n">
        <v>807</v>
      </c>
    </row>
    <row r="2407" spans="1:5">
      <c r="A2407" s="4" t="s">
        <v>1030</v>
      </c>
      <c r="B2407" s="5" t="n">
        <v>4668</v>
      </c>
    </row>
    <row r="2408" spans="1:5">
      <c r="A2408" s="4" t="s">
        <v>121</v>
      </c>
      <c r="B2408" s="5" t="n">
        <v>5475</v>
      </c>
    </row>
    <row r="2409" spans="1:5">
      <c r="A2409" s="4" t="s">
        <v>1031</v>
      </c>
      <c r="B2409" s="7" t="n">
        <v>-222</v>
      </c>
    </row>
    <row r="2410" spans="1:5">
      <c r="A2410" s="4" t="s">
        <v>1039</v>
      </c>
      <c r="B2410" s="4" t="s">
        <v>426</v>
      </c>
    </row>
    <row r="2411" spans="1:5">
      <c r="A2411" s="4" t="s">
        <v>1211</v>
      </c>
    </row>
    <row r="2412" spans="1:5">
      <c r="A2412" s="3" t="s">
        <v>1024</v>
      </c>
    </row>
    <row r="2413" spans="1:5">
      <c r="A2413" s="4" t="s">
        <v>1025</v>
      </c>
      <c r="B2413" s="7" t="n">
        <v>0</v>
      </c>
    </row>
    <row r="2414" spans="1:5">
      <c r="A2414" s="3" t="s">
        <v>1026</v>
      </c>
    </row>
    <row r="2415" spans="1:5">
      <c r="A2415" s="4" t="s">
        <v>483</v>
      </c>
      <c r="B2415" s="5" t="n">
        <v>1299</v>
      </c>
    </row>
    <row r="2416" spans="1:5">
      <c r="A2416" s="4" t="s">
        <v>1027</v>
      </c>
      <c r="B2416" s="5" t="n">
        <v>1247</v>
      </c>
    </row>
    <row r="2417" spans="1:5">
      <c r="A2417" s="4" t="s">
        <v>121</v>
      </c>
      <c r="B2417" s="5" t="n">
        <v>2546</v>
      </c>
    </row>
    <row r="2418" spans="1:5">
      <c r="A2418" s="4" t="s">
        <v>1028</v>
      </c>
      <c r="B2418" s="5" t="n">
        <v>0</v>
      </c>
    </row>
    <row r="2419" spans="1:5">
      <c r="A2419" s="3" t="s">
        <v>1029</v>
      </c>
    </row>
    <row r="2420" spans="1:5">
      <c r="A2420" s="4" t="s">
        <v>483</v>
      </c>
      <c r="B2420" s="5" t="n">
        <v>1299</v>
      </c>
    </row>
    <row r="2421" spans="1:5">
      <c r="A2421" s="4" t="s">
        <v>1030</v>
      </c>
      <c r="B2421" s="5" t="n">
        <v>1247</v>
      </c>
    </row>
    <row r="2422" spans="1:5">
      <c r="A2422" s="4" t="s">
        <v>121</v>
      </c>
      <c r="B2422" s="5" t="n">
        <v>2546</v>
      </c>
    </row>
    <row r="2423" spans="1:5">
      <c r="A2423" s="4" t="s">
        <v>1031</v>
      </c>
      <c r="B2423" s="7" t="n">
        <v>-81</v>
      </c>
    </row>
    <row r="2424" spans="1:5">
      <c r="A2424" s="4" t="s">
        <v>1039</v>
      </c>
      <c r="B2424" s="4" t="s">
        <v>426</v>
      </c>
    </row>
    <row r="2425" spans="1:5">
      <c r="A2425" s="4" t="s">
        <v>1212</v>
      </c>
    </row>
    <row r="2426" spans="1:5">
      <c r="A2426" s="3" t="s">
        <v>1024</v>
      </c>
    </row>
    <row r="2427" spans="1:5">
      <c r="A2427" s="4" t="s">
        <v>1025</v>
      </c>
      <c r="B2427" s="7" t="n">
        <v>0</v>
      </c>
    </row>
    <row r="2428" spans="1:5">
      <c r="A2428" s="3" t="s">
        <v>1026</v>
      </c>
    </row>
    <row r="2429" spans="1:5">
      <c r="A2429" s="4" t="s">
        <v>483</v>
      </c>
      <c r="B2429" s="5" t="n">
        <v>291</v>
      </c>
    </row>
    <row r="2430" spans="1:5">
      <c r="A2430" s="4" t="s">
        <v>1027</v>
      </c>
      <c r="B2430" s="5" t="n">
        <v>3778</v>
      </c>
    </row>
    <row r="2431" spans="1:5">
      <c r="A2431" s="4" t="s">
        <v>121</v>
      </c>
      <c r="B2431" s="5" t="n">
        <v>4069</v>
      </c>
    </row>
    <row r="2432" spans="1:5">
      <c r="A2432" s="4" t="s">
        <v>1028</v>
      </c>
      <c r="B2432" s="5" t="n">
        <v>0</v>
      </c>
    </row>
    <row r="2433" spans="1:5">
      <c r="A2433" s="3" t="s">
        <v>1029</v>
      </c>
    </row>
    <row r="2434" spans="1:5">
      <c r="A2434" s="4" t="s">
        <v>483</v>
      </c>
      <c r="B2434" s="5" t="n">
        <v>291</v>
      </c>
    </row>
    <row r="2435" spans="1:5">
      <c r="A2435" s="4" t="s">
        <v>1030</v>
      </c>
      <c r="B2435" s="5" t="n">
        <v>3778</v>
      </c>
    </row>
    <row r="2436" spans="1:5">
      <c r="A2436" s="4" t="s">
        <v>121</v>
      </c>
      <c r="B2436" s="5" t="n">
        <v>4069</v>
      </c>
    </row>
    <row r="2437" spans="1:5">
      <c r="A2437" s="4" t="s">
        <v>1031</v>
      </c>
      <c r="B2437" s="7" t="n">
        <v>-167</v>
      </c>
    </row>
    <row r="2438" spans="1:5">
      <c r="A2438" s="4" t="s">
        <v>1039</v>
      </c>
      <c r="B2438" s="4" t="s">
        <v>426</v>
      </c>
    </row>
    <row r="2439" spans="1:5">
      <c r="A2439" s="4" t="s">
        <v>1213</v>
      </c>
    </row>
    <row r="2440" spans="1:5">
      <c r="A2440" s="3" t="s">
        <v>1024</v>
      </c>
    </row>
    <row r="2441" spans="1:5">
      <c r="A2441" s="4" t="s">
        <v>1025</v>
      </c>
      <c r="B2441" s="7" t="n">
        <v>0</v>
      </c>
    </row>
    <row r="2442" spans="1:5">
      <c r="A2442" s="3" t="s">
        <v>1026</v>
      </c>
    </row>
    <row r="2443" spans="1:5">
      <c r="A2443" s="4" t="s">
        <v>483</v>
      </c>
      <c r="B2443" s="5" t="n">
        <v>166</v>
      </c>
    </row>
    <row r="2444" spans="1:5">
      <c r="A2444" s="4" t="s">
        <v>1027</v>
      </c>
      <c r="B2444" s="5" t="n">
        <v>1887</v>
      </c>
    </row>
    <row r="2445" spans="1:5">
      <c r="A2445" s="4" t="s">
        <v>121</v>
      </c>
      <c r="B2445" s="5" t="n">
        <v>2053</v>
      </c>
    </row>
    <row r="2446" spans="1:5">
      <c r="A2446" s="4" t="s">
        <v>1028</v>
      </c>
      <c r="B2446" s="5" t="n">
        <v>0</v>
      </c>
    </row>
    <row r="2447" spans="1:5">
      <c r="A2447" s="3" t="s">
        <v>1029</v>
      </c>
    </row>
    <row r="2448" spans="1:5">
      <c r="A2448" s="4" t="s">
        <v>483</v>
      </c>
      <c r="B2448" s="5" t="n">
        <v>166</v>
      </c>
    </row>
    <row r="2449" spans="1:5">
      <c r="A2449" s="4" t="s">
        <v>1030</v>
      </c>
      <c r="B2449" s="5" t="n">
        <v>1887</v>
      </c>
    </row>
    <row r="2450" spans="1:5">
      <c r="A2450" s="4" t="s">
        <v>121</v>
      </c>
      <c r="B2450" s="5" t="n">
        <v>2053</v>
      </c>
    </row>
    <row r="2451" spans="1:5">
      <c r="A2451" s="4" t="s">
        <v>1031</v>
      </c>
      <c r="B2451" s="7" t="n">
        <v>-87</v>
      </c>
    </row>
    <row r="2452" spans="1:5">
      <c r="A2452" s="4" t="s">
        <v>1039</v>
      </c>
      <c r="B2452" s="4" t="s">
        <v>426</v>
      </c>
    </row>
    <row r="2453" spans="1:5">
      <c r="A2453" s="4" t="s">
        <v>1214</v>
      </c>
    </row>
    <row r="2454" spans="1:5">
      <c r="A2454" s="3" t="s">
        <v>1024</v>
      </c>
    </row>
    <row r="2455" spans="1:5">
      <c r="A2455" s="4" t="s">
        <v>1025</v>
      </c>
      <c r="B2455" s="7" t="n">
        <v>0</v>
      </c>
    </row>
    <row r="2456" spans="1:5">
      <c r="A2456" s="3" t="s">
        <v>1026</v>
      </c>
    </row>
    <row r="2457" spans="1:5">
      <c r="A2457" s="4" t="s">
        <v>483</v>
      </c>
      <c r="B2457" s="5" t="n">
        <v>645</v>
      </c>
    </row>
    <row r="2458" spans="1:5">
      <c r="A2458" s="4" t="s">
        <v>1027</v>
      </c>
      <c r="B2458" s="5" t="n">
        <v>7067</v>
      </c>
    </row>
    <row r="2459" spans="1:5">
      <c r="A2459" s="4" t="s">
        <v>121</v>
      </c>
      <c r="B2459" s="5" t="n">
        <v>7712</v>
      </c>
    </row>
    <row r="2460" spans="1:5">
      <c r="A2460" s="4" t="s">
        <v>1028</v>
      </c>
      <c r="B2460" s="5" t="n">
        <v>0</v>
      </c>
    </row>
    <row r="2461" spans="1:5">
      <c r="A2461" s="3" t="s">
        <v>1029</v>
      </c>
    </row>
    <row r="2462" spans="1:5">
      <c r="A2462" s="4" t="s">
        <v>483</v>
      </c>
      <c r="B2462" s="5" t="n">
        <v>645</v>
      </c>
    </row>
    <row r="2463" spans="1:5">
      <c r="A2463" s="4" t="s">
        <v>1030</v>
      </c>
      <c r="B2463" s="5" t="n">
        <v>7067</v>
      </c>
    </row>
    <row r="2464" spans="1:5">
      <c r="A2464" s="4" t="s">
        <v>121</v>
      </c>
      <c r="B2464" s="5" t="n">
        <v>7712</v>
      </c>
    </row>
    <row r="2465" spans="1:5">
      <c r="A2465" s="4" t="s">
        <v>1031</v>
      </c>
      <c r="B2465" s="7" t="n">
        <v>-273</v>
      </c>
    </row>
    <row r="2466" spans="1:5">
      <c r="A2466" s="4" t="s">
        <v>1039</v>
      </c>
      <c r="B2466" s="4" t="s">
        <v>426</v>
      </c>
    </row>
    <row r="2467" spans="1:5">
      <c r="A2467" s="4" t="s">
        <v>1215</v>
      </c>
    </row>
    <row r="2468" spans="1:5">
      <c r="A2468" s="3" t="s">
        <v>1024</v>
      </c>
    </row>
    <row r="2469" spans="1:5">
      <c r="A2469" s="4" t="s">
        <v>1025</v>
      </c>
      <c r="B2469" s="7" t="n">
        <v>0</v>
      </c>
    </row>
    <row r="2470" spans="1:5">
      <c r="A2470" s="3" t="s">
        <v>1026</v>
      </c>
    </row>
    <row r="2471" spans="1:5">
      <c r="A2471" s="4" t="s">
        <v>483</v>
      </c>
      <c r="B2471" s="5" t="n">
        <v>1640</v>
      </c>
    </row>
    <row r="2472" spans="1:5">
      <c r="A2472" s="4" t="s">
        <v>1027</v>
      </c>
      <c r="B2472" s="5" t="n">
        <v>1599</v>
      </c>
    </row>
    <row r="2473" spans="1:5">
      <c r="A2473" s="4" t="s">
        <v>121</v>
      </c>
      <c r="B2473" s="5" t="n">
        <v>3239</v>
      </c>
    </row>
    <row r="2474" spans="1:5">
      <c r="A2474" s="4" t="s">
        <v>1028</v>
      </c>
      <c r="B2474" s="5" t="n">
        <v>0</v>
      </c>
    </row>
    <row r="2475" spans="1:5">
      <c r="A2475" s="3" t="s">
        <v>1029</v>
      </c>
    </row>
    <row r="2476" spans="1:5">
      <c r="A2476" s="4" t="s">
        <v>483</v>
      </c>
      <c r="B2476" s="5" t="n">
        <v>1640</v>
      </c>
    </row>
    <row r="2477" spans="1:5">
      <c r="A2477" s="4" t="s">
        <v>1030</v>
      </c>
      <c r="B2477" s="5" t="n">
        <v>1599</v>
      </c>
    </row>
    <row r="2478" spans="1:5">
      <c r="A2478" s="4" t="s">
        <v>121</v>
      </c>
      <c r="B2478" s="5" t="n">
        <v>3239</v>
      </c>
    </row>
    <row r="2479" spans="1:5">
      <c r="A2479" s="4" t="s">
        <v>1031</v>
      </c>
      <c r="B2479" s="7" t="n">
        <v>-95</v>
      </c>
    </row>
    <row r="2480" spans="1:5">
      <c r="A2480" s="4" t="s">
        <v>1039</v>
      </c>
      <c r="B2480" s="4" t="s">
        <v>426</v>
      </c>
    </row>
    <row r="2481" spans="1:5">
      <c r="A2481" s="4" t="s">
        <v>1216</v>
      </c>
    </row>
    <row r="2482" spans="1:5">
      <c r="A2482" s="3" t="s">
        <v>1024</v>
      </c>
    </row>
    <row r="2483" spans="1:5">
      <c r="A2483" s="4" t="s">
        <v>1025</v>
      </c>
      <c r="B2483" s="7" t="n">
        <v>0</v>
      </c>
    </row>
    <row r="2484" spans="1:5">
      <c r="A2484" s="3" t="s">
        <v>1026</v>
      </c>
    </row>
    <row r="2485" spans="1:5">
      <c r="A2485" s="4" t="s">
        <v>483</v>
      </c>
      <c r="B2485" s="5" t="n">
        <v>1038</v>
      </c>
    </row>
    <row r="2486" spans="1:5">
      <c r="A2486" s="4" t="s">
        <v>1027</v>
      </c>
      <c r="B2486" s="5" t="n">
        <v>2839</v>
      </c>
    </row>
    <row r="2487" spans="1:5">
      <c r="A2487" s="4" t="s">
        <v>121</v>
      </c>
      <c r="B2487" s="5" t="n">
        <v>3877</v>
      </c>
    </row>
    <row r="2488" spans="1:5">
      <c r="A2488" s="4" t="s">
        <v>1028</v>
      </c>
      <c r="B2488" s="5" t="n">
        <v>0</v>
      </c>
    </row>
    <row r="2489" spans="1:5">
      <c r="A2489" s="3" t="s">
        <v>1029</v>
      </c>
    </row>
    <row r="2490" spans="1:5">
      <c r="A2490" s="4" t="s">
        <v>483</v>
      </c>
      <c r="B2490" s="5" t="n">
        <v>1038</v>
      </c>
    </row>
    <row r="2491" spans="1:5">
      <c r="A2491" s="4" t="s">
        <v>1030</v>
      </c>
      <c r="B2491" s="5" t="n">
        <v>2839</v>
      </c>
    </row>
    <row r="2492" spans="1:5">
      <c r="A2492" s="4" t="s">
        <v>121</v>
      </c>
      <c r="B2492" s="5" t="n">
        <v>3877</v>
      </c>
    </row>
    <row r="2493" spans="1:5">
      <c r="A2493" s="4" t="s">
        <v>1031</v>
      </c>
      <c r="B2493" s="7" t="n">
        <v>-143</v>
      </c>
    </row>
    <row r="2494" spans="1:5">
      <c r="A2494" s="4" t="s">
        <v>1039</v>
      </c>
      <c r="B2494" s="4" t="s">
        <v>426</v>
      </c>
    </row>
    <row r="2495" spans="1:5">
      <c r="A2495" s="4" t="s">
        <v>1217</v>
      </c>
    </row>
    <row r="2496" spans="1:5">
      <c r="A2496" s="3" t="s">
        <v>1024</v>
      </c>
    </row>
    <row r="2497" spans="1:5">
      <c r="A2497" s="4" t="s">
        <v>1025</v>
      </c>
      <c r="B2497" s="7" t="n">
        <v>0</v>
      </c>
    </row>
    <row r="2498" spans="1:5">
      <c r="A2498" s="3" t="s">
        <v>1026</v>
      </c>
    </row>
    <row r="2499" spans="1:5">
      <c r="A2499" s="4" t="s">
        <v>483</v>
      </c>
      <c r="B2499" s="5" t="n">
        <v>0</v>
      </c>
    </row>
    <row r="2500" spans="1:5">
      <c r="A2500" s="4" t="s">
        <v>1027</v>
      </c>
      <c r="B2500" s="5" t="n">
        <v>2540</v>
      </c>
    </row>
    <row r="2501" spans="1:5">
      <c r="A2501" s="4" t="s">
        <v>121</v>
      </c>
      <c r="B2501" s="5" t="n">
        <v>2540</v>
      </c>
    </row>
    <row r="2502" spans="1:5">
      <c r="A2502" s="4" t="s">
        <v>1028</v>
      </c>
      <c r="B2502" s="5" t="n">
        <v>0</v>
      </c>
    </row>
    <row r="2503" spans="1:5">
      <c r="A2503" s="3" t="s">
        <v>1029</v>
      </c>
    </row>
    <row r="2504" spans="1:5">
      <c r="A2504" s="4" t="s">
        <v>483</v>
      </c>
      <c r="B2504" s="5" t="n">
        <v>0</v>
      </c>
    </row>
    <row r="2505" spans="1:5">
      <c r="A2505" s="4" t="s">
        <v>1030</v>
      </c>
      <c r="B2505" s="5" t="n">
        <v>2540</v>
      </c>
    </row>
    <row r="2506" spans="1:5">
      <c r="A2506" s="4" t="s">
        <v>121</v>
      </c>
      <c r="B2506" s="5" t="n">
        <v>2540</v>
      </c>
    </row>
    <row r="2507" spans="1:5">
      <c r="A2507" s="4" t="s">
        <v>1031</v>
      </c>
      <c r="B2507" s="7" t="n">
        <v>-125</v>
      </c>
    </row>
    <row r="2508" spans="1:5">
      <c r="A2508" s="4" t="s">
        <v>1039</v>
      </c>
      <c r="B2508" s="4" t="s">
        <v>426</v>
      </c>
    </row>
    <row r="2509" spans="1:5">
      <c r="A2509" s="4" t="s">
        <v>1218</v>
      </c>
    </row>
    <row r="2510" spans="1:5">
      <c r="A2510" s="3" t="s">
        <v>1024</v>
      </c>
    </row>
    <row r="2511" spans="1:5">
      <c r="A2511" s="4" t="s">
        <v>1025</v>
      </c>
      <c r="B2511" s="7" t="n">
        <v>0</v>
      </c>
    </row>
    <row r="2512" spans="1:5">
      <c r="A2512" s="3" t="s">
        <v>1026</v>
      </c>
    </row>
    <row r="2513" spans="1:5">
      <c r="A2513" s="4" t="s">
        <v>483</v>
      </c>
      <c r="B2513" s="5" t="n">
        <v>1611</v>
      </c>
    </row>
    <row r="2514" spans="1:5">
      <c r="A2514" s="4" t="s">
        <v>1027</v>
      </c>
      <c r="B2514" s="5" t="n">
        <v>3503</v>
      </c>
    </row>
    <row r="2515" spans="1:5">
      <c r="A2515" s="4" t="s">
        <v>121</v>
      </c>
      <c r="B2515" s="5" t="n">
        <v>5114</v>
      </c>
    </row>
    <row r="2516" spans="1:5">
      <c r="A2516" s="4" t="s">
        <v>1028</v>
      </c>
      <c r="B2516" s="5" t="n">
        <v>0</v>
      </c>
    </row>
    <row r="2517" spans="1:5">
      <c r="A2517" s="3" t="s">
        <v>1029</v>
      </c>
    </row>
    <row r="2518" spans="1:5">
      <c r="A2518" s="4" t="s">
        <v>483</v>
      </c>
      <c r="B2518" s="5" t="n">
        <v>1611</v>
      </c>
    </row>
    <row r="2519" spans="1:5">
      <c r="A2519" s="4" t="s">
        <v>1030</v>
      </c>
      <c r="B2519" s="5" t="n">
        <v>3503</v>
      </c>
    </row>
    <row r="2520" spans="1:5">
      <c r="A2520" s="4" t="s">
        <v>121</v>
      </c>
      <c r="B2520" s="5" t="n">
        <v>5114</v>
      </c>
    </row>
    <row r="2521" spans="1:5">
      <c r="A2521" s="4" t="s">
        <v>1031</v>
      </c>
      <c r="B2521" s="7" t="n">
        <v>-163</v>
      </c>
    </row>
    <row r="2522" spans="1:5">
      <c r="A2522" s="4" t="s">
        <v>1039</v>
      </c>
      <c r="B2522" s="4" t="s">
        <v>426</v>
      </c>
    </row>
    <row r="2523" spans="1:5">
      <c r="A2523" s="4" t="s">
        <v>1219</v>
      </c>
    </row>
    <row r="2524" spans="1:5">
      <c r="A2524" s="3" t="s">
        <v>1024</v>
      </c>
    </row>
    <row r="2525" spans="1:5">
      <c r="A2525" s="4" t="s">
        <v>1025</v>
      </c>
      <c r="B2525" s="7" t="n">
        <v>0</v>
      </c>
    </row>
    <row r="2526" spans="1:5">
      <c r="A2526" s="3" t="s">
        <v>1026</v>
      </c>
    </row>
    <row r="2527" spans="1:5">
      <c r="A2527" s="4" t="s">
        <v>483</v>
      </c>
      <c r="B2527" s="5" t="n">
        <v>610</v>
      </c>
    </row>
    <row r="2528" spans="1:5">
      <c r="A2528" s="4" t="s">
        <v>1027</v>
      </c>
      <c r="B2528" s="5" t="n">
        <v>11296</v>
      </c>
    </row>
    <row r="2529" spans="1:5">
      <c r="A2529" s="4" t="s">
        <v>121</v>
      </c>
      <c r="B2529" s="5" t="n">
        <v>11906</v>
      </c>
    </row>
    <row r="2530" spans="1:5">
      <c r="A2530" s="4" t="s">
        <v>1028</v>
      </c>
      <c r="B2530" s="5" t="n">
        <v>0</v>
      </c>
    </row>
    <row r="2531" spans="1:5">
      <c r="A2531" s="3" t="s">
        <v>1029</v>
      </c>
    </row>
    <row r="2532" spans="1:5">
      <c r="A2532" s="4" t="s">
        <v>483</v>
      </c>
      <c r="B2532" s="5" t="n">
        <v>610</v>
      </c>
    </row>
    <row r="2533" spans="1:5">
      <c r="A2533" s="4" t="s">
        <v>1030</v>
      </c>
      <c r="B2533" s="5" t="n">
        <v>11296</v>
      </c>
    </row>
    <row r="2534" spans="1:5">
      <c r="A2534" s="4" t="s">
        <v>121</v>
      </c>
      <c r="B2534" s="5" t="n">
        <v>11906</v>
      </c>
    </row>
    <row r="2535" spans="1:5">
      <c r="A2535" s="4" t="s">
        <v>1031</v>
      </c>
      <c r="B2535" s="7" t="n">
        <v>-414</v>
      </c>
    </row>
    <row r="2536" spans="1:5">
      <c r="A2536" s="4" t="s">
        <v>1039</v>
      </c>
      <c r="B2536" s="4" t="s">
        <v>426</v>
      </c>
    </row>
    <row r="2537" spans="1:5">
      <c r="A2537" s="4" t="s">
        <v>1220</v>
      </c>
    </row>
    <row r="2538" spans="1:5">
      <c r="A2538" s="3" t="s">
        <v>1024</v>
      </c>
    </row>
    <row r="2539" spans="1:5">
      <c r="A2539" s="4" t="s">
        <v>1025</v>
      </c>
      <c r="B2539" s="7" t="n">
        <v>0</v>
      </c>
    </row>
    <row r="2540" spans="1:5">
      <c r="A2540" s="3" t="s">
        <v>1026</v>
      </c>
    </row>
    <row r="2541" spans="1:5">
      <c r="A2541" s="4" t="s">
        <v>483</v>
      </c>
      <c r="B2541" s="5" t="n">
        <v>366</v>
      </c>
    </row>
    <row r="2542" spans="1:5">
      <c r="A2542" s="4" t="s">
        <v>1027</v>
      </c>
      <c r="B2542" s="5" t="n">
        <v>6961</v>
      </c>
    </row>
    <row r="2543" spans="1:5">
      <c r="A2543" s="4" t="s">
        <v>121</v>
      </c>
      <c r="B2543" s="5" t="n">
        <v>7327</v>
      </c>
    </row>
    <row r="2544" spans="1:5">
      <c r="A2544" s="4" t="s">
        <v>1028</v>
      </c>
      <c r="B2544" s="5" t="n">
        <v>0</v>
      </c>
    </row>
    <row r="2545" spans="1:5">
      <c r="A2545" s="3" t="s">
        <v>1029</v>
      </c>
    </row>
    <row r="2546" spans="1:5">
      <c r="A2546" s="4" t="s">
        <v>483</v>
      </c>
      <c r="B2546" s="5" t="n">
        <v>366</v>
      </c>
    </row>
    <row r="2547" spans="1:5">
      <c r="A2547" s="4" t="s">
        <v>1030</v>
      </c>
      <c r="B2547" s="5" t="n">
        <v>6961</v>
      </c>
    </row>
    <row r="2548" spans="1:5">
      <c r="A2548" s="4" t="s">
        <v>121</v>
      </c>
      <c r="B2548" s="5" t="n">
        <v>7327</v>
      </c>
    </row>
    <row r="2549" spans="1:5">
      <c r="A2549" s="4" t="s">
        <v>1031</v>
      </c>
      <c r="B2549" s="7" t="n">
        <v>-263</v>
      </c>
    </row>
    <row r="2550" spans="1:5">
      <c r="A2550" s="4" t="s">
        <v>1039</v>
      </c>
      <c r="B2550" s="4" t="s">
        <v>426</v>
      </c>
    </row>
    <row r="2551" spans="1:5">
      <c r="A2551" s="4" t="s">
        <v>1221</v>
      </c>
    </row>
    <row r="2552" spans="1:5">
      <c r="A2552" s="3" t="s">
        <v>1024</v>
      </c>
    </row>
    <row r="2553" spans="1:5">
      <c r="A2553" s="4" t="s">
        <v>1025</v>
      </c>
      <c r="B2553" s="7" t="n">
        <v>0</v>
      </c>
    </row>
    <row r="2554" spans="1:5">
      <c r="A2554" s="3" t="s">
        <v>1026</v>
      </c>
    </row>
    <row r="2555" spans="1:5">
      <c r="A2555" s="4" t="s">
        <v>483</v>
      </c>
      <c r="B2555" s="5" t="n">
        <v>792</v>
      </c>
    </row>
    <row r="2556" spans="1:5">
      <c r="A2556" s="4" t="s">
        <v>1027</v>
      </c>
      <c r="B2556" s="5" t="n">
        <v>7450</v>
      </c>
    </row>
    <row r="2557" spans="1:5">
      <c r="A2557" s="4" t="s">
        <v>121</v>
      </c>
      <c r="B2557" s="5" t="n">
        <v>8242</v>
      </c>
    </row>
    <row r="2558" spans="1:5">
      <c r="A2558" s="4" t="s">
        <v>1028</v>
      </c>
      <c r="B2558" s="5" t="n">
        <v>0</v>
      </c>
    </row>
    <row r="2559" spans="1:5">
      <c r="A2559" s="3" t="s">
        <v>1029</v>
      </c>
    </row>
    <row r="2560" spans="1:5">
      <c r="A2560" s="4" t="s">
        <v>483</v>
      </c>
      <c r="B2560" s="5" t="n">
        <v>792</v>
      </c>
    </row>
    <row r="2561" spans="1:5">
      <c r="A2561" s="4" t="s">
        <v>1030</v>
      </c>
      <c r="B2561" s="5" t="n">
        <v>7450</v>
      </c>
    </row>
    <row r="2562" spans="1:5">
      <c r="A2562" s="4" t="s">
        <v>121</v>
      </c>
      <c r="B2562" s="5" t="n">
        <v>8242</v>
      </c>
    </row>
    <row r="2563" spans="1:5">
      <c r="A2563" s="4" t="s">
        <v>1031</v>
      </c>
      <c r="B2563" s="7" t="n">
        <v>-291</v>
      </c>
    </row>
    <row r="2564" spans="1:5">
      <c r="A2564" s="4" t="s">
        <v>1039</v>
      </c>
      <c r="B2564" s="4" t="s">
        <v>426</v>
      </c>
    </row>
    <row r="2565" spans="1:5">
      <c r="A2565" s="4" t="s">
        <v>1222</v>
      </c>
    </row>
    <row r="2566" spans="1:5">
      <c r="A2566" s="3" t="s">
        <v>1024</v>
      </c>
    </row>
    <row r="2567" spans="1:5">
      <c r="A2567" s="4" t="s">
        <v>1025</v>
      </c>
      <c r="B2567" s="7" t="n">
        <v>0</v>
      </c>
    </row>
    <row r="2568" spans="1:5">
      <c r="A2568" s="3" t="s">
        <v>1026</v>
      </c>
    </row>
    <row r="2569" spans="1:5">
      <c r="A2569" s="4" t="s">
        <v>483</v>
      </c>
      <c r="B2569" s="5" t="n">
        <v>1331</v>
      </c>
    </row>
    <row r="2570" spans="1:5">
      <c r="A2570" s="4" t="s">
        <v>1027</v>
      </c>
      <c r="B2570" s="5" t="n">
        <v>10117</v>
      </c>
    </row>
    <row r="2571" spans="1:5">
      <c r="A2571" s="4" t="s">
        <v>121</v>
      </c>
      <c r="B2571" s="5" t="n">
        <v>11448</v>
      </c>
    </row>
    <row r="2572" spans="1:5">
      <c r="A2572" s="4" t="s">
        <v>1028</v>
      </c>
      <c r="B2572" s="5" t="n">
        <v>0</v>
      </c>
    </row>
    <row r="2573" spans="1:5">
      <c r="A2573" s="3" t="s">
        <v>1029</v>
      </c>
    </row>
    <row r="2574" spans="1:5">
      <c r="A2574" s="4" t="s">
        <v>483</v>
      </c>
      <c r="B2574" s="5" t="n">
        <v>1331</v>
      </c>
    </row>
    <row r="2575" spans="1:5">
      <c r="A2575" s="4" t="s">
        <v>1030</v>
      </c>
      <c r="B2575" s="5" t="n">
        <v>10117</v>
      </c>
    </row>
    <row r="2576" spans="1:5">
      <c r="A2576" s="4" t="s">
        <v>121</v>
      </c>
      <c r="B2576" s="5" t="n">
        <v>11448</v>
      </c>
    </row>
    <row r="2577" spans="1:5">
      <c r="A2577" s="4" t="s">
        <v>1031</v>
      </c>
      <c r="B2577" s="7" t="n">
        <v>-442</v>
      </c>
    </row>
    <row r="2578" spans="1:5">
      <c r="A2578" s="4" t="s">
        <v>1039</v>
      </c>
      <c r="B2578" s="4" t="s">
        <v>426</v>
      </c>
    </row>
    <row r="2579" spans="1:5">
      <c r="A2579" s="4" t="s">
        <v>1223</v>
      </c>
    </row>
    <row r="2580" spans="1:5">
      <c r="A2580" s="3" t="s">
        <v>1024</v>
      </c>
    </row>
    <row r="2581" spans="1:5">
      <c r="A2581" s="4" t="s">
        <v>1025</v>
      </c>
      <c r="B2581" s="7" t="n">
        <v>0</v>
      </c>
    </row>
    <row r="2582" spans="1:5">
      <c r="A2582" s="3" t="s">
        <v>1026</v>
      </c>
    </row>
    <row r="2583" spans="1:5">
      <c r="A2583" s="4" t="s">
        <v>483</v>
      </c>
      <c r="B2583" s="5" t="n">
        <v>1280</v>
      </c>
    </row>
    <row r="2584" spans="1:5">
      <c r="A2584" s="4" t="s">
        <v>1027</v>
      </c>
      <c r="B2584" s="5" t="n">
        <v>11705</v>
      </c>
    </row>
    <row r="2585" spans="1:5">
      <c r="A2585" s="4" t="s">
        <v>121</v>
      </c>
      <c r="B2585" s="5" t="n">
        <v>12985</v>
      </c>
    </row>
    <row r="2586" spans="1:5">
      <c r="A2586" s="4" t="s">
        <v>1028</v>
      </c>
      <c r="B2586" s="5" t="n">
        <v>0</v>
      </c>
    </row>
    <row r="2587" spans="1:5">
      <c r="A2587" s="3" t="s">
        <v>1029</v>
      </c>
    </row>
    <row r="2588" spans="1:5">
      <c r="A2588" s="4" t="s">
        <v>483</v>
      </c>
      <c r="B2588" s="5" t="n">
        <v>1280</v>
      </c>
    </row>
    <row r="2589" spans="1:5">
      <c r="A2589" s="4" t="s">
        <v>1030</v>
      </c>
      <c r="B2589" s="5" t="n">
        <v>11705</v>
      </c>
    </row>
    <row r="2590" spans="1:5">
      <c r="A2590" s="4" t="s">
        <v>121</v>
      </c>
      <c r="B2590" s="5" t="n">
        <v>12985</v>
      </c>
    </row>
    <row r="2591" spans="1:5">
      <c r="A2591" s="4" t="s">
        <v>1031</v>
      </c>
      <c r="B2591" s="7" t="n">
        <v>-487</v>
      </c>
    </row>
    <row r="2592" spans="1:5">
      <c r="A2592" s="4" t="s">
        <v>1039</v>
      </c>
      <c r="B2592" s="4" t="s">
        <v>426</v>
      </c>
    </row>
    <row r="2593" spans="1:5">
      <c r="A2593" s="4" t="s">
        <v>1224</v>
      </c>
    </row>
    <row r="2594" spans="1:5">
      <c r="A2594" s="3" t="s">
        <v>1024</v>
      </c>
    </row>
    <row r="2595" spans="1:5">
      <c r="A2595" s="4" t="s">
        <v>1025</v>
      </c>
      <c r="B2595" s="7" t="n">
        <v>0</v>
      </c>
    </row>
    <row r="2596" spans="1:5">
      <c r="A2596" s="3" t="s">
        <v>1026</v>
      </c>
    </row>
    <row r="2597" spans="1:5">
      <c r="A2597" s="4" t="s">
        <v>483</v>
      </c>
      <c r="B2597" s="5" t="n">
        <v>1626</v>
      </c>
    </row>
    <row r="2598" spans="1:5">
      <c r="A2598" s="4" t="s">
        <v>1027</v>
      </c>
      <c r="B2598" s="5" t="n">
        <v>4659</v>
      </c>
    </row>
    <row r="2599" spans="1:5">
      <c r="A2599" s="4" t="s">
        <v>121</v>
      </c>
      <c r="B2599" s="5" t="n">
        <v>6285</v>
      </c>
    </row>
    <row r="2600" spans="1:5">
      <c r="A2600" s="4" t="s">
        <v>1028</v>
      </c>
      <c r="B2600" s="5" t="n">
        <v>0</v>
      </c>
    </row>
    <row r="2601" spans="1:5">
      <c r="A2601" s="3" t="s">
        <v>1029</v>
      </c>
    </row>
    <row r="2602" spans="1:5">
      <c r="A2602" s="4" t="s">
        <v>483</v>
      </c>
      <c r="B2602" s="5" t="n">
        <v>1626</v>
      </c>
    </row>
    <row r="2603" spans="1:5">
      <c r="A2603" s="4" t="s">
        <v>1030</v>
      </c>
      <c r="B2603" s="5" t="n">
        <v>4659</v>
      </c>
    </row>
    <row r="2604" spans="1:5">
      <c r="A2604" s="4" t="s">
        <v>121</v>
      </c>
      <c r="B2604" s="5" t="n">
        <v>6285</v>
      </c>
    </row>
    <row r="2605" spans="1:5">
      <c r="A2605" s="4" t="s">
        <v>1031</v>
      </c>
      <c r="B2605" s="7" t="n">
        <v>-191</v>
      </c>
    </row>
    <row r="2606" spans="1:5">
      <c r="A2606" s="4" t="s">
        <v>1039</v>
      </c>
      <c r="B2606" s="4" t="s">
        <v>426</v>
      </c>
    </row>
    <row r="2607" spans="1:5">
      <c r="A2607" s="4" t="s">
        <v>1225</v>
      </c>
    </row>
    <row r="2608" spans="1:5">
      <c r="A2608" s="3" t="s">
        <v>1024</v>
      </c>
    </row>
    <row r="2609" spans="1:5">
      <c r="A2609" s="4" t="s">
        <v>1025</v>
      </c>
      <c r="B2609" s="7" t="n">
        <v>0</v>
      </c>
    </row>
    <row r="2610" spans="1:5">
      <c r="A2610" s="3" t="s">
        <v>1026</v>
      </c>
    </row>
    <row r="2611" spans="1:5">
      <c r="A2611" s="4" t="s">
        <v>483</v>
      </c>
      <c r="B2611" s="5" t="n">
        <v>2743</v>
      </c>
    </row>
    <row r="2612" spans="1:5">
      <c r="A2612" s="4" t="s">
        <v>1027</v>
      </c>
      <c r="B2612" s="5" t="n">
        <v>11189</v>
      </c>
    </row>
    <row r="2613" spans="1:5">
      <c r="A2613" s="4" t="s">
        <v>121</v>
      </c>
      <c r="B2613" s="5" t="n">
        <v>13932</v>
      </c>
    </row>
    <row r="2614" spans="1:5">
      <c r="A2614" s="4" t="s">
        <v>1028</v>
      </c>
      <c r="B2614" s="5" t="n">
        <v>0</v>
      </c>
    </row>
    <row r="2615" spans="1:5">
      <c r="A2615" s="3" t="s">
        <v>1029</v>
      </c>
    </row>
    <row r="2616" spans="1:5">
      <c r="A2616" s="4" t="s">
        <v>483</v>
      </c>
      <c r="B2616" s="5" t="n">
        <v>2743</v>
      </c>
    </row>
    <row r="2617" spans="1:5">
      <c r="A2617" s="4" t="s">
        <v>1030</v>
      </c>
      <c r="B2617" s="5" t="n">
        <v>11189</v>
      </c>
    </row>
    <row r="2618" spans="1:5">
      <c r="A2618" s="4" t="s">
        <v>121</v>
      </c>
      <c r="B2618" s="5" t="n">
        <v>13932</v>
      </c>
    </row>
    <row r="2619" spans="1:5">
      <c r="A2619" s="4" t="s">
        <v>1031</v>
      </c>
      <c r="B2619" s="7" t="n">
        <v>-434</v>
      </c>
    </row>
    <row r="2620" spans="1:5">
      <c r="A2620" s="4" t="s">
        <v>1039</v>
      </c>
      <c r="B2620" s="4" t="s">
        <v>426</v>
      </c>
    </row>
    <row r="2621" spans="1:5">
      <c r="A2621" s="4" t="s">
        <v>1226</v>
      </c>
    </row>
    <row r="2622" spans="1:5">
      <c r="A2622" s="3" t="s">
        <v>1024</v>
      </c>
    </row>
    <row r="2623" spans="1:5">
      <c r="A2623" s="4" t="s">
        <v>1025</v>
      </c>
      <c r="B2623" s="7" t="n">
        <v>0</v>
      </c>
    </row>
    <row r="2624" spans="1:5">
      <c r="A2624" s="3" t="s">
        <v>1026</v>
      </c>
    </row>
    <row r="2625" spans="1:5">
      <c r="A2625" s="4" t="s">
        <v>483</v>
      </c>
      <c r="B2625" s="5" t="n">
        <v>579</v>
      </c>
    </row>
    <row r="2626" spans="1:5">
      <c r="A2626" s="4" t="s">
        <v>1027</v>
      </c>
      <c r="B2626" s="5" t="n">
        <v>22317</v>
      </c>
    </row>
    <row r="2627" spans="1:5">
      <c r="A2627" s="4" t="s">
        <v>121</v>
      </c>
      <c r="B2627" s="5" t="n">
        <v>22896</v>
      </c>
    </row>
    <row r="2628" spans="1:5">
      <c r="A2628" s="4" t="s">
        <v>1028</v>
      </c>
      <c r="B2628" s="5" t="n">
        <v>0</v>
      </c>
    </row>
    <row r="2629" spans="1:5">
      <c r="A2629" s="3" t="s">
        <v>1029</v>
      </c>
    </row>
    <row r="2630" spans="1:5">
      <c r="A2630" s="4" t="s">
        <v>483</v>
      </c>
      <c r="B2630" s="5" t="n">
        <v>579</v>
      </c>
    </row>
    <row r="2631" spans="1:5">
      <c r="A2631" s="4" t="s">
        <v>1030</v>
      </c>
      <c r="B2631" s="5" t="n">
        <v>22317</v>
      </c>
    </row>
    <row r="2632" spans="1:5">
      <c r="A2632" s="4" t="s">
        <v>121</v>
      </c>
      <c r="B2632" s="5" t="n">
        <v>22896</v>
      </c>
    </row>
    <row r="2633" spans="1:5">
      <c r="A2633" s="4" t="s">
        <v>1031</v>
      </c>
      <c r="B2633" s="7" t="n">
        <v>-805</v>
      </c>
    </row>
    <row r="2634" spans="1:5">
      <c r="A2634" s="4" t="s">
        <v>1039</v>
      </c>
      <c r="B2634" s="4" t="s">
        <v>426</v>
      </c>
    </row>
    <row r="2635" spans="1:5">
      <c r="A2635" s="4" t="s">
        <v>1227</v>
      </c>
    </row>
    <row r="2636" spans="1:5">
      <c r="A2636" s="3" t="s">
        <v>1024</v>
      </c>
    </row>
    <row r="2637" spans="1:5">
      <c r="A2637" s="4" t="s">
        <v>1025</v>
      </c>
      <c r="B2637" s="7" t="n">
        <v>0</v>
      </c>
    </row>
    <row r="2638" spans="1:5">
      <c r="A2638" s="3" t="s">
        <v>1026</v>
      </c>
    </row>
    <row r="2639" spans="1:5">
      <c r="A2639" s="4" t="s">
        <v>483</v>
      </c>
      <c r="B2639" s="5" t="n">
        <v>589</v>
      </c>
    </row>
    <row r="2640" spans="1:5">
      <c r="A2640" s="4" t="s">
        <v>1027</v>
      </c>
      <c r="B2640" s="5" t="n">
        <v>20475</v>
      </c>
    </row>
    <row r="2641" spans="1:5">
      <c r="A2641" s="4" t="s">
        <v>121</v>
      </c>
      <c r="B2641" s="5" t="n">
        <v>21064</v>
      </c>
    </row>
    <row r="2642" spans="1:5">
      <c r="A2642" s="4" t="s">
        <v>1028</v>
      </c>
      <c r="B2642" s="5" t="n">
        <v>0</v>
      </c>
    </row>
    <row r="2643" spans="1:5">
      <c r="A2643" s="3" t="s">
        <v>1029</v>
      </c>
    </row>
    <row r="2644" spans="1:5">
      <c r="A2644" s="4" t="s">
        <v>483</v>
      </c>
      <c r="B2644" s="5" t="n">
        <v>589</v>
      </c>
    </row>
    <row r="2645" spans="1:5">
      <c r="A2645" s="4" t="s">
        <v>1030</v>
      </c>
      <c r="B2645" s="5" t="n">
        <v>20475</v>
      </c>
    </row>
    <row r="2646" spans="1:5">
      <c r="A2646" s="4" t="s">
        <v>121</v>
      </c>
      <c r="B2646" s="5" t="n">
        <v>21064</v>
      </c>
    </row>
    <row r="2647" spans="1:5">
      <c r="A2647" s="4" t="s">
        <v>1031</v>
      </c>
      <c r="B2647" s="7" t="n">
        <v>-763</v>
      </c>
    </row>
    <row r="2648" spans="1:5">
      <c r="A2648" s="4" t="s">
        <v>1039</v>
      </c>
      <c r="B2648" s="4" t="s">
        <v>426</v>
      </c>
    </row>
    <row r="2649" spans="1:5">
      <c r="A2649" s="4" t="s">
        <v>1228</v>
      </c>
    </row>
    <row r="2650" spans="1:5">
      <c r="A2650" s="3" t="s">
        <v>1024</v>
      </c>
    </row>
    <row r="2651" spans="1:5">
      <c r="A2651" s="4" t="s">
        <v>1025</v>
      </c>
      <c r="B2651" s="7" t="n">
        <v>0</v>
      </c>
    </row>
    <row r="2652" spans="1:5">
      <c r="A2652" s="3" t="s">
        <v>1026</v>
      </c>
    </row>
    <row r="2653" spans="1:5">
      <c r="A2653" s="4" t="s">
        <v>483</v>
      </c>
      <c r="B2653" s="5" t="n">
        <v>721</v>
      </c>
    </row>
    <row r="2654" spans="1:5">
      <c r="A2654" s="4" t="s">
        <v>1027</v>
      </c>
      <c r="B2654" s="5" t="n">
        <v>7979</v>
      </c>
    </row>
    <row r="2655" spans="1:5">
      <c r="A2655" s="4" t="s">
        <v>121</v>
      </c>
      <c r="B2655" s="5" t="n">
        <v>8700</v>
      </c>
    </row>
    <row r="2656" spans="1:5">
      <c r="A2656" s="4" t="s">
        <v>1028</v>
      </c>
      <c r="B2656" s="5" t="n">
        <v>0</v>
      </c>
    </row>
    <row r="2657" spans="1:5">
      <c r="A2657" s="3" t="s">
        <v>1029</v>
      </c>
    </row>
    <row r="2658" spans="1:5">
      <c r="A2658" s="4" t="s">
        <v>483</v>
      </c>
      <c r="B2658" s="5" t="n">
        <v>721</v>
      </c>
    </row>
    <row r="2659" spans="1:5">
      <c r="A2659" s="4" t="s">
        <v>1030</v>
      </c>
      <c r="B2659" s="5" t="n">
        <v>7979</v>
      </c>
    </row>
    <row r="2660" spans="1:5">
      <c r="A2660" s="4" t="s">
        <v>121</v>
      </c>
      <c r="B2660" s="5" t="n">
        <v>8700</v>
      </c>
    </row>
    <row r="2661" spans="1:5">
      <c r="A2661" s="4" t="s">
        <v>1031</v>
      </c>
      <c r="B2661" s="7" t="n">
        <v>-314</v>
      </c>
    </row>
    <row r="2662" spans="1:5">
      <c r="A2662" s="4" t="s">
        <v>1039</v>
      </c>
      <c r="B2662" s="4" t="s">
        <v>426</v>
      </c>
    </row>
    <row r="2663" spans="1:5">
      <c r="A2663" s="4" t="s">
        <v>1229</v>
      </c>
    </row>
    <row r="2664" spans="1:5">
      <c r="A2664" s="3" t="s">
        <v>1024</v>
      </c>
    </row>
    <row r="2665" spans="1:5">
      <c r="A2665" s="4" t="s">
        <v>1025</v>
      </c>
      <c r="B2665" s="7" t="n">
        <v>0</v>
      </c>
    </row>
    <row r="2666" spans="1:5">
      <c r="A2666" s="3" t="s">
        <v>1026</v>
      </c>
    </row>
    <row r="2667" spans="1:5">
      <c r="A2667" s="4" t="s">
        <v>483</v>
      </c>
      <c r="B2667" s="5" t="n">
        <v>914</v>
      </c>
    </row>
    <row r="2668" spans="1:5">
      <c r="A2668" s="4" t="s">
        <v>1027</v>
      </c>
      <c r="B2668" s="5" t="n">
        <v>12823</v>
      </c>
    </row>
    <row r="2669" spans="1:5">
      <c r="A2669" s="4" t="s">
        <v>121</v>
      </c>
      <c r="B2669" s="5" t="n">
        <v>13737</v>
      </c>
    </row>
    <row r="2670" spans="1:5">
      <c r="A2670" s="4" t="s">
        <v>1028</v>
      </c>
      <c r="B2670" s="5" t="n">
        <v>0</v>
      </c>
    </row>
    <row r="2671" spans="1:5">
      <c r="A2671" s="3" t="s">
        <v>1029</v>
      </c>
    </row>
    <row r="2672" spans="1:5">
      <c r="A2672" s="4" t="s">
        <v>483</v>
      </c>
      <c r="B2672" s="5" t="n">
        <v>914</v>
      </c>
    </row>
    <row r="2673" spans="1:5">
      <c r="A2673" s="4" t="s">
        <v>1030</v>
      </c>
      <c r="B2673" s="5" t="n">
        <v>12823</v>
      </c>
    </row>
    <row r="2674" spans="1:5">
      <c r="A2674" s="4" t="s">
        <v>121</v>
      </c>
      <c r="B2674" s="5" t="n">
        <v>13737</v>
      </c>
    </row>
    <row r="2675" spans="1:5">
      <c r="A2675" s="4" t="s">
        <v>1031</v>
      </c>
      <c r="B2675" s="7" t="n">
        <v>-490</v>
      </c>
    </row>
    <row r="2676" spans="1:5">
      <c r="A2676" s="4" t="s">
        <v>1039</v>
      </c>
      <c r="B2676" s="4" t="s">
        <v>426</v>
      </c>
    </row>
    <row r="2677" spans="1:5">
      <c r="A2677" s="4" t="s">
        <v>1230</v>
      </c>
    </row>
    <row r="2678" spans="1:5">
      <c r="A2678" s="3" t="s">
        <v>1024</v>
      </c>
    </row>
    <row r="2679" spans="1:5">
      <c r="A2679" s="4" t="s">
        <v>1025</v>
      </c>
      <c r="B2679" s="7" t="n">
        <v>0</v>
      </c>
    </row>
    <row r="2680" spans="1:5">
      <c r="A2680" s="3" t="s">
        <v>1026</v>
      </c>
    </row>
    <row r="2681" spans="1:5">
      <c r="A2681" s="4" t="s">
        <v>483</v>
      </c>
      <c r="B2681" s="5" t="n">
        <v>1300</v>
      </c>
    </row>
    <row r="2682" spans="1:5">
      <c r="A2682" s="4" t="s">
        <v>1027</v>
      </c>
      <c r="B2682" s="5" t="n">
        <v>13353</v>
      </c>
    </row>
    <row r="2683" spans="1:5">
      <c r="A2683" s="4" t="s">
        <v>121</v>
      </c>
      <c r="B2683" s="5" t="n">
        <v>14653</v>
      </c>
    </row>
    <row r="2684" spans="1:5">
      <c r="A2684" s="4" t="s">
        <v>1028</v>
      </c>
      <c r="B2684" s="5" t="n">
        <v>0</v>
      </c>
    </row>
    <row r="2685" spans="1:5">
      <c r="A2685" s="3" t="s">
        <v>1029</v>
      </c>
    </row>
    <row r="2686" spans="1:5">
      <c r="A2686" s="4" t="s">
        <v>483</v>
      </c>
      <c r="B2686" s="5" t="n">
        <v>1300</v>
      </c>
    </row>
    <row r="2687" spans="1:5">
      <c r="A2687" s="4" t="s">
        <v>1030</v>
      </c>
      <c r="B2687" s="5" t="n">
        <v>13353</v>
      </c>
    </row>
    <row r="2688" spans="1:5">
      <c r="A2688" s="4" t="s">
        <v>121</v>
      </c>
      <c r="B2688" s="5" t="n">
        <v>14653</v>
      </c>
    </row>
    <row r="2689" spans="1:5">
      <c r="A2689" s="4" t="s">
        <v>1031</v>
      </c>
      <c r="B2689" s="7" t="n">
        <v>-518</v>
      </c>
    </row>
    <row r="2690" spans="1:5">
      <c r="A2690" s="4" t="s">
        <v>1039</v>
      </c>
      <c r="B2690" s="4" t="s">
        <v>426</v>
      </c>
    </row>
    <row r="2691" spans="1:5">
      <c r="A2691" s="4" t="s">
        <v>1231</v>
      </c>
    </row>
    <row r="2692" spans="1:5">
      <c r="A2692" s="3" t="s">
        <v>1024</v>
      </c>
    </row>
    <row r="2693" spans="1:5">
      <c r="A2693" s="4" t="s">
        <v>1025</v>
      </c>
      <c r="B2693" s="7" t="n">
        <v>0</v>
      </c>
    </row>
    <row r="2694" spans="1:5">
      <c r="A2694" s="3" t="s">
        <v>1026</v>
      </c>
    </row>
    <row r="2695" spans="1:5">
      <c r="A2695" s="4" t="s">
        <v>483</v>
      </c>
      <c r="B2695" s="5" t="n">
        <v>1148</v>
      </c>
    </row>
    <row r="2696" spans="1:5">
      <c r="A2696" s="4" t="s">
        <v>1027</v>
      </c>
      <c r="B2696" s="5" t="n">
        <v>23579</v>
      </c>
    </row>
    <row r="2697" spans="1:5">
      <c r="A2697" s="4" t="s">
        <v>121</v>
      </c>
      <c r="B2697" s="5" t="n">
        <v>24727</v>
      </c>
    </row>
    <row r="2698" spans="1:5">
      <c r="A2698" s="4" t="s">
        <v>1028</v>
      </c>
      <c r="B2698" s="5" t="n">
        <v>0</v>
      </c>
    </row>
    <row r="2699" spans="1:5">
      <c r="A2699" s="3" t="s">
        <v>1029</v>
      </c>
    </row>
    <row r="2700" spans="1:5">
      <c r="A2700" s="4" t="s">
        <v>483</v>
      </c>
      <c r="B2700" s="5" t="n">
        <v>1148</v>
      </c>
    </row>
    <row r="2701" spans="1:5">
      <c r="A2701" s="4" t="s">
        <v>1030</v>
      </c>
      <c r="B2701" s="5" t="n">
        <v>23579</v>
      </c>
    </row>
    <row r="2702" spans="1:5">
      <c r="A2702" s="4" t="s">
        <v>121</v>
      </c>
      <c r="B2702" s="5" t="n">
        <v>24727</v>
      </c>
    </row>
    <row r="2703" spans="1:5">
      <c r="A2703" s="4" t="s">
        <v>1031</v>
      </c>
      <c r="B2703" s="7" t="n">
        <v>-866</v>
      </c>
    </row>
    <row r="2704" spans="1:5">
      <c r="A2704" s="4" t="s">
        <v>1039</v>
      </c>
      <c r="B2704" s="4" t="s">
        <v>426</v>
      </c>
    </row>
    <row r="2705" spans="1:5">
      <c r="A2705" s="4" t="s">
        <v>1232</v>
      </c>
    </row>
    <row r="2706" spans="1:5">
      <c r="A2706" s="3" t="s">
        <v>1024</v>
      </c>
    </row>
    <row r="2707" spans="1:5">
      <c r="A2707" s="4" t="s">
        <v>1025</v>
      </c>
      <c r="B2707" s="7" t="n">
        <v>0</v>
      </c>
    </row>
    <row r="2708" spans="1:5">
      <c r="A2708" s="3" t="s">
        <v>1026</v>
      </c>
    </row>
    <row r="2709" spans="1:5">
      <c r="A2709" s="4" t="s">
        <v>483</v>
      </c>
      <c r="B2709" s="5" t="n">
        <v>904</v>
      </c>
    </row>
    <row r="2710" spans="1:5">
      <c r="A2710" s="4" t="s">
        <v>1027</v>
      </c>
      <c r="B2710" s="5" t="n">
        <v>10315</v>
      </c>
    </row>
    <row r="2711" spans="1:5">
      <c r="A2711" s="4" t="s">
        <v>121</v>
      </c>
      <c r="B2711" s="5" t="n">
        <v>11219</v>
      </c>
    </row>
    <row r="2712" spans="1:5">
      <c r="A2712" s="4" t="s">
        <v>1028</v>
      </c>
      <c r="B2712" s="5" t="n">
        <v>0</v>
      </c>
    </row>
    <row r="2713" spans="1:5">
      <c r="A2713" s="3" t="s">
        <v>1029</v>
      </c>
    </row>
    <row r="2714" spans="1:5">
      <c r="A2714" s="4" t="s">
        <v>483</v>
      </c>
      <c r="B2714" s="5" t="n">
        <v>904</v>
      </c>
    </row>
    <row r="2715" spans="1:5">
      <c r="A2715" s="4" t="s">
        <v>1030</v>
      </c>
      <c r="B2715" s="5" t="n">
        <v>10315</v>
      </c>
    </row>
    <row r="2716" spans="1:5">
      <c r="A2716" s="4" t="s">
        <v>121</v>
      </c>
      <c r="B2716" s="5" t="n">
        <v>11219</v>
      </c>
    </row>
    <row r="2717" spans="1:5">
      <c r="A2717" s="4" t="s">
        <v>1031</v>
      </c>
      <c r="B2717" s="7" t="n">
        <v>-409</v>
      </c>
    </row>
    <row r="2718" spans="1:5">
      <c r="A2718" s="4" t="s">
        <v>1039</v>
      </c>
      <c r="B2718" s="4" t="s">
        <v>426</v>
      </c>
    </row>
    <row r="2719" spans="1:5">
      <c r="A2719" s="4" t="s">
        <v>1233</v>
      </c>
    </row>
    <row r="2720" spans="1:5">
      <c r="A2720" s="3" t="s">
        <v>1024</v>
      </c>
    </row>
    <row r="2721" spans="1:5">
      <c r="A2721" s="4" t="s">
        <v>1025</v>
      </c>
      <c r="B2721" s="7" t="n">
        <v>0</v>
      </c>
    </row>
    <row r="2722" spans="1:5">
      <c r="A2722" s="3" t="s">
        <v>1026</v>
      </c>
    </row>
    <row r="2723" spans="1:5">
      <c r="A2723" s="4" t="s">
        <v>483</v>
      </c>
      <c r="B2723" s="5" t="n">
        <v>610</v>
      </c>
    </row>
    <row r="2724" spans="1:5">
      <c r="A2724" s="4" t="s">
        <v>1027</v>
      </c>
      <c r="B2724" s="5" t="n">
        <v>8549</v>
      </c>
    </row>
    <row r="2725" spans="1:5">
      <c r="A2725" s="4" t="s">
        <v>121</v>
      </c>
      <c r="B2725" s="5" t="n">
        <v>9159</v>
      </c>
    </row>
    <row r="2726" spans="1:5">
      <c r="A2726" s="4" t="s">
        <v>1028</v>
      </c>
      <c r="B2726" s="5" t="n">
        <v>0</v>
      </c>
    </row>
    <row r="2727" spans="1:5">
      <c r="A2727" s="3" t="s">
        <v>1029</v>
      </c>
    </row>
    <row r="2728" spans="1:5">
      <c r="A2728" s="4" t="s">
        <v>483</v>
      </c>
      <c r="B2728" s="5" t="n">
        <v>610</v>
      </c>
    </row>
    <row r="2729" spans="1:5">
      <c r="A2729" s="4" t="s">
        <v>1030</v>
      </c>
      <c r="B2729" s="5" t="n">
        <v>8549</v>
      </c>
    </row>
    <row r="2730" spans="1:5">
      <c r="A2730" s="4" t="s">
        <v>121</v>
      </c>
      <c r="B2730" s="5" t="n">
        <v>9159</v>
      </c>
    </row>
    <row r="2731" spans="1:5">
      <c r="A2731" s="4" t="s">
        <v>1031</v>
      </c>
      <c r="B2731" s="7" t="n">
        <v>-323</v>
      </c>
    </row>
    <row r="2732" spans="1:5">
      <c r="A2732" s="4" t="s">
        <v>1039</v>
      </c>
      <c r="B2732" s="4" t="s">
        <v>426</v>
      </c>
    </row>
    <row r="2733" spans="1:5">
      <c r="A2733" s="4" t="s">
        <v>1234</v>
      </c>
    </row>
    <row r="2734" spans="1:5">
      <c r="A2734" s="3" t="s">
        <v>1024</v>
      </c>
    </row>
    <row r="2735" spans="1:5">
      <c r="A2735" s="4" t="s">
        <v>1025</v>
      </c>
      <c r="B2735" s="7" t="n">
        <v>0</v>
      </c>
    </row>
    <row r="2736" spans="1:5">
      <c r="A2736" s="3" t="s">
        <v>1026</v>
      </c>
    </row>
    <row r="2737" spans="1:5">
      <c r="A2737" s="4" t="s">
        <v>483</v>
      </c>
      <c r="B2737" s="5" t="n">
        <v>691</v>
      </c>
    </row>
    <row r="2738" spans="1:5">
      <c r="A2738" s="4" t="s">
        <v>1027</v>
      </c>
      <c r="B2738" s="5" t="n">
        <v>4987</v>
      </c>
    </row>
    <row r="2739" spans="1:5">
      <c r="A2739" s="4" t="s">
        <v>121</v>
      </c>
      <c r="B2739" s="5" t="n">
        <v>5678</v>
      </c>
    </row>
    <row r="2740" spans="1:5">
      <c r="A2740" s="4" t="s">
        <v>1028</v>
      </c>
      <c r="B2740" s="5" t="n">
        <v>0</v>
      </c>
    </row>
    <row r="2741" spans="1:5">
      <c r="A2741" s="3" t="s">
        <v>1029</v>
      </c>
    </row>
    <row r="2742" spans="1:5">
      <c r="A2742" s="4" t="s">
        <v>483</v>
      </c>
      <c r="B2742" s="5" t="n">
        <v>691</v>
      </c>
    </row>
    <row r="2743" spans="1:5">
      <c r="A2743" s="4" t="s">
        <v>1030</v>
      </c>
      <c r="B2743" s="5" t="n">
        <v>4987</v>
      </c>
    </row>
    <row r="2744" spans="1:5">
      <c r="A2744" s="4" t="s">
        <v>121</v>
      </c>
      <c r="B2744" s="5" t="n">
        <v>5678</v>
      </c>
    </row>
    <row r="2745" spans="1:5">
      <c r="A2745" s="4" t="s">
        <v>1031</v>
      </c>
      <c r="B2745" s="7" t="n">
        <v>-210</v>
      </c>
    </row>
    <row r="2746" spans="1:5">
      <c r="A2746" s="4" t="s">
        <v>1039</v>
      </c>
      <c r="B2746" s="4" t="s">
        <v>426</v>
      </c>
    </row>
    <row r="2747" spans="1:5">
      <c r="A2747" s="4" t="s">
        <v>1235</v>
      </c>
    </row>
    <row r="2748" spans="1:5">
      <c r="A2748" s="3" t="s">
        <v>1024</v>
      </c>
    </row>
    <row r="2749" spans="1:5">
      <c r="A2749" s="4" t="s">
        <v>1025</v>
      </c>
      <c r="B2749" s="7" t="n">
        <v>0</v>
      </c>
    </row>
    <row r="2750" spans="1:5">
      <c r="A2750" s="3" t="s">
        <v>1026</v>
      </c>
    </row>
    <row r="2751" spans="1:5">
      <c r="A2751" s="4" t="s">
        <v>483</v>
      </c>
      <c r="B2751" s="5" t="n">
        <v>1168</v>
      </c>
    </row>
    <row r="2752" spans="1:5">
      <c r="A2752" s="4" t="s">
        <v>1027</v>
      </c>
      <c r="B2752" s="5" t="n">
        <v>11195</v>
      </c>
    </row>
    <row r="2753" spans="1:5">
      <c r="A2753" s="4" t="s">
        <v>121</v>
      </c>
      <c r="B2753" s="5" t="n">
        <v>12363</v>
      </c>
    </row>
    <row r="2754" spans="1:5">
      <c r="A2754" s="4" t="s">
        <v>1028</v>
      </c>
      <c r="B2754" s="5" t="n">
        <v>0</v>
      </c>
    </row>
    <row r="2755" spans="1:5">
      <c r="A2755" s="3" t="s">
        <v>1029</v>
      </c>
    </row>
    <row r="2756" spans="1:5">
      <c r="A2756" s="4" t="s">
        <v>483</v>
      </c>
      <c r="B2756" s="5" t="n">
        <v>1168</v>
      </c>
    </row>
    <row r="2757" spans="1:5">
      <c r="A2757" s="4" t="s">
        <v>1030</v>
      </c>
      <c r="B2757" s="5" t="n">
        <v>11195</v>
      </c>
    </row>
    <row r="2758" spans="1:5">
      <c r="A2758" s="4" t="s">
        <v>121</v>
      </c>
      <c r="B2758" s="5" t="n">
        <v>12363</v>
      </c>
    </row>
    <row r="2759" spans="1:5">
      <c r="A2759" s="4" t="s">
        <v>1031</v>
      </c>
      <c r="B2759" s="7" t="n">
        <v>-440</v>
      </c>
    </row>
    <row r="2760" spans="1:5">
      <c r="A2760" s="4" t="s">
        <v>1039</v>
      </c>
      <c r="B2760" s="4" t="s">
        <v>426</v>
      </c>
    </row>
    <row r="2761" spans="1:5">
      <c r="A2761" s="4" t="s">
        <v>1236</v>
      </c>
    </row>
    <row r="2762" spans="1:5">
      <c r="A2762" s="3" t="s">
        <v>1024</v>
      </c>
    </row>
    <row r="2763" spans="1:5">
      <c r="A2763" s="4" t="s">
        <v>1025</v>
      </c>
      <c r="B2763" s="7" t="n">
        <v>0</v>
      </c>
    </row>
    <row r="2764" spans="1:5">
      <c r="A2764" s="3" t="s">
        <v>1026</v>
      </c>
    </row>
    <row r="2765" spans="1:5">
      <c r="A2765" s="4" t="s">
        <v>483</v>
      </c>
      <c r="B2765" s="5" t="n">
        <v>772</v>
      </c>
    </row>
    <row r="2766" spans="1:5">
      <c r="A2766" s="4" t="s">
        <v>1027</v>
      </c>
      <c r="B2766" s="5" t="n">
        <v>23497</v>
      </c>
    </row>
    <row r="2767" spans="1:5">
      <c r="A2767" s="4" t="s">
        <v>121</v>
      </c>
      <c r="B2767" s="5" t="n">
        <v>24269</v>
      </c>
    </row>
    <row r="2768" spans="1:5">
      <c r="A2768" s="4" t="s">
        <v>1028</v>
      </c>
      <c r="B2768" s="5" t="n">
        <v>0</v>
      </c>
    </row>
    <row r="2769" spans="1:5">
      <c r="A2769" s="3" t="s">
        <v>1029</v>
      </c>
    </row>
    <row r="2770" spans="1:5">
      <c r="A2770" s="4" t="s">
        <v>483</v>
      </c>
      <c r="B2770" s="5" t="n">
        <v>772</v>
      </c>
    </row>
    <row r="2771" spans="1:5">
      <c r="A2771" s="4" t="s">
        <v>1030</v>
      </c>
      <c r="B2771" s="5" t="n">
        <v>23497</v>
      </c>
    </row>
    <row r="2772" spans="1:5">
      <c r="A2772" s="4" t="s">
        <v>121</v>
      </c>
      <c r="B2772" s="5" t="n">
        <v>24269</v>
      </c>
    </row>
    <row r="2773" spans="1:5">
      <c r="A2773" s="4" t="s">
        <v>1031</v>
      </c>
      <c r="B2773" s="7" t="n">
        <v>-921</v>
      </c>
    </row>
    <row r="2774" spans="1:5">
      <c r="A2774" s="4" t="s">
        <v>1039</v>
      </c>
      <c r="B2774" s="4" t="s">
        <v>426</v>
      </c>
    </row>
    <row r="2775" spans="1:5">
      <c r="A2775" s="4" t="s">
        <v>1237</v>
      </c>
    </row>
    <row r="2776" spans="1:5">
      <c r="A2776" s="3" t="s">
        <v>1024</v>
      </c>
    </row>
    <row r="2777" spans="1:5">
      <c r="A2777" s="4" t="s">
        <v>1025</v>
      </c>
      <c r="B2777" s="7" t="n">
        <v>0</v>
      </c>
    </row>
    <row r="2778" spans="1:5">
      <c r="A2778" s="3" t="s">
        <v>1026</v>
      </c>
    </row>
    <row r="2779" spans="1:5">
      <c r="A2779" s="4" t="s">
        <v>483</v>
      </c>
      <c r="B2779" s="5" t="n">
        <v>975</v>
      </c>
    </row>
    <row r="2780" spans="1:5">
      <c r="A2780" s="4" t="s">
        <v>1027</v>
      </c>
      <c r="B2780" s="5" t="n">
        <v>30437</v>
      </c>
    </row>
    <row r="2781" spans="1:5">
      <c r="A2781" s="4" t="s">
        <v>121</v>
      </c>
      <c r="B2781" s="5" t="n">
        <v>31412</v>
      </c>
    </row>
    <row r="2782" spans="1:5">
      <c r="A2782" s="4" t="s">
        <v>1028</v>
      </c>
      <c r="B2782" s="5" t="n">
        <v>0</v>
      </c>
    </row>
    <row r="2783" spans="1:5">
      <c r="A2783" s="3" t="s">
        <v>1029</v>
      </c>
    </row>
    <row r="2784" spans="1:5">
      <c r="A2784" s="4" t="s">
        <v>483</v>
      </c>
      <c r="B2784" s="5" t="n">
        <v>975</v>
      </c>
    </row>
    <row r="2785" spans="1:5">
      <c r="A2785" s="4" t="s">
        <v>1030</v>
      </c>
      <c r="B2785" s="5" t="n">
        <v>30437</v>
      </c>
    </row>
    <row r="2786" spans="1:5">
      <c r="A2786" s="4" t="s">
        <v>121</v>
      </c>
      <c r="B2786" s="5" t="n">
        <v>31412</v>
      </c>
    </row>
    <row r="2787" spans="1:5">
      <c r="A2787" s="4" t="s">
        <v>1031</v>
      </c>
      <c r="B2787" s="7" t="n">
        <v>-1188</v>
      </c>
    </row>
    <row r="2788" spans="1:5">
      <c r="A2788" s="4" t="s">
        <v>1039</v>
      </c>
      <c r="B2788" s="4" t="s">
        <v>426</v>
      </c>
    </row>
    <row r="2789" spans="1:5">
      <c r="A2789" s="4" t="s">
        <v>1238</v>
      </c>
    </row>
    <row r="2790" spans="1:5">
      <c r="A2790" s="3" t="s">
        <v>1024</v>
      </c>
    </row>
    <row r="2791" spans="1:5">
      <c r="A2791" s="4" t="s">
        <v>1025</v>
      </c>
      <c r="B2791" s="7" t="n">
        <v>0</v>
      </c>
    </row>
    <row r="2792" spans="1:5">
      <c r="A2792" s="3" t="s">
        <v>1026</v>
      </c>
    </row>
    <row r="2793" spans="1:5">
      <c r="A2793" s="4" t="s">
        <v>483</v>
      </c>
      <c r="B2793" s="5" t="n">
        <v>1402</v>
      </c>
    </row>
    <row r="2794" spans="1:5">
      <c r="A2794" s="4" t="s">
        <v>1027</v>
      </c>
      <c r="B2794" s="5" t="n">
        <v>21494</v>
      </c>
    </row>
    <row r="2795" spans="1:5">
      <c r="A2795" s="4" t="s">
        <v>121</v>
      </c>
      <c r="B2795" s="5" t="n">
        <v>22896</v>
      </c>
    </row>
    <row r="2796" spans="1:5">
      <c r="A2796" s="4" t="s">
        <v>1028</v>
      </c>
      <c r="B2796" s="5" t="n">
        <v>0</v>
      </c>
    </row>
    <row r="2797" spans="1:5">
      <c r="A2797" s="3" t="s">
        <v>1029</v>
      </c>
    </row>
    <row r="2798" spans="1:5">
      <c r="A2798" s="4" t="s">
        <v>483</v>
      </c>
      <c r="B2798" s="5" t="n">
        <v>1402</v>
      </c>
    </row>
    <row r="2799" spans="1:5">
      <c r="A2799" s="4" t="s">
        <v>1030</v>
      </c>
      <c r="B2799" s="5" t="n">
        <v>21494</v>
      </c>
    </row>
    <row r="2800" spans="1:5">
      <c r="A2800" s="4" t="s">
        <v>121</v>
      </c>
      <c r="B2800" s="5" t="n">
        <v>22896</v>
      </c>
    </row>
    <row r="2801" spans="1:5">
      <c r="A2801" s="4" t="s">
        <v>1031</v>
      </c>
      <c r="B2801" s="7" t="n">
        <v>-862</v>
      </c>
    </row>
    <row r="2802" spans="1:5">
      <c r="A2802" s="4" t="s">
        <v>1039</v>
      </c>
      <c r="B2802" s="4" t="s">
        <v>426</v>
      </c>
    </row>
    <row r="2803" spans="1:5">
      <c r="A2803" s="4" t="s">
        <v>1239</v>
      </c>
    </row>
    <row r="2804" spans="1:5">
      <c r="A2804" s="3" t="s">
        <v>1024</v>
      </c>
    </row>
    <row r="2805" spans="1:5">
      <c r="A2805" s="4" t="s">
        <v>1025</v>
      </c>
      <c r="B2805" s="7" t="n">
        <v>0</v>
      </c>
    </row>
    <row r="2806" spans="1:5">
      <c r="A2806" s="3" t="s">
        <v>1026</v>
      </c>
    </row>
    <row r="2807" spans="1:5">
      <c r="A2807" s="4" t="s">
        <v>483</v>
      </c>
      <c r="B2807" s="5" t="n">
        <v>1067</v>
      </c>
    </row>
    <row r="2808" spans="1:5">
      <c r="A2808" s="4" t="s">
        <v>1027</v>
      </c>
      <c r="B2808" s="5" t="n">
        <v>21983</v>
      </c>
    </row>
    <row r="2809" spans="1:5">
      <c r="A2809" s="4" t="s">
        <v>121</v>
      </c>
      <c r="B2809" s="5" t="n">
        <v>23050</v>
      </c>
    </row>
    <row r="2810" spans="1:5">
      <c r="A2810" s="4" t="s">
        <v>1028</v>
      </c>
      <c r="B2810" s="5" t="n">
        <v>0</v>
      </c>
    </row>
    <row r="2811" spans="1:5">
      <c r="A2811" s="3" t="s">
        <v>1029</v>
      </c>
    </row>
    <row r="2812" spans="1:5">
      <c r="A2812" s="4" t="s">
        <v>483</v>
      </c>
      <c r="B2812" s="5" t="n">
        <v>1067</v>
      </c>
    </row>
    <row r="2813" spans="1:5">
      <c r="A2813" s="4" t="s">
        <v>1030</v>
      </c>
      <c r="B2813" s="5" t="n">
        <v>21983</v>
      </c>
    </row>
    <row r="2814" spans="1:5">
      <c r="A2814" s="4" t="s">
        <v>121</v>
      </c>
      <c r="B2814" s="5" t="n">
        <v>23050</v>
      </c>
    </row>
    <row r="2815" spans="1:5">
      <c r="A2815" s="4" t="s">
        <v>1031</v>
      </c>
      <c r="B2815" s="7" t="n">
        <v>-896</v>
      </c>
    </row>
    <row r="2816" spans="1:5">
      <c r="A2816" s="4" t="s">
        <v>1039</v>
      </c>
      <c r="B2816" s="4" t="s">
        <v>426</v>
      </c>
    </row>
    <row r="2817" spans="1:5">
      <c r="A2817" s="4" t="s">
        <v>1240</v>
      </c>
    </row>
    <row r="2818" spans="1:5">
      <c r="A2818" s="3" t="s">
        <v>1024</v>
      </c>
    </row>
    <row r="2819" spans="1:5">
      <c r="A2819" s="4" t="s">
        <v>1025</v>
      </c>
      <c r="B2819" s="7" t="n">
        <v>0</v>
      </c>
    </row>
    <row r="2820" spans="1:5">
      <c r="A2820" s="3" t="s">
        <v>1026</v>
      </c>
    </row>
    <row r="2821" spans="1:5">
      <c r="A2821" s="4" t="s">
        <v>483</v>
      </c>
      <c r="B2821" s="5" t="n">
        <v>691</v>
      </c>
    </row>
    <row r="2822" spans="1:5">
      <c r="A2822" s="4" t="s">
        <v>1027</v>
      </c>
      <c r="B2822" s="5" t="n">
        <v>22205</v>
      </c>
    </row>
    <row r="2823" spans="1:5">
      <c r="A2823" s="4" t="s">
        <v>121</v>
      </c>
      <c r="B2823" s="5" t="n">
        <v>22896</v>
      </c>
    </row>
    <row r="2824" spans="1:5">
      <c r="A2824" s="4" t="s">
        <v>1028</v>
      </c>
      <c r="B2824" s="5" t="n">
        <v>0</v>
      </c>
    </row>
    <row r="2825" spans="1:5">
      <c r="A2825" s="3" t="s">
        <v>1029</v>
      </c>
    </row>
    <row r="2826" spans="1:5">
      <c r="A2826" s="4" t="s">
        <v>483</v>
      </c>
      <c r="B2826" s="5" t="n">
        <v>691</v>
      </c>
    </row>
    <row r="2827" spans="1:5">
      <c r="A2827" s="4" t="s">
        <v>1030</v>
      </c>
      <c r="B2827" s="5" t="n">
        <v>22205</v>
      </c>
    </row>
    <row r="2828" spans="1:5">
      <c r="A2828" s="4" t="s">
        <v>121</v>
      </c>
      <c r="B2828" s="5" t="n">
        <v>22896</v>
      </c>
    </row>
    <row r="2829" spans="1:5">
      <c r="A2829" s="4" t="s">
        <v>1031</v>
      </c>
      <c r="B2829" s="7" t="n">
        <v>-878</v>
      </c>
    </row>
    <row r="2830" spans="1:5">
      <c r="A2830" s="4" t="s">
        <v>1039</v>
      </c>
      <c r="B2830" s="4" t="s">
        <v>426</v>
      </c>
    </row>
    <row r="2831" spans="1:5">
      <c r="A2831" s="4" t="s">
        <v>1241</v>
      </c>
    </row>
    <row r="2832" spans="1:5">
      <c r="A2832" s="3" t="s">
        <v>1024</v>
      </c>
    </row>
    <row r="2833" spans="1:5">
      <c r="A2833" s="4" t="s">
        <v>1025</v>
      </c>
      <c r="B2833" s="7" t="n">
        <v>0</v>
      </c>
    </row>
    <row r="2834" spans="1:5">
      <c r="A2834" s="3" t="s">
        <v>1026</v>
      </c>
    </row>
    <row r="2835" spans="1:5">
      <c r="A2835" s="4" t="s">
        <v>483</v>
      </c>
      <c r="B2835" s="5" t="n">
        <v>498</v>
      </c>
    </row>
    <row r="2836" spans="1:5">
      <c r="A2836" s="4" t="s">
        <v>1027</v>
      </c>
      <c r="B2836" s="5" t="n">
        <v>13240</v>
      </c>
    </row>
    <row r="2837" spans="1:5">
      <c r="A2837" s="4" t="s">
        <v>121</v>
      </c>
      <c r="B2837" s="5" t="n">
        <v>13738</v>
      </c>
    </row>
    <row r="2838" spans="1:5">
      <c r="A2838" s="4" t="s">
        <v>1028</v>
      </c>
      <c r="B2838" s="5" t="n">
        <v>0</v>
      </c>
    </row>
    <row r="2839" spans="1:5">
      <c r="A2839" s="3" t="s">
        <v>1029</v>
      </c>
    </row>
    <row r="2840" spans="1:5">
      <c r="A2840" s="4" t="s">
        <v>483</v>
      </c>
      <c r="B2840" s="5" t="n">
        <v>498</v>
      </c>
    </row>
    <row r="2841" spans="1:5">
      <c r="A2841" s="4" t="s">
        <v>1030</v>
      </c>
      <c r="B2841" s="5" t="n">
        <v>13240</v>
      </c>
    </row>
    <row r="2842" spans="1:5">
      <c r="A2842" s="4" t="s">
        <v>121</v>
      </c>
      <c r="B2842" s="5" t="n">
        <v>13738</v>
      </c>
    </row>
    <row r="2843" spans="1:5">
      <c r="A2843" s="4" t="s">
        <v>1031</v>
      </c>
      <c r="B2843" s="7" t="n">
        <v>-538</v>
      </c>
    </row>
    <row r="2844" spans="1:5">
      <c r="A2844" s="4" t="s">
        <v>1039</v>
      </c>
      <c r="B2844" s="4" t="s">
        <v>426</v>
      </c>
    </row>
    <row r="2845" spans="1:5">
      <c r="A2845" s="4" t="s">
        <v>1242</v>
      </c>
    </row>
    <row r="2846" spans="1:5">
      <c r="A2846" s="3" t="s">
        <v>1024</v>
      </c>
    </row>
    <row r="2847" spans="1:5">
      <c r="A2847" s="4" t="s">
        <v>1025</v>
      </c>
      <c r="B2847" s="7" t="n">
        <v>0</v>
      </c>
    </row>
    <row r="2848" spans="1:5">
      <c r="A2848" s="3" t="s">
        <v>1026</v>
      </c>
    </row>
    <row r="2849" spans="1:5">
      <c r="A2849" s="4" t="s">
        <v>483</v>
      </c>
      <c r="B2849" s="5" t="n">
        <v>457</v>
      </c>
    </row>
    <row r="2850" spans="1:5">
      <c r="A2850" s="4" t="s">
        <v>1027</v>
      </c>
      <c r="B2850" s="5" t="n">
        <v>14125</v>
      </c>
    </row>
    <row r="2851" spans="1:5">
      <c r="A2851" s="4" t="s">
        <v>121</v>
      </c>
      <c r="B2851" s="5" t="n">
        <v>14582</v>
      </c>
    </row>
    <row r="2852" spans="1:5">
      <c r="A2852" s="4" t="s">
        <v>1028</v>
      </c>
      <c r="B2852" s="5" t="n">
        <v>0</v>
      </c>
    </row>
    <row r="2853" spans="1:5">
      <c r="A2853" s="3" t="s">
        <v>1029</v>
      </c>
    </row>
    <row r="2854" spans="1:5">
      <c r="A2854" s="4" t="s">
        <v>483</v>
      </c>
      <c r="B2854" s="5" t="n">
        <v>457</v>
      </c>
    </row>
    <row r="2855" spans="1:5">
      <c r="A2855" s="4" t="s">
        <v>1030</v>
      </c>
      <c r="B2855" s="5" t="n">
        <v>14125</v>
      </c>
    </row>
    <row r="2856" spans="1:5">
      <c r="A2856" s="4" t="s">
        <v>121</v>
      </c>
      <c r="B2856" s="5" t="n">
        <v>14582</v>
      </c>
    </row>
    <row r="2857" spans="1:5">
      <c r="A2857" s="4" t="s">
        <v>1031</v>
      </c>
      <c r="B2857" s="7" t="n">
        <v>-565</v>
      </c>
    </row>
    <row r="2858" spans="1:5">
      <c r="A2858" s="4" t="s">
        <v>1039</v>
      </c>
      <c r="B2858" s="4" t="s">
        <v>426</v>
      </c>
    </row>
    <row r="2859" spans="1:5">
      <c r="A2859" s="4" t="s">
        <v>1243</v>
      </c>
    </row>
    <row r="2860" spans="1:5">
      <c r="A2860" s="3" t="s">
        <v>1024</v>
      </c>
    </row>
    <row r="2861" spans="1:5">
      <c r="A2861" s="4" t="s">
        <v>1025</v>
      </c>
      <c r="B2861" s="7" t="n">
        <v>0</v>
      </c>
    </row>
    <row r="2862" spans="1:5">
      <c r="A2862" s="3" t="s">
        <v>1026</v>
      </c>
    </row>
    <row r="2863" spans="1:5">
      <c r="A2863" s="4" t="s">
        <v>483</v>
      </c>
      <c r="B2863" s="5" t="n">
        <v>864</v>
      </c>
    </row>
    <row r="2864" spans="1:5">
      <c r="A2864" s="4" t="s">
        <v>1027</v>
      </c>
      <c r="B2864" s="5" t="n">
        <v>9286</v>
      </c>
    </row>
    <row r="2865" spans="1:5">
      <c r="A2865" s="4" t="s">
        <v>121</v>
      </c>
      <c r="B2865" s="5" t="n">
        <v>10150</v>
      </c>
    </row>
    <row r="2866" spans="1:5">
      <c r="A2866" s="4" t="s">
        <v>1028</v>
      </c>
      <c r="B2866" s="5" t="n">
        <v>0</v>
      </c>
    </row>
    <row r="2867" spans="1:5">
      <c r="A2867" s="3" t="s">
        <v>1029</v>
      </c>
    </row>
    <row r="2868" spans="1:5">
      <c r="A2868" s="4" t="s">
        <v>483</v>
      </c>
      <c r="B2868" s="5" t="n">
        <v>864</v>
      </c>
    </row>
    <row r="2869" spans="1:5">
      <c r="A2869" s="4" t="s">
        <v>1030</v>
      </c>
      <c r="B2869" s="5" t="n">
        <v>9286</v>
      </c>
    </row>
    <row r="2870" spans="1:5">
      <c r="A2870" s="4" t="s">
        <v>121</v>
      </c>
      <c r="B2870" s="5" t="n">
        <v>10150</v>
      </c>
    </row>
    <row r="2871" spans="1:5">
      <c r="A2871" s="4" t="s">
        <v>1031</v>
      </c>
      <c r="B2871" s="7" t="n">
        <v>-380</v>
      </c>
    </row>
    <row r="2872" spans="1:5">
      <c r="A2872" s="4" t="s">
        <v>1039</v>
      </c>
      <c r="B2872" s="4" t="s">
        <v>426</v>
      </c>
    </row>
    <row r="2873" spans="1:5">
      <c r="A2873" s="4" t="s">
        <v>1244</v>
      </c>
    </row>
    <row r="2874" spans="1:5">
      <c r="A2874" s="3" t="s">
        <v>1024</v>
      </c>
    </row>
    <row r="2875" spans="1:5">
      <c r="A2875" s="4" t="s">
        <v>1025</v>
      </c>
      <c r="B2875" s="7" t="n">
        <v>0</v>
      </c>
    </row>
    <row r="2876" spans="1:5">
      <c r="A2876" s="3" t="s">
        <v>1026</v>
      </c>
    </row>
    <row r="2877" spans="1:5">
      <c r="A2877" s="4" t="s">
        <v>483</v>
      </c>
      <c r="B2877" s="5" t="n">
        <v>1107</v>
      </c>
    </row>
    <row r="2878" spans="1:5">
      <c r="A2878" s="4" t="s">
        <v>1027</v>
      </c>
      <c r="B2878" s="5" t="n">
        <v>5402</v>
      </c>
    </row>
    <row r="2879" spans="1:5">
      <c r="A2879" s="4" t="s">
        <v>121</v>
      </c>
      <c r="B2879" s="5" t="n">
        <v>6509</v>
      </c>
    </row>
    <row r="2880" spans="1:5">
      <c r="A2880" s="4" t="s">
        <v>1028</v>
      </c>
      <c r="B2880" s="5" t="n">
        <v>0</v>
      </c>
    </row>
    <row r="2881" spans="1:5">
      <c r="A2881" s="3" t="s">
        <v>1029</v>
      </c>
    </row>
    <row r="2882" spans="1:5">
      <c r="A2882" s="4" t="s">
        <v>483</v>
      </c>
      <c r="B2882" s="5" t="n">
        <v>1107</v>
      </c>
    </row>
    <row r="2883" spans="1:5">
      <c r="A2883" s="4" t="s">
        <v>1030</v>
      </c>
      <c r="B2883" s="5" t="n">
        <v>5402</v>
      </c>
    </row>
    <row r="2884" spans="1:5">
      <c r="A2884" s="4" t="s">
        <v>121</v>
      </c>
      <c r="B2884" s="5" t="n">
        <v>6509</v>
      </c>
    </row>
    <row r="2885" spans="1:5">
      <c r="A2885" s="4" t="s">
        <v>1031</v>
      </c>
      <c r="B2885" s="7" t="n">
        <v>-210</v>
      </c>
    </row>
    <row r="2886" spans="1:5">
      <c r="A2886" s="4" t="s">
        <v>1039</v>
      </c>
      <c r="B2886" s="4" t="s">
        <v>426</v>
      </c>
    </row>
    <row r="2887" spans="1:5">
      <c r="A2887" s="4" t="s">
        <v>1245</v>
      </c>
    </row>
    <row r="2888" spans="1:5">
      <c r="A2888" s="3" t="s">
        <v>1024</v>
      </c>
    </row>
    <row r="2889" spans="1:5">
      <c r="A2889" s="4" t="s">
        <v>1025</v>
      </c>
      <c r="B2889" s="7" t="n">
        <v>0</v>
      </c>
    </row>
    <row r="2890" spans="1:5">
      <c r="A2890" s="3" t="s">
        <v>1026</v>
      </c>
    </row>
    <row r="2891" spans="1:5">
      <c r="A2891" s="4" t="s">
        <v>483</v>
      </c>
      <c r="B2891" s="5" t="n">
        <v>315</v>
      </c>
    </row>
    <row r="2892" spans="1:5">
      <c r="A2892" s="4" t="s">
        <v>1027</v>
      </c>
      <c r="B2892" s="5" t="n">
        <v>9759</v>
      </c>
    </row>
    <row r="2893" spans="1:5">
      <c r="A2893" s="4" t="s">
        <v>121</v>
      </c>
      <c r="B2893" s="5" t="n">
        <v>10074</v>
      </c>
    </row>
    <row r="2894" spans="1:5">
      <c r="A2894" s="4" t="s">
        <v>1028</v>
      </c>
      <c r="B2894" s="5" t="n">
        <v>0</v>
      </c>
    </row>
    <row r="2895" spans="1:5">
      <c r="A2895" s="3" t="s">
        <v>1029</v>
      </c>
    </row>
    <row r="2896" spans="1:5">
      <c r="A2896" s="4" t="s">
        <v>483</v>
      </c>
      <c r="B2896" s="5" t="n">
        <v>315</v>
      </c>
    </row>
    <row r="2897" spans="1:5">
      <c r="A2897" s="4" t="s">
        <v>1030</v>
      </c>
      <c r="B2897" s="5" t="n">
        <v>9759</v>
      </c>
    </row>
    <row r="2898" spans="1:5">
      <c r="A2898" s="4" t="s">
        <v>121</v>
      </c>
      <c r="B2898" s="5" t="n">
        <v>10074</v>
      </c>
    </row>
    <row r="2899" spans="1:5">
      <c r="A2899" s="4" t="s">
        <v>1031</v>
      </c>
      <c r="B2899" s="7" t="n">
        <v>-364</v>
      </c>
    </row>
    <row r="2900" spans="1:5">
      <c r="A2900" s="4" t="s">
        <v>1039</v>
      </c>
      <c r="B2900" s="4" t="s">
        <v>426</v>
      </c>
    </row>
    <row r="2901" spans="1:5">
      <c r="A2901" s="4" t="s">
        <v>1246</v>
      </c>
    </row>
    <row r="2902" spans="1:5">
      <c r="A2902" s="3" t="s">
        <v>1024</v>
      </c>
    </row>
    <row r="2903" spans="1:5">
      <c r="A2903" s="4" t="s">
        <v>1025</v>
      </c>
      <c r="B2903" s="7" t="n">
        <v>0</v>
      </c>
    </row>
    <row r="2904" spans="1:5">
      <c r="A2904" s="3" t="s">
        <v>1026</v>
      </c>
    </row>
    <row r="2905" spans="1:5">
      <c r="A2905" s="4" t="s">
        <v>483</v>
      </c>
      <c r="B2905" s="5" t="n">
        <v>569</v>
      </c>
    </row>
    <row r="2906" spans="1:5">
      <c r="A2906" s="4" t="s">
        <v>1027</v>
      </c>
      <c r="B2906" s="5" t="n">
        <v>6300</v>
      </c>
    </row>
    <row r="2907" spans="1:5">
      <c r="A2907" s="4" t="s">
        <v>121</v>
      </c>
      <c r="B2907" s="5" t="n">
        <v>6869</v>
      </c>
    </row>
    <row r="2908" spans="1:5">
      <c r="A2908" s="4" t="s">
        <v>1028</v>
      </c>
      <c r="B2908" s="5" t="n">
        <v>0</v>
      </c>
    </row>
    <row r="2909" spans="1:5">
      <c r="A2909" s="3" t="s">
        <v>1029</v>
      </c>
    </row>
    <row r="2910" spans="1:5">
      <c r="A2910" s="4" t="s">
        <v>483</v>
      </c>
      <c r="B2910" s="5" t="n">
        <v>569</v>
      </c>
    </row>
    <row r="2911" spans="1:5">
      <c r="A2911" s="4" t="s">
        <v>1030</v>
      </c>
      <c r="B2911" s="5" t="n">
        <v>6300</v>
      </c>
    </row>
    <row r="2912" spans="1:5">
      <c r="A2912" s="4" t="s">
        <v>121</v>
      </c>
      <c r="B2912" s="5" t="n">
        <v>6869</v>
      </c>
    </row>
    <row r="2913" spans="1:5">
      <c r="A2913" s="4" t="s">
        <v>1031</v>
      </c>
      <c r="B2913" s="7" t="n">
        <v>-251</v>
      </c>
    </row>
    <row r="2914" spans="1:5">
      <c r="A2914" s="4" t="s">
        <v>1039</v>
      </c>
      <c r="B2914" s="4" t="s">
        <v>426</v>
      </c>
    </row>
    <row r="2915" spans="1:5">
      <c r="A2915" s="4" t="s">
        <v>1247</v>
      </c>
    </row>
    <row r="2916" spans="1:5">
      <c r="A2916" s="3" t="s">
        <v>1024</v>
      </c>
    </row>
    <row r="2917" spans="1:5">
      <c r="A2917" s="4" t="s">
        <v>1025</v>
      </c>
      <c r="B2917" s="7" t="n">
        <v>0</v>
      </c>
    </row>
    <row r="2918" spans="1:5">
      <c r="A2918" s="3" t="s">
        <v>1026</v>
      </c>
    </row>
    <row r="2919" spans="1:5">
      <c r="A2919" s="4" t="s">
        <v>483</v>
      </c>
      <c r="B2919" s="5" t="n">
        <v>1565</v>
      </c>
    </row>
    <row r="2920" spans="1:5">
      <c r="A2920" s="4" t="s">
        <v>1027</v>
      </c>
      <c r="B2920" s="5" t="n">
        <v>12936</v>
      </c>
    </row>
    <row r="2921" spans="1:5">
      <c r="A2921" s="4" t="s">
        <v>121</v>
      </c>
      <c r="B2921" s="5" t="n">
        <v>14501</v>
      </c>
    </row>
    <row r="2922" spans="1:5">
      <c r="A2922" s="4" t="s">
        <v>1028</v>
      </c>
      <c r="B2922" s="5" t="n">
        <v>0</v>
      </c>
    </row>
    <row r="2923" spans="1:5">
      <c r="A2923" s="3" t="s">
        <v>1029</v>
      </c>
    </row>
    <row r="2924" spans="1:5">
      <c r="A2924" s="4" t="s">
        <v>483</v>
      </c>
      <c r="B2924" s="5" t="n">
        <v>1565</v>
      </c>
    </row>
    <row r="2925" spans="1:5">
      <c r="A2925" s="4" t="s">
        <v>1030</v>
      </c>
      <c r="B2925" s="5" t="n">
        <v>12936</v>
      </c>
    </row>
    <row r="2926" spans="1:5">
      <c r="A2926" s="4" t="s">
        <v>121</v>
      </c>
      <c r="B2926" s="5" t="n">
        <v>14501</v>
      </c>
    </row>
    <row r="2927" spans="1:5">
      <c r="A2927" s="4" t="s">
        <v>1031</v>
      </c>
      <c r="B2927" s="7" t="n">
        <v>-478</v>
      </c>
    </row>
    <row r="2928" spans="1:5">
      <c r="A2928" s="4" t="s">
        <v>1039</v>
      </c>
      <c r="B2928" s="4" t="s">
        <v>426</v>
      </c>
    </row>
    <row r="2929" spans="1:5">
      <c r="A2929" s="4" t="s">
        <v>1248</v>
      </c>
    </row>
    <row r="2930" spans="1:5">
      <c r="A2930" s="3" t="s">
        <v>1024</v>
      </c>
    </row>
    <row r="2931" spans="1:5">
      <c r="A2931" s="4" t="s">
        <v>1025</v>
      </c>
      <c r="B2931" s="7" t="n">
        <v>0</v>
      </c>
    </row>
    <row r="2932" spans="1:5">
      <c r="A2932" s="3" t="s">
        <v>1026</v>
      </c>
    </row>
    <row r="2933" spans="1:5">
      <c r="A2933" s="4" t="s">
        <v>483</v>
      </c>
      <c r="B2933" s="5" t="n">
        <v>528</v>
      </c>
    </row>
    <row r="2934" spans="1:5">
      <c r="A2934" s="4" t="s">
        <v>1027</v>
      </c>
      <c r="B2934" s="5" t="n">
        <v>2311</v>
      </c>
    </row>
    <row r="2935" spans="1:5">
      <c r="A2935" s="4" t="s">
        <v>121</v>
      </c>
      <c r="B2935" s="5" t="n">
        <v>2839</v>
      </c>
    </row>
    <row r="2936" spans="1:5">
      <c r="A2936" s="4" t="s">
        <v>1028</v>
      </c>
      <c r="B2936" s="5" t="n">
        <v>0</v>
      </c>
    </row>
    <row r="2937" spans="1:5">
      <c r="A2937" s="3" t="s">
        <v>1029</v>
      </c>
    </row>
    <row r="2938" spans="1:5">
      <c r="A2938" s="4" t="s">
        <v>483</v>
      </c>
      <c r="B2938" s="5" t="n">
        <v>528</v>
      </c>
    </row>
    <row r="2939" spans="1:5">
      <c r="A2939" s="4" t="s">
        <v>1030</v>
      </c>
      <c r="B2939" s="5" t="n">
        <v>2311</v>
      </c>
    </row>
    <row r="2940" spans="1:5">
      <c r="A2940" s="4" t="s">
        <v>121</v>
      </c>
      <c r="B2940" s="5" t="n">
        <v>2839</v>
      </c>
    </row>
    <row r="2941" spans="1:5">
      <c r="A2941" s="4" t="s">
        <v>1031</v>
      </c>
      <c r="B2941" s="7" t="n">
        <v>-105</v>
      </c>
    </row>
    <row r="2942" spans="1:5">
      <c r="A2942" s="4" t="s">
        <v>1039</v>
      </c>
      <c r="B2942" s="4" t="s">
        <v>426</v>
      </c>
    </row>
    <row r="2943" spans="1:5">
      <c r="A2943" s="4" t="s">
        <v>1249</v>
      </c>
    </row>
    <row r="2944" spans="1:5">
      <c r="A2944" s="3" t="s">
        <v>1024</v>
      </c>
    </row>
    <row r="2945" spans="1:5">
      <c r="A2945" s="4" t="s">
        <v>1025</v>
      </c>
      <c r="B2945" s="7" t="n">
        <v>0</v>
      </c>
    </row>
    <row r="2946" spans="1:5">
      <c r="A2946" s="3" t="s">
        <v>1026</v>
      </c>
    </row>
    <row r="2947" spans="1:5">
      <c r="A2947" s="4" t="s">
        <v>483</v>
      </c>
      <c r="B2947" s="5" t="n">
        <v>945</v>
      </c>
    </row>
    <row r="2948" spans="1:5">
      <c r="A2948" s="4" t="s">
        <v>1027</v>
      </c>
      <c r="B2948" s="5" t="n">
        <v>20424</v>
      </c>
    </row>
    <row r="2949" spans="1:5">
      <c r="A2949" s="4" t="s">
        <v>121</v>
      </c>
      <c r="B2949" s="5" t="n">
        <v>21369</v>
      </c>
    </row>
    <row r="2950" spans="1:5">
      <c r="A2950" s="4" t="s">
        <v>1028</v>
      </c>
      <c r="B2950" s="5" t="n">
        <v>0</v>
      </c>
    </row>
    <row r="2951" spans="1:5">
      <c r="A2951" s="3" t="s">
        <v>1029</v>
      </c>
    </row>
    <row r="2952" spans="1:5">
      <c r="A2952" s="4" t="s">
        <v>483</v>
      </c>
      <c r="B2952" s="5" t="n">
        <v>945</v>
      </c>
    </row>
    <row r="2953" spans="1:5">
      <c r="A2953" s="4" t="s">
        <v>1030</v>
      </c>
      <c r="B2953" s="5" t="n">
        <v>20424</v>
      </c>
    </row>
    <row r="2954" spans="1:5">
      <c r="A2954" s="4" t="s">
        <v>121</v>
      </c>
      <c r="B2954" s="5" t="n">
        <v>21369</v>
      </c>
    </row>
    <row r="2955" spans="1:5">
      <c r="A2955" s="4" t="s">
        <v>1031</v>
      </c>
      <c r="B2955" s="7" t="n">
        <v>-740</v>
      </c>
    </row>
    <row r="2956" spans="1:5">
      <c r="A2956" s="4" t="s">
        <v>1039</v>
      </c>
      <c r="B2956" s="4" t="s">
        <v>426</v>
      </c>
    </row>
    <row r="2957" spans="1:5">
      <c r="A2957" s="4" t="s">
        <v>1250</v>
      </c>
    </row>
    <row r="2958" spans="1:5">
      <c r="A2958" s="3" t="s">
        <v>1024</v>
      </c>
    </row>
    <row r="2959" spans="1:5">
      <c r="A2959" s="4" t="s">
        <v>1025</v>
      </c>
      <c r="B2959" s="7" t="n">
        <v>0</v>
      </c>
    </row>
    <row r="2960" spans="1:5">
      <c r="A2960" s="3" t="s">
        <v>1026</v>
      </c>
    </row>
    <row r="2961" spans="1:5">
      <c r="A2961" s="4" t="s">
        <v>483</v>
      </c>
      <c r="B2961" s="5" t="n">
        <v>711</v>
      </c>
    </row>
    <row r="2962" spans="1:5">
      <c r="A2962" s="4" t="s">
        <v>1027</v>
      </c>
      <c r="B2962" s="5" t="n">
        <v>10737</v>
      </c>
    </row>
    <row r="2963" spans="1:5">
      <c r="A2963" s="4" t="s">
        <v>121</v>
      </c>
      <c r="B2963" s="5" t="n">
        <v>11448</v>
      </c>
    </row>
    <row r="2964" spans="1:5">
      <c r="A2964" s="4" t="s">
        <v>1028</v>
      </c>
      <c r="B2964" s="5" t="n">
        <v>0</v>
      </c>
    </row>
    <row r="2965" spans="1:5">
      <c r="A2965" s="3" t="s">
        <v>1029</v>
      </c>
    </row>
    <row r="2966" spans="1:5">
      <c r="A2966" s="4" t="s">
        <v>483</v>
      </c>
      <c r="B2966" s="5" t="n">
        <v>711</v>
      </c>
    </row>
    <row r="2967" spans="1:5">
      <c r="A2967" s="4" t="s">
        <v>1030</v>
      </c>
      <c r="B2967" s="5" t="n">
        <v>10737</v>
      </c>
    </row>
    <row r="2968" spans="1:5">
      <c r="A2968" s="4" t="s">
        <v>121</v>
      </c>
      <c r="B2968" s="5" t="n">
        <v>11448</v>
      </c>
    </row>
    <row r="2969" spans="1:5">
      <c r="A2969" s="4" t="s">
        <v>1031</v>
      </c>
      <c r="B2969" s="7" t="n">
        <v>-406</v>
      </c>
    </row>
    <row r="2970" spans="1:5">
      <c r="A2970" s="4" t="s">
        <v>1039</v>
      </c>
      <c r="B2970" s="4" t="s">
        <v>426</v>
      </c>
    </row>
    <row r="2971" spans="1:5">
      <c r="A2971" s="4" t="s">
        <v>1251</v>
      </c>
    </row>
    <row r="2972" spans="1:5">
      <c r="A2972" s="3" t="s">
        <v>1024</v>
      </c>
    </row>
    <row r="2973" spans="1:5">
      <c r="A2973" s="4" t="s">
        <v>1025</v>
      </c>
      <c r="B2973" s="7" t="n">
        <v>0</v>
      </c>
    </row>
    <row r="2974" spans="1:5">
      <c r="A2974" s="3" t="s">
        <v>1026</v>
      </c>
    </row>
    <row r="2975" spans="1:5">
      <c r="A2975" s="4" t="s">
        <v>483</v>
      </c>
      <c r="B2975" s="5" t="n">
        <v>823</v>
      </c>
    </row>
    <row r="2976" spans="1:5">
      <c r="A2976" s="4" t="s">
        <v>1027</v>
      </c>
      <c r="B2976" s="5" t="n">
        <v>4214</v>
      </c>
    </row>
    <row r="2977" spans="1:5">
      <c r="A2977" s="4" t="s">
        <v>121</v>
      </c>
      <c r="B2977" s="5" t="n">
        <v>5037</v>
      </c>
    </row>
    <row r="2978" spans="1:5">
      <c r="A2978" s="4" t="s">
        <v>1028</v>
      </c>
      <c r="B2978" s="5" t="n">
        <v>0</v>
      </c>
    </row>
    <row r="2979" spans="1:5">
      <c r="A2979" s="3" t="s">
        <v>1029</v>
      </c>
    </row>
    <row r="2980" spans="1:5">
      <c r="A2980" s="4" t="s">
        <v>483</v>
      </c>
      <c r="B2980" s="5" t="n">
        <v>823</v>
      </c>
    </row>
    <row r="2981" spans="1:5">
      <c r="A2981" s="4" t="s">
        <v>1030</v>
      </c>
      <c r="B2981" s="5" t="n">
        <v>4214</v>
      </c>
    </row>
    <row r="2982" spans="1:5">
      <c r="A2982" s="4" t="s">
        <v>121</v>
      </c>
      <c r="B2982" s="5" t="n">
        <v>5037</v>
      </c>
    </row>
    <row r="2983" spans="1:5">
      <c r="A2983" s="4" t="s">
        <v>1031</v>
      </c>
      <c r="B2983" s="7" t="n">
        <v>-183</v>
      </c>
    </row>
    <row r="2984" spans="1:5">
      <c r="A2984" s="4" t="s">
        <v>1039</v>
      </c>
      <c r="B2984" s="4" t="s">
        <v>426</v>
      </c>
    </row>
    <row r="2985" spans="1:5">
      <c r="A2985" s="4" t="s">
        <v>1252</v>
      </c>
    </row>
    <row r="2986" spans="1:5">
      <c r="A2986" s="3" t="s">
        <v>1024</v>
      </c>
    </row>
    <row r="2987" spans="1:5">
      <c r="A2987" s="4" t="s">
        <v>1025</v>
      </c>
      <c r="B2987" s="7" t="n">
        <v>0</v>
      </c>
    </row>
    <row r="2988" spans="1:5">
      <c r="A2988" s="3" t="s">
        <v>1026</v>
      </c>
    </row>
    <row r="2989" spans="1:5">
      <c r="A2989" s="4" t="s">
        <v>483</v>
      </c>
      <c r="B2989" s="5" t="n">
        <v>1209</v>
      </c>
    </row>
    <row r="2990" spans="1:5">
      <c r="A2990" s="4" t="s">
        <v>1027</v>
      </c>
      <c r="B2990" s="5" t="n">
        <v>13444</v>
      </c>
    </row>
    <row r="2991" spans="1:5">
      <c r="A2991" s="4" t="s">
        <v>121</v>
      </c>
      <c r="B2991" s="5" t="n">
        <v>14653</v>
      </c>
    </row>
    <row r="2992" spans="1:5">
      <c r="A2992" s="4" t="s">
        <v>1028</v>
      </c>
      <c r="B2992" s="5" t="n">
        <v>0</v>
      </c>
    </row>
    <row r="2993" spans="1:5">
      <c r="A2993" s="3" t="s">
        <v>1029</v>
      </c>
    </row>
    <row r="2994" spans="1:5">
      <c r="A2994" s="4" t="s">
        <v>483</v>
      </c>
      <c r="B2994" s="5" t="n">
        <v>1209</v>
      </c>
    </row>
    <row r="2995" spans="1:5">
      <c r="A2995" s="4" t="s">
        <v>1030</v>
      </c>
      <c r="B2995" s="5" t="n">
        <v>13444</v>
      </c>
    </row>
    <row r="2996" spans="1:5">
      <c r="A2996" s="4" t="s">
        <v>121</v>
      </c>
      <c r="B2996" s="5" t="n">
        <v>14653</v>
      </c>
    </row>
    <row r="2997" spans="1:5">
      <c r="A2997" s="4" t="s">
        <v>1031</v>
      </c>
      <c r="B2997" s="7" t="n">
        <v>-522</v>
      </c>
    </row>
    <row r="2998" spans="1:5">
      <c r="A2998" s="4" t="s">
        <v>1039</v>
      </c>
      <c r="B2998" s="4" t="s">
        <v>426</v>
      </c>
    </row>
    <row r="2999" spans="1:5">
      <c r="A2999" s="4" t="s">
        <v>1253</v>
      </c>
    </row>
    <row r="3000" spans="1:5">
      <c r="A3000" s="3" t="s">
        <v>1024</v>
      </c>
    </row>
    <row r="3001" spans="1:5">
      <c r="A3001" s="4" t="s">
        <v>1025</v>
      </c>
      <c r="B3001" s="7" t="n">
        <v>0</v>
      </c>
    </row>
    <row r="3002" spans="1:5">
      <c r="A3002" s="3" t="s">
        <v>1026</v>
      </c>
    </row>
    <row r="3003" spans="1:5">
      <c r="A3003" s="4" t="s">
        <v>483</v>
      </c>
      <c r="B3003" s="5" t="n">
        <v>396</v>
      </c>
    </row>
    <row r="3004" spans="1:5">
      <c r="A3004" s="4" t="s">
        <v>1027</v>
      </c>
      <c r="B3004" s="5" t="n">
        <v>7846</v>
      </c>
    </row>
    <row r="3005" spans="1:5">
      <c r="A3005" s="4" t="s">
        <v>121</v>
      </c>
      <c r="B3005" s="5" t="n">
        <v>8242</v>
      </c>
    </row>
    <row r="3006" spans="1:5">
      <c r="A3006" s="4" t="s">
        <v>1028</v>
      </c>
      <c r="B3006" s="5" t="n">
        <v>0</v>
      </c>
    </row>
    <row r="3007" spans="1:5">
      <c r="A3007" s="3" t="s">
        <v>1029</v>
      </c>
    </row>
    <row r="3008" spans="1:5">
      <c r="A3008" s="4" t="s">
        <v>483</v>
      </c>
      <c r="B3008" s="5" t="n">
        <v>396</v>
      </c>
    </row>
    <row r="3009" spans="1:5">
      <c r="A3009" s="4" t="s">
        <v>1030</v>
      </c>
      <c r="B3009" s="5" t="n">
        <v>7846</v>
      </c>
    </row>
    <row r="3010" spans="1:5">
      <c r="A3010" s="4" t="s">
        <v>121</v>
      </c>
      <c r="B3010" s="5" t="n">
        <v>8242</v>
      </c>
    </row>
    <row r="3011" spans="1:5">
      <c r="A3011" s="4" t="s">
        <v>1031</v>
      </c>
      <c r="B3011" s="7" t="n">
        <v>-301</v>
      </c>
    </row>
    <row r="3012" spans="1:5">
      <c r="A3012" s="4" t="s">
        <v>1039</v>
      </c>
      <c r="B3012" s="4" t="s">
        <v>426</v>
      </c>
    </row>
    <row r="3013" spans="1:5">
      <c r="A3013" s="4" t="s">
        <v>1254</v>
      </c>
    </row>
    <row r="3014" spans="1:5">
      <c r="A3014" s="3" t="s">
        <v>1024</v>
      </c>
    </row>
    <row r="3015" spans="1:5">
      <c r="A3015" s="4" t="s">
        <v>1025</v>
      </c>
      <c r="B3015" s="7" t="n">
        <v>0</v>
      </c>
    </row>
    <row r="3016" spans="1:5">
      <c r="A3016" s="3" t="s">
        <v>1026</v>
      </c>
    </row>
    <row r="3017" spans="1:5">
      <c r="A3017" s="4" t="s">
        <v>483</v>
      </c>
      <c r="B3017" s="5" t="n">
        <v>634</v>
      </c>
    </row>
    <row r="3018" spans="1:5">
      <c r="A3018" s="4" t="s">
        <v>1027</v>
      </c>
      <c r="B3018" s="5" t="n">
        <v>28071</v>
      </c>
    </row>
    <row r="3019" spans="1:5">
      <c r="A3019" s="4" t="s">
        <v>121</v>
      </c>
      <c r="B3019" s="5" t="n">
        <v>28705</v>
      </c>
    </row>
    <row r="3020" spans="1:5">
      <c r="A3020" s="4" t="s">
        <v>1028</v>
      </c>
      <c r="B3020" s="5" t="n">
        <v>0</v>
      </c>
    </row>
    <row r="3021" spans="1:5">
      <c r="A3021" s="3" t="s">
        <v>1029</v>
      </c>
    </row>
    <row r="3022" spans="1:5">
      <c r="A3022" s="4" t="s">
        <v>483</v>
      </c>
      <c r="B3022" s="5" t="n">
        <v>634</v>
      </c>
    </row>
    <row r="3023" spans="1:5">
      <c r="A3023" s="4" t="s">
        <v>1030</v>
      </c>
      <c r="B3023" s="5" t="n">
        <v>28071</v>
      </c>
    </row>
    <row r="3024" spans="1:5">
      <c r="A3024" s="4" t="s">
        <v>121</v>
      </c>
      <c r="B3024" s="5" t="n">
        <v>28705</v>
      </c>
    </row>
    <row r="3025" spans="1:5">
      <c r="A3025" s="4" t="s">
        <v>1031</v>
      </c>
      <c r="B3025" s="7" t="n">
        <v>-992</v>
      </c>
    </row>
    <row r="3026" spans="1:5">
      <c r="A3026" s="4" t="s">
        <v>1039</v>
      </c>
      <c r="B3026" s="4" t="s">
        <v>426</v>
      </c>
    </row>
    <row r="3027" spans="1:5">
      <c r="A3027" s="4" t="s">
        <v>1255</v>
      </c>
    </row>
    <row r="3028" spans="1:5">
      <c r="A3028" s="3" t="s">
        <v>1024</v>
      </c>
    </row>
    <row r="3029" spans="1:5">
      <c r="A3029" s="4" t="s">
        <v>1025</v>
      </c>
      <c r="B3029" s="7" t="n">
        <v>0</v>
      </c>
    </row>
    <row r="3030" spans="1:5">
      <c r="A3030" s="3" t="s">
        <v>1026</v>
      </c>
    </row>
    <row r="3031" spans="1:5">
      <c r="A3031" s="4" t="s">
        <v>483</v>
      </c>
      <c r="B3031" s="5" t="n">
        <v>644</v>
      </c>
    </row>
    <row r="3032" spans="1:5">
      <c r="A3032" s="4" t="s">
        <v>1027</v>
      </c>
      <c r="B3032" s="5" t="n">
        <v>37451</v>
      </c>
    </row>
    <row r="3033" spans="1:5">
      <c r="A3033" s="4" t="s">
        <v>121</v>
      </c>
      <c r="B3033" s="5" t="n">
        <v>38095</v>
      </c>
    </row>
    <row r="3034" spans="1:5">
      <c r="A3034" s="4" t="s">
        <v>1028</v>
      </c>
      <c r="B3034" s="5" t="n">
        <v>0</v>
      </c>
    </row>
    <row r="3035" spans="1:5">
      <c r="A3035" s="3" t="s">
        <v>1029</v>
      </c>
    </row>
    <row r="3036" spans="1:5">
      <c r="A3036" s="4" t="s">
        <v>483</v>
      </c>
      <c r="B3036" s="5" t="n">
        <v>644</v>
      </c>
    </row>
    <row r="3037" spans="1:5">
      <c r="A3037" s="4" t="s">
        <v>1030</v>
      </c>
      <c r="B3037" s="5" t="n">
        <v>37451</v>
      </c>
    </row>
    <row r="3038" spans="1:5">
      <c r="A3038" s="4" t="s">
        <v>121</v>
      </c>
      <c r="B3038" s="5" t="n">
        <v>38095</v>
      </c>
    </row>
    <row r="3039" spans="1:5">
      <c r="A3039" s="4" t="s">
        <v>1031</v>
      </c>
      <c r="B3039" s="7" t="n">
        <v>-1486</v>
      </c>
    </row>
    <row r="3040" spans="1:5">
      <c r="A3040" s="4" t="s">
        <v>1039</v>
      </c>
      <c r="B3040" s="4" t="s">
        <v>426</v>
      </c>
    </row>
    <row r="3041" spans="1:5">
      <c r="A3041" s="4" t="s">
        <v>1256</v>
      </c>
    </row>
    <row r="3042" spans="1:5">
      <c r="A3042" s="3" t="s">
        <v>1024</v>
      </c>
    </row>
    <row r="3043" spans="1:5">
      <c r="A3043" s="4" t="s">
        <v>1025</v>
      </c>
      <c r="B3043" s="7" t="n">
        <v>0</v>
      </c>
    </row>
    <row r="3044" spans="1:5">
      <c r="A3044" s="3" t="s">
        <v>1026</v>
      </c>
    </row>
    <row r="3045" spans="1:5">
      <c r="A3045" s="4" t="s">
        <v>483</v>
      </c>
      <c r="B3045" s="5" t="n">
        <v>902</v>
      </c>
    </row>
    <row r="3046" spans="1:5">
      <c r="A3046" s="4" t="s">
        <v>1027</v>
      </c>
      <c r="B3046" s="5" t="n">
        <v>3850</v>
      </c>
    </row>
    <row r="3047" spans="1:5">
      <c r="A3047" s="4" t="s">
        <v>121</v>
      </c>
      <c r="B3047" s="5" t="n">
        <v>4752</v>
      </c>
    </row>
    <row r="3048" spans="1:5">
      <c r="A3048" s="4" t="s">
        <v>1028</v>
      </c>
      <c r="B3048" s="5" t="n">
        <v>0</v>
      </c>
    </row>
    <row r="3049" spans="1:5">
      <c r="A3049" s="3" t="s">
        <v>1029</v>
      </c>
    </row>
    <row r="3050" spans="1:5">
      <c r="A3050" s="4" t="s">
        <v>483</v>
      </c>
      <c r="B3050" s="5" t="n">
        <v>902</v>
      </c>
    </row>
    <row r="3051" spans="1:5">
      <c r="A3051" s="4" t="s">
        <v>1030</v>
      </c>
      <c r="B3051" s="5" t="n">
        <v>3850</v>
      </c>
    </row>
    <row r="3052" spans="1:5">
      <c r="A3052" s="4" t="s">
        <v>121</v>
      </c>
      <c r="B3052" s="5" t="n">
        <v>4752</v>
      </c>
    </row>
    <row r="3053" spans="1:5">
      <c r="A3053" s="4" t="s">
        <v>1031</v>
      </c>
      <c r="B3053" s="7" t="n">
        <v>-186</v>
      </c>
    </row>
    <row r="3054" spans="1:5">
      <c r="A3054" s="4" t="s">
        <v>1039</v>
      </c>
      <c r="B3054" s="4" t="s">
        <v>426</v>
      </c>
    </row>
    <row r="3055" spans="1:5">
      <c r="A3055" s="4" t="s">
        <v>1257</v>
      </c>
    </row>
    <row r="3056" spans="1:5">
      <c r="A3056" s="3" t="s">
        <v>1024</v>
      </c>
    </row>
    <row r="3057" spans="1:5">
      <c r="A3057" s="4" t="s">
        <v>1025</v>
      </c>
      <c r="B3057" s="7" t="n">
        <v>0</v>
      </c>
    </row>
    <row r="3058" spans="1:5">
      <c r="A3058" s="3" t="s">
        <v>1026</v>
      </c>
    </row>
    <row r="3059" spans="1:5">
      <c r="A3059" s="4" t="s">
        <v>483</v>
      </c>
      <c r="B3059" s="5" t="n">
        <v>1235</v>
      </c>
    </row>
    <row r="3060" spans="1:5">
      <c r="A3060" s="4" t="s">
        <v>1027</v>
      </c>
      <c r="B3060" s="5" t="n">
        <v>3765</v>
      </c>
    </row>
    <row r="3061" spans="1:5">
      <c r="A3061" s="4" t="s">
        <v>121</v>
      </c>
      <c r="B3061" s="5" t="n">
        <v>5000</v>
      </c>
    </row>
    <row r="3062" spans="1:5">
      <c r="A3062" s="4" t="s">
        <v>1028</v>
      </c>
      <c r="B3062" s="5" t="n">
        <v>0</v>
      </c>
    </row>
    <row r="3063" spans="1:5">
      <c r="A3063" s="3" t="s">
        <v>1029</v>
      </c>
    </row>
    <row r="3064" spans="1:5">
      <c r="A3064" s="4" t="s">
        <v>483</v>
      </c>
      <c r="B3064" s="5" t="n">
        <v>1235</v>
      </c>
    </row>
    <row r="3065" spans="1:5">
      <c r="A3065" s="4" t="s">
        <v>1030</v>
      </c>
      <c r="B3065" s="5" t="n">
        <v>3765</v>
      </c>
    </row>
    <row r="3066" spans="1:5">
      <c r="A3066" s="4" t="s">
        <v>121</v>
      </c>
      <c r="B3066" s="5" t="n">
        <v>5000</v>
      </c>
    </row>
    <row r="3067" spans="1:5">
      <c r="A3067" s="4" t="s">
        <v>1031</v>
      </c>
      <c r="B3067" s="7" t="n">
        <v>-191</v>
      </c>
    </row>
    <row r="3068" spans="1:5">
      <c r="A3068" s="4" t="s">
        <v>1039</v>
      </c>
      <c r="B3068" s="4" t="s">
        <v>426</v>
      </c>
    </row>
    <row r="3069" spans="1:5">
      <c r="A3069" s="4" t="s">
        <v>1258</v>
      </c>
    </row>
    <row r="3070" spans="1:5">
      <c r="A3070" s="3" t="s">
        <v>1024</v>
      </c>
    </row>
    <row r="3071" spans="1:5">
      <c r="A3071" s="4" t="s">
        <v>1025</v>
      </c>
      <c r="B3071" s="7" t="n">
        <v>0</v>
      </c>
    </row>
    <row r="3072" spans="1:5">
      <c r="A3072" s="3" t="s">
        <v>1026</v>
      </c>
    </row>
    <row r="3073" spans="1:5">
      <c r="A3073" s="4" t="s">
        <v>483</v>
      </c>
      <c r="B3073" s="5" t="n">
        <v>254</v>
      </c>
    </row>
    <row r="3074" spans="1:5">
      <c r="A3074" s="4" t="s">
        <v>1027</v>
      </c>
      <c r="B3074" s="5" t="n">
        <v>5105</v>
      </c>
    </row>
    <row r="3075" spans="1:5">
      <c r="A3075" s="4" t="s">
        <v>121</v>
      </c>
      <c r="B3075" s="5" t="n">
        <v>5359</v>
      </c>
    </row>
    <row r="3076" spans="1:5">
      <c r="A3076" s="4" t="s">
        <v>1028</v>
      </c>
      <c r="B3076" s="5" t="n">
        <v>0</v>
      </c>
    </row>
    <row r="3077" spans="1:5">
      <c r="A3077" s="3" t="s">
        <v>1029</v>
      </c>
    </row>
    <row r="3078" spans="1:5">
      <c r="A3078" s="4" t="s">
        <v>483</v>
      </c>
      <c r="B3078" s="5" t="n">
        <v>254</v>
      </c>
    </row>
    <row r="3079" spans="1:5">
      <c r="A3079" s="4" t="s">
        <v>1030</v>
      </c>
      <c r="B3079" s="5" t="n">
        <v>5105</v>
      </c>
    </row>
    <row r="3080" spans="1:5">
      <c r="A3080" s="4" t="s">
        <v>121</v>
      </c>
      <c r="B3080" s="5" t="n">
        <v>5359</v>
      </c>
    </row>
    <row r="3081" spans="1:5">
      <c r="A3081" s="4" t="s">
        <v>1031</v>
      </c>
      <c r="B3081" s="7" t="n">
        <v>-219</v>
      </c>
    </row>
    <row r="3082" spans="1:5">
      <c r="A3082" s="4" t="s">
        <v>1039</v>
      </c>
      <c r="B3082" s="4" t="s">
        <v>426</v>
      </c>
    </row>
    <row r="3083" spans="1:5">
      <c r="A3083" s="4" t="s">
        <v>1259</v>
      </c>
    </row>
    <row r="3084" spans="1:5">
      <c r="A3084" s="3" t="s">
        <v>1024</v>
      </c>
    </row>
    <row r="3085" spans="1:5">
      <c r="A3085" s="4" t="s">
        <v>1025</v>
      </c>
      <c r="B3085" s="7" t="n">
        <v>0</v>
      </c>
    </row>
    <row r="3086" spans="1:5">
      <c r="A3086" s="3" t="s">
        <v>1026</v>
      </c>
    </row>
    <row r="3087" spans="1:5">
      <c r="A3087" s="4" t="s">
        <v>483</v>
      </c>
      <c r="B3087" s="5" t="n">
        <v>280</v>
      </c>
    </row>
    <row r="3088" spans="1:5">
      <c r="A3088" s="4" t="s">
        <v>1027</v>
      </c>
      <c r="B3088" s="5" t="n">
        <v>13975</v>
      </c>
    </row>
    <row r="3089" spans="1:5">
      <c r="A3089" s="4" t="s">
        <v>121</v>
      </c>
      <c r="B3089" s="5" t="n">
        <v>14255</v>
      </c>
    </row>
    <row r="3090" spans="1:5">
      <c r="A3090" s="4" t="s">
        <v>1028</v>
      </c>
      <c r="B3090" s="5" t="n">
        <v>0</v>
      </c>
    </row>
    <row r="3091" spans="1:5">
      <c r="A3091" s="3" t="s">
        <v>1029</v>
      </c>
    </row>
    <row r="3092" spans="1:5">
      <c r="A3092" s="4" t="s">
        <v>483</v>
      </c>
      <c r="B3092" s="5" t="n">
        <v>280</v>
      </c>
    </row>
    <row r="3093" spans="1:5">
      <c r="A3093" s="4" t="s">
        <v>1030</v>
      </c>
      <c r="B3093" s="5" t="n">
        <v>13975</v>
      </c>
    </row>
    <row r="3094" spans="1:5">
      <c r="A3094" s="4" t="s">
        <v>121</v>
      </c>
      <c r="B3094" s="5" t="n">
        <v>14255</v>
      </c>
    </row>
    <row r="3095" spans="1:5">
      <c r="A3095" s="4" t="s">
        <v>1031</v>
      </c>
      <c r="B3095" s="7" t="n">
        <v>-546</v>
      </c>
    </row>
    <row r="3096" spans="1:5">
      <c r="A3096" s="4" t="s">
        <v>1039</v>
      </c>
      <c r="B3096" s="4" t="s">
        <v>426</v>
      </c>
    </row>
    <row r="3097" spans="1:5">
      <c r="A3097" s="4" t="s">
        <v>1260</v>
      </c>
    </row>
    <row r="3098" spans="1:5">
      <c r="A3098" s="3" t="s">
        <v>1024</v>
      </c>
    </row>
    <row r="3099" spans="1:5">
      <c r="A3099" s="4" t="s">
        <v>1025</v>
      </c>
      <c r="B3099" s="7" t="n">
        <v>0</v>
      </c>
    </row>
    <row r="3100" spans="1:5">
      <c r="A3100" s="3" t="s">
        <v>1026</v>
      </c>
    </row>
    <row r="3101" spans="1:5">
      <c r="A3101" s="4" t="s">
        <v>483</v>
      </c>
      <c r="B3101" s="5" t="n">
        <v>1176</v>
      </c>
    </row>
    <row r="3102" spans="1:5">
      <c r="A3102" s="4" t="s">
        <v>1027</v>
      </c>
      <c r="B3102" s="5" t="n">
        <v>7012</v>
      </c>
    </row>
    <row r="3103" spans="1:5">
      <c r="A3103" s="4" t="s">
        <v>121</v>
      </c>
      <c r="B3103" s="5" t="n">
        <v>8188</v>
      </c>
    </row>
    <row r="3104" spans="1:5">
      <c r="A3104" s="4" t="s">
        <v>1028</v>
      </c>
      <c r="B3104" s="5" t="n">
        <v>0</v>
      </c>
    </row>
    <row r="3105" spans="1:5">
      <c r="A3105" s="3" t="s">
        <v>1029</v>
      </c>
    </row>
    <row r="3106" spans="1:5">
      <c r="A3106" s="4" t="s">
        <v>483</v>
      </c>
      <c r="B3106" s="5" t="n">
        <v>1176</v>
      </c>
    </row>
    <row r="3107" spans="1:5">
      <c r="A3107" s="4" t="s">
        <v>1030</v>
      </c>
      <c r="B3107" s="5" t="n">
        <v>7012</v>
      </c>
    </row>
    <row r="3108" spans="1:5">
      <c r="A3108" s="4" t="s">
        <v>121</v>
      </c>
      <c r="B3108" s="5" t="n">
        <v>8188</v>
      </c>
    </row>
    <row r="3109" spans="1:5">
      <c r="A3109" s="4" t="s">
        <v>1031</v>
      </c>
      <c r="B3109" s="7" t="n">
        <v>-291</v>
      </c>
    </row>
    <row r="3110" spans="1:5">
      <c r="A3110" s="4" t="s">
        <v>1039</v>
      </c>
      <c r="B3110" s="4" t="s">
        <v>426</v>
      </c>
    </row>
    <row r="3111" spans="1:5">
      <c r="A3111" s="4" t="s">
        <v>1261</v>
      </c>
    </row>
    <row r="3112" spans="1:5">
      <c r="A3112" s="3" t="s">
        <v>1024</v>
      </c>
    </row>
    <row r="3113" spans="1:5">
      <c r="A3113" s="4" t="s">
        <v>1025</v>
      </c>
      <c r="B3113" s="7" t="n">
        <v>0</v>
      </c>
    </row>
    <row r="3114" spans="1:5">
      <c r="A3114" s="3" t="s">
        <v>1026</v>
      </c>
    </row>
    <row r="3115" spans="1:5">
      <c r="A3115" s="4" t="s">
        <v>483</v>
      </c>
      <c r="B3115" s="5" t="n">
        <v>554</v>
      </c>
    </row>
    <row r="3116" spans="1:5">
      <c r="A3116" s="4" t="s">
        <v>1027</v>
      </c>
      <c r="B3116" s="5" t="n">
        <v>13207</v>
      </c>
    </row>
    <row r="3117" spans="1:5">
      <c r="A3117" s="4" t="s">
        <v>121</v>
      </c>
      <c r="B3117" s="5" t="n">
        <v>13761</v>
      </c>
    </row>
    <row r="3118" spans="1:5">
      <c r="A3118" s="4" t="s">
        <v>1028</v>
      </c>
      <c r="B3118" s="5" t="n">
        <v>0</v>
      </c>
    </row>
    <row r="3119" spans="1:5">
      <c r="A3119" s="3" t="s">
        <v>1029</v>
      </c>
    </row>
    <row r="3120" spans="1:5">
      <c r="A3120" s="4" t="s">
        <v>483</v>
      </c>
      <c r="B3120" s="5" t="n">
        <v>554</v>
      </c>
    </row>
    <row r="3121" spans="1:5">
      <c r="A3121" s="4" t="s">
        <v>1030</v>
      </c>
      <c r="B3121" s="5" t="n">
        <v>13207</v>
      </c>
    </row>
    <row r="3122" spans="1:5">
      <c r="A3122" s="4" t="s">
        <v>121</v>
      </c>
      <c r="B3122" s="5" t="n">
        <v>13761</v>
      </c>
    </row>
    <row r="3123" spans="1:5">
      <c r="A3123" s="4" t="s">
        <v>1031</v>
      </c>
      <c r="B3123" s="7" t="n">
        <v>-526</v>
      </c>
    </row>
    <row r="3124" spans="1:5">
      <c r="A3124" s="4" t="s">
        <v>1039</v>
      </c>
      <c r="B3124" s="4" t="s">
        <v>426</v>
      </c>
    </row>
    <row r="3125" spans="1:5">
      <c r="A3125" s="4" t="s">
        <v>1262</v>
      </c>
    </row>
    <row r="3126" spans="1:5">
      <c r="A3126" s="3" t="s">
        <v>1024</v>
      </c>
    </row>
    <row r="3127" spans="1:5">
      <c r="A3127" s="4" t="s">
        <v>1025</v>
      </c>
      <c r="B3127" s="7" t="n">
        <v>0</v>
      </c>
    </row>
    <row r="3128" spans="1:5">
      <c r="A3128" s="3" t="s">
        <v>1026</v>
      </c>
    </row>
    <row r="3129" spans="1:5">
      <c r="A3129" s="4" t="s">
        <v>483</v>
      </c>
      <c r="B3129" s="5" t="n">
        <v>613</v>
      </c>
    </row>
    <row r="3130" spans="1:5">
      <c r="A3130" s="4" t="s">
        <v>1027</v>
      </c>
      <c r="B3130" s="5" t="n">
        <v>7643</v>
      </c>
    </row>
    <row r="3131" spans="1:5">
      <c r="A3131" s="4" t="s">
        <v>121</v>
      </c>
      <c r="B3131" s="5" t="n">
        <v>8256</v>
      </c>
    </row>
    <row r="3132" spans="1:5">
      <c r="A3132" s="4" t="s">
        <v>1028</v>
      </c>
      <c r="B3132" s="5" t="n">
        <v>0</v>
      </c>
    </row>
    <row r="3133" spans="1:5">
      <c r="A3133" s="3" t="s">
        <v>1029</v>
      </c>
    </row>
    <row r="3134" spans="1:5">
      <c r="A3134" s="4" t="s">
        <v>483</v>
      </c>
      <c r="B3134" s="5" t="n">
        <v>613</v>
      </c>
    </row>
    <row r="3135" spans="1:5">
      <c r="A3135" s="4" t="s">
        <v>1030</v>
      </c>
      <c r="B3135" s="5" t="n">
        <v>7643</v>
      </c>
    </row>
    <row r="3136" spans="1:5">
      <c r="A3136" s="4" t="s">
        <v>121</v>
      </c>
      <c r="B3136" s="5" t="n">
        <v>8256</v>
      </c>
    </row>
    <row r="3137" spans="1:5">
      <c r="A3137" s="4" t="s">
        <v>1031</v>
      </c>
      <c r="B3137" s="7" t="n">
        <v>-326</v>
      </c>
    </row>
    <row r="3138" spans="1:5">
      <c r="A3138" s="4" t="s">
        <v>1039</v>
      </c>
      <c r="B3138" s="4" t="s">
        <v>426</v>
      </c>
    </row>
    <row r="3139" spans="1:5">
      <c r="A3139" s="4" t="s">
        <v>1263</v>
      </c>
    </row>
    <row r="3140" spans="1:5">
      <c r="A3140" s="3" t="s">
        <v>1024</v>
      </c>
    </row>
    <row r="3141" spans="1:5">
      <c r="A3141" s="4" t="s">
        <v>1025</v>
      </c>
      <c r="B3141" s="7" t="n">
        <v>0</v>
      </c>
    </row>
    <row r="3142" spans="1:5">
      <c r="A3142" s="3" t="s">
        <v>1026</v>
      </c>
    </row>
    <row r="3143" spans="1:5">
      <c r="A3143" s="4" t="s">
        <v>483</v>
      </c>
      <c r="B3143" s="5" t="n">
        <v>173</v>
      </c>
    </row>
    <row r="3144" spans="1:5">
      <c r="A3144" s="4" t="s">
        <v>1027</v>
      </c>
      <c r="B3144" s="5" t="n">
        <v>7393</v>
      </c>
    </row>
    <row r="3145" spans="1:5">
      <c r="A3145" s="4" t="s">
        <v>121</v>
      </c>
      <c r="B3145" s="5" t="n">
        <v>7566</v>
      </c>
    </row>
    <row r="3146" spans="1:5">
      <c r="A3146" s="4" t="s">
        <v>1028</v>
      </c>
      <c r="B3146" s="5" t="n">
        <v>0</v>
      </c>
    </row>
    <row r="3147" spans="1:5">
      <c r="A3147" s="3" t="s">
        <v>1029</v>
      </c>
    </row>
    <row r="3148" spans="1:5">
      <c r="A3148" s="4" t="s">
        <v>483</v>
      </c>
      <c r="B3148" s="5" t="n">
        <v>173</v>
      </c>
    </row>
    <row r="3149" spans="1:5">
      <c r="A3149" s="4" t="s">
        <v>1030</v>
      </c>
      <c r="B3149" s="5" t="n">
        <v>7393</v>
      </c>
    </row>
    <row r="3150" spans="1:5">
      <c r="A3150" s="4" t="s">
        <v>121</v>
      </c>
      <c r="B3150" s="5" t="n">
        <v>7566</v>
      </c>
    </row>
    <row r="3151" spans="1:5">
      <c r="A3151" s="4" t="s">
        <v>1031</v>
      </c>
      <c r="B3151" s="7" t="n">
        <v>-288</v>
      </c>
    </row>
    <row r="3152" spans="1:5">
      <c r="A3152" s="4" t="s">
        <v>1039</v>
      </c>
      <c r="B3152" s="4" t="s">
        <v>426</v>
      </c>
    </row>
    <row r="3153" spans="1:5">
      <c r="A3153" s="4" t="s">
        <v>1264</v>
      </c>
    </row>
    <row r="3154" spans="1:5">
      <c r="A3154" s="3" t="s">
        <v>1024</v>
      </c>
    </row>
    <row r="3155" spans="1:5">
      <c r="A3155" s="4" t="s">
        <v>1025</v>
      </c>
      <c r="B3155" s="7" t="n">
        <v>0</v>
      </c>
    </row>
    <row r="3156" spans="1:5">
      <c r="A3156" s="3" t="s">
        <v>1026</v>
      </c>
    </row>
    <row r="3157" spans="1:5">
      <c r="A3157" s="4" t="s">
        <v>483</v>
      </c>
      <c r="B3157" s="5" t="n">
        <v>374</v>
      </c>
    </row>
    <row r="3158" spans="1:5">
      <c r="A3158" s="4" t="s">
        <v>1027</v>
      </c>
      <c r="B3158" s="5" t="n">
        <v>27429</v>
      </c>
    </row>
    <row r="3159" spans="1:5">
      <c r="A3159" s="4" t="s">
        <v>121</v>
      </c>
      <c r="B3159" s="5" t="n">
        <v>27803</v>
      </c>
    </row>
    <row r="3160" spans="1:5">
      <c r="A3160" s="4" t="s">
        <v>1028</v>
      </c>
      <c r="B3160" s="5" t="n">
        <v>0</v>
      </c>
    </row>
    <row r="3161" spans="1:5">
      <c r="A3161" s="3" t="s">
        <v>1029</v>
      </c>
    </row>
    <row r="3162" spans="1:5">
      <c r="A3162" s="4" t="s">
        <v>483</v>
      </c>
      <c r="B3162" s="5" t="n">
        <v>374</v>
      </c>
    </row>
    <row r="3163" spans="1:5">
      <c r="A3163" s="4" t="s">
        <v>1030</v>
      </c>
      <c r="B3163" s="5" t="n">
        <v>27429</v>
      </c>
    </row>
    <row r="3164" spans="1:5">
      <c r="A3164" s="4" t="s">
        <v>121</v>
      </c>
      <c r="B3164" s="5" t="n">
        <v>27803</v>
      </c>
    </row>
    <row r="3165" spans="1:5">
      <c r="A3165" s="4" t="s">
        <v>1031</v>
      </c>
      <c r="B3165" s="7" t="n">
        <v>-990</v>
      </c>
    </row>
    <row r="3166" spans="1:5">
      <c r="A3166" s="4" t="s">
        <v>1039</v>
      </c>
      <c r="B3166" s="4" t="s">
        <v>426</v>
      </c>
    </row>
    <row r="3167" spans="1:5">
      <c r="A3167" s="4" t="s">
        <v>1265</v>
      </c>
    </row>
    <row r="3168" spans="1:5">
      <c r="A3168" s="3" t="s">
        <v>1024</v>
      </c>
    </row>
    <row r="3169" spans="1:5">
      <c r="A3169" s="4" t="s">
        <v>1025</v>
      </c>
      <c r="B3169" s="7" t="n">
        <v>0</v>
      </c>
    </row>
    <row r="3170" spans="1:5">
      <c r="A3170" s="3" t="s">
        <v>1026</v>
      </c>
    </row>
    <row r="3171" spans="1:5">
      <c r="A3171" s="4" t="s">
        <v>483</v>
      </c>
      <c r="B3171" s="5" t="n">
        <v>612</v>
      </c>
    </row>
    <row r="3172" spans="1:5">
      <c r="A3172" s="4" t="s">
        <v>1027</v>
      </c>
      <c r="B3172" s="5" t="n">
        <v>11755</v>
      </c>
    </row>
    <row r="3173" spans="1:5">
      <c r="A3173" s="4" t="s">
        <v>121</v>
      </c>
      <c r="B3173" s="5" t="n">
        <v>12367</v>
      </c>
    </row>
    <row r="3174" spans="1:5">
      <c r="A3174" s="4" t="s">
        <v>1028</v>
      </c>
      <c r="B3174" s="5" t="n">
        <v>0</v>
      </c>
    </row>
    <row r="3175" spans="1:5">
      <c r="A3175" s="3" t="s">
        <v>1029</v>
      </c>
    </row>
    <row r="3176" spans="1:5">
      <c r="A3176" s="4" t="s">
        <v>483</v>
      </c>
      <c r="B3176" s="5" t="n">
        <v>612</v>
      </c>
    </row>
    <row r="3177" spans="1:5">
      <c r="A3177" s="4" t="s">
        <v>1030</v>
      </c>
      <c r="B3177" s="5" t="n">
        <v>11755</v>
      </c>
    </row>
    <row r="3178" spans="1:5">
      <c r="A3178" s="4" t="s">
        <v>121</v>
      </c>
      <c r="B3178" s="5" t="n">
        <v>12367</v>
      </c>
    </row>
    <row r="3179" spans="1:5">
      <c r="A3179" s="4" t="s">
        <v>1031</v>
      </c>
      <c r="B3179" s="7" t="n">
        <v>-449</v>
      </c>
    </row>
    <row r="3180" spans="1:5">
      <c r="A3180" s="4" t="s">
        <v>1039</v>
      </c>
      <c r="B3180" s="4" t="s">
        <v>426</v>
      </c>
    </row>
    <row r="3181" spans="1:5">
      <c r="A3181" s="4" t="s">
        <v>1266</v>
      </c>
    </row>
    <row r="3182" spans="1:5">
      <c r="A3182" s="3" t="s">
        <v>1024</v>
      </c>
    </row>
    <row r="3183" spans="1:5">
      <c r="A3183" s="4" t="s">
        <v>1025</v>
      </c>
      <c r="B3183" s="7" t="n">
        <v>0</v>
      </c>
    </row>
    <row r="3184" spans="1:5">
      <c r="A3184" s="3" t="s">
        <v>1026</v>
      </c>
    </row>
    <row r="3185" spans="1:5">
      <c r="A3185" s="4" t="s">
        <v>483</v>
      </c>
      <c r="B3185" s="5" t="n">
        <v>364</v>
      </c>
    </row>
    <row r="3186" spans="1:5">
      <c r="A3186" s="4" t="s">
        <v>1027</v>
      </c>
      <c r="B3186" s="5" t="n">
        <v>16116</v>
      </c>
    </row>
    <row r="3187" spans="1:5">
      <c r="A3187" s="4" t="s">
        <v>121</v>
      </c>
      <c r="B3187" s="5" t="n">
        <v>16480</v>
      </c>
    </row>
    <row r="3188" spans="1:5">
      <c r="A3188" s="4" t="s">
        <v>1028</v>
      </c>
      <c r="B3188" s="5" t="n">
        <v>0</v>
      </c>
    </row>
    <row r="3189" spans="1:5">
      <c r="A3189" s="3" t="s">
        <v>1029</v>
      </c>
    </row>
    <row r="3190" spans="1:5">
      <c r="A3190" s="4" t="s">
        <v>483</v>
      </c>
      <c r="B3190" s="5" t="n">
        <v>364</v>
      </c>
    </row>
    <row r="3191" spans="1:5">
      <c r="A3191" s="4" t="s">
        <v>1030</v>
      </c>
      <c r="B3191" s="5" t="n">
        <v>16116</v>
      </c>
    </row>
    <row r="3192" spans="1:5">
      <c r="A3192" s="4" t="s">
        <v>121</v>
      </c>
      <c r="B3192" s="5" t="n">
        <v>16480</v>
      </c>
    </row>
    <row r="3193" spans="1:5">
      <c r="A3193" s="4" t="s">
        <v>1031</v>
      </c>
      <c r="B3193" s="7" t="n">
        <v>-632</v>
      </c>
    </row>
    <row r="3194" spans="1:5">
      <c r="A3194" s="4" t="s">
        <v>1039</v>
      </c>
      <c r="B3194" s="4" t="s">
        <v>426</v>
      </c>
    </row>
    <row r="3195" spans="1:5">
      <c r="A3195" s="4" t="s">
        <v>1267</v>
      </c>
    </row>
    <row r="3196" spans="1:5">
      <c r="A3196" s="3" t="s">
        <v>1024</v>
      </c>
    </row>
    <row r="3197" spans="1:5">
      <c r="A3197" s="4" t="s">
        <v>1025</v>
      </c>
      <c r="B3197" s="7" t="n">
        <v>0</v>
      </c>
    </row>
    <row r="3198" spans="1:5">
      <c r="A3198" s="3" t="s">
        <v>1026</v>
      </c>
    </row>
    <row r="3199" spans="1:5">
      <c r="A3199" s="4" t="s">
        <v>483</v>
      </c>
      <c r="B3199" s="5" t="n">
        <v>790</v>
      </c>
    </row>
    <row r="3200" spans="1:5">
      <c r="A3200" s="4" t="s">
        <v>1027</v>
      </c>
      <c r="B3200" s="5" t="n">
        <v>9356</v>
      </c>
    </row>
    <row r="3201" spans="1:5">
      <c r="A3201" s="4" t="s">
        <v>121</v>
      </c>
      <c r="B3201" s="5" t="n">
        <v>10146</v>
      </c>
    </row>
    <row r="3202" spans="1:5">
      <c r="A3202" s="4" t="s">
        <v>1028</v>
      </c>
      <c r="B3202" s="5" t="n">
        <v>0</v>
      </c>
    </row>
    <row r="3203" spans="1:5">
      <c r="A3203" s="3" t="s">
        <v>1029</v>
      </c>
    </row>
    <row r="3204" spans="1:5">
      <c r="A3204" s="4" t="s">
        <v>483</v>
      </c>
      <c r="B3204" s="5" t="n">
        <v>790</v>
      </c>
    </row>
    <row r="3205" spans="1:5">
      <c r="A3205" s="4" t="s">
        <v>1030</v>
      </c>
      <c r="B3205" s="5" t="n">
        <v>9356</v>
      </c>
    </row>
    <row r="3206" spans="1:5">
      <c r="A3206" s="4" t="s">
        <v>121</v>
      </c>
      <c r="B3206" s="5" t="n">
        <v>10146</v>
      </c>
    </row>
    <row r="3207" spans="1:5">
      <c r="A3207" s="4" t="s">
        <v>1031</v>
      </c>
      <c r="B3207" s="7" t="n">
        <v>-430</v>
      </c>
    </row>
    <row r="3208" spans="1:5">
      <c r="A3208" s="4" t="s">
        <v>1039</v>
      </c>
      <c r="B3208" s="4" t="s">
        <v>426</v>
      </c>
    </row>
    <row r="3209" spans="1:5">
      <c r="A3209" s="4" t="s">
        <v>1268</v>
      </c>
    </row>
    <row r="3210" spans="1:5">
      <c r="A3210" s="3" t="s">
        <v>1024</v>
      </c>
    </row>
    <row r="3211" spans="1:5">
      <c r="A3211" s="4" t="s">
        <v>1025</v>
      </c>
      <c r="B3211" s="7" t="n">
        <v>0</v>
      </c>
    </row>
    <row r="3212" spans="1:5">
      <c r="A3212" s="3" t="s">
        <v>1026</v>
      </c>
    </row>
    <row r="3213" spans="1:5">
      <c r="A3213" s="4" t="s">
        <v>483</v>
      </c>
      <c r="B3213" s="5" t="n">
        <v>1048</v>
      </c>
    </row>
    <row r="3214" spans="1:5">
      <c r="A3214" s="4" t="s">
        <v>1027</v>
      </c>
      <c r="B3214" s="5" t="n">
        <v>22587</v>
      </c>
    </row>
    <row r="3215" spans="1:5">
      <c r="A3215" s="4" t="s">
        <v>121</v>
      </c>
      <c r="B3215" s="5" t="n">
        <v>23635</v>
      </c>
    </row>
    <row r="3216" spans="1:5">
      <c r="A3216" s="4" t="s">
        <v>1028</v>
      </c>
      <c r="B3216" s="5" t="n">
        <v>0</v>
      </c>
    </row>
    <row r="3217" spans="1:5">
      <c r="A3217" s="3" t="s">
        <v>1029</v>
      </c>
    </row>
    <row r="3218" spans="1:5">
      <c r="A3218" s="4" t="s">
        <v>483</v>
      </c>
      <c r="B3218" s="5" t="n">
        <v>1048</v>
      </c>
    </row>
    <row r="3219" spans="1:5">
      <c r="A3219" s="4" t="s">
        <v>1030</v>
      </c>
      <c r="B3219" s="5" t="n">
        <v>22587</v>
      </c>
    </row>
    <row r="3220" spans="1:5">
      <c r="A3220" s="4" t="s">
        <v>121</v>
      </c>
      <c r="B3220" s="5" t="n">
        <v>23635</v>
      </c>
    </row>
    <row r="3221" spans="1:5">
      <c r="A3221" s="4" t="s">
        <v>1031</v>
      </c>
      <c r="B3221" s="7" t="n">
        <v>-847</v>
      </c>
    </row>
    <row r="3222" spans="1:5">
      <c r="A3222" s="4" t="s">
        <v>1039</v>
      </c>
      <c r="B3222" s="4" t="s">
        <v>426</v>
      </c>
    </row>
    <row r="3223" spans="1:5">
      <c r="A3223" s="4" t="s">
        <v>1269</v>
      </c>
    </row>
    <row r="3224" spans="1:5">
      <c r="A3224" s="3" t="s">
        <v>1024</v>
      </c>
    </row>
    <row r="3225" spans="1:5">
      <c r="A3225" s="4" t="s">
        <v>1025</v>
      </c>
      <c r="B3225" s="7" t="n">
        <v>0</v>
      </c>
    </row>
    <row r="3226" spans="1:5">
      <c r="A3226" s="3" t="s">
        <v>1026</v>
      </c>
    </row>
    <row r="3227" spans="1:5">
      <c r="A3227" s="4" t="s">
        <v>483</v>
      </c>
      <c r="B3227" s="5" t="n">
        <v>239</v>
      </c>
    </row>
    <row r="3228" spans="1:5">
      <c r="A3228" s="4" t="s">
        <v>1027</v>
      </c>
      <c r="B3228" s="5" t="n">
        <v>4853</v>
      </c>
    </row>
    <row r="3229" spans="1:5">
      <c r="A3229" s="4" t="s">
        <v>121</v>
      </c>
      <c r="B3229" s="5" t="n">
        <v>5092</v>
      </c>
    </row>
    <row r="3230" spans="1:5">
      <c r="A3230" s="4" t="s">
        <v>1028</v>
      </c>
      <c r="B3230" s="5" t="n">
        <v>0</v>
      </c>
    </row>
    <row r="3231" spans="1:5">
      <c r="A3231" s="3" t="s">
        <v>1029</v>
      </c>
    </row>
    <row r="3232" spans="1:5">
      <c r="A3232" s="4" t="s">
        <v>483</v>
      </c>
      <c r="B3232" s="5" t="n">
        <v>239</v>
      </c>
    </row>
    <row r="3233" spans="1:5">
      <c r="A3233" s="4" t="s">
        <v>1030</v>
      </c>
      <c r="B3233" s="5" t="n">
        <v>4853</v>
      </c>
    </row>
    <row r="3234" spans="1:5">
      <c r="A3234" s="4" t="s">
        <v>121</v>
      </c>
      <c r="B3234" s="5" t="n">
        <v>5092</v>
      </c>
    </row>
    <row r="3235" spans="1:5">
      <c r="A3235" s="4" t="s">
        <v>1031</v>
      </c>
      <c r="B3235" s="7" t="n">
        <v>-204</v>
      </c>
    </row>
    <row r="3236" spans="1:5">
      <c r="A3236" s="4" t="s">
        <v>1039</v>
      </c>
      <c r="B3236" s="4" t="s">
        <v>426</v>
      </c>
    </row>
    <row r="3237" spans="1:5">
      <c r="A3237" s="4" t="s">
        <v>1270</v>
      </c>
    </row>
    <row r="3238" spans="1:5">
      <c r="A3238" s="3" t="s">
        <v>1024</v>
      </c>
    </row>
    <row r="3239" spans="1:5">
      <c r="A3239" s="4" t="s">
        <v>1025</v>
      </c>
      <c r="B3239" s="7" t="n">
        <v>0</v>
      </c>
    </row>
    <row r="3240" spans="1:5">
      <c r="A3240" s="3" t="s">
        <v>1026</v>
      </c>
    </row>
    <row r="3241" spans="1:5">
      <c r="A3241" s="4" t="s">
        <v>483</v>
      </c>
      <c r="B3241" s="5" t="n">
        <v>1633</v>
      </c>
    </row>
    <row r="3242" spans="1:5">
      <c r="A3242" s="4" t="s">
        <v>1027</v>
      </c>
      <c r="B3242" s="5" t="n">
        <v>9371</v>
      </c>
    </row>
    <row r="3243" spans="1:5">
      <c r="A3243" s="4" t="s">
        <v>121</v>
      </c>
      <c r="B3243" s="5" t="n">
        <v>11004</v>
      </c>
    </row>
    <row r="3244" spans="1:5">
      <c r="A3244" s="4" t="s">
        <v>1028</v>
      </c>
      <c r="B3244" s="5" t="n">
        <v>0</v>
      </c>
    </row>
    <row r="3245" spans="1:5">
      <c r="A3245" s="3" t="s">
        <v>1029</v>
      </c>
    </row>
    <row r="3246" spans="1:5">
      <c r="A3246" s="4" t="s">
        <v>483</v>
      </c>
      <c r="B3246" s="5" t="n">
        <v>1633</v>
      </c>
    </row>
    <row r="3247" spans="1:5">
      <c r="A3247" s="4" t="s">
        <v>1030</v>
      </c>
      <c r="B3247" s="5" t="n">
        <v>9371</v>
      </c>
    </row>
    <row r="3248" spans="1:5">
      <c r="A3248" s="4" t="s">
        <v>121</v>
      </c>
      <c r="B3248" s="5" t="n">
        <v>11004</v>
      </c>
    </row>
    <row r="3249" spans="1:5">
      <c r="A3249" s="4" t="s">
        <v>1031</v>
      </c>
      <c r="B3249" s="7" t="n">
        <v>-385</v>
      </c>
    </row>
    <row r="3250" spans="1:5">
      <c r="A3250" s="4" t="s">
        <v>1039</v>
      </c>
      <c r="B3250" s="4" t="s">
        <v>426</v>
      </c>
    </row>
    <row r="3251" spans="1:5">
      <c r="A3251" s="4" t="s">
        <v>1271</v>
      </c>
    </row>
    <row r="3252" spans="1:5">
      <c r="A3252" s="3" t="s">
        <v>1024</v>
      </c>
    </row>
    <row r="3253" spans="1:5">
      <c r="A3253" s="4" t="s">
        <v>1025</v>
      </c>
      <c r="B3253" s="7" t="n">
        <v>0</v>
      </c>
    </row>
    <row r="3254" spans="1:5">
      <c r="A3254" s="3" t="s">
        <v>1026</v>
      </c>
    </row>
    <row r="3255" spans="1:5">
      <c r="A3255" s="4" t="s">
        <v>483</v>
      </c>
      <c r="B3255" s="5" t="n">
        <v>705</v>
      </c>
    </row>
    <row r="3256" spans="1:5">
      <c r="A3256" s="4" t="s">
        <v>1027</v>
      </c>
      <c r="B3256" s="5" t="n">
        <v>16451</v>
      </c>
    </row>
    <row r="3257" spans="1:5">
      <c r="A3257" s="4" t="s">
        <v>121</v>
      </c>
      <c r="B3257" s="5" t="n">
        <v>17156</v>
      </c>
    </row>
    <row r="3258" spans="1:5">
      <c r="A3258" s="4" t="s">
        <v>1028</v>
      </c>
      <c r="B3258" s="5" t="n">
        <v>0</v>
      </c>
    </row>
    <row r="3259" spans="1:5">
      <c r="A3259" s="3" t="s">
        <v>1029</v>
      </c>
    </row>
    <row r="3260" spans="1:5">
      <c r="A3260" s="4" t="s">
        <v>483</v>
      </c>
      <c r="B3260" s="5" t="n">
        <v>705</v>
      </c>
    </row>
    <row r="3261" spans="1:5">
      <c r="A3261" s="4" t="s">
        <v>1030</v>
      </c>
      <c r="B3261" s="5" t="n">
        <v>16451</v>
      </c>
    </row>
    <row r="3262" spans="1:5">
      <c r="A3262" s="4" t="s">
        <v>121</v>
      </c>
      <c r="B3262" s="5" t="n">
        <v>17156</v>
      </c>
    </row>
    <row r="3263" spans="1:5">
      <c r="A3263" s="4" t="s">
        <v>1031</v>
      </c>
      <c r="B3263" s="7" t="n">
        <v>-698</v>
      </c>
    </row>
    <row r="3264" spans="1:5">
      <c r="A3264" s="4" t="s">
        <v>1039</v>
      </c>
      <c r="B3264" s="4" t="s">
        <v>426</v>
      </c>
    </row>
    <row r="3265" spans="1:5">
      <c r="A3265" s="4" t="s">
        <v>1272</v>
      </c>
    </row>
    <row r="3266" spans="1:5">
      <c r="A3266" s="3" t="s">
        <v>1024</v>
      </c>
    </row>
    <row r="3267" spans="1:5">
      <c r="A3267" s="4" t="s">
        <v>1025</v>
      </c>
      <c r="B3267" s="7" t="n">
        <v>0</v>
      </c>
    </row>
    <row r="3268" spans="1:5">
      <c r="A3268" s="3" t="s">
        <v>1026</v>
      </c>
    </row>
    <row r="3269" spans="1:5">
      <c r="A3269" s="4" t="s">
        <v>483</v>
      </c>
      <c r="B3269" s="5" t="n">
        <v>1049</v>
      </c>
    </row>
    <row r="3270" spans="1:5">
      <c r="A3270" s="4" t="s">
        <v>1027</v>
      </c>
      <c r="B3270" s="5" t="n">
        <v>9851</v>
      </c>
    </row>
    <row r="3271" spans="1:5">
      <c r="A3271" s="4" t="s">
        <v>121</v>
      </c>
      <c r="B3271" s="5" t="n">
        <v>10900</v>
      </c>
    </row>
    <row r="3272" spans="1:5">
      <c r="A3272" s="4" t="s">
        <v>1028</v>
      </c>
      <c r="B3272" s="5" t="n">
        <v>0</v>
      </c>
    </row>
    <row r="3273" spans="1:5">
      <c r="A3273" s="3" t="s">
        <v>1029</v>
      </c>
    </row>
    <row r="3274" spans="1:5">
      <c r="A3274" s="4" t="s">
        <v>483</v>
      </c>
      <c r="B3274" s="5" t="n">
        <v>1049</v>
      </c>
    </row>
    <row r="3275" spans="1:5">
      <c r="A3275" s="4" t="s">
        <v>1030</v>
      </c>
      <c r="B3275" s="5" t="n">
        <v>9851</v>
      </c>
    </row>
    <row r="3276" spans="1:5">
      <c r="A3276" s="4" t="s">
        <v>121</v>
      </c>
      <c r="B3276" s="5" t="n">
        <v>10900</v>
      </c>
    </row>
    <row r="3277" spans="1:5">
      <c r="A3277" s="4" t="s">
        <v>1031</v>
      </c>
      <c r="B3277" s="7" t="n">
        <v>-431</v>
      </c>
    </row>
    <row r="3278" spans="1:5">
      <c r="A3278" s="4" t="s">
        <v>1039</v>
      </c>
      <c r="B3278" s="4" t="s">
        <v>426</v>
      </c>
    </row>
    <row r="3279" spans="1:5">
      <c r="A3279" s="4" t="s">
        <v>1273</v>
      </c>
    </row>
    <row r="3280" spans="1:5">
      <c r="A3280" s="3" t="s">
        <v>1024</v>
      </c>
    </row>
    <row r="3281" spans="1:5">
      <c r="A3281" s="4" t="s">
        <v>1025</v>
      </c>
      <c r="B3281" s="7" t="n">
        <v>0</v>
      </c>
    </row>
    <row r="3282" spans="1:5">
      <c r="A3282" s="3" t="s">
        <v>1026</v>
      </c>
    </row>
    <row r="3283" spans="1:5">
      <c r="A3283" s="4" t="s">
        <v>483</v>
      </c>
      <c r="B3283" s="5" t="n">
        <v>1034</v>
      </c>
    </row>
    <row r="3284" spans="1:5">
      <c r="A3284" s="4" t="s">
        <v>1027</v>
      </c>
      <c r="B3284" s="5" t="n">
        <v>15555</v>
      </c>
    </row>
    <row r="3285" spans="1:5">
      <c r="A3285" s="4" t="s">
        <v>121</v>
      </c>
      <c r="B3285" s="5" t="n">
        <v>16589</v>
      </c>
    </row>
    <row r="3286" spans="1:5">
      <c r="A3286" s="4" t="s">
        <v>1028</v>
      </c>
      <c r="B3286" s="5" t="n">
        <v>0</v>
      </c>
    </row>
    <row r="3287" spans="1:5">
      <c r="A3287" s="3" t="s">
        <v>1029</v>
      </c>
    </row>
    <row r="3288" spans="1:5">
      <c r="A3288" s="4" t="s">
        <v>483</v>
      </c>
      <c r="B3288" s="5" t="n">
        <v>1034</v>
      </c>
    </row>
    <row r="3289" spans="1:5">
      <c r="A3289" s="4" t="s">
        <v>1030</v>
      </c>
      <c r="B3289" s="5" t="n">
        <v>15555</v>
      </c>
    </row>
    <row r="3290" spans="1:5">
      <c r="A3290" s="4" t="s">
        <v>121</v>
      </c>
      <c r="B3290" s="5" t="n">
        <v>16589</v>
      </c>
    </row>
    <row r="3291" spans="1:5">
      <c r="A3291" s="4" t="s">
        <v>1031</v>
      </c>
      <c r="B3291" s="7" t="n">
        <v>-597</v>
      </c>
    </row>
    <row r="3292" spans="1:5">
      <c r="A3292" s="4" t="s">
        <v>1039</v>
      </c>
      <c r="B3292" s="4" t="s">
        <v>426</v>
      </c>
    </row>
    <row r="3293" spans="1:5">
      <c r="A3293" s="4" t="s">
        <v>1274</v>
      </c>
    </row>
    <row r="3294" spans="1:5">
      <c r="A3294" s="3" t="s">
        <v>1024</v>
      </c>
    </row>
    <row r="3295" spans="1:5">
      <c r="A3295" s="4" t="s">
        <v>1025</v>
      </c>
      <c r="B3295" s="7" t="n">
        <v>0</v>
      </c>
    </row>
    <row r="3296" spans="1:5">
      <c r="A3296" s="3" t="s">
        <v>1026</v>
      </c>
    </row>
    <row r="3297" spans="1:5">
      <c r="A3297" s="4" t="s">
        <v>483</v>
      </c>
      <c r="B3297" s="5" t="n">
        <v>405</v>
      </c>
    </row>
    <row r="3298" spans="1:5">
      <c r="A3298" s="4" t="s">
        <v>1027</v>
      </c>
      <c r="B3298" s="5" t="n">
        <v>4839</v>
      </c>
    </row>
    <row r="3299" spans="1:5">
      <c r="A3299" s="4" t="s">
        <v>121</v>
      </c>
      <c r="B3299" s="5" t="n">
        <v>5244</v>
      </c>
    </row>
    <row r="3300" spans="1:5">
      <c r="A3300" s="4" t="s">
        <v>1028</v>
      </c>
      <c r="B3300" s="5" t="n">
        <v>0</v>
      </c>
    </row>
    <row r="3301" spans="1:5">
      <c r="A3301" s="3" t="s">
        <v>1029</v>
      </c>
    </row>
    <row r="3302" spans="1:5">
      <c r="A3302" s="4" t="s">
        <v>483</v>
      </c>
      <c r="B3302" s="5" t="n">
        <v>405</v>
      </c>
    </row>
    <row r="3303" spans="1:5">
      <c r="A3303" s="4" t="s">
        <v>1030</v>
      </c>
      <c r="B3303" s="5" t="n">
        <v>4839</v>
      </c>
    </row>
    <row r="3304" spans="1:5">
      <c r="A3304" s="4" t="s">
        <v>121</v>
      </c>
      <c r="B3304" s="5" t="n">
        <v>5244</v>
      </c>
    </row>
    <row r="3305" spans="1:5">
      <c r="A3305" s="4" t="s">
        <v>1031</v>
      </c>
      <c r="B3305" s="7" t="n">
        <v>-220</v>
      </c>
    </row>
    <row r="3306" spans="1:5">
      <c r="A3306" s="4" t="s">
        <v>1039</v>
      </c>
      <c r="B3306" s="4" t="s">
        <v>426</v>
      </c>
    </row>
    <row r="3307" spans="1:5">
      <c r="A3307" s="4" t="s">
        <v>1275</v>
      </c>
    </row>
    <row r="3308" spans="1:5">
      <c r="A3308" s="3" t="s">
        <v>1024</v>
      </c>
    </row>
    <row r="3309" spans="1:5">
      <c r="A3309" s="4" t="s">
        <v>1025</v>
      </c>
      <c r="B3309" s="7" t="n">
        <v>0</v>
      </c>
    </row>
    <row r="3310" spans="1:5">
      <c r="A3310" s="3" t="s">
        <v>1026</v>
      </c>
    </row>
    <row r="3311" spans="1:5">
      <c r="A3311" s="4" t="s">
        <v>483</v>
      </c>
      <c r="B3311" s="5" t="n">
        <v>955</v>
      </c>
    </row>
    <row r="3312" spans="1:5">
      <c r="A3312" s="4" t="s">
        <v>1027</v>
      </c>
      <c r="B3312" s="5" t="n">
        <v>5260</v>
      </c>
    </row>
    <row r="3313" spans="1:5">
      <c r="A3313" s="4" t="s">
        <v>121</v>
      </c>
      <c r="B3313" s="5" t="n">
        <v>6215</v>
      </c>
    </row>
    <row r="3314" spans="1:5">
      <c r="A3314" s="4" t="s">
        <v>1028</v>
      </c>
      <c r="B3314" s="5" t="n">
        <v>0</v>
      </c>
    </row>
    <row r="3315" spans="1:5">
      <c r="A3315" s="3" t="s">
        <v>1029</v>
      </c>
    </row>
    <row r="3316" spans="1:5">
      <c r="A3316" s="4" t="s">
        <v>483</v>
      </c>
      <c r="B3316" s="5" t="n">
        <v>955</v>
      </c>
    </row>
    <row r="3317" spans="1:5">
      <c r="A3317" s="4" t="s">
        <v>1030</v>
      </c>
      <c r="B3317" s="5" t="n">
        <v>5260</v>
      </c>
    </row>
    <row r="3318" spans="1:5">
      <c r="A3318" s="4" t="s">
        <v>121</v>
      </c>
      <c r="B3318" s="5" t="n">
        <v>6215</v>
      </c>
    </row>
    <row r="3319" spans="1:5">
      <c r="A3319" s="4" t="s">
        <v>1031</v>
      </c>
      <c r="B3319" s="7" t="n">
        <v>-280</v>
      </c>
    </row>
    <row r="3320" spans="1:5">
      <c r="A3320" s="4" t="s">
        <v>1039</v>
      </c>
      <c r="B3320" s="4" t="s">
        <v>426</v>
      </c>
    </row>
    <row r="3321" spans="1:5">
      <c r="A3321" s="4" t="s">
        <v>1276</v>
      </c>
    </row>
    <row r="3322" spans="1:5">
      <c r="A3322" s="3" t="s">
        <v>1024</v>
      </c>
    </row>
    <row r="3323" spans="1:5">
      <c r="A3323" s="4" t="s">
        <v>1025</v>
      </c>
      <c r="B3323" s="7" t="n">
        <v>0</v>
      </c>
    </row>
    <row r="3324" spans="1:5">
      <c r="A3324" s="3" t="s">
        <v>1026</v>
      </c>
    </row>
    <row r="3325" spans="1:5">
      <c r="A3325" s="4" t="s">
        <v>483</v>
      </c>
      <c r="B3325" s="5" t="n">
        <v>836</v>
      </c>
    </row>
    <row r="3326" spans="1:5">
      <c r="A3326" s="4" t="s">
        <v>1027</v>
      </c>
      <c r="B3326" s="5" t="n">
        <v>668</v>
      </c>
    </row>
    <row r="3327" spans="1:5">
      <c r="A3327" s="4" t="s">
        <v>121</v>
      </c>
      <c r="B3327" s="5" t="n">
        <v>1504</v>
      </c>
    </row>
    <row r="3328" spans="1:5">
      <c r="A3328" s="4" t="s">
        <v>1028</v>
      </c>
      <c r="B3328" s="5" t="n">
        <v>0</v>
      </c>
    </row>
    <row r="3329" spans="1:5">
      <c r="A3329" s="3" t="s">
        <v>1029</v>
      </c>
    </row>
    <row r="3330" spans="1:5">
      <c r="A3330" s="4" t="s">
        <v>483</v>
      </c>
      <c r="B3330" s="5" t="n">
        <v>836</v>
      </c>
    </row>
    <row r="3331" spans="1:5">
      <c r="A3331" s="4" t="s">
        <v>1030</v>
      </c>
      <c r="B3331" s="5" t="n">
        <v>668</v>
      </c>
    </row>
    <row r="3332" spans="1:5">
      <c r="A3332" s="4" t="s">
        <v>121</v>
      </c>
      <c r="B3332" s="5" t="n">
        <v>1504</v>
      </c>
    </row>
    <row r="3333" spans="1:5">
      <c r="A3333" s="4" t="s">
        <v>1031</v>
      </c>
      <c r="B3333" s="7" t="n">
        <v>-49</v>
      </c>
    </row>
    <row r="3334" spans="1:5">
      <c r="A3334" s="4" t="s">
        <v>1039</v>
      </c>
      <c r="B3334" s="4" t="s">
        <v>426</v>
      </c>
    </row>
    <row r="3335" spans="1:5">
      <c r="A3335" s="4" t="s">
        <v>1277</v>
      </c>
    </row>
    <row r="3336" spans="1:5">
      <c r="A3336" s="3" t="s">
        <v>1024</v>
      </c>
    </row>
    <row r="3337" spans="1:5">
      <c r="A3337" s="4" t="s">
        <v>1025</v>
      </c>
      <c r="B3337" s="7" t="n">
        <v>0</v>
      </c>
    </row>
    <row r="3338" spans="1:5">
      <c r="A3338" s="3" t="s">
        <v>1026</v>
      </c>
    </row>
    <row r="3339" spans="1:5">
      <c r="A3339" s="4" t="s">
        <v>483</v>
      </c>
      <c r="B3339" s="5" t="n">
        <v>373</v>
      </c>
    </row>
    <row r="3340" spans="1:5">
      <c r="A3340" s="4" t="s">
        <v>1027</v>
      </c>
      <c r="B3340" s="5" t="n">
        <v>10308</v>
      </c>
    </row>
    <row r="3341" spans="1:5">
      <c r="A3341" s="4" t="s">
        <v>121</v>
      </c>
      <c r="B3341" s="5" t="n">
        <v>10681</v>
      </c>
    </row>
    <row r="3342" spans="1:5">
      <c r="A3342" s="4" t="s">
        <v>1028</v>
      </c>
      <c r="B3342" s="5" t="n">
        <v>0</v>
      </c>
    </row>
    <row r="3343" spans="1:5">
      <c r="A3343" s="3" t="s">
        <v>1029</v>
      </c>
    </row>
    <row r="3344" spans="1:5">
      <c r="A3344" s="4" t="s">
        <v>483</v>
      </c>
      <c r="B3344" s="5" t="n">
        <v>373</v>
      </c>
    </row>
    <row r="3345" spans="1:5">
      <c r="A3345" s="4" t="s">
        <v>1030</v>
      </c>
      <c r="B3345" s="5" t="n">
        <v>10308</v>
      </c>
    </row>
    <row r="3346" spans="1:5">
      <c r="A3346" s="4" t="s">
        <v>121</v>
      </c>
      <c r="B3346" s="5" t="n">
        <v>10681</v>
      </c>
    </row>
    <row r="3347" spans="1:5">
      <c r="A3347" s="4" t="s">
        <v>1031</v>
      </c>
      <c r="B3347" s="7" t="n">
        <v>-435</v>
      </c>
    </row>
    <row r="3348" spans="1:5">
      <c r="A3348" s="4" t="s">
        <v>1039</v>
      </c>
      <c r="B3348" s="4" t="s">
        <v>426</v>
      </c>
    </row>
    <row r="3349" spans="1:5">
      <c r="A3349" s="4" t="s">
        <v>1278</v>
      </c>
    </row>
    <row r="3350" spans="1:5">
      <c r="A3350" s="3" t="s">
        <v>1024</v>
      </c>
    </row>
    <row r="3351" spans="1:5">
      <c r="A3351" s="4" t="s">
        <v>1025</v>
      </c>
      <c r="B3351" s="7" t="n">
        <v>0</v>
      </c>
    </row>
    <row r="3352" spans="1:5">
      <c r="A3352" s="3" t="s">
        <v>1026</v>
      </c>
    </row>
    <row r="3353" spans="1:5">
      <c r="A3353" s="4" t="s">
        <v>483</v>
      </c>
      <c r="B3353" s="5" t="n">
        <v>954</v>
      </c>
    </row>
    <row r="3354" spans="1:5">
      <c r="A3354" s="4" t="s">
        <v>1027</v>
      </c>
      <c r="B3354" s="5" t="n">
        <v>7987</v>
      </c>
    </row>
    <row r="3355" spans="1:5">
      <c r="A3355" s="4" t="s">
        <v>121</v>
      </c>
      <c r="B3355" s="5" t="n">
        <v>8941</v>
      </c>
    </row>
    <row r="3356" spans="1:5">
      <c r="A3356" s="4" t="s">
        <v>1028</v>
      </c>
      <c r="B3356" s="5" t="n">
        <v>0</v>
      </c>
    </row>
    <row r="3357" spans="1:5">
      <c r="A3357" s="3" t="s">
        <v>1029</v>
      </c>
    </row>
    <row r="3358" spans="1:5">
      <c r="A3358" s="4" t="s">
        <v>483</v>
      </c>
      <c r="B3358" s="5" t="n">
        <v>954</v>
      </c>
    </row>
    <row r="3359" spans="1:5">
      <c r="A3359" s="4" t="s">
        <v>1030</v>
      </c>
      <c r="B3359" s="5" t="n">
        <v>7987</v>
      </c>
    </row>
    <row r="3360" spans="1:5">
      <c r="A3360" s="4" t="s">
        <v>121</v>
      </c>
      <c r="B3360" s="5" t="n">
        <v>8941</v>
      </c>
    </row>
    <row r="3361" spans="1:5">
      <c r="A3361" s="4" t="s">
        <v>1031</v>
      </c>
      <c r="B3361" s="7" t="n">
        <v>-378</v>
      </c>
    </row>
    <row r="3362" spans="1:5">
      <c r="A3362" s="4" t="s">
        <v>1039</v>
      </c>
      <c r="B3362" s="4" t="s">
        <v>426</v>
      </c>
    </row>
    <row r="3363" spans="1:5">
      <c r="A3363" s="4" t="s">
        <v>1279</v>
      </c>
    </row>
    <row r="3364" spans="1:5">
      <c r="A3364" s="3" t="s">
        <v>1024</v>
      </c>
    </row>
    <row r="3365" spans="1:5">
      <c r="A3365" s="4" t="s">
        <v>1025</v>
      </c>
      <c r="B3365" s="7" t="n">
        <v>0</v>
      </c>
    </row>
    <row r="3366" spans="1:5">
      <c r="A3366" s="3" t="s">
        <v>1026</v>
      </c>
    </row>
    <row r="3367" spans="1:5">
      <c r="A3367" s="4" t="s">
        <v>483</v>
      </c>
      <c r="B3367" s="5" t="n">
        <v>809</v>
      </c>
    </row>
    <row r="3368" spans="1:5">
      <c r="A3368" s="4" t="s">
        <v>1027</v>
      </c>
      <c r="B3368" s="5" t="n">
        <v>2703</v>
      </c>
    </row>
    <row r="3369" spans="1:5">
      <c r="A3369" s="4" t="s">
        <v>121</v>
      </c>
      <c r="B3369" s="5" t="n">
        <v>3512</v>
      </c>
    </row>
    <row r="3370" spans="1:5">
      <c r="A3370" s="4" t="s">
        <v>1028</v>
      </c>
      <c r="B3370" s="5" t="n">
        <v>302</v>
      </c>
    </row>
    <row r="3371" spans="1:5">
      <c r="A3371" s="3" t="s">
        <v>1029</v>
      </c>
    </row>
    <row r="3372" spans="1:5">
      <c r="A3372" s="4" t="s">
        <v>483</v>
      </c>
      <c r="B3372" s="5" t="n">
        <v>809</v>
      </c>
    </row>
    <row r="3373" spans="1:5">
      <c r="A3373" s="4" t="s">
        <v>1030</v>
      </c>
      <c r="B3373" s="5" t="n">
        <v>3005</v>
      </c>
    </row>
    <row r="3374" spans="1:5">
      <c r="A3374" s="4" t="s">
        <v>121</v>
      </c>
      <c r="B3374" s="5" t="n">
        <v>3814</v>
      </c>
    </row>
    <row r="3375" spans="1:5">
      <c r="A3375" s="4" t="s">
        <v>1031</v>
      </c>
      <c r="B3375" s="7" t="n">
        <v>-181</v>
      </c>
    </row>
    <row r="3376" spans="1:5">
      <c r="A3376" s="4" t="s">
        <v>1039</v>
      </c>
      <c r="B3376" s="4" t="s">
        <v>426</v>
      </c>
    </row>
    <row r="3377" spans="1:5">
      <c r="A3377" s="4" t="s">
        <v>1280</v>
      </c>
    </row>
    <row r="3378" spans="1:5">
      <c r="A3378" s="3" t="s">
        <v>1024</v>
      </c>
    </row>
    <row r="3379" spans="1:5">
      <c r="A3379" s="4" t="s">
        <v>1025</v>
      </c>
      <c r="B3379" s="7" t="n">
        <v>0</v>
      </c>
    </row>
    <row r="3380" spans="1:5">
      <c r="A3380" s="3" t="s">
        <v>1026</v>
      </c>
    </row>
    <row r="3381" spans="1:5">
      <c r="A3381" s="4" t="s">
        <v>483</v>
      </c>
      <c r="B3381" s="5" t="n">
        <v>260</v>
      </c>
    </row>
    <row r="3382" spans="1:5">
      <c r="A3382" s="4" t="s">
        <v>1027</v>
      </c>
      <c r="B3382" s="5" t="n">
        <v>8924</v>
      </c>
    </row>
    <row r="3383" spans="1:5">
      <c r="A3383" s="4" t="s">
        <v>121</v>
      </c>
      <c r="B3383" s="5" t="n">
        <v>9184</v>
      </c>
    </row>
    <row r="3384" spans="1:5">
      <c r="A3384" s="4" t="s">
        <v>1028</v>
      </c>
      <c r="B3384" s="5" t="n">
        <v>0</v>
      </c>
    </row>
    <row r="3385" spans="1:5">
      <c r="A3385" s="3" t="s">
        <v>1029</v>
      </c>
    </row>
    <row r="3386" spans="1:5">
      <c r="A3386" s="4" t="s">
        <v>483</v>
      </c>
      <c r="B3386" s="5" t="n">
        <v>260</v>
      </c>
    </row>
    <row r="3387" spans="1:5">
      <c r="A3387" s="4" t="s">
        <v>1030</v>
      </c>
      <c r="B3387" s="5" t="n">
        <v>8924</v>
      </c>
    </row>
    <row r="3388" spans="1:5">
      <c r="A3388" s="4" t="s">
        <v>121</v>
      </c>
      <c r="B3388" s="5" t="n">
        <v>9184</v>
      </c>
    </row>
    <row r="3389" spans="1:5">
      <c r="A3389" s="4" t="s">
        <v>1031</v>
      </c>
      <c r="B3389" s="7" t="n">
        <v>-389</v>
      </c>
    </row>
    <row r="3390" spans="1:5">
      <c r="A3390" s="4" t="s">
        <v>1039</v>
      </c>
      <c r="B3390" s="4" t="s">
        <v>426</v>
      </c>
    </row>
    <row r="3391" spans="1:5">
      <c r="A3391" s="4" t="s">
        <v>1281</v>
      </c>
    </row>
    <row r="3392" spans="1:5">
      <c r="A3392" s="3" t="s">
        <v>1024</v>
      </c>
    </row>
    <row r="3393" spans="1:5">
      <c r="A3393" s="4" t="s">
        <v>1025</v>
      </c>
      <c r="B3393" s="7" t="n">
        <v>0</v>
      </c>
    </row>
    <row r="3394" spans="1:5">
      <c r="A3394" s="3" t="s">
        <v>1026</v>
      </c>
    </row>
    <row r="3395" spans="1:5">
      <c r="A3395" s="4" t="s">
        <v>483</v>
      </c>
      <c r="B3395" s="5" t="n">
        <v>374</v>
      </c>
    </row>
    <row r="3396" spans="1:5">
      <c r="A3396" s="4" t="s">
        <v>1027</v>
      </c>
      <c r="B3396" s="5" t="n">
        <v>2530</v>
      </c>
    </row>
    <row r="3397" spans="1:5">
      <c r="A3397" s="4" t="s">
        <v>121</v>
      </c>
      <c r="B3397" s="5" t="n">
        <v>2904</v>
      </c>
    </row>
    <row r="3398" spans="1:5">
      <c r="A3398" s="4" t="s">
        <v>1028</v>
      </c>
      <c r="B3398" s="5" t="n">
        <v>0</v>
      </c>
    </row>
    <row r="3399" spans="1:5">
      <c r="A3399" s="3" t="s">
        <v>1029</v>
      </c>
    </row>
    <row r="3400" spans="1:5">
      <c r="A3400" s="4" t="s">
        <v>483</v>
      </c>
      <c r="B3400" s="5" t="n">
        <v>374</v>
      </c>
    </row>
    <row r="3401" spans="1:5">
      <c r="A3401" s="4" t="s">
        <v>1030</v>
      </c>
      <c r="B3401" s="5" t="n">
        <v>2530</v>
      </c>
    </row>
    <row r="3402" spans="1:5">
      <c r="A3402" s="4" t="s">
        <v>121</v>
      </c>
      <c r="B3402" s="5" t="n">
        <v>2904</v>
      </c>
    </row>
    <row r="3403" spans="1:5">
      <c r="A3403" s="4" t="s">
        <v>1031</v>
      </c>
      <c r="B3403" s="7" t="n">
        <v>-149</v>
      </c>
    </row>
    <row r="3404" spans="1:5">
      <c r="A3404" s="4" t="s">
        <v>1039</v>
      </c>
      <c r="B3404" s="4" t="s">
        <v>426</v>
      </c>
    </row>
    <row r="3405" spans="1:5">
      <c r="A3405" s="4" t="s">
        <v>1282</v>
      </c>
    </row>
    <row r="3406" spans="1:5">
      <c r="A3406" s="3" t="s">
        <v>1024</v>
      </c>
    </row>
    <row r="3407" spans="1:5">
      <c r="A3407" s="4" t="s">
        <v>1025</v>
      </c>
      <c r="B3407" s="7" t="n">
        <v>0</v>
      </c>
    </row>
    <row r="3408" spans="1:5">
      <c r="A3408" s="3" t="s">
        <v>1026</v>
      </c>
    </row>
    <row r="3409" spans="1:5">
      <c r="A3409" s="4" t="s">
        <v>483</v>
      </c>
      <c r="B3409" s="5" t="n">
        <v>208</v>
      </c>
    </row>
    <row r="3410" spans="1:5">
      <c r="A3410" s="4" t="s">
        <v>1027</v>
      </c>
      <c r="B3410" s="5" t="n">
        <v>7665</v>
      </c>
    </row>
    <row r="3411" spans="1:5">
      <c r="A3411" s="4" t="s">
        <v>121</v>
      </c>
      <c r="B3411" s="5" t="n">
        <v>7873</v>
      </c>
    </row>
    <row r="3412" spans="1:5">
      <c r="A3412" s="4" t="s">
        <v>1028</v>
      </c>
      <c r="B3412" s="5" t="n">
        <v>0</v>
      </c>
    </row>
    <row r="3413" spans="1:5">
      <c r="A3413" s="3" t="s">
        <v>1029</v>
      </c>
    </row>
    <row r="3414" spans="1:5">
      <c r="A3414" s="4" t="s">
        <v>483</v>
      </c>
      <c r="B3414" s="5" t="n">
        <v>208</v>
      </c>
    </row>
    <row r="3415" spans="1:5">
      <c r="A3415" s="4" t="s">
        <v>1030</v>
      </c>
      <c r="B3415" s="5" t="n">
        <v>7665</v>
      </c>
    </row>
    <row r="3416" spans="1:5">
      <c r="A3416" s="4" t="s">
        <v>121</v>
      </c>
      <c r="B3416" s="5" t="n">
        <v>7873</v>
      </c>
    </row>
    <row r="3417" spans="1:5">
      <c r="A3417" s="4" t="s">
        <v>1031</v>
      </c>
      <c r="B3417" s="7" t="n">
        <v>-304</v>
      </c>
    </row>
    <row r="3418" spans="1:5">
      <c r="A3418" s="4" t="s">
        <v>1039</v>
      </c>
      <c r="B3418" s="4" t="s">
        <v>426</v>
      </c>
    </row>
    <row r="3419" spans="1:5">
      <c r="A3419" s="4" t="s">
        <v>1283</v>
      </c>
    </row>
    <row r="3420" spans="1:5">
      <c r="A3420" s="3" t="s">
        <v>1024</v>
      </c>
    </row>
    <row r="3421" spans="1:5">
      <c r="A3421" s="4" t="s">
        <v>1025</v>
      </c>
      <c r="B3421" s="7" t="n">
        <v>0</v>
      </c>
    </row>
    <row r="3422" spans="1:5">
      <c r="A3422" s="3" t="s">
        <v>1026</v>
      </c>
    </row>
    <row r="3423" spans="1:5">
      <c r="A3423" s="4" t="s">
        <v>483</v>
      </c>
      <c r="B3423" s="5" t="n">
        <v>634</v>
      </c>
    </row>
    <row r="3424" spans="1:5">
      <c r="A3424" s="4" t="s">
        <v>1027</v>
      </c>
      <c r="B3424" s="5" t="n">
        <v>4094</v>
      </c>
    </row>
    <row r="3425" spans="1:5">
      <c r="A3425" s="4" t="s">
        <v>121</v>
      </c>
      <c r="B3425" s="5" t="n">
        <v>4728</v>
      </c>
    </row>
    <row r="3426" spans="1:5">
      <c r="A3426" s="4" t="s">
        <v>1028</v>
      </c>
      <c r="B3426" s="5" t="n">
        <v>0</v>
      </c>
    </row>
    <row r="3427" spans="1:5">
      <c r="A3427" s="3" t="s">
        <v>1029</v>
      </c>
    </row>
    <row r="3428" spans="1:5">
      <c r="A3428" s="4" t="s">
        <v>483</v>
      </c>
      <c r="B3428" s="5" t="n">
        <v>634</v>
      </c>
    </row>
    <row r="3429" spans="1:5">
      <c r="A3429" s="4" t="s">
        <v>1030</v>
      </c>
      <c r="B3429" s="5" t="n">
        <v>4094</v>
      </c>
    </row>
    <row r="3430" spans="1:5">
      <c r="A3430" s="4" t="s">
        <v>121</v>
      </c>
      <c r="B3430" s="5" t="n">
        <v>4728</v>
      </c>
    </row>
    <row r="3431" spans="1:5">
      <c r="A3431" s="4" t="s">
        <v>1031</v>
      </c>
      <c r="B3431" s="7" t="n">
        <v>-190</v>
      </c>
    </row>
    <row r="3432" spans="1:5">
      <c r="A3432" s="4" t="s">
        <v>1039</v>
      </c>
      <c r="B3432" s="4" t="s">
        <v>426</v>
      </c>
    </row>
    <row r="3433" spans="1:5">
      <c r="A3433" s="4" t="s">
        <v>1284</v>
      </c>
    </row>
    <row r="3434" spans="1:5">
      <c r="A3434" s="3" t="s">
        <v>1024</v>
      </c>
    </row>
    <row r="3435" spans="1:5">
      <c r="A3435" s="4" t="s">
        <v>1025</v>
      </c>
      <c r="B3435" s="7" t="n">
        <v>0</v>
      </c>
    </row>
    <row r="3436" spans="1:5">
      <c r="A3436" s="3" t="s">
        <v>1026</v>
      </c>
    </row>
    <row r="3437" spans="1:5">
      <c r="A3437" s="4" t="s">
        <v>483</v>
      </c>
      <c r="B3437" s="5" t="n">
        <v>83</v>
      </c>
    </row>
    <row r="3438" spans="1:5">
      <c r="A3438" s="4" t="s">
        <v>1027</v>
      </c>
      <c r="B3438" s="5" t="n">
        <v>2057</v>
      </c>
    </row>
    <row r="3439" spans="1:5">
      <c r="A3439" s="4" t="s">
        <v>121</v>
      </c>
      <c r="B3439" s="5" t="n">
        <v>2140</v>
      </c>
    </row>
    <row r="3440" spans="1:5">
      <c r="A3440" s="4" t="s">
        <v>1028</v>
      </c>
      <c r="B3440" s="5" t="n">
        <v>0</v>
      </c>
    </row>
    <row r="3441" spans="1:5">
      <c r="A3441" s="3" t="s">
        <v>1029</v>
      </c>
    </row>
    <row r="3442" spans="1:5">
      <c r="A3442" s="4" t="s">
        <v>483</v>
      </c>
      <c r="B3442" s="5" t="n">
        <v>83</v>
      </c>
    </row>
    <row r="3443" spans="1:5">
      <c r="A3443" s="4" t="s">
        <v>1030</v>
      </c>
      <c r="B3443" s="5" t="n">
        <v>2057</v>
      </c>
    </row>
    <row r="3444" spans="1:5">
      <c r="A3444" s="4" t="s">
        <v>121</v>
      </c>
      <c r="B3444" s="5" t="n">
        <v>2140</v>
      </c>
    </row>
    <row r="3445" spans="1:5">
      <c r="A3445" s="4" t="s">
        <v>1031</v>
      </c>
      <c r="B3445" s="7" t="n">
        <v>-115</v>
      </c>
    </row>
    <row r="3446" spans="1:5">
      <c r="A3446" s="4" t="s">
        <v>1039</v>
      </c>
      <c r="B3446" s="4" t="s">
        <v>426</v>
      </c>
    </row>
    <row r="3447" spans="1:5">
      <c r="A3447" s="4" t="s">
        <v>1285</v>
      </c>
    </row>
    <row r="3448" spans="1:5">
      <c r="A3448" s="3" t="s">
        <v>1024</v>
      </c>
    </row>
    <row r="3449" spans="1:5">
      <c r="A3449" s="4" t="s">
        <v>1025</v>
      </c>
      <c r="B3449" s="7" t="n">
        <v>0</v>
      </c>
    </row>
    <row r="3450" spans="1:5">
      <c r="A3450" s="3" t="s">
        <v>1026</v>
      </c>
    </row>
    <row r="3451" spans="1:5">
      <c r="A3451" s="4" t="s">
        <v>483</v>
      </c>
      <c r="B3451" s="5" t="n">
        <v>124</v>
      </c>
    </row>
    <row r="3452" spans="1:5">
      <c r="A3452" s="4" t="s">
        <v>1027</v>
      </c>
      <c r="B3452" s="5" t="n">
        <v>1693</v>
      </c>
    </row>
    <row r="3453" spans="1:5">
      <c r="A3453" s="4" t="s">
        <v>121</v>
      </c>
      <c r="B3453" s="5" t="n">
        <v>1817</v>
      </c>
    </row>
    <row r="3454" spans="1:5">
      <c r="A3454" s="4" t="s">
        <v>1028</v>
      </c>
      <c r="B3454" s="5" t="n">
        <v>0</v>
      </c>
    </row>
    <row r="3455" spans="1:5">
      <c r="A3455" s="3" t="s">
        <v>1029</v>
      </c>
    </row>
    <row r="3456" spans="1:5">
      <c r="A3456" s="4" t="s">
        <v>483</v>
      </c>
      <c r="B3456" s="5" t="n">
        <v>124</v>
      </c>
    </row>
    <row r="3457" spans="1:5">
      <c r="A3457" s="4" t="s">
        <v>1030</v>
      </c>
      <c r="B3457" s="5" t="n">
        <v>1693</v>
      </c>
    </row>
    <row r="3458" spans="1:5">
      <c r="A3458" s="4" t="s">
        <v>121</v>
      </c>
      <c r="B3458" s="5" t="n">
        <v>1817</v>
      </c>
    </row>
    <row r="3459" spans="1:5">
      <c r="A3459" s="4" t="s">
        <v>1031</v>
      </c>
      <c r="B3459" s="7" t="n">
        <v>-100</v>
      </c>
    </row>
    <row r="3460" spans="1:5">
      <c r="A3460" s="4" t="s">
        <v>1039</v>
      </c>
      <c r="B3460" s="4" t="s">
        <v>426</v>
      </c>
    </row>
    <row r="3461" spans="1:5">
      <c r="A3461" s="4" t="s">
        <v>1286</v>
      </c>
    </row>
    <row r="3462" spans="1:5">
      <c r="A3462" s="3" t="s">
        <v>1024</v>
      </c>
    </row>
    <row r="3463" spans="1:5">
      <c r="A3463" s="4" t="s">
        <v>1025</v>
      </c>
      <c r="B3463" s="7" t="n">
        <v>0</v>
      </c>
    </row>
    <row r="3464" spans="1:5">
      <c r="A3464" s="3" t="s">
        <v>1026</v>
      </c>
    </row>
    <row r="3465" spans="1:5">
      <c r="A3465" s="4" t="s">
        <v>483</v>
      </c>
      <c r="B3465" s="5" t="n">
        <v>208</v>
      </c>
    </row>
    <row r="3466" spans="1:5">
      <c r="A3466" s="4" t="s">
        <v>1027</v>
      </c>
      <c r="B3466" s="5" t="n">
        <v>7070</v>
      </c>
    </row>
    <row r="3467" spans="1:5">
      <c r="A3467" s="4" t="s">
        <v>121</v>
      </c>
      <c r="B3467" s="5" t="n">
        <v>7278</v>
      </c>
    </row>
    <row r="3468" spans="1:5">
      <c r="A3468" s="4" t="s">
        <v>1028</v>
      </c>
      <c r="B3468" s="5" t="n">
        <v>0</v>
      </c>
    </row>
    <row r="3469" spans="1:5">
      <c r="A3469" s="3" t="s">
        <v>1029</v>
      </c>
    </row>
    <row r="3470" spans="1:5">
      <c r="A3470" s="4" t="s">
        <v>483</v>
      </c>
      <c r="B3470" s="5" t="n">
        <v>208</v>
      </c>
    </row>
    <row r="3471" spans="1:5">
      <c r="A3471" s="4" t="s">
        <v>1030</v>
      </c>
      <c r="B3471" s="5" t="n">
        <v>7070</v>
      </c>
    </row>
    <row r="3472" spans="1:5">
      <c r="A3472" s="4" t="s">
        <v>121</v>
      </c>
      <c r="B3472" s="5" t="n">
        <v>7278</v>
      </c>
    </row>
    <row r="3473" spans="1:5">
      <c r="A3473" s="4" t="s">
        <v>1031</v>
      </c>
      <c r="B3473" s="7" t="n">
        <v>-306</v>
      </c>
    </row>
    <row r="3474" spans="1:5">
      <c r="A3474" s="4" t="s">
        <v>1039</v>
      </c>
      <c r="B3474" s="4" t="s">
        <v>426</v>
      </c>
    </row>
    <row r="3475" spans="1:5">
      <c r="A3475" s="4" t="s">
        <v>1287</v>
      </c>
    </row>
    <row r="3476" spans="1:5">
      <c r="A3476" s="3" t="s">
        <v>1024</v>
      </c>
    </row>
    <row r="3477" spans="1:5">
      <c r="A3477" s="4" t="s">
        <v>1025</v>
      </c>
      <c r="B3477" s="7" t="n">
        <v>0</v>
      </c>
    </row>
    <row r="3478" spans="1:5">
      <c r="A3478" s="3" t="s">
        <v>1026</v>
      </c>
    </row>
    <row r="3479" spans="1:5">
      <c r="A3479" s="4" t="s">
        <v>483</v>
      </c>
      <c r="B3479" s="5" t="n">
        <v>635</v>
      </c>
    </row>
    <row r="3480" spans="1:5">
      <c r="A3480" s="4" t="s">
        <v>1027</v>
      </c>
      <c r="B3480" s="5" t="n">
        <v>9861</v>
      </c>
    </row>
    <row r="3481" spans="1:5">
      <c r="A3481" s="4" t="s">
        <v>121</v>
      </c>
      <c r="B3481" s="5" t="n">
        <v>10496</v>
      </c>
    </row>
    <row r="3482" spans="1:5">
      <c r="A3482" s="4" t="s">
        <v>1028</v>
      </c>
      <c r="B3482" s="5" t="n">
        <v>0</v>
      </c>
    </row>
    <row r="3483" spans="1:5">
      <c r="A3483" s="3" t="s">
        <v>1029</v>
      </c>
    </row>
    <row r="3484" spans="1:5">
      <c r="A3484" s="4" t="s">
        <v>483</v>
      </c>
      <c r="B3484" s="5" t="n">
        <v>635</v>
      </c>
    </row>
    <row r="3485" spans="1:5">
      <c r="A3485" s="4" t="s">
        <v>1030</v>
      </c>
      <c r="B3485" s="5" t="n">
        <v>9861</v>
      </c>
    </row>
    <row r="3486" spans="1:5">
      <c r="A3486" s="4" t="s">
        <v>121</v>
      </c>
      <c r="B3486" s="5" t="n">
        <v>10496</v>
      </c>
    </row>
    <row r="3487" spans="1:5">
      <c r="A3487" s="4" t="s">
        <v>1031</v>
      </c>
      <c r="B3487" s="7" t="n">
        <v>-397</v>
      </c>
    </row>
    <row r="3488" spans="1:5">
      <c r="A3488" s="4" t="s">
        <v>1039</v>
      </c>
      <c r="B3488" s="4" t="s">
        <v>426</v>
      </c>
    </row>
    <row r="3489" spans="1:5">
      <c r="A3489" s="4" t="s">
        <v>1288</v>
      </c>
    </row>
    <row r="3490" spans="1:5">
      <c r="A3490" s="3" t="s">
        <v>1024</v>
      </c>
    </row>
    <row r="3491" spans="1:5">
      <c r="A3491" s="4" t="s">
        <v>1025</v>
      </c>
      <c r="B3491" s="7" t="n">
        <v>0</v>
      </c>
    </row>
    <row r="3492" spans="1:5">
      <c r="A3492" s="3" t="s">
        <v>1026</v>
      </c>
    </row>
    <row r="3493" spans="1:5">
      <c r="A3493" s="4" t="s">
        <v>483</v>
      </c>
      <c r="B3493" s="5" t="n">
        <v>479</v>
      </c>
    </row>
    <row r="3494" spans="1:5">
      <c r="A3494" s="4" t="s">
        <v>1027</v>
      </c>
      <c r="B3494" s="5" t="n">
        <v>6078</v>
      </c>
    </row>
    <row r="3495" spans="1:5">
      <c r="A3495" s="4" t="s">
        <v>121</v>
      </c>
      <c r="B3495" s="5" t="n">
        <v>6557</v>
      </c>
    </row>
    <row r="3496" spans="1:5">
      <c r="A3496" s="4" t="s">
        <v>1028</v>
      </c>
      <c r="B3496" s="5" t="n">
        <v>0</v>
      </c>
    </row>
    <row r="3497" spans="1:5">
      <c r="A3497" s="3" t="s">
        <v>1029</v>
      </c>
    </row>
    <row r="3498" spans="1:5">
      <c r="A3498" s="4" t="s">
        <v>483</v>
      </c>
      <c r="B3498" s="5" t="n">
        <v>479</v>
      </c>
    </row>
    <row r="3499" spans="1:5">
      <c r="A3499" s="4" t="s">
        <v>1030</v>
      </c>
      <c r="B3499" s="5" t="n">
        <v>6078</v>
      </c>
    </row>
    <row r="3500" spans="1:5">
      <c r="A3500" s="4" t="s">
        <v>121</v>
      </c>
      <c r="B3500" s="5" t="n">
        <v>6557</v>
      </c>
    </row>
    <row r="3501" spans="1:5">
      <c r="A3501" s="4" t="s">
        <v>1031</v>
      </c>
      <c r="B3501" s="7" t="n">
        <v>-239</v>
      </c>
    </row>
    <row r="3502" spans="1:5">
      <c r="A3502" s="4" t="s">
        <v>1039</v>
      </c>
      <c r="B3502" s="4" t="s">
        <v>426</v>
      </c>
    </row>
    <row r="3503" spans="1:5">
      <c r="A3503" s="4" t="s">
        <v>1289</v>
      </c>
    </row>
    <row r="3504" spans="1:5">
      <c r="A3504" s="3" t="s">
        <v>1024</v>
      </c>
    </row>
    <row r="3505" spans="1:5">
      <c r="A3505" s="4" t="s">
        <v>1025</v>
      </c>
      <c r="B3505" s="7" t="n">
        <v>0</v>
      </c>
    </row>
    <row r="3506" spans="1:5">
      <c r="A3506" s="3" t="s">
        <v>1026</v>
      </c>
    </row>
    <row r="3507" spans="1:5">
      <c r="A3507" s="4" t="s">
        <v>483</v>
      </c>
      <c r="B3507" s="5" t="n">
        <v>3528</v>
      </c>
    </row>
    <row r="3508" spans="1:5">
      <c r="A3508" s="4" t="s">
        <v>1027</v>
      </c>
      <c r="B3508" s="5" t="n">
        <v>4653</v>
      </c>
    </row>
    <row r="3509" spans="1:5">
      <c r="A3509" s="4" t="s">
        <v>121</v>
      </c>
      <c r="B3509" s="5" t="n">
        <v>8181</v>
      </c>
    </row>
    <row r="3510" spans="1:5">
      <c r="A3510" s="4" t="s">
        <v>1028</v>
      </c>
      <c r="B3510" s="5" t="n">
        <v>0</v>
      </c>
    </row>
    <row r="3511" spans="1:5">
      <c r="A3511" s="3" t="s">
        <v>1029</v>
      </c>
    </row>
    <row r="3512" spans="1:5">
      <c r="A3512" s="4" t="s">
        <v>483</v>
      </c>
      <c r="B3512" s="5" t="n">
        <v>3528</v>
      </c>
    </row>
    <row r="3513" spans="1:5">
      <c r="A3513" s="4" t="s">
        <v>1030</v>
      </c>
      <c r="B3513" s="5" t="n">
        <v>4653</v>
      </c>
    </row>
    <row r="3514" spans="1:5">
      <c r="A3514" s="4" t="s">
        <v>121</v>
      </c>
      <c r="B3514" s="5" t="n">
        <v>8181</v>
      </c>
    </row>
    <row r="3515" spans="1:5">
      <c r="A3515" s="4" t="s">
        <v>1031</v>
      </c>
      <c r="B3515" s="7" t="n">
        <v>-230</v>
      </c>
    </row>
    <row r="3516" spans="1:5">
      <c r="A3516" s="4" t="s">
        <v>1039</v>
      </c>
      <c r="B3516" s="4" t="s">
        <v>426</v>
      </c>
    </row>
    <row r="3517" spans="1:5">
      <c r="A3517" s="4" t="s">
        <v>1290</v>
      </c>
    </row>
    <row r="3518" spans="1:5">
      <c r="A3518" s="3" t="s">
        <v>1024</v>
      </c>
    </row>
    <row r="3519" spans="1:5">
      <c r="A3519" s="4" t="s">
        <v>1025</v>
      </c>
      <c r="B3519" s="7" t="n">
        <v>0</v>
      </c>
    </row>
    <row r="3520" spans="1:5">
      <c r="A3520" s="3" t="s">
        <v>1026</v>
      </c>
    </row>
    <row r="3521" spans="1:5">
      <c r="A3521" s="4" t="s">
        <v>483</v>
      </c>
      <c r="B3521" s="5" t="n">
        <v>2207</v>
      </c>
    </row>
    <row r="3522" spans="1:5">
      <c r="A3522" s="4" t="s">
        <v>1027</v>
      </c>
      <c r="B3522" s="5" t="n">
        <v>20733</v>
      </c>
    </row>
    <row r="3523" spans="1:5">
      <c r="A3523" s="4" t="s">
        <v>121</v>
      </c>
      <c r="B3523" s="5" t="n">
        <v>22940</v>
      </c>
    </row>
    <row r="3524" spans="1:5">
      <c r="A3524" s="4" t="s">
        <v>1028</v>
      </c>
      <c r="B3524" s="5" t="n">
        <v>0</v>
      </c>
    </row>
    <row r="3525" spans="1:5">
      <c r="A3525" s="3" t="s">
        <v>1029</v>
      </c>
    </row>
    <row r="3526" spans="1:5">
      <c r="A3526" s="4" t="s">
        <v>483</v>
      </c>
      <c r="B3526" s="5" t="n">
        <v>2207</v>
      </c>
    </row>
    <row r="3527" spans="1:5">
      <c r="A3527" s="4" t="s">
        <v>1030</v>
      </c>
      <c r="B3527" s="5" t="n">
        <v>20733</v>
      </c>
    </row>
    <row r="3528" spans="1:5">
      <c r="A3528" s="4" t="s">
        <v>121</v>
      </c>
      <c r="B3528" s="5" t="n">
        <v>22940</v>
      </c>
    </row>
    <row r="3529" spans="1:5">
      <c r="A3529" s="4" t="s">
        <v>1031</v>
      </c>
      <c r="B3529" s="7" t="n">
        <v>-771</v>
      </c>
    </row>
    <row r="3530" spans="1:5">
      <c r="A3530" s="4" t="s">
        <v>1039</v>
      </c>
      <c r="B3530" s="4" t="s">
        <v>426</v>
      </c>
    </row>
    <row r="3531" spans="1:5">
      <c r="A3531" s="4" t="s">
        <v>1291</v>
      </c>
    </row>
    <row r="3532" spans="1:5">
      <c r="A3532" s="3" t="s">
        <v>1024</v>
      </c>
    </row>
    <row r="3533" spans="1:5">
      <c r="A3533" s="4" t="s">
        <v>1025</v>
      </c>
      <c r="B3533" s="7" t="n">
        <v>0</v>
      </c>
    </row>
    <row r="3534" spans="1:5">
      <c r="A3534" s="3" t="s">
        <v>1026</v>
      </c>
    </row>
    <row r="3535" spans="1:5">
      <c r="A3535" s="4" t="s">
        <v>483</v>
      </c>
      <c r="B3535" s="5" t="n">
        <v>333</v>
      </c>
    </row>
    <row r="3536" spans="1:5">
      <c r="A3536" s="4" t="s">
        <v>1027</v>
      </c>
      <c r="B3536" s="5" t="n">
        <v>9556</v>
      </c>
    </row>
    <row r="3537" spans="1:5">
      <c r="A3537" s="4" t="s">
        <v>121</v>
      </c>
      <c r="B3537" s="5" t="n">
        <v>9889</v>
      </c>
    </row>
    <row r="3538" spans="1:5">
      <c r="A3538" s="4" t="s">
        <v>1028</v>
      </c>
      <c r="B3538" s="5" t="n">
        <v>0</v>
      </c>
    </row>
    <row r="3539" spans="1:5">
      <c r="A3539" s="3" t="s">
        <v>1029</v>
      </c>
    </row>
    <row r="3540" spans="1:5">
      <c r="A3540" s="4" t="s">
        <v>483</v>
      </c>
      <c r="B3540" s="5" t="n">
        <v>333</v>
      </c>
    </row>
    <row r="3541" spans="1:5">
      <c r="A3541" s="4" t="s">
        <v>1030</v>
      </c>
      <c r="B3541" s="5" t="n">
        <v>9556</v>
      </c>
    </row>
    <row r="3542" spans="1:5">
      <c r="A3542" s="4" t="s">
        <v>121</v>
      </c>
      <c r="B3542" s="5" t="n">
        <v>9889</v>
      </c>
    </row>
    <row r="3543" spans="1:5">
      <c r="A3543" s="4" t="s">
        <v>1031</v>
      </c>
      <c r="B3543" s="7" t="n">
        <v>-380</v>
      </c>
    </row>
    <row r="3544" spans="1:5">
      <c r="A3544" s="4" t="s">
        <v>1039</v>
      </c>
      <c r="B3544" s="4" t="s">
        <v>426</v>
      </c>
    </row>
    <row r="3545" spans="1:5">
      <c r="A3545" s="4" t="s">
        <v>1292</v>
      </c>
    </row>
    <row r="3546" spans="1:5">
      <c r="A3546" s="3" t="s">
        <v>1024</v>
      </c>
    </row>
    <row r="3547" spans="1:5">
      <c r="A3547" s="4" t="s">
        <v>1025</v>
      </c>
      <c r="B3547" s="7" t="n">
        <v>0</v>
      </c>
    </row>
    <row r="3548" spans="1:5">
      <c r="A3548" s="3" t="s">
        <v>1026</v>
      </c>
    </row>
    <row r="3549" spans="1:5">
      <c r="A3549" s="4" t="s">
        <v>483</v>
      </c>
      <c r="B3549" s="5" t="n">
        <v>1815</v>
      </c>
    </row>
    <row r="3550" spans="1:5">
      <c r="A3550" s="4" t="s">
        <v>1027</v>
      </c>
      <c r="B3550" s="5" t="n">
        <v>7470</v>
      </c>
    </row>
    <row r="3551" spans="1:5">
      <c r="A3551" s="4" t="s">
        <v>121</v>
      </c>
      <c r="B3551" s="5" t="n">
        <v>9285</v>
      </c>
    </row>
    <row r="3552" spans="1:5">
      <c r="A3552" s="4" t="s">
        <v>1028</v>
      </c>
      <c r="B3552" s="5" t="n">
        <v>0</v>
      </c>
    </row>
    <row r="3553" spans="1:5">
      <c r="A3553" s="3" t="s">
        <v>1029</v>
      </c>
    </row>
    <row r="3554" spans="1:5">
      <c r="A3554" s="4" t="s">
        <v>483</v>
      </c>
      <c r="B3554" s="5" t="n">
        <v>1815</v>
      </c>
    </row>
    <row r="3555" spans="1:5">
      <c r="A3555" s="4" t="s">
        <v>1030</v>
      </c>
      <c r="B3555" s="5" t="n">
        <v>7470</v>
      </c>
    </row>
    <row r="3556" spans="1:5">
      <c r="A3556" s="4" t="s">
        <v>121</v>
      </c>
      <c r="B3556" s="5" t="n">
        <v>9285</v>
      </c>
    </row>
    <row r="3557" spans="1:5">
      <c r="A3557" s="4" t="s">
        <v>1031</v>
      </c>
      <c r="B3557" s="7" t="n">
        <v>-376</v>
      </c>
    </row>
    <row r="3558" spans="1:5">
      <c r="A3558" s="4" t="s">
        <v>1039</v>
      </c>
      <c r="B3558" s="4" t="s">
        <v>426</v>
      </c>
    </row>
    <row r="3559" spans="1:5">
      <c r="A3559" s="4" t="s">
        <v>1293</v>
      </c>
    </row>
    <row r="3560" spans="1:5">
      <c r="A3560" s="3" t="s">
        <v>1024</v>
      </c>
    </row>
    <row r="3561" spans="1:5">
      <c r="A3561" s="4" t="s">
        <v>1025</v>
      </c>
      <c r="B3561" s="7" t="n">
        <v>0</v>
      </c>
    </row>
    <row r="3562" spans="1:5">
      <c r="A3562" s="3" t="s">
        <v>1026</v>
      </c>
    </row>
    <row r="3563" spans="1:5">
      <c r="A3563" s="4" t="s">
        <v>483</v>
      </c>
      <c r="B3563" s="5" t="n">
        <v>312</v>
      </c>
    </row>
    <row r="3564" spans="1:5">
      <c r="A3564" s="4" t="s">
        <v>1027</v>
      </c>
      <c r="B3564" s="5" t="n">
        <v>8189</v>
      </c>
    </row>
    <row r="3565" spans="1:5">
      <c r="A3565" s="4" t="s">
        <v>121</v>
      </c>
      <c r="B3565" s="5" t="n">
        <v>8501</v>
      </c>
    </row>
    <row r="3566" spans="1:5">
      <c r="A3566" s="4" t="s">
        <v>1028</v>
      </c>
      <c r="B3566" s="5" t="n">
        <v>0</v>
      </c>
    </row>
    <row r="3567" spans="1:5">
      <c r="A3567" s="3" t="s">
        <v>1029</v>
      </c>
    </row>
    <row r="3568" spans="1:5">
      <c r="A3568" s="4" t="s">
        <v>483</v>
      </c>
      <c r="B3568" s="5" t="n">
        <v>312</v>
      </c>
    </row>
    <row r="3569" spans="1:5">
      <c r="A3569" s="4" t="s">
        <v>1030</v>
      </c>
      <c r="B3569" s="5" t="n">
        <v>8189</v>
      </c>
    </row>
    <row r="3570" spans="1:5">
      <c r="A3570" s="4" t="s">
        <v>121</v>
      </c>
      <c r="B3570" s="5" t="n">
        <v>8501</v>
      </c>
    </row>
    <row r="3571" spans="1:5">
      <c r="A3571" s="4" t="s">
        <v>1031</v>
      </c>
      <c r="B3571" s="7" t="n">
        <v>-333</v>
      </c>
    </row>
    <row r="3572" spans="1:5">
      <c r="A3572" s="4" t="s">
        <v>1039</v>
      </c>
      <c r="B3572" s="4" t="s">
        <v>426</v>
      </c>
    </row>
    <row r="3573" spans="1:5">
      <c r="A3573" s="4" t="s">
        <v>1294</v>
      </c>
    </row>
    <row r="3574" spans="1:5">
      <c r="A3574" s="3" t="s">
        <v>1024</v>
      </c>
    </row>
    <row r="3575" spans="1:5">
      <c r="A3575" s="4" t="s">
        <v>1025</v>
      </c>
      <c r="B3575" s="7" t="n">
        <v>0</v>
      </c>
    </row>
    <row r="3576" spans="1:5">
      <c r="A3576" s="3" t="s">
        <v>1026</v>
      </c>
    </row>
    <row r="3577" spans="1:5">
      <c r="A3577" s="4" t="s">
        <v>483</v>
      </c>
      <c r="B3577" s="5" t="n">
        <v>427</v>
      </c>
    </row>
    <row r="3578" spans="1:5">
      <c r="A3578" s="4" t="s">
        <v>1027</v>
      </c>
      <c r="B3578" s="5" t="n">
        <v>6003</v>
      </c>
    </row>
    <row r="3579" spans="1:5">
      <c r="A3579" s="4" t="s">
        <v>121</v>
      </c>
      <c r="B3579" s="5" t="n">
        <v>6430</v>
      </c>
    </row>
    <row r="3580" spans="1:5">
      <c r="A3580" s="4" t="s">
        <v>1028</v>
      </c>
      <c r="B3580" s="5" t="n">
        <v>0</v>
      </c>
    </row>
    <row r="3581" spans="1:5">
      <c r="A3581" s="3" t="s">
        <v>1029</v>
      </c>
    </row>
    <row r="3582" spans="1:5">
      <c r="A3582" s="4" t="s">
        <v>483</v>
      </c>
      <c r="B3582" s="5" t="n">
        <v>427</v>
      </c>
    </row>
    <row r="3583" spans="1:5">
      <c r="A3583" s="4" t="s">
        <v>1030</v>
      </c>
      <c r="B3583" s="5" t="n">
        <v>6003</v>
      </c>
    </row>
    <row r="3584" spans="1:5">
      <c r="A3584" s="4" t="s">
        <v>121</v>
      </c>
      <c r="B3584" s="5" t="n">
        <v>6430</v>
      </c>
    </row>
    <row r="3585" spans="1:5">
      <c r="A3585" s="4" t="s">
        <v>1031</v>
      </c>
      <c r="B3585" s="7" t="n">
        <v>-260</v>
      </c>
    </row>
    <row r="3586" spans="1:5">
      <c r="A3586" s="4" t="s">
        <v>1039</v>
      </c>
      <c r="B3586" s="4" t="s">
        <v>426</v>
      </c>
    </row>
    <row r="3587" spans="1:5">
      <c r="A3587" s="4" t="s">
        <v>1295</v>
      </c>
    </row>
    <row r="3588" spans="1:5">
      <c r="A3588" s="3" t="s">
        <v>1024</v>
      </c>
    </row>
    <row r="3589" spans="1:5">
      <c r="A3589" s="4" t="s">
        <v>1025</v>
      </c>
      <c r="B3589" s="7" t="n">
        <v>0</v>
      </c>
    </row>
    <row r="3590" spans="1:5">
      <c r="A3590" s="3" t="s">
        <v>1026</v>
      </c>
    </row>
    <row r="3591" spans="1:5">
      <c r="A3591" s="4" t="s">
        <v>483</v>
      </c>
      <c r="B3591" s="5" t="n">
        <v>1134</v>
      </c>
    </row>
    <row r="3592" spans="1:5">
      <c r="A3592" s="4" t="s">
        <v>1027</v>
      </c>
      <c r="B3592" s="5" t="n">
        <v>9166</v>
      </c>
    </row>
    <row r="3593" spans="1:5">
      <c r="A3593" s="4" t="s">
        <v>121</v>
      </c>
      <c r="B3593" s="5" t="n">
        <v>10300</v>
      </c>
    </row>
    <row r="3594" spans="1:5">
      <c r="A3594" s="4" t="s">
        <v>1028</v>
      </c>
      <c r="B3594" s="5" t="n">
        <v>0</v>
      </c>
    </row>
    <row r="3595" spans="1:5">
      <c r="A3595" s="3" t="s">
        <v>1029</v>
      </c>
    </row>
    <row r="3596" spans="1:5">
      <c r="A3596" s="4" t="s">
        <v>483</v>
      </c>
      <c r="B3596" s="5" t="n">
        <v>1134</v>
      </c>
    </row>
    <row r="3597" spans="1:5">
      <c r="A3597" s="4" t="s">
        <v>1030</v>
      </c>
      <c r="B3597" s="5" t="n">
        <v>9166</v>
      </c>
    </row>
    <row r="3598" spans="1:5">
      <c r="A3598" s="4" t="s">
        <v>121</v>
      </c>
      <c r="B3598" s="5" t="n">
        <v>10300</v>
      </c>
    </row>
    <row r="3599" spans="1:5">
      <c r="A3599" s="4" t="s">
        <v>1031</v>
      </c>
      <c r="B3599" s="7" t="n">
        <v>-407</v>
      </c>
    </row>
    <row r="3600" spans="1:5">
      <c r="A3600" s="4" t="s">
        <v>1039</v>
      </c>
      <c r="B3600" s="4" t="s">
        <v>426</v>
      </c>
    </row>
    <row r="3601" spans="1:5">
      <c r="A3601" s="4" t="s">
        <v>1296</v>
      </c>
    </row>
    <row r="3602" spans="1:5">
      <c r="A3602" s="3" t="s">
        <v>1024</v>
      </c>
    </row>
    <row r="3603" spans="1:5">
      <c r="A3603" s="4" t="s">
        <v>1025</v>
      </c>
      <c r="B3603" s="7" t="n">
        <v>0</v>
      </c>
    </row>
    <row r="3604" spans="1:5">
      <c r="A3604" s="3" t="s">
        <v>1026</v>
      </c>
    </row>
    <row r="3605" spans="1:5">
      <c r="A3605" s="4" t="s">
        <v>483</v>
      </c>
      <c r="B3605" s="5" t="n">
        <v>2558</v>
      </c>
    </row>
    <row r="3606" spans="1:5">
      <c r="A3606" s="4" t="s">
        <v>1027</v>
      </c>
      <c r="B3606" s="5" t="n">
        <v>4311</v>
      </c>
    </row>
    <row r="3607" spans="1:5">
      <c r="A3607" s="4" t="s">
        <v>121</v>
      </c>
      <c r="B3607" s="5" t="n">
        <v>6869</v>
      </c>
    </row>
    <row r="3608" spans="1:5">
      <c r="A3608" s="4" t="s">
        <v>1028</v>
      </c>
      <c r="B3608" s="5" t="n">
        <v>0</v>
      </c>
    </row>
    <row r="3609" spans="1:5">
      <c r="A3609" s="3" t="s">
        <v>1029</v>
      </c>
    </row>
    <row r="3610" spans="1:5">
      <c r="A3610" s="4" t="s">
        <v>483</v>
      </c>
      <c r="B3610" s="5" t="n">
        <v>2558</v>
      </c>
    </row>
    <row r="3611" spans="1:5">
      <c r="A3611" s="4" t="s">
        <v>1030</v>
      </c>
      <c r="B3611" s="5" t="n">
        <v>4311</v>
      </c>
    </row>
    <row r="3612" spans="1:5">
      <c r="A3612" s="4" t="s">
        <v>121</v>
      </c>
      <c r="B3612" s="5" t="n">
        <v>6869</v>
      </c>
    </row>
    <row r="3613" spans="1:5">
      <c r="A3613" s="4" t="s">
        <v>1031</v>
      </c>
      <c r="B3613" s="7" t="n">
        <v>-209</v>
      </c>
    </row>
    <row r="3614" spans="1:5">
      <c r="A3614" s="4" t="s">
        <v>1039</v>
      </c>
      <c r="B3614" s="4" t="s">
        <v>426</v>
      </c>
    </row>
    <row r="3615" spans="1:5">
      <c r="A3615" s="4" t="s">
        <v>1297</v>
      </c>
    </row>
    <row r="3616" spans="1:5">
      <c r="A3616" s="3" t="s">
        <v>1024</v>
      </c>
    </row>
    <row r="3617" spans="1:5">
      <c r="A3617" s="4" t="s">
        <v>1025</v>
      </c>
      <c r="B3617" s="7" t="n">
        <v>0</v>
      </c>
    </row>
    <row r="3618" spans="1:5">
      <c r="A3618" s="3" t="s">
        <v>1026</v>
      </c>
    </row>
    <row r="3619" spans="1:5">
      <c r="A3619" s="4" t="s">
        <v>483</v>
      </c>
      <c r="B3619" s="5" t="n">
        <v>114</v>
      </c>
    </row>
    <row r="3620" spans="1:5">
      <c r="A3620" s="4" t="s">
        <v>1027</v>
      </c>
      <c r="B3620" s="5" t="n">
        <v>11141</v>
      </c>
    </row>
    <row r="3621" spans="1:5">
      <c r="A3621" s="4" t="s">
        <v>121</v>
      </c>
      <c r="B3621" s="5" t="n">
        <v>11255</v>
      </c>
    </row>
    <row r="3622" spans="1:5">
      <c r="A3622" s="4" t="s">
        <v>1028</v>
      </c>
      <c r="B3622" s="5" t="n">
        <v>0</v>
      </c>
    </row>
    <row r="3623" spans="1:5">
      <c r="A3623" s="3" t="s">
        <v>1029</v>
      </c>
    </row>
    <row r="3624" spans="1:5">
      <c r="A3624" s="4" t="s">
        <v>483</v>
      </c>
      <c r="B3624" s="5" t="n">
        <v>114</v>
      </c>
    </row>
    <row r="3625" spans="1:5">
      <c r="A3625" s="4" t="s">
        <v>1030</v>
      </c>
      <c r="B3625" s="5" t="n">
        <v>11141</v>
      </c>
    </row>
    <row r="3626" spans="1:5">
      <c r="A3626" s="4" t="s">
        <v>121</v>
      </c>
      <c r="B3626" s="5" t="n">
        <v>11255</v>
      </c>
    </row>
    <row r="3627" spans="1:5">
      <c r="A3627" s="4" t="s">
        <v>1031</v>
      </c>
      <c r="B3627" s="7" t="n">
        <v>-434</v>
      </c>
    </row>
    <row r="3628" spans="1:5">
      <c r="A3628" s="4" t="s">
        <v>1039</v>
      </c>
      <c r="B3628" s="4" t="s">
        <v>426</v>
      </c>
    </row>
    <row r="3629" spans="1:5">
      <c r="A3629" s="4" t="s">
        <v>1298</v>
      </c>
    </row>
    <row r="3630" spans="1:5">
      <c r="A3630" s="3" t="s">
        <v>1024</v>
      </c>
    </row>
    <row r="3631" spans="1:5">
      <c r="A3631" s="4" t="s">
        <v>1025</v>
      </c>
      <c r="B3631" s="7" t="n">
        <v>0</v>
      </c>
    </row>
    <row r="3632" spans="1:5">
      <c r="A3632" s="3" t="s">
        <v>1026</v>
      </c>
    </row>
    <row r="3633" spans="1:5">
      <c r="A3633" s="4" t="s">
        <v>483</v>
      </c>
      <c r="B3633" s="5" t="n">
        <v>390</v>
      </c>
    </row>
    <row r="3634" spans="1:5">
      <c r="A3634" s="4" t="s">
        <v>1027</v>
      </c>
      <c r="B3634" s="5" t="n">
        <v>2410</v>
      </c>
    </row>
    <row r="3635" spans="1:5">
      <c r="A3635" s="4" t="s">
        <v>121</v>
      </c>
      <c r="B3635" s="5" t="n">
        <v>2800</v>
      </c>
    </row>
    <row r="3636" spans="1:5">
      <c r="A3636" s="4" t="s">
        <v>1028</v>
      </c>
      <c r="B3636" s="5" t="n">
        <v>0</v>
      </c>
    </row>
    <row r="3637" spans="1:5">
      <c r="A3637" s="3" t="s">
        <v>1029</v>
      </c>
    </row>
    <row r="3638" spans="1:5">
      <c r="A3638" s="4" t="s">
        <v>483</v>
      </c>
      <c r="B3638" s="5" t="n">
        <v>405</v>
      </c>
    </row>
    <row r="3639" spans="1:5">
      <c r="A3639" s="4" t="s">
        <v>1030</v>
      </c>
      <c r="B3639" s="5" t="n">
        <v>2412</v>
      </c>
    </row>
    <row r="3640" spans="1:5">
      <c r="A3640" s="4" t="s">
        <v>121</v>
      </c>
      <c r="B3640" s="5" t="n">
        <v>2817</v>
      </c>
    </row>
    <row r="3641" spans="1:5">
      <c r="A3641" s="4" t="s">
        <v>1031</v>
      </c>
      <c r="B3641" s="7" t="n">
        <v>-83</v>
      </c>
    </row>
    <row r="3642" spans="1:5">
      <c r="A3642" s="4" t="s">
        <v>1039</v>
      </c>
      <c r="B3642" s="4" t="s">
        <v>426</v>
      </c>
    </row>
    <row r="3643" spans="1:5">
      <c r="A3643" s="4" t="s">
        <v>1299</v>
      </c>
    </row>
    <row r="3644" spans="1:5">
      <c r="A3644" s="3" t="s">
        <v>1024</v>
      </c>
    </row>
    <row r="3645" spans="1:5">
      <c r="A3645" s="4" t="s">
        <v>1025</v>
      </c>
      <c r="B3645" s="7" t="n">
        <v>0</v>
      </c>
    </row>
    <row r="3646" spans="1:5">
      <c r="A3646" s="3" t="s">
        <v>1026</v>
      </c>
    </row>
    <row r="3647" spans="1:5">
      <c r="A3647" s="4" t="s">
        <v>483</v>
      </c>
      <c r="B3647" s="5" t="n">
        <v>206</v>
      </c>
    </row>
    <row r="3648" spans="1:5">
      <c r="A3648" s="4" t="s">
        <v>1027</v>
      </c>
      <c r="B3648" s="5" t="n">
        <v>3179</v>
      </c>
    </row>
    <row r="3649" spans="1:5">
      <c r="A3649" s="4" t="s">
        <v>121</v>
      </c>
      <c r="B3649" s="5" t="n">
        <v>3385</v>
      </c>
    </row>
    <row r="3650" spans="1:5">
      <c r="A3650" s="4" t="s">
        <v>1028</v>
      </c>
      <c r="B3650" s="5" t="n">
        <v>0</v>
      </c>
    </row>
    <row r="3651" spans="1:5">
      <c r="A3651" s="3" t="s">
        <v>1029</v>
      </c>
    </row>
    <row r="3652" spans="1:5">
      <c r="A3652" s="4" t="s">
        <v>483</v>
      </c>
      <c r="B3652" s="5" t="n">
        <v>206</v>
      </c>
    </row>
    <row r="3653" spans="1:5">
      <c r="A3653" s="4" t="s">
        <v>1030</v>
      </c>
      <c r="B3653" s="5" t="n">
        <v>3179</v>
      </c>
    </row>
    <row r="3654" spans="1:5">
      <c r="A3654" s="4" t="s">
        <v>121</v>
      </c>
      <c r="B3654" s="5" t="n">
        <v>3385</v>
      </c>
    </row>
    <row r="3655" spans="1:5">
      <c r="A3655" s="4" t="s">
        <v>1031</v>
      </c>
      <c r="B3655" s="7" t="n">
        <v>-148</v>
      </c>
    </row>
    <row r="3656" spans="1:5">
      <c r="A3656" s="4" t="s">
        <v>1039</v>
      </c>
      <c r="B3656" s="4" t="s">
        <v>426</v>
      </c>
    </row>
    <row r="3657" spans="1:5">
      <c r="A3657" s="4" t="s">
        <v>1300</v>
      </c>
    </row>
    <row r="3658" spans="1:5">
      <c r="A3658" s="3" t="s">
        <v>1024</v>
      </c>
    </row>
    <row r="3659" spans="1:5">
      <c r="A3659" s="4" t="s">
        <v>1025</v>
      </c>
      <c r="B3659" s="7" t="n">
        <v>0</v>
      </c>
    </row>
    <row r="3660" spans="1:5">
      <c r="A3660" s="3" t="s">
        <v>1026</v>
      </c>
    </row>
    <row r="3661" spans="1:5">
      <c r="A3661" s="4" t="s">
        <v>483</v>
      </c>
      <c r="B3661" s="5" t="n">
        <v>508</v>
      </c>
    </row>
    <row r="3662" spans="1:5">
      <c r="A3662" s="4" t="s">
        <v>1027</v>
      </c>
      <c r="B3662" s="5" t="n">
        <v>0</v>
      </c>
    </row>
    <row r="3663" spans="1:5">
      <c r="A3663" s="4" t="s">
        <v>121</v>
      </c>
      <c r="B3663" s="5" t="n">
        <v>508</v>
      </c>
    </row>
    <row r="3664" spans="1:5">
      <c r="A3664" s="4" t="s">
        <v>1028</v>
      </c>
      <c r="B3664" s="5" t="n">
        <v>0</v>
      </c>
    </row>
    <row r="3665" spans="1:5">
      <c r="A3665" s="3" t="s">
        <v>1029</v>
      </c>
    </row>
    <row r="3666" spans="1:5">
      <c r="A3666" s="4" t="s">
        <v>483</v>
      </c>
      <c r="B3666" s="5" t="n">
        <v>508</v>
      </c>
    </row>
    <row r="3667" spans="1:5">
      <c r="A3667" s="4" t="s">
        <v>1030</v>
      </c>
      <c r="B3667" s="5" t="n">
        <v>0</v>
      </c>
    </row>
    <row r="3668" spans="1:5">
      <c r="A3668" s="4" t="s">
        <v>121</v>
      </c>
      <c r="B3668" s="5" t="n">
        <v>508</v>
      </c>
    </row>
    <row r="3669" spans="1:5">
      <c r="A3669" s="4" t="s">
        <v>1031</v>
      </c>
      <c r="B3669" s="7" t="n">
        <v>0</v>
      </c>
    </row>
    <row r="3670" spans="1:5">
      <c r="A3670" s="4" t="s">
        <v>1039</v>
      </c>
      <c r="B3670" s="4" t="s">
        <v>426</v>
      </c>
    </row>
    <row r="3671" spans="1:5">
      <c r="A3671" s="4" t="s">
        <v>1301</v>
      </c>
    </row>
    <row r="3672" spans="1:5">
      <c r="A3672" s="3" t="s">
        <v>1024</v>
      </c>
    </row>
    <row r="3673" spans="1:5">
      <c r="A3673" s="4" t="s">
        <v>1025</v>
      </c>
      <c r="B3673" s="7" t="n">
        <v>0</v>
      </c>
    </row>
    <row r="3674" spans="1:5">
      <c r="A3674" s="3" t="s">
        <v>1026</v>
      </c>
    </row>
    <row r="3675" spans="1:5">
      <c r="A3675" s="4" t="s">
        <v>483</v>
      </c>
      <c r="B3675" s="5" t="n">
        <v>1336</v>
      </c>
    </row>
    <row r="3676" spans="1:5">
      <c r="A3676" s="4" t="s">
        <v>1027</v>
      </c>
      <c r="B3676" s="5" t="n">
        <v>7386</v>
      </c>
    </row>
    <row r="3677" spans="1:5">
      <c r="A3677" s="4" t="s">
        <v>121</v>
      </c>
      <c r="B3677" s="5" t="n">
        <v>8722</v>
      </c>
    </row>
    <row r="3678" spans="1:5">
      <c r="A3678" s="4" t="s">
        <v>1028</v>
      </c>
      <c r="B3678" s="5" t="n">
        <v>0</v>
      </c>
    </row>
    <row r="3679" spans="1:5">
      <c r="A3679" s="3" t="s">
        <v>1029</v>
      </c>
    </row>
    <row r="3680" spans="1:5">
      <c r="A3680" s="4" t="s">
        <v>483</v>
      </c>
      <c r="B3680" s="5" t="n">
        <v>1336</v>
      </c>
    </row>
    <row r="3681" spans="1:5">
      <c r="A3681" s="4" t="s">
        <v>1030</v>
      </c>
      <c r="B3681" s="5" t="n">
        <v>7386</v>
      </c>
    </row>
    <row r="3682" spans="1:5">
      <c r="A3682" s="4" t="s">
        <v>121</v>
      </c>
      <c r="B3682" s="5" t="n">
        <v>8722</v>
      </c>
    </row>
    <row r="3683" spans="1:5">
      <c r="A3683" s="4" t="s">
        <v>1031</v>
      </c>
      <c r="B3683" s="7" t="n">
        <v>-314</v>
      </c>
    </row>
    <row r="3684" spans="1:5">
      <c r="A3684" s="4" t="s">
        <v>1039</v>
      </c>
      <c r="B3684" s="4" t="s">
        <v>426</v>
      </c>
    </row>
    <row r="3685" spans="1:5">
      <c r="A3685" s="4" t="s">
        <v>1302</v>
      </c>
    </row>
    <row r="3686" spans="1:5">
      <c r="A3686" s="3" t="s">
        <v>1024</v>
      </c>
    </row>
    <row r="3687" spans="1:5">
      <c r="A3687" s="4" t="s">
        <v>1025</v>
      </c>
      <c r="B3687" s="7" t="n">
        <v>0</v>
      </c>
    </row>
    <row r="3688" spans="1:5">
      <c r="A3688" s="3" t="s">
        <v>1026</v>
      </c>
    </row>
    <row r="3689" spans="1:5">
      <c r="A3689" s="4" t="s">
        <v>483</v>
      </c>
      <c r="B3689" s="5" t="n">
        <v>227</v>
      </c>
    </row>
    <row r="3690" spans="1:5">
      <c r="A3690" s="4" t="s">
        <v>1027</v>
      </c>
      <c r="B3690" s="5" t="n">
        <v>4007</v>
      </c>
    </row>
    <row r="3691" spans="1:5">
      <c r="A3691" s="4" t="s">
        <v>121</v>
      </c>
      <c r="B3691" s="5" t="n">
        <v>4234</v>
      </c>
    </row>
    <row r="3692" spans="1:5">
      <c r="A3692" s="4" t="s">
        <v>1028</v>
      </c>
      <c r="B3692" s="5" t="n">
        <v>0</v>
      </c>
    </row>
    <row r="3693" spans="1:5">
      <c r="A3693" s="3" t="s">
        <v>1029</v>
      </c>
    </row>
    <row r="3694" spans="1:5">
      <c r="A3694" s="4" t="s">
        <v>483</v>
      </c>
      <c r="B3694" s="5" t="n">
        <v>227</v>
      </c>
    </row>
    <row r="3695" spans="1:5">
      <c r="A3695" s="4" t="s">
        <v>1030</v>
      </c>
      <c r="B3695" s="5" t="n">
        <v>4007</v>
      </c>
    </row>
    <row r="3696" spans="1:5">
      <c r="A3696" s="4" t="s">
        <v>121</v>
      </c>
      <c r="B3696" s="5" t="n">
        <v>4234</v>
      </c>
    </row>
    <row r="3697" spans="1:5">
      <c r="A3697" s="4" t="s">
        <v>1031</v>
      </c>
      <c r="B3697" s="7" t="n">
        <v>-172</v>
      </c>
    </row>
    <row r="3698" spans="1:5">
      <c r="A3698" s="4" t="s">
        <v>1039</v>
      </c>
      <c r="B3698" s="4" t="s">
        <v>426</v>
      </c>
    </row>
    <row r="3699" spans="1:5">
      <c r="A3699" s="4" t="s">
        <v>1303</v>
      </c>
    </row>
    <row r="3700" spans="1:5">
      <c r="A3700" s="3" t="s">
        <v>1024</v>
      </c>
    </row>
    <row r="3701" spans="1:5">
      <c r="A3701" s="4" t="s">
        <v>1025</v>
      </c>
      <c r="B3701" s="7" t="n">
        <v>0</v>
      </c>
    </row>
    <row r="3702" spans="1:5">
      <c r="A3702" s="3" t="s">
        <v>1026</v>
      </c>
    </row>
    <row r="3703" spans="1:5">
      <c r="A3703" s="4" t="s">
        <v>483</v>
      </c>
      <c r="B3703" s="5" t="n">
        <v>412</v>
      </c>
    </row>
    <row r="3704" spans="1:5">
      <c r="A3704" s="4" t="s">
        <v>1027</v>
      </c>
      <c r="B3704" s="5" t="n">
        <v>2642</v>
      </c>
    </row>
    <row r="3705" spans="1:5">
      <c r="A3705" s="4" t="s">
        <v>121</v>
      </c>
      <c r="B3705" s="5" t="n">
        <v>3054</v>
      </c>
    </row>
    <row r="3706" spans="1:5">
      <c r="A3706" s="4" t="s">
        <v>1028</v>
      </c>
      <c r="B3706" s="5" t="n">
        <v>0</v>
      </c>
    </row>
    <row r="3707" spans="1:5">
      <c r="A3707" s="3" t="s">
        <v>1029</v>
      </c>
    </row>
    <row r="3708" spans="1:5">
      <c r="A3708" s="4" t="s">
        <v>483</v>
      </c>
      <c r="B3708" s="5" t="n">
        <v>412</v>
      </c>
    </row>
    <row r="3709" spans="1:5">
      <c r="A3709" s="4" t="s">
        <v>1030</v>
      </c>
      <c r="B3709" s="5" t="n">
        <v>2642</v>
      </c>
    </row>
    <row r="3710" spans="1:5">
      <c r="A3710" s="4" t="s">
        <v>121</v>
      </c>
      <c r="B3710" s="5" t="n">
        <v>3054</v>
      </c>
    </row>
    <row r="3711" spans="1:5">
      <c r="A3711" s="4" t="s">
        <v>1031</v>
      </c>
      <c r="B3711" s="7" t="n">
        <v>-140</v>
      </c>
    </row>
    <row r="3712" spans="1:5">
      <c r="A3712" s="4" t="s">
        <v>1039</v>
      </c>
      <c r="B3712" s="4" t="s">
        <v>426</v>
      </c>
    </row>
    <row r="3713" spans="1:5">
      <c r="A3713" s="4" t="s">
        <v>1304</v>
      </c>
    </row>
    <row r="3714" spans="1:5">
      <c r="A3714" s="3" t="s">
        <v>1024</v>
      </c>
    </row>
    <row r="3715" spans="1:5">
      <c r="A3715" s="4" t="s">
        <v>1025</v>
      </c>
      <c r="B3715" s="7" t="n">
        <v>0</v>
      </c>
    </row>
    <row r="3716" spans="1:5">
      <c r="A3716" s="3" t="s">
        <v>1026</v>
      </c>
    </row>
    <row r="3717" spans="1:5">
      <c r="A3717" s="4" t="s">
        <v>483</v>
      </c>
      <c r="B3717" s="5" t="n">
        <v>819</v>
      </c>
    </row>
    <row r="3718" spans="1:5">
      <c r="A3718" s="4" t="s">
        <v>1027</v>
      </c>
      <c r="B3718" s="5" t="n">
        <v>8938</v>
      </c>
    </row>
    <row r="3719" spans="1:5">
      <c r="A3719" s="4" t="s">
        <v>121</v>
      </c>
      <c r="B3719" s="5" t="n">
        <v>9757</v>
      </c>
    </row>
    <row r="3720" spans="1:5">
      <c r="A3720" s="4" t="s">
        <v>1028</v>
      </c>
      <c r="B3720" s="5" t="n">
        <v>0</v>
      </c>
    </row>
    <row r="3721" spans="1:5">
      <c r="A3721" s="3" t="s">
        <v>1029</v>
      </c>
    </row>
    <row r="3722" spans="1:5">
      <c r="A3722" s="4" t="s">
        <v>483</v>
      </c>
      <c r="B3722" s="5" t="n">
        <v>819</v>
      </c>
    </row>
    <row r="3723" spans="1:5">
      <c r="A3723" s="4" t="s">
        <v>1030</v>
      </c>
      <c r="B3723" s="5" t="n">
        <v>8938</v>
      </c>
    </row>
    <row r="3724" spans="1:5">
      <c r="A3724" s="4" t="s">
        <v>121</v>
      </c>
      <c r="B3724" s="5" t="n">
        <v>9757</v>
      </c>
    </row>
    <row r="3725" spans="1:5">
      <c r="A3725" s="4" t="s">
        <v>1031</v>
      </c>
      <c r="B3725" s="7" t="n">
        <v>-339</v>
      </c>
    </row>
    <row r="3726" spans="1:5">
      <c r="A3726" s="4" t="s">
        <v>1039</v>
      </c>
      <c r="B3726" s="4" t="s">
        <v>426</v>
      </c>
    </row>
    <row r="3727" spans="1:5">
      <c r="A3727" s="4" t="s">
        <v>1305</v>
      </c>
    </row>
    <row r="3728" spans="1:5">
      <c r="A3728" s="3" t="s">
        <v>1024</v>
      </c>
    </row>
    <row r="3729" spans="1:5">
      <c r="A3729" s="4" t="s">
        <v>1025</v>
      </c>
      <c r="B3729" s="7" t="n">
        <v>0</v>
      </c>
    </row>
    <row r="3730" spans="1:5">
      <c r="A3730" s="3" t="s">
        <v>1026</v>
      </c>
    </row>
    <row r="3731" spans="1:5">
      <c r="A3731" s="4" t="s">
        <v>483</v>
      </c>
      <c r="B3731" s="5" t="n">
        <v>507</v>
      </c>
    </row>
    <row r="3732" spans="1:5">
      <c r="A3732" s="4" t="s">
        <v>1027</v>
      </c>
      <c r="B3732" s="5" t="n">
        <v>4838</v>
      </c>
    </row>
    <row r="3733" spans="1:5">
      <c r="A3733" s="4" t="s">
        <v>121</v>
      </c>
      <c r="B3733" s="5" t="n">
        <v>5345</v>
      </c>
    </row>
    <row r="3734" spans="1:5">
      <c r="A3734" s="4" t="s">
        <v>1028</v>
      </c>
      <c r="B3734" s="5" t="n">
        <v>0</v>
      </c>
    </row>
    <row r="3735" spans="1:5">
      <c r="A3735" s="3" t="s">
        <v>1029</v>
      </c>
    </row>
    <row r="3736" spans="1:5">
      <c r="A3736" s="4" t="s">
        <v>483</v>
      </c>
      <c r="B3736" s="5" t="n">
        <v>507</v>
      </c>
    </row>
    <row r="3737" spans="1:5">
      <c r="A3737" s="4" t="s">
        <v>1030</v>
      </c>
      <c r="B3737" s="5" t="n">
        <v>4838</v>
      </c>
    </row>
    <row r="3738" spans="1:5">
      <c r="A3738" s="4" t="s">
        <v>121</v>
      </c>
      <c r="B3738" s="5" t="n">
        <v>5345</v>
      </c>
    </row>
    <row r="3739" spans="1:5">
      <c r="A3739" s="4" t="s">
        <v>1031</v>
      </c>
      <c r="B3739" s="7" t="n">
        <v>-211</v>
      </c>
    </row>
    <row r="3740" spans="1:5">
      <c r="A3740" s="4" t="s">
        <v>1039</v>
      </c>
      <c r="B3740" s="4" t="s">
        <v>426</v>
      </c>
    </row>
    <row r="3741" spans="1:5">
      <c r="A3741" s="4" t="s">
        <v>1306</v>
      </c>
    </row>
    <row r="3742" spans="1:5">
      <c r="A3742" s="3" t="s">
        <v>1024</v>
      </c>
    </row>
    <row r="3743" spans="1:5">
      <c r="A3743" s="4" t="s">
        <v>1025</v>
      </c>
      <c r="B3743" s="7" t="n">
        <v>0</v>
      </c>
    </row>
    <row r="3744" spans="1:5">
      <c r="A3744" s="3" t="s">
        <v>1026</v>
      </c>
    </row>
    <row r="3745" spans="1:5">
      <c r="A3745" s="4" t="s">
        <v>483</v>
      </c>
      <c r="B3745" s="5" t="n">
        <v>2194</v>
      </c>
    </row>
    <row r="3746" spans="1:5">
      <c r="A3746" s="4" t="s">
        <v>1027</v>
      </c>
      <c r="B3746" s="5" t="n">
        <v>11711</v>
      </c>
    </row>
    <row r="3747" spans="1:5">
      <c r="A3747" s="4" t="s">
        <v>121</v>
      </c>
      <c r="B3747" s="5" t="n">
        <v>13905</v>
      </c>
    </row>
    <row r="3748" spans="1:5">
      <c r="A3748" s="4" t="s">
        <v>1028</v>
      </c>
      <c r="B3748" s="5" t="n">
        <v>0</v>
      </c>
    </row>
    <row r="3749" spans="1:5">
      <c r="A3749" s="3" t="s">
        <v>1029</v>
      </c>
    </row>
    <row r="3750" spans="1:5">
      <c r="A3750" s="4" t="s">
        <v>483</v>
      </c>
      <c r="B3750" s="5" t="n">
        <v>2194</v>
      </c>
    </row>
    <row r="3751" spans="1:5">
      <c r="A3751" s="4" t="s">
        <v>1030</v>
      </c>
      <c r="B3751" s="5" t="n">
        <v>11711</v>
      </c>
    </row>
    <row r="3752" spans="1:5">
      <c r="A3752" s="4" t="s">
        <v>121</v>
      </c>
      <c r="B3752" s="5" t="n">
        <v>13905</v>
      </c>
    </row>
    <row r="3753" spans="1:5">
      <c r="A3753" s="4" t="s">
        <v>1031</v>
      </c>
      <c r="B3753" s="7" t="n">
        <v>-438</v>
      </c>
    </row>
    <row r="3754" spans="1:5">
      <c r="A3754" s="4" t="s">
        <v>1039</v>
      </c>
      <c r="B3754" s="4" t="s">
        <v>426</v>
      </c>
    </row>
    <row r="3755" spans="1:5">
      <c r="A3755" s="4" t="s">
        <v>1307</v>
      </c>
    </row>
    <row r="3756" spans="1:5">
      <c r="A3756" s="3" t="s">
        <v>1024</v>
      </c>
    </row>
    <row r="3757" spans="1:5">
      <c r="A3757" s="4" t="s">
        <v>1025</v>
      </c>
      <c r="B3757" s="7" t="n">
        <v>0</v>
      </c>
    </row>
    <row r="3758" spans="1:5">
      <c r="A3758" s="3" t="s">
        <v>1026</v>
      </c>
    </row>
    <row r="3759" spans="1:5">
      <c r="A3759" s="4" t="s">
        <v>483</v>
      </c>
      <c r="B3759" s="5" t="n">
        <v>470</v>
      </c>
    </row>
    <row r="3760" spans="1:5">
      <c r="A3760" s="4" t="s">
        <v>1027</v>
      </c>
      <c r="B3760" s="5" t="n">
        <v>9633</v>
      </c>
    </row>
    <row r="3761" spans="1:5">
      <c r="A3761" s="4" t="s">
        <v>121</v>
      </c>
      <c r="B3761" s="5" t="n">
        <v>10103</v>
      </c>
    </row>
    <row r="3762" spans="1:5">
      <c r="A3762" s="4" t="s">
        <v>1028</v>
      </c>
      <c r="B3762" s="5" t="n">
        <v>0</v>
      </c>
    </row>
    <row r="3763" spans="1:5">
      <c r="A3763" s="3" t="s">
        <v>1029</v>
      </c>
    </row>
    <row r="3764" spans="1:5">
      <c r="A3764" s="4" t="s">
        <v>483</v>
      </c>
      <c r="B3764" s="5" t="n">
        <v>470</v>
      </c>
    </row>
    <row r="3765" spans="1:5">
      <c r="A3765" s="4" t="s">
        <v>1030</v>
      </c>
      <c r="B3765" s="5" t="n">
        <v>9633</v>
      </c>
    </row>
    <row r="3766" spans="1:5">
      <c r="A3766" s="4" t="s">
        <v>121</v>
      </c>
      <c r="B3766" s="5" t="n">
        <v>10103</v>
      </c>
    </row>
    <row r="3767" spans="1:5">
      <c r="A3767" s="4" t="s">
        <v>1031</v>
      </c>
      <c r="B3767" s="7" t="n">
        <v>-357</v>
      </c>
    </row>
    <row r="3768" spans="1:5">
      <c r="A3768" s="4" t="s">
        <v>1039</v>
      </c>
      <c r="B3768" s="4" t="s">
        <v>426</v>
      </c>
    </row>
    <row r="3769" spans="1:5">
      <c r="A3769" s="4" t="s">
        <v>1308</v>
      </c>
    </row>
    <row r="3770" spans="1:5">
      <c r="A3770" s="3" t="s">
        <v>1024</v>
      </c>
    </row>
    <row r="3771" spans="1:5">
      <c r="A3771" s="4" t="s">
        <v>1025</v>
      </c>
      <c r="B3771" s="7" t="n">
        <v>0</v>
      </c>
    </row>
    <row r="3772" spans="1:5">
      <c r="A3772" s="3" t="s">
        <v>1026</v>
      </c>
    </row>
    <row r="3773" spans="1:5">
      <c r="A3773" s="4" t="s">
        <v>483</v>
      </c>
      <c r="B3773" s="5" t="n">
        <v>1155</v>
      </c>
    </row>
    <row r="3774" spans="1:5">
      <c r="A3774" s="4" t="s">
        <v>1027</v>
      </c>
      <c r="B3774" s="5" t="n">
        <v>11749</v>
      </c>
    </row>
    <row r="3775" spans="1:5">
      <c r="A3775" s="4" t="s">
        <v>121</v>
      </c>
      <c r="B3775" s="5" t="n">
        <v>12904</v>
      </c>
    </row>
    <row r="3776" spans="1:5">
      <c r="A3776" s="4" t="s">
        <v>1028</v>
      </c>
      <c r="B3776" s="5" t="n">
        <v>0</v>
      </c>
    </row>
    <row r="3777" spans="1:5">
      <c r="A3777" s="3" t="s">
        <v>1029</v>
      </c>
    </row>
    <row r="3778" spans="1:5">
      <c r="A3778" s="4" t="s">
        <v>483</v>
      </c>
      <c r="B3778" s="5" t="n">
        <v>1155</v>
      </c>
    </row>
    <row r="3779" spans="1:5">
      <c r="A3779" s="4" t="s">
        <v>1030</v>
      </c>
      <c r="B3779" s="5" t="n">
        <v>11749</v>
      </c>
    </row>
    <row r="3780" spans="1:5">
      <c r="A3780" s="4" t="s">
        <v>121</v>
      </c>
      <c r="B3780" s="5" t="n">
        <v>12904</v>
      </c>
    </row>
    <row r="3781" spans="1:5">
      <c r="A3781" s="4" t="s">
        <v>1031</v>
      </c>
      <c r="B3781" s="7" t="n">
        <v>-446</v>
      </c>
    </row>
    <row r="3782" spans="1:5">
      <c r="A3782" s="4" t="s">
        <v>1039</v>
      </c>
      <c r="B3782" s="4" t="s">
        <v>426</v>
      </c>
    </row>
    <row r="3783" spans="1:5">
      <c r="A3783" s="4" t="s">
        <v>1309</v>
      </c>
    </row>
    <row r="3784" spans="1:5">
      <c r="A3784" s="3" t="s">
        <v>1024</v>
      </c>
    </row>
    <row r="3785" spans="1:5">
      <c r="A3785" s="4" t="s">
        <v>1025</v>
      </c>
      <c r="B3785" s="7" t="n">
        <v>0</v>
      </c>
    </row>
    <row r="3786" spans="1:5">
      <c r="A3786" s="3" t="s">
        <v>1026</v>
      </c>
    </row>
    <row r="3787" spans="1:5">
      <c r="A3787" s="4" t="s">
        <v>483</v>
      </c>
      <c r="B3787" s="5" t="n">
        <v>926</v>
      </c>
    </row>
    <row r="3788" spans="1:5">
      <c r="A3788" s="4" t="s">
        <v>1027</v>
      </c>
      <c r="B3788" s="5" t="n">
        <v>17649</v>
      </c>
    </row>
    <row r="3789" spans="1:5">
      <c r="A3789" s="4" t="s">
        <v>121</v>
      </c>
      <c r="B3789" s="5" t="n">
        <v>18575</v>
      </c>
    </row>
    <row r="3790" spans="1:5">
      <c r="A3790" s="4" t="s">
        <v>1028</v>
      </c>
      <c r="B3790" s="5" t="n">
        <v>0</v>
      </c>
    </row>
    <row r="3791" spans="1:5">
      <c r="A3791" s="3" t="s">
        <v>1029</v>
      </c>
    </row>
    <row r="3792" spans="1:5">
      <c r="A3792" s="4" t="s">
        <v>483</v>
      </c>
      <c r="B3792" s="5" t="n">
        <v>926</v>
      </c>
    </row>
    <row r="3793" spans="1:5">
      <c r="A3793" s="4" t="s">
        <v>1030</v>
      </c>
      <c r="B3793" s="5" t="n">
        <v>17649</v>
      </c>
    </row>
    <row r="3794" spans="1:5">
      <c r="A3794" s="4" t="s">
        <v>121</v>
      </c>
      <c r="B3794" s="5" t="n">
        <v>18575</v>
      </c>
    </row>
    <row r="3795" spans="1:5">
      <c r="A3795" s="4" t="s">
        <v>1031</v>
      </c>
      <c r="B3795" s="7" t="n">
        <v>-658</v>
      </c>
    </row>
    <row r="3796" spans="1:5">
      <c r="A3796" s="4" t="s">
        <v>1039</v>
      </c>
      <c r="B3796" s="4" t="s">
        <v>426</v>
      </c>
    </row>
    <row r="3797" spans="1:5">
      <c r="A3797" s="4" t="s">
        <v>1310</v>
      </c>
    </row>
    <row r="3798" spans="1:5">
      <c r="A3798" s="3" t="s">
        <v>1024</v>
      </c>
    </row>
    <row r="3799" spans="1:5">
      <c r="A3799" s="4" t="s">
        <v>1025</v>
      </c>
      <c r="B3799" s="7" t="n">
        <v>0</v>
      </c>
    </row>
    <row r="3800" spans="1:5">
      <c r="A3800" s="3" t="s">
        <v>1026</v>
      </c>
    </row>
    <row r="3801" spans="1:5">
      <c r="A3801" s="4" t="s">
        <v>483</v>
      </c>
      <c r="B3801" s="5" t="n">
        <v>611</v>
      </c>
    </row>
    <row r="3802" spans="1:5">
      <c r="A3802" s="4" t="s">
        <v>1027</v>
      </c>
      <c r="B3802" s="5" t="n">
        <v>5051</v>
      </c>
    </row>
    <row r="3803" spans="1:5">
      <c r="A3803" s="4" t="s">
        <v>121</v>
      </c>
      <c r="B3803" s="5" t="n">
        <v>5662</v>
      </c>
    </row>
    <row r="3804" spans="1:5">
      <c r="A3804" s="4" t="s">
        <v>1028</v>
      </c>
      <c r="B3804" s="5" t="n">
        <v>0</v>
      </c>
    </row>
    <row r="3805" spans="1:5">
      <c r="A3805" s="3" t="s">
        <v>1029</v>
      </c>
    </row>
    <row r="3806" spans="1:5">
      <c r="A3806" s="4" t="s">
        <v>483</v>
      </c>
      <c r="B3806" s="5" t="n">
        <v>611</v>
      </c>
    </row>
    <row r="3807" spans="1:5">
      <c r="A3807" s="4" t="s">
        <v>1030</v>
      </c>
      <c r="B3807" s="5" t="n">
        <v>5051</v>
      </c>
    </row>
    <row r="3808" spans="1:5">
      <c r="A3808" s="4" t="s">
        <v>121</v>
      </c>
      <c r="B3808" s="5" t="n">
        <v>5662</v>
      </c>
    </row>
    <row r="3809" spans="1:5">
      <c r="A3809" s="4" t="s">
        <v>1031</v>
      </c>
      <c r="B3809" s="7" t="n">
        <v>-214</v>
      </c>
    </row>
    <row r="3810" spans="1:5">
      <c r="A3810" s="4" t="s">
        <v>1039</v>
      </c>
      <c r="B3810" s="4" t="s">
        <v>426</v>
      </c>
    </row>
    <row r="3811" spans="1:5">
      <c r="A3811" s="4" t="s">
        <v>1311</v>
      </c>
    </row>
    <row r="3812" spans="1:5">
      <c r="A3812" s="3" t="s">
        <v>1024</v>
      </c>
    </row>
    <row r="3813" spans="1:5">
      <c r="A3813" s="4" t="s">
        <v>1025</v>
      </c>
      <c r="B3813" s="7" t="n">
        <v>0</v>
      </c>
    </row>
    <row r="3814" spans="1:5">
      <c r="A3814" s="3" t="s">
        <v>1026</v>
      </c>
    </row>
    <row r="3815" spans="1:5">
      <c r="A3815" s="4" t="s">
        <v>483</v>
      </c>
      <c r="B3815" s="5" t="n">
        <v>879</v>
      </c>
    </row>
    <row r="3816" spans="1:5">
      <c r="A3816" s="4" t="s">
        <v>1027</v>
      </c>
      <c r="B3816" s="5" t="n">
        <v>3283</v>
      </c>
    </row>
    <row r="3817" spans="1:5">
      <c r="A3817" s="4" t="s">
        <v>121</v>
      </c>
      <c r="B3817" s="5" t="n">
        <v>4162</v>
      </c>
    </row>
    <row r="3818" spans="1:5">
      <c r="A3818" s="4" t="s">
        <v>1028</v>
      </c>
      <c r="B3818" s="5" t="n">
        <v>0</v>
      </c>
    </row>
    <row r="3819" spans="1:5">
      <c r="A3819" s="3" t="s">
        <v>1029</v>
      </c>
    </row>
    <row r="3820" spans="1:5">
      <c r="A3820" s="4" t="s">
        <v>483</v>
      </c>
      <c r="B3820" s="5" t="n">
        <v>879</v>
      </c>
    </row>
    <row r="3821" spans="1:5">
      <c r="A3821" s="4" t="s">
        <v>1030</v>
      </c>
      <c r="B3821" s="5" t="n">
        <v>3283</v>
      </c>
    </row>
    <row r="3822" spans="1:5">
      <c r="A3822" s="4" t="s">
        <v>121</v>
      </c>
      <c r="B3822" s="5" t="n">
        <v>4162</v>
      </c>
    </row>
    <row r="3823" spans="1:5">
      <c r="A3823" s="4" t="s">
        <v>1031</v>
      </c>
      <c r="B3823" s="7" t="n">
        <v>-159</v>
      </c>
    </row>
    <row r="3824" spans="1:5">
      <c r="A3824" s="4" t="s">
        <v>1039</v>
      </c>
      <c r="B3824" s="4" t="s">
        <v>426</v>
      </c>
    </row>
    <row r="3825" spans="1:5">
      <c r="A3825" s="4" t="s">
        <v>1312</v>
      </c>
    </row>
    <row r="3826" spans="1:5">
      <c r="A3826" s="3" t="s">
        <v>1024</v>
      </c>
    </row>
    <row r="3827" spans="1:5">
      <c r="A3827" s="4" t="s">
        <v>1025</v>
      </c>
      <c r="B3827" s="7" t="n">
        <v>0</v>
      </c>
    </row>
    <row r="3828" spans="1:5">
      <c r="A3828" s="3" t="s">
        <v>1026</v>
      </c>
    </row>
    <row r="3829" spans="1:5">
      <c r="A3829" s="4" t="s">
        <v>483</v>
      </c>
      <c r="B3829" s="5" t="n">
        <v>0</v>
      </c>
    </row>
    <row r="3830" spans="1:5">
      <c r="A3830" s="4" t="s">
        <v>1027</v>
      </c>
      <c r="B3830" s="5" t="n">
        <v>9967</v>
      </c>
    </row>
    <row r="3831" spans="1:5">
      <c r="A3831" s="4" t="s">
        <v>121</v>
      </c>
      <c r="B3831" s="5" t="n">
        <v>9967</v>
      </c>
    </row>
    <row r="3832" spans="1:5">
      <c r="A3832" s="4" t="s">
        <v>1028</v>
      </c>
      <c r="B3832" s="5" t="n">
        <v>0</v>
      </c>
    </row>
    <row r="3833" spans="1:5">
      <c r="A3833" s="3" t="s">
        <v>1029</v>
      </c>
    </row>
    <row r="3834" spans="1:5">
      <c r="A3834" s="4" t="s">
        <v>483</v>
      </c>
      <c r="B3834" s="5" t="n">
        <v>0</v>
      </c>
    </row>
    <row r="3835" spans="1:5">
      <c r="A3835" s="4" t="s">
        <v>1030</v>
      </c>
      <c r="B3835" s="5" t="n">
        <v>9967</v>
      </c>
    </row>
    <row r="3836" spans="1:5">
      <c r="A3836" s="4" t="s">
        <v>121</v>
      </c>
      <c r="B3836" s="5" t="n">
        <v>9967</v>
      </c>
    </row>
    <row r="3837" spans="1:5">
      <c r="A3837" s="4" t="s">
        <v>1031</v>
      </c>
      <c r="B3837" s="7" t="n">
        <v>-380</v>
      </c>
    </row>
    <row r="3838" spans="1:5">
      <c r="A3838" s="4" t="s">
        <v>1039</v>
      </c>
      <c r="B3838" s="4" t="s">
        <v>426</v>
      </c>
    </row>
    <row r="3839" spans="1:5">
      <c r="A3839" s="4" t="s">
        <v>1313</v>
      </c>
    </row>
    <row r="3840" spans="1:5">
      <c r="A3840" s="3" t="s">
        <v>1024</v>
      </c>
    </row>
    <row r="3841" spans="1:5">
      <c r="A3841" s="4" t="s">
        <v>1025</v>
      </c>
      <c r="B3841" s="7" t="n">
        <v>0</v>
      </c>
    </row>
    <row r="3842" spans="1:5">
      <c r="A3842" s="3" t="s">
        <v>1026</v>
      </c>
    </row>
    <row r="3843" spans="1:5">
      <c r="A3843" s="4" t="s">
        <v>483</v>
      </c>
      <c r="B3843" s="5" t="n">
        <v>166</v>
      </c>
    </row>
    <row r="3844" spans="1:5">
      <c r="A3844" s="4" t="s">
        <v>1027</v>
      </c>
      <c r="B3844" s="5" t="n">
        <v>5906</v>
      </c>
    </row>
    <row r="3845" spans="1:5">
      <c r="A3845" s="4" t="s">
        <v>121</v>
      </c>
      <c r="B3845" s="5" t="n">
        <v>6072</v>
      </c>
    </row>
    <row r="3846" spans="1:5">
      <c r="A3846" s="4" t="s">
        <v>1028</v>
      </c>
      <c r="B3846" s="5" t="n">
        <v>0</v>
      </c>
    </row>
    <row r="3847" spans="1:5">
      <c r="A3847" s="3" t="s">
        <v>1029</v>
      </c>
    </row>
    <row r="3848" spans="1:5">
      <c r="A3848" s="4" t="s">
        <v>483</v>
      </c>
      <c r="B3848" s="5" t="n">
        <v>166</v>
      </c>
    </row>
    <row r="3849" spans="1:5">
      <c r="A3849" s="4" t="s">
        <v>1030</v>
      </c>
      <c r="B3849" s="5" t="n">
        <v>5906</v>
      </c>
    </row>
    <row r="3850" spans="1:5">
      <c r="A3850" s="4" t="s">
        <v>121</v>
      </c>
      <c r="B3850" s="5" t="n">
        <v>6072</v>
      </c>
    </row>
    <row r="3851" spans="1:5">
      <c r="A3851" s="4" t="s">
        <v>1031</v>
      </c>
      <c r="B3851" s="7" t="n">
        <v>-250</v>
      </c>
    </row>
    <row r="3852" spans="1:5">
      <c r="A3852" s="4" t="s">
        <v>1039</v>
      </c>
      <c r="B3852" s="4" t="s">
        <v>426</v>
      </c>
    </row>
    <row r="3853" spans="1:5">
      <c r="A3853" s="4" t="s">
        <v>1314</v>
      </c>
    </row>
    <row r="3854" spans="1:5">
      <c r="A3854" s="3" t="s">
        <v>1024</v>
      </c>
    </row>
    <row r="3855" spans="1:5">
      <c r="A3855" s="4" t="s">
        <v>1025</v>
      </c>
      <c r="B3855" s="7" t="n">
        <v>0</v>
      </c>
    </row>
    <row r="3856" spans="1:5">
      <c r="A3856" s="3" t="s">
        <v>1026</v>
      </c>
    </row>
    <row r="3857" spans="1:5">
      <c r="A3857" s="4" t="s">
        <v>483</v>
      </c>
      <c r="B3857" s="5" t="n">
        <v>594</v>
      </c>
    </row>
    <row r="3858" spans="1:5">
      <c r="A3858" s="4" t="s">
        <v>1027</v>
      </c>
      <c r="B3858" s="5" t="n">
        <v>8559</v>
      </c>
    </row>
    <row r="3859" spans="1:5">
      <c r="A3859" s="4" t="s">
        <v>121</v>
      </c>
      <c r="B3859" s="5" t="n">
        <v>9153</v>
      </c>
    </row>
    <row r="3860" spans="1:5">
      <c r="A3860" s="4" t="s">
        <v>1028</v>
      </c>
      <c r="B3860" s="5" t="n">
        <v>0</v>
      </c>
    </row>
    <row r="3861" spans="1:5">
      <c r="A3861" s="3" t="s">
        <v>1029</v>
      </c>
    </row>
    <row r="3862" spans="1:5">
      <c r="A3862" s="4" t="s">
        <v>483</v>
      </c>
      <c r="B3862" s="5" t="n">
        <v>594</v>
      </c>
    </row>
    <row r="3863" spans="1:5">
      <c r="A3863" s="4" t="s">
        <v>1030</v>
      </c>
      <c r="B3863" s="5" t="n">
        <v>8559</v>
      </c>
    </row>
    <row r="3864" spans="1:5">
      <c r="A3864" s="4" t="s">
        <v>121</v>
      </c>
      <c r="B3864" s="5" t="n">
        <v>9153</v>
      </c>
    </row>
    <row r="3865" spans="1:5">
      <c r="A3865" s="4" t="s">
        <v>1031</v>
      </c>
      <c r="B3865" s="7" t="n">
        <v>-313</v>
      </c>
    </row>
    <row r="3866" spans="1:5">
      <c r="A3866" s="4" t="s">
        <v>1039</v>
      </c>
      <c r="B3866" s="4" t="s">
        <v>426</v>
      </c>
    </row>
    <row r="3867" spans="1:5">
      <c r="A3867" s="4" t="s">
        <v>1315</v>
      </c>
    </row>
    <row r="3868" spans="1:5">
      <c r="A3868" s="3" t="s">
        <v>1024</v>
      </c>
    </row>
    <row r="3869" spans="1:5">
      <c r="A3869" s="4" t="s">
        <v>1025</v>
      </c>
      <c r="B3869" s="7" t="n">
        <v>0</v>
      </c>
    </row>
    <row r="3870" spans="1:5">
      <c r="A3870" s="3" t="s">
        <v>1026</v>
      </c>
    </row>
    <row r="3871" spans="1:5">
      <c r="A3871" s="4" t="s">
        <v>483</v>
      </c>
      <c r="B3871" s="5" t="n">
        <v>0</v>
      </c>
    </row>
    <row r="3872" spans="1:5">
      <c r="A3872" s="4" t="s">
        <v>1027</v>
      </c>
      <c r="B3872" s="5" t="n">
        <v>18314</v>
      </c>
    </row>
    <row r="3873" spans="1:5">
      <c r="A3873" s="4" t="s">
        <v>121</v>
      </c>
      <c r="B3873" s="5" t="n">
        <v>18314</v>
      </c>
    </row>
    <row r="3874" spans="1:5">
      <c r="A3874" s="4" t="s">
        <v>1028</v>
      </c>
      <c r="B3874" s="5" t="n">
        <v>0</v>
      </c>
    </row>
    <row r="3875" spans="1:5">
      <c r="A3875" s="3" t="s">
        <v>1029</v>
      </c>
    </row>
    <row r="3876" spans="1:5">
      <c r="A3876" s="4" t="s">
        <v>483</v>
      </c>
      <c r="B3876" s="5" t="n">
        <v>0</v>
      </c>
    </row>
    <row r="3877" spans="1:5">
      <c r="A3877" s="4" t="s">
        <v>1030</v>
      </c>
      <c r="B3877" s="5" t="n">
        <v>18314</v>
      </c>
    </row>
    <row r="3878" spans="1:5">
      <c r="A3878" s="4" t="s">
        <v>121</v>
      </c>
      <c r="B3878" s="5" t="n">
        <v>18314</v>
      </c>
    </row>
    <row r="3879" spans="1:5">
      <c r="A3879" s="4" t="s">
        <v>1031</v>
      </c>
      <c r="B3879" s="7" t="n">
        <v>-657</v>
      </c>
    </row>
    <row r="3880" spans="1:5">
      <c r="A3880" s="4" t="s">
        <v>1039</v>
      </c>
      <c r="B3880" s="4" t="s">
        <v>426</v>
      </c>
    </row>
    <row r="3881" spans="1:5">
      <c r="A3881" s="4" t="s">
        <v>1316</v>
      </c>
    </row>
    <row r="3882" spans="1:5">
      <c r="A3882" s="3" t="s">
        <v>1024</v>
      </c>
    </row>
    <row r="3883" spans="1:5">
      <c r="A3883" s="4" t="s">
        <v>1025</v>
      </c>
      <c r="B3883" s="7" t="n">
        <v>0</v>
      </c>
    </row>
    <row r="3884" spans="1:5">
      <c r="A3884" s="3" t="s">
        <v>1026</v>
      </c>
    </row>
    <row r="3885" spans="1:5">
      <c r="A3885" s="4" t="s">
        <v>483</v>
      </c>
      <c r="B3885" s="5" t="n">
        <v>671</v>
      </c>
    </row>
    <row r="3886" spans="1:5">
      <c r="A3886" s="4" t="s">
        <v>1027</v>
      </c>
      <c r="B3886" s="5" t="n">
        <v>2504</v>
      </c>
    </row>
    <row r="3887" spans="1:5">
      <c r="A3887" s="4" t="s">
        <v>121</v>
      </c>
      <c r="B3887" s="5" t="n">
        <v>3175</v>
      </c>
    </row>
    <row r="3888" spans="1:5">
      <c r="A3888" s="4" t="s">
        <v>1028</v>
      </c>
      <c r="B3888" s="5" t="n">
        <v>0</v>
      </c>
    </row>
    <row r="3889" spans="1:5">
      <c r="A3889" s="3" t="s">
        <v>1029</v>
      </c>
    </row>
    <row r="3890" spans="1:5">
      <c r="A3890" s="4" t="s">
        <v>483</v>
      </c>
      <c r="B3890" s="5" t="n">
        <v>671</v>
      </c>
    </row>
    <row r="3891" spans="1:5">
      <c r="A3891" s="4" t="s">
        <v>1030</v>
      </c>
      <c r="B3891" s="5" t="n">
        <v>2504</v>
      </c>
    </row>
    <row r="3892" spans="1:5">
      <c r="A3892" s="4" t="s">
        <v>121</v>
      </c>
      <c r="B3892" s="5" t="n">
        <v>3175</v>
      </c>
    </row>
    <row r="3893" spans="1:5">
      <c r="A3893" s="4" t="s">
        <v>1031</v>
      </c>
      <c r="B3893" s="7" t="n">
        <v>-121</v>
      </c>
    </row>
    <row r="3894" spans="1:5">
      <c r="A3894" s="4" t="s">
        <v>1039</v>
      </c>
      <c r="B3894" s="4" t="s">
        <v>426</v>
      </c>
    </row>
    <row r="3895" spans="1:5">
      <c r="A3895" s="4" t="s">
        <v>1317</v>
      </c>
    </row>
    <row r="3896" spans="1:5">
      <c r="A3896" s="3" t="s">
        <v>1024</v>
      </c>
    </row>
    <row r="3897" spans="1:5">
      <c r="A3897" s="4" t="s">
        <v>1025</v>
      </c>
      <c r="B3897" s="7" t="n">
        <v>0</v>
      </c>
    </row>
    <row r="3898" spans="1:5">
      <c r="A3898" s="3" t="s">
        <v>1026</v>
      </c>
    </row>
    <row r="3899" spans="1:5">
      <c r="A3899" s="4" t="s">
        <v>483</v>
      </c>
      <c r="B3899" s="5" t="n">
        <v>942</v>
      </c>
    </row>
    <row r="3900" spans="1:5">
      <c r="A3900" s="4" t="s">
        <v>1027</v>
      </c>
      <c r="B3900" s="5" t="n">
        <v>6033</v>
      </c>
    </row>
    <row r="3901" spans="1:5">
      <c r="A3901" s="4" t="s">
        <v>121</v>
      </c>
      <c r="B3901" s="5" t="n">
        <v>6975</v>
      </c>
    </row>
    <row r="3902" spans="1:5">
      <c r="A3902" s="4" t="s">
        <v>1028</v>
      </c>
      <c r="B3902" s="5" t="n">
        <v>0</v>
      </c>
    </row>
    <row r="3903" spans="1:5">
      <c r="A3903" s="3" t="s">
        <v>1029</v>
      </c>
    </row>
    <row r="3904" spans="1:5">
      <c r="A3904" s="4" t="s">
        <v>483</v>
      </c>
      <c r="B3904" s="5" t="n">
        <v>942</v>
      </c>
    </row>
    <row r="3905" spans="1:5">
      <c r="A3905" s="4" t="s">
        <v>1030</v>
      </c>
      <c r="B3905" s="5" t="n">
        <v>6033</v>
      </c>
    </row>
    <row r="3906" spans="1:5">
      <c r="A3906" s="4" t="s">
        <v>121</v>
      </c>
      <c r="B3906" s="5" t="n">
        <v>6975</v>
      </c>
    </row>
    <row r="3907" spans="1:5">
      <c r="A3907" s="4" t="s">
        <v>1031</v>
      </c>
      <c r="B3907" s="7" t="n">
        <v>-252</v>
      </c>
    </row>
    <row r="3908" spans="1:5">
      <c r="A3908" s="4" t="s">
        <v>1039</v>
      </c>
      <c r="B3908" s="4" t="s">
        <v>426</v>
      </c>
    </row>
    <row r="3909" spans="1:5">
      <c r="A3909" s="4" t="s">
        <v>1318</v>
      </c>
    </row>
    <row r="3910" spans="1:5">
      <c r="A3910" s="3" t="s">
        <v>1024</v>
      </c>
    </row>
    <row r="3911" spans="1:5">
      <c r="A3911" s="4" t="s">
        <v>1025</v>
      </c>
      <c r="B3911" s="7" t="n">
        <v>0</v>
      </c>
    </row>
    <row r="3912" spans="1:5">
      <c r="A3912" s="3" t="s">
        <v>1026</v>
      </c>
    </row>
    <row r="3913" spans="1:5">
      <c r="A3913" s="4" t="s">
        <v>483</v>
      </c>
      <c r="B3913" s="5" t="n">
        <v>363</v>
      </c>
    </row>
    <row r="3914" spans="1:5">
      <c r="A3914" s="4" t="s">
        <v>1027</v>
      </c>
      <c r="B3914" s="5" t="n">
        <v>3852</v>
      </c>
    </row>
    <row r="3915" spans="1:5">
      <c r="A3915" s="4" t="s">
        <v>121</v>
      </c>
      <c r="B3915" s="5" t="n">
        <v>4215</v>
      </c>
    </row>
    <row r="3916" spans="1:5">
      <c r="A3916" s="4" t="s">
        <v>1028</v>
      </c>
      <c r="B3916" s="5" t="n">
        <v>0</v>
      </c>
    </row>
    <row r="3917" spans="1:5">
      <c r="A3917" s="3" t="s">
        <v>1029</v>
      </c>
    </row>
    <row r="3918" spans="1:5">
      <c r="A3918" s="4" t="s">
        <v>483</v>
      </c>
      <c r="B3918" s="5" t="n">
        <v>363</v>
      </c>
    </row>
    <row r="3919" spans="1:5">
      <c r="A3919" s="4" t="s">
        <v>1030</v>
      </c>
      <c r="B3919" s="5" t="n">
        <v>3852</v>
      </c>
    </row>
    <row r="3920" spans="1:5">
      <c r="A3920" s="4" t="s">
        <v>121</v>
      </c>
      <c r="B3920" s="5" t="n">
        <v>4215</v>
      </c>
    </row>
    <row r="3921" spans="1:5">
      <c r="A3921" s="4" t="s">
        <v>1031</v>
      </c>
      <c r="B3921" s="7" t="n">
        <v>-173</v>
      </c>
    </row>
    <row r="3922" spans="1:5">
      <c r="A3922" s="4" t="s">
        <v>1039</v>
      </c>
      <c r="B3922" s="4" t="s">
        <v>426</v>
      </c>
    </row>
    <row r="3923" spans="1:5">
      <c r="A3923" s="4" t="s">
        <v>1319</v>
      </c>
    </row>
    <row r="3924" spans="1:5">
      <c r="A3924" s="3" t="s">
        <v>1024</v>
      </c>
    </row>
    <row r="3925" spans="1:5">
      <c r="A3925" s="4" t="s">
        <v>1025</v>
      </c>
      <c r="B3925" s="7" t="n">
        <v>0</v>
      </c>
    </row>
    <row r="3926" spans="1:5">
      <c r="A3926" s="3" t="s">
        <v>1026</v>
      </c>
    </row>
    <row r="3927" spans="1:5">
      <c r="A3927" s="4" t="s">
        <v>483</v>
      </c>
      <c r="B3927" s="5" t="n">
        <v>208</v>
      </c>
    </row>
    <row r="3928" spans="1:5">
      <c r="A3928" s="4" t="s">
        <v>1027</v>
      </c>
      <c r="B3928" s="5" t="n">
        <v>5809</v>
      </c>
    </row>
    <row r="3929" spans="1:5">
      <c r="A3929" s="4" t="s">
        <v>121</v>
      </c>
      <c r="B3929" s="5" t="n">
        <v>6017</v>
      </c>
    </row>
    <row r="3930" spans="1:5">
      <c r="A3930" s="4" t="s">
        <v>1028</v>
      </c>
      <c r="B3930" s="5" t="n">
        <v>0</v>
      </c>
    </row>
    <row r="3931" spans="1:5">
      <c r="A3931" s="3" t="s">
        <v>1029</v>
      </c>
    </row>
    <row r="3932" spans="1:5">
      <c r="A3932" s="4" t="s">
        <v>483</v>
      </c>
      <c r="B3932" s="5" t="n">
        <v>208</v>
      </c>
    </row>
    <row r="3933" spans="1:5">
      <c r="A3933" s="4" t="s">
        <v>1030</v>
      </c>
      <c r="B3933" s="5" t="n">
        <v>5809</v>
      </c>
    </row>
    <row r="3934" spans="1:5">
      <c r="A3934" s="4" t="s">
        <v>121</v>
      </c>
      <c r="B3934" s="5" t="n">
        <v>6017</v>
      </c>
    </row>
    <row r="3935" spans="1:5">
      <c r="A3935" s="4" t="s">
        <v>1031</v>
      </c>
      <c r="B3935" s="7" t="n">
        <v>-250</v>
      </c>
    </row>
    <row r="3936" spans="1:5">
      <c r="A3936" s="4" t="s">
        <v>1039</v>
      </c>
      <c r="B3936" s="4" t="s">
        <v>426</v>
      </c>
    </row>
    <row r="3937" spans="1:5">
      <c r="A3937" s="4" t="s">
        <v>1320</v>
      </c>
    </row>
    <row r="3938" spans="1:5">
      <c r="A3938" s="3" t="s">
        <v>1024</v>
      </c>
    </row>
    <row r="3939" spans="1:5">
      <c r="A3939" s="4" t="s">
        <v>1025</v>
      </c>
      <c r="B3939" s="7" t="n">
        <v>0</v>
      </c>
    </row>
    <row r="3940" spans="1:5">
      <c r="A3940" s="3" t="s">
        <v>1026</v>
      </c>
    </row>
    <row r="3941" spans="1:5">
      <c r="A3941" s="4" t="s">
        <v>483</v>
      </c>
      <c r="B3941" s="5" t="n">
        <v>732</v>
      </c>
    </row>
    <row r="3942" spans="1:5">
      <c r="A3942" s="4" t="s">
        <v>1027</v>
      </c>
      <c r="B3942" s="5" t="n">
        <v>4288</v>
      </c>
    </row>
    <row r="3943" spans="1:5">
      <c r="A3943" s="4" t="s">
        <v>121</v>
      </c>
      <c r="B3943" s="5" t="n">
        <v>5020</v>
      </c>
    </row>
    <row r="3944" spans="1:5">
      <c r="A3944" s="4" t="s">
        <v>1028</v>
      </c>
      <c r="B3944" s="5" t="n">
        <v>0</v>
      </c>
    </row>
    <row r="3945" spans="1:5">
      <c r="A3945" s="3" t="s">
        <v>1029</v>
      </c>
    </row>
    <row r="3946" spans="1:5">
      <c r="A3946" s="4" t="s">
        <v>483</v>
      </c>
      <c r="B3946" s="5" t="n">
        <v>732</v>
      </c>
    </row>
    <row r="3947" spans="1:5">
      <c r="A3947" s="4" t="s">
        <v>1030</v>
      </c>
      <c r="B3947" s="5" t="n">
        <v>4288</v>
      </c>
    </row>
    <row r="3948" spans="1:5">
      <c r="A3948" s="4" t="s">
        <v>121</v>
      </c>
      <c r="B3948" s="5" t="n">
        <v>5020</v>
      </c>
    </row>
    <row r="3949" spans="1:5">
      <c r="A3949" s="4" t="s">
        <v>1031</v>
      </c>
      <c r="B3949" s="7" t="n">
        <v>-190</v>
      </c>
    </row>
    <row r="3950" spans="1:5">
      <c r="A3950" s="4" t="s">
        <v>1039</v>
      </c>
      <c r="B3950" s="4" t="s">
        <v>426</v>
      </c>
    </row>
    <row r="3951" spans="1:5">
      <c r="A3951" s="4" t="s">
        <v>1321</v>
      </c>
    </row>
    <row r="3952" spans="1:5">
      <c r="A3952" s="3" t="s">
        <v>1024</v>
      </c>
    </row>
    <row r="3953" spans="1:5">
      <c r="A3953" s="4" t="s">
        <v>1025</v>
      </c>
      <c r="B3953" s="7" t="n">
        <v>0</v>
      </c>
    </row>
    <row r="3954" spans="1:5">
      <c r="A3954" s="3" t="s">
        <v>1026</v>
      </c>
    </row>
    <row r="3955" spans="1:5">
      <c r="A3955" s="4" t="s">
        <v>483</v>
      </c>
      <c r="B3955" s="5" t="n">
        <v>310</v>
      </c>
    </row>
    <row r="3956" spans="1:5">
      <c r="A3956" s="4" t="s">
        <v>1027</v>
      </c>
      <c r="B3956" s="5" t="n">
        <v>1190</v>
      </c>
    </row>
    <row r="3957" spans="1:5">
      <c r="A3957" s="4" t="s">
        <v>121</v>
      </c>
      <c r="B3957" s="5" t="n">
        <v>1500</v>
      </c>
    </row>
    <row r="3958" spans="1:5">
      <c r="A3958" s="4" t="s">
        <v>1028</v>
      </c>
      <c r="B3958" s="5" t="n">
        <v>0</v>
      </c>
    </row>
    <row r="3959" spans="1:5">
      <c r="A3959" s="3" t="s">
        <v>1029</v>
      </c>
    </row>
    <row r="3960" spans="1:5">
      <c r="A3960" s="4" t="s">
        <v>483</v>
      </c>
      <c r="B3960" s="5" t="n">
        <v>310</v>
      </c>
    </row>
    <row r="3961" spans="1:5">
      <c r="A3961" s="4" t="s">
        <v>1030</v>
      </c>
      <c r="B3961" s="5" t="n">
        <v>1190</v>
      </c>
    </row>
    <row r="3962" spans="1:5">
      <c r="A3962" s="4" t="s">
        <v>121</v>
      </c>
      <c r="B3962" s="5" t="n">
        <v>1500</v>
      </c>
    </row>
    <row r="3963" spans="1:5">
      <c r="A3963" s="4" t="s">
        <v>1031</v>
      </c>
      <c r="B3963" s="7" t="n">
        <v>-57</v>
      </c>
    </row>
    <row r="3964" spans="1:5">
      <c r="A3964" s="4" t="s">
        <v>1039</v>
      </c>
      <c r="B3964" s="4" t="s">
        <v>426</v>
      </c>
    </row>
    <row r="3965" spans="1:5">
      <c r="A3965" s="4" t="s">
        <v>1322</v>
      </c>
    </row>
    <row r="3966" spans="1:5">
      <c r="A3966" s="3" t="s">
        <v>1024</v>
      </c>
    </row>
    <row r="3967" spans="1:5">
      <c r="A3967" s="4" t="s">
        <v>1025</v>
      </c>
      <c r="B3967" s="7" t="n">
        <v>0</v>
      </c>
    </row>
    <row r="3968" spans="1:5">
      <c r="A3968" s="3" t="s">
        <v>1026</v>
      </c>
    </row>
    <row r="3969" spans="1:5">
      <c r="A3969" s="4" t="s">
        <v>483</v>
      </c>
      <c r="B3969" s="5" t="n">
        <v>250</v>
      </c>
    </row>
    <row r="3970" spans="1:5">
      <c r="A3970" s="4" t="s">
        <v>1027</v>
      </c>
      <c r="B3970" s="5" t="n">
        <v>0</v>
      </c>
    </row>
    <row r="3971" spans="1:5">
      <c r="A3971" s="4" t="s">
        <v>121</v>
      </c>
      <c r="B3971" s="5" t="n">
        <v>250</v>
      </c>
    </row>
    <row r="3972" spans="1:5">
      <c r="A3972" s="4" t="s">
        <v>1028</v>
      </c>
      <c r="B3972" s="5" t="n">
        <v>10</v>
      </c>
    </row>
    <row r="3973" spans="1:5">
      <c r="A3973" s="3" t="s">
        <v>1029</v>
      </c>
    </row>
    <row r="3974" spans="1:5">
      <c r="A3974" s="4" t="s">
        <v>483</v>
      </c>
      <c r="B3974" s="5" t="n">
        <v>250</v>
      </c>
    </row>
    <row r="3975" spans="1:5">
      <c r="A3975" s="4" t="s">
        <v>1030</v>
      </c>
      <c r="B3975" s="5" t="n">
        <v>10</v>
      </c>
    </row>
    <row r="3976" spans="1:5">
      <c r="A3976" s="4" t="s">
        <v>121</v>
      </c>
      <c r="B3976" s="5" t="n">
        <v>260</v>
      </c>
    </row>
    <row r="3977" spans="1:5">
      <c r="A3977" s="4" t="s">
        <v>1031</v>
      </c>
      <c r="B3977" s="7" t="n">
        <v>0</v>
      </c>
    </row>
    <row r="3978" spans="1:5">
      <c r="A3978" s="4" t="s">
        <v>1039</v>
      </c>
      <c r="B3978" s="4" t="s">
        <v>426</v>
      </c>
    </row>
    <row r="3979" spans="1:5">
      <c r="A3979" s="4" t="s">
        <v>1323</v>
      </c>
    </row>
    <row r="3980" spans="1:5">
      <c r="A3980" s="3" t="s">
        <v>1024</v>
      </c>
    </row>
    <row r="3981" spans="1:5">
      <c r="A3981" s="4" t="s">
        <v>1025</v>
      </c>
      <c r="B3981" s="7" t="n">
        <v>0</v>
      </c>
    </row>
    <row r="3982" spans="1:5">
      <c r="A3982" s="3" t="s">
        <v>1026</v>
      </c>
    </row>
    <row r="3983" spans="1:5">
      <c r="A3983" s="4" t="s">
        <v>483</v>
      </c>
      <c r="B3983" s="5" t="n">
        <v>2052</v>
      </c>
    </row>
    <row r="3984" spans="1:5">
      <c r="A3984" s="4" t="s">
        <v>1027</v>
      </c>
      <c r="B3984" s="5" t="n">
        <v>25539</v>
      </c>
    </row>
    <row r="3985" spans="1:5">
      <c r="A3985" s="4" t="s">
        <v>121</v>
      </c>
      <c r="B3985" s="5" t="n">
        <v>27591</v>
      </c>
    </row>
    <row r="3986" spans="1:5">
      <c r="A3986" s="4" t="s">
        <v>1028</v>
      </c>
      <c r="B3986" s="5" t="n">
        <v>0</v>
      </c>
    </row>
    <row r="3987" spans="1:5">
      <c r="A3987" s="3" t="s">
        <v>1029</v>
      </c>
    </row>
    <row r="3988" spans="1:5">
      <c r="A3988" s="4" t="s">
        <v>483</v>
      </c>
      <c r="B3988" s="5" t="n">
        <v>2052</v>
      </c>
    </row>
    <row r="3989" spans="1:5">
      <c r="A3989" s="4" t="s">
        <v>1030</v>
      </c>
      <c r="B3989" s="5" t="n">
        <v>25539</v>
      </c>
    </row>
    <row r="3990" spans="1:5">
      <c r="A3990" s="4" t="s">
        <v>121</v>
      </c>
      <c r="B3990" s="5" t="n">
        <v>27591</v>
      </c>
    </row>
    <row r="3991" spans="1:5">
      <c r="A3991" s="4" t="s">
        <v>1031</v>
      </c>
      <c r="B3991" s="7" t="n">
        <v>-1054</v>
      </c>
    </row>
    <row r="3992" spans="1:5">
      <c r="A3992" s="4" t="s">
        <v>1039</v>
      </c>
      <c r="B3992" s="4" t="s">
        <v>426</v>
      </c>
    </row>
    <row r="3993" spans="1:5">
      <c r="A3993" s="4" t="s">
        <v>1324</v>
      </c>
    </row>
    <row r="3994" spans="1:5">
      <c r="A3994" s="3" t="s">
        <v>1024</v>
      </c>
    </row>
    <row r="3995" spans="1:5">
      <c r="A3995" s="4" t="s">
        <v>1025</v>
      </c>
      <c r="B3995" s="7" t="n">
        <v>0</v>
      </c>
    </row>
    <row r="3996" spans="1:5">
      <c r="A3996" s="3" t="s">
        <v>1026</v>
      </c>
    </row>
    <row r="3997" spans="1:5">
      <c r="A3997" s="4" t="s">
        <v>483</v>
      </c>
      <c r="B3997" s="5" t="n">
        <v>1026</v>
      </c>
    </row>
    <row r="3998" spans="1:5">
      <c r="A3998" s="4" t="s">
        <v>1027</v>
      </c>
      <c r="B3998" s="5" t="n">
        <v>54086</v>
      </c>
    </row>
    <row r="3999" spans="1:5">
      <c r="A3999" s="4" t="s">
        <v>121</v>
      </c>
      <c r="B3999" s="5" t="n">
        <v>55112</v>
      </c>
    </row>
    <row r="4000" spans="1:5">
      <c r="A4000" s="4" t="s">
        <v>1028</v>
      </c>
      <c r="B4000" s="5" t="n">
        <v>0</v>
      </c>
    </row>
    <row r="4001" spans="1:5">
      <c r="A4001" s="3" t="s">
        <v>1029</v>
      </c>
    </row>
    <row r="4002" spans="1:5">
      <c r="A4002" s="4" t="s">
        <v>483</v>
      </c>
      <c r="B4002" s="5" t="n">
        <v>1026</v>
      </c>
    </row>
    <row r="4003" spans="1:5">
      <c r="A4003" s="4" t="s">
        <v>1030</v>
      </c>
      <c r="B4003" s="5" t="n">
        <v>54086</v>
      </c>
    </row>
    <row r="4004" spans="1:5">
      <c r="A4004" s="4" t="s">
        <v>121</v>
      </c>
      <c r="B4004" s="5" t="n">
        <v>55112</v>
      </c>
    </row>
    <row r="4005" spans="1:5">
      <c r="A4005" s="4" t="s">
        <v>1031</v>
      </c>
      <c r="B4005" s="7" t="n">
        <v>-1952</v>
      </c>
    </row>
    <row r="4006" spans="1:5">
      <c r="A4006" s="4" t="s">
        <v>1039</v>
      </c>
      <c r="B4006" s="4" t="s">
        <v>426</v>
      </c>
    </row>
    <row r="4007" spans="1:5">
      <c r="A4007" s="4" t="s">
        <v>1325</v>
      </c>
    </row>
    <row r="4008" spans="1:5">
      <c r="A4008" s="3" t="s">
        <v>1024</v>
      </c>
    </row>
    <row r="4009" spans="1:5">
      <c r="A4009" s="4" t="s">
        <v>1025</v>
      </c>
      <c r="B4009" s="7" t="n">
        <v>0</v>
      </c>
    </row>
    <row r="4010" spans="1:5">
      <c r="A4010" s="3" t="s">
        <v>1026</v>
      </c>
    </row>
    <row r="4011" spans="1:5">
      <c r="A4011" s="4" t="s">
        <v>483</v>
      </c>
      <c r="B4011" s="5" t="n">
        <v>2181</v>
      </c>
    </row>
    <row r="4012" spans="1:5">
      <c r="A4012" s="4" t="s">
        <v>1027</v>
      </c>
      <c r="B4012" s="5" t="n">
        <v>30373</v>
      </c>
    </row>
    <row r="4013" spans="1:5">
      <c r="A4013" s="4" t="s">
        <v>121</v>
      </c>
      <c r="B4013" s="5" t="n">
        <v>32554</v>
      </c>
    </row>
    <row r="4014" spans="1:5">
      <c r="A4014" s="4" t="s">
        <v>1028</v>
      </c>
      <c r="B4014" s="5" t="n">
        <v>0</v>
      </c>
    </row>
    <row r="4015" spans="1:5">
      <c r="A4015" s="3" t="s">
        <v>1029</v>
      </c>
    </row>
    <row r="4016" spans="1:5">
      <c r="A4016" s="4" t="s">
        <v>483</v>
      </c>
      <c r="B4016" s="5" t="n">
        <v>2181</v>
      </c>
    </row>
    <row r="4017" spans="1:5">
      <c r="A4017" s="4" t="s">
        <v>1030</v>
      </c>
      <c r="B4017" s="5" t="n">
        <v>30373</v>
      </c>
    </row>
    <row r="4018" spans="1:5">
      <c r="A4018" s="4" t="s">
        <v>121</v>
      </c>
      <c r="B4018" s="5" t="n">
        <v>32554</v>
      </c>
    </row>
    <row r="4019" spans="1:5">
      <c r="A4019" s="4" t="s">
        <v>1031</v>
      </c>
      <c r="B4019" s="7" t="n">
        <v>-1153</v>
      </c>
    </row>
    <row r="4020" spans="1:5">
      <c r="A4020" s="4" t="s">
        <v>1039</v>
      </c>
      <c r="B4020" s="4" t="s">
        <v>426</v>
      </c>
    </row>
    <row r="4021" spans="1:5">
      <c r="A4021" s="4" t="s">
        <v>1326</v>
      </c>
    </row>
    <row r="4022" spans="1:5">
      <c r="A4022" s="3" t="s">
        <v>1024</v>
      </c>
    </row>
    <row r="4023" spans="1:5">
      <c r="A4023" s="4" t="s">
        <v>1025</v>
      </c>
      <c r="B4023" s="7" t="n">
        <v>0</v>
      </c>
    </row>
    <row r="4024" spans="1:5">
      <c r="A4024" s="3" t="s">
        <v>1026</v>
      </c>
    </row>
    <row r="4025" spans="1:5">
      <c r="A4025" s="4" t="s">
        <v>483</v>
      </c>
      <c r="B4025" s="5" t="n">
        <v>1122</v>
      </c>
    </row>
    <row r="4026" spans="1:5">
      <c r="A4026" s="4" t="s">
        <v>1027</v>
      </c>
      <c r="B4026" s="5" t="n">
        <v>46413</v>
      </c>
    </row>
    <row r="4027" spans="1:5">
      <c r="A4027" s="4" t="s">
        <v>121</v>
      </c>
      <c r="B4027" s="5" t="n">
        <v>47535</v>
      </c>
    </row>
    <row r="4028" spans="1:5">
      <c r="A4028" s="4" t="s">
        <v>1028</v>
      </c>
      <c r="B4028" s="5" t="n">
        <v>0</v>
      </c>
    </row>
    <row r="4029" spans="1:5">
      <c r="A4029" s="3" t="s">
        <v>1029</v>
      </c>
    </row>
    <row r="4030" spans="1:5">
      <c r="A4030" s="4" t="s">
        <v>483</v>
      </c>
      <c r="B4030" s="5" t="n">
        <v>1122</v>
      </c>
    </row>
    <row r="4031" spans="1:5">
      <c r="A4031" s="4" t="s">
        <v>1030</v>
      </c>
      <c r="B4031" s="5" t="n">
        <v>46413</v>
      </c>
    </row>
    <row r="4032" spans="1:5">
      <c r="A4032" s="4" t="s">
        <v>121</v>
      </c>
      <c r="B4032" s="5" t="n">
        <v>47535</v>
      </c>
    </row>
    <row r="4033" spans="1:5">
      <c r="A4033" s="4" t="s">
        <v>1031</v>
      </c>
      <c r="B4033" s="7" t="n">
        <v>-1645</v>
      </c>
    </row>
    <row r="4034" spans="1:5">
      <c r="A4034" s="4" t="s">
        <v>1039</v>
      </c>
      <c r="B4034" s="4" t="s">
        <v>426</v>
      </c>
    </row>
    <row r="4035" spans="1:5">
      <c r="A4035" s="4" t="s">
        <v>1327</v>
      </c>
    </row>
    <row r="4036" spans="1:5">
      <c r="A4036" s="3" t="s">
        <v>1024</v>
      </c>
    </row>
    <row r="4037" spans="1:5">
      <c r="A4037" s="4" t="s">
        <v>1025</v>
      </c>
      <c r="B4037" s="7" t="n">
        <v>0</v>
      </c>
    </row>
    <row r="4038" spans="1:5">
      <c r="A4038" s="3" t="s">
        <v>1026</v>
      </c>
    </row>
    <row r="4039" spans="1:5">
      <c r="A4039" s="4" t="s">
        <v>483</v>
      </c>
      <c r="B4039" s="5" t="n">
        <v>1164</v>
      </c>
    </row>
    <row r="4040" spans="1:5">
      <c r="A4040" s="4" t="s">
        <v>1027</v>
      </c>
      <c r="B4040" s="5" t="n">
        <v>29905</v>
      </c>
    </row>
    <row r="4041" spans="1:5">
      <c r="A4041" s="4" t="s">
        <v>121</v>
      </c>
      <c r="B4041" s="5" t="n">
        <v>31069</v>
      </c>
    </row>
    <row r="4042" spans="1:5">
      <c r="A4042" s="4" t="s">
        <v>1028</v>
      </c>
      <c r="B4042" s="5" t="n">
        <v>0</v>
      </c>
    </row>
    <row r="4043" spans="1:5">
      <c r="A4043" s="3" t="s">
        <v>1029</v>
      </c>
    </row>
    <row r="4044" spans="1:5">
      <c r="A4044" s="4" t="s">
        <v>483</v>
      </c>
      <c r="B4044" s="5" t="n">
        <v>1164</v>
      </c>
    </row>
    <row r="4045" spans="1:5">
      <c r="A4045" s="4" t="s">
        <v>1030</v>
      </c>
      <c r="B4045" s="5" t="n">
        <v>29905</v>
      </c>
    </row>
    <row r="4046" spans="1:5">
      <c r="A4046" s="4" t="s">
        <v>121</v>
      </c>
      <c r="B4046" s="5" t="n">
        <v>31069</v>
      </c>
    </row>
    <row r="4047" spans="1:5">
      <c r="A4047" s="4" t="s">
        <v>1031</v>
      </c>
      <c r="B4047" s="7" t="n">
        <v>-1123</v>
      </c>
    </row>
    <row r="4048" spans="1:5">
      <c r="A4048" s="4" t="s">
        <v>1039</v>
      </c>
      <c r="B4048" s="4" t="s">
        <v>426</v>
      </c>
    </row>
    <row r="4049" spans="1:5">
      <c r="A4049" s="4" t="s">
        <v>1328</v>
      </c>
    </row>
    <row r="4050" spans="1:5">
      <c r="A4050" s="3" t="s">
        <v>1024</v>
      </c>
    </row>
    <row r="4051" spans="1:5">
      <c r="A4051" s="4" t="s">
        <v>1025</v>
      </c>
      <c r="B4051" s="7" t="n">
        <v>0</v>
      </c>
    </row>
    <row r="4052" spans="1:5">
      <c r="A4052" s="3" t="s">
        <v>1026</v>
      </c>
    </row>
    <row r="4053" spans="1:5">
      <c r="A4053" s="4" t="s">
        <v>483</v>
      </c>
      <c r="B4053" s="5" t="n">
        <v>830</v>
      </c>
    </row>
    <row r="4054" spans="1:5">
      <c r="A4054" s="4" t="s">
        <v>1027</v>
      </c>
      <c r="B4054" s="5" t="n">
        <v>29488</v>
      </c>
    </row>
    <row r="4055" spans="1:5">
      <c r="A4055" s="4" t="s">
        <v>121</v>
      </c>
      <c r="B4055" s="5" t="n">
        <v>30318</v>
      </c>
    </row>
    <row r="4056" spans="1:5">
      <c r="A4056" s="4" t="s">
        <v>1028</v>
      </c>
      <c r="B4056" s="5" t="n">
        <v>0</v>
      </c>
    </row>
    <row r="4057" spans="1:5">
      <c r="A4057" s="3" t="s">
        <v>1029</v>
      </c>
    </row>
    <row r="4058" spans="1:5">
      <c r="A4058" s="4" t="s">
        <v>483</v>
      </c>
      <c r="B4058" s="5" t="n">
        <v>830</v>
      </c>
    </row>
    <row r="4059" spans="1:5">
      <c r="A4059" s="4" t="s">
        <v>1030</v>
      </c>
      <c r="B4059" s="5" t="n">
        <v>29488</v>
      </c>
    </row>
    <row r="4060" spans="1:5">
      <c r="A4060" s="4" t="s">
        <v>121</v>
      </c>
      <c r="B4060" s="5" t="n">
        <v>30318</v>
      </c>
    </row>
    <row r="4061" spans="1:5">
      <c r="A4061" s="4" t="s">
        <v>1031</v>
      </c>
      <c r="B4061" s="7" t="n">
        <v>-1107</v>
      </c>
    </row>
    <row r="4062" spans="1:5">
      <c r="A4062" s="4" t="s">
        <v>1039</v>
      </c>
      <c r="B4062" s="4" t="s">
        <v>426</v>
      </c>
    </row>
    <row r="4063" spans="1:5">
      <c r="A4063" s="4" t="s">
        <v>1329</v>
      </c>
    </row>
    <row r="4064" spans="1:5">
      <c r="A4064" s="3" t="s">
        <v>1024</v>
      </c>
    </row>
    <row r="4065" spans="1:5">
      <c r="A4065" s="4" t="s">
        <v>1025</v>
      </c>
      <c r="B4065" s="7" t="n">
        <v>0</v>
      </c>
    </row>
    <row r="4066" spans="1:5">
      <c r="A4066" s="3" t="s">
        <v>1026</v>
      </c>
    </row>
    <row r="4067" spans="1:5">
      <c r="A4067" s="4" t="s">
        <v>483</v>
      </c>
      <c r="B4067" s="5" t="n">
        <v>1325</v>
      </c>
    </row>
    <row r="4068" spans="1:5">
      <c r="A4068" s="4" t="s">
        <v>1027</v>
      </c>
      <c r="B4068" s="5" t="n">
        <v>26839</v>
      </c>
    </row>
    <row r="4069" spans="1:5">
      <c r="A4069" s="4" t="s">
        <v>121</v>
      </c>
      <c r="B4069" s="5" t="n">
        <v>28164</v>
      </c>
    </row>
    <row r="4070" spans="1:5">
      <c r="A4070" s="4" t="s">
        <v>1028</v>
      </c>
      <c r="B4070" s="5" t="n">
        <v>0</v>
      </c>
    </row>
    <row r="4071" spans="1:5">
      <c r="A4071" s="3" t="s">
        <v>1029</v>
      </c>
    </row>
    <row r="4072" spans="1:5">
      <c r="A4072" s="4" t="s">
        <v>483</v>
      </c>
      <c r="B4072" s="5" t="n">
        <v>1325</v>
      </c>
    </row>
    <row r="4073" spans="1:5">
      <c r="A4073" s="4" t="s">
        <v>1030</v>
      </c>
      <c r="B4073" s="5" t="n">
        <v>26839</v>
      </c>
    </row>
    <row r="4074" spans="1:5">
      <c r="A4074" s="4" t="s">
        <v>121</v>
      </c>
      <c r="B4074" s="5" t="n">
        <v>28164</v>
      </c>
    </row>
    <row r="4075" spans="1:5">
      <c r="A4075" s="4" t="s">
        <v>1031</v>
      </c>
      <c r="B4075" s="7" t="n">
        <v>-989</v>
      </c>
    </row>
    <row r="4076" spans="1:5">
      <c r="A4076" s="4" t="s">
        <v>1039</v>
      </c>
      <c r="B4076" s="4" t="s">
        <v>426</v>
      </c>
    </row>
    <row r="4077" spans="1:5">
      <c r="A4077" s="4" t="s">
        <v>1330</v>
      </c>
    </row>
    <row r="4078" spans="1:5">
      <c r="A4078" s="3" t="s">
        <v>1024</v>
      </c>
    </row>
    <row r="4079" spans="1:5">
      <c r="A4079" s="4" t="s">
        <v>1025</v>
      </c>
      <c r="B4079" s="7" t="n">
        <v>0</v>
      </c>
    </row>
    <row r="4080" spans="1:5">
      <c r="A4080" s="3" t="s">
        <v>1026</v>
      </c>
    </row>
    <row r="4081" spans="1:5">
      <c r="A4081" s="4" t="s">
        <v>483</v>
      </c>
      <c r="B4081" s="5" t="n">
        <v>2410</v>
      </c>
    </row>
    <row r="4082" spans="1:5">
      <c r="A4082" s="4" t="s">
        <v>1027</v>
      </c>
      <c r="B4082" s="5" t="n">
        <v>13588</v>
      </c>
    </row>
    <row r="4083" spans="1:5">
      <c r="A4083" s="4" t="s">
        <v>121</v>
      </c>
      <c r="B4083" s="5" t="n">
        <v>15998</v>
      </c>
    </row>
    <row r="4084" spans="1:5">
      <c r="A4084" s="4" t="s">
        <v>1028</v>
      </c>
      <c r="B4084" s="5" t="n">
        <v>0</v>
      </c>
    </row>
    <row r="4085" spans="1:5">
      <c r="A4085" s="3" t="s">
        <v>1029</v>
      </c>
    </row>
    <row r="4086" spans="1:5">
      <c r="A4086" s="4" t="s">
        <v>483</v>
      </c>
      <c r="B4086" s="5" t="n">
        <v>2410</v>
      </c>
    </row>
    <row r="4087" spans="1:5">
      <c r="A4087" s="4" t="s">
        <v>1030</v>
      </c>
      <c r="B4087" s="5" t="n">
        <v>13588</v>
      </c>
    </row>
    <row r="4088" spans="1:5">
      <c r="A4088" s="4" t="s">
        <v>121</v>
      </c>
      <c r="B4088" s="5" t="n">
        <v>15998</v>
      </c>
    </row>
    <row r="4089" spans="1:5">
      <c r="A4089" s="4" t="s">
        <v>1031</v>
      </c>
      <c r="B4089" s="7" t="n">
        <v>-673</v>
      </c>
    </row>
    <row r="4090" spans="1:5">
      <c r="A4090" s="4" t="s">
        <v>1039</v>
      </c>
      <c r="B4090" s="4" t="s">
        <v>426</v>
      </c>
    </row>
    <row r="4091" spans="1:5">
      <c r="A4091" s="4" t="s">
        <v>1331</v>
      </c>
    </row>
    <row r="4092" spans="1:5">
      <c r="A4092" s="3" t="s">
        <v>1024</v>
      </c>
    </row>
    <row r="4093" spans="1:5">
      <c r="A4093" s="4" t="s">
        <v>1025</v>
      </c>
      <c r="B4093" s="7" t="n">
        <v>0</v>
      </c>
    </row>
    <row r="4094" spans="1:5">
      <c r="A4094" s="3" t="s">
        <v>1026</v>
      </c>
    </row>
    <row r="4095" spans="1:5">
      <c r="A4095" s="4" t="s">
        <v>483</v>
      </c>
      <c r="B4095" s="5" t="n">
        <v>343</v>
      </c>
    </row>
    <row r="4096" spans="1:5">
      <c r="A4096" s="4" t="s">
        <v>1027</v>
      </c>
      <c r="B4096" s="5" t="n">
        <v>7733</v>
      </c>
    </row>
    <row r="4097" spans="1:5">
      <c r="A4097" s="4" t="s">
        <v>121</v>
      </c>
      <c r="B4097" s="5" t="n">
        <v>8076</v>
      </c>
    </row>
    <row r="4098" spans="1:5">
      <c r="A4098" s="4" t="s">
        <v>1028</v>
      </c>
      <c r="B4098" s="5" t="n">
        <v>0</v>
      </c>
    </row>
    <row r="4099" spans="1:5">
      <c r="A4099" s="3" t="s">
        <v>1029</v>
      </c>
    </row>
    <row r="4100" spans="1:5">
      <c r="A4100" s="4" t="s">
        <v>483</v>
      </c>
      <c r="B4100" s="5" t="n">
        <v>343</v>
      </c>
    </row>
    <row r="4101" spans="1:5">
      <c r="A4101" s="4" t="s">
        <v>1030</v>
      </c>
      <c r="B4101" s="5" t="n">
        <v>7733</v>
      </c>
    </row>
    <row r="4102" spans="1:5">
      <c r="A4102" s="4" t="s">
        <v>121</v>
      </c>
      <c r="B4102" s="5" t="n">
        <v>8076</v>
      </c>
    </row>
    <row r="4103" spans="1:5">
      <c r="A4103" s="4" t="s">
        <v>1031</v>
      </c>
      <c r="B4103" s="7" t="n">
        <v>-296</v>
      </c>
    </row>
    <row r="4104" spans="1:5">
      <c r="A4104" s="4" t="s">
        <v>1039</v>
      </c>
      <c r="B4104" s="4" t="s">
        <v>426</v>
      </c>
    </row>
    <row r="4105" spans="1:5">
      <c r="A4105" s="4" t="s">
        <v>1332</v>
      </c>
    </row>
    <row r="4106" spans="1:5">
      <c r="A4106" s="3" t="s">
        <v>1024</v>
      </c>
    </row>
    <row r="4107" spans="1:5">
      <c r="A4107" s="4" t="s">
        <v>1025</v>
      </c>
      <c r="B4107" s="7" t="n">
        <v>0</v>
      </c>
    </row>
    <row r="4108" spans="1:5">
      <c r="A4108" s="3" t="s">
        <v>1026</v>
      </c>
    </row>
    <row r="4109" spans="1:5">
      <c r="A4109" s="4" t="s">
        <v>483</v>
      </c>
      <c r="B4109" s="5" t="n">
        <v>356</v>
      </c>
    </row>
    <row r="4110" spans="1:5">
      <c r="A4110" s="4" t="s">
        <v>1027</v>
      </c>
      <c r="B4110" s="5" t="n">
        <v>152</v>
      </c>
    </row>
    <row r="4111" spans="1:5">
      <c r="A4111" s="4" t="s">
        <v>121</v>
      </c>
      <c r="B4111" s="5" t="n">
        <v>508</v>
      </c>
    </row>
    <row r="4112" spans="1:5">
      <c r="A4112" s="4" t="s">
        <v>1028</v>
      </c>
      <c r="B4112" s="5" t="n">
        <v>0</v>
      </c>
    </row>
    <row r="4113" spans="1:5">
      <c r="A4113" s="3" t="s">
        <v>1029</v>
      </c>
    </row>
    <row r="4114" spans="1:5">
      <c r="A4114" s="4" t="s">
        <v>483</v>
      </c>
      <c r="B4114" s="5" t="n">
        <v>356</v>
      </c>
    </row>
    <row r="4115" spans="1:5">
      <c r="A4115" s="4" t="s">
        <v>1030</v>
      </c>
      <c r="B4115" s="5" t="n">
        <v>152</v>
      </c>
    </row>
    <row r="4116" spans="1:5">
      <c r="A4116" s="4" t="s">
        <v>121</v>
      </c>
      <c r="B4116" s="5" t="n">
        <v>508</v>
      </c>
    </row>
    <row r="4117" spans="1:5">
      <c r="A4117" s="4" t="s">
        <v>1031</v>
      </c>
      <c r="B4117" s="7" t="n">
        <v>-13</v>
      </c>
    </row>
    <row r="4118" spans="1:5">
      <c r="A4118" s="4" t="s">
        <v>1039</v>
      </c>
      <c r="B4118" s="4" t="s">
        <v>426</v>
      </c>
    </row>
    <row r="4119" spans="1:5">
      <c r="A4119" s="4" t="s">
        <v>1333</v>
      </c>
    </row>
    <row r="4120" spans="1:5">
      <c r="A4120" s="3" t="s">
        <v>1024</v>
      </c>
    </row>
    <row r="4121" spans="1:5">
      <c r="A4121" s="4" t="s">
        <v>1025</v>
      </c>
      <c r="B4121" s="7" t="n">
        <v>0</v>
      </c>
    </row>
    <row r="4122" spans="1:5">
      <c r="A4122" s="3" t="s">
        <v>1026</v>
      </c>
    </row>
    <row r="4123" spans="1:5">
      <c r="A4123" s="4" t="s">
        <v>483</v>
      </c>
      <c r="B4123" s="5" t="n">
        <v>505</v>
      </c>
    </row>
    <row r="4124" spans="1:5">
      <c r="A4124" s="4" t="s">
        <v>1027</v>
      </c>
      <c r="B4124" s="5" t="n">
        <v>2248</v>
      </c>
    </row>
    <row r="4125" spans="1:5">
      <c r="A4125" s="4" t="s">
        <v>121</v>
      </c>
      <c r="B4125" s="5" t="n">
        <v>2753</v>
      </c>
    </row>
    <row r="4126" spans="1:5">
      <c r="A4126" s="4" t="s">
        <v>1028</v>
      </c>
      <c r="B4126" s="5" t="n">
        <v>0</v>
      </c>
    </row>
    <row r="4127" spans="1:5">
      <c r="A4127" s="3" t="s">
        <v>1029</v>
      </c>
    </row>
    <row r="4128" spans="1:5">
      <c r="A4128" s="4" t="s">
        <v>483</v>
      </c>
      <c r="B4128" s="5" t="n">
        <v>505</v>
      </c>
    </row>
    <row r="4129" spans="1:5">
      <c r="A4129" s="4" t="s">
        <v>1030</v>
      </c>
      <c r="B4129" s="5" t="n">
        <v>2248</v>
      </c>
    </row>
    <row r="4130" spans="1:5">
      <c r="A4130" s="4" t="s">
        <v>121</v>
      </c>
      <c r="B4130" s="5" t="n">
        <v>2753</v>
      </c>
    </row>
    <row r="4131" spans="1:5">
      <c r="A4131" s="4" t="s">
        <v>1031</v>
      </c>
      <c r="B4131" s="7" t="n">
        <v>-147</v>
      </c>
    </row>
    <row r="4132" spans="1:5">
      <c r="A4132" s="4" t="s">
        <v>1039</v>
      </c>
      <c r="B4132" s="4" t="s">
        <v>426</v>
      </c>
    </row>
    <row r="4133" spans="1:5">
      <c r="A4133" s="4" t="s">
        <v>1334</v>
      </c>
    </row>
    <row r="4134" spans="1:5">
      <c r="A4134" s="3" t="s">
        <v>1024</v>
      </c>
    </row>
    <row r="4135" spans="1:5">
      <c r="A4135" s="4" t="s">
        <v>1025</v>
      </c>
      <c r="B4135" s="7" t="n">
        <v>0</v>
      </c>
    </row>
    <row r="4136" spans="1:5">
      <c r="A4136" s="3" t="s">
        <v>1026</v>
      </c>
    </row>
    <row r="4137" spans="1:5">
      <c r="A4137" s="4" t="s">
        <v>483</v>
      </c>
      <c r="B4137" s="5" t="n">
        <v>437</v>
      </c>
    </row>
    <row r="4138" spans="1:5">
      <c r="A4138" s="4" t="s">
        <v>1027</v>
      </c>
      <c r="B4138" s="5" t="n">
        <v>16461</v>
      </c>
    </row>
    <row r="4139" spans="1:5">
      <c r="A4139" s="4" t="s">
        <v>121</v>
      </c>
      <c r="B4139" s="5" t="n">
        <v>16898</v>
      </c>
    </row>
    <row r="4140" spans="1:5">
      <c r="A4140" s="4" t="s">
        <v>1028</v>
      </c>
      <c r="B4140" s="5" t="n">
        <v>0</v>
      </c>
    </row>
    <row r="4141" spans="1:5">
      <c r="A4141" s="3" t="s">
        <v>1029</v>
      </c>
    </row>
    <row r="4142" spans="1:5">
      <c r="A4142" s="4" t="s">
        <v>483</v>
      </c>
      <c r="B4142" s="5" t="n">
        <v>437</v>
      </c>
    </row>
    <row r="4143" spans="1:5">
      <c r="A4143" s="4" t="s">
        <v>1030</v>
      </c>
      <c r="B4143" s="5" t="n">
        <v>16461</v>
      </c>
    </row>
    <row r="4144" spans="1:5">
      <c r="A4144" s="4" t="s">
        <v>121</v>
      </c>
      <c r="B4144" s="5" t="n">
        <v>16898</v>
      </c>
    </row>
    <row r="4145" spans="1:5">
      <c r="A4145" s="4" t="s">
        <v>1031</v>
      </c>
      <c r="B4145" s="7" t="n">
        <v>-644</v>
      </c>
    </row>
    <row r="4146" spans="1:5">
      <c r="A4146" s="4" t="s">
        <v>1039</v>
      </c>
      <c r="B4146" s="4" t="s">
        <v>426</v>
      </c>
    </row>
    <row r="4147" spans="1:5">
      <c r="A4147" s="4" t="s">
        <v>1335</v>
      </c>
    </row>
    <row r="4148" spans="1:5">
      <c r="A4148" s="3" t="s">
        <v>1024</v>
      </c>
    </row>
    <row r="4149" spans="1:5">
      <c r="A4149" s="4" t="s">
        <v>1025</v>
      </c>
      <c r="B4149" s="7" t="n">
        <v>0</v>
      </c>
    </row>
    <row r="4150" spans="1:5">
      <c r="A4150" s="3" t="s">
        <v>1026</v>
      </c>
    </row>
    <row r="4151" spans="1:5">
      <c r="A4151" s="4" t="s">
        <v>483</v>
      </c>
      <c r="B4151" s="5" t="n">
        <v>894</v>
      </c>
    </row>
    <row r="4152" spans="1:5">
      <c r="A4152" s="4" t="s">
        <v>1027</v>
      </c>
      <c r="B4152" s="5" t="n">
        <v>904</v>
      </c>
    </row>
    <row r="4153" spans="1:5">
      <c r="A4153" s="4" t="s">
        <v>121</v>
      </c>
      <c r="B4153" s="5" t="n">
        <v>1798</v>
      </c>
    </row>
    <row r="4154" spans="1:5">
      <c r="A4154" s="4" t="s">
        <v>1028</v>
      </c>
      <c r="B4154" s="5" t="n">
        <v>0</v>
      </c>
    </row>
    <row r="4155" spans="1:5">
      <c r="A4155" s="3" t="s">
        <v>1029</v>
      </c>
    </row>
    <row r="4156" spans="1:5">
      <c r="A4156" s="4" t="s">
        <v>483</v>
      </c>
      <c r="B4156" s="5" t="n">
        <v>894</v>
      </c>
    </row>
    <row r="4157" spans="1:5">
      <c r="A4157" s="4" t="s">
        <v>1030</v>
      </c>
      <c r="B4157" s="5" t="n">
        <v>904</v>
      </c>
    </row>
    <row r="4158" spans="1:5">
      <c r="A4158" s="4" t="s">
        <v>121</v>
      </c>
      <c r="B4158" s="5" t="n">
        <v>1798</v>
      </c>
    </row>
    <row r="4159" spans="1:5">
      <c r="A4159" s="4" t="s">
        <v>1031</v>
      </c>
      <c r="B4159" s="7" t="n">
        <v>-63</v>
      </c>
    </row>
    <row r="4160" spans="1:5">
      <c r="A4160" s="4" t="s">
        <v>1039</v>
      </c>
      <c r="B4160" s="4" t="s">
        <v>426</v>
      </c>
    </row>
    <row r="4161" spans="1:5">
      <c r="A4161" s="4" t="s">
        <v>1336</v>
      </c>
    </row>
    <row r="4162" spans="1:5">
      <c r="A4162" s="3" t="s">
        <v>1024</v>
      </c>
    </row>
    <row r="4163" spans="1:5">
      <c r="A4163" s="4" t="s">
        <v>1025</v>
      </c>
      <c r="B4163" s="7" t="n">
        <v>0</v>
      </c>
    </row>
    <row r="4164" spans="1:5">
      <c r="A4164" s="3" t="s">
        <v>1026</v>
      </c>
    </row>
    <row r="4165" spans="1:5">
      <c r="A4165" s="4" t="s">
        <v>483</v>
      </c>
      <c r="B4165" s="5" t="n">
        <v>0</v>
      </c>
    </row>
    <row r="4166" spans="1:5">
      <c r="A4166" s="4" t="s">
        <v>1027</v>
      </c>
      <c r="B4166" s="5" t="n">
        <v>1765</v>
      </c>
    </row>
    <row r="4167" spans="1:5">
      <c r="A4167" s="4" t="s">
        <v>121</v>
      </c>
      <c r="B4167" s="5" t="n">
        <v>1765</v>
      </c>
    </row>
    <row r="4168" spans="1:5">
      <c r="A4168" s="4" t="s">
        <v>1028</v>
      </c>
      <c r="B4168" s="5" t="n">
        <v>0</v>
      </c>
    </row>
    <row r="4169" spans="1:5">
      <c r="A4169" s="3" t="s">
        <v>1029</v>
      </c>
    </row>
    <row r="4170" spans="1:5">
      <c r="A4170" s="4" t="s">
        <v>483</v>
      </c>
      <c r="B4170" s="5" t="n">
        <v>0</v>
      </c>
    </row>
    <row r="4171" spans="1:5">
      <c r="A4171" s="4" t="s">
        <v>1030</v>
      </c>
      <c r="B4171" s="5" t="n">
        <v>1765</v>
      </c>
    </row>
    <row r="4172" spans="1:5">
      <c r="A4172" s="4" t="s">
        <v>121</v>
      </c>
      <c r="B4172" s="5" t="n">
        <v>1765</v>
      </c>
    </row>
    <row r="4173" spans="1:5">
      <c r="A4173" s="4" t="s">
        <v>1031</v>
      </c>
      <c r="B4173" s="7" t="n">
        <v>-89</v>
      </c>
    </row>
    <row r="4174" spans="1:5">
      <c r="A4174" s="4" t="s">
        <v>1039</v>
      </c>
      <c r="B4174" s="4" t="s">
        <v>426</v>
      </c>
    </row>
    <row r="4175" spans="1:5">
      <c r="A4175" s="4" t="s">
        <v>1337</v>
      </c>
    </row>
    <row r="4176" spans="1:5">
      <c r="A4176" s="3" t="s">
        <v>1024</v>
      </c>
    </row>
    <row r="4177" spans="1:5">
      <c r="A4177" s="4" t="s">
        <v>1025</v>
      </c>
      <c r="B4177" s="7" t="n">
        <v>0</v>
      </c>
    </row>
    <row r="4178" spans="1:5">
      <c r="A4178" s="3" t="s">
        <v>1026</v>
      </c>
    </row>
    <row r="4179" spans="1:5">
      <c r="A4179" s="4" t="s">
        <v>483</v>
      </c>
      <c r="B4179" s="5" t="n">
        <v>621</v>
      </c>
    </row>
    <row r="4180" spans="1:5">
      <c r="A4180" s="4" t="s">
        <v>1027</v>
      </c>
      <c r="B4180" s="5" t="n">
        <v>14059</v>
      </c>
    </row>
    <row r="4181" spans="1:5">
      <c r="A4181" s="4" t="s">
        <v>121</v>
      </c>
      <c r="B4181" s="5" t="n">
        <v>14680</v>
      </c>
    </row>
    <row r="4182" spans="1:5">
      <c r="A4182" s="4" t="s">
        <v>1028</v>
      </c>
      <c r="B4182" s="5" t="n">
        <v>8636</v>
      </c>
    </row>
    <row r="4183" spans="1:5">
      <c r="A4183" s="3" t="s">
        <v>1029</v>
      </c>
    </row>
    <row r="4184" spans="1:5">
      <c r="A4184" s="4" t="s">
        <v>483</v>
      </c>
      <c r="B4184" s="5" t="n">
        <v>621</v>
      </c>
    </row>
    <row r="4185" spans="1:5">
      <c r="A4185" s="4" t="s">
        <v>1030</v>
      </c>
      <c r="B4185" s="5" t="n">
        <v>22695</v>
      </c>
    </row>
    <row r="4186" spans="1:5">
      <c r="A4186" s="4" t="s">
        <v>121</v>
      </c>
      <c r="B4186" s="5" t="n">
        <v>23316</v>
      </c>
    </row>
    <row r="4187" spans="1:5">
      <c r="A4187" s="4" t="s">
        <v>1031</v>
      </c>
      <c r="B4187" s="7" t="n">
        <v>-1302</v>
      </c>
    </row>
    <row r="4188" spans="1:5">
      <c r="A4188" s="4" t="s">
        <v>1039</v>
      </c>
      <c r="B4188" s="4" t="s">
        <v>426</v>
      </c>
    </row>
    <row r="4189" spans="1:5">
      <c r="A4189" s="4" t="s">
        <v>1338</v>
      </c>
    </row>
    <row r="4190" spans="1:5">
      <c r="A4190" s="3" t="s">
        <v>1024</v>
      </c>
    </row>
    <row r="4191" spans="1:5">
      <c r="A4191" s="4" t="s">
        <v>1025</v>
      </c>
      <c r="B4191" s="7" t="n">
        <v>0</v>
      </c>
    </row>
    <row r="4192" spans="1:5">
      <c r="A4192" s="3" t="s">
        <v>1026</v>
      </c>
    </row>
    <row r="4193" spans="1:5">
      <c r="A4193" s="4" t="s">
        <v>483</v>
      </c>
      <c r="B4193" s="5" t="n">
        <v>1134</v>
      </c>
    </row>
    <row r="4194" spans="1:5">
      <c r="A4194" s="4" t="s">
        <v>1027</v>
      </c>
      <c r="B4194" s="5" t="n">
        <v>13109</v>
      </c>
    </row>
    <row r="4195" spans="1:5">
      <c r="A4195" s="4" t="s">
        <v>121</v>
      </c>
      <c r="B4195" s="5" t="n">
        <v>14243</v>
      </c>
    </row>
    <row r="4196" spans="1:5">
      <c r="A4196" s="4" t="s">
        <v>1028</v>
      </c>
      <c r="B4196" s="5" t="n">
        <v>0</v>
      </c>
    </row>
    <row r="4197" spans="1:5">
      <c r="A4197" s="3" t="s">
        <v>1029</v>
      </c>
    </row>
    <row r="4198" spans="1:5">
      <c r="A4198" s="4" t="s">
        <v>483</v>
      </c>
      <c r="B4198" s="5" t="n">
        <v>1134</v>
      </c>
    </row>
    <row r="4199" spans="1:5">
      <c r="A4199" s="4" t="s">
        <v>1030</v>
      </c>
      <c r="B4199" s="5" t="n">
        <v>13109</v>
      </c>
    </row>
    <row r="4200" spans="1:5">
      <c r="A4200" s="4" t="s">
        <v>121</v>
      </c>
      <c r="B4200" s="5" t="n">
        <v>14243</v>
      </c>
    </row>
    <row r="4201" spans="1:5">
      <c r="A4201" s="4" t="s">
        <v>1031</v>
      </c>
      <c r="B4201" s="7" t="n">
        <v>-490</v>
      </c>
    </row>
    <row r="4202" spans="1:5">
      <c r="A4202" s="4" t="s">
        <v>1039</v>
      </c>
      <c r="B4202" s="4" t="s">
        <v>426</v>
      </c>
    </row>
    <row r="4203" spans="1:5">
      <c r="A4203" s="4" t="s">
        <v>1339</v>
      </c>
    </row>
    <row r="4204" spans="1:5">
      <c r="A4204" s="3" t="s">
        <v>1024</v>
      </c>
    </row>
    <row r="4205" spans="1:5">
      <c r="A4205" s="4" t="s">
        <v>1025</v>
      </c>
      <c r="B4205" s="7" t="n">
        <v>0</v>
      </c>
    </row>
    <row r="4206" spans="1:5">
      <c r="A4206" s="3" t="s">
        <v>1026</v>
      </c>
    </row>
    <row r="4207" spans="1:5">
      <c r="A4207" s="4" t="s">
        <v>483</v>
      </c>
      <c r="B4207" s="5" t="n">
        <v>362</v>
      </c>
    </row>
    <row r="4208" spans="1:5">
      <c r="A4208" s="4" t="s">
        <v>1027</v>
      </c>
      <c r="B4208" s="5" t="n">
        <v>2548</v>
      </c>
    </row>
    <row r="4209" spans="1:5">
      <c r="A4209" s="4" t="s">
        <v>121</v>
      </c>
      <c r="B4209" s="5" t="n">
        <v>2910</v>
      </c>
    </row>
    <row r="4210" spans="1:5">
      <c r="A4210" s="4" t="s">
        <v>1028</v>
      </c>
      <c r="B4210" s="5" t="n">
        <v>0</v>
      </c>
    </row>
    <row r="4211" spans="1:5">
      <c r="A4211" s="3" t="s">
        <v>1029</v>
      </c>
    </row>
    <row r="4212" spans="1:5">
      <c r="A4212" s="4" t="s">
        <v>483</v>
      </c>
      <c r="B4212" s="5" t="n">
        <v>362</v>
      </c>
    </row>
    <row r="4213" spans="1:5">
      <c r="A4213" s="4" t="s">
        <v>1030</v>
      </c>
      <c r="B4213" s="5" t="n">
        <v>2548</v>
      </c>
    </row>
    <row r="4214" spans="1:5">
      <c r="A4214" s="4" t="s">
        <v>121</v>
      </c>
      <c r="B4214" s="5" t="n">
        <v>2910</v>
      </c>
    </row>
    <row r="4215" spans="1:5">
      <c r="A4215" s="4" t="s">
        <v>1031</v>
      </c>
      <c r="B4215" s="7" t="n">
        <v>-123</v>
      </c>
    </row>
    <row r="4216" spans="1:5">
      <c r="A4216" s="4" t="s">
        <v>1039</v>
      </c>
      <c r="B4216" s="4" t="s">
        <v>426</v>
      </c>
    </row>
    <row r="4217" spans="1:5">
      <c r="A4217" s="4" t="s">
        <v>1340</v>
      </c>
    </row>
    <row r="4218" spans="1:5">
      <c r="A4218" s="3" t="s">
        <v>1024</v>
      </c>
    </row>
    <row r="4219" spans="1:5">
      <c r="A4219" s="4" t="s">
        <v>1025</v>
      </c>
      <c r="B4219" s="7" t="n">
        <v>0</v>
      </c>
    </row>
    <row r="4220" spans="1:5">
      <c r="A4220" s="3" t="s">
        <v>1026</v>
      </c>
    </row>
    <row r="4221" spans="1:5">
      <c r="A4221" s="4" t="s">
        <v>483</v>
      </c>
      <c r="B4221" s="5" t="n">
        <v>803</v>
      </c>
    </row>
    <row r="4222" spans="1:5">
      <c r="A4222" s="4" t="s">
        <v>1027</v>
      </c>
      <c r="B4222" s="5" t="n">
        <v>19210</v>
      </c>
    </row>
    <row r="4223" spans="1:5">
      <c r="A4223" s="4" t="s">
        <v>121</v>
      </c>
      <c r="B4223" s="5" t="n">
        <v>20013</v>
      </c>
    </row>
    <row r="4224" spans="1:5">
      <c r="A4224" s="4" t="s">
        <v>1028</v>
      </c>
      <c r="B4224" s="5" t="n">
        <v>0</v>
      </c>
    </row>
    <row r="4225" spans="1:5">
      <c r="A4225" s="3" t="s">
        <v>1029</v>
      </c>
    </row>
    <row r="4226" spans="1:5">
      <c r="A4226" s="4" t="s">
        <v>483</v>
      </c>
      <c r="B4226" s="5" t="n">
        <v>803</v>
      </c>
    </row>
    <row r="4227" spans="1:5">
      <c r="A4227" s="4" t="s">
        <v>1030</v>
      </c>
      <c r="B4227" s="5" t="n">
        <v>19210</v>
      </c>
    </row>
    <row r="4228" spans="1:5">
      <c r="A4228" s="4" t="s">
        <v>121</v>
      </c>
      <c r="B4228" s="5" t="n">
        <v>20013</v>
      </c>
    </row>
    <row r="4229" spans="1:5">
      <c r="A4229" s="4" t="s">
        <v>1031</v>
      </c>
      <c r="B4229" s="7" t="n">
        <v>-745</v>
      </c>
    </row>
    <row r="4230" spans="1:5">
      <c r="A4230" s="4" t="s">
        <v>1039</v>
      </c>
      <c r="B4230" s="4" t="s">
        <v>426</v>
      </c>
    </row>
    <row r="4231" spans="1:5">
      <c r="A4231" s="4" t="s">
        <v>1341</v>
      </c>
    </row>
    <row r="4232" spans="1:5">
      <c r="A4232" s="3" t="s">
        <v>1024</v>
      </c>
    </row>
    <row r="4233" spans="1:5">
      <c r="A4233" s="4" t="s">
        <v>1025</v>
      </c>
      <c r="B4233" s="7" t="n">
        <v>0</v>
      </c>
    </row>
    <row r="4234" spans="1:5">
      <c r="A4234" s="3" t="s">
        <v>1026</v>
      </c>
    </row>
    <row r="4235" spans="1:5">
      <c r="A4235" s="4" t="s">
        <v>483</v>
      </c>
      <c r="B4235" s="5" t="n">
        <v>679</v>
      </c>
    </row>
    <row r="4236" spans="1:5">
      <c r="A4236" s="4" t="s">
        <v>1027</v>
      </c>
      <c r="B4236" s="5" t="n">
        <v>3216</v>
      </c>
    </row>
    <row r="4237" spans="1:5">
      <c r="A4237" s="4" t="s">
        <v>121</v>
      </c>
      <c r="B4237" s="5" t="n">
        <v>3895</v>
      </c>
    </row>
    <row r="4238" spans="1:5">
      <c r="A4238" s="4" t="s">
        <v>1028</v>
      </c>
      <c r="B4238" s="5" t="n">
        <v>0</v>
      </c>
    </row>
    <row r="4239" spans="1:5">
      <c r="A4239" s="3" t="s">
        <v>1029</v>
      </c>
    </row>
    <row r="4240" spans="1:5">
      <c r="A4240" s="4" t="s">
        <v>483</v>
      </c>
      <c r="B4240" s="5" t="n">
        <v>679</v>
      </c>
    </row>
    <row r="4241" spans="1:5">
      <c r="A4241" s="4" t="s">
        <v>1030</v>
      </c>
      <c r="B4241" s="5" t="n">
        <v>3216</v>
      </c>
    </row>
    <row r="4242" spans="1:5">
      <c r="A4242" s="4" t="s">
        <v>121</v>
      </c>
      <c r="B4242" s="5" t="n">
        <v>3895</v>
      </c>
    </row>
    <row r="4243" spans="1:5">
      <c r="A4243" s="4" t="s">
        <v>1031</v>
      </c>
      <c r="B4243" s="7" t="n">
        <v>-149</v>
      </c>
    </row>
    <row r="4244" spans="1:5">
      <c r="A4244" s="4" t="s">
        <v>1039</v>
      </c>
      <c r="B4244" s="4" t="s">
        <v>426</v>
      </c>
    </row>
    <row r="4245" spans="1:5">
      <c r="A4245" s="4" t="s">
        <v>1342</v>
      </c>
    </row>
    <row r="4246" spans="1:5">
      <c r="A4246" s="3" t="s">
        <v>1024</v>
      </c>
    </row>
    <row r="4247" spans="1:5">
      <c r="A4247" s="4" t="s">
        <v>1025</v>
      </c>
      <c r="B4247" s="7" t="n">
        <v>0</v>
      </c>
    </row>
    <row r="4248" spans="1:5">
      <c r="A4248" s="3" t="s">
        <v>1026</v>
      </c>
    </row>
    <row r="4249" spans="1:5">
      <c r="A4249" s="4" t="s">
        <v>483</v>
      </c>
      <c r="B4249" s="5" t="n">
        <v>240</v>
      </c>
    </row>
    <row r="4250" spans="1:5">
      <c r="A4250" s="4" t="s">
        <v>1027</v>
      </c>
      <c r="B4250" s="5" t="n">
        <v>6327</v>
      </c>
    </row>
    <row r="4251" spans="1:5">
      <c r="A4251" s="4" t="s">
        <v>121</v>
      </c>
      <c r="B4251" s="5" t="n">
        <v>6567</v>
      </c>
    </row>
    <row r="4252" spans="1:5">
      <c r="A4252" s="4" t="s">
        <v>1028</v>
      </c>
      <c r="B4252" s="5" t="n">
        <v>0</v>
      </c>
    </row>
    <row r="4253" spans="1:5">
      <c r="A4253" s="3" t="s">
        <v>1029</v>
      </c>
    </row>
    <row r="4254" spans="1:5">
      <c r="A4254" s="4" t="s">
        <v>483</v>
      </c>
      <c r="B4254" s="5" t="n">
        <v>240</v>
      </c>
    </row>
    <row r="4255" spans="1:5">
      <c r="A4255" s="4" t="s">
        <v>1030</v>
      </c>
      <c r="B4255" s="5" t="n">
        <v>6327</v>
      </c>
    </row>
    <row r="4256" spans="1:5">
      <c r="A4256" s="4" t="s">
        <v>121</v>
      </c>
      <c r="B4256" s="5" t="n">
        <v>6567</v>
      </c>
    </row>
    <row r="4257" spans="1:5">
      <c r="A4257" s="4" t="s">
        <v>1031</v>
      </c>
      <c r="B4257" s="7" t="n">
        <v>-253</v>
      </c>
    </row>
    <row r="4258" spans="1:5">
      <c r="A4258" s="4" t="s">
        <v>1039</v>
      </c>
      <c r="B4258" s="4" t="s">
        <v>426</v>
      </c>
    </row>
    <row r="4259" spans="1:5">
      <c r="A4259" s="4" t="s">
        <v>1343</v>
      </c>
    </row>
    <row r="4260" spans="1:5">
      <c r="A4260" s="3" t="s">
        <v>1024</v>
      </c>
    </row>
    <row r="4261" spans="1:5">
      <c r="A4261" s="4" t="s">
        <v>1025</v>
      </c>
      <c r="B4261" s="7" t="n">
        <v>0</v>
      </c>
    </row>
    <row r="4262" spans="1:5">
      <c r="A4262" s="3" t="s">
        <v>1026</v>
      </c>
    </row>
    <row r="4263" spans="1:5">
      <c r="A4263" s="4" t="s">
        <v>483</v>
      </c>
      <c r="B4263" s="5" t="n">
        <v>383</v>
      </c>
    </row>
    <row r="4264" spans="1:5">
      <c r="A4264" s="4" t="s">
        <v>1027</v>
      </c>
      <c r="B4264" s="5" t="n">
        <v>2041</v>
      </c>
    </row>
    <row r="4265" spans="1:5">
      <c r="A4265" s="4" t="s">
        <v>121</v>
      </c>
      <c r="B4265" s="5" t="n">
        <v>2424</v>
      </c>
    </row>
    <row r="4266" spans="1:5">
      <c r="A4266" s="4" t="s">
        <v>1028</v>
      </c>
      <c r="B4266" s="5" t="n">
        <v>0</v>
      </c>
    </row>
    <row r="4267" spans="1:5">
      <c r="A4267" s="3" t="s">
        <v>1029</v>
      </c>
    </row>
    <row r="4268" spans="1:5">
      <c r="A4268" s="4" t="s">
        <v>483</v>
      </c>
      <c r="B4268" s="5" t="n">
        <v>383</v>
      </c>
    </row>
    <row r="4269" spans="1:5">
      <c r="A4269" s="4" t="s">
        <v>1030</v>
      </c>
      <c r="B4269" s="5" t="n">
        <v>2041</v>
      </c>
    </row>
    <row r="4270" spans="1:5">
      <c r="A4270" s="4" t="s">
        <v>121</v>
      </c>
      <c r="B4270" s="5" t="n">
        <v>2424</v>
      </c>
    </row>
    <row r="4271" spans="1:5">
      <c r="A4271" s="4" t="s">
        <v>1031</v>
      </c>
      <c r="B4271" s="7" t="n">
        <v>-95</v>
      </c>
    </row>
    <row r="4272" spans="1:5">
      <c r="A4272" s="4" t="s">
        <v>1039</v>
      </c>
      <c r="B4272" s="4" t="s">
        <v>426</v>
      </c>
    </row>
    <row r="4273" spans="1:5">
      <c r="A4273" s="4" t="s">
        <v>1344</v>
      </c>
    </row>
    <row r="4274" spans="1:5">
      <c r="A4274" s="3" t="s">
        <v>1024</v>
      </c>
    </row>
    <row r="4275" spans="1:5">
      <c r="A4275" s="4" t="s">
        <v>1025</v>
      </c>
      <c r="B4275" s="7" t="n">
        <v>0</v>
      </c>
    </row>
    <row r="4276" spans="1:5">
      <c r="A4276" s="3" t="s">
        <v>1026</v>
      </c>
    </row>
    <row r="4277" spans="1:5">
      <c r="A4277" s="4" t="s">
        <v>483</v>
      </c>
      <c r="B4277" s="5" t="n">
        <v>964</v>
      </c>
    </row>
    <row r="4278" spans="1:5">
      <c r="A4278" s="4" t="s">
        <v>1027</v>
      </c>
      <c r="B4278" s="5" t="n">
        <v>30107</v>
      </c>
    </row>
    <row r="4279" spans="1:5">
      <c r="A4279" s="4" t="s">
        <v>121</v>
      </c>
      <c r="B4279" s="5" t="n">
        <v>31071</v>
      </c>
    </row>
    <row r="4280" spans="1:5">
      <c r="A4280" s="4" t="s">
        <v>1028</v>
      </c>
      <c r="B4280" s="5" t="n">
        <v>0</v>
      </c>
    </row>
    <row r="4281" spans="1:5">
      <c r="A4281" s="3" t="s">
        <v>1029</v>
      </c>
    </row>
    <row r="4282" spans="1:5">
      <c r="A4282" s="4" t="s">
        <v>483</v>
      </c>
      <c r="B4282" s="5" t="n">
        <v>964</v>
      </c>
    </row>
    <row r="4283" spans="1:5">
      <c r="A4283" s="4" t="s">
        <v>1030</v>
      </c>
      <c r="B4283" s="5" t="n">
        <v>30107</v>
      </c>
    </row>
    <row r="4284" spans="1:5">
      <c r="A4284" s="4" t="s">
        <v>121</v>
      </c>
      <c r="B4284" s="5" t="n">
        <v>31071</v>
      </c>
    </row>
    <row r="4285" spans="1:5">
      <c r="A4285" s="4" t="s">
        <v>1031</v>
      </c>
      <c r="B4285" s="7" t="n">
        <v>-1131</v>
      </c>
    </row>
    <row r="4286" spans="1:5">
      <c r="A4286" s="4" t="s">
        <v>1039</v>
      </c>
      <c r="B4286" s="4" t="s">
        <v>426</v>
      </c>
    </row>
    <row r="4287" spans="1:5">
      <c r="A4287" s="4" t="s">
        <v>1345</v>
      </c>
    </row>
    <row r="4288" spans="1:5">
      <c r="A4288" s="3" t="s">
        <v>1024</v>
      </c>
    </row>
    <row r="4289" spans="1:5">
      <c r="A4289" s="4" t="s">
        <v>1025</v>
      </c>
      <c r="B4289" s="7" t="n">
        <v>0</v>
      </c>
    </row>
    <row r="4290" spans="1:5">
      <c r="A4290" s="3" t="s">
        <v>1026</v>
      </c>
    </row>
    <row r="4291" spans="1:5">
      <c r="A4291" s="4" t="s">
        <v>483</v>
      </c>
      <c r="B4291" s="5" t="n">
        <v>4371</v>
      </c>
    </row>
    <row r="4292" spans="1:5">
      <c r="A4292" s="4" t="s">
        <v>1027</v>
      </c>
      <c r="B4292" s="5" t="n">
        <v>11473</v>
      </c>
    </row>
    <row r="4293" spans="1:5">
      <c r="A4293" s="4" t="s">
        <v>121</v>
      </c>
      <c r="B4293" s="5" t="n">
        <v>15844</v>
      </c>
    </row>
    <row r="4294" spans="1:5">
      <c r="A4294" s="4" t="s">
        <v>1028</v>
      </c>
      <c r="B4294" s="5" t="n">
        <v>0</v>
      </c>
    </row>
    <row r="4295" spans="1:5">
      <c r="A4295" s="3" t="s">
        <v>1029</v>
      </c>
    </row>
    <row r="4296" spans="1:5">
      <c r="A4296" s="4" t="s">
        <v>483</v>
      </c>
      <c r="B4296" s="5" t="n">
        <v>4371</v>
      </c>
    </row>
    <row r="4297" spans="1:5">
      <c r="A4297" s="4" t="s">
        <v>1030</v>
      </c>
      <c r="B4297" s="5" t="n">
        <v>11473</v>
      </c>
    </row>
    <row r="4298" spans="1:5">
      <c r="A4298" s="4" t="s">
        <v>121</v>
      </c>
      <c r="B4298" s="5" t="n">
        <v>15844</v>
      </c>
    </row>
    <row r="4299" spans="1:5">
      <c r="A4299" s="4" t="s">
        <v>1031</v>
      </c>
      <c r="B4299" s="7" t="n">
        <v>-465</v>
      </c>
    </row>
    <row r="4300" spans="1:5">
      <c r="A4300" s="4" t="s">
        <v>1039</v>
      </c>
      <c r="B4300" s="4" t="s">
        <v>426</v>
      </c>
    </row>
    <row r="4301" spans="1:5">
      <c r="A4301" s="4" t="s">
        <v>1346</v>
      </c>
    </row>
    <row r="4302" spans="1:5">
      <c r="A4302" s="3" t="s">
        <v>1024</v>
      </c>
    </row>
    <row r="4303" spans="1:5">
      <c r="A4303" s="4" t="s">
        <v>1025</v>
      </c>
      <c r="B4303" s="7" t="n">
        <v>0</v>
      </c>
    </row>
    <row r="4304" spans="1:5">
      <c r="A4304" s="3" t="s">
        <v>1026</v>
      </c>
    </row>
    <row r="4305" spans="1:5">
      <c r="A4305" s="4" t="s">
        <v>483</v>
      </c>
      <c r="B4305" s="5" t="n">
        <v>0</v>
      </c>
    </row>
    <row r="4306" spans="1:5">
      <c r="A4306" s="4" t="s">
        <v>1027</v>
      </c>
      <c r="B4306" s="5" t="n">
        <v>25400</v>
      </c>
    </row>
    <row r="4307" spans="1:5">
      <c r="A4307" s="4" t="s">
        <v>121</v>
      </c>
      <c r="B4307" s="5" t="n">
        <v>25400</v>
      </c>
    </row>
    <row r="4308" spans="1:5">
      <c r="A4308" s="4" t="s">
        <v>1028</v>
      </c>
      <c r="B4308" s="5" t="n">
        <v>0</v>
      </c>
    </row>
    <row r="4309" spans="1:5">
      <c r="A4309" s="3" t="s">
        <v>1029</v>
      </c>
    </row>
    <row r="4310" spans="1:5">
      <c r="A4310" s="4" t="s">
        <v>483</v>
      </c>
      <c r="B4310" s="5" t="n">
        <v>0</v>
      </c>
    </row>
    <row r="4311" spans="1:5">
      <c r="A4311" s="4" t="s">
        <v>1030</v>
      </c>
      <c r="B4311" s="5" t="n">
        <v>25400</v>
      </c>
    </row>
    <row r="4312" spans="1:5">
      <c r="A4312" s="4" t="s">
        <v>121</v>
      </c>
      <c r="B4312" s="5" t="n">
        <v>25400</v>
      </c>
    </row>
    <row r="4313" spans="1:5">
      <c r="A4313" s="4" t="s">
        <v>1031</v>
      </c>
      <c r="B4313" s="7" t="n">
        <v>-1005</v>
      </c>
    </row>
    <row r="4314" spans="1:5">
      <c r="A4314" s="4" t="s">
        <v>1039</v>
      </c>
      <c r="B4314" s="4" t="s">
        <v>426</v>
      </c>
    </row>
    <row r="4315" spans="1:5">
      <c r="A4315" s="4" t="s">
        <v>1347</v>
      </c>
    </row>
    <row r="4316" spans="1:5">
      <c r="A4316" s="3" t="s">
        <v>1024</v>
      </c>
    </row>
    <row r="4317" spans="1:5">
      <c r="A4317" s="4" t="s">
        <v>1025</v>
      </c>
      <c r="B4317" s="7" t="n">
        <v>0</v>
      </c>
    </row>
    <row r="4318" spans="1:5">
      <c r="A4318" s="3" t="s">
        <v>1026</v>
      </c>
    </row>
    <row r="4319" spans="1:5">
      <c r="A4319" s="4" t="s">
        <v>483</v>
      </c>
      <c r="B4319" s="5" t="n">
        <v>817</v>
      </c>
    </row>
    <row r="4320" spans="1:5">
      <c r="A4320" s="4" t="s">
        <v>1027</v>
      </c>
      <c r="B4320" s="5" t="n">
        <v>11357</v>
      </c>
    </row>
    <row r="4321" spans="1:5">
      <c r="A4321" s="4" t="s">
        <v>121</v>
      </c>
      <c r="B4321" s="5" t="n">
        <v>12174</v>
      </c>
    </row>
    <row r="4322" spans="1:5">
      <c r="A4322" s="4" t="s">
        <v>1028</v>
      </c>
      <c r="B4322" s="5" t="n">
        <v>0</v>
      </c>
    </row>
    <row r="4323" spans="1:5">
      <c r="A4323" s="3" t="s">
        <v>1029</v>
      </c>
    </row>
    <row r="4324" spans="1:5">
      <c r="A4324" s="4" t="s">
        <v>483</v>
      </c>
      <c r="B4324" s="5" t="n">
        <v>817</v>
      </c>
    </row>
    <row r="4325" spans="1:5">
      <c r="A4325" s="4" t="s">
        <v>1030</v>
      </c>
      <c r="B4325" s="5" t="n">
        <v>11357</v>
      </c>
    </row>
    <row r="4326" spans="1:5">
      <c r="A4326" s="4" t="s">
        <v>121</v>
      </c>
      <c r="B4326" s="5" t="n">
        <v>12174</v>
      </c>
    </row>
    <row r="4327" spans="1:5">
      <c r="A4327" s="4" t="s">
        <v>1031</v>
      </c>
      <c r="B4327" s="7" t="n">
        <v>-436</v>
      </c>
    </row>
    <row r="4328" spans="1:5">
      <c r="A4328" s="4" t="s">
        <v>1039</v>
      </c>
      <c r="B4328" s="4" t="s">
        <v>426</v>
      </c>
    </row>
    <row r="4329" spans="1:5">
      <c r="A4329" s="4" t="s">
        <v>1348</v>
      </c>
    </row>
    <row r="4330" spans="1:5">
      <c r="A4330" s="3" t="s">
        <v>1024</v>
      </c>
    </row>
    <row r="4331" spans="1:5">
      <c r="A4331" s="4" t="s">
        <v>1025</v>
      </c>
      <c r="B4331" s="7" t="n">
        <v>0</v>
      </c>
    </row>
    <row r="4332" spans="1:5">
      <c r="A4332" s="3" t="s">
        <v>1026</v>
      </c>
    </row>
    <row r="4333" spans="1:5">
      <c r="A4333" s="4" t="s">
        <v>483</v>
      </c>
      <c r="B4333" s="5" t="n">
        <v>2123</v>
      </c>
    </row>
    <row r="4334" spans="1:5">
      <c r="A4334" s="4" t="s">
        <v>1027</v>
      </c>
      <c r="B4334" s="5" t="n">
        <v>5383</v>
      </c>
    </row>
    <row r="4335" spans="1:5">
      <c r="A4335" s="4" t="s">
        <v>121</v>
      </c>
      <c r="B4335" s="5" t="n">
        <v>7506</v>
      </c>
    </row>
    <row r="4336" spans="1:5">
      <c r="A4336" s="4" t="s">
        <v>1028</v>
      </c>
      <c r="B4336" s="5" t="n">
        <v>0</v>
      </c>
    </row>
    <row r="4337" spans="1:5">
      <c r="A4337" s="3" t="s">
        <v>1029</v>
      </c>
    </row>
    <row r="4338" spans="1:5">
      <c r="A4338" s="4" t="s">
        <v>483</v>
      </c>
      <c r="B4338" s="5" t="n">
        <v>2123</v>
      </c>
    </row>
    <row r="4339" spans="1:5">
      <c r="A4339" s="4" t="s">
        <v>1030</v>
      </c>
      <c r="B4339" s="5" t="n">
        <v>5383</v>
      </c>
    </row>
    <row r="4340" spans="1:5">
      <c r="A4340" s="4" t="s">
        <v>121</v>
      </c>
      <c r="B4340" s="5" t="n">
        <v>7506</v>
      </c>
    </row>
    <row r="4341" spans="1:5">
      <c r="A4341" s="4" t="s">
        <v>1031</v>
      </c>
      <c r="B4341" s="7" t="n">
        <v>-237</v>
      </c>
    </row>
    <row r="4342" spans="1:5">
      <c r="A4342" s="4" t="s">
        <v>1039</v>
      </c>
      <c r="B4342" s="4" t="s">
        <v>426</v>
      </c>
    </row>
    <row r="4343" spans="1:5">
      <c r="A4343" s="4" t="s">
        <v>1349</v>
      </c>
    </row>
    <row r="4344" spans="1:5">
      <c r="A4344" s="3" t="s">
        <v>1024</v>
      </c>
    </row>
    <row r="4345" spans="1:5">
      <c r="A4345" s="4" t="s">
        <v>1025</v>
      </c>
      <c r="B4345" s="7" t="n">
        <v>0</v>
      </c>
    </row>
    <row r="4346" spans="1:5">
      <c r="A4346" s="3" t="s">
        <v>1026</v>
      </c>
    </row>
    <row r="4347" spans="1:5">
      <c r="A4347" s="4" t="s">
        <v>483</v>
      </c>
      <c r="B4347" s="5" t="n">
        <v>1534</v>
      </c>
    </row>
    <row r="4348" spans="1:5">
      <c r="A4348" s="4" t="s">
        <v>1027</v>
      </c>
      <c r="B4348" s="5" t="n">
        <v>5221</v>
      </c>
    </row>
    <row r="4349" spans="1:5">
      <c r="A4349" s="4" t="s">
        <v>121</v>
      </c>
      <c r="B4349" s="5" t="n">
        <v>6755</v>
      </c>
    </row>
    <row r="4350" spans="1:5">
      <c r="A4350" s="4" t="s">
        <v>1028</v>
      </c>
      <c r="B4350" s="5" t="n">
        <v>0</v>
      </c>
    </row>
    <row r="4351" spans="1:5">
      <c r="A4351" s="3" t="s">
        <v>1029</v>
      </c>
    </row>
    <row r="4352" spans="1:5">
      <c r="A4352" s="4" t="s">
        <v>483</v>
      </c>
      <c r="B4352" s="5" t="n">
        <v>1534</v>
      </c>
    </row>
    <row r="4353" spans="1:5">
      <c r="A4353" s="4" t="s">
        <v>1030</v>
      </c>
      <c r="B4353" s="5" t="n">
        <v>5221</v>
      </c>
    </row>
    <row r="4354" spans="1:5">
      <c r="A4354" s="4" t="s">
        <v>121</v>
      </c>
      <c r="B4354" s="5" t="n">
        <v>6755</v>
      </c>
    </row>
    <row r="4355" spans="1:5">
      <c r="A4355" s="4" t="s">
        <v>1031</v>
      </c>
      <c r="B4355" s="7" t="n">
        <v>-235</v>
      </c>
    </row>
    <row r="4356" spans="1:5">
      <c r="A4356" s="4" t="s">
        <v>1039</v>
      </c>
      <c r="B4356" s="4" t="s">
        <v>426</v>
      </c>
    </row>
    <row r="4357" spans="1:5">
      <c r="A4357" s="4" t="s">
        <v>1350</v>
      </c>
    </row>
    <row r="4358" spans="1:5">
      <c r="A4358" s="3" t="s">
        <v>1024</v>
      </c>
    </row>
    <row r="4359" spans="1:5">
      <c r="A4359" s="4" t="s">
        <v>1025</v>
      </c>
      <c r="B4359" s="7" t="n">
        <v>0</v>
      </c>
    </row>
    <row r="4360" spans="1:5">
      <c r="A4360" s="3" t="s">
        <v>1026</v>
      </c>
    </row>
    <row r="4361" spans="1:5">
      <c r="A4361" s="4" t="s">
        <v>483</v>
      </c>
      <c r="B4361" s="5" t="n">
        <v>2017</v>
      </c>
    </row>
    <row r="4362" spans="1:5">
      <c r="A4362" s="4" t="s">
        <v>1027</v>
      </c>
      <c r="B4362" s="5" t="n">
        <v>3458</v>
      </c>
    </row>
    <row r="4363" spans="1:5">
      <c r="A4363" s="4" t="s">
        <v>121</v>
      </c>
      <c r="B4363" s="5" t="n">
        <v>5475</v>
      </c>
    </row>
    <row r="4364" spans="1:5">
      <c r="A4364" s="4" t="s">
        <v>1028</v>
      </c>
      <c r="B4364" s="5" t="n">
        <v>0</v>
      </c>
    </row>
    <row r="4365" spans="1:5">
      <c r="A4365" s="3" t="s">
        <v>1029</v>
      </c>
    </row>
    <row r="4366" spans="1:5">
      <c r="A4366" s="4" t="s">
        <v>483</v>
      </c>
      <c r="B4366" s="5" t="n">
        <v>2017</v>
      </c>
    </row>
    <row r="4367" spans="1:5">
      <c r="A4367" s="4" t="s">
        <v>1030</v>
      </c>
      <c r="B4367" s="5" t="n">
        <v>3458</v>
      </c>
    </row>
    <row r="4368" spans="1:5">
      <c r="A4368" s="4" t="s">
        <v>121</v>
      </c>
      <c r="B4368" s="5" t="n">
        <v>5475</v>
      </c>
    </row>
    <row r="4369" spans="1:5">
      <c r="A4369" s="4" t="s">
        <v>1031</v>
      </c>
      <c r="B4369" s="7" t="n">
        <v>-180</v>
      </c>
    </row>
    <row r="4370" spans="1:5">
      <c r="A4370" s="4" t="s">
        <v>1039</v>
      </c>
      <c r="B4370" s="4" t="s">
        <v>426</v>
      </c>
    </row>
    <row r="4371" spans="1:5">
      <c r="A4371" s="4" t="s">
        <v>1351</v>
      </c>
    </row>
    <row r="4372" spans="1:5">
      <c r="A4372" s="3" t="s">
        <v>1024</v>
      </c>
    </row>
    <row r="4373" spans="1:5">
      <c r="A4373" s="4" t="s">
        <v>1025</v>
      </c>
      <c r="B4373" s="7" t="n">
        <v>0</v>
      </c>
    </row>
    <row r="4374" spans="1:5">
      <c r="A4374" s="3" t="s">
        <v>1026</v>
      </c>
    </row>
    <row r="4375" spans="1:5">
      <c r="A4375" s="4" t="s">
        <v>483</v>
      </c>
      <c r="B4375" s="5" t="n">
        <v>1335</v>
      </c>
    </row>
    <row r="4376" spans="1:5">
      <c r="A4376" s="4" t="s">
        <v>1027</v>
      </c>
      <c r="B4376" s="5" t="n">
        <v>9019</v>
      </c>
    </row>
    <row r="4377" spans="1:5">
      <c r="A4377" s="4" t="s">
        <v>121</v>
      </c>
      <c r="B4377" s="5" t="n">
        <v>10354</v>
      </c>
    </row>
    <row r="4378" spans="1:5">
      <c r="A4378" s="4" t="s">
        <v>1028</v>
      </c>
      <c r="B4378" s="5" t="n">
        <v>0</v>
      </c>
    </row>
    <row r="4379" spans="1:5">
      <c r="A4379" s="3" t="s">
        <v>1029</v>
      </c>
    </row>
    <row r="4380" spans="1:5">
      <c r="A4380" s="4" t="s">
        <v>483</v>
      </c>
      <c r="B4380" s="5" t="n">
        <v>1335</v>
      </c>
    </row>
    <row r="4381" spans="1:5">
      <c r="A4381" s="4" t="s">
        <v>1030</v>
      </c>
      <c r="B4381" s="5" t="n">
        <v>9019</v>
      </c>
    </row>
    <row r="4382" spans="1:5">
      <c r="A4382" s="4" t="s">
        <v>121</v>
      </c>
      <c r="B4382" s="5" t="n">
        <v>10354</v>
      </c>
    </row>
    <row r="4383" spans="1:5">
      <c r="A4383" s="4" t="s">
        <v>1031</v>
      </c>
      <c r="B4383" s="7" t="n">
        <v>-374</v>
      </c>
    </row>
    <row r="4384" spans="1:5">
      <c r="A4384" s="4" t="s">
        <v>1039</v>
      </c>
      <c r="B4384" s="4" t="s">
        <v>426</v>
      </c>
    </row>
    <row r="4385" spans="1:5">
      <c r="A4385" s="4" t="s">
        <v>1352</v>
      </c>
    </row>
    <row r="4386" spans="1:5">
      <c r="A4386" s="3" t="s">
        <v>1024</v>
      </c>
    </row>
    <row r="4387" spans="1:5">
      <c r="A4387" s="4" t="s">
        <v>1025</v>
      </c>
      <c r="B4387" s="7" t="n">
        <v>0</v>
      </c>
    </row>
    <row r="4388" spans="1:5">
      <c r="A4388" s="3" t="s">
        <v>1026</v>
      </c>
    </row>
    <row r="4389" spans="1:5">
      <c r="A4389" s="4" t="s">
        <v>483</v>
      </c>
      <c r="B4389" s="5" t="n">
        <v>945</v>
      </c>
    </row>
    <row r="4390" spans="1:5">
      <c r="A4390" s="4" t="s">
        <v>1027</v>
      </c>
      <c r="B4390" s="5" t="n">
        <v>8770</v>
      </c>
    </row>
    <row r="4391" spans="1:5">
      <c r="A4391" s="4" t="s">
        <v>121</v>
      </c>
      <c r="B4391" s="5" t="n">
        <v>9715</v>
      </c>
    </row>
    <row r="4392" spans="1:5">
      <c r="A4392" s="4" t="s">
        <v>1028</v>
      </c>
      <c r="B4392" s="5" t="n">
        <v>0</v>
      </c>
    </row>
    <row r="4393" spans="1:5">
      <c r="A4393" s="3" t="s">
        <v>1029</v>
      </c>
    </row>
    <row r="4394" spans="1:5">
      <c r="A4394" s="4" t="s">
        <v>483</v>
      </c>
      <c r="B4394" s="5" t="n">
        <v>945</v>
      </c>
    </row>
    <row r="4395" spans="1:5">
      <c r="A4395" s="4" t="s">
        <v>1030</v>
      </c>
      <c r="B4395" s="5" t="n">
        <v>8770</v>
      </c>
    </row>
    <row r="4396" spans="1:5">
      <c r="A4396" s="4" t="s">
        <v>121</v>
      </c>
      <c r="B4396" s="5" t="n">
        <v>9715</v>
      </c>
    </row>
    <row r="4397" spans="1:5">
      <c r="A4397" s="4" t="s">
        <v>1031</v>
      </c>
      <c r="B4397" s="7" t="n">
        <v>-356</v>
      </c>
    </row>
    <row r="4398" spans="1:5">
      <c r="A4398" s="4" t="s">
        <v>1039</v>
      </c>
      <c r="B4398" s="4" t="s">
        <v>426</v>
      </c>
    </row>
    <row r="4399" spans="1:5">
      <c r="A4399" s="4" t="s">
        <v>1353</v>
      </c>
    </row>
    <row r="4400" spans="1:5">
      <c r="A4400" s="3" t="s">
        <v>1024</v>
      </c>
    </row>
    <row r="4401" spans="1:5">
      <c r="A4401" s="4" t="s">
        <v>1025</v>
      </c>
      <c r="B4401" s="7" t="n">
        <v>0</v>
      </c>
    </row>
    <row r="4402" spans="1:5">
      <c r="A4402" s="3" t="s">
        <v>1026</v>
      </c>
    </row>
    <row r="4403" spans="1:5">
      <c r="A4403" s="4" t="s">
        <v>483</v>
      </c>
      <c r="B4403" s="5" t="n">
        <v>2022</v>
      </c>
    </row>
    <row r="4404" spans="1:5">
      <c r="A4404" s="4" t="s">
        <v>1027</v>
      </c>
      <c r="B4404" s="5" t="n">
        <v>7345</v>
      </c>
    </row>
    <row r="4405" spans="1:5">
      <c r="A4405" s="4" t="s">
        <v>121</v>
      </c>
      <c r="B4405" s="5" t="n">
        <v>9367</v>
      </c>
    </row>
    <row r="4406" spans="1:5">
      <c r="A4406" s="4" t="s">
        <v>1028</v>
      </c>
      <c r="B4406" s="5" t="n">
        <v>0</v>
      </c>
    </row>
    <row r="4407" spans="1:5">
      <c r="A4407" s="3" t="s">
        <v>1029</v>
      </c>
    </row>
    <row r="4408" spans="1:5">
      <c r="A4408" s="4" t="s">
        <v>483</v>
      </c>
      <c r="B4408" s="5" t="n">
        <v>2022</v>
      </c>
    </row>
    <row r="4409" spans="1:5">
      <c r="A4409" s="4" t="s">
        <v>1030</v>
      </c>
      <c r="B4409" s="5" t="n">
        <v>7345</v>
      </c>
    </row>
    <row r="4410" spans="1:5">
      <c r="A4410" s="4" t="s">
        <v>121</v>
      </c>
      <c r="B4410" s="5" t="n">
        <v>9367</v>
      </c>
    </row>
    <row r="4411" spans="1:5">
      <c r="A4411" s="4" t="s">
        <v>1031</v>
      </c>
      <c r="B4411" s="7" t="n">
        <v>-328</v>
      </c>
    </row>
    <row r="4412" spans="1:5">
      <c r="A4412" s="4" t="s">
        <v>1039</v>
      </c>
      <c r="B4412" s="4" t="s">
        <v>426</v>
      </c>
    </row>
    <row r="4413" spans="1:5">
      <c r="A4413" s="4" t="s">
        <v>1354</v>
      </c>
    </row>
    <row r="4414" spans="1:5">
      <c r="A4414" s="3" t="s">
        <v>1024</v>
      </c>
    </row>
    <row r="4415" spans="1:5">
      <c r="A4415" s="4" t="s">
        <v>1025</v>
      </c>
      <c r="B4415" s="7" t="n">
        <v>0</v>
      </c>
    </row>
    <row r="4416" spans="1:5">
      <c r="A4416" s="3" t="s">
        <v>1026</v>
      </c>
    </row>
    <row r="4417" spans="1:5">
      <c r="A4417" s="4" t="s">
        <v>483</v>
      </c>
      <c r="B4417" s="5" t="n">
        <v>2968</v>
      </c>
    </row>
    <row r="4418" spans="1:5">
      <c r="A4418" s="4" t="s">
        <v>1027</v>
      </c>
      <c r="B4418" s="5" t="n">
        <v>8957</v>
      </c>
    </row>
    <row r="4419" spans="1:5">
      <c r="A4419" s="4" t="s">
        <v>121</v>
      </c>
      <c r="B4419" s="5" t="n">
        <v>11925</v>
      </c>
    </row>
    <row r="4420" spans="1:5">
      <c r="A4420" s="4" t="s">
        <v>1028</v>
      </c>
      <c r="B4420" s="5" t="n">
        <v>0</v>
      </c>
    </row>
    <row r="4421" spans="1:5">
      <c r="A4421" s="3" t="s">
        <v>1029</v>
      </c>
    </row>
    <row r="4422" spans="1:5">
      <c r="A4422" s="4" t="s">
        <v>483</v>
      </c>
      <c r="B4422" s="5" t="n">
        <v>2968</v>
      </c>
    </row>
    <row r="4423" spans="1:5">
      <c r="A4423" s="4" t="s">
        <v>1030</v>
      </c>
      <c r="B4423" s="5" t="n">
        <v>8957</v>
      </c>
    </row>
    <row r="4424" spans="1:5">
      <c r="A4424" s="4" t="s">
        <v>121</v>
      </c>
      <c r="B4424" s="5" t="n">
        <v>11925</v>
      </c>
    </row>
    <row r="4425" spans="1:5">
      <c r="A4425" s="4" t="s">
        <v>1031</v>
      </c>
      <c r="B4425" s="7" t="n">
        <v>-403</v>
      </c>
    </row>
    <row r="4426" spans="1:5">
      <c r="A4426" s="4" t="s">
        <v>1039</v>
      </c>
      <c r="B4426" s="4" t="s">
        <v>426</v>
      </c>
    </row>
    <row r="4427" spans="1:5">
      <c r="A4427" s="4" t="s">
        <v>1355</v>
      </c>
    </row>
    <row r="4428" spans="1:5">
      <c r="A4428" s="3" t="s">
        <v>1024</v>
      </c>
    </row>
    <row r="4429" spans="1:5">
      <c r="A4429" s="4" t="s">
        <v>1025</v>
      </c>
      <c r="B4429" s="7" t="n">
        <v>0</v>
      </c>
    </row>
    <row r="4430" spans="1:5">
      <c r="A4430" s="3" t="s">
        <v>1026</v>
      </c>
    </row>
    <row r="4431" spans="1:5">
      <c r="A4431" s="4" t="s">
        <v>483</v>
      </c>
      <c r="B4431" s="5" t="n">
        <v>2939</v>
      </c>
    </row>
    <row r="4432" spans="1:5">
      <c r="A4432" s="4" t="s">
        <v>1027</v>
      </c>
      <c r="B4432" s="5" t="n">
        <v>11782</v>
      </c>
    </row>
    <row r="4433" spans="1:5">
      <c r="A4433" s="4" t="s">
        <v>121</v>
      </c>
      <c r="B4433" s="5" t="n">
        <v>14721</v>
      </c>
    </row>
    <row r="4434" spans="1:5">
      <c r="A4434" s="4" t="s">
        <v>1028</v>
      </c>
      <c r="B4434" s="5" t="n">
        <v>0</v>
      </c>
    </row>
    <row r="4435" spans="1:5">
      <c r="A4435" s="3" t="s">
        <v>1029</v>
      </c>
    </row>
    <row r="4436" spans="1:5">
      <c r="A4436" s="4" t="s">
        <v>483</v>
      </c>
      <c r="B4436" s="5" t="n">
        <v>2939</v>
      </c>
    </row>
    <row r="4437" spans="1:5">
      <c r="A4437" s="4" t="s">
        <v>1030</v>
      </c>
      <c r="B4437" s="5" t="n">
        <v>11690</v>
      </c>
    </row>
    <row r="4438" spans="1:5">
      <c r="A4438" s="4" t="s">
        <v>121</v>
      </c>
      <c r="B4438" s="5" t="n">
        <v>14629</v>
      </c>
    </row>
    <row r="4439" spans="1:5">
      <c r="A4439" s="4" t="s">
        <v>1031</v>
      </c>
      <c r="B4439" s="7" t="n">
        <v>-449</v>
      </c>
    </row>
    <row r="4440" spans="1:5">
      <c r="A4440" s="4" t="s">
        <v>1039</v>
      </c>
      <c r="B4440" s="4" t="s">
        <v>426</v>
      </c>
    </row>
    <row r="4441" spans="1:5">
      <c r="A4441" s="4" t="s">
        <v>1356</v>
      </c>
    </row>
    <row r="4442" spans="1:5">
      <c r="A4442" s="3" t="s">
        <v>1024</v>
      </c>
    </row>
    <row r="4443" spans="1:5">
      <c r="A4443" s="4" t="s">
        <v>1025</v>
      </c>
      <c r="B4443" s="7" t="n">
        <v>0</v>
      </c>
    </row>
    <row r="4444" spans="1:5">
      <c r="A4444" s="3" t="s">
        <v>1026</v>
      </c>
    </row>
    <row r="4445" spans="1:5">
      <c r="A4445" s="4" t="s">
        <v>483</v>
      </c>
      <c r="B4445" s="5" t="n">
        <v>2044</v>
      </c>
    </row>
    <row r="4446" spans="1:5">
      <c r="A4446" s="4" t="s">
        <v>1027</v>
      </c>
      <c r="B4446" s="5" t="n">
        <v>14167</v>
      </c>
    </row>
    <row r="4447" spans="1:5">
      <c r="A4447" s="4" t="s">
        <v>121</v>
      </c>
      <c r="B4447" s="5" t="n">
        <v>16211</v>
      </c>
    </row>
    <row r="4448" spans="1:5">
      <c r="A4448" s="4" t="s">
        <v>1028</v>
      </c>
      <c r="B4448" s="5" t="n">
        <v>0</v>
      </c>
    </row>
    <row r="4449" spans="1:5">
      <c r="A4449" s="3" t="s">
        <v>1029</v>
      </c>
    </row>
    <row r="4450" spans="1:5">
      <c r="A4450" s="4" t="s">
        <v>483</v>
      </c>
      <c r="B4450" s="5" t="n">
        <v>2044</v>
      </c>
    </row>
    <row r="4451" spans="1:5">
      <c r="A4451" s="4" t="s">
        <v>1030</v>
      </c>
      <c r="B4451" s="5" t="n">
        <v>14167</v>
      </c>
    </row>
    <row r="4452" spans="1:5">
      <c r="A4452" s="4" t="s">
        <v>121</v>
      </c>
      <c r="B4452" s="5" t="n">
        <v>16211</v>
      </c>
    </row>
    <row r="4453" spans="1:5">
      <c r="A4453" s="4" t="s">
        <v>1031</v>
      </c>
      <c r="B4453" s="7" t="n">
        <v>-529</v>
      </c>
    </row>
    <row r="4454" spans="1:5">
      <c r="A4454" s="4" t="s">
        <v>1039</v>
      </c>
      <c r="B4454" s="4" t="s">
        <v>426</v>
      </c>
    </row>
    <row r="4455" spans="1:5">
      <c r="A4455" s="4" t="s">
        <v>1357</v>
      </c>
    </row>
    <row r="4456" spans="1:5">
      <c r="A4456" s="3" t="s">
        <v>1024</v>
      </c>
    </row>
    <row r="4457" spans="1:5">
      <c r="A4457" s="4" t="s">
        <v>1025</v>
      </c>
      <c r="B4457" s="7" t="n">
        <v>0</v>
      </c>
    </row>
    <row r="4458" spans="1:5">
      <c r="A4458" s="3" t="s">
        <v>1026</v>
      </c>
    </row>
    <row r="4459" spans="1:5">
      <c r="A4459" s="4" t="s">
        <v>483</v>
      </c>
      <c r="B4459" s="5" t="n">
        <v>586</v>
      </c>
    </row>
    <row r="4460" spans="1:5">
      <c r="A4460" s="4" t="s">
        <v>1027</v>
      </c>
      <c r="B4460" s="5" t="n">
        <v>23582</v>
      </c>
    </row>
    <row r="4461" spans="1:5">
      <c r="A4461" s="4" t="s">
        <v>121</v>
      </c>
      <c r="B4461" s="5" t="n">
        <v>24168</v>
      </c>
    </row>
    <row r="4462" spans="1:5">
      <c r="A4462" s="4" t="s">
        <v>1028</v>
      </c>
      <c r="B4462" s="5" t="n">
        <v>0</v>
      </c>
    </row>
    <row r="4463" spans="1:5">
      <c r="A4463" s="3" t="s">
        <v>1029</v>
      </c>
    </row>
    <row r="4464" spans="1:5">
      <c r="A4464" s="4" t="s">
        <v>483</v>
      </c>
      <c r="B4464" s="5" t="n">
        <v>586</v>
      </c>
    </row>
    <row r="4465" spans="1:5">
      <c r="A4465" s="4" t="s">
        <v>1030</v>
      </c>
      <c r="B4465" s="5" t="n">
        <v>23582</v>
      </c>
    </row>
    <row r="4466" spans="1:5">
      <c r="A4466" s="4" t="s">
        <v>121</v>
      </c>
      <c r="B4466" s="5" t="n">
        <v>24168</v>
      </c>
    </row>
    <row r="4467" spans="1:5">
      <c r="A4467" s="4" t="s">
        <v>1031</v>
      </c>
      <c r="B4467" s="7" t="n">
        <v>-819</v>
      </c>
    </row>
    <row r="4468" spans="1:5">
      <c r="A4468" s="4" t="s">
        <v>1039</v>
      </c>
      <c r="B4468" s="4" t="s">
        <v>426</v>
      </c>
    </row>
    <row r="4469" spans="1:5">
      <c r="A4469" s="4" t="s">
        <v>1358</v>
      </c>
    </row>
    <row r="4470" spans="1:5">
      <c r="A4470" s="3" t="s">
        <v>1024</v>
      </c>
    </row>
    <row r="4471" spans="1:5">
      <c r="A4471" s="4" t="s">
        <v>1025</v>
      </c>
      <c r="B4471" s="7" t="n">
        <v>0</v>
      </c>
    </row>
    <row r="4472" spans="1:5">
      <c r="A4472" s="3" t="s">
        <v>1026</v>
      </c>
    </row>
    <row r="4473" spans="1:5">
      <c r="A4473" s="4" t="s">
        <v>483</v>
      </c>
      <c r="B4473" s="5" t="n">
        <v>2270</v>
      </c>
    </row>
    <row r="4474" spans="1:5">
      <c r="A4474" s="4" t="s">
        <v>1027</v>
      </c>
      <c r="B4474" s="5" t="n">
        <v>17063</v>
      </c>
    </row>
    <row r="4475" spans="1:5">
      <c r="A4475" s="4" t="s">
        <v>121</v>
      </c>
      <c r="B4475" s="5" t="n">
        <v>19333</v>
      </c>
    </row>
    <row r="4476" spans="1:5">
      <c r="A4476" s="4" t="s">
        <v>1028</v>
      </c>
      <c r="B4476" s="5" t="n">
        <v>0</v>
      </c>
    </row>
    <row r="4477" spans="1:5">
      <c r="A4477" s="3" t="s">
        <v>1029</v>
      </c>
    </row>
    <row r="4478" spans="1:5">
      <c r="A4478" s="4" t="s">
        <v>483</v>
      </c>
      <c r="B4478" s="5" t="n">
        <v>2270</v>
      </c>
    </row>
    <row r="4479" spans="1:5">
      <c r="A4479" s="4" t="s">
        <v>1030</v>
      </c>
      <c r="B4479" s="5" t="n">
        <v>17063</v>
      </c>
    </row>
    <row r="4480" spans="1:5">
      <c r="A4480" s="4" t="s">
        <v>121</v>
      </c>
      <c r="B4480" s="5" t="n">
        <v>19333</v>
      </c>
    </row>
    <row r="4481" spans="1:5">
      <c r="A4481" s="4" t="s">
        <v>1031</v>
      </c>
      <c r="B4481" s="7" t="n">
        <v>-625</v>
      </c>
    </row>
    <row r="4482" spans="1:5">
      <c r="A4482" s="4" t="s">
        <v>1039</v>
      </c>
      <c r="B4482" s="4" t="s">
        <v>426</v>
      </c>
    </row>
    <row r="4483" spans="1:5">
      <c r="A4483" s="4" t="s">
        <v>1359</v>
      </c>
    </row>
    <row r="4484" spans="1:5">
      <c r="A4484" s="3" t="s">
        <v>1024</v>
      </c>
    </row>
    <row r="4485" spans="1:5">
      <c r="A4485" s="4" t="s">
        <v>1025</v>
      </c>
      <c r="B4485" s="7" t="n">
        <v>0</v>
      </c>
    </row>
    <row r="4486" spans="1:5">
      <c r="A4486" s="3" t="s">
        <v>1026</v>
      </c>
    </row>
    <row r="4487" spans="1:5">
      <c r="A4487" s="4" t="s">
        <v>483</v>
      </c>
      <c r="B4487" s="5" t="n">
        <v>432</v>
      </c>
    </row>
    <row r="4488" spans="1:5">
      <c r="A4488" s="4" t="s">
        <v>1027</v>
      </c>
      <c r="B4488" s="5" t="n">
        <v>9382</v>
      </c>
    </row>
    <row r="4489" spans="1:5">
      <c r="A4489" s="4" t="s">
        <v>121</v>
      </c>
      <c r="B4489" s="5" t="n">
        <v>9814</v>
      </c>
    </row>
    <row r="4490" spans="1:5">
      <c r="A4490" s="4" t="s">
        <v>1028</v>
      </c>
      <c r="B4490" s="5" t="n">
        <v>0</v>
      </c>
    </row>
    <row r="4491" spans="1:5">
      <c r="A4491" s="3" t="s">
        <v>1029</v>
      </c>
    </row>
    <row r="4492" spans="1:5">
      <c r="A4492" s="4" t="s">
        <v>483</v>
      </c>
      <c r="B4492" s="5" t="n">
        <v>432</v>
      </c>
    </row>
    <row r="4493" spans="1:5">
      <c r="A4493" s="4" t="s">
        <v>1030</v>
      </c>
      <c r="B4493" s="5" t="n">
        <v>9382</v>
      </c>
    </row>
    <row r="4494" spans="1:5">
      <c r="A4494" s="4" t="s">
        <v>121</v>
      </c>
      <c r="B4494" s="5" t="n">
        <v>9814</v>
      </c>
    </row>
    <row r="4495" spans="1:5">
      <c r="A4495" s="4" t="s">
        <v>1031</v>
      </c>
      <c r="B4495" s="7" t="n">
        <v>-346</v>
      </c>
    </row>
    <row r="4496" spans="1:5">
      <c r="A4496" s="4" t="s">
        <v>1039</v>
      </c>
      <c r="B4496" s="4" t="s">
        <v>426</v>
      </c>
    </row>
    <row r="4497" spans="1:5">
      <c r="A4497" s="4" t="s">
        <v>1360</v>
      </c>
    </row>
    <row r="4498" spans="1:5">
      <c r="A4498" s="3" t="s">
        <v>1024</v>
      </c>
    </row>
    <row r="4499" spans="1:5">
      <c r="A4499" s="4" t="s">
        <v>1025</v>
      </c>
      <c r="B4499" s="7" t="n">
        <v>0</v>
      </c>
    </row>
    <row r="4500" spans="1:5">
      <c r="A4500" s="3" t="s">
        <v>1026</v>
      </c>
    </row>
    <row r="4501" spans="1:5">
      <c r="A4501" s="4" t="s">
        <v>483</v>
      </c>
      <c r="B4501" s="5" t="n">
        <v>1510</v>
      </c>
    </row>
    <row r="4502" spans="1:5">
      <c r="A4502" s="4" t="s">
        <v>1027</v>
      </c>
      <c r="B4502" s="5" t="n">
        <v>27397</v>
      </c>
    </row>
    <row r="4503" spans="1:5">
      <c r="A4503" s="4" t="s">
        <v>121</v>
      </c>
      <c r="B4503" s="5" t="n">
        <v>28907</v>
      </c>
    </row>
    <row r="4504" spans="1:5">
      <c r="A4504" s="4" t="s">
        <v>1028</v>
      </c>
      <c r="B4504" s="5" t="n">
        <v>0</v>
      </c>
    </row>
    <row r="4505" spans="1:5">
      <c r="A4505" s="3" t="s">
        <v>1029</v>
      </c>
    </row>
    <row r="4506" spans="1:5">
      <c r="A4506" s="4" t="s">
        <v>483</v>
      </c>
      <c r="B4506" s="5" t="n">
        <v>1510</v>
      </c>
    </row>
    <row r="4507" spans="1:5">
      <c r="A4507" s="4" t="s">
        <v>1030</v>
      </c>
      <c r="B4507" s="5" t="n">
        <v>27397</v>
      </c>
    </row>
    <row r="4508" spans="1:5">
      <c r="A4508" s="4" t="s">
        <v>121</v>
      </c>
      <c r="B4508" s="5" t="n">
        <v>28907</v>
      </c>
    </row>
    <row r="4509" spans="1:5">
      <c r="A4509" s="4" t="s">
        <v>1031</v>
      </c>
      <c r="B4509" s="7" t="n">
        <v>-938</v>
      </c>
    </row>
    <row r="4510" spans="1:5">
      <c r="A4510" s="4" t="s">
        <v>1039</v>
      </c>
      <c r="B4510" s="4" t="s">
        <v>426</v>
      </c>
    </row>
    <row r="4511" spans="1:5">
      <c r="A4511" s="4" t="s">
        <v>1361</v>
      </c>
    </row>
    <row r="4512" spans="1:5">
      <c r="A4512" s="3" t="s">
        <v>1024</v>
      </c>
    </row>
    <row r="4513" spans="1:5">
      <c r="A4513" s="4" t="s">
        <v>1025</v>
      </c>
      <c r="B4513" s="7" t="n">
        <v>0</v>
      </c>
    </row>
    <row r="4514" spans="1:5">
      <c r="A4514" s="3" t="s">
        <v>1026</v>
      </c>
    </row>
    <row r="4515" spans="1:5">
      <c r="A4515" s="4" t="s">
        <v>483</v>
      </c>
      <c r="B4515" s="5" t="n">
        <v>823</v>
      </c>
    </row>
    <row r="4516" spans="1:5">
      <c r="A4516" s="4" t="s">
        <v>1027</v>
      </c>
      <c r="B4516" s="5" t="n">
        <v>17431</v>
      </c>
    </row>
    <row r="4517" spans="1:5">
      <c r="A4517" s="4" t="s">
        <v>121</v>
      </c>
      <c r="B4517" s="5" t="n">
        <v>18254</v>
      </c>
    </row>
    <row r="4518" spans="1:5">
      <c r="A4518" s="4" t="s">
        <v>1028</v>
      </c>
      <c r="B4518" s="5" t="n">
        <v>0</v>
      </c>
    </row>
    <row r="4519" spans="1:5">
      <c r="A4519" s="3" t="s">
        <v>1029</v>
      </c>
    </row>
    <row r="4520" spans="1:5">
      <c r="A4520" s="4" t="s">
        <v>483</v>
      </c>
      <c r="B4520" s="5" t="n">
        <v>823</v>
      </c>
    </row>
    <row r="4521" spans="1:5">
      <c r="A4521" s="4" t="s">
        <v>1030</v>
      </c>
      <c r="B4521" s="5" t="n">
        <v>17431</v>
      </c>
    </row>
    <row r="4522" spans="1:5">
      <c r="A4522" s="4" t="s">
        <v>121</v>
      </c>
      <c r="B4522" s="5" t="n">
        <v>18254</v>
      </c>
    </row>
    <row r="4523" spans="1:5">
      <c r="A4523" s="4" t="s">
        <v>1031</v>
      </c>
      <c r="B4523" s="7" t="n">
        <v>-629</v>
      </c>
    </row>
    <row r="4524" spans="1:5">
      <c r="A4524" s="4" t="s">
        <v>1039</v>
      </c>
      <c r="B4524" s="4" t="s">
        <v>426</v>
      </c>
    </row>
    <row r="4525" spans="1:5">
      <c r="A4525" s="4" t="s">
        <v>1362</v>
      </c>
    </row>
    <row r="4526" spans="1:5">
      <c r="A4526" s="3" t="s">
        <v>1024</v>
      </c>
    </row>
    <row r="4527" spans="1:5">
      <c r="A4527" s="4" t="s">
        <v>1025</v>
      </c>
      <c r="B4527" s="7" t="n">
        <v>0</v>
      </c>
    </row>
    <row r="4528" spans="1:5">
      <c r="A4528" s="3" t="s">
        <v>1026</v>
      </c>
    </row>
    <row r="4529" spans="1:5">
      <c r="A4529" s="4" t="s">
        <v>483</v>
      </c>
      <c r="B4529" s="5" t="n">
        <v>4802</v>
      </c>
    </row>
    <row r="4530" spans="1:5">
      <c r="A4530" s="4" t="s">
        <v>1027</v>
      </c>
      <c r="B4530" s="5" t="n">
        <v>7927</v>
      </c>
    </row>
    <row r="4531" spans="1:5">
      <c r="A4531" s="4" t="s">
        <v>121</v>
      </c>
      <c r="B4531" s="5" t="n">
        <v>12729</v>
      </c>
    </row>
    <row r="4532" spans="1:5">
      <c r="A4532" s="4" t="s">
        <v>1028</v>
      </c>
      <c r="B4532" s="5" t="n">
        <v>0</v>
      </c>
    </row>
    <row r="4533" spans="1:5">
      <c r="A4533" s="3" t="s">
        <v>1029</v>
      </c>
    </row>
    <row r="4534" spans="1:5">
      <c r="A4534" s="4" t="s">
        <v>483</v>
      </c>
      <c r="B4534" s="5" t="n">
        <v>4802</v>
      </c>
    </row>
    <row r="4535" spans="1:5">
      <c r="A4535" s="4" t="s">
        <v>1030</v>
      </c>
      <c r="B4535" s="5" t="n">
        <v>7927</v>
      </c>
    </row>
    <row r="4536" spans="1:5">
      <c r="A4536" s="4" t="s">
        <v>121</v>
      </c>
      <c r="B4536" s="5" t="n">
        <v>12729</v>
      </c>
    </row>
    <row r="4537" spans="1:5">
      <c r="A4537" s="4" t="s">
        <v>1031</v>
      </c>
      <c r="B4537" s="7" t="n">
        <v>-321</v>
      </c>
    </row>
    <row r="4538" spans="1:5">
      <c r="A4538" s="4" t="s">
        <v>1039</v>
      </c>
      <c r="B4538" s="4" t="s">
        <v>426</v>
      </c>
    </row>
    <row r="4539" spans="1:5">
      <c r="A4539" s="4" t="s">
        <v>1363</v>
      </c>
    </row>
    <row r="4540" spans="1:5">
      <c r="A4540" s="3" t="s">
        <v>1024</v>
      </c>
    </row>
    <row r="4541" spans="1:5">
      <c r="A4541" s="4" t="s">
        <v>1025</v>
      </c>
      <c r="B4541" s="7" t="n">
        <v>0</v>
      </c>
    </row>
    <row r="4542" spans="1:5">
      <c r="A4542" s="3" t="s">
        <v>1026</v>
      </c>
    </row>
    <row r="4543" spans="1:5">
      <c r="A4543" s="4" t="s">
        <v>483</v>
      </c>
      <c r="B4543" s="5" t="n">
        <v>2312</v>
      </c>
    </row>
    <row r="4544" spans="1:5">
      <c r="A4544" s="4" t="s">
        <v>1027</v>
      </c>
      <c r="B4544" s="5" t="n">
        <v>9885</v>
      </c>
    </row>
    <row r="4545" spans="1:5">
      <c r="A4545" s="4" t="s">
        <v>121</v>
      </c>
      <c r="B4545" s="5" t="n">
        <v>12197</v>
      </c>
    </row>
    <row r="4546" spans="1:5">
      <c r="A4546" s="4" t="s">
        <v>1028</v>
      </c>
      <c r="B4546" s="5" t="n">
        <v>0</v>
      </c>
    </row>
    <row r="4547" spans="1:5">
      <c r="A4547" s="3" t="s">
        <v>1029</v>
      </c>
    </row>
    <row r="4548" spans="1:5">
      <c r="A4548" s="4" t="s">
        <v>483</v>
      </c>
      <c r="B4548" s="5" t="n">
        <v>2312</v>
      </c>
    </row>
    <row r="4549" spans="1:5">
      <c r="A4549" s="4" t="s">
        <v>1030</v>
      </c>
      <c r="B4549" s="5" t="n">
        <v>9885</v>
      </c>
    </row>
    <row r="4550" spans="1:5">
      <c r="A4550" s="4" t="s">
        <v>121</v>
      </c>
      <c r="B4550" s="5" t="n">
        <v>12197</v>
      </c>
    </row>
    <row r="4551" spans="1:5">
      <c r="A4551" s="4" t="s">
        <v>1031</v>
      </c>
      <c r="B4551" s="7" t="n">
        <v>-363</v>
      </c>
    </row>
    <row r="4552" spans="1:5">
      <c r="A4552" s="4" t="s">
        <v>1039</v>
      </c>
      <c r="B4552" s="4" t="s">
        <v>426</v>
      </c>
    </row>
    <row r="4553" spans="1:5">
      <c r="A4553" s="4" t="s">
        <v>1364</v>
      </c>
    </row>
    <row r="4554" spans="1:5">
      <c r="A4554" s="3" t="s">
        <v>1024</v>
      </c>
    </row>
    <row r="4555" spans="1:5">
      <c r="A4555" s="4" t="s">
        <v>1025</v>
      </c>
      <c r="B4555" s="7" t="n">
        <v>0</v>
      </c>
    </row>
    <row r="4556" spans="1:5">
      <c r="A4556" s="3" t="s">
        <v>1026</v>
      </c>
    </row>
    <row r="4557" spans="1:5">
      <c r="A4557" s="4" t="s">
        <v>483</v>
      </c>
      <c r="B4557" s="5" t="n">
        <v>7841</v>
      </c>
    </row>
    <row r="4558" spans="1:5">
      <c r="A4558" s="4" t="s">
        <v>1027</v>
      </c>
      <c r="B4558" s="5" t="n">
        <v>16916</v>
      </c>
    </row>
    <row r="4559" spans="1:5">
      <c r="A4559" s="4" t="s">
        <v>121</v>
      </c>
      <c r="B4559" s="5" t="n">
        <v>24757</v>
      </c>
    </row>
    <row r="4560" spans="1:5">
      <c r="A4560" s="4" t="s">
        <v>1028</v>
      </c>
      <c r="B4560" s="5" t="n">
        <v>0</v>
      </c>
    </row>
    <row r="4561" spans="1:5">
      <c r="A4561" s="3" t="s">
        <v>1029</v>
      </c>
    </row>
    <row r="4562" spans="1:5">
      <c r="A4562" s="4" t="s">
        <v>483</v>
      </c>
      <c r="B4562" s="5" t="n">
        <v>7841</v>
      </c>
    </row>
    <row r="4563" spans="1:5">
      <c r="A4563" s="4" t="s">
        <v>1030</v>
      </c>
      <c r="B4563" s="5" t="n">
        <v>16916</v>
      </c>
    </row>
    <row r="4564" spans="1:5">
      <c r="A4564" s="4" t="s">
        <v>121</v>
      </c>
      <c r="B4564" s="5" t="n">
        <v>24757</v>
      </c>
    </row>
    <row r="4565" spans="1:5">
      <c r="A4565" s="4" t="s">
        <v>1031</v>
      </c>
      <c r="B4565" s="7" t="n">
        <v>-648</v>
      </c>
    </row>
    <row r="4566" spans="1:5">
      <c r="A4566" s="4" t="s">
        <v>1039</v>
      </c>
      <c r="B4566" s="4" t="s">
        <v>426</v>
      </c>
    </row>
    <row r="4567" spans="1:5">
      <c r="A4567" s="4" t="s">
        <v>1365</v>
      </c>
    </row>
    <row r="4568" spans="1:5">
      <c r="A4568" s="3" t="s">
        <v>1024</v>
      </c>
    </row>
    <row r="4569" spans="1:5">
      <c r="A4569" s="4" t="s">
        <v>1025</v>
      </c>
      <c r="B4569" s="7" t="n">
        <v>0</v>
      </c>
    </row>
    <row r="4570" spans="1:5">
      <c r="A4570" s="3" t="s">
        <v>1026</v>
      </c>
    </row>
    <row r="4571" spans="1:5">
      <c r="A4571" s="4" t="s">
        <v>483</v>
      </c>
      <c r="B4571" s="5" t="n">
        <v>504</v>
      </c>
    </row>
    <row r="4572" spans="1:5">
      <c r="A4572" s="4" t="s">
        <v>1027</v>
      </c>
      <c r="B4572" s="5" t="n">
        <v>7369</v>
      </c>
    </row>
    <row r="4573" spans="1:5">
      <c r="A4573" s="4" t="s">
        <v>121</v>
      </c>
      <c r="B4573" s="5" t="n">
        <v>7873</v>
      </c>
    </row>
    <row r="4574" spans="1:5">
      <c r="A4574" s="4" t="s">
        <v>1028</v>
      </c>
      <c r="B4574" s="5" t="n">
        <v>0</v>
      </c>
    </row>
    <row r="4575" spans="1:5">
      <c r="A4575" s="3" t="s">
        <v>1029</v>
      </c>
    </row>
    <row r="4576" spans="1:5">
      <c r="A4576" s="4" t="s">
        <v>483</v>
      </c>
      <c r="B4576" s="5" t="n">
        <v>504</v>
      </c>
    </row>
    <row r="4577" spans="1:5">
      <c r="A4577" s="4" t="s">
        <v>1030</v>
      </c>
      <c r="B4577" s="5" t="n">
        <v>7369</v>
      </c>
    </row>
    <row r="4578" spans="1:5">
      <c r="A4578" s="4" t="s">
        <v>121</v>
      </c>
      <c r="B4578" s="5" t="n">
        <v>7873</v>
      </c>
    </row>
    <row r="4579" spans="1:5">
      <c r="A4579" s="4" t="s">
        <v>1031</v>
      </c>
      <c r="B4579" s="7" t="n">
        <v>-285</v>
      </c>
    </row>
    <row r="4580" spans="1:5">
      <c r="A4580" s="4" t="s">
        <v>1039</v>
      </c>
      <c r="B4580" s="4" t="s">
        <v>426</v>
      </c>
    </row>
    <row r="4581" spans="1:5">
      <c r="A4581" s="4" t="s">
        <v>1366</v>
      </c>
    </row>
    <row r="4582" spans="1:5">
      <c r="A4582" s="3" t="s">
        <v>1024</v>
      </c>
    </row>
    <row r="4583" spans="1:5">
      <c r="A4583" s="4" t="s">
        <v>1025</v>
      </c>
      <c r="B4583" s="7" t="n">
        <v>0</v>
      </c>
    </row>
    <row r="4584" spans="1:5">
      <c r="A4584" s="3" t="s">
        <v>1026</v>
      </c>
    </row>
    <row r="4585" spans="1:5">
      <c r="A4585" s="4" t="s">
        <v>483</v>
      </c>
      <c r="B4585" s="5" t="n">
        <v>1491</v>
      </c>
    </row>
    <row r="4586" spans="1:5">
      <c r="A4586" s="4" t="s">
        <v>1027</v>
      </c>
      <c r="B4586" s="5" t="n">
        <v>17157</v>
      </c>
    </row>
    <row r="4587" spans="1:5">
      <c r="A4587" s="4" t="s">
        <v>121</v>
      </c>
      <c r="B4587" s="5" t="n">
        <v>18648</v>
      </c>
    </row>
    <row r="4588" spans="1:5">
      <c r="A4588" s="4" t="s">
        <v>1028</v>
      </c>
      <c r="B4588" s="5" t="n">
        <v>0</v>
      </c>
    </row>
    <row r="4589" spans="1:5">
      <c r="A4589" s="3" t="s">
        <v>1029</v>
      </c>
    </row>
    <row r="4590" spans="1:5">
      <c r="A4590" s="4" t="s">
        <v>483</v>
      </c>
      <c r="B4590" s="5" t="n">
        <v>1491</v>
      </c>
    </row>
    <row r="4591" spans="1:5">
      <c r="A4591" s="4" t="s">
        <v>1030</v>
      </c>
      <c r="B4591" s="5" t="n">
        <v>17157</v>
      </c>
    </row>
    <row r="4592" spans="1:5">
      <c r="A4592" s="4" t="s">
        <v>121</v>
      </c>
      <c r="B4592" s="5" t="n">
        <v>18648</v>
      </c>
    </row>
    <row r="4593" spans="1:5">
      <c r="A4593" s="4" t="s">
        <v>1031</v>
      </c>
      <c r="B4593" s="7" t="n">
        <v>-615</v>
      </c>
    </row>
    <row r="4594" spans="1:5">
      <c r="A4594" s="4" t="s">
        <v>1039</v>
      </c>
      <c r="B4594" s="4" t="s">
        <v>426</v>
      </c>
    </row>
    <row r="4595" spans="1:5">
      <c r="A4595" s="4" t="s">
        <v>1367</v>
      </c>
    </row>
    <row r="4596" spans="1:5">
      <c r="A4596" s="3" t="s">
        <v>1024</v>
      </c>
    </row>
    <row r="4597" spans="1:5">
      <c r="A4597" s="4" t="s">
        <v>1025</v>
      </c>
      <c r="B4597" s="7" t="n">
        <v>0</v>
      </c>
    </row>
    <row r="4598" spans="1:5">
      <c r="A4598" s="3" t="s">
        <v>1026</v>
      </c>
    </row>
    <row r="4599" spans="1:5">
      <c r="A4599" s="4" t="s">
        <v>483</v>
      </c>
      <c r="B4599" s="5" t="n">
        <v>2456</v>
      </c>
    </row>
    <row r="4600" spans="1:5">
      <c r="A4600" s="4" t="s">
        <v>1027</v>
      </c>
      <c r="B4600" s="5" t="n">
        <v>16462</v>
      </c>
    </row>
    <row r="4601" spans="1:5">
      <c r="A4601" s="4" t="s">
        <v>121</v>
      </c>
      <c r="B4601" s="5" t="n">
        <v>18918</v>
      </c>
    </row>
    <row r="4602" spans="1:5">
      <c r="A4602" s="4" t="s">
        <v>1028</v>
      </c>
      <c r="B4602" s="5" t="n">
        <v>0</v>
      </c>
    </row>
    <row r="4603" spans="1:5">
      <c r="A4603" s="3" t="s">
        <v>1029</v>
      </c>
    </row>
    <row r="4604" spans="1:5">
      <c r="A4604" s="4" t="s">
        <v>483</v>
      </c>
      <c r="B4604" s="5" t="n">
        <v>2456</v>
      </c>
    </row>
    <row r="4605" spans="1:5">
      <c r="A4605" s="4" t="s">
        <v>1030</v>
      </c>
      <c r="B4605" s="5" t="n">
        <v>16462</v>
      </c>
    </row>
    <row r="4606" spans="1:5">
      <c r="A4606" s="4" t="s">
        <v>121</v>
      </c>
      <c r="B4606" s="5" t="n">
        <v>18918</v>
      </c>
    </row>
    <row r="4607" spans="1:5">
      <c r="A4607" s="4" t="s">
        <v>1031</v>
      </c>
      <c r="B4607" s="7" t="n">
        <v>-568</v>
      </c>
    </row>
    <row r="4608" spans="1:5">
      <c r="A4608" s="4" t="s">
        <v>1039</v>
      </c>
      <c r="B4608" s="4" t="s">
        <v>426</v>
      </c>
    </row>
    <row r="4609" spans="1:5">
      <c r="A4609" s="4" t="s">
        <v>1368</v>
      </c>
    </row>
    <row r="4610" spans="1:5">
      <c r="A4610" s="3" t="s">
        <v>1024</v>
      </c>
    </row>
    <row r="4611" spans="1:5">
      <c r="A4611" s="4" t="s">
        <v>1025</v>
      </c>
      <c r="B4611" s="7" t="n">
        <v>0</v>
      </c>
    </row>
    <row r="4612" spans="1:5">
      <c r="A4612" s="3" t="s">
        <v>1026</v>
      </c>
    </row>
    <row r="4613" spans="1:5">
      <c r="A4613" s="4" t="s">
        <v>483</v>
      </c>
      <c r="B4613" s="5" t="n">
        <v>2743</v>
      </c>
    </row>
    <row r="4614" spans="1:5">
      <c r="A4614" s="4" t="s">
        <v>1027</v>
      </c>
      <c r="B4614" s="5" t="n">
        <v>14734</v>
      </c>
    </row>
    <row r="4615" spans="1:5">
      <c r="A4615" s="4" t="s">
        <v>121</v>
      </c>
      <c r="B4615" s="5" t="n">
        <v>17477</v>
      </c>
    </row>
    <row r="4616" spans="1:5">
      <c r="A4616" s="4" t="s">
        <v>1028</v>
      </c>
      <c r="B4616" s="5" t="n">
        <v>0</v>
      </c>
    </row>
    <row r="4617" spans="1:5">
      <c r="A4617" s="3" t="s">
        <v>1029</v>
      </c>
    </row>
    <row r="4618" spans="1:5">
      <c r="A4618" s="4" t="s">
        <v>483</v>
      </c>
      <c r="B4618" s="5" t="n">
        <v>2743</v>
      </c>
    </row>
    <row r="4619" spans="1:5">
      <c r="A4619" s="4" t="s">
        <v>1030</v>
      </c>
      <c r="B4619" s="5" t="n">
        <v>14734</v>
      </c>
    </row>
    <row r="4620" spans="1:5">
      <c r="A4620" s="4" t="s">
        <v>121</v>
      </c>
      <c r="B4620" s="5" t="n">
        <v>17477</v>
      </c>
    </row>
    <row r="4621" spans="1:5">
      <c r="A4621" s="4" t="s">
        <v>1031</v>
      </c>
      <c r="B4621" s="7" t="n">
        <v>-553</v>
      </c>
    </row>
    <row r="4622" spans="1:5">
      <c r="A4622" s="4" t="s">
        <v>1039</v>
      </c>
      <c r="B4622" s="4" t="s">
        <v>426</v>
      </c>
    </row>
    <row r="4623" spans="1:5">
      <c r="A4623" s="4" t="s">
        <v>1369</v>
      </c>
    </row>
    <row r="4624" spans="1:5">
      <c r="A4624" s="3" t="s">
        <v>1024</v>
      </c>
    </row>
    <row r="4625" spans="1:5">
      <c r="A4625" s="4" t="s">
        <v>1025</v>
      </c>
      <c r="B4625" s="7" t="n">
        <v>0</v>
      </c>
    </row>
    <row r="4626" spans="1:5">
      <c r="A4626" s="3" t="s">
        <v>1026</v>
      </c>
    </row>
    <row r="4627" spans="1:5">
      <c r="A4627" s="4" t="s">
        <v>483</v>
      </c>
      <c r="B4627" s="5" t="n">
        <v>2846</v>
      </c>
    </row>
    <row r="4628" spans="1:5">
      <c r="A4628" s="4" t="s">
        <v>1027</v>
      </c>
      <c r="B4628" s="5" t="n">
        <v>17962</v>
      </c>
    </row>
    <row r="4629" spans="1:5">
      <c r="A4629" s="4" t="s">
        <v>121</v>
      </c>
      <c r="B4629" s="5" t="n">
        <v>20808</v>
      </c>
    </row>
    <row r="4630" spans="1:5">
      <c r="A4630" s="4" t="s">
        <v>1028</v>
      </c>
      <c r="B4630" s="5" t="n">
        <v>0</v>
      </c>
    </row>
    <row r="4631" spans="1:5">
      <c r="A4631" s="3" t="s">
        <v>1029</v>
      </c>
    </row>
    <row r="4632" spans="1:5">
      <c r="A4632" s="4" t="s">
        <v>483</v>
      </c>
      <c r="B4632" s="5" t="n">
        <v>2846</v>
      </c>
    </row>
    <row r="4633" spans="1:5">
      <c r="A4633" s="4" t="s">
        <v>1030</v>
      </c>
      <c r="B4633" s="5" t="n">
        <v>17962</v>
      </c>
    </row>
    <row r="4634" spans="1:5">
      <c r="A4634" s="4" t="s">
        <v>121</v>
      </c>
      <c r="B4634" s="5" t="n">
        <v>20808</v>
      </c>
    </row>
    <row r="4635" spans="1:5">
      <c r="A4635" s="4" t="s">
        <v>1031</v>
      </c>
      <c r="B4635" s="7" t="n">
        <v>-636</v>
      </c>
    </row>
    <row r="4636" spans="1:5">
      <c r="A4636" s="4" t="s">
        <v>1039</v>
      </c>
      <c r="B4636" s="4" t="s">
        <v>426</v>
      </c>
    </row>
    <row r="4637" spans="1:5">
      <c r="A4637" s="4" t="s">
        <v>1370</v>
      </c>
    </row>
    <row r="4638" spans="1:5">
      <c r="A4638" s="3" t="s">
        <v>1024</v>
      </c>
    </row>
    <row r="4639" spans="1:5">
      <c r="A4639" s="4" t="s">
        <v>1025</v>
      </c>
      <c r="B4639" s="7" t="n">
        <v>0</v>
      </c>
    </row>
    <row r="4640" spans="1:5">
      <c r="A4640" s="3" t="s">
        <v>1026</v>
      </c>
    </row>
    <row r="4641" spans="1:5">
      <c r="A4641" s="4" t="s">
        <v>483</v>
      </c>
      <c r="B4641" s="5" t="n">
        <v>10125</v>
      </c>
    </row>
    <row r="4642" spans="1:5">
      <c r="A4642" s="4" t="s">
        <v>1027</v>
      </c>
      <c r="B4642" s="5" t="n">
        <v>7771</v>
      </c>
    </row>
    <row r="4643" spans="1:5">
      <c r="A4643" s="4" t="s">
        <v>121</v>
      </c>
      <c r="B4643" s="5" t="n">
        <v>17896</v>
      </c>
    </row>
    <row r="4644" spans="1:5">
      <c r="A4644" s="4" t="s">
        <v>1028</v>
      </c>
      <c r="B4644" s="5" t="n">
        <v>0</v>
      </c>
    </row>
    <row r="4645" spans="1:5">
      <c r="A4645" s="3" t="s">
        <v>1029</v>
      </c>
    </row>
    <row r="4646" spans="1:5">
      <c r="A4646" s="4" t="s">
        <v>483</v>
      </c>
      <c r="B4646" s="5" t="n">
        <v>10125</v>
      </c>
    </row>
    <row r="4647" spans="1:5">
      <c r="A4647" s="4" t="s">
        <v>1030</v>
      </c>
      <c r="B4647" s="5" t="n">
        <v>7771</v>
      </c>
    </row>
    <row r="4648" spans="1:5">
      <c r="A4648" s="4" t="s">
        <v>121</v>
      </c>
      <c r="B4648" s="5" t="n">
        <v>17896</v>
      </c>
    </row>
    <row r="4649" spans="1:5">
      <c r="A4649" s="4" t="s">
        <v>1031</v>
      </c>
      <c r="B4649" s="7" t="n">
        <v>-331</v>
      </c>
    </row>
    <row r="4650" spans="1:5">
      <c r="A4650" s="4" t="s">
        <v>1039</v>
      </c>
      <c r="B4650" s="4" t="s">
        <v>426</v>
      </c>
    </row>
    <row r="4651" spans="1:5">
      <c r="A4651" s="4" t="s">
        <v>1371</v>
      </c>
    </row>
    <row r="4652" spans="1:5">
      <c r="A4652" s="3" t="s">
        <v>1024</v>
      </c>
    </row>
    <row r="4653" spans="1:5">
      <c r="A4653" s="4" t="s">
        <v>1025</v>
      </c>
      <c r="B4653" s="7" t="n">
        <v>0</v>
      </c>
    </row>
    <row r="4654" spans="1:5">
      <c r="A4654" s="3" t="s">
        <v>1026</v>
      </c>
    </row>
    <row r="4655" spans="1:5">
      <c r="A4655" s="4" t="s">
        <v>483</v>
      </c>
      <c r="B4655" s="5" t="n">
        <v>3157</v>
      </c>
    </row>
    <row r="4656" spans="1:5">
      <c r="A4656" s="4" t="s">
        <v>1027</v>
      </c>
      <c r="B4656" s="5" t="n">
        <v>22067</v>
      </c>
    </row>
    <row r="4657" spans="1:5">
      <c r="A4657" s="4" t="s">
        <v>121</v>
      </c>
      <c r="B4657" s="5" t="n">
        <v>25224</v>
      </c>
    </row>
    <row r="4658" spans="1:5">
      <c r="A4658" s="4" t="s">
        <v>1028</v>
      </c>
      <c r="B4658" s="5" t="n">
        <v>0</v>
      </c>
    </row>
    <row r="4659" spans="1:5">
      <c r="A4659" s="3" t="s">
        <v>1029</v>
      </c>
    </row>
    <row r="4660" spans="1:5">
      <c r="A4660" s="4" t="s">
        <v>483</v>
      </c>
      <c r="B4660" s="5" t="n">
        <v>3157</v>
      </c>
    </row>
    <row r="4661" spans="1:5">
      <c r="A4661" s="4" t="s">
        <v>1030</v>
      </c>
      <c r="B4661" s="5" t="n">
        <v>22067</v>
      </c>
    </row>
    <row r="4662" spans="1:5">
      <c r="A4662" s="4" t="s">
        <v>121</v>
      </c>
      <c r="B4662" s="5" t="n">
        <v>25224</v>
      </c>
    </row>
    <row r="4663" spans="1:5">
      <c r="A4663" s="4" t="s">
        <v>1031</v>
      </c>
      <c r="B4663" s="7" t="n">
        <v>-800</v>
      </c>
    </row>
    <row r="4664" spans="1:5">
      <c r="A4664" s="4" t="s">
        <v>1039</v>
      </c>
      <c r="B4664" s="4" t="s">
        <v>426</v>
      </c>
    </row>
    <row r="4665" spans="1:5">
      <c r="A4665" s="4" t="s">
        <v>1372</v>
      </c>
    </row>
    <row r="4666" spans="1:5">
      <c r="A4666" s="3" t="s">
        <v>1024</v>
      </c>
    </row>
    <row r="4667" spans="1:5">
      <c r="A4667" s="4" t="s">
        <v>1025</v>
      </c>
      <c r="B4667" s="7" t="n">
        <v>0</v>
      </c>
    </row>
    <row r="4668" spans="1:5">
      <c r="A4668" s="3" t="s">
        <v>1026</v>
      </c>
    </row>
    <row r="4669" spans="1:5">
      <c r="A4669" s="4" t="s">
        <v>483</v>
      </c>
      <c r="B4669" s="5" t="n">
        <v>2857</v>
      </c>
    </row>
    <row r="4670" spans="1:5">
      <c r="A4670" s="4" t="s">
        <v>1027</v>
      </c>
      <c r="B4670" s="5" t="n">
        <v>5878</v>
      </c>
    </row>
    <row r="4671" spans="1:5">
      <c r="A4671" s="4" t="s">
        <v>121</v>
      </c>
      <c r="B4671" s="5" t="n">
        <v>8735</v>
      </c>
    </row>
    <row r="4672" spans="1:5">
      <c r="A4672" s="4" t="s">
        <v>1028</v>
      </c>
      <c r="B4672" s="5" t="n">
        <v>0</v>
      </c>
    </row>
    <row r="4673" spans="1:5">
      <c r="A4673" s="3" t="s">
        <v>1029</v>
      </c>
    </row>
    <row r="4674" spans="1:5">
      <c r="A4674" s="4" t="s">
        <v>483</v>
      </c>
      <c r="B4674" s="5" t="n">
        <v>2857</v>
      </c>
    </row>
    <row r="4675" spans="1:5">
      <c r="A4675" s="4" t="s">
        <v>1030</v>
      </c>
      <c r="B4675" s="5" t="n">
        <v>5878</v>
      </c>
    </row>
    <row r="4676" spans="1:5">
      <c r="A4676" s="4" t="s">
        <v>121</v>
      </c>
      <c r="B4676" s="5" t="n">
        <v>8735</v>
      </c>
    </row>
    <row r="4677" spans="1:5">
      <c r="A4677" s="4" t="s">
        <v>1031</v>
      </c>
      <c r="B4677" s="7" t="n">
        <v>-230</v>
      </c>
    </row>
    <row r="4678" spans="1:5">
      <c r="A4678" s="4" t="s">
        <v>1039</v>
      </c>
      <c r="B4678" s="4" t="s">
        <v>426</v>
      </c>
    </row>
    <row r="4679" spans="1:5">
      <c r="A4679" s="4" t="s">
        <v>1373</v>
      </c>
    </row>
    <row r="4680" spans="1:5">
      <c r="A4680" s="3" t="s">
        <v>1024</v>
      </c>
    </row>
    <row r="4681" spans="1:5">
      <c r="A4681" s="4" t="s">
        <v>1025</v>
      </c>
      <c r="B4681" s="7" t="n">
        <v>0</v>
      </c>
    </row>
    <row r="4682" spans="1:5">
      <c r="A4682" s="3" t="s">
        <v>1026</v>
      </c>
    </row>
    <row r="4683" spans="1:5">
      <c r="A4683" s="4" t="s">
        <v>483</v>
      </c>
      <c r="B4683" s="5" t="n">
        <v>812</v>
      </c>
    </row>
    <row r="4684" spans="1:5">
      <c r="A4684" s="4" t="s">
        <v>1027</v>
      </c>
      <c r="B4684" s="5" t="n">
        <v>21059</v>
      </c>
    </row>
    <row r="4685" spans="1:5">
      <c r="A4685" s="4" t="s">
        <v>121</v>
      </c>
      <c r="B4685" s="5" t="n">
        <v>21871</v>
      </c>
    </row>
    <row r="4686" spans="1:5">
      <c r="A4686" s="4" t="s">
        <v>1028</v>
      </c>
      <c r="B4686" s="5" t="n">
        <v>0</v>
      </c>
    </row>
    <row r="4687" spans="1:5">
      <c r="A4687" s="3" t="s">
        <v>1029</v>
      </c>
    </row>
    <row r="4688" spans="1:5">
      <c r="A4688" s="4" t="s">
        <v>483</v>
      </c>
      <c r="B4688" s="5" t="n">
        <v>812</v>
      </c>
    </row>
    <row r="4689" spans="1:5">
      <c r="A4689" s="4" t="s">
        <v>1030</v>
      </c>
      <c r="B4689" s="5" t="n">
        <v>21059</v>
      </c>
    </row>
    <row r="4690" spans="1:5">
      <c r="A4690" s="4" t="s">
        <v>121</v>
      </c>
      <c r="B4690" s="5" t="n">
        <v>21871</v>
      </c>
    </row>
    <row r="4691" spans="1:5">
      <c r="A4691" s="4" t="s">
        <v>1031</v>
      </c>
      <c r="B4691" s="7" t="n">
        <v>-711</v>
      </c>
    </row>
    <row r="4692" spans="1:5">
      <c r="A4692" s="4" t="s">
        <v>1039</v>
      </c>
      <c r="B4692" s="4" t="s">
        <v>426</v>
      </c>
    </row>
    <row r="4693" spans="1:5">
      <c r="A4693" s="4" t="s">
        <v>1374</v>
      </c>
    </row>
    <row r="4694" spans="1:5">
      <c r="A4694" s="3" t="s">
        <v>1024</v>
      </c>
    </row>
    <row r="4695" spans="1:5">
      <c r="A4695" s="4" t="s">
        <v>1025</v>
      </c>
      <c r="B4695" s="7" t="n">
        <v>0</v>
      </c>
    </row>
    <row r="4696" spans="1:5">
      <c r="A4696" s="3" t="s">
        <v>1026</v>
      </c>
    </row>
    <row r="4697" spans="1:5">
      <c r="A4697" s="4" t="s">
        <v>483</v>
      </c>
      <c r="B4697" s="5" t="n">
        <v>1717</v>
      </c>
    </row>
    <row r="4698" spans="1:5">
      <c r="A4698" s="4" t="s">
        <v>1027</v>
      </c>
      <c r="B4698" s="5" t="n">
        <v>13806</v>
      </c>
    </row>
    <row r="4699" spans="1:5">
      <c r="A4699" s="4" t="s">
        <v>121</v>
      </c>
      <c r="B4699" s="5" t="n">
        <v>15523</v>
      </c>
    </row>
    <row r="4700" spans="1:5">
      <c r="A4700" s="4" t="s">
        <v>1028</v>
      </c>
      <c r="B4700" s="5" t="n">
        <v>0</v>
      </c>
    </row>
    <row r="4701" spans="1:5">
      <c r="A4701" s="3" t="s">
        <v>1029</v>
      </c>
    </row>
    <row r="4702" spans="1:5">
      <c r="A4702" s="4" t="s">
        <v>483</v>
      </c>
      <c r="B4702" s="5" t="n">
        <v>1717</v>
      </c>
    </row>
    <row r="4703" spans="1:5">
      <c r="A4703" s="4" t="s">
        <v>1030</v>
      </c>
      <c r="B4703" s="5" t="n">
        <v>13806</v>
      </c>
    </row>
    <row r="4704" spans="1:5">
      <c r="A4704" s="4" t="s">
        <v>121</v>
      </c>
      <c r="B4704" s="5" t="n">
        <v>15523</v>
      </c>
    </row>
    <row r="4705" spans="1:5">
      <c r="A4705" s="4" t="s">
        <v>1031</v>
      </c>
      <c r="B4705" s="7" t="n">
        <v>-545</v>
      </c>
    </row>
    <row r="4706" spans="1:5">
      <c r="A4706" s="4" t="s">
        <v>1039</v>
      </c>
      <c r="B4706" s="4" t="s">
        <v>426</v>
      </c>
    </row>
    <row r="4707" spans="1:5">
      <c r="A4707" s="4" t="s">
        <v>1375</v>
      </c>
    </row>
    <row r="4708" spans="1:5">
      <c r="A4708" s="3" t="s">
        <v>1024</v>
      </c>
    </row>
    <row r="4709" spans="1:5">
      <c r="A4709" s="4" t="s">
        <v>1025</v>
      </c>
      <c r="B4709" s="7" t="n">
        <v>0</v>
      </c>
    </row>
    <row r="4710" spans="1:5">
      <c r="A4710" s="3" t="s">
        <v>1026</v>
      </c>
    </row>
    <row r="4711" spans="1:5">
      <c r="A4711" s="4" t="s">
        <v>483</v>
      </c>
      <c r="B4711" s="5" t="n">
        <v>278</v>
      </c>
    </row>
    <row r="4712" spans="1:5">
      <c r="A4712" s="4" t="s">
        <v>1027</v>
      </c>
      <c r="B4712" s="5" t="n">
        <v>16729</v>
      </c>
    </row>
    <row r="4713" spans="1:5">
      <c r="A4713" s="4" t="s">
        <v>121</v>
      </c>
      <c r="B4713" s="5" t="n">
        <v>17007</v>
      </c>
    </row>
    <row r="4714" spans="1:5">
      <c r="A4714" s="4" t="s">
        <v>1028</v>
      </c>
      <c r="B4714" s="5" t="n">
        <v>0</v>
      </c>
    </row>
    <row r="4715" spans="1:5">
      <c r="A4715" s="3" t="s">
        <v>1029</v>
      </c>
    </row>
    <row r="4716" spans="1:5">
      <c r="A4716" s="4" t="s">
        <v>483</v>
      </c>
      <c r="B4716" s="5" t="n">
        <v>278</v>
      </c>
    </row>
    <row r="4717" spans="1:5">
      <c r="A4717" s="4" t="s">
        <v>1030</v>
      </c>
      <c r="B4717" s="5" t="n">
        <v>16729</v>
      </c>
    </row>
    <row r="4718" spans="1:5">
      <c r="A4718" s="4" t="s">
        <v>121</v>
      </c>
      <c r="B4718" s="5" t="n">
        <v>17007</v>
      </c>
    </row>
    <row r="4719" spans="1:5">
      <c r="A4719" s="4" t="s">
        <v>1031</v>
      </c>
      <c r="B4719" s="7" t="n">
        <v>-598</v>
      </c>
    </row>
    <row r="4720" spans="1:5">
      <c r="A4720" s="4" t="s">
        <v>1039</v>
      </c>
      <c r="B4720" s="4" t="s">
        <v>426</v>
      </c>
    </row>
    <row r="4721" spans="1:5">
      <c r="A4721" s="4" t="s">
        <v>1376</v>
      </c>
    </row>
    <row r="4722" spans="1:5">
      <c r="A4722" s="3" t="s">
        <v>1024</v>
      </c>
    </row>
    <row r="4723" spans="1:5">
      <c r="A4723" s="4" t="s">
        <v>1025</v>
      </c>
      <c r="B4723" s="7" t="n">
        <v>0</v>
      </c>
    </row>
    <row r="4724" spans="1:5">
      <c r="A4724" s="3" t="s">
        <v>1026</v>
      </c>
    </row>
    <row r="4725" spans="1:5">
      <c r="A4725" s="4" t="s">
        <v>483</v>
      </c>
      <c r="B4725" s="5" t="n">
        <v>2107</v>
      </c>
    </row>
    <row r="4726" spans="1:5">
      <c r="A4726" s="4" t="s">
        <v>1027</v>
      </c>
      <c r="B4726" s="5" t="n">
        <v>10413</v>
      </c>
    </row>
    <row r="4727" spans="1:5">
      <c r="A4727" s="4" t="s">
        <v>121</v>
      </c>
      <c r="B4727" s="5" t="n">
        <v>12520</v>
      </c>
    </row>
    <row r="4728" spans="1:5">
      <c r="A4728" s="4" t="s">
        <v>1028</v>
      </c>
      <c r="B4728" s="5" t="n">
        <v>0</v>
      </c>
    </row>
    <row r="4729" spans="1:5">
      <c r="A4729" s="3" t="s">
        <v>1029</v>
      </c>
    </row>
    <row r="4730" spans="1:5">
      <c r="A4730" s="4" t="s">
        <v>483</v>
      </c>
      <c r="B4730" s="5" t="n">
        <v>2107</v>
      </c>
    </row>
    <row r="4731" spans="1:5">
      <c r="A4731" s="4" t="s">
        <v>1030</v>
      </c>
      <c r="B4731" s="5" t="n">
        <v>10415</v>
      </c>
    </row>
    <row r="4732" spans="1:5">
      <c r="A4732" s="4" t="s">
        <v>121</v>
      </c>
      <c r="B4732" s="5" t="n">
        <v>12522</v>
      </c>
    </row>
    <row r="4733" spans="1:5">
      <c r="A4733" s="4" t="s">
        <v>1031</v>
      </c>
      <c r="B4733" s="7" t="n">
        <v>-429</v>
      </c>
    </row>
    <row r="4734" spans="1:5">
      <c r="A4734" s="4" t="s">
        <v>1039</v>
      </c>
      <c r="B4734" s="4" t="s">
        <v>426</v>
      </c>
    </row>
    <row r="4735" spans="1:5">
      <c r="A4735" s="4" t="s">
        <v>1377</v>
      </c>
    </row>
    <row r="4736" spans="1:5">
      <c r="A4736" s="3" t="s">
        <v>1024</v>
      </c>
    </row>
    <row r="4737" spans="1:5">
      <c r="A4737" s="4" t="s">
        <v>1025</v>
      </c>
      <c r="B4737" s="7" t="n">
        <v>0</v>
      </c>
    </row>
    <row r="4738" spans="1:5">
      <c r="A4738" s="3" t="s">
        <v>1026</v>
      </c>
    </row>
    <row r="4739" spans="1:5">
      <c r="A4739" s="4" t="s">
        <v>483</v>
      </c>
      <c r="B4739" s="5" t="n">
        <v>2058</v>
      </c>
    </row>
    <row r="4740" spans="1:5">
      <c r="A4740" s="4" t="s">
        <v>1027</v>
      </c>
      <c r="B4740" s="5" t="n">
        <v>19671</v>
      </c>
    </row>
    <row r="4741" spans="1:5">
      <c r="A4741" s="4" t="s">
        <v>121</v>
      </c>
      <c r="B4741" s="5" t="n">
        <v>21729</v>
      </c>
    </row>
    <row r="4742" spans="1:5">
      <c r="A4742" s="4" t="s">
        <v>1028</v>
      </c>
      <c r="B4742" s="5" t="n">
        <v>0</v>
      </c>
    </row>
    <row r="4743" spans="1:5">
      <c r="A4743" s="3" t="s">
        <v>1029</v>
      </c>
    </row>
    <row r="4744" spans="1:5">
      <c r="A4744" s="4" t="s">
        <v>483</v>
      </c>
      <c r="B4744" s="5" t="n">
        <v>2058</v>
      </c>
    </row>
    <row r="4745" spans="1:5">
      <c r="A4745" s="4" t="s">
        <v>1030</v>
      </c>
      <c r="B4745" s="5" t="n">
        <v>19671</v>
      </c>
    </row>
    <row r="4746" spans="1:5">
      <c r="A4746" s="4" t="s">
        <v>121</v>
      </c>
      <c r="B4746" s="5" t="n">
        <v>21729</v>
      </c>
    </row>
    <row r="4747" spans="1:5">
      <c r="A4747" s="4" t="s">
        <v>1031</v>
      </c>
      <c r="B4747" s="7" t="n">
        <v>-567</v>
      </c>
    </row>
    <row r="4748" spans="1:5">
      <c r="A4748" s="4" t="s">
        <v>1039</v>
      </c>
      <c r="B4748" s="4" t="s">
        <v>426</v>
      </c>
    </row>
    <row r="4749" spans="1:5">
      <c r="A4749" s="4" t="s">
        <v>1378</v>
      </c>
    </row>
    <row r="4750" spans="1:5">
      <c r="A4750" s="3" t="s">
        <v>1024</v>
      </c>
    </row>
    <row r="4751" spans="1:5">
      <c r="A4751" s="4" t="s">
        <v>1025</v>
      </c>
      <c r="B4751" s="7" t="n">
        <v>0</v>
      </c>
    </row>
    <row r="4752" spans="1:5">
      <c r="A4752" s="3" t="s">
        <v>1026</v>
      </c>
    </row>
    <row r="4753" spans="1:5">
      <c r="A4753" s="4" t="s">
        <v>483</v>
      </c>
      <c r="B4753" s="5" t="n">
        <v>8861</v>
      </c>
    </row>
    <row r="4754" spans="1:5">
      <c r="A4754" s="4" t="s">
        <v>1027</v>
      </c>
      <c r="B4754" s="5" t="n">
        <v>11478</v>
      </c>
    </row>
    <row r="4755" spans="1:5">
      <c r="A4755" s="4" t="s">
        <v>121</v>
      </c>
      <c r="B4755" s="5" t="n">
        <v>20339</v>
      </c>
    </row>
    <row r="4756" spans="1:5">
      <c r="A4756" s="4" t="s">
        <v>1028</v>
      </c>
      <c r="B4756" s="5" t="n">
        <v>0</v>
      </c>
    </row>
    <row r="4757" spans="1:5">
      <c r="A4757" s="3" t="s">
        <v>1029</v>
      </c>
    </row>
    <row r="4758" spans="1:5">
      <c r="A4758" s="4" t="s">
        <v>483</v>
      </c>
      <c r="B4758" s="5" t="n">
        <v>8861</v>
      </c>
    </row>
    <row r="4759" spans="1:5">
      <c r="A4759" s="4" t="s">
        <v>1030</v>
      </c>
      <c r="B4759" s="5" t="n">
        <v>11478</v>
      </c>
    </row>
    <row r="4760" spans="1:5">
      <c r="A4760" s="4" t="s">
        <v>121</v>
      </c>
      <c r="B4760" s="5" t="n">
        <v>20339</v>
      </c>
    </row>
    <row r="4761" spans="1:5">
      <c r="A4761" s="4" t="s">
        <v>1031</v>
      </c>
      <c r="B4761" s="7" t="n">
        <v>-369</v>
      </c>
    </row>
    <row r="4762" spans="1:5">
      <c r="A4762" s="4" t="s">
        <v>1039</v>
      </c>
      <c r="B4762" s="4" t="s">
        <v>426</v>
      </c>
    </row>
    <row r="4763" spans="1:5">
      <c r="A4763" s="4" t="s">
        <v>1379</v>
      </c>
    </row>
    <row r="4764" spans="1:5">
      <c r="A4764" s="3" t="s">
        <v>1024</v>
      </c>
    </row>
    <row r="4765" spans="1:5">
      <c r="A4765" s="4" t="s">
        <v>1025</v>
      </c>
      <c r="B4765" s="7" t="n">
        <v>29420</v>
      </c>
    </row>
    <row r="4766" spans="1:5">
      <c r="A4766" s="3" t="s">
        <v>1026</v>
      </c>
    </row>
    <row r="4767" spans="1:5">
      <c r="A4767" s="4" t="s">
        <v>483</v>
      </c>
      <c r="B4767" s="5" t="n">
        <v>108849</v>
      </c>
    </row>
    <row r="4768" spans="1:5">
      <c r="A4768" s="4" t="s">
        <v>1027</v>
      </c>
      <c r="B4768" s="5" t="n">
        <v>1119584</v>
      </c>
    </row>
    <row r="4769" spans="1:5">
      <c r="A4769" s="4" t="s">
        <v>121</v>
      </c>
      <c r="B4769" s="5" t="n">
        <v>1228433</v>
      </c>
    </row>
    <row r="4770" spans="1:5">
      <c r="A4770" s="4" t="s">
        <v>1028</v>
      </c>
      <c r="B4770" s="5" t="n">
        <v>10576</v>
      </c>
    </row>
    <row r="4771" spans="1:5">
      <c r="A4771" s="3" t="s">
        <v>1029</v>
      </c>
    </row>
    <row r="4772" spans="1:5">
      <c r="A4772" s="4" t="s">
        <v>483</v>
      </c>
      <c r="B4772" s="5" t="n">
        <v>109835</v>
      </c>
    </row>
    <row r="4773" spans="1:5">
      <c r="A4773" s="4" t="s">
        <v>1030</v>
      </c>
      <c r="B4773" s="5" t="n">
        <v>1127955</v>
      </c>
    </row>
    <row r="4774" spans="1:5">
      <c r="A4774" s="4" t="s">
        <v>121</v>
      </c>
      <c r="B4774" s="5" t="n">
        <v>1237790</v>
      </c>
    </row>
    <row r="4775" spans="1:5">
      <c r="A4775" s="4" t="s">
        <v>1031</v>
      </c>
      <c r="B4775" s="5" t="n">
        <v>-125902</v>
      </c>
    </row>
    <row r="4776" spans="1:5">
      <c r="A4776" s="4" t="s">
        <v>1380</v>
      </c>
    </row>
    <row r="4777" spans="1:5">
      <c r="A4777" s="3" t="s">
        <v>1026</v>
      </c>
    </row>
    <row r="4778" spans="1:5">
      <c r="A4778" s="4" t="s">
        <v>483</v>
      </c>
      <c r="B4778" s="5" t="n">
        <v>1803</v>
      </c>
    </row>
    <row r="4779" spans="1:5">
      <c r="A4779" s="4" t="s">
        <v>1027</v>
      </c>
      <c r="B4779" s="5" t="n">
        <v>3927</v>
      </c>
    </row>
    <row r="4780" spans="1:5">
      <c r="A4780" s="4" t="s">
        <v>121</v>
      </c>
      <c r="B4780" s="5" t="n">
        <v>5730</v>
      </c>
    </row>
    <row r="4781" spans="1:5">
      <c r="A4781" s="4" t="s">
        <v>1028</v>
      </c>
      <c r="B4781" s="5" t="n">
        <v>0</v>
      </c>
    </row>
    <row r="4782" spans="1:5">
      <c r="A4782" s="3" t="s">
        <v>1029</v>
      </c>
    </row>
    <row r="4783" spans="1:5">
      <c r="A4783" s="4" t="s">
        <v>483</v>
      </c>
      <c r="B4783" s="5" t="n">
        <v>1803</v>
      </c>
    </row>
    <row r="4784" spans="1:5">
      <c r="A4784" s="4" t="s">
        <v>1030</v>
      </c>
      <c r="B4784" s="5" t="n">
        <v>3528</v>
      </c>
    </row>
    <row r="4785" spans="1:5">
      <c r="A4785" s="4" t="s">
        <v>121</v>
      </c>
      <c r="B4785" s="5" t="n">
        <v>5331</v>
      </c>
    </row>
    <row r="4786" spans="1:5">
      <c r="A4786" s="4" t="s">
        <v>1031</v>
      </c>
      <c r="B4786" s="7" t="n">
        <v>-1658</v>
      </c>
    </row>
    <row r="4787" spans="1:5">
      <c r="A4787" s="4" t="s">
        <v>1039</v>
      </c>
      <c r="B4787" s="4" t="s">
        <v>1046</v>
      </c>
    </row>
    <row r="4788" spans="1:5">
      <c r="A4788" s="4" t="s">
        <v>1381</v>
      </c>
    </row>
    <row r="4789" spans="1:5">
      <c r="A4789" s="3" t="s">
        <v>1024</v>
      </c>
    </row>
    <row r="4790" spans="1:5">
      <c r="A4790" s="4" t="s">
        <v>1025</v>
      </c>
      <c r="B4790" s="7" t="n">
        <v>2965</v>
      </c>
    </row>
    <row r="4791" spans="1:5">
      <c r="A4791" s="3" t="s">
        <v>1026</v>
      </c>
    </row>
    <row r="4792" spans="1:5">
      <c r="A4792" s="4" t="s">
        <v>483</v>
      </c>
      <c r="B4792" s="5" t="n">
        <v>571</v>
      </c>
    </row>
    <row r="4793" spans="1:5">
      <c r="A4793" s="4" t="s">
        <v>1027</v>
      </c>
      <c r="B4793" s="5" t="n">
        <v>7183</v>
      </c>
    </row>
    <row r="4794" spans="1:5">
      <c r="A4794" s="4" t="s">
        <v>121</v>
      </c>
      <c r="B4794" s="5" t="n">
        <v>7754</v>
      </c>
    </row>
    <row r="4795" spans="1:5">
      <c r="A4795" s="4" t="s">
        <v>1028</v>
      </c>
      <c r="B4795" s="5" t="n">
        <v>0</v>
      </c>
    </row>
    <row r="4796" spans="1:5">
      <c r="A4796" s="3" t="s">
        <v>1029</v>
      </c>
    </row>
    <row r="4797" spans="1:5">
      <c r="A4797" s="4" t="s">
        <v>483</v>
      </c>
      <c r="B4797" s="5" t="n">
        <v>571</v>
      </c>
    </row>
    <row r="4798" spans="1:5">
      <c r="A4798" s="4" t="s">
        <v>1030</v>
      </c>
      <c r="B4798" s="5" t="n">
        <v>6208</v>
      </c>
    </row>
    <row r="4799" spans="1:5">
      <c r="A4799" s="4" t="s">
        <v>121</v>
      </c>
      <c r="B4799" s="5" t="n">
        <v>6779</v>
      </c>
    </row>
    <row r="4800" spans="1:5">
      <c r="A4800" s="4" t="s">
        <v>1031</v>
      </c>
      <c r="B4800" s="7" t="n">
        <v>-2321</v>
      </c>
    </row>
    <row r="4801" spans="1:5">
      <c r="A4801" s="4" t="s">
        <v>1039</v>
      </c>
      <c r="B4801" s="4" t="s">
        <v>1052</v>
      </c>
    </row>
    <row r="4802" spans="1:5">
      <c r="A4802" s="4" t="s">
        <v>1382</v>
      </c>
    </row>
    <row r="4803" spans="1:5">
      <c r="A4803" s="3" t="s">
        <v>1024</v>
      </c>
    </row>
    <row r="4804" spans="1:5">
      <c r="A4804" s="4" t="s">
        <v>1025</v>
      </c>
      <c r="B4804" s="7" t="n">
        <v>5113</v>
      </c>
    </row>
    <row r="4805" spans="1:5">
      <c r="A4805" s="3" t="s">
        <v>1026</v>
      </c>
    </row>
    <row r="4806" spans="1:5">
      <c r="A4806" s="4" t="s">
        <v>483</v>
      </c>
      <c r="B4806" s="5" t="n">
        <v>0</v>
      </c>
    </row>
    <row r="4807" spans="1:5">
      <c r="A4807" s="4" t="s">
        <v>1027</v>
      </c>
      <c r="B4807" s="5" t="n">
        <v>5654</v>
      </c>
    </row>
    <row r="4808" spans="1:5">
      <c r="A4808" s="4" t="s">
        <v>121</v>
      </c>
      <c r="B4808" s="5" t="n">
        <v>5654</v>
      </c>
    </row>
    <row r="4809" spans="1:5">
      <c r="A4809" s="4" t="s">
        <v>1028</v>
      </c>
      <c r="B4809" s="5" t="n">
        <v>0</v>
      </c>
    </row>
    <row r="4810" spans="1:5">
      <c r="A4810" s="3" t="s">
        <v>1029</v>
      </c>
    </row>
    <row r="4811" spans="1:5">
      <c r="A4811" s="4" t="s">
        <v>483</v>
      </c>
      <c r="B4811" s="5" t="n">
        <v>0</v>
      </c>
    </row>
    <row r="4812" spans="1:5">
      <c r="A4812" s="4" t="s">
        <v>1030</v>
      </c>
      <c r="B4812" s="5" t="n">
        <v>4722</v>
      </c>
    </row>
    <row r="4813" spans="1:5">
      <c r="A4813" s="4" t="s">
        <v>121</v>
      </c>
      <c r="B4813" s="5" t="n">
        <v>4722</v>
      </c>
    </row>
    <row r="4814" spans="1:5">
      <c r="A4814" s="4" t="s">
        <v>1031</v>
      </c>
      <c r="B4814" s="7" t="n">
        <v>-1511</v>
      </c>
    </row>
    <row r="4815" spans="1:5">
      <c r="A4815" s="4" t="s">
        <v>1039</v>
      </c>
      <c r="B4815" s="4" t="s">
        <v>426</v>
      </c>
    </row>
    <row r="4816" spans="1:5">
      <c r="A4816" s="4" t="s">
        <v>1383</v>
      </c>
    </row>
    <row r="4817" spans="1:5">
      <c r="A4817" s="3" t="s">
        <v>1024</v>
      </c>
    </row>
    <row r="4818" spans="1:5">
      <c r="A4818" s="4" t="s">
        <v>1025</v>
      </c>
      <c r="B4818" s="7" t="n">
        <v>4335</v>
      </c>
    </row>
    <row r="4819" spans="1:5">
      <c r="A4819" s="3" t="s">
        <v>1026</v>
      </c>
    </row>
    <row r="4820" spans="1:5">
      <c r="A4820" s="4" t="s">
        <v>483</v>
      </c>
      <c r="B4820" s="5" t="n">
        <v>304</v>
      </c>
    </row>
    <row r="4821" spans="1:5">
      <c r="A4821" s="4" t="s">
        <v>1027</v>
      </c>
      <c r="B4821" s="5" t="n">
        <v>3992</v>
      </c>
    </row>
    <row r="4822" spans="1:5">
      <c r="A4822" s="4" t="s">
        <v>121</v>
      </c>
      <c r="B4822" s="5" t="n">
        <v>4296</v>
      </c>
    </row>
    <row r="4823" spans="1:5">
      <c r="A4823" s="4" t="s">
        <v>1028</v>
      </c>
      <c r="B4823" s="5" t="n">
        <v>0</v>
      </c>
    </row>
    <row r="4824" spans="1:5">
      <c r="A4824" s="3" t="s">
        <v>1029</v>
      </c>
    </row>
    <row r="4825" spans="1:5">
      <c r="A4825" s="4" t="s">
        <v>483</v>
      </c>
      <c r="B4825" s="5" t="n">
        <v>304</v>
      </c>
    </row>
    <row r="4826" spans="1:5">
      <c r="A4826" s="4" t="s">
        <v>1030</v>
      </c>
      <c r="B4826" s="5" t="n">
        <v>3533</v>
      </c>
    </row>
    <row r="4827" spans="1:5">
      <c r="A4827" s="4" t="s">
        <v>121</v>
      </c>
      <c r="B4827" s="5" t="n">
        <v>3837</v>
      </c>
    </row>
    <row r="4828" spans="1:5">
      <c r="A4828" s="4" t="s">
        <v>1031</v>
      </c>
      <c r="B4828" s="7" t="n">
        <v>-1516</v>
      </c>
    </row>
    <row r="4829" spans="1:5">
      <c r="A4829" s="4" t="s">
        <v>1039</v>
      </c>
      <c r="B4829" s="4" t="s">
        <v>1384</v>
      </c>
    </row>
    <row r="4830" spans="1:5">
      <c r="A4830" s="4" t="s">
        <v>1385</v>
      </c>
    </row>
    <row r="4831" spans="1:5">
      <c r="A4831" s="3" t="s">
        <v>1024</v>
      </c>
    </row>
    <row r="4832" spans="1:5">
      <c r="A4832" s="4" t="s">
        <v>1025</v>
      </c>
      <c r="B4832" s="7" t="n">
        <v>3683</v>
      </c>
    </row>
    <row r="4833" spans="1:5">
      <c r="A4833" s="3" t="s">
        <v>1026</v>
      </c>
    </row>
    <row r="4834" spans="1:5">
      <c r="A4834" s="4" t="s">
        <v>483</v>
      </c>
      <c r="B4834" s="5" t="n">
        <v>801</v>
      </c>
    </row>
    <row r="4835" spans="1:5">
      <c r="A4835" s="4" t="s">
        <v>1027</v>
      </c>
      <c r="B4835" s="5" t="n">
        <v>10036</v>
      </c>
    </row>
    <row r="4836" spans="1:5">
      <c r="A4836" s="4" t="s">
        <v>121</v>
      </c>
      <c r="B4836" s="5" t="n">
        <v>10837</v>
      </c>
    </row>
    <row r="4837" spans="1:5">
      <c r="A4837" s="4" t="s">
        <v>1028</v>
      </c>
      <c r="B4837" s="5" t="n">
        <v>0</v>
      </c>
    </row>
    <row r="4838" spans="1:5">
      <c r="A4838" s="3" t="s">
        <v>1029</v>
      </c>
    </row>
    <row r="4839" spans="1:5">
      <c r="A4839" s="4" t="s">
        <v>483</v>
      </c>
      <c r="B4839" s="5" t="n">
        <v>801</v>
      </c>
    </row>
    <row r="4840" spans="1:5">
      <c r="A4840" s="4" t="s">
        <v>1030</v>
      </c>
      <c r="B4840" s="5" t="n">
        <v>9083</v>
      </c>
    </row>
    <row r="4841" spans="1:5">
      <c r="A4841" s="4" t="s">
        <v>121</v>
      </c>
      <c r="B4841" s="5" t="n">
        <v>9884</v>
      </c>
    </row>
    <row r="4842" spans="1:5">
      <c r="A4842" s="4" t="s">
        <v>1031</v>
      </c>
      <c r="B4842" s="7" t="n">
        <v>-3356</v>
      </c>
    </row>
    <row r="4843" spans="1:5">
      <c r="A4843" s="4" t="s">
        <v>1039</v>
      </c>
      <c r="B4843" s="4" t="s">
        <v>1386</v>
      </c>
    </row>
    <row r="4844" spans="1:5">
      <c r="A4844" s="4" t="s">
        <v>1387</v>
      </c>
    </row>
    <row r="4845" spans="1:5">
      <c r="A4845" s="3" t="s">
        <v>1024</v>
      </c>
    </row>
    <row r="4846" spans="1:5">
      <c r="A4846" s="4" t="s">
        <v>1025</v>
      </c>
      <c r="B4846" s="7" t="n">
        <v>0</v>
      </c>
    </row>
    <row r="4847" spans="1:5">
      <c r="A4847" s="3" t="s">
        <v>1026</v>
      </c>
    </row>
    <row r="4848" spans="1:5">
      <c r="A4848" s="4" t="s">
        <v>483</v>
      </c>
      <c r="B4848" s="5" t="n">
        <v>256</v>
      </c>
    </row>
    <row r="4849" spans="1:5">
      <c r="A4849" s="4" t="s">
        <v>1027</v>
      </c>
      <c r="B4849" s="5" t="n">
        <v>2262</v>
      </c>
    </row>
    <row r="4850" spans="1:5">
      <c r="A4850" s="4" t="s">
        <v>121</v>
      </c>
      <c r="B4850" s="5" t="n">
        <v>2518</v>
      </c>
    </row>
    <row r="4851" spans="1:5">
      <c r="A4851" s="4" t="s">
        <v>1028</v>
      </c>
      <c r="B4851" s="5" t="n">
        <v>1032</v>
      </c>
    </row>
    <row r="4852" spans="1:5">
      <c r="A4852" s="3" t="s">
        <v>1029</v>
      </c>
    </row>
    <row r="4853" spans="1:5">
      <c r="A4853" s="4" t="s">
        <v>483</v>
      </c>
      <c r="B4853" s="5" t="n">
        <v>256</v>
      </c>
    </row>
    <row r="4854" spans="1:5">
      <c r="A4854" s="4" t="s">
        <v>1030</v>
      </c>
      <c r="B4854" s="5" t="n">
        <v>3294</v>
      </c>
    </row>
    <row r="4855" spans="1:5">
      <c r="A4855" s="4" t="s">
        <v>121</v>
      </c>
      <c r="B4855" s="5" t="n">
        <v>3550</v>
      </c>
    </row>
    <row r="4856" spans="1:5">
      <c r="A4856" s="4" t="s">
        <v>1031</v>
      </c>
      <c r="B4856" s="7" t="n">
        <v>-1368</v>
      </c>
    </row>
    <row r="4857" spans="1:5">
      <c r="A4857" s="4" t="s">
        <v>1039</v>
      </c>
      <c r="B4857" s="4" t="s">
        <v>426</v>
      </c>
    </row>
    <row r="4858" spans="1:5">
      <c r="A4858" s="4" t="s">
        <v>1388</v>
      </c>
    </row>
    <row r="4859" spans="1:5">
      <c r="A4859" s="3" t="s">
        <v>1024</v>
      </c>
    </row>
    <row r="4860" spans="1:5">
      <c r="A4860" s="4" t="s">
        <v>1025</v>
      </c>
      <c r="B4860" s="7" t="n">
        <v>0</v>
      </c>
    </row>
    <row r="4861" spans="1:5">
      <c r="A4861" s="3" t="s">
        <v>1026</v>
      </c>
    </row>
    <row r="4862" spans="1:5">
      <c r="A4862" s="4" t="s">
        <v>483</v>
      </c>
      <c r="B4862" s="5" t="n">
        <v>2874</v>
      </c>
    </row>
    <row r="4863" spans="1:5">
      <c r="A4863" s="4" t="s">
        <v>1027</v>
      </c>
      <c r="B4863" s="5" t="n">
        <v>12829</v>
      </c>
    </row>
    <row r="4864" spans="1:5">
      <c r="A4864" s="4" t="s">
        <v>121</v>
      </c>
      <c r="B4864" s="5" t="n">
        <v>15703</v>
      </c>
    </row>
    <row r="4865" spans="1:5">
      <c r="A4865" s="4" t="s">
        <v>1028</v>
      </c>
      <c r="B4865" s="5" t="n">
        <v>6</v>
      </c>
    </row>
    <row r="4866" spans="1:5">
      <c r="A4866" s="3" t="s">
        <v>1029</v>
      </c>
    </row>
    <row r="4867" spans="1:5">
      <c r="A4867" s="4" t="s">
        <v>483</v>
      </c>
      <c r="B4867" s="5" t="n">
        <v>2874</v>
      </c>
    </row>
    <row r="4868" spans="1:5">
      <c r="A4868" s="4" t="s">
        <v>1030</v>
      </c>
      <c r="B4868" s="5" t="n">
        <v>12835</v>
      </c>
    </row>
    <row r="4869" spans="1:5">
      <c r="A4869" s="4" t="s">
        <v>121</v>
      </c>
      <c r="B4869" s="5" t="n">
        <v>15709</v>
      </c>
    </row>
    <row r="4870" spans="1:5">
      <c r="A4870" s="4" t="s">
        <v>1031</v>
      </c>
      <c r="B4870" s="7" t="n">
        <v>-2173</v>
      </c>
    </row>
    <row r="4871" spans="1:5">
      <c r="A4871" s="4" t="s">
        <v>1039</v>
      </c>
      <c r="B4871" s="4" t="s">
        <v>426</v>
      </c>
    </row>
    <row r="4872" spans="1:5">
      <c r="A4872" s="4" t="s">
        <v>1389</v>
      </c>
    </row>
    <row r="4873" spans="1:5">
      <c r="A4873" s="3" t="s">
        <v>1024</v>
      </c>
    </row>
    <row r="4874" spans="1:5">
      <c r="A4874" s="4" t="s">
        <v>1025</v>
      </c>
      <c r="B4874" s="7" t="n">
        <v>0</v>
      </c>
    </row>
    <row r="4875" spans="1:5">
      <c r="A4875" s="3" t="s">
        <v>1026</v>
      </c>
    </row>
    <row r="4876" spans="1:5">
      <c r="A4876" s="4" t="s">
        <v>483</v>
      </c>
      <c r="B4876" s="5" t="n">
        <v>5027</v>
      </c>
    </row>
    <row r="4877" spans="1:5">
      <c r="A4877" s="4" t="s">
        <v>1027</v>
      </c>
      <c r="B4877" s="5" t="n">
        <v>20929</v>
      </c>
    </row>
    <row r="4878" spans="1:5">
      <c r="A4878" s="4" t="s">
        <v>121</v>
      </c>
      <c r="B4878" s="5" t="n">
        <v>25956</v>
      </c>
    </row>
    <row r="4879" spans="1:5">
      <c r="A4879" s="4" t="s">
        <v>1028</v>
      </c>
      <c r="B4879" s="5" t="n">
        <v>0</v>
      </c>
    </row>
    <row r="4880" spans="1:5">
      <c r="A4880" s="3" t="s">
        <v>1029</v>
      </c>
    </row>
    <row r="4881" spans="1:5">
      <c r="A4881" s="4" t="s">
        <v>483</v>
      </c>
      <c r="B4881" s="5" t="n">
        <v>5027</v>
      </c>
    </row>
    <row r="4882" spans="1:5">
      <c r="A4882" s="4" t="s">
        <v>1030</v>
      </c>
      <c r="B4882" s="5" t="n">
        <v>20929</v>
      </c>
    </row>
    <row r="4883" spans="1:5">
      <c r="A4883" s="4" t="s">
        <v>121</v>
      </c>
      <c r="B4883" s="5" t="n">
        <v>25956</v>
      </c>
    </row>
    <row r="4884" spans="1:5">
      <c r="A4884" s="4" t="s">
        <v>1031</v>
      </c>
      <c r="B4884" s="7" t="n">
        <v>-3830</v>
      </c>
    </row>
    <row r="4885" spans="1:5">
      <c r="A4885" s="4" t="s">
        <v>1039</v>
      </c>
      <c r="B4885" s="4" t="s">
        <v>426</v>
      </c>
    </row>
    <row r="4886" spans="1:5">
      <c r="A4886" s="4" t="s">
        <v>1390</v>
      </c>
    </row>
    <row r="4887" spans="1:5">
      <c r="A4887" s="3" t="s">
        <v>1024</v>
      </c>
    </row>
    <row r="4888" spans="1:5">
      <c r="A4888" s="4" t="s">
        <v>1025</v>
      </c>
      <c r="B4888" s="7" t="n">
        <v>0</v>
      </c>
    </row>
    <row r="4889" spans="1:5">
      <c r="A4889" s="3" t="s">
        <v>1026</v>
      </c>
    </row>
    <row r="4890" spans="1:5">
      <c r="A4890" s="4" t="s">
        <v>483</v>
      </c>
      <c r="B4890" s="5" t="n">
        <v>789</v>
      </c>
    </row>
    <row r="4891" spans="1:5">
      <c r="A4891" s="4" t="s">
        <v>1027</v>
      </c>
      <c r="B4891" s="5" t="n">
        <v>607</v>
      </c>
    </row>
    <row r="4892" spans="1:5">
      <c r="A4892" s="4" t="s">
        <v>121</v>
      </c>
      <c r="B4892" s="5" t="n">
        <v>1396</v>
      </c>
    </row>
    <row r="4893" spans="1:5">
      <c r="A4893" s="4" t="s">
        <v>1028</v>
      </c>
      <c r="B4893" s="5" t="n">
        <v>0</v>
      </c>
    </row>
    <row r="4894" spans="1:5">
      <c r="A4894" s="3" t="s">
        <v>1029</v>
      </c>
    </row>
    <row r="4895" spans="1:5">
      <c r="A4895" s="4" t="s">
        <v>483</v>
      </c>
      <c r="B4895" s="5" t="n">
        <v>789</v>
      </c>
    </row>
    <row r="4896" spans="1:5">
      <c r="A4896" s="4" t="s">
        <v>1030</v>
      </c>
      <c r="B4896" s="5" t="n">
        <v>607</v>
      </c>
    </row>
    <row r="4897" spans="1:5">
      <c r="A4897" s="4" t="s">
        <v>121</v>
      </c>
      <c r="B4897" s="5" t="n">
        <v>1396</v>
      </c>
    </row>
    <row r="4898" spans="1:5">
      <c r="A4898" s="4" t="s">
        <v>1031</v>
      </c>
      <c r="B4898" s="7" t="n">
        <v>-180</v>
      </c>
    </row>
    <row r="4899" spans="1:5">
      <c r="A4899" s="4" t="s">
        <v>1039</v>
      </c>
      <c r="B4899" s="4" t="s">
        <v>426</v>
      </c>
    </row>
    <row r="4900" spans="1:5">
      <c r="A4900" s="4" t="s">
        <v>1391</v>
      </c>
    </row>
    <row r="4901" spans="1:5">
      <c r="A4901" s="3" t="s">
        <v>1024</v>
      </c>
    </row>
    <row r="4902" spans="1:5">
      <c r="A4902" s="4" t="s">
        <v>1025</v>
      </c>
      <c r="B4902" s="7" t="n">
        <v>0</v>
      </c>
    </row>
    <row r="4903" spans="1:5">
      <c r="A4903" s="3" t="s">
        <v>1026</v>
      </c>
    </row>
    <row r="4904" spans="1:5">
      <c r="A4904" s="4" t="s">
        <v>483</v>
      </c>
      <c r="B4904" s="5" t="n">
        <v>2024</v>
      </c>
    </row>
    <row r="4905" spans="1:5">
      <c r="A4905" s="4" t="s">
        <v>1027</v>
      </c>
      <c r="B4905" s="5" t="n">
        <v>5467</v>
      </c>
    </row>
    <row r="4906" spans="1:5">
      <c r="A4906" s="4" t="s">
        <v>121</v>
      </c>
      <c r="B4906" s="5" t="n">
        <v>7491</v>
      </c>
    </row>
    <row r="4907" spans="1:5">
      <c r="A4907" s="4" t="s">
        <v>1028</v>
      </c>
      <c r="B4907" s="5" t="n">
        <v>0</v>
      </c>
    </row>
    <row r="4908" spans="1:5">
      <c r="A4908" s="3" t="s">
        <v>1029</v>
      </c>
    </row>
    <row r="4909" spans="1:5">
      <c r="A4909" s="4" t="s">
        <v>483</v>
      </c>
      <c r="B4909" s="5" t="n">
        <v>2024</v>
      </c>
    </row>
    <row r="4910" spans="1:5">
      <c r="A4910" s="4" t="s">
        <v>1030</v>
      </c>
      <c r="B4910" s="5" t="n">
        <v>5467</v>
      </c>
    </row>
    <row r="4911" spans="1:5">
      <c r="A4911" s="4" t="s">
        <v>121</v>
      </c>
      <c r="B4911" s="5" t="n">
        <v>7491</v>
      </c>
    </row>
    <row r="4912" spans="1:5">
      <c r="A4912" s="4" t="s">
        <v>1031</v>
      </c>
      <c r="B4912" s="7" t="n">
        <v>-1181</v>
      </c>
    </row>
    <row r="4913" spans="1:5">
      <c r="A4913" s="4" t="s">
        <v>1039</v>
      </c>
      <c r="B4913" s="4" t="s">
        <v>426</v>
      </c>
    </row>
    <row r="4914" spans="1:5">
      <c r="A4914" s="4" t="s">
        <v>1392</v>
      </c>
    </row>
    <row r="4915" spans="1:5">
      <c r="A4915" s="3" t="s">
        <v>1024</v>
      </c>
    </row>
    <row r="4916" spans="1:5">
      <c r="A4916" s="4" t="s">
        <v>1025</v>
      </c>
      <c r="B4916" s="7" t="n">
        <v>0</v>
      </c>
    </row>
    <row r="4917" spans="1:5">
      <c r="A4917" s="3" t="s">
        <v>1026</v>
      </c>
    </row>
    <row r="4918" spans="1:5">
      <c r="A4918" s="4" t="s">
        <v>483</v>
      </c>
      <c r="B4918" s="5" t="n">
        <v>217</v>
      </c>
    </row>
    <row r="4919" spans="1:5">
      <c r="A4919" s="4" t="s">
        <v>1027</v>
      </c>
      <c r="B4919" s="5" t="n">
        <v>3000</v>
      </c>
    </row>
    <row r="4920" spans="1:5">
      <c r="A4920" s="4" t="s">
        <v>121</v>
      </c>
      <c r="B4920" s="5" t="n">
        <v>3217</v>
      </c>
    </row>
    <row r="4921" spans="1:5">
      <c r="A4921" s="4" t="s">
        <v>1028</v>
      </c>
      <c r="B4921" s="5" t="n">
        <v>0</v>
      </c>
    </row>
    <row r="4922" spans="1:5">
      <c r="A4922" s="3" t="s">
        <v>1029</v>
      </c>
    </row>
    <row r="4923" spans="1:5">
      <c r="A4923" s="4" t="s">
        <v>483</v>
      </c>
      <c r="B4923" s="5" t="n">
        <v>217</v>
      </c>
    </row>
    <row r="4924" spans="1:5">
      <c r="A4924" s="4" t="s">
        <v>1030</v>
      </c>
      <c r="B4924" s="5" t="n">
        <v>3000</v>
      </c>
    </row>
    <row r="4925" spans="1:5">
      <c r="A4925" s="4" t="s">
        <v>121</v>
      </c>
      <c r="B4925" s="5" t="n">
        <v>3217</v>
      </c>
    </row>
    <row r="4926" spans="1:5">
      <c r="A4926" s="4" t="s">
        <v>1031</v>
      </c>
      <c r="B4926" s="7" t="n">
        <v>-548</v>
      </c>
    </row>
    <row r="4927" spans="1:5">
      <c r="A4927" s="4" t="s">
        <v>1039</v>
      </c>
      <c r="B4927" s="4" t="s">
        <v>426</v>
      </c>
    </row>
    <row r="4928" spans="1:5">
      <c r="A4928" s="4" t="s">
        <v>1393</v>
      </c>
    </row>
    <row r="4929" spans="1:5">
      <c r="A4929" s="3" t="s">
        <v>1024</v>
      </c>
    </row>
    <row r="4930" spans="1:5">
      <c r="A4930" s="4" t="s">
        <v>1025</v>
      </c>
      <c r="B4930" s="7" t="n">
        <v>0</v>
      </c>
    </row>
    <row r="4931" spans="1:5">
      <c r="A4931" s="3" t="s">
        <v>1026</v>
      </c>
    </row>
    <row r="4932" spans="1:5">
      <c r="A4932" s="4" t="s">
        <v>483</v>
      </c>
      <c r="B4932" s="5" t="n">
        <v>684</v>
      </c>
    </row>
    <row r="4933" spans="1:5">
      <c r="A4933" s="4" t="s">
        <v>1027</v>
      </c>
      <c r="B4933" s="5" t="n">
        <v>5832</v>
      </c>
    </row>
    <row r="4934" spans="1:5">
      <c r="A4934" s="4" t="s">
        <v>121</v>
      </c>
      <c r="B4934" s="5" t="n">
        <v>6516</v>
      </c>
    </row>
    <row r="4935" spans="1:5">
      <c r="A4935" s="4" t="s">
        <v>1028</v>
      </c>
      <c r="B4935" s="5" t="n">
        <v>0</v>
      </c>
    </row>
    <row r="4936" spans="1:5">
      <c r="A4936" s="3" t="s">
        <v>1029</v>
      </c>
    </row>
    <row r="4937" spans="1:5">
      <c r="A4937" s="4" t="s">
        <v>483</v>
      </c>
      <c r="B4937" s="5" t="n">
        <v>684</v>
      </c>
    </row>
    <row r="4938" spans="1:5">
      <c r="A4938" s="4" t="s">
        <v>1030</v>
      </c>
      <c r="B4938" s="5" t="n">
        <v>5832</v>
      </c>
    </row>
    <row r="4939" spans="1:5">
      <c r="A4939" s="4" t="s">
        <v>121</v>
      </c>
      <c r="B4939" s="5" t="n">
        <v>6516</v>
      </c>
    </row>
    <row r="4940" spans="1:5">
      <c r="A4940" s="4" t="s">
        <v>1031</v>
      </c>
      <c r="B4940" s="7" t="n">
        <v>-1061</v>
      </c>
    </row>
    <row r="4941" spans="1:5">
      <c r="A4941" s="4" t="s">
        <v>1039</v>
      </c>
      <c r="B4941" s="4" t="s">
        <v>426</v>
      </c>
    </row>
    <row r="4942" spans="1:5">
      <c r="A4942" s="4" t="s">
        <v>1394</v>
      </c>
    </row>
    <row r="4943" spans="1:5">
      <c r="A4943" s="3" t="s">
        <v>1024</v>
      </c>
    </row>
    <row r="4944" spans="1:5">
      <c r="A4944" s="4" t="s">
        <v>1025</v>
      </c>
      <c r="B4944" s="7" t="n">
        <v>0</v>
      </c>
    </row>
    <row r="4945" spans="1:5">
      <c r="A4945" s="3" t="s">
        <v>1026</v>
      </c>
    </row>
    <row r="4946" spans="1:5">
      <c r="A4946" s="4" t="s">
        <v>483</v>
      </c>
      <c r="B4946" s="5" t="n">
        <v>952</v>
      </c>
    </row>
    <row r="4947" spans="1:5">
      <c r="A4947" s="4" t="s">
        <v>1027</v>
      </c>
      <c r="B4947" s="5" t="n">
        <v>2578</v>
      </c>
    </row>
    <row r="4948" spans="1:5">
      <c r="A4948" s="4" t="s">
        <v>121</v>
      </c>
      <c r="B4948" s="5" t="n">
        <v>3530</v>
      </c>
    </row>
    <row r="4949" spans="1:5">
      <c r="A4949" s="4" t="s">
        <v>1028</v>
      </c>
      <c r="B4949" s="5" t="n">
        <v>2547</v>
      </c>
    </row>
    <row r="4950" spans="1:5">
      <c r="A4950" s="3" t="s">
        <v>1029</v>
      </c>
    </row>
    <row r="4951" spans="1:5">
      <c r="A4951" s="4" t="s">
        <v>483</v>
      </c>
      <c r="B4951" s="5" t="n">
        <v>952</v>
      </c>
    </row>
    <row r="4952" spans="1:5">
      <c r="A4952" s="4" t="s">
        <v>1030</v>
      </c>
      <c r="B4952" s="5" t="n">
        <v>5125</v>
      </c>
    </row>
    <row r="4953" spans="1:5">
      <c r="A4953" s="4" t="s">
        <v>121</v>
      </c>
      <c r="B4953" s="5" t="n">
        <v>6077</v>
      </c>
    </row>
    <row r="4954" spans="1:5">
      <c r="A4954" s="4" t="s">
        <v>1031</v>
      </c>
      <c r="B4954" s="7" t="n">
        <v>-698</v>
      </c>
    </row>
    <row r="4955" spans="1:5">
      <c r="A4955" s="4" t="s">
        <v>1039</v>
      </c>
      <c r="B4955" s="4" t="s">
        <v>426</v>
      </c>
    </row>
    <row r="4956" spans="1:5">
      <c r="A4956" s="4" t="s">
        <v>1395</v>
      </c>
    </row>
    <row r="4957" spans="1:5">
      <c r="A4957" s="3" t="s">
        <v>1024</v>
      </c>
    </row>
    <row r="4958" spans="1:5">
      <c r="A4958" s="4" t="s">
        <v>1025</v>
      </c>
      <c r="B4958" s="7" t="n">
        <v>0</v>
      </c>
    </row>
    <row r="4959" spans="1:5">
      <c r="A4959" s="3" t="s">
        <v>1026</v>
      </c>
    </row>
    <row r="4960" spans="1:5">
      <c r="A4960" s="4" t="s">
        <v>483</v>
      </c>
      <c r="B4960" s="5" t="n">
        <v>198</v>
      </c>
    </row>
    <row r="4961" spans="1:5">
      <c r="A4961" s="4" t="s">
        <v>1027</v>
      </c>
      <c r="B4961" s="5" t="n">
        <v>4131</v>
      </c>
    </row>
    <row r="4962" spans="1:5">
      <c r="A4962" s="4" t="s">
        <v>121</v>
      </c>
      <c r="B4962" s="5" t="n">
        <v>4329</v>
      </c>
    </row>
    <row r="4963" spans="1:5">
      <c r="A4963" s="4" t="s">
        <v>1028</v>
      </c>
      <c r="B4963" s="5" t="n">
        <v>0</v>
      </c>
    </row>
    <row r="4964" spans="1:5">
      <c r="A4964" s="3" t="s">
        <v>1029</v>
      </c>
    </row>
    <row r="4965" spans="1:5">
      <c r="A4965" s="4" t="s">
        <v>483</v>
      </c>
      <c r="B4965" s="5" t="n">
        <v>198</v>
      </c>
    </row>
    <row r="4966" spans="1:5">
      <c r="A4966" s="4" t="s">
        <v>1030</v>
      </c>
      <c r="B4966" s="5" t="n">
        <v>4131</v>
      </c>
    </row>
    <row r="4967" spans="1:5">
      <c r="A4967" s="4" t="s">
        <v>121</v>
      </c>
      <c r="B4967" s="5" t="n">
        <v>4329</v>
      </c>
    </row>
    <row r="4968" spans="1:5">
      <c r="A4968" s="4" t="s">
        <v>1031</v>
      </c>
      <c r="B4968" s="7" t="n">
        <v>-786</v>
      </c>
    </row>
    <row r="4969" spans="1:5">
      <c r="A4969" s="4" t="s">
        <v>1039</v>
      </c>
      <c r="B4969" s="4" t="s">
        <v>426</v>
      </c>
    </row>
    <row r="4970" spans="1:5">
      <c r="A4970" s="4" t="s">
        <v>1396</v>
      </c>
    </row>
    <row r="4971" spans="1:5">
      <c r="A4971" s="3" t="s">
        <v>1024</v>
      </c>
    </row>
    <row r="4972" spans="1:5">
      <c r="A4972" s="4" t="s">
        <v>1025</v>
      </c>
      <c r="B4972" s="7" t="n">
        <v>0</v>
      </c>
    </row>
    <row r="4973" spans="1:5">
      <c r="A4973" s="3" t="s">
        <v>1026</v>
      </c>
    </row>
    <row r="4974" spans="1:5">
      <c r="A4974" s="4" t="s">
        <v>483</v>
      </c>
      <c r="B4974" s="5" t="n">
        <v>744</v>
      </c>
    </row>
    <row r="4975" spans="1:5">
      <c r="A4975" s="4" t="s">
        <v>1027</v>
      </c>
      <c r="B4975" s="5" t="n">
        <v>1745</v>
      </c>
    </row>
    <row r="4976" spans="1:5">
      <c r="A4976" s="4" t="s">
        <v>121</v>
      </c>
      <c r="B4976" s="5" t="n">
        <v>2489</v>
      </c>
    </row>
    <row r="4977" spans="1:5">
      <c r="A4977" s="4" t="s">
        <v>1028</v>
      </c>
      <c r="B4977" s="5" t="n">
        <v>400</v>
      </c>
    </row>
    <row r="4978" spans="1:5">
      <c r="A4978" s="3" t="s">
        <v>1029</v>
      </c>
    </row>
    <row r="4979" spans="1:5">
      <c r="A4979" s="4" t="s">
        <v>483</v>
      </c>
      <c r="B4979" s="5" t="n">
        <v>744</v>
      </c>
    </row>
    <row r="4980" spans="1:5">
      <c r="A4980" s="4" t="s">
        <v>1030</v>
      </c>
      <c r="B4980" s="5" t="n">
        <v>2145</v>
      </c>
    </row>
    <row r="4981" spans="1:5">
      <c r="A4981" s="4" t="s">
        <v>121</v>
      </c>
      <c r="B4981" s="5" t="n">
        <v>2889</v>
      </c>
    </row>
    <row r="4982" spans="1:5">
      <c r="A4982" s="4" t="s">
        <v>1031</v>
      </c>
      <c r="B4982" s="7" t="n">
        <v>-408</v>
      </c>
    </row>
    <row r="4983" spans="1:5">
      <c r="A4983" s="4" t="s">
        <v>1039</v>
      </c>
      <c r="B4983" s="4" t="s">
        <v>426</v>
      </c>
    </row>
    <row r="4984" spans="1:5">
      <c r="A4984" s="4" t="s">
        <v>1397</v>
      </c>
    </row>
    <row r="4985" spans="1:5">
      <c r="A4985" s="3" t="s">
        <v>1024</v>
      </c>
    </row>
    <row r="4986" spans="1:5">
      <c r="A4986" s="4" t="s">
        <v>1025</v>
      </c>
      <c r="B4986" s="7" t="n">
        <v>0</v>
      </c>
    </row>
    <row r="4987" spans="1:5">
      <c r="A4987" s="3" t="s">
        <v>1026</v>
      </c>
    </row>
    <row r="4988" spans="1:5">
      <c r="A4988" s="4" t="s">
        <v>483</v>
      </c>
      <c r="B4988" s="5" t="n">
        <v>307</v>
      </c>
    </row>
    <row r="4989" spans="1:5">
      <c r="A4989" s="4" t="s">
        <v>1027</v>
      </c>
      <c r="B4989" s="5" t="n">
        <v>2477</v>
      </c>
    </row>
    <row r="4990" spans="1:5">
      <c r="A4990" s="4" t="s">
        <v>121</v>
      </c>
      <c r="B4990" s="5" t="n">
        <v>2784</v>
      </c>
    </row>
    <row r="4991" spans="1:5">
      <c r="A4991" s="4" t="s">
        <v>1028</v>
      </c>
      <c r="B4991" s="5" t="n">
        <v>0</v>
      </c>
    </row>
    <row r="4992" spans="1:5">
      <c r="A4992" s="3" t="s">
        <v>1029</v>
      </c>
    </row>
    <row r="4993" spans="1:5">
      <c r="A4993" s="4" t="s">
        <v>483</v>
      </c>
      <c r="B4993" s="5" t="n">
        <v>307</v>
      </c>
    </row>
    <row r="4994" spans="1:5">
      <c r="A4994" s="4" t="s">
        <v>1030</v>
      </c>
      <c r="B4994" s="5" t="n">
        <v>2477</v>
      </c>
    </row>
    <row r="4995" spans="1:5">
      <c r="A4995" s="4" t="s">
        <v>121</v>
      </c>
      <c r="B4995" s="5" t="n">
        <v>2784</v>
      </c>
    </row>
    <row r="4996" spans="1:5">
      <c r="A4996" s="4" t="s">
        <v>1031</v>
      </c>
      <c r="B4996" s="7" t="n">
        <v>-516</v>
      </c>
    </row>
    <row r="4997" spans="1:5">
      <c r="A4997" s="4" t="s">
        <v>1039</v>
      </c>
      <c r="B4997" s="4" t="s">
        <v>426</v>
      </c>
    </row>
    <row r="4998" spans="1:5">
      <c r="A4998" s="4" t="s">
        <v>1398</v>
      </c>
    </row>
    <row r="4999" spans="1:5">
      <c r="A4999" s="3" t="s">
        <v>1024</v>
      </c>
    </row>
    <row r="5000" spans="1:5">
      <c r="A5000" s="4" t="s">
        <v>1025</v>
      </c>
      <c r="B5000" s="7" t="n">
        <v>0</v>
      </c>
    </row>
    <row r="5001" spans="1:5">
      <c r="A5001" s="3" t="s">
        <v>1026</v>
      </c>
    </row>
    <row r="5002" spans="1:5">
      <c r="A5002" s="4" t="s">
        <v>483</v>
      </c>
      <c r="B5002" s="5" t="n">
        <v>258</v>
      </c>
    </row>
    <row r="5003" spans="1:5">
      <c r="A5003" s="4" t="s">
        <v>1027</v>
      </c>
      <c r="B5003" s="5" t="n">
        <v>3713</v>
      </c>
    </row>
    <row r="5004" spans="1:5">
      <c r="A5004" s="4" t="s">
        <v>121</v>
      </c>
      <c r="B5004" s="5" t="n">
        <v>3971</v>
      </c>
    </row>
    <row r="5005" spans="1:5">
      <c r="A5005" s="4" t="s">
        <v>1028</v>
      </c>
      <c r="B5005" s="5" t="n">
        <v>45</v>
      </c>
    </row>
    <row r="5006" spans="1:5">
      <c r="A5006" s="3" t="s">
        <v>1029</v>
      </c>
    </row>
    <row r="5007" spans="1:5">
      <c r="A5007" s="4" t="s">
        <v>483</v>
      </c>
      <c r="B5007" s="5" t="n">
        <v>258</v>
      </c>
    </row>
    <row r="5008" spans="1:5">
      <c r="A5008" s="4" t="s">
        <v>1030</v>
      </c>
      <c r="B5008" s="5" t="n">
        <v>3758</v>
      </c>
    </row>
    <row r="5009" spans="1:5">
      <c r="A5009" s="4" t="s">
        <v>121</v>
      </c>
      <c r="B5009" s="5" t="n">
        <v>4016</v>
      </c>
    </row>
    <row r="5010" spans="1:5">
      <c r="A5010" s="4" t="s">
        <v>1031</v>
      </c>
      <c r="B5010" s="7" t="n">
        <v>-922</v>
      </c>
    </row>
    <row r="5011" spans="1:5">
      <c r="A5011" s="4" t="s">
        <v>1039</v>
      </c>
      <c r="B5011" s="4" t="s">
        <v>426</v>
      </c>
    </row>
    <row r="5012" spans="1:5">
      <c r="A5012" s="4" t="s">
        <v>1399</v>
      </c>
    </row>
    <row r="5013" spans="1:5">
      <c r="A5013" s="3" t="s">
        <v>1024</v>
      </c>
    </row>
    <row r="5014" spans="1:5">
      <c r="A5014" s="4" t="s">
        <v>1025</v>
      </c>
      <c r="B5014" s="7" t="n">
        <v>0</v>
      </c>
    </row>
    <row r="5015" spans="1:5">
      <c r="A5015" s="3" t="s">
        <v>1026</v>
      </c>
    </row>
    <row r="5016" spans="1:5">
      <c r="A5016" s="4" t="s">
        <v>483</v>
      </c>
      <c r="B5016" s="5" t="n">
        <v>546</v>
      </c>
    </row>
    <row r="5017" spans="1:5">
      <c r="A5017" s="4" t="s">
        <v>1027</v>
      </c>
      <c r="B5017" s="5" t="n">
        <v>13139</v>
      </c>
    </row>
    <row r="5018" spans="1:5">
      <c r="A5018" s="4" t="s">
        <v>121</v>
      </c>
      <c r="B5018" s="5" t="n">
        <v>13685</v>
      </c>
    </row>
    <row r="5019" spans="1:5">
      <c r="A5019" s="4" t="s">
        <v>1028</v>
      </c>
      <c r="B5019" s="5" t="n">
        <v>0</v>
      </c>
    </row>
    <row r="5020" spans="1:5">
      <c r="A5020" s="3" t="s">
        <v>1029</v>
      </c>
    </row>
    <row r="5021" spans="1:5">
      <c r="A5021" s="4" t="s">
        <v>483</v>
      </c>
      <c r="B5021" s="5" t="n">
        <v>546</v>
      </c>
    </row>
    <row r="5022" spans="1:5">
      <c r="A5022" s="4" t="s">
        <v>1030</v>
      </c>
      <c r="B5022" s="5" t="n">
        <v>13139</v>
      </c>
    </row>
    <row r="5023" spans="1:5">
      <c r="A5023" s="4" t="s">
        <v>121</v>
      </c>
      <c r="B5023" s="5" t="n">
        <v>13685</v>
      </c>
    </row>
    <row r="5024" spans="1:5">
      <c r="A5024" s="4" t="s">
        <v>1031</v>
      </c>
      <c r="B5024" s="7" t="n">
        <v>-2150</v>
      </c>
    </row>
    <row r="5025" spans="1:5">
      <c r="A5025" s="4" t="s">
        <v>1039</v>
      </c>
      <c r="B5025" s="4" t="s">
        <v>426</v>
      </c>
    </row>
    <row r="5026" spans="1:5">
      <c r="A5026" s="4" t="s">
        <v>1400</v>
      </c>
    </row>
    <row r="5027" spans="1:5">
      <c r="A5027" s="3" t="s">
        <v>1024</v>
      </c>
    </row>
    <row r="5028" spans="1:5">
      <c r="A5028" s="4" t="s">
        <v>1025</v>
      </c>
      <c r="B5028" s="7" t="n">
        <v>0</v>
      </c>
    </row>
    <row r="5029" spans="1:5">
      <c r="A5029" s="3" t="s">
        <v>1026</v>
      </c>
    </row>
    <row r="5030" spans="1:5">
      <c r="A5030" s="4" t="s">
        <v>483</v>
      </c>
      <c r="B5030" s="5" t="n">
        <v>597</v>
      </c>
    </row>
    <row r="5031" spans="1:5">
      <c r="A5031" s="4" t="s">
        <v>1027</v>
      </c>
      <c r="B5031" s="5" t="n">
        <v>5465</v>
      </c>
    </row>
    <row r="5032" spans="1:5">
      <c r="A5032" s="4" t="s">
        <v>121</v>
      </c>
      <c r="B5032" s="5" t="n">
        <v>6062</v>
      </c>
    </row>
    <row r="5033" spans="1:5">
      <c r="A5033" s="4" t="s">
        <v>1028</v>
      </c>
      <c r="B5033" s="5" t="n">
        <v>0</v>
      </c>
    </row>
    <row r="5034" spans="1:5">
      <c r="A5034" s="3" t="s">
        <v>1029</v>
      </c>
    </row>
    <row r="5035" spans="1:5">
      <c r="A5035" s="4" t="s">
        <v>483</v>
      </c>
      <c r="B5035" s="5" t="n">
        <v>597</v>
      </c>
    </row>
    <row r="5036" spans="1:5">
      <c r="A5036" s="4" t="s">
        <v>1030</v>
      </c>
      <c r="B5036" s="5" t="n">
        <v>5465</v>
      </c>
    </row>
    <row r="5037" spans="1:5">
      <c r="A5037" s="4" t="s">
        <v>121</v>
      </c>
      <c r="B5037" s="5" t="n">
        <v>6062</v>
      </c>
    </row>
    <row r="5038" spans="1:5">
      <c r="A5038" s="4" t="s">
        <v>1031</v>
      </c>
      <c r="B5038" s="7" t="n">
        <v>-875</v>
      </c>
    </row>
    <row r="5039" spans="1:5">
      <c r="A5039" s="4" t="s">
        <v>1039</v>
      </c>
      <c r="B5039" s="4" t="s">
        <v>426</v>
      </c>
    </row>
    <row r="5040" spans="1:5">
      <c r="A5040" s="4" t="s">
        <v>1401</v>
      </c>
    </row>
    <row r="5041" spans="1:5">
      <c r="A5041" s="3" t="s">
        <v>1024</v>
      </c>
    </row>
    <row r="5042" spans="1:5">
      <c r="A5042" s="4" t="s">
        <v>1025</v>
      </c>
      <c r="B5042" s="7" t="n">
        <v>0</v>
      </c>
    </row>
    <row r="5043" spans="1:5">
      <c r="A5043" s="3" t="s">
        <v>1026</v>
      </c>
    </row>
    <row r="5044" spans="1:5">
      <c r="A5044" s="4" t="s">
        <v>483</v>
      </c>
      <c r="B5044" s="5" t="n">
        <v>504</v>
      </c>
    </row>
    <row r="5045" spans="1:5">
      <c r="A5045" s="4" t="s">
        <v>1027</v>
      </c>
      <c r="B5045" s="5" t="n">
        <v>17670</v>
      </c>
    </row>
    <row r="5046" spans="1:5">
      <c r="A5046" s="4" t="s">
        <v>121</v>
      </c>
      <c r="B5046" s="5" t="n">
        <v>18174</v>
      </c>
    </row>
    <row r="5047" spans="1:5">
      <c r="A5047" s="4" t="s">
        <v>1028</v>
      </c>
      <c r="B5047" s="5" t="n">
        <v>0</v>
      </c>
    </row>
    <row r="5048" spans="1:5">
      <c r="A5048" s="3" t="s">
        <v>1029</v>
      </c>
    </row>
    <row r="5049" spans="1:5">
      <c r="A5049" s="4" t="s">
        <v>483</v>
      </c>
      <c r="B5049" s="5" t="n">
        <v>504</v>
      </c>
    </row>
    <row r="5050" spans="1:5">
      <c r="A5050" s="4" t="s">
        <v>1030</v>
      </c>
      <c r="B5050" s="5" t="n">
        <v>17670</v>
      </c>
    </row>
    <row r="5051" spans="1:5">
      <c r="A5051" s="4" t="s">
        <v>121</v>
      </c>
      <c r="B5051" s="5" t="n">
        <v>18174</v>
      </c>
    </row>
    <row r="5052" spans="1:5">
      <c r="A5052" s="4" t="s">
        <v>1031</v>
      </c>
      <c r="B5052" s="7" t="n">
        <v>-2489</v>
      </c>
    </row>
    <row r="5053" spans="1:5">
      <c r="A5053" s="4" t="s">
        <v>1039</v>
      </c>
      <c r="B5053" s="4" t="s">
        <v>426</v>
      </c>
    </row>
    <row r="5054" spans="1:5">
      <c r="A5054" s="4" t="s">
        <v>1402</v>
      </c>
    </row>
    <row r="5055" spans="1:5">
      <c r="A5055" s="3" t="s">
        <v>1024</v>
      </c>
    </row>
    <row r="5056" spans="1:5">
      <c r="A5056" s="4" t="s">
        <v>1025</v>
      </c>
      <c r="B5056" s="7" t="n">
        <v>0</v>
      </c>
    </row>
    <row r="5057" spans="1:5">
      <c r="A5057" s="3" t="s">
        <v>1026</v>
      </c>
    </row>
    <row r="5058" spans="1:5">
      <c r="A5058" s="4" t="s">
        <v>483</v>
      </c>
      <c r="B5058" s="5" t="n">
        <v>217</v>
      </c>
    </row>
    <row r="5059" spans="1:5">
      <c r="A5059" s="4" t="s">
        <v>1027</v>
      </c>
      <c r="B5059" s="5" t="n">
        <v>9906</v>
      </c>
    </row>
    <row r="5060" spans="1:5">
      <c r="A5060" s="4" t="s">
        <v>121</v>
      </c>
      <c r="B5060" s="5" t="n">
        <v>10123</v>
      </c>
    </row>
    <row r="5061" spans="1:5">
      <c r="A5061" s="4" t="s">
        <v>1028</v>
      </c>
      <c r="B5061" s="5" t="n">
        <v>0</v>
      </c>
    </row>
    <row r="5062" spans="1:5">
      <c r="A5062" s="3" t="s">
        <v>1029</v>
      </c>
    </row>
    <row r="5063" spans="1:5">
      <c r="A5063" s="4" t="s">
        <v>483</v>
      </c>
      <c r="B5063" s="5" t="n">
        <v>217</v>
      </c>
    </row>
    <row r="5064" spans="1:5">
      <c r="A5064" s="4" t="s">
        <v>1030</v>
      </c>
      <c r="B5064" s="5" t="n">
        <v>9906</v>
      </c>
    </row>
    <row r="5065" spans="1:5">
      <c r="A5065" s="4" t="s">
        <v>121</v>
      </c>
      <c r="B5065" s="5" t="n">
        <v>10123</v>
      </c>
    </row>
    <row r="5066" spans="1:5">
      <c r="A5066" s="4" t="s">
        <v>1031</v>
      </c>
      <c r="B5066" s="7" t="n">
        <v>-1453</v>
      </c>
    </row>
    <row r="5067" spans="1:5">
      <c r="A5067" s="4" t="s">
        <v>1039</v>
      </c>
      <c r="B5067" s="4" t="s">
        <v>426</v>
      </c>
    </row>
    <row r="5068" spans="1:5">
      <c r="A5068" s="4" t="s">
        <v>1403</v>
      </c>
    </row>
    <row r="5069" spans="1:5">
      <c r="A5069" s="3" t="s">
        <v>1024</v>
      </c>
    </row>
    <row r="5070" spans="1:5">
      <c r="A5070" s="4" t="s">
        <v>1025</v>
      </c>
      <c r="B5070" s="7" t="n">
        <v>13324</v>
      </c>
    </row>
    <row r="5071" spans="1:5">
      <c r="A5071" s="3" t="s">
        <v>1026</v>
      </c>
    </row>
    <row r="5072" spans="1:5">
      <c r="A5072" s="4" t="s">
        <v>483</v>
      </c>
      <c r="B5072" s="5" t="n">
        <v>2300</v>
      </c>
    </row>
    <row r="5073" spans="1:5">
      <c r="A5073" s="4" t="s">
        <v>1027</v>
      </c>
      <c r="B5073" s="5" t="n">
        <v>21115</v>
      </c>
    </row>
    <row r="5074" spans="1:5">
      <c r="A5074" s="4" t="s">
        <v>121</v>
      </c>
      <c r="B5074" s="5" t="n">
        <v>23415</v>
      </c>
    </row>
    <row r="5075" spans="1:5">
      <c r="A5075" s="4" t="s">
        <v>1028</v>
      </c>
      <c r="B5075" s="5" t="n">
        <v>2747</v>
      </c>
    </row>
    <row r="5076" spans="1:5">
      <c r="A5076" s="3" t="s">
        <v>1029</v>
      </c>
    </row>
    <row r="5077" spans="1:5">
      <c r="A5077" s="4" t="s">
        <v>483</v>
      </c>
      <c r="B5077" s="5" t="n">
        <v>2300</v>
      </c>
    </row>
    <row r="5078" spans="1:5">
      <c r="A5078" s="4" t="s">
        <v>1030</v>
      </c>
      <c r="B5078" s="5" t="n">
        <v>23861</v>
      </c>
    </row>
    <row r="5079" spans="1:5">
      <c r="A5079" s="4" t="s">
        <v>121</v>
      </c>
      <c r="B5079" s="5" t="n">
        <v>26161</v>
      </c>
    </row>
    <row r="5080" spans="1:5">
      <c r="A5080" s="4" t="s">
        <v>1031</v>
      </c>
      <c r="B5080" s="7" t="n">
        <v>-3596</v>
      </c>
    </row>
    <row r="5081" spans="1:5">
      <c r="A5081" s="4" t="s">
        <v>1039</v>
      </c>
      <c r="B5081" s="4" t="s">
        <v>426</v>
      </c>
    </row>
    <row r="5082" spans="1:5">
      <c r="A5082" s="4" t="s">
        <v>1404</v>
      </c>
    </row>
    <row r="5083" spans="1:5">
      <c r="A5083" s="3" t="s">
        <v>1024</v>
      </c>
    </row>
    <row r="5084" spans="1:5">
      <c r="A5084" s="4" t="s">
        <v>1025</v>
      </c>
      <c r="B5084" s="7" t="n">
        <v>0</v>
      </c>
    </row>
    <row r="5085" spans="1:5">
      <c r="A5085" s="3" t="s">
        <v>1026</v>
      </c>
    </row>
    <row r="5086" spans="1:5">
      <c r="A5086" s="4" t="s">
        <v>483</v>
      </c>
      <c r="B5086" s="5" t="n">
        <v>2190</v>
      </c>
    </row>
    <row r="5087" spans="1:5">
      <c r="A5087" s="4" t="s">
        <v>1027</v>
      </c>
      <c r="B5087" s="5" t="n">
        <v>45767</v>
      </c>
    </row>
    <row r="5088" spans="1:5">
      <c r="A5088" s="4" t="s">
        <v>121</v>
      </c>
      <c r="B5088" s="5" t="n">
        <v>47957</v>
      </c>
    </row>
    <row r="5089" spans="1:5">
      <c r="A5089" s="4" t="s">
        <v>1028</v>
      </c>
      <c r="B5089" s="5" t="n">
        <v>0</v>
      </c>
    </row>
    <row r="5090" spans="1:5">
      <c r="A5090" s="3" t="s">
        <v>1029</v>
      </c>
    </row>
    <row r="5091" spans="1:5">
      <c r="A5091" s="4" t="s">
        <v>483</v>
      </c>
      <c r="B5091" s="5" t="n">
        <v>2190</v>
      </c>
    </row>
    <row r="5092" spans="1:5">
      <c r="A5092" s="4" t="s">
        <v>1030</v>
      </c>
      <c r="B5092" s="5" t="n">
        <v>45767</v>
      </c>
    </row>
    <row r="5093" spans="1:5">
      <c r="A5093" s="4" t="s">
        <v>121</v>
      </c>
      <c r="B5093" s="5" t="n">
        <v>47957</v>
      </c>
    </row>
    <row r="5094" spans="1:5">
      <c r="A5094" s="4" t="s">
        <v>1031</v>
      </c>
      <c r="B5094" s="7" t="n">
        <v>-5501</v>
      </c>
    </row>
    <row r="5095" spans="1:5">
      <c r="A5095" s="4" t="s">
        <v>1039</v>
      </c>
      <c r="B5095" s="4" t="s">
        <v>426</v>
      </c>
    </row>
    <row r="5096" spans="1:5">
      <c r="A5096" s="4" t="s">
        <v>1405</v>
      </c>
    </row>
    <row r="5097" spans="1:5">
      <c r="A5097" s="3" t="s">
        <v>1024</v>
      </c>
    </row>
    <row r="5098" spans="1:5">
      <c r="A5098" s="4" t="s">
        <v>1025</v>
      </c>
      <c r="B5098" s="7" t="n">
        <v>0</v>
      </c>
    </row>
    <row r="5099" spans="1:5">
      <c r="A5099" s="3" t="s">
        <v>1026</v>
      </c>
    </row>
    <row r="5100" spans="1:5">
      <c r="A5100" s="4" t="s">
        <v>483</v>
      </c>
      <c r="B5100" s="5" t="n">
        <v>2139</v>
      </c>
    </row>
    <row r="5101" spans="1:5">
      <c r="A5101" s="4" t="s">
        <v>1027</v>
      </c>
      <c r="B5101" s="5" t="n">
        <v>44789</v>
      </c>
    </row>
    <row r="5102" spans="1:5">
      <c r="A5102" s="4" t="s">
        <v>121</v>
      </c>
      <c r="B5102" s="5" t="n">
        <v>46928</v>
      </c>
    </row>
    <row r="5103" spans="1:5">
      <c r="A5103" s="4" t="s">
        <v>1028</v>
      </c>
      <c r="B5103" s="5" t="n">
        <v>0</v>
      </c>
    </row>
    <row r="5104" spans="1:5">
      <c r="A5104" s="3" t="s">
        <v>1029</v>
      </c>
    </row>
    <row r="5105" spans="1:5">
      <c r="A5105" s="4" t="s">
        <v>483</v>
      </c>
      <c r="B5105" s="5" t="n">
        <v>2139</v>
      </c>
    </row>
    <row r="5106" spans="1:5">
      <c r="A5106" s="4" t="s">
        <v>1030</v>
      </c>
      <c r="B5106" s="5" t="n">
        <v>44789</v>
      </c>
    </row>
    <row r="5107" spans="1:5">
      <c r="A5107" s="4" t="s">
        <v>121</v>
      </c>
      <c r="B5107" s="5" t="n">
        <v>46928</v>
      </c>
    </row>
    <row r="5108" spans="1:5">
      <c r="A5108" s="4" t="s">
        <v>1031</v>
      </c>
      <c r="B5108" s="7" t="n">
        <v>-5665</v>
      </c>
    </row>
    <row r="5109" spans="1:5">
      <c r="A5109" s="4" t="s">
        <v>1039</v>
      </c>
      <c r="B5109" s="4" t="s">
        <v>426</v>
      </c>
    </row>
    <row r="5110" spans="1:5">
      <c r="A5110" s="4" t="s">
        <v>1406</v>
      </c>
    </row>
    <row r="5111" spans="1:5">
      <c r="A5111" s="3" t="s">
        <v>1024</v>
      </c>
    </row>
    <row r="5112" spans="1:5">
      <c r="A5112" s="4" t="s">
        <v>1025</v>
      </c>
      <c r="B5112" s="7" t="n">
        <v>0</v>
      </c>
    </row>
    <row r="5113" spans="1:5">
      <c r="A5113" s="3" t="s">
        <v>1026</v>
      </c>
    </row>
    <row r="5114" spans="1:5">
      <c r="A5114" s="4" t="s">
        <v>483</v>
      </c>
      <c r="B5114" s="5" t="n">
        <v>2760</v>
      </c>
    </row>
    <row r="5115" spans="1:5">
      <c r="A5115" s="4" t="s">
        <v>1027</v>
      </c>
      <c r="B5115" s="5" t="n">
        <v>44397</v>
      </c>
    </row>
    <row r="5116" spans="1:5">
      <c r="A5116" s="4" t="s">
        <v>121</v>
      </c>
      <c r="B5116" s="5" t="n">
        <v>47157</v>
      </c>
    </row>
    <row r="5117" spans="1:5">
      <c r="A5117" s="4" t="s">
        <v>1028</v>
      </c>
      <c r="B5117" s="5" t="n">
        <v>0</v>
      </c>
    </row>
    <row r="5118" spans="1:5">
      <c r="A5118" s="3" t="s">
        <v>1029</v>
      </c>
    </row>
    <row r="5119" spans="1:5">
      <c r="A5119" s="4" t="s">
        <v>483</v>
      </c>
      <c r="B5119" s="5" t="n">
        <v>2760</v>
      </c>
    </row>
    <row r="5120" spans="1:5">
      <c r="A5120" s="4" t="s">
        <v>1030</v>
      </c>
      <c r="B5120" s="5" t="n">
        <v>44397</v>
      </c>
    </row>
    <row r="5121" spans="1:5">
      <c r="A5121" s="4" t="s">
        <v>121</v>
      </c>
      <c r="B5121" s="5" t="n">
        <v>47157</v>
      </c>
    </row>
    <row r="5122" spans="1:5">
      <c r="A5122" s="4" t="s">
        <v>1031</v>
      </c>
      <c r="B5122" s="7" t="n">
        <v>-5408</v>
      </c>
    </row>
    <row r="5123" spans="1:5">
      <c r="A5123" s="4" t="s">
        <v>1039</v>
      </c>
      <c r="B5123" s="4" t="s">
        <v>426</v>
      </c>
    </row>
    <row r="5124" spans="1:5">
      <c r="A5124" s="4" t="s">
        <v>1407</v>
      </c>
    </row>
    <row r="5125" spans="1:5">
      <c r="A5125" s="3" t="s">
        <v>1024</v>
      </c>
    </row>
    <row r="5126" spans="1:5">
      <c r="A5126" s="4" t="s">
        <v>1025</v>
      </c>
      <c r="B5126" s="7" t="n">
        <v>0</v>
      </c>
    </row>
    <row r="5127" spans="1:5">
      <c r="A5127" s="3" t="s">
        <v>1026</v>
      </c>
    </row>
    <row r="5128" spans="1:5">
      <c r="A5128" s="4" t="s">
        <v>483</v>
      </c>
      <c r="B5128" s="5" t="n">
        <v>2344</v>
      </c>
    </row>
    <row r="5129" spans="1:5">
      <c r="A5129" s="4" t="s">
        <v>1027</v>
      </c>
      <c r="B5129" s="5" t="n">
        <v>37506</v>
      </c>
    </row>
    <row r="5130" spans="1:5">
      <c r="A5130" s="4" t="s">
        <v>121</v>
      </c>
      <c r="B5130" s="5" t="n">
        <v>39850</v>
      </c>
    </row>
    <row r="5131" spans="1:5">
      <c r="A5131" s="4" t="s">
        <v>1028</v>
      </c>
      <c r="B5131" s="5" t="n">
        <v>0</v>
      </c>
    </row>
    <row r="5132" spans="1:5">
      <c r="A5132" s="3" t="s">
        <v>1029</v>
      </c>
    </row>
    <row r="5133" spans="1:5">
      <c r="A5133" s="4" t="s">
        <v>483</v>
      </c>
      <c r="B5133" s="5" t="n">
        <v>2344</v>
      </c>
    </row>
    <row r="5134" spans="1:5">
      <c r="A5134" s="4" t="s">
        <v>1030</v>
      </c>
      <c r="B5134" s="5" t="n">
        <v>37506</v>
      </c>
    </row>
    <row r="5135" spans="1:5">
      <c r="A5135" s="4" t="s">
        <v>121</v>
      </c>
      <c r="B5135" s="5" t="n">
        <v>39850</v>
      </c>
    </row>
    <row r="5136" spans="1:5">
      <c r="A5136" s="4" t="s">
        <v>1031</v>
      </c>
      <c r="B5136" s="7" t="n">
        <v>-4430</v>
      </c>
    </row>
    <row r="5137" spans="1:5">
      <c r="A5137" s="4" t="s">
        <v>1039</v>
      </c>
      <c r="B5137" s="4" t="s">
        <v>426</v>
      </c>
    </row>
    <row r="5138" spans="1:5">
      <c r="A5138" s="4" t="s">
        <v>1408</v>
      </c>
    </row>
    <row r="5139" spans="1:5">
      <c r="A5139" s="3" t="s">
        <v>1024</v>
      </c>
    </row>
    <row r="5140" spans="1:5">
      <c r="A5140" s="4" t="s">
        <v>1025</v>
      </c>
      <c r="B5140" s="7" t="n">
        <v>0</v>
      </c>
    </row>
    <row r="5141" spans="1:5">
      <c r="A5141" s="3" t="s">
        <v>1026</v>
      </c>
    </row>
    <row r="5142" spans="1:5">
      <c r="A5142" s="4" t="s">
        <v>483</v>
      </c>
      <c r="B5142" s="5" t="n">
        <v>4992</v>
      </c>
    </row>
    <row r="5143" spans="1:5">
      <c r="A5143" s="4" t="s">
        <v>1027</v>
      </c>
      <c r="B5143" s="5" t="n">
        <v>30909</v>
      </c>
    </row>
    <row r="5144" spans="1:5">
      <c r="A5144" s="4" t="s">
        <v>121</v>
      </c>
      <c r="B5144" s="5" t="n">
        <v>35901</v>
      </c>
    </row>
    <row r="5145" spans="1:5">
      <c r="A5145" s="4" t="s">
        <v>1028</v>
      </c>
      <c r="B5145" s="5" t="n">
        <v>0</v>
      </c>
    </row>
    <row r="5146" spans="1:5">
      <c r="A5146" s="3" t="s">
        <v>1029</v>
      </c>
    </row>
    <row r="5147" spans="1:5">
      <c r="A5147" s="4" t="s">
        <v>483</v>
      </c>
      <c r="B5147" s="5" t="n">
        <v>4992</v>
      </c>
    </row>
    <row r="5148" spans="1:5">
      <c r="A5148" s="4" t="s">
        <v>1030</v>
      </c>
      <c r="B5148" s="5" t="n">
        <v>30909</v>
      </c>
    </row>
    <row r="5149" spans="1:5">
      <c r="A5149" s="4" t="s">
        <v>121</v>
      </c>
      <c r="B5149" s="5" t="n">
        <v>35901</v>
      </c>
    </row>
    <row r="5150" spans="1:5">
      <c r="A5150" s="4" t="s">
        <v>1031</v>
      </c>
      <c r="B5150" s="7" t="n">
        <v>-3794</v>
      </c>
    </row>
    <row r="5151" spans="1:5">
      <c r="A5151" s="4" t="s">
        <v>1039</v>
      </c>
      <c r="B5151" s="4" t="s">
        <v>426</v>
      </c>
    </row>
    <row r="5152" spans="1:5">
      <c r="A5152" s="4" t="s">
        <v>1409</v>
      </c>
    </row>
    <row r="5153" spans="1:5">
      <c r="A5153" s="3" t="s">
        <v>1024</v>
      </c>
    </row>
    <row r="5154" spans="1:5">
      <c r="A5154" s="4" t="s">
        <v>1025</v>
      </c>
      <c r="B5154" s="7" t="n">
        <v>0</v>
      </c>
    </row>
    <row r="5155" spans="1:5">
      <c r="A5155" s="3" t="s">
        <v>1026</v>
      </c>
    </row>
    <row r="5156" spans="1:5">
      <c r="A5156" s="4" t="s">
        <v>483</v>
      </c>
      <c r="B5156" s="5" t="n">
        <v>2995</v>
      </c>
    </row>
    <row r="5157" spans="1:5">
      <c r="A5157" s="4" t="s">
        <v>1027</v>
      </c>
      <c r="B5157" s="5" t="n">
        <v>24428</v>
      </c>
    </row>
    <row r="5158" spans="1:5">
      <c r="A5158" s="4" t="s">
        <v>121</v>
      </c>
      <c r="B5158" s="5" t="n">
        <v>27423</v>
      </c>
    </row>
    <row r="5159" spans="1:5">
      <c r="A5159" s="4" t="s">
        <v>1028</v>
      </c>
      <c r="B5159" s="5" t="n">
        <v>0</v>
      </c>
    </row>
    <row r="5160" spans="1:5">
      <c r="A5160" s="3" t="s">
        <v>1029</v>
      </c>
    </row>
    <row r="5161" spans="1:5">
      <c r="A5161" s="4" t="s">
        <v>483</v>
      </c>
      <c r="B5161" s="5" t="n">
        <v>2995</v>
      </c>
    </row>
    <row r="5162" spans="1:5">
      <c r="A5162" s="4" t="s">
        <v>1030</v>
      </c>
      <c r="B5162" s="5" t="n">
        <v>24428</v>
      </c>
    </row>
    <row r="5163" spans="1:5">
      <c r="A5163" s="4" t="s">
        <v>121</v>
      </c>
      <c r="B5163" s="5" t="n">
        <v>27423</v>
      </c>
    </row>
    <row r="5164" spans="1:5">
      <c r="A5164" s="4" t="s">
        <v>1031</v>
      </c>
      <c r="B5164" s="7" t="n">
        <v>-3057</v>
      </c>
    </row>
    <row r="5165" spans="1:5">
      <c r="A5165" s="4" t="s">
        <v>1039</v>
      </c>
      <c r="B5165" s="4" t="s">
        <v>426</v>
      </c>
    </row>
    <row r="5166" spans="1:5">
      <c r="A5166" s="4" t="s">
        <v>1410</v>
      </c>
    </row>
    <row r="5167" spans="1:5">
      <c r="A5167" s="3" t="s">
        <v>1024</v>
      </c>
    </row>
    <row r="5168" spans="1:5">
      <c r="A5168" s="4" t="s">
        <v>1025</v>
      </c>
      <c r="B5168" s="7" t="n">
        <v>0</v>
      </c>
    </row>
    <row r="5169" spans="1:5">
      <c r="A5169" s="3" t="s">
        <v>1026</v>
      </c>
    </row>
    <row r="5170" spans="1:5">
      <c r="A5170" s="4" t="s">
        <v>483</v>
      </c>
      <c r="B5170" s="5" t="n">
        <v>805</v>
      </c>
    </row>
    <row r="5171" spans="1:5">
      <c r="A5171" s="4" t="s">
        <v>1027</v>
      </c>
      <c r="B5171" s="5" t="n">
        <v>26498</v>
      </c>
    </row>
    <row r="5172" spans="1:5">
      <c r="A5172" s="4" t="s">
        <v>121</v>
      </c>
      <c r="B5172" s="5" t="n">
        <v>27303</v>
      </c>
    </row>
    <row r="5173" spans="1:5">
      <c r="A5173" s="4" t="s">
        <v>1028</v>
      </c>
      <c r="B5173" s="5" t="n">
        <v>0</v>
      </c>
    </row>
    <row r="5174" spans="1:5">
      <c r="A5174" s="3" t="s">
        <v>1029</v>
      </c>
    </row>
    <row r="5175" spans="1:5">
      <c r="A5175" s="4" t="s">
        <v>483</v>
      </c>
      <c r="B5175" s="5" t="n">
        <v>805</v>
      </c>
    </row>
    <row r="5176" spans="1:5">
      <c r="A5176" s="4" t="s">
        <v>1030</v>
      </c>
      <c r="B5176" s="5" t="n">
        <v>26498</v>
      </c>
    </row>
    <row r="5177" spans="1:5">
      <c r="A5177" s="4" t="s">
        <v>121</v>
      </c>
      <c r="B5177" s="5" t="n">
        <v>27303</v>
      </c>
    </row>
    <row r="5178" spans="1:5">
      <c r="A5178" s="4" t="s">
        <v>1031</v>
      </c>
      <c r="B5178" s="7" t="n">
        <v>-3270</v>
      </c>
    </row>
    <row r="5179" spans="1:5">
      <c r="A5179" s="4" t="s">
        <v>1039</v>
      </c>
      <c r="B5179" s="4" t="s">
        <v>426</v>
      </c>
    </row>
    <row r="5180" spans="1:5">
      <c r="A5180" s="4" t="s">
        <v>1411</v>
      </c>
    </row>
    <row r="5181" spans="1:5">
      <c r="A5181" s="3" t="s">
        <v>1024</v>
      </c>
    </row>
    <row r="5182" spans="1:5">
      <c r="A5182" s="4" t="s">
        <v>1025</v>
      </c>
      <c r="B5182" s="7" t="n">
        <v>0</v>
      </c>
    </row>
    <row r="5183" spans="1:5">
      <c r="A5183" s="3" t="s">
        <v>1026</v>
      </c>
    </row>
    <row r="5184" spans="1:5">
      <c r="A5184" s="4" t="s">
        <v>483</v>
      </c>
      <c r="B5184" s="5" t="n">
        <v>1325</v>
      </c>
    </row>
    <row r="5185" spans="1:5">
      <c r="A5185" s="4" t="s">
        <v>1027</v>
      </c>
      <c r="B5185" s="5" t="n">
        <v>20510</v>
      </c>
    </row>
    <row r="5186" spans="1:5">
      <c r="A5186" s="4" t="s">
        <v>121</v>
      </c>
      <c r="B5186" s="5" t="n">
        <v>21835</v>
      </c>
    </row>
    <row r="5187" spans="1:5">
      <c r="A5187" s="4" t="s">
        <v>1028</v>
      </c>
      <c r="B5187" s="5" t="n">
        <v>0</v>
      </c>
    </row>
    <row r="5188" spans="1:5">
      <c r="A5188" s="3" t="s">
        <v>1029</v>
      </c>
    </row>
    <row r="5189" spans="1:5">
      <c r="A5189" s="4" t="s">
        <v>483</v>
      </c>
      <c r="B5189" s="5" t="n">
        <v>1325</v>
      </c>
    </row>
    <row r="5190" spans="1:5">
      <c r="A5190" s="4" t="s">
        <v>1030</v>
      </c>
      <c r="B5190" s="5" t="n">
        <v>20510</v>
      </c>
    </row>
    <row r="5191" spans="1:5">
      <c r="A5191" s="4" t="s">
        <v>121</v>
      </c>
      <c r="B5191" s="5" t="n">
        <v>21835</v>
      </c>
    </row>
    <row r="5192" spans="1:5">
      <c r="A5192" s="4" t="s">
        <v>1031</v>
      </c>
      <c r="B5192" s="7" t="n">
        <v>-2667</v>
      </c>
    </row>
    <row r="5193" spans="1:5">
      <c r="A5193" s="4" t="s">
        <v>1039</v>
      </c>
      <c r="B5193" s="4" t="s">
        <v>426</v>
      </c>
    </row>
    <row r="5194" spans="1:5">
      <c r="A5194" s="4" t="s">
        <v>1412</v>
      </c>
    </row>
    <row r="5195" spans="1:5">
      <c r="A5195" s="3" t="s">
        <v>1024</v>
      </c>
    </row>
    <row r="5196" spans="1:5">
      <c r="A5196" s="4" t="s">
        <v>1025</v>
      </c>
      <c r="B5196" s="7" t="n">
        <v>0</v>
      </c>
    </row>
    <row r="5197" spans="1:5">
      <c r="A5197" s="3" t="s">
        <v>1026</v>
      </c>
    </row>
    <row r="5198" spans="1:5">
      <c r="A5198" s="4" t="s">
        <v>483</v>
      </c>
      <c r="B5198" s="5" t="n">
        <v>530</v>
      </c>
    </row>
    <row r="5199" spans="1:5">
      <c r="A5199" s="4" t="s">
        <v>1027</v>
      </c>
      <c r="B5199" s="5" t="n">
        <v>21775</v>
      </c>
    </row>
    <row r="5200" spans="1:5">
      <c r="A5200" s="4" t="s">
        <v>121</v>
      </c>
      <c r="B5200" s="5" t="n">
        <v>22305</v>
      </c>
    </row>
    <row r="5201" spans="1:5">
      <c r="A5201" s="4" t="s">
        <v>1028</v>
      </c>
      <c r="B5201" s="5" t="n">
        <v>0</v>
      </c>
    </row>
    <row r="5202" spans="1:5">
      <c r="A5202" s="3" t="s">
        <v>1029</v>
      </c>
    </row>
    <row r="5203" spans="1:5">
      <c r="A5203" s="4" t="s">
        <v>483</v>
      </c>
      <c r="B5203" s="5" t="n">
        <v>530</v>
      </c>
    </row>
    <row r="5204" spans="1:5">
      <c r="A5204" s="4" t="s">
        <v>1030</v>
      </c>
      <c r="B5204" s="5" t="n">
        <v>21775</v>
      </c>
    </row>
    <row r="5205" spans="1:5">
      <c r="A5205" s="4" t="s">
        <v>121</v>
      </c>
      <c r="B5205" s="5" t="n">
        <v>22305</v>
      </c>
    </row>
    <row r="5206" spans="1:5">
      <c r="A5206" s="4" t="s">
        <v>1031</v>
      </c>
      <c r="B5206" s="7" t="n">
        <v>-2716</v>
      </c>
    </row>
    <row r="5207" spans="1:5">
      <c r="A5207" s="4" t="s">
        <v>1039</v>
      </c>
      <c r="B5207" s="4" t="s">
        <v>426</v>
      </c>
    </row>
    <row r="5208" spans="1:5">
      <c r="A5208" s="4" t="s">
        <v>1413</v>
      </c>
    </row>
    <row r="5209" spans="1:5">
      <c r="A5209" s="3" t="s">
        <v>1024</v>
      </c>
    </row>
    <row r="5210" spans="1:5">
      <c r="A5210" s="4" t="s">
        <v>1025</v>
      </c>
      <c r="B5210" s="7" t="n">
        <v>0</v>
      </c>
    </row>
    <row r="5211" spans="1:5">
      <c r="A5211" s="3" t="s">
        <v>1026</v>
      </c>
    </row>
    <row r="5212" spans="1:5">
      <c r="A5212" s="4" t="s">
        <v>483</v>
      </c>
      <c r="B5212" s="5" t="n">
        <v>1996</v>
      </c>
    </row>
    <row r="5213" spans="1:5">
      <c r="A5213" s="4" t="s">
        <v>1027</v>
      </c>
      <c r="B5213" s="5" t="n">
        <v>19368</v>
      </c>
    </row>
    <row r="5214" spans="1:5">
      <c r="A5214" s="4" t="s">
        <v>121</v>
      </c>
      <c r="B5214" s="5" t="n">
        <v>21364</v>
      </c>
    </row>
    <row r="5215" spans="1:5">
      <c r="A5215" s="4" t="s">
        <v>1028</v>
      </c>
      <c r="B5215" s="5" t="n">
        <v>0</v>
      </c>
    </row>
    <row r="5216" spans="1:5">
      <c r="A5216" s="3" t="s">
        <v>1029</v>
      </c>
    </row>
    <row r="5217" spans="1:5">
      <c r="A5217" s="4" t="s">
        <v>483</v>
      </c>
      <c r="B5217" s="5" t="n">
        <v>1996</v>
      </c>
    </row>
    <row r="5218" spans="1:5">
      <c r="A5218" s="4" t="s">
        <v>1030</v>
      </c>
      <c r="B5218" s="5" t="n">
        <v>19368</v>
      </c>
    </row>
    <row r="5219" spans="1:5">
      <c r="A5219" s="4" t="s">
        <v>121</v>
      </c>
      <c r="B5219" s="5" t="n">
        <v>21364</v>
      </c>
    </row>
    <row r="5220" spans="1:5">
      <c r="A5220" s="4" t="s">
        <v>1031</v>
      </c>
      <c r="B5220" s="7" t="n">
        <v>-2580</v>
      </c>
    </row>
    <row r="5221" spans="1:5">
      <c r="A5221" s="4" t="s">
        <v>1039</v>
      </c>
      <c r="B5221" s="4" t="s">
        <v>426</v>
      </c>
    </row>
    <row r="5222" spans="1:5">
      <c r="A5222" s="4" t="s">
        <v>1414</v>
      </c>
    </row>
    <row r="5223" spans="1:5">
      <c r="A5223" s="3" t="s">
        <v>1024</v>
      </c>
    </row>
    <row r="5224" spans="1:5">
      <c r="A5224" s="4" t="s">
        <v>1025</v>
      </c>
      <c r="B5224" s="7" t="n">
        <v>0</v>
      </c>
    </row>
    <row r="5225" spans="1:5">
      <c r="A5225" s="3" t="s">
        <v>1026</v>
      </c>
    </row>
    <row r="5226" spans="1:5">
      <c r="A5226" s="4" t="s">
        <v>483</v>
      </c>
      <c r="B5226" s="5" t="n">
        <v>2403</v>
      </c>
    </row>
    <row r="5227" spans="1:5">
      <c r="A5227" s="4" t="s">
        <v>1027</v>
      </c>
      <c r="B5227" s="5" t="n">
        <v>18821</v>
      </c>
    </row>
    <row r="5228" spans="1:5">
      <c r="A5228" s="4" t="s">
        <v>121</v>
      </c>
      <c r="B5228" s="5" t="n">
        <v>21224</v>
      </c>
    </row>
    <row r="5229" spans="1:5">
      <c r="A5229" s="4" t="s">
        <v>1028</v>
      </c>
      <c r="B5229" s="5" t="n">
        <v>0</v>
      </c>
    </row>
    <row r="5230" spans="1:5">
      <c r="A5230" s="3" t="s">
        <v>1029</v>
      </c>
    </row>
    <row r="5231" spans="1:5">
      <c r="A5231" s="4" t="s">
        <v>483</v>
      </c>
      <c r="B5231" s="5" t="n">
        <v>2403</v>
      </c>
    </row>
    <row r="5232" spans="1:5">
      <c r="A5232" s="4" t="s">
        <v>1030</v>
      </c>
      <c r="B5232" s="5" t="n">
        <v>18821</v>
      </c>
    </row>
    <row r="5233" spans="1:5">
      <c r="A5233" s="4" t="s">
        <v>121</v>
      </c>
      <c r="B5233" s="5" t="n">
        <v>21224</v>
      </c>
    </row>
    <row r="5234" spans="1:5">
      <c r="A5234" s="4" t="s">
        <v>1031</v>
      </c>
      <c r="B5234" s="7" t="n">
        <v>-2347</v>
      </c>
    </row>
    <row r="5235" spans="1:5">
      <c r="A5235" s="4" t="s">
        <v>1039</v>
      </c>
      <c r="B5235" s="4" t="s">
        <v>426</v>
      </c>
    </row>
    <row r="5236" spans="1:5">
      <c r="A5236" s="4" t="s">
        <v>1415</v>
      </c>
    </row>
    <row r="5237" spans="1:5">
      <c r="A5237" s="3" t="s">
        <v>1024</v>
      </c>
    </row>
    <row r="5238" spans="1:5">
      <c r="A5238" s="4" t="s">
        <v>1025</v>
      </c>
      <c r="B5238" s="7" t="n">
        <v>0</v>
      </c>
    </row>
    <row r="5239" spans="1:5">
      <c r="A5239" s="3" t="s">
        <v>1026</v>
      </c>
    </row>
    <row r="5240" spans="1:5">
      <c r="A5240" s="4" t="s">
        <v>483</v>
      </c>
      <c r="B5240" s="5" t="n">
        <v>1080</v>
      </c>
    </row>
    <row r="5241" spans="1:5">
      <c r="A5241" s="4" t="s">
        <v>1027</v>
      </c>
      <c r="B5241" s="5" t="n">
        <v>19545</v>
      </c>
    </row>
    <row r="5242" spans="1:5">
      <c r="A5242" s="4" t="s">
        <v>121</v>
      </c>
      <c r="B5242" s="5" t="n">
        <v>20625</v>
      </c>
    </row>
    <row r="5243" spans="1:5">
      <c r="A5243" s="4" t="s">
        <v>1028</v>
      </c>
      <c r="B5243" s="5" t="n">
        <v>0</v>
      </c>
    </row>
    <row r="5244" spans="1:5">
      <c r="A5244" s="3" t="s">
        <v>1029</v>
      </c>
    </row>
    <row r="5245" spans="1:5">
      <c r="A5245" s="4" t="s">
        <v>483</v>
      </c>
      <c r="B5245" s="5" t="n">
        <v>1080</v>
      </c>
    </row>
    <row r="5246" spans="1:5">
      <c r="A5246" s="4" t="s">
        <v>1030</v>
      </c>
      <c r="B5246" s="5" t="n">
        <v>19545</v>
      </c>
    </row>
    <row r="5247" spans="1:5">
      <c r="A5247" s="4" t="s">
        <v>121</v>
      </c>
      <c r="B5247" s="5" t="n">
        <v>20625</v>
      </c>
    </row>
    <row r="5248" spans="1:5">
      <c r="A5248" s="4" t="s">
        <v>1031</v>
      </c>
      <c r="B5248" s="7" t="n">
        <v>-2470</v>
      </c>
    </row>
    <row r="5249" spans="1:5">
      <c r="A5249" s="4" t="s">
        <v>1039</v>
      </c>
      <c r="B5249" s="4" t="s">
        <v>426</v>
      </c>
    </row>
    <row r="5250" spans="1:5">
      <c r="A5250" s="4" t="s">
        <v>1416</v>
      </c>
    </row>
    <row r="5251" spans="1:5">
      <c r="A5251" s="3" t="s">
        <v>1024</v>
      </c>
    </row>
    <row r="5252" spans="1:5">
      <c r="A5252" s="4" t="s">
        <v>1025</v>
      </c>
      <c r="B5252" s="7" t="n">
        <v>0</v>
      </c>
    </row>
    <row r="5253" spans="1:5">
      <c r="A5253" s="3" t="s">
        <v>1026</v>
      </c>
    </row>
    <row r="5254" spans="1:5">
      <c r="A5254" s="4" t="s">
        <v>483</v>
      </c>
      <c r="B5254" s="5" t="n">
        <v>3209</v>
      </c>
    </row>
    <row r="5255" spans="1:5">
      <c r="A5255" s="4" t="s">
        <v>1027</v>
      </c>
      <c r="B5255" s="5" t="n">
        <v>17326</v>
      </c>
    </row>
    <row r="5256" spans="1:5">
      <c r="A5256" s="4" t="s">
        <v>121</v>
      </c>
      <c r="B5256" s="5" t="n">
        <v>20535</v>
      </c>
    </row>
    <row r="5257" spans="1:5">
      <c r="A5257" s="4" t="s">
        <v>1028</v>
      </c>
      <c r="B5257" s="5" t="n">
        <v>0</v>
      </c>
    </row>
    <row r="5258" spans="1:5">
      <c r="A5258" s="3" t="s">
        <v>1029</v>
      </c>
    </row>
    <row r="5259" spans="1:5">
      <c r="A5259" s="4" t="s">
        <v>483</v>
      </c>
      <c r="B5259" s="5" t="n">
        <v>3209</v>
      </c>
    </row>
    <row r="5260" spans="1:5">
      <c r="A5260" s="4" t="s">
        <v>1030</v>
      </c>
      <c r="B5260" s="5" t="n">
        <v>17326</v>
      </c>
    </row>
    <row r="5261" spans="1:5">
      <c r="A5261" s="4" t="s">
        <v>121</v>
      </c>
      <c r="B5261" s="5" t="n">
        <v>20535</v>
      </c>
    </row>
    <row r="5262" spans="1:5">
      <c r="A5262" s="4" t="s">
        <v>1031</v>
      </c>
      <c r="B5262" s="7" t="n">
        <v>-2249</v>
      </c>
    </row>
    <row r="5263" spans="1:5">
      <c r="A5263" s="4" t="s">
        <v>1039</v>
      </c>
      <c r="B5263" s="4" t="s">
        <v>426</v>
      </c>
    </row>
    <row r="5264" spans="1:5">
      <c r="A5264" s="4" t="s">
        <v>1417</v>
      </c>
    </row>
    <row r="5265" spans="1:5">
      <c r="A5265" s="3" t="s">
        <v>1024</v>
      </c>
    </row>
    <row r="5266" spans="1:5">
      <c r="A5266" s="4" t="s">
        <v>1025</v>
      </c>
      <c r="B5266" s="7" t="n">
        <v>0</v>
      </c>
    </row>
    <row r="5267" spans="1:5">
      <c r="A5267" s="3" t="s">
        <v>1026</v>
      </c>
    </row>
    <row r="5268" spans="1:5">
      <c r="A5268" s="4" t="s">
        <v>483</v>
      </c>
      <c r="B5268" s="5" t="n">
        <v>1477</v>
      </c>
    </row>
    <row r="5269" spans="1:5">
      <c r="A5269" s="4" t="s">
        <v>1027</v>
      </c>
      <c r="B5269" s="5" t="n">
        <v>18778</v>
      </c>
    </row>
    <row r="5270" spans="1:5">
      <c r="A5270" s="4" t="s">
        <v>121</v>
      </c>
      <c r="B5270" s="5" t="n">
        <v>20255</v>
      </c>
    </row>
    <row r="5271" spans="1:5">
      <c r="A5271" s="4" t="s">
        <v>1028</v>
      </c>
      <c r="B5271" s="5" t="n">
        <v>0</v>
      </c>
    </row>
    <row r="5272" spans="1:5">
      <c r="A5272" s="3" t="s">
        <v>1029</v>
      </c>
    </row>
    <row r="5273" spans="1:5">
      <c r="A5273" s="4" t="s">
        <v>483</v>
      </c>
      <c r="B5273" s="5" t="n">
        <v>1477</v>
      </c>
    </row>
    <row r="5274" spans="1:5">
      <c r="A5274" s="4" t="s">
        <v>1030</v>
      </c>
      <c r="B5274" s="5" t="n">
        <v>18778</v>
      </c>
    </row>
    <row r="5275" spans="1:5">
      <c r="A5275" s="4" t="s">
        <v>121</v>
      </c>
      <c r="B5275" s="5" t="n">
        <v>20255</v>
      </c>
    </row>
    <row r="5276" spans="1:5">
      <c r="A5276" s="4" t="s">
        <v>1031</v>
      </c>
      <c r="B5276" s="7" t="n">
        <v>-2434</v>
      </c>
    </row>
    <row r="5277" spans="1:5">
      <c r="A5277" s="4" t="s">
        <v>1039</v>
      </c>
      <c r="B5277" s="4" t="s">
        <v>426</v>
      </c>
    </row>
    <row r="5278" spans="1:5">
      <c r="A5278" s="4" t="s">
        <v>1418</v>
      </c>
    </row>
    <row r="5279" spans="1:5">
      <c r="A5279" s="3" t="s">
        <v>1024</v>
      </c>
    </row>
    <row r="5280" spans="1:5">
      <c r="A5280" s="4" t="s">
        <v>1025</v>
      </c>
      <c r="B5280" s="7" t="n">
        <v>0</v>
      </c>
    </row>
    <row r="5281" spans="1:5">
      <c r="A5281" s="3" t="s">
        <v>1026</v>
      </c>
    </row>
    <row r="5282" spans="1:5">
      <c r="A5282" s="4" t="s">
        <v>483</v>
      </c>
      <c r="B5282" s="5" t="n">
        <v>978</v>
      </c>
    </row>
    <row r="5283" spans="1:5">
      <c r="A5283" s="4" t="s">
        <v>1027</v>
      </c>
      <c r="B5283" s="5" t="n">
        <v>18257</v>
      </c>
    </row>
    <row r="5284" spans="1:5">
      <c r="A5284" s="4" t="s">
        <v>121</v>
      </c>
      <c r="B5284" s="5" t="n">
        <v>19235</v>
      </c>
    </row>
    <row r="5285" spans="1:5">
      <c r="A5285" s="4" t="s">
        <v>1028</v>
      </c>
      <c r="B5285" s="5" t="n">
        <v>0</v>
      </c>
    </row>
    <row r="5286" spans="1:5">
      <c r="A5286" s="3" t="s">
        <v>1029</v>
      </c>
    </row>
    <row r="5287" spans="1:5">
      <c r="A5287" s="4" t="s">
        <v>483</v>
      </c>
      <c r="B5287" s="5" t="n">
        <v>978</v>
      </c>
    </row>
    <row r="5288" spans="1:5">
      <c r="A5288" s="4" t="s">
        <v>1030</v>
      </c>
      <c r="B5288" s="5" t="n">
        <v>18257</v>
      </c>
    </row>
    <row r="5289" spans="1:5">
      <c r="A5289" s="4" t="s">
        <v>121</v>
      </c>
      <c r="B5289" s="5" t="n">
        <v>19235</v>
      </c>
    </row>
    <row r="5290" spans="1:5">
      <c r="A5290" s="4" t="s">
        <v>1031</v>
      </c>
      <c r="B5290" s="7" t="n">
        <v>-2307</v>
      </c>
    </row>
    <row r="5291" spans="1:5">
      <c r="A5291" s="4" t="s">
        <v>1039</v>
      </c>
      <c r="B5291" s="4" t="s">
        <v>426</v>
      </c>
    </row>
    <row r="5292" spans="1:5">
      <c r="A5292" s="4" t="s">
        <v>1419</v>
      </c>
    </row>
    <row r="5293" spans="1:5">
      <c r="A5293" s="3" t="s">
        <v>1024</v>
      </c>
    </row>
    <row r="5294" spans="1:5">
      <c r="A5294" s="4" t="s">
        <v>1025</v>
      </c>
      <c r="B5294" s="7" t="n">
        <v>0</v>
      </c>
    </row>
    <row r="5295" spans="1:5">
      <c r="A5295" s="3" t="s">
        <v>1026</v>
      </c>
    </row>
    <row r="5296" spans="1:5">
      <c r="A5296" s="4" t="s">
        <v>483</v>
      </c>
      <c r="B5296" s="5" t="n">
        <v>1152</v>
      </c>
    </row>
    <row r="5297" spans="1:5">
      <c r="A5297" s="4" t="s">
        <v>1027</v>
      </c>
      <c r="B5297" s="5" t="n">
        <v>17523</v>
      </c>
    </row>
    <row r="5298" spans="1:5">
      <c r="A5298" s="4" t="s">
        <v>121</v>
      </c>
      <c r="B5298" s="5" t="n">
        <v>18675</v>
      </c>
    </row>
    <row r="5299" spans="1:5">
      <c r="A5299" s="4" t="s">
        <v>1028</v>
      </c>
      <c r="B5299" s="5" t="n">
        <v>0</v>
      </c>
    </row>
    <row r="5300" spans="1:5">
      <c r="A5300" s="3" t="s">
        <v>1029</v>
      </c>
    </row>
    <row r="5301" spans="1:5">
      <c r="A5301" s="4" t="s">
        <v>483</v>
      </c>
      <c r="B5301" s="5" t="n">
        <v>1152</v>
      </c>
    </row>
    <row r="5302" spans="1:5">
      <c r="A5302" s="4" t="s">
        <v>1030</v>
      </c>
      <c r="B5302" s="5" t="n">
        <v>17523</v>
      </c>
    </row>
    <row r="5303" spans="1:5">
      <c r="A5303" s="4" t="s">
        <v>121</v>
      </c>
      <c r="B5303" s="5" t="n">
        <v>18675</v>
      </c>
    </row>
    <row r="5304" spans="1:5">
      <c r="A5304" s="4" t="s">
        <v>1031</v>
      </c>
      <c r="B5304" s="7" t="n">
        <v>-2262</v>
      </c>
    </row>
    <row r="5305" spans="1:5">
      <c r="A5305" s="4" t="s">
        <v>1039</v>
      </c>
      <c r="B5305" s="4" t="s">
        <v>426</v>
      </c>
    </row>
    <row r="5306" spans="1:5">
      <c r="A5306" s="4" t="s">
        <v>1420</v>
      </c>
    </row>
    <row r="5307" spans="1:5">
      <c r="A5307" s="3" t="s">
        <v>1024</v>
      </c>
    </row>
    <row r="5308" spans="1:5">
      <c r="A5308" s="4" t="s">
        <v>1025</v>
      </c>
      <c r="B5308" s="7" t="n">
        <v>0</v>
      </c>
    </row>
    <row r="5309" spans="1:5">
      <c r="A5309" s="3" t="s">
        <v>1026</v>
      </c>
    </row>
    <row r="5310" spans="1:5">
      <c r="A5310" s="4" t="s">
        <v>483</v>
      </c>
      <c r="B5310" s="5" t="n">
        <v>4092</v>
      </c>
    </row>
    <row r="5311" spans="1:5">
      <c r="A5311" s="4" t="s">
        <v>1027</v>
      </c>
      <c r="B5311" s="5" t="n">
        <v>13823</v>
      </c>
    </row>
    <row r="5312" spans="1:5">
      <c r="A5312" s="4" t="s">
        <v>121</v>
      </c>
      <c r="B5312" s="5" t="n">
        <v>17915</v>
      </c>
    </row>
    <row r="5313" spans="1:5">
      <c r="A5313" s="4" t="s">
        <v>1028</v>
      </c>
      <c r="B5313" s="5" t="n">
        <v>0</v>
      </c>
    </row>
    <row r="5314" spans="1:5">
      <c r="A5314" s="3" t="s">
        <v>1029</v>
      </c>
    </row>
    <row r="5315" spans="1:5">
      <c r="A5315" s="4" t="s">
        <v>483</v>
      </c>
      <c r="B5315" s="5" t="n">
        <v>4092</v>
      </c>
    </row>
    <row r="5316" spans="1:5">
      <c r="A5316" s="4" t="s">
        <v>1030</v>
      </c>
      <c r="B5316" s="5" t="n">
        <v>13823</v>
      </c>
    </row>
    <row r="5317" spans="1:5">
      <c r="A5317" s="4" t="s">
        <v>121</v>
      </c>
      <c r="B5317" s="5" t="n">
        <v>17915</v>
      </c>
    </row>
    <row r="5318" spans="1:5">
      <c r="A5318" s="4" t="s">
        <v>1031</v>
      </c>
      <c r="B5318" s="7" t="n">
        <v>-1850</v>
      </c>
    </row>
    <row r="5319" spans="1:5">
      <c r="A5319" s="4" t="s">
        <v>1039</v>
      </c>
      <c r="B5319" s="4" t="s">
        <v>426</v>
      </c>
    </row>
    <row r="5320" spans="1:5">
      <c r="A5320" s="4" t="s">
        <v>1421</v>
      </c>
    </row>
    <row r="5321" spans="1:5">
      <c r="A5321" s="3" t="s">
        <v>1024</v>
      </c>
    </row>
    <row r="5322" spans="1:5">
      <c r="A5322" s="4" t="s">
        <v>1025</v>
      </c>
      <c r="B5322" s="7" t="n">
        <v>0</v>
      </c>
    </row>
    <row r="5323" spans="1:5">
      <c r="A5323" s="3" t="s">
        <v>1026</v>
      </c>
    </row>
    <row r="5324" spans="1:5">
      <c r="A5324" s="4" t="s">
        <v>483</v>
      </c>
      <c r="B5324" s="5" t="n">
        <v>2567</v>
      </c>
    </row>
    <row r="5325" spans="1:5">
      <c r="A5325" s="4" t="s">
        <v>1027</v>
      </c>
      <c r="B5325" s="5" t="n">
        <v>12029</v>
      </c>
    </row>
    <row r="5326" spans="1:5">
      <c r="A5326" s="4" t="s">
        <v>121</v>
      </c>
      <c r="B5326" s="5" t="n">
        <v>14596</v>
      </c>
    </row>
    <row r="5327" spans="1:5">
      <c r="A5327" s="4" t="s">
        <v>1028</v>
      </c>
      <c r="B5327" s="5" t="n">
        <v>0</v>
      </c>
    </row>
    <row r="5328" spans="1:5">
      <c r="A5328" s="3" t="s">
        <v>1029</v>
      </c>
    </row>
    <row r="5329" spans="1:5">
      <c r="A5329" s="4" t="s">
        <v>483</v>
      </c>
      <c r="B5329" s="5" t="n">
        <v>2567</v>
      </c>
    </row>
    <row r="5330" spans="1:5">
      <c r="A5330" s="4" t="s">
        <v>1030</v>
      </c>
      <c r="B5330" s="5" t="n">
        <v>12029</v>
      </c>
    </row>
    <row r="5331" spans="1:5">
      <c r="A5331" s="4" t="s">
        <v>121</v>
      </c>
      <c r="B5331" s="5" t="n">
        <v>14596</v>
      </c>
    </row>
    <row r="5332" spans="1:5">
      <c r="A5332" s="4" t="s">
        <v>1031</v>
      </c>
      <c r="B5332" s="7" t="n">
        <v>-1650</v>
      </c>
    </row>
    <row r="5333" spans="1:5">
      <c r="A5333" s="4" t="s">
        <v>1039</v>
      </c>
      <c r="B5333" s="4" t="s">
        <v>426</v>
      </c>
    </row>
    <row r="5334" spans="1:5">
      <c r="A5334" s="4" t="s">
        <v>1422</v>
      </c>
    </row>
    <row r="5335" spans="1:5">
      <c r="A5335" s="3" t="s">
        <v>1024</v>
      </c>
    </row>
    <row r="5336" spans="1:5">
      <c r="A5336" s="4" t="s">
        <v>1025</v>
      </c>
      <c r="B5336" s="7" t="n">
        <v>0</v>
      </c>
    </row>
    <row r="5337" spans="1:5">
      <c r="A5337" s="3" t="s">
        <v>1026</v>
      </c>
    </row>
    <row r="5338" spans="1:5">
      <c r="A5338" s="4" t="s">
        <v>483</v>
      </c>
      <c r="B5338" s="5" t="n">
        <v>1782</v>
      </c>
    </row>
    <row r="5339" spans="1:5">
      <c r="A5339" s="4" t="s">
        <v>1027</v>
      </c>
      <c r="B5339" s="5" t="n">
        <v>11244</v>
      </c>
    </row>
    <row r="5340" spans="1:5">
      <c r="A5340" s="4" t="s">
        <v>121</v>
      </c>
      <c r="B5340" s="5" t="n">
        <v>13026</v>
      </c>
    </row>
    <row r="5341" spans="1:5">
      <c r="A5341" s="4" t="s">
        <v>1028</v>
      </c>
      <c r="B5341" s="5" t="n">
        <v>0</v>
      </c>
    </row>
    <row r="5342" spans="1:5">
      <c r="A5342" s="3" t="s">
        <v>1029</v>
      </c>
    </row>
    <row r="5343" spans="1:5">
      <c r="A5343" s="4" t="s">
        <v>483</v>
      </c>
      <c r="B5343" s="5" t="n">
        <v>1782</v>
      </c>
    </row>
    <row r="5344" spans="1:5">
      <c r="A5344" s="4" t="s">
        <v>1030</v>
      </c>
      <c r="B5344" s="5" t="n">
        <v>11244</v>
      </c>
    </row>
    <row r="5345" spans="1:5">
      <c r="A5345" s="4" t="s">
        <v>121</v>
      </c>
      <c r="B5345" s="5" t="n">
        <v>13026</v>
      </c>
    </row>
    <row r="5346" spans="1:5">
      <c r="A5346" s="4" t="s">
        <v>1031</v>
      </c>
      <c r="B5346" s="7" t="n">
        <v>-1519</v>
      </c>
    </row>
    <row r="5347" spans="1:5">
      <c r="A5347" s="4" t="s">
        <v>1039</v>
      </c>
      <c r="B5347" s="4" t="s">
        <v>426</v>
      </c>
    </row>
    <row r="5348" spans="1:5">
      <c r="A5348" s="4" t="s">
        <v>1423</v>
      </c>
    </row>
    <row r="5349" spans="1:5">
      <c r="A5349" s="3" t="s">
        <v>1024</v>
      </c>
    </row>
    <row r="5350" spans="1:5">
      <c r="A5350" s="4" t="s">
        <v>1025</v>
      </c>
      <c r="B5350" s="7" t="n">
        <v>0</v>
      </c>
    </row>
    <row r="5351" spans="1:5">
      <c r="A5351" s="3" t="s">
        <v>1026</v>
      </c>
    </row>
    <row r="5352" spans="1:5">
      <c r="A5352" s="4" t="s">
        <v>483</v>
      </c>
      <c r="B5352" s="5" t="n">
        <v>794</v>
      </c>
    </row>
    <row r="5353" spans="1:5">
      <c r="A5353" s="4" t="s">
        <v>1027</v>
      </c>
      <c r="B5353" s="5" t="n">
        <v>10873</v>
      </c>
    </row>
    <row r="5354" spans="1:5">
      <c r="A5354" s="4" t="s">
        <v>121</v>
      </c>
      <c r="B5354" s="5" t="n">
        <v>11667</v>
      </c>
    </row>
    <row r="5355" spans="1:5">
      <c r="A5355" s="4" t="s">
        <v>1028</v>
      </c>
      <c r="B5355" s="5" t="n">
        <v>0</v>
      </c>
    </row>
    <row r="5356" spans="1:5">
      <c r="A5356" s="3" t="s">
        <v>1029</v>
      </c>
    </row>
    <row r="5357" spans="1:5">
      <c r="A5357" s="4" t="s">
        <v>483</v>
      </c>
      <c r="B5357" s="5" t="n">
        <v>794</v>
      </c>
    </row>
    <row r="5358" spans="1:5">
      <c r="A5358" s="4" t="s">
        <v>1030</v>
      </c>
      <c r="B5358" s="5" t="n">
        <v>10873</v>
      </c>
    </row>
    <row r="5359" spans="1:5">
      <c r="A5359" s="4" t="s">
        <v>121</v>
      </c>
      <c r="B5359" s="5" t="n">
        <v>11667</v>
      </c>
    </row>
    <row r="5360" spans="1:5">
      <c r="A5360" s="4" t="s">
        <v>1031</v>
      </c>
      <c r="B5360" s="7" t="n">
        <v>-1413</v>
      </c>
    </row>
    <row r="5361" spans="1:5">
      <c r="A5361" s="4" t="s">
        <v>1039</v>
      </c>
      <c r="B5361" s="4" t="s">
        <v>426</v>
      </c>
    </row>
    <row r="5362" spans="1:5">
      <c r="A5362" s="4" t="s">
        <v>1424</v>
      </c>
    </row>
    <row r="5363" spans="1:5">
      <c r="A5363" s="3" t="s">
        <v>1024</v>
      </c>
    </row>
    <row r="5364" spans="1:5">
      <c r="A5364" s="4" t="s">
        <v>1025</v>
      </c>
      <c r="B5364" s="7" t="n">
        <v>0</v>
      </c>
    </row>
    <row r="5365" spans="1:5">
      <c r="A5365" s="3" t="s">
        <v>1026</v>
      </c>
    </row>
    <row r="5366" spans="1:5">
      <c r="A5366" s="4" t="s">
        <v>483</v>
      </c>
      <c r="B5366" s="5" t="n">
        <v>359</v>
      </c>
    </row>
    <row r="5367" spans="1:5">
      <c r="A5367" s="4" t="s">
        <v>1027</v>
      </c>
      <c r="B5367" s="5" t="n">
        <v>8126</v>
      </c>
    </row>
    <row r="5368" spans="1:5">
      <c r="A5368" s="4" t="s">
        <v>121</v>
      </c>
      <c r="B5368" s="5" t="n">
        <v>8485</v>
      </c>
    </row>
    <row r="5369" spans="1:5">
      <c r="A5369" s="4" t="s">
        <v>1028</v>
      </c>
      <c r="B5369" s="5" t="n">
        <v>0</v>
      </c>
    </row>
    <row r="5370" spans="1:5">
      <c r="A5370" s="3" t="s">
        <v>1029</v>
      </c>
    </row>
    <row r="5371" spans="1:5">
      <c r="A5371" s="4" t="s">
        <v>483</v>
      </c>
      <c r="B5371" s="5" t="n">
        <v>359</v>
      </c>
    </row>
    <row r="5372" spans="1:5">
      <c r="A5372" s="4" t="s">
        <v>1030</v>
      </c>
      <c r="B5372" s="5" t="n">
        <v>8126</v>
      </c>
    </row>
    <row r="5373" spans="1:5">
      <c r="A5373" s="4" t="s">
        <v>121</v>
      </c>
      <c r="B5373" s="5" t="n">
        <v>8485</v>
      </c>
    </row>
    <row r="5374" spans="1:5">
      <c r="A5374" s="4" t="s">
        <v>1031</v>
      </c>
      <c r="B5374" s="7" t="n">
        <v>-991</v>
      </c>
    </row>
    <row r="5375" spans="1:5">
      <c r="A5375" s="4" t="s">
        <v>1039</v>
      </c>
      <c r="B5375" s="4" t="s">
        <v>426</v>
      </c>
    </row>
    <row r="5376" spans="1:5">
      <c r="A5376" s="4" t="s">
        <v>1425</v>
      </c>
    </row>
    <row r="5377" spans="1:5">
      <c r="A5377" s="3" t="s">
        <v>1024</v>
      </c>
    </row>
    <row r="5378" spans="1:5">
      <c r="A5378" s="4" t="s">
        <v>1025</v>
      </c>
      <c r="B5378" s="7" t="n">
        <v>0</v>
      </c>
    </row>
    <row r="5379" spans="1:5">
      <c r="A5379" s="3" t="s">
        <v>1026</v>
      </c>
    </row>
    <row r="5380" spans="1:5">
      <c r="A5380" s="4" t="s">
        <v>483</v>
      </c>
      <c r="B5380" s="5" t="n">
        <v>123</v>
      </c>
    </row>
    <row r="5381" spans="1:5">
      <c r="A5381" s="4" t="s">
        <v>1027</v>
      </c>
      <c r="B5381" s="5" t="n">
        <v>4914</v>
      </c>
    </row>
    <row r="5382" spans="1:5">
      <c r="A5382" s="4" t="s">
        <v>121</v>
      </c>
      <c r="B5382" s="5" t="n">
        <v>5037</v>
      </c>
    </row>
    <row r="5383" spans="1:5">
      <c r="A5383" s="4" t="s">
        <v>1028</v>
      </c>
      <c r="B5383" s="5" t="n">
        <v>0</v>
      </c>
    </row>
    <row r="5384" spans="1:5">
      <c r="A5384" s="3" t="s">
        <v>1029</v>
      </c>
    </row>
    <row r="5385" spans="1:5">
      <c r="A5385" s="4" t="s">
        <v>483</v>
      </c>
      <c r="B5385" s="5" t="n">
        <v>123</v>
      </c>
    </row>
    <row r="5386" spans="1:5">
      <c r="A5386" s="4" t="s">
        <v>1030</v>
      </c>
      <c r="B5386" s="5" t="n">
        <v>4914</v>
      </c>
    </row>
    <row r="5387" spans="1:5">
      <c r="A5387" s="4" t="s">
        <v>121</v>
      </c>
      <c r="B5387" s="5" t="n">
        <v>5037</v>
      </c>
    </row>
    <row r="5388" spans="1:5">
      <c r="A5388" s="4" t="s">
        <v>1031</v>
      </c>
      <c r="B5388" s="7" t="n">
        <v>-601</v>
      </c>
    </row>
    <row r="5389" spans="1:5">
      <c r="A5389" s="4" t="s">
        <v>1039</v>
      </c>
      <c r="B5389" s="4" t="s">
        <v>426</v>
      </c>
    </row>
    <row r="5390" spans="1:5">
      <c r="A5390" s="4" t="s">
        <v>1426</v>
      </c>
    </row>
    <row r="5391" spans="1:5">
      <c r="A5391" s="3" t="s">
        <v>1024</v>
      </c>
    </row>
    <row r="5392" spans="1:5">
      <c r="A5392" s="4" t="s">
        <v>1025</v>
      </c>
      <c r="B5392" s="7" t="n">
        <v>0</v>
      </c>
    </row>
    <row r="5393" spans="1:5">
      <c r="A5393" s="3" t="s">
        <v>1026</v>
      </c>
    </row>
    <row r="5394" spans="1:5">
      <c r="A5394" s="4" t="s">
        <v>483</v>
      </c>
      <c r="B5394" s="5" t="n">
        <v>215</v>
      </c>
    </row>
    <row r="5395" spans="1:5">
      <c r="A5395" s="4" t="s">
        <v>1027</v>
      </c>
      <c r="B5395" s="5" t="n">
        <v>4821</v>
      </c>
    </row>
    <row r="5396" spans="1:5">
      <c r="A5396" s="4" t="s">
        <v>121</v>
      </c>
      <c r="B5396" s="5" t="n">
        <v>5036</v>
      </c>
    </row>
    <row r="5397" spans="1:5">
      <c r="A5397" s="4" t="s">
        <v>1028</v>
      </c>
      <c r="B5397" s="5" t="n">
        <v>0</v>
      </c>
    </row>
    <row r="5398" spans="1:5">
      <c r="A5398" s="3" t="s">
        <v>1029</v>
      </c>
    </row>
    <row r="5399" spans="1:5">
      <c r="A5399" s="4" t="s">
        <v>483</v>
      </c>
      <c r="B5399" s="5" t="n">
        <v>215</v>
      </c>
    </row>
    <row r="5400" spans="1:5">
      <c r="A5400" s="4" t="s">
        <v>1030</v>
      </c>
      <c r="B5400" s="5" t="n">
        <v>4822</v>
      </c>
    </row>
    <row r="5401" spans="1:5">
      <c r="A5401" s="4" t="s">
        <v>121</v>
      </c>
      <c r="B5401" s="5" t="n">
        <v>5037</v>
      </c>
    </row>
    <row r="5402" spans="1:5">
      <c r="A5402" s="4" t="s">
        <v>1031</v>
      </c>
      <c r="B5402" s="7" t="n">
        <v>-593</v>
      </c>
    </row>
    <row r="5403" spans="1:5">
      <c r="A5403" s="4" t="s">
        <v>1039</v>
      </c>
      <c r="B5403" s="4" t="s">
        <v>426</v>
      </c>
    </row>
    <row r="5404" spans="1:5">
      <c r="A5404" s="4" t="s">
        <v>1427</v>
      </c>
    </row>
    <row r="5405" spans="1:5">
      <c r="A5405" s="3" t="s">
        <v>1024</v>
      </c>
    </row>
    <row r="5406" spans="1:5">
      <c r="A5406" s="4" t="s">
        <v>1025</v>
      </c>
      <c r="B5406" s="7" t="n">
        <v>0</v>
      </c>
    </row>
    <row r="5407" spans="1:5">
      <c r="A5407" s="3" t="s">
        <v>1026</v>
      </c>
    </row>
    <row r="5408" spans="1:5">
      <c r="A5408" s="4" t="s">
        <v>483</v>
      </c>
      <c r="B5408" s="5" t="n">
        <v>143</v>
      </c>
    </row>
    <row r="5409" spans="1:5">
      <c r="A5409" s="4" t="s">
        <v>1027</v>
      </c>
      <c r="B5409" s="5" t="n">
        <v>6653</v>
      </c>
    </row>
    <row r="5410" spans="1:5">
      <c r="A5410" s="4" t="s">
        <v>121</v>
      </c>
      <c r="B5410" s="5" t="n">
        <v>6796</v>
      </c>
    </row>
    <row r="5411" spans="1:5">
      <c r="A5411" s="4" t="s">
        <v>1028</v>
      </c>
      <c r="B5411" s="5" t="n">
        <v>0</v>
      </c>
    </row>
    <row r="5412" spans="1:5">
      <c r="A5412" s="3" t="s">
        <v>1029</v>
      </c>
    </row>
    <row r="5413" spans="1:5">
      <c r="A5413" s="4" t="s">
        <v>483</v>
      </c>
      <c r="B5413" s="5" t="n">
        <v>143</v>
      </c>
    </row>
    <row r="5414" spans="1:5">
      <c r="A5414" s="4" t="s">
        <v>1030</v>
      </c>
      <c r="B5414" s="5" t="n">
        <v>6653</v>
      </c>
    </row>
    <row r="5415" spans="1:5">
      <c r="A5415" s="4" t="s">
        <v>121</v>
      </c>
      <c r="B5415" s="5" t="n">
        <v>6796</v>
      </c>
    </row>
    <row r="5416" spans="1:5">
      <c r="A5416" s="4" t="s">
        <v>1031</v>
      </c>
      <c r="B5416" s="7" t="n">
        <v>-794</v>
      </c>
    </row>
    <row r="5417" spans="1:5">
      <c r="A5417" s="4" t="s">
        <v>1039</v>
      </c>
      <c r="B5417" s="4" t="s">
        <v>426</v>
      </c>
    </row>
    <row r="5418" spans="1:5">
      <c r="A5418" s="4" t="s">
        <v>1428</v>
      </c>
    </row>
    <row r="5419" spans="1:5">
      <c r="A5419" s="3" t="s">
        <v>1024</v>
      </c>
    </row>
    <row r="5420" spans="1:5">
      <c r="A5420" s="4" t="s">
        <v>1025</v>
      </c>
      <c r="B5420" s="7" t="n">
        <v>0</v>
      </c>
    </row>
    <row r="5421" spans="1:5">
      <c r="A5421" s="3" t="s">
        <v>1026</v>
      </c>
    </row>
    <row r="5422" spans="1:5">
      <c r="A5422" s="4" t="s">
        <v>483</v>
      </c>
      <c r="B5422" s="5" t="n">
        <v>1283</v>
      </c>
    </row>
    <row r="5423" spans="1:5">
      <c r="A5423" s="4" t="s">
        <v>1027</v>
      </c>
      <c r="B5423" s="5" t="n">
        <v>8424</v>
      </c>
    </row>
    <row r="5424" spans="1:5">
      <c r="A5424" s="4" t="s">
        <v>121</v>
      </c>
      <c r="B5424" s="5" t="n">
        <v>9707</v>
      </c>
    </row>
    <row r="5425" spans="1:5">
      <c r="A5425" s="4" t="s">
        <v>1028</v>
      </c>
      <c r="B5425" s="5" t="n">
        <v>483</v>
      </c>
    </row>
    <row r="5426" spans="1:5">
      <c r="A5426" s="3" t="s">
        <v>1029</v>
      </c>
    </row>
    <row r="5427" spans="1:5">
      <c r="A5427" s="4" t="s">
        <v>483</v>
      </c>
      <c r="B5427" s="5" t="n">
        <v>1283</v>
      </c>
    </row>
    <row r="5428" spans="1:5">
      <c r="A5428" s="4" t="s">
        <v>1030</v>
      </c>
      <c r="B5428" s="5" t="n">
        <v>8907</v>
      </c>
    </row>
    <row r="5429" spans="1:5">
      <c r="A5429" s="4" t="s">
        <v>121</v>
      </c>
      <c r="B5429" s="5" t="n">
        <v>10190</v>
      </c>
    </row>
    <row r="5430" spans="1:5">
      <c r="A5430" s="4" t="s">
        <v>1031</v>
      </c>
      <c r="B5430" s="7" t="n">
        <v>-1141</v>
      </c>
    </row>
    <row r="5431" spans="1:5">
      <c r="A5431" s="4" t="s">
        <v>1039</v>
      </c>
      <c r="B5431" s="4" t="s">
        <v>426</v>
      </c>
    </row>
    <row r="5432" spans="1:5">
      <c r="A5432" s="4" t="s">
        <v>1429</v>
      </c>
    </row>
    <row r="5433" spans="1:5">
      <c r="A5433" s="3" t="s">
        <v>1024</v>
      </c>
    </row>
    <row r="5434" spans="1:5">
      <c r="A5434" s="4" t="s">
        <v>1025</v>
      </c>
      <c r="B5434" s="7" t="n">
        <v>0</v>
      </c>
    </row>
    <row r="5435" spans="1:5">
      <c r="A5435" s="3" t="s">
        <v>1026</v>
      </c>
    </row>
    <row r="5436" spans="1:5">
      <c r="A5436" s="4" t="s">
        <v>483</v>
      </c>
      <c r="B5436" s="5" t="n">
        <v>1031</v>
      </c>
    </row>
    <row r="5437" spans="1:5">
      <c r="A5437" s="4" t="s">
        <v>1027</v>
      </c>
      <c r="B5437" s="5" t="n">
        <v>5577</v>
      </c>
    </row>
    <row r="5438" spans="1:5">
      <c r="A5438" s="4" t="s">
        <v>121</v>
      </c>
      <c r="B5438" s="5" t="n">
        <v>6608</v>
      </c>
    </row>
    <row r="5439" spans="1:5">
      <c r="A5439" s="4" t="s">
        <v>1028</v>
      </c>
      <c r="B5439" s="5" t="n">
        <v>452</v>
      </c>
    </row>
    <row r="5440" spans="1:5">
      <c r="A5440" s="3" t="s">
        <v>1029</v>
      </c>
    </row>
    <row r="5441" spans="1:5">
      <c r="A5441" s="4" t="s">
        <v>483</v>
      </c>
      <c r="B5441" s="5" t="n">
        <v>1031</v>
      </c>
    </row>
    <row r="5442" spans="1:5">
      <c r="A5442" s="4" t="s">
        <v>1030</v>
      </c>
      <c r="B5442" s="5" t="n">
        <v>6030</v>
      </c>
    </row>
    <row r="5443" spans="1:5">
      <c r="A5443" s="4" t="s">
        <v>121</v>
      </c>
      <c r="B5443" s="5" t="n">
        <v>7061</v>
      </c>
    </row>
    <row r="5444" spans="1:5">
      <c r="A5444" s="4" t="s">
        <v>1031</v>
      </c>
      <c r="B5444" s="7" t="n">
        <v>-874</v>
      </c>
    </row>
    <row r="5445" spans="1:5">
      <c r="A5445" s="4" t="s">
        <v>1039</v>
      </c>
      <c r="B5445" s="4" t="s">
        <v>426</v>
      </c>
    </row>
    <row r="5446" spans="1:5">
      <c r="A5446" s="4" t="s">
        <v>1430</v>
      </c>
    </row>
    <row r="5447" spans="1:5">
      <c r="A5447" s="3" t="s">
        <v>1024</v>
      </c>
    </row>
    <row r="5448" spans="1:5">
      <c r="A5448" s="4" t="s">
        <v>1025</v>
      </c>
      <c r="B5448" s="7" t="n">
        <v>0</v>
      </c>
    </row>
    <row r="5449" spans="1:5">
      <c r="A5449" s="3" t="s">
        <v>1026</v>
      </c>
    </row>
    <row r="5450" spans="1:5">
      <c r="A5450" s="4" t="s">
        <v>483</v>
      </c>
      <c r="B5450" s="5" t="n">
        <v>1688</v>
      </c>
    </row>
    <row r="5451" spans="1:5">
      <c r="A5451" s="4" t="s">
        <v>1027</v>
      </c>
      <c r="B5451" s="5" t="n">
        <v>9098</v>
      </c>
    </row>
    <row r="5452" spans="1:5">
      <c r="A5452" s="4" t="s">
        <v>121</v>
      </c>
      <c r="B5452" s="5" t="n">
        <v>10786</v>
      </c>
    </row>
    <row r="5453" spans="1:5">
      <c r="A5453" s="4" t="s">
        <v>1028</v>
      </c>
      <c r="B5453" s="5" t="n">
        <v>360</v>
      </c>
    </row>
    <row r="5454" spans="1:5">
      <c r="A5454" s="3" t="s">
        <v>1029</v>
      </c>
    </row>
    <row r="5455" spans="1:5">
      <c r="A5455" s="4" t="s">
        <v>483</v>
      </c>
      <c r="B5455" s="5" t="n">
        <v>1688</v>
      </c>
    </row>
    <row r="5456" spans="1:5">
      <c r="A5456" s="4" t="s">
        <v>1030</v>
      </c>
      <c r="B5456" s="5" t="n">
        <v>9459</v>
      </c>
    </row>
    <row r="5457" spans="1:5">
      <c r="A5457" s="4" t="s">
        <v>121</v>
      </c>
      <c r="B5457" s="5" t="n">
        <v>11147</v>
      </c>
    </row>
    <row r="5458" spans="1:5">
      <c r="A5458" s="4" t="s">
        <v>1031</v>
      </c>
      <c r="B5458" s="7" t="n">
        <v>-1341</v>
      </c>
    </row>
    <row r="5459" spans="1:5">
      <c r="A5459" s="4" t="s">
        <v>1039</v>
      </c>
      <c r="B5459" s="4" t="s">
        <v>426</v>
      </c>
    </row>
    <row r="5460" spans="1:5">
      <c r="A5460" s="4" t="s">
        <v>1431</v>
      </c>
    </row>
    <row r="5461" spans="1:5">
      <c r="A5461" s="3" t="s">
        <v>1024</v>
      </c>
    </row>
    <row r="5462" spans="1:5">
      <c r="A5462" s="4" t="s">
        <v>1025</v>
      </c>
      <c r="B5462" s="7" t="n">
        <v>0</v>
      </c>
    </row>
    <row r="5463" spans="1:5">
      <c r="A5463" s="3" t="s">
        <v>1026</v>
      </c>
    </row>
    <row r="5464" spans="1:5">
      <c r="A5464" s="4" t="s">
        <v>483</v>
      </c>
      <c r="B5464" s="5" t="n">
        <v>2477</v>
      </c>
    </row>
    <row r="5465" spans="1:5">
      <c r="A5465" s="4" t="s">
        <v>1027</v>
      </c>
      <c r="B5465" s="5" t="n">
        <v>23767</v>
      </c>
    </row>
    <row r="5466" spans="1:5">
      <c r="A5466" s="4" t="s">
        <v>121</v>
      </c>
      <c r="B5466" s="5" t="n">
        <v>26244</v>
      </c>
    </row>
    <row r="5467" spans="1:5">
      <c r="A5467" s="4" t="s">
        <v>1028</v>
      </c>
      <c r="B5467" s="5" t="n">
        <v>0</v>
      </c>
    </row>
    <row r="5468" spans="1:5">
      <c r="A5468" s="3" t="s">
        <v>1029</v>
      </c>
    </row>
    <row r="5469" spans="1:5">
      <c r="A5469" s="4" t="s">
        <v>483</v>
      </c>
      <c r="B5469" s="5" t="n">
        <v>2477</v>
      </c>
    </row>
    <row r="5470" spans="1:5">
      <c r="A5470" s="4" t="s">
        <v>1030</v>
      </c>
      <c r="B5470" s="5" t="n">
        <v>23767</v>
      </c>
    </row>
    <row r="5471" spans="1:5">
      <c r="A5471" s="4" t="s">
        <v>121</v>
      </c>
      <c r="B5471" s="5" t="n">
        <v>26244</v>
      </c>
    </row>
    <row r="5472" spans="1:5">
      <c r="A5472" s="4" t="s">
        <v>1031</v>
      </c>
      <c r="B5472" s="7" t="n">
        <v>-2936</v>
      </c>
    </row>
    <row r="5473" spans="1:5">
      <c r="A5473" s="4" t="s">
        <v>1039</v>
      </c>
      <c r="B5473" s="4" t="s">
        <v>426</v>
      </c>
    </row>
    <row r="5474" spans="1:5">
      <c r="A5474" s="4" t="s">
        <v>1432</v>
      </c>
    </row>
    <row r="5475" spans="1:5">
      <c r="A5475" s="3" t="s">
        <v>1024</v>
      </c>
    </row>
    <row r="5476" spans="1:5">
      <c r="A5476" s="4" t="s">
        <v>1025</v>
      </c>
      <c r="B5476" s="7" t="n">
        <v>0</v>
      </c>
    </row>
    <row r="5477" spans="1:5">
      <c r="A5477" s="3" t="s">
        <v>1026</v>
      </c>
    </row>
    <row r="5478" spans="1:5">
      <c r="A5478" s="4" t="s">
        <v>483</v>
      </c>
      <c r="B5478" s="5" t="n">
        <v>561</v>
      </c>
    </row>
    <row r="5479" spans="1:5">
      <c r="A5479" s="4" t="s">
        <v>1027</v>
      </c>
      <c r="B5479" s="5" t="n">
        <v>4865</v>
      </c>
    </row>
    <row r="5480" spans="1:5">
      <c r="A5480" s="4" t="s">
        <v>121</v>
      </c>
      <c r="B5480" s="5" t="n">
        <v>5426</v>
      </c>
    </row>
    <row r="5481" spans="1:5">
      <c r="A5481" s="4" t="s">
        <v>1028</v>
      </c>
      <c r="B5481" s="5" t="n">
        <v>1139</v>
      </c>
    </row>
    <row r="5482" spans="1:5">
      <c r="A5482" s="3" t="s">
        <v>1029</v>
      </c>
    </row>
    <row r="5483" spans="1:5">
      <c r="A5483" s="4" t="s">
        <v>483</v>
      </c>
      <c r="B5483" s="5" t="n">
        <v>561</v>
      </c>
    </row>
    <row r="5484" spans="1:5">
      <c r="A5484" s="4" t="s">
        <v>1030</v>
      </c>
      <c r="B5484" s="5" t="n">
        <v>6006</v>
      </c>
    </row>
    <row r="5485" spans="1:5">
      <c r="A5485" s="4" t="s">
        <v>121</v>
      </c>
      <c r="B5485" s="5" t="n">
        <v>6567</v>
      </c>
    </row>
    <row r="5486" spans="1:5">
      <c r="A5486" s="4" t="s">
        <v>1031</v>
      </c>
      <c r="B5486" s="7" t="n">
        <v>-933</v>
      </c>
    </row>
    <row r="5487" spans="1:5">
      <c r="A5487" s="4" t="s">
        <v>1039</v>
      </c>
      <c r="B5487" s="4" t="s">
        <v>426</v>
      </c>
    </row>
    <row r="5488" spans="1:5">
      <c r="A5488" s="4" t="s">
        <v>1433</v>
      </c>
    </row>
    <row r="5489" spans="1:5">
      <c r="A5489" s="3" t="s">
        <v>1024</v>
      </c>
    </row>
    <row r="5490" spans="1:5">
      <c r="A5490" s="4" t="s">
        <v>1025</v>
      </c>
      <c r="B5490" s="7" t="n">
        <v>0</v>
      </c>
    </row>
    <row r="5491" spans="1:5">
      <c r="A5491" s="3" t="s">
        <v>1026</v>
      </c>
    </row>
    <row r="5492" spans="1:5">
      <c r="A5492" s="4" t="s">
        <v>483</v>
      </c>
      <c r="B5492" s="5" t="n">
        <v>812</v>
      </c>
    </row>
    <row r="5493" spans="1:5">
      <c r="A5493" s="4" t="s">
        <v>1027</v>
      </c>
      <c r="B5493" s="5" t="n">
        <v>6796</v>
      </c>
    </row>
    <row r="5494" spans="1:5">
      <c r="A5494" s="4" t="s">
        <v>121</v>
      </c>
      <c r="B5494" s="5" t="n">
        <v>7608</v>
      </c>
    </row>
    <row r="5495" spans="1:5">
      <c r="A5495" s="4" t="s">
        <v>1028</v>
      </c>
      <c r="B5495" s="5" t="n">
        <v>63</v>
      </c>
    </row>
    <row r="5496" spans="1:5">
      <c r="A5496" s="3" t="s">
        <v>1029</v>
      </c>
    </row>
    <row r="5497" spans="1:5">
      <c r="A5497" s="4" t="s">
        <v>483</v>
      </c>
      <c r="B5497" s="5" t="n">
        <v>812</v>
      </c>
    </row>
    <row r="5498" spans="1:5">
      <c r="A5498" s="4" t="s">
        <v>1030</v>
      </c>
      <c r="B5498" s="5" t="n">
        <v>6859</v>
      </c>
    </row>
    <row r="5499" spans="1:5">
      <c r="A5499" s="4" t="s">
        <v>121</v>
      </c>
      <c r="B5499" s="5" t="n">
        <v>7671</v>
      </c>
    </row>
    <row r="5500" spans="1:5">
      <c r="A5500" s="4" t="s">
        <v>1031</v>
      </c>
      <c r="B5500" s="7" t="n">
        <v>-763</v>
      </c>
    </row>
    <row r="5501" spans="1:5">
      <c r="A5501" s="4" t="s">
        <v>1039</v>
      </c>
      <c r="B5501" s="4" t="s">
        <v>426</v>
      </c>
    </row>
    <row r="5502" spans="1:5">
      <c r="A5502" s="4" t="s">
        <v>1434</v>
      </c>
    </row>
    <row r="5503" spans="1:5">
      <c r="A5503" s="3" t="s">
        <v>1024</v>
      </c>
    </row>
    <row r="5504" spans="1:5">
      <c r="A5504" s="4" t="s">
        <v>1025</v>
      </c>
      <c r="B5504" s="7" t="n">
        <v>0</v>
      </c>
    </row>
    <row r="5505" spans="1:5">
      <c r="A5505" s="3" t="s">
        <v>1026</v>
      </c>
    </row>
    <row r="5506" spans="1:5">
      <c r="A5506" s="4" t="s">
        <v>483</v>
      </c>
      <c r="B5506" s="5" t="n">
        <v>154</v>
      </c>
    </row>
    <row r="5507" spans="1:5">
      <c r="A5507" s="4" t="s">
        <v>1027</v>
      </c>
      <c r="B5507" s="5" t="n">
        <v>2098</v>
      </c>
    </row>
    <row r="5508" spans="1:5">
      <c r="A5508" s="4" t="s">
        <v>121</v>
      </c>
      <c r="B5508" s="5" t="n">
        <v>2252</v>
      </c>
    </row>
    <row r="5509" spans="1:5">
      <c r="A5509" s="4" t="s">
        <v>1028</v>
      </c>
      <c r="B5509" s="5" t="n">
        <v>0</v>
      </c>
    </row>
    <row r="5510" spans="1:5">
      <c r="A5510" s="3" t="s">
        <v>1029</v>
      </c>
    </row>
    <row r="5511" spans="1:5">
      <c r="A5511" s="4" t="s">
        <v>483</v>
      </c>
      <c r="B5511" s="5" t="n">
        <v>154</v>
      </c>
    </row>
    <row r="5512" spans="1:5">
      <c r="A5512" s="4" t="s">
        <v>1030</v>
      </c>
      <c r="B5512" s="5" t="n">
        <v>2098</v>
      </c>
    </row>
    <row r="5513" spans="1:5">
      <c r="A5513" s="4" t="s">
        <v>121</v>
      </c>
      <c r="B5513" s="5" t="n">
        <v>2252</v>
      </c>
    </row>
    <row r="5514" spans="1:5">
      <c r="A5514" s="4" t="s">
        <v>1031</v>
      </c>
      <c r="B5514" s="7" t="n">
        <v>-264</v>
      </c>
    </row>
    <row r="5515" spans="1:5">
      <c r="A5515" s="4" t="s">
        <v>1039</v>
      </c>
      <c r="B5515" s="4" t="s">
        <v>426</v>
      </c>
    </row>
    <row r="5516" spans="1:5">
      <c r="A5516" s="4" t="s">
        <v>1435</v>
      </c>
    </row>
    <row r="5517" spans="1:5">
      <c r="A5517" s="3" t="s">
        <v>1024</v>
      </c>
    </row>
    <row r="5518" spans="1:5">
      <c r="A5518" s="4" t="s">
        <v>1025</v>
      </c>
      <c r="B5518" s="7" t="n">
        <v>0</v>
      </c>
    </row>
    <row r="5519" spans="1:5">
      <c r="A5519" s="3" t="s">
        <v>1026</v>
      </c>
    </row>
    <row r="5520" spans="1:5">
      <c r="A5520" s="4" t="s">
        <v>483</v>
      </c>
      <c r="B5520" s="5" t="n">
        <v>267</v>
      </c>
    </row>
    <row r="5521" spans="1:5">
      <c r="A5521" s="4" t="s">
        <v>1027</v>
      </c>
      <c r="B5521" s="5" t="n">
        <v>5201</v>
      </c>
    </row>
    <row r="5522" spans="1:5">
      <c r="A5522" s="4" t="s">
        <v>121</v>
      </c>
      <c r="B5522" s="5" t="n">
        <v>5468</v>
      </c>
    </row>
    <row r="5523" spans="1:5">
      <c r="A5523" s="4" t="s">
        <v>1028</v>
      </c>
      <c r="B5523" s="5" t="n">
        <v>50</v>
      </c>
    </row>
    <row r="5524" spans="1:5">
      <c r="A5524" s="3" t="s">
        <v>1029</v>
      </c>
    </row>
    <row r="5525" spans="1:5">
      <c r="A5525" s="4" t="s">
        <v>483</v>
      </c>
      <c r="B5525" s="5" t="n">
        <v>267</v>
      </c>
    </row>
    <row r="5526" spans="1:5">
      <c r="A5526" s="4" t="s">
        <v>1030</v>
      </c>
      <c r="B5526" s="5" t="n">
        <v>5252</v>
      </c>
    </row>
    <row r="5527" spans="1:5">
      <c r="A5527" s="4" t="s">
        <v>121</v>
      </c>
      <c r="B5527" s="5" t="n">
        <v>5519</v>
      </c>
    </row>
    <row r="5528" spans="1:5">
      <c r="A5528" s="4" t="s">
        <v>1031</v>
      </c>
      <c r="B5528" s="7" t="n">
        <v>-586</v>
      </c>
    </row>
    <row r="5529" spans="1:5">
      <c r="A5529" s="4" t="s">
        <v>1039</v>
      </c>
      <c r="B5529" s="4" t="s">
        <v>426</v>
      </c>
    </row>
    <row r="5530" spans="1:5">
      <c r="A5530" s="4" t="s">
        <v>1436</v>
      </c>
    </row>
    <row r="5531" spans="1:5">
      <c r="A5531" s="3" t="s">
        <v>1024</v>
      </c>
    </row>
    <row r="5532" spans="1:5">
      <c r="A5532" s="4" t="s">
        <v>1025</v>
      </c>
      <c r="B5532" s="7" t="n">
        <v>0</v>
      </c>
    </row>
    <row r="5533" spans="1:5">
      <c r="A5533" s="3" t="s">
        <v>1026</v>
      </c>
    </row>
    <row r="5534" spans="1:5">
      <c r="A5534" s="4" t="s">
        <v>483</v>
      </c>
      <c r="B5534" s="5" t="n">
        <v>132</v>
      </c>
    </row>
    <row r="5535" spans="1:5">
      <c r="A5535" s="4" t="s">
        <v>1027</v>
      </c>
      <c r="B5535" s="5" t="n">
        <v>3090</v>
      </c>
    </row>
    <row r="5536" spans="1:5">
      <c r="A5536" s="4" t="s">
        <v>121</v>
      </c>
      <c r="B5536" s="5" t="n">
        <v>3222</v>
      </c>
    </row>
    <row r="5537" spans="1:5">
      <c r="A5537" s="4" t="s">
        <v>1028</v>
      </c>
      <c r="B5537" s="5" t="n">
        <v>0</v>
      </c>
    </row>
    <row r="5538" spans="1:5">
      <c r="A5538" s="3" t="s">
        <v>1029</v>
      </c>
    </row>
    <row r="5539" spans="1:5">
      <c r="A5539" s="4" t="s">
        <v>483</v>
      </c>
      <c r="B5539" s="5" t="n">
        <v>132</v>
      </c>
    </row>
    <row r="5540" spans="1:5">
      <c r="A5540" s="4" t="s">
        <v>1030</v>
      </c>
      <c r="B5540" s="5" t="n">
        <v>3090</v>
      </c>
    </row>
    <row r="5541" spans="1:5">
      <c r="A5541" s="4" t="s">
        <v>121</v>
      </c>
      <c r="B5541" s="5" t="n">
        <v>3222</v>
      </c>
    </row>
    <row r="5542" spans="1:5">
      <c r="A5542" s="4" t="s">
        <v>1031</v>
      </c>
      <c r="B5542" s="7" t="n">
        <v>-310</v>
      </c>
    </row>
    <row r="5543" spans="1:5">
      <c r="A5543" s="4" t="s">
        <v>1039</v>
      </c>
      <c r="B5543" s="4" t="s">
        <v>426</v>
      </c>
    </row>
    <row r="5544" spans="1:5">
      <c r="A5544" s="4" t="s">
        <v>1437</v>
      </c>
    </row>
    <row r="5545" spans="1:5">
      <c r="A5545" s="3" t="s">
        <v>1024</v>
      </c>
    </row>
    <row r="5546" spans="1:5">
      <c r="A5546" s="4" t="s">
        <v>1025</v>
      </c>
      <c r="B5546" s="7" t="n">
        <v>0</v>
      </c>
    </row>
    <row r="5547" spans="1:5">
      <c r="A5547" s="3" t="s">
        <v>1026</v>
      </c>
    </row>
    <row r="5548" spans="1:5">
      <c r="A5548" s="4" t="s">
        <v>483</v>
      </c>
      <c r="B5548" s="5" t="n">
        <v>1559</v>
      </c>
    </row>
    <row r="5549" spans="1:5">
      <c r="A5549" s="4" t="s">
        <v>1027</v>
      </c>
      <c r="B5549" s="5" t="n">
        <v>9059</v>
      </c>
    </row>
    <row r="5550" spans="1:5">
      <c r="A5550" s="4" t="s">
        <v>121</v>
      </c>
      <c r="B5550" s="5" t="n">
        <v>10618</v>
      </c>
    </row>
    <row r="5551" spans="1:5">
      <c r="A5551" s="4" t="s">
        <v>1028</v>
      </c>
      <c r="B5551" s="5" t="n">
        <v>47</v>
      </c>
    </row>
    <row r="5552" spans="1:5">
      <c r="A5552" s="3" t="s">
        <v>1029</v>
      </c>
    </row>
    <row r="5553" spans="1:5">
      <c r="A5553" s="4" t="s">
        <v>483</v>
      </c>
      <c r="B5553" s="5" t="n">
        <v>1559</v>
      </c>
    </row>
    <row r="5554" spans="1:5">
      <c r="A5554" s="4" t="s">
        <v>1030</v>
      </c>
      <c r="B5554" s="5" t="n">
        <v>9105</v>
      </c>
    </row>
    <row r="5555" spans="1:5">
      <c r="A5555" s="4" t="s">
        <v>121</v>
      </c>
      <c r="B5555" s="5" t="n">
        <v>10664</v>
      </c>
    </row>
    <row r="5556" spans="1:5">
      <c r="A5556" s="4" t="s">
        <v>1031</v>
      </c>
      <c r="B5556" s="7" t="n">
        <v>-905</v>
      </c>
    </row>
    <row r="5557" spans="1:5">
      <c r="A5557" s="4" t="s">
        <v>1039</v>
      </c>
      <c r="B5557" s="4" t="s">
        <v>426</v>
      </c>
    </row>
    <row r="5558" spans="1:5">
      <c r="A5558" s="4" t="s">
        <v>1438</v>
      </c>
    </row>
    <row r="5559" spans="1:5">
      <c r="A5559" s="3" t="s">
        <v>1024</v>
      </c>
    </row>
    <row r="5560" spans="1:5">
      <c r="A5560" s="4" t="s">
        <v>1025</v>
      </c>
      <c r="B5560" s="7" t="n">
        <v>0</v>
      </c>
    </row>
    <row r="5561" spans="1:5">
      <c r="A5561" s="3" t="s">
        <v>1026</v>
      </c>
    </row>
    <row r="5562" spans="1:5">
      <c r="A5562" s="4" t="s">
        <v>483</v>
      </c>
      <c r="B5562" s="5" t="n">
        <v>1428</v>
      </c>
    </row>
    <row r="5563" spans="1:5">
      <c r="A5563" s="4" t="s">
        <v>1027</v>
      </c>
      <c r="B5563" s="5" t="n">
        <v>16138</v>
      </c>
    </row>
    <row r="5564" spans="1:5">
      <c r="A5564" s="4" t="s">
        <v>121</v>
      </c>
      <c r="B5564" s="5" t="n">
        <v>17566</v>
      </c>
    </row>
    <row r="5565" spans="1:5">
      <c r="A5565" s="4" t="s">
        <v>1028</v>
      </c>
      <c r="B5565" s="5" t="n">
        <v>77</v>
      </c>
    </row>
    <row r="5566" spans="1:5">
      <c r="A5566" s="3" t="s">
        <v>1029</v>
      </c>
    </row>
    <row r="5567" spans="1:5">
      <c r="A5567" s="4" t="s">
        <v>483</v>
      </c>
      <c r="B5567" s="5" t="n">
        <v>1428</v>
      </c>
    </row>
    <row r="5568" spans="1:5">
      <c r="A5568" s="4" t="s">
        <v>1030</v>
      </c>
      <c r="B5568" s="5" t="n">
        <v>16214</v>
      </c>
    </row>
    <row r="5569" spans="1:5">
      <c r="A5569" s="4" t="s">
        <v>121</v>
      </c>
      <c r="B5569" s="5" t="n">
        <v>17642</v>
      </c>
    </row>
    <row r="5570" spans="1:5">
      <c r="A5570" s="4" t="s">
        <v>1031</v>
      </c>
      <c r="B5570" s="7" t="n">
        <v>-1428</v>
      </c>
    </row>
    <row r="5571" spans="1:5">
      <c r="A5571" s="4" t="s">
        <v>1039</v>
      </c>
      <c r="B5571" s="4" t="s">
        <v>426</v>
      </c>
    </row>
    <row r="5572" spans="1:5">
      <c r="A5572" s="4" t="s">
        <v>1439</v>
      </c>
    </row>
    <row r="5573" spans="1:5">
      <c r="A5573" s="3" t="s">
        <v>1024</v>
      </c>
    </row>
    <row r="5574" spans="1:5">
      <c r="A5574" s="4" t="s">
        <v>1025</v>
      </c>
      <c r="B5574" s="7" t="n">
        <v>0</v>
      </c>
    </row>
    <row r="5575" spans="1:5">
      <c r="A5575" s="3" t="s">
        <v>1026</v>
      </c>
    </row>
    <row r="5576" spans="1:5">
      <c r="A5576" s="4" t="s">
        <v>483</v>
      </c>
      <c r="B5576" s="5" t="n">
        <v>527</v>
      </c>
    </row>
    <row r="5577" spans="1:5">
      <c r="A5577" s="4" t="s">
        <v>1027</v>
      </c>
      <c r="B5577" s="5" t="n">
        <v>14659</v>
      </c>
    </row>
    <row r="5578" spans="1:5">
      <c r="A5578" s="4" t="s">
        <v>121</v>
      </c>
      <c r="B5578" s="5" t="n">
        <v>15186</v>
      </c>
    </row>
    <row r="5579" spans="1:5">
      <c r="A5579" s="4" t="s">
        <v>1028</v>
      </c>
      <c r="B5579" s="5" t="n">
        <v>12</v>
      </c>
    </row>
    <row r="5580" spans="1:5">
      <c r="A5580" s="3" t="s">
        <v>1029</v>
      </c>
    </row>
    <row r="5581" spans="1:5">
      <c r="A5581" s="4" t="s">
        <v>483</v>
      </c>
      <c r="B5581" s="5" t="n">
        <v>527</v>
      </c>
    </row>
    <row r="5582" spans="1:5">
      <c r="A5582" s="4" t="s">
        <v>1030</v>
      </c>
      <c r="B5582" s="5" t="n">
        <v>14672</v>
      </c>
    </row>
    <row r="5583" spans="1:5">
      <c r="A5583" s="4" t="s">
        <v>121</v>
      </c>
      <c r="B5583" s="5" t="n">
        <v>15199</v>
      </c>
    </row>
    <row r="5584" spans="1:5">
      <c r="A5584" s="4" t="s">
        <v>1031</v>
      </c>
      <c r="B5584" s="7" t="n">
        <v>-1305</v>
      </c>
    </row>
    <row r="5585" spans="1:5">
      <c r="A5585" s="4" t="s">
        <v>1039</v>
      </c>
      <c r="B5585" s="4" t="s">
        <v>426</v>
      </c>
    </row>
    <row r="5586" spans="1:5">
      <c r="A5586" s="4" t="s">
        <v>1440</v>
      </c>
    </row>
    <row r="5587" spans="1:5">
      <c r="A5587" s="3" t="s">
        <v>1024</v>
      </c>
    </row>
    <row r="5588" spans="1:5">
      <c r="A5588" s="4" t="s">
        <v>1025</v>
      </c>
      <c r="B5588" s="7" t="n">
        <v>0</v>
      </c>
    </row>
    <row r="5589" spans="1:5">
      <c r="A5589" s="3" t="s">
        <v>1026</v>
      </c>
    </row>
    <row r="5590" spans="1:5">
      <c r="A5590" s="4" t="s">
        <v>483</v>
      </c>
      <c r="B5590" s="5" t="n">
        <v>1074</v>
      </c>
    </row>
    <row r="5591" spans="1:5">
      <c r="A5591" s="4" t="s">
        <v>1027</v>
      </c>
      <c r="B5591" s="5" t="n">
        <v>19421</v>
      </c>
    </row>
    <row r="5592" spans="1:5">
      <c r="A5592" s="4" t="s">
        <v>121</v>
      </c>
      <c r="B5592" s="5" t="n">
        <v>20495</v>
      </c>
    </row>
    <row r="5593" spans="1:5">
      <c r="A5593" s="4" t="s">
        <v>1028</v>
      </c>
      <c r="B5593" s="5" t="n">
        <v>253</v>
      </c>
    </row>
    <row r="5594" spans="1:5">
      <c r="A5594" s="3" t="s">
        <v>1029</v>
      </c>
    </row>
    <row r="5595" spans="1:5">
      <c r="A5595" s="4" t="s">
        <v>483</v>
      </c>
      <c r="B5595" s="5" t="n">
        <v>1074</v>
      </c>
    </row>
    <row r="5596" spans="1:5">
      <c r="A5596" s="4" t="s">
        <v>1030</v>
      </c>
      <c r="B5596" s="5" t="n">
        <v>19674</v>
      </c>
    </row>
    <row r="5597" spans="1:5">
      <c r="A5597" s="4" t="s">
        <v>121</v>
      </c>
      <c r="B5597" s="5" t="n">
        <v>20748</v>
      </c>
    </row>
    <row r="5598" spans="1:5">
      <c r="A5598" s="4" t="s">
        <v>1031</v>
      </c>
      <c r="B5598" s="7" t="n">
        <v>-1786</v>
      </c>
    </row>
    <row r="5599" spans="1:5">
      <c r="A5599" s="4" t="s">
        <v>1039</v>
      </c>
      <c r="B5599" s="4" t="s">
        <v>426</v>
      </c>
    </row>
    <row r="5600" spans="1:5">
      <c r="A5600" s="4" t="s">
        <v>1441</v>
      </c>
    </row>
    <row r="5601" spans="1:5">
      <c r="A5601" s="3" t="s">
        <v>1024</v>
      </c>
    </row>
    <row r="5602" spans="1:5">
      <c r="A5602" s="4" t="s">
        <v>1025</v>
      </c>
      <c r="B5602" s="7" t="n">
        <v>0</v>
      </c>
    </row>
    <row r="5603" spans="1:5">
      <c r="A5603" s="3" t="s">
        <v>1026</v>
      </c>
    </row>
    <row r="5604" spans="1:5">
      <c r="A5604" s="4" t="s">
        <v>483</v>
      </c>
      <c r="B5604" s="5" t="n">
        <v>1210</v>
      </c>
    </row>
    <row r="5605" spans="1:5">
      <c r="A5605" s="4" t="s">
        <v>1027</v>
      </c>
      <c r="B5605" s="5" t="n">
        <v>9490</v>
      </c>
    </row>
    <row r="5606" spans="1:5">
      <c r="A5606" s="4" t="s">
        <v>121</v>
      </c>
      <c r="B5606" s="5" t="n">
        <v>10700</v>
      </c>
    </row>
    <row r="5607" spans="1:5">
      <c r="A5607" s="4" t="s">
        <v>1028</v>
      </c>
      <c r="B5607" s="5" t="n">
        <v>0</v>
      </c>
    </row>
    <row r="5608" spans="1:5">
      <c r="A5608" s="3" t="s">
        <v>1029</v>
      </c>
    </row>
    <row r="5609" spans="1:5">
      <c r="A5609" s="4" t="s">
        <v>483</v>
      </c>
      <c r="B5609" s="5" t="n">
        <v>1210</v>
      </c>
    </row>
    <row r="5610" spans="1:5">
      <c r="A5610" s="4" t="s">
        <v>1030</v>
      </c>
      <c r="B5610" s="5" t="n">
        <v>9490</v>
      </c>
    </row>
    <row r="5611" spans="1:5">
      <c r="A5611" s="4" t="s">
        <v>121</v>
      </c>
      <c r="B5611" s="5" t="n">
        <v>10700</v>
      </c>
    </row>
    <row r="5612" spans="1:5">
      <c r="A5612" s="4" t="s">
        <v>1031</v>
      </c>
      <c r="B5612" s="7" t="n">
        <v>-887</v>
      </c>
    </row>
    <row r="5613" spans="1:5">
      <c r="A5613" s="4" t="s">
        <v>1039</v>
      </c>
      <c r="B5613" s="4" t="s">
        <v>426</v>
      </c>
    </row>
    <row r="5614" spans="1:5">
      <c r="A5614" s="4" t="s">
        <v>1442</v>
      </c>
    </row>
    <row r="5615" spans="1:5">
      <c r="A5615" s="3" t="s">
        <v>1024</v>
      </c>
    </row>
    <row r="5616" spans="1:5">
      <c r="A5616" s="4" t="s">
        <v>1025</v>
      </c>
      <c r="B5616" s="7" t="n">
        <v>0</v>
      </c>
    </row>
    <row r="5617" spans="1:5">
      <c r="A5617" s="3" t="s">
        <v>1026</v>
      </c>
    </row>
    <row r="5618" spans="1:5">
      <c r="A5618" s="4" t="s">
        <v>483</v>
      </c>
      <c r="B5618" s="5" t="n">
        <v>930</v>
      </c>
    </row>
    <row r="5619" spans="1:5">
      <c r="A5619" s="4" t="s">
        <v>1027</v>
      </c>
      <c r="B5619" s="5" t="n">
        <v>9170</v>
      </c>
    </row>
    <row r="5620" spans="1:5">
      <c r="A5620" s="4" t="s">
        <v>121</v>
      </c>
      <c r="B5620" s="5" t="n">
        <v>10100</v>
      </c>
    </row>
    <row r="5621" spans="1:5">
      <c r="A5621" s="4" t="s">
        <v>1028</v>
      </c>
      <c r="B5621" s="5" t="n">
        <v>248</v>
      </c>
    </row>
    <row r="5622" spans="1:5">
      <c r="A5622" s="3" t="s">
        <v>1029</v>
      </c>
    </row>
    <row r="5623" spans="1:5">
      <c r="A5623" s="4" t="s">
        <v>483</v>
      </c>
      <c r="B5623" s="5" t="n">
        <v>930</v>
      </c>
    </row>
    <row r="5624" spans="1:5">
      <c r="A5624" s="4" t="s">
        <v>1030</v>
      </c>
      <c r="B5624" s="5" t="n">
        <v>9418</v>
      </c>
    </row>
    <row r="5625" spans="1:5">
      <c r="A5625" s="4" t="s">
        <v>121</v>
      </c>
      <c r="B5625" s="5" t="n">
        <v>10348</v>
      </c>
    </row>
    <row r="5626" spans="1:5">
      <c r="A5626" s="4" t="s">
        <v>1031</v>
      </c>
      <c r="B5626" s="7" t="n">
        <v>-710</v>
      </c>
    </row>
    <row r="5627" spans="1:5">
      <c r="A5627" s="4" t="s">
        <v>1039</v>
      </c>
      <c r="B5627" s="4" t="s">
        <v>426</v>
      </c>
    </row>
    <row r="5628" spans="1:5">
      <c r="A5628" s="4" t="s">
        <v>1443</v>
      </c>
    </row>
    <row r="5629" spans="1:5">
      <c r="A5629" s="3" t="s">
        <v>1024</v>
      </c>
    </row>
    <row r="5630" spans="1:5">
      <c r="A5630" s="4" t="s">
        <v>1025</v>
      </c>
      <c r="B5630" s="7" t="n">
        <v>0</v>
      </c>
    </row>
    <row r="5631" spans="1:5">
      <c r="A5631" s="3" t="s">
        <v>1026</v>
      </c>
    </row>
    <row r="5632" spans="1:5">
      <c r="A5632" s="4" t="s">
        <v>483</v>
      </c>
      <c r="B5632" s="5" t="n">
        <v>1379</v>
      </c>
    </row>
    <row r="5633" spans="1:5">
      <c r="A5633" s="4" t="s">
        <v>1027</v>
      </c>
      <c r="B5633" s="5" t="n">
        <v>21209</v>
      </c>
    </row>
    <row r="5634" spans="1:5">
      <c r="A5634" s="4" t="s">
        <v>121</v>
      </c>
      <c r="B5634" s="5" t="n">
        <v>22588</v>
      </c>
    </row>
    <row r="5635" spans="1:5">
      <c r="A5635" s="4" t="s">
        <v>1028</v>
      </c>
      <c r="B5635" s="5" t="n">
        <v>0</v>
      </c>
    </row>
    <row r="5636" spans="1:5">
      <c r="A5636" s="3" t="s">
        <v>1029</v>
      </c>
    </row>
    <row r="5637" spans="1:5">
      <c r="A5637" s="4" t="s">
        <v>483</v>
      </c>
      <c r="B5637" s="5" t="n">
        <v>1379</v>
      </c>
    </row>
    <row r="5638" spans="1:5">
      <c r="A5638" s="4" t="s">
        <v>1030</v>
      </c>
      <c r="B5638" s="5" t="n">
        <v>21209</v>
      </c>
    </row>
    <row r="5639" spans="1:5">
      <c r="A5639" s="4" t="s">
        <v>121</v>
      </c>
      <c r="B5639" s="5" t="n">
        <v>22588</v>
      </c>
    </row>
    <row r="5640" spans="1:5">
      <c r="A5640" s="4" t="s">
        <v>1031</v>
      </c>
      <c r="B5640" s="7" t="n">
        <v>-1548</v>
      </c>
    </row>
    <row r="5641" spans="1:5">
      <c r="A5641" s="4" t="s">
        <v>1039</v>
      </c>
      <c r="B5641" s="4" t="s">
        <v>426</v>
      </c>
    </row>
    <row r="5642" spans="1:5">
      <c r="A5642" s="4" t="s">
        <v>1444</v>
      </c>
    </row>
    <row r="5643" spans="1:5">
      <c r="A5643" s="3" t="s">
        <v>1024</v>
      </c>
    </row>
    <row r="5644" spans="1:5">
      <c r="A5644" s="4" t="s">
        <v>1025</v>
      </c>
      <c r="B5644" s="7" t="n">
        <v>0</v>
      </c>
    </row>
    <row r="5645" spans="1:5">
      <c r="A5645" s="3" t="s">
        <v>1026</v>
      </c>
    </row>
    <row r="5646" spans="1:5">
      <c r="A5646" s="4" t="s">
        <v>483</v>
      </c>
      <c r="B5646" s="5" t="n">
        <v>679</v>
      </c>
    </row>
    <row r="5647" spans="1:5">
      <c r="A5647" s="4" t="s">
        <v>1027</v>
      </c>
      <c r="B5647" s="5" t="n">
        <v>13642</v>
      </c>
    </row>
    <row r="5648" spans="1:5">
      <c r="A5648" s="4" t="s">
        <v>121</v>
      </c>
      <c r="B5648" s="5" t="n">
        <v>14321</v>
      </c>
    </row>
    <row r="5649" spans="1:5">
      <c r="A5649" s="4" t="s">
        <v>1028</v>
      </c>
      <c r="B5649" s="5" t="n">
        <v>0</v>
      </c>
    </row>
    <row r="5650" spans="1:5">
      <c r="A5650" s="3" t="s">
        <v>1029</v>
      </c>
    </row>
    <row r="5651" spans="1:5">
      <c r="A5651" s="4" t="s">
        <v>483</v>
      </c>
      <c r="B5651" s="5" t="n">
        <v>679</v>
      </c>
    </row>
    <row r="5652" spans="1:5">
      <c r="A5652" s="4" t="s">
        <v>1030</v>
      </c>
      <c r="B5652" s="5" t="n">
        <v>13642</v>
      </c>
    </row>
    <row r="5653" spans="1:5">
      <c r="A5653" s="4" t="s">
        <v>121</v>
      </c>
      <c r="B5653" s="5" t="n">
        <v>14321</v>
      </c>
    </row>
    <row r="5654" spans="1:5">
      <c r="A5654" s="4" t="s">
        <v>1031</v>
      </c>
      <c r="B5654" s="7" t="n">
        <v>-989</v>
      </c>
    </row>
    <row r="5655" spans="1:5">
      <c r="A5655" s="4" t="s">
        <v>1039</v>
      </c>
      <c r="B5655" s="4" t="s">
        <v>426</v>
      </c>
    </row>
    <row r="5656" spans="1:5">
      <c r="A5656" s="4" t="s">
        <v>1445</v>
      </c>
    </row>
    <row r="5657" spans="1:5">
      <c r="A5657" s="3" t="s">
        <v>1024</v>
      </c>
    </row>
    <row r="5658" spans="1:5">
      <c r="A5658" s="4" t="s">
        <v>1025</v>
      </c>
      <c r="B5658" s="7" t="n">
        <v>0</v>
      </c>
    </row>
    <row r="5659" spans="1:5">
      <c r="A5659" s="3" t="s">
        <v>1026</v>
      </c>
    </row>
    <row r="5660" spans="1:5">
      <c r="A5660" s="4" t="s">
        <v>483</v>
      </c>
      <c r="B5660" s="5" t="n">
        <v>2536</v>
      </c>
    </row>
    <row r="5661" spans="1:5">
      <c r="A5661" s="4" t="s">
        <v>1027</v>
      </c>
      <c r="B5661" s="5" t="n">
        <v>19441</v>
      </c>
    </row>
    <row r="5662" spans="1:5">
      <c r="A5662" s="4" t="s">
        <v>121</v>
      </c>
      <c r="B5662" s="5" t="n">
        <v>21977</v>
      </c>
    </row>
    <row r="5663" spans="1:5">
      <c r="A5663" s="4" t="s">
        <v>1028</v>
      </c>
      <c r="B5663" s="5" t="n">
        <v>518</v>
      </c>
    </row>
    <row r="5664" spans="1:5">
      <c r="A5664" s="3" t="s">
        <v>1029</v>
      </c>
    </row>
    <row r="5665" spans="1:5">
      <c r="A5665" s="4" t="s">
        <v>483</v>
      </c>
      <c r="B5665" s="5" t="n">
        <v>2729</v>
      </c>
    </row>
    <row r="5666" spans="1:5">
      <c r="A5666" s="4" t="s">
        <v>1030</v>
      </c>
      <c r="B5666" s="5" t="n">
        <v>21483</v>
      </c>
    </row>
    <row r="5667" spans="1:5">
      <c r="A5667" s="4" t="s">
        <v>121</v>
      </c>
      <c r="B5667" s="5" t="n">
        <v>24212</v>
      </c>
    </row>
    <row r="5668" spans="1:5">
      <c r="A5668" s="4" t="s">
        <v>1031</v>
      </c>
      <c r="B5668" s="7" t="n">
        <v>-1358</v>
      </c>
    </row>
    <row r="5669" spans="1:5">
      <c r="A5669" s="4" t="s">
        <v>1039</v>
      </c>
      <c r="B5669" s="4" t="s">
        <v>426</v>
      </c>
    </row>
    <row r="5670" spans="1:5">
      <c r="A5670" s="4" t="s">
        <v>1446</v>
      </c>
    </row>
    <row r="5671" spans="1:5">
      <c r="A5671" s="3" t="s">
        <v>1024</v>
      </c>
    </row>
    <row r="5672" spans="1:5">
      <c r="A5672" s="4" t="s">
        <v>1025</v>
      </c>
      <c r="B5672" s="7" t="n">
        <v>0</v>
      </c>
    </row>
    <row r="5673" spans="1:5">
      <c r="A5673" s="3" t="s">
        <v>1026</v>
      </c>
    </row>
    <row r="5674" spans="1:5">
      <c r="A5674" s="4" t="s">
        <v>483</v>
      </c>
      <c r="B5674" s="5" t="n">
        <v>292</v>
      </c>
    </row>
    <row r="5675" spans="1:5">
      <c r="A5675" s="4" t="s">
        <v>1027</v>
      </c>
      <c r="B5675" s="5" t="n">
        <v>6889</v>
      </c>
    </row>
    <row r="5676" spans="1:5">
      <c r="A5676" s="4" t="s">
        <v>121</v>
      </c>
      <c r="B5676" s="5" t="n">
        <v>7181</v>
      </c>
    </row>
    <row r="5677" spans="1:5">
      <c r="A5677" s="4" t="s">
        <v>1028</v>
      </c>
      <c r="B5677" s="5" t="n">
        <v>97</v>
      </c>
    </row>
    <row r="5678" spans="1:5">
      <c r="A5678" s="3" t="s">
        <v>1029</v>
      </c>
    </row>
    <row r="5679" spans="1:5">
      <c r="A5679" s="4" t="s">
        <v>483</v>
      </c>
      <c r="B5679" s="5" t="n">
        <v>292</v>
      </c>
    </row>
    <row r="5680" spans="1:5">
      <c r="A5680" s="4" t="s">
        <v>1030</v>
      </c>
      <c r="B5680" s="5" t="n">
        <v>6996</v>
      </c>
    </row>
    <row r="5681" spans="1:5">
      <c r="A5681" s="4" t="s">
        <v>121</v>
      </c>
      <c r="B5681" s="5" t="n">
        <v>7288</v>
      </c>
    </row>
    <row r="5682" spans="1:5">
      <c r="A5682" s="4" t="s">
        <v>1031</v>
      </c>
      <c r="B5682" s="7" t="n">
        <v>-495</v>
      </c>
    </row>
    <row r="5683" spans="1:5">
      <c r="A5683" s="4" t="s">
        <v>1039</v>
      </c>
      <c r="B5683" s="4" t="s">
        <v>426</v>
      </c>
    </row>
    <row r="5684" spans="1:5">
      <c r="A5684" s="4" t="s">
        <v>1447</v>
      </c>
    </row>
    <row r="5685" spans="1:5">
      <c r="A5685" s="3" t="s">
        <v>1024</v>
      </c>
    </row>
    <row r="5686" spans="1:5">
      <c r="A5686" s="4" t="s">
        <v>1025</v>
      </c>
      <c r="B5686" s="7" t="n">
        <v>0</v>
      </c>
    </row>
    <row r="5687" spans="1:5">
      <c r="A5687" s="3" t="s">
        <v>1026</v>
      </c>
    </row>
    <row r="5688" spans="1:5">
      <c r="A5688" s="4" t="s">
        <v>483</v>
      </c>
      <c r="B5688" s="5" t="n">
        <v>1430</v>
      </c>
    </row>
    <row r="5689" spans="1:5">
      <c r="A5689" s="4" t="s">
        <v>1027</v>
      </c>
      <c r="B5689" s="5" t="n">
        <v>21850</v>
      </c>
    </row>
    <row r="5690" spans="1:5">
      <c r="A5690" s="4" t="s">
        <v>121</v>
      </c>
      <c r="B5690" s="5" t="n">
        <v>23280</v>
      </c>
    </row>
    <row r="5691" spans="1:5">
      <c r="A5691" s="4" t="s">
        <v>1028</v>
      </c>
      <c r="B5691" s="5" t="n">
        <v>0</v>
      </c>
    </row>
    <row r="5692" spans="1:5">
      <c r="A5692" s="3" t="s">
        <v>1029</v>
      </c>
    </row>
    <row r="5693" spans="1:5">
      <c r="A5693" s="4" t="s">
        <v>483</v>
      </c>
      <c r="B5693" s="5" t="n">
        <v>1430</v>
      </c>
    </row>
    <row r="5694" spans="1:5">
      <c r="A5694" s="4" t="s">
        <v>1030</v>
      </c>
      <c r="B5694" s="5" t="n">
        <v>21862</v>
      </c>
    </row>
    <row r="5695" spans="1:5">
      <c r="A5695" s="4" t="s">
        <v>121</v>
      </c>
      <c r="B5695" s="5" t="n">
        <v>23292</v>
      </c>
    </row>
    <row r="5696" spans="1:5">
      <c r="A5696" s="4" t="s">
        <v>1031</v>
      </c>
      <c r="B5696" s="7" t="n">
        <v>-1297</v>
      </c>
    </row>
    <row r="5697" spans="1:5">
      <c r="A5697" s="4" t="s">
        <v>1039</v>
      </c>
      <c r="B5697" s="4" t="s">
        <v>426</v>
      </c>
    </row>
    <row r="5698" spans="1:5">
      <c r="A5698" s="4" t="s">
        <v>1448</v>
      </c>
    </row>
    <row r="5699" spans="1:5">
      <c r="A5699" s="3" t="s">
        <v>1024</v>
      </c>
    </row>
    <row r="5700" spans="1:5">
      <c r="A5700" s="4" t="s">
        <v>1025</v>
      </c>
      <c r="B5700" s="7" t="n">
        <v>0</v>
      </c>
    </row>
    <row r="5701" spans="1:5">
      <c r="A5701" s="3" t="s">
        <v>1026</v>
      </c>
    </row>
    <row r="5702" spans="1:5">
      <c r="A5702" s="4" t="s">
        <v>483</v>
      </c>
      <c r="B5702" s="5" t="n">
        <v>476</v>
      </c>
    </row>
    <row r="5703" spans="1:5">
      <c r="A5703" s="4" t="s">
        <v>1027</v>
      </c>
      <c r="B5703" s="5" t="n">
        <v>11912</v>
      </c>
    </row>
    <row r="5704" spans="1:5">
      <c r="A5704" s="4" t="s">
        <v>121</v>
      </c>
      <c r="B5704" s="5" t="n">
        <v>12388</v>
      </c>
    </row>
    <row r="5705" spans="1:5">
      <c r="A5705" s="4" t="s">
        <v>1028</v>
      </c>
      <c r="B5705" s="5" t="n">
        <v>0</v>
      </c>
    </row>
    <row r="5706" spans="1:5">
      <c r="A5706" s="3" t="s">
        <v>1029</v>
      </c>
    </row>
    <row r="5707" spans="1:5">
      <c r="A5707" s="4" t="s">
        <v>483</v>
      </c>
      <c r="B5707" s="5" t="n">
        <v>476</v>
      </c>
    </row>
    <row r="5708" spans="1:5">
      <c r="A5708" s="4" t="s">
        <v>1030</v>
      </c>
      <c r="B5708" s="5" t="n">
        <v>11922</v>
      </c>
    </row>
    <row r="5709" spans="1:5">
      <c r="A5709" s="4" t="s">
        <v>121</v>
      </c>
      <c r="B5709" s="5" t="n">
        <v>12398</v>
      </c>
    </row>
    <row r="5710" spans="1:5">
      <c r="A5710" s="4" t="s">
        <v>1031</v>
      </c>
      <c r="B5710" s="7" t="n">
        <v>-810</v>
      </c>
    </row>
    <row r="5711" spans="1:5">
      <c r="A5711" s="4" t="s">
        <v>1039</v>
      </c>
      <c r="B5711" s="4" t="s">
        <v>426</v>
      </c>
    </row>
    <row r="5712" spans="1:5">
      <c r="A5712" s="4" t="s">
        <v>1449</v>
      </c>
    </row>
    <row r="5713" spans="1:5">
      <c r="A5713" s="3" t="s">
        <v>1024</v>
      </c>
    </row>
    <row r="5714" spans="1:5">
      <c r="A5714" s="4" t="s">
        <v>1025</v>
      </c>
      <c r="B5714" s="7" t="n">
        <v>0</v>
      </c>
    </row>
    <row r="5715" spans="1:5">
      <c r="A5715" s="3" t="s">
        <v>1026</v>
      </c>
    </row>
    <row r="5716" spans="1:5">
      <c r="A5716" s="4" t="s">
        <v>483</v>
      </c>
      <c r="B5716" s="5" t="n">
        <v>1035</v>
      </c>
    </row>
    <row r="5717" spans="1:5">
      <c r="A5717" s="4" t="s">
        <v>1027</v>
      </c>
      <c r="B5717" s="5" t="n">
        <v>13127</v>
      </c>
    </row>
    <row r="5718" spans="1:5">
      <c r="A5718" s="4" t="s">
        <v>121</v>
      </c>
      <c r="B5718" s="5" t="n">
        <v>14162</v>
      </c>
    </row>
    <row r="5719" spans="1:5">
      <c r="A5719" s="4" t="s">
        <v>1028</v>
      </c>
      <c r="B5719" s="5" t="n">
        <v>0</v>
      </c>
    </row>
    <row r="5720" spans="1:5">
      <c r="A5720" s="3" t="s">
        <v>1029</v>
      </c>
    </row>
    <row r="5721" spans="1:5">
      <c r="A5721" s="4" t="s">
        <v>483</v>
      </c>
      <c r="B5721" s="5" t="n">
        <v>1035</v>
      </c>
    </row>
    <row r="5722" spans="1:5">
      <c r="A5722" s="4" t="s">
        <v>1030</v>
      </c>
      <c r="B5722" s="5" t="n">
        <v>13127</v>
      </c>
    </row>
    <row r="5723" spans="1:5">
      <c r="A5723" s="4" t="s">
        <v>121</v>
      </c>
      <c r="B5723" s="5" t="n">
        <v>14162</v>
      </c>
    </row>
    <row r="5724" spans="1:5">
      <c r="A5724" s="4" t="s">
        <v>1031</v>
      </c>
      <c r="B5724" s="7" t="n">
        <v>-612</v>
      </c>
    </row>
    <row r="5725" spans="1:5">
      <c r="A5725" s="4" t="s">
        <v>1039</v>
      </c>
      <c r="B5725" s="4" t="s">
        <v>426</v>
      </c>
    </row>
    <row r="5726" spans="1:5">
      <c r="A5726" s="4" t="s">
        <v>1450</v>
      </c>
    </row>
    <row r="5727" spans="1:5">
      <c r="A5727" s="3" t="s">
        <v>1024</v>
      </c>
    </row>
    <row r="5728" spans="1:5">
      <c r="A5728" s="4" t="s">
        <v>1025</v>
      </c>
      <c r="B5728" s="7" t="n">
        <v>0</v>
      </c>
    </row>
    <row r="5729" spans="1:5">
      <c r="A5729" s="3" t="s">
        <v>1026</v>
      </c>
    </row>
    <row r="5730" spans="1:5">
      <c r="A5730" s="4" t="s">
        <v>483</v>
      </c>
      <c r="B5730" s="5" t="n">
        <v>1220</v>
      </c>
    </row>
    <row r="5731" spans="1:5">
      <c r="A5731" s="4" t="s">
        <v>1027</v>
      </c>
      <c r="B5731" s="5" t="n">
        <v>31783</v>
      </c>
    </row>
    <row r="5732" spans="1:5">
      <c r="A5732" s="4" t="s">
        <v>121</v>
      </c>
      <c r="B5732" s="5" t="n">
        <v>33003</v>
      </c>
    </row>
    <row r="5733" spans="1:5">
      <c r="A5733" s="4" t="s">
        <v>1028</v>
      </c>
      <c r="B5733" s="5" t="n">
        <v>0</v>
      </c>
    </row>
    <row r="5734" spans="1:5">
      <c r="A5734" s="3" t="s">
        <v>1029</v>
      </c>
    </row>
    <row r="5735" spans="1:5">
      <c r="A5735" s="4" t="s">
        <v>483</v>
      </c>
      <c r="B5735" s="5" t="n">
        <v>1220</v>
      </c>
    </row>
    <row r="5736" spans="1:5">
      <c r="A5736" s="4" t="s">
        <v>1030</v>
      </c>
      <c r="B5736" s="5" t="n">
        <v>31783</v>
      </c>
    </row>
    <row r="5737" spans="1:5">
      <c r="A5737" s="4" t="s">
        <v>121</v>
      </c>
      <c r="B5737" s="5" t="n">
        <v>33003</v>
      </c>
    </row>
    <row r="5738" spans="1:5">
      <c r="A5738" s="4" t="s">
        <v>1031</v>
      </c>
      <c r="B5738" s="7" t="n">
        <v>-1144</v>
      </c>
    </row>
    <row r="5739" spans="1:5">
      <c r="A5739" s="4" t="s">
        <v>1039</v>
      </c>
      <c r="B5739" s="4" t="s">
        <v>426</v>
      </c>
    </row>
    <row r="5740" spans="1:5">
      <c r="A5740" s="4" t="s">
        <v>1451</v>
      </c>
    </row>
    <row r="5741" spans="1:5">
      <c r="A5741" s="3" t="s">
        <v>1024</v>
      </c>
    </row>
    <row r="5742" spans="1:5">
      <c r="A5742" s="4" t="s">
        <v>1025</v>
      </c>
      <c r="B5742" s="7" t="n">
        <v>0</v>
      </c>
    </row>
    <row r="5743" spans="1:5">
      <c r="A5743" s="3" t="s">
        <v>1026</v>
      </c>
    </row>
    <row r="5744" spans="1:5">
      <c r="A5744" s="4" t="s">
        <v>483</v>
      </c>
      <c r="B5744" s="5" t="n">
        <v>584</v>
      </c>
    </row>
    <row r="5745" spans="1:5">
      <c r="A5745" s="4" t="s">
        <v>1027</v>
      </c>
      <c r="B5745" s="5" t="n">
        <v>4431</v>
      </c>
    </row>
    <row r="5746" spans="1:5">
      <c r="A5746" s="4" t="s">
        <v>121</v>
      </c>
      <c r="B5746" s="5" t="n">
        <v>5015</v>
      </c>
    </row>
    <row r="5747" spans="1:5">
      <c r="A5747" s="4" t="s">
        <v>1028</v>
      </c>
      <c r="B5747" s="5" t="n">
        <v>0</v>
      </c>
    </row>
    <row r="5748" spans="1:5">
      <c r="A5748" s="3" t="s">
        <v>1029</v>
      </c>
    </row>
    <row r="5749" spans="1:5">
      <c r="A5749" s="4" t="s">
        <v>483</v>
      </c>
      <c r="B5749" s="5" t="n">
        <v>584</v>
      </c>
    </row>
    <row r="5750" spans="1:5">
      <c r="A5750" s="4" t="s">
        <v>1030</v>
      </c>
      <c r="B5750" s="5" t="n">
        <v>4431</v>
      </c>
    </row>
    <row r="5751" spans="1:5">
      <c r="A5751" s="4" t="s">
        <v>121</v>
      </c>
      <c r="B5751" s="5" t="n">
        <v>5015</v>
      </c>
    </row>
    <row r="5752" spans="1:5">
      <c r="A5752" s="4" t="s">
        <v>1031</v>
      </c>
      <c r="B5752" s="7" t="n">
        <v>-179</v>
      </c>
    </row>
    <row r="5753" spans="1:5">
      <c r="A5753" s="4" t="s">
        <v>1039</v>
      </c>
      <c r="B5753" s="4" t="s">
        <v>426</v>
      </c>
    </row>
    <row r="5754" spans="1:5">
      <c r="A5754" s="4" t="s">
        <v>1452</v>
      </c>
    </row>
    <row r="5755" spans="1:5">
      <c r="A5755" s="3" t="s">
        <v>1024</v>
      </c>
    </row>
    <row r="5756" spans="1:5">
      <c r="A5756" s="4" t="s">
        <v>1025</v>
      </c>
      <c r="B5756" s="7" t="n">
        <v>0</v>
      </c>
    </row>
    <row r="5757" spans="1:5">
      <c r="A5757" s="3" t="s">
        <v>1026</v>
      </c>
    </row>
    <row r="5758" spans="1:5">
      <c r="A5758" s="4" t="s">
        <v>483</v>
      </c>
      <c r="B5758" s="5" t="n">
        <v>584</v>
      </c>
    </row>
    <row r="5759" spans="1:5">
      <c r="A5759" s="4" t="s">
        <v>1027</v>
      </c>
      <c r="B5759" s="5" t="n">
        <v>3020</v>
      </c>
    </row>
    <row r="5760" spans="1:5">
      <c r="A5760" s="4" t="s">
        <v>121</v>
      </c>
      <c r="B5760" s="5" t="n">
        <v>3604</v>
      </c>
    </row>
    <row r="5761" spans="1:5">
      <c r="A5761" s="4" t="s">
        <v>1028</v>
      </c>
      <c r="B5761" s="5" t="n">
        <v>0</v>
      </c>
    </row>
    <row r="5762" spans="1:5">
      <c r="A5762" s="3" t="s">
        <v>1029</v>
      </c>
    </row>
    <row r="5763" spans="1:5">
      <c r="A5763" s="4" t="s">
        <v>483</v>
      </c>
      <c r="B5763" s="5" t="n">
        <v>584</v>
      </c>
    </row>
    <row r="5764" spans="1:5">
      <c r="A5764" s="4" t="s">
        <v>1030</v>
      </c>
      <c r="B5764" s="5" t="n">
        <v>3020</v>
      </c>
    </row>
    <row r="5765" spans="1:5">
      <c r="A5765" s="4" t="s">
        <v>121</v>
      </c>
      <c r="B5765" s="5" t="n">
        <v>3604</v>
      </c>
    </row>
    <row r="5766" spans="1:5">
      <c r="A5766" s="4" t="s">
        <v>1031</v>
      </c>
      <c r="B5766" s="7" t="n">
        <v>-121</v>
      </c>
    </row>
    <row r="5767" spans="1:5">
      <c r="A5767" s="4" t="s">
        <v>1039</v>
      </c>
      <c r="B5767" s="4" t="s">
        <v>426</v>
      </c>
    </row>
    <row r="5768" spans="1:5">
      <c r="A5768" s="4" t="s">
        <v>1453</v>
      </c>
    </row>
    <row r="5769" spans="1:5">
      <c r="A5769" s="3" t="s">
        <v>1024</v>
      </c>
    </row>
    <row r="5770" spans="1:5">
      <c r="A5770" s="4" t="s">
        <v>1025</v>
      </c>
      <c r="B5770" s="7" t="n">
        <v>0</v>
      </c>
    </row>
    <row r="5771" spans="1:5">
      <c r="A5771" s="3" t="s">
        <v>1026</v>
      </c>
    </row>
    <row r="5772" spans="1:5">
      <c r="A5772" s="4" t="s">
        <v>483</v>
      </c>
      <c r="B5772" s="5" t="n">
        <v>313</v>
      </c>
    </row>
    <row r="5773" spans="1:5">
      <c r="A5773" s="4" t="s">
        <v>1027</v>
      </c>
      <c r="B5773" s="5" t="n">
        <v>5492</v>
      </c>
    </row>
    <row r="5774" spans="1:5">
      <c r="A5774" s="4" t="s">
        <v>121</v>
      </c>
      <c r="B5774" s="5" t="n">
        <v>5805</v>
      </c>
    </row>
    <row r="5775" spans="1:5">
      <c r="A5775" s="4" t="s">
        <v>1028</v>
      </c>
      <c r="B5775" s="5" t="n">
        <v>0</v>
      </c>
    </row>
    <row r="5776" spans="1:5">
      <c r="A5776" s="3" t="s">
        <v>1029</v>
      </c>
    </row>
    <row r="5777" spans="1:5">
      <c r="A5777" s="4" t="s">
        <v>483</v>
      </c>
      <c r="B5777" s="5" t="n">
        <v>313</v>
      </c>
    </row>
    <row r="5778" spans="1:5">
      <c r="A5778" s="4" t="s">
        <v>1030</v>
      </c>
      <c r="B5778" s="5" t="n">
        <v>5492</v>
      </c>
    </row>
    <row r="5779" spans="1:5">
      <c r="A5779" s="4" t="s">
        <v>121</v>
      </c>
      <c r="B5779" s="5" t="n">
        <v>5805</v>
      </c>
    </row>
    <row r="5780" spans="1:5">
      <c r="A5780" s="4" t="s">
        <v>1031</v>
      </c>
      <c r="B5780" s="7" t="n">
        <v>-204</v>
      </c>
    </row>
    <row r="5781" spans="1:5">
      <c r="A5781" s="4" t="s">
        <v>1039</v>
      </c>
      <c r="B5781" s="4" t="s">
        <v>426</v>
      </c>
    </row>
    <row r="5782" spans="1:5">
      <c r="A5782" s="4" t="s">
        <v>1454</v>
      </c>
    </row>
    <row r="5783" spans="1:5">
      <c r="A5783" s="3" t="s">
        <v>1024</v>
      </c>
    </row>
    <row r="5784" spans="1:5">
      <c r="A5784" s="4" t="s">
        <v>1025</v>
      </c>
      <c r="B5784" s="7" t="n">
        <v>0</v>
      </c>
    </row>
    <row r="5785" spans="1:5">
      <c r="A5785" s="3" t="s">
        <v>1026</v>
      </c>
    </row>
    <row r="5786" spans="1:5">
      <c r="A5786" s="4" t="s">
        <v>483</v>
      </c>
      <c r="B5786" s="5" t="n">
        <v>996</v>
      </c>
    </row>
    <row r="5787" spans="1:5">
      <c r="A5787" s="4" t="s">
        <v>1027</v>
      </c>
      <c r="B5787" s="5" t="n">
        <v>4401</v>
      </c>
    </row>
    <row r="5788" spans="1:5">
      <c r="A5788" s="4" t="s">
        <v>121</v>
      </c>
      <c r="B5788" s="5" t="n">
        <v>5397</v>
      </c>
    </row>
    <row r="5789" spans="1:5">
      <c r="A5789" s="4" t="s">
        <v>1028</v>
      </c>
      <c r="B5789" s="5" t="n">
        <v>0</v>
      </c>
    </row>
    <row r="5790" spans="1:5">
      <c r="A5790" s="3" t="s">
        <v>1029</v>
      </c>
    </row>
    <row r="5791" spans="1:5">
      <c r="A5791" s="4" t="s">
        <v>483</v>
      </c>
      <c r="B5791" s="5" t="n">
        <v>996</v>
      </c>
    </row>
    <row r="5792" spans="1:5">
      <c r="A5792" s="4" t="s">
        <v>1030</v>
      </c>
      <c r="B5792" s="5" t="n">
        <v>4401</v>
      </c>
    </row>
    <row r="5793" spans="1:5">
      <c r="A5793" s="4" t="s">
        <v>121</v>
      </c>
      <c r="B5793" s="5" t="n">
        <v>5397</v>
      </c>
    </row>
    <row r="5794" spans="1:5">
      <c r="A5794" s="4" t="s">
        <v>1031</v>
      </c>
      <c r="B5794" s="7" t="n">
        <v>-184</v>
      </c>
    </row>
    <row r="5795" spans="1:5">
      <c r="A5795" s="4" t="s">
        <v>1039</v>
      </c>
      <c r="B5795" s="4" t="s">
        <v>426</v>
      </c>
    </row>
    <row r="5796" spans="1:5">
      <c r="A5796" s="4" t="s">
        <v>1455</v>
      </c>
    </row>
    <row r="5797" spans="1:5">
      <c r="A5797" s="3" t="s">
        <v>1024</v>
      </c>
    </row>
    <row r="5798" spans="1:5">
      <c r="A5798" s="4" t="s">
        <v>1025</v>
      </c>
      <c r="B5798" s="7" t="n">
        <v>0</v>
      </c>
    </row>
    <row r="5799" spans="1:5">
      <c r="A5799" s="3" t="s">
        <v>1026</v>
      </c>
    </row>
    <row r="5800" spans="1:5">
      <c r="A5800" s="4" t="s">
        <v>483</v>
      </c>
      <c r="B5800" s="5" t="n">
        <v>1107</v>
      </c>
    </row>
    <row r="5801" spans="1:5">
      <c r="A5801" s="4" t="s">
        <v>1027</v>
      </c>
      <c r="B5801" s="5" t="n">
        <v>1532</v>
      </c>
    </row>
    <row r="5802" spans="1:5">
      <c r="A5802" s="4" t="s">
        <v>121</v>
      </c>
      <c r="B5802" s="5" t="n">
        <v>2639</v>
      </c>
    </row>
    <row r="5803" spans="1:5">
      <c r="A5803" s="4" t="s">
        <v>1028</v>
      </c>
      <c r="B5803" s="5" t="n">
        <v>0</v>
      </c>
    </row>
    <row r="5804" spans="1:5">
      <c r="A5804" s="3" t="s">
        <v>1029</v>
      </c>
    </row>
    <row r="5805" spans="1:5">
      <c r="A5805" s="4" t="s">
        <v>483</v>
      </c>
      <c r="B5805" s="5" t="n">
        <v>1107</v>
      </c>
    </row>
    <row r="5806" spans="1:5">
      <c r="A5806" s="4" t="s">
        <v>1030</v>
      </c>
      <c r="B5806" s="5" t="n">
        <v>1532</v>
      </c>
    </row>
    <row r="5807" spans="1:5">
      <c r="A5807" s="4" t="s">
        <v>121</v>
      </c>
      <c r="B5807" s="5" t="n">
        <v>2639</v>
      </c>
    </row>
    <row r="5808" spans="1:5">
      <c r="A5808" s="4" t="s">
        <v>1031</v>
      </c>
      <c r="B5808" s="7" t="n">
        <v>-62</v>
      </c>
    </row>
    <row r="5809" spans="1:5">
      <c r="A5809" s="4" t="s">
        <v>1039</v>
      </c>
      <c r="B5809" s="4" t="s">
        <v>426</v>
      </c>
    </row>
    <row r="5810" spans="1:5">
      <c r="A5810" s="4" t="s">
        <v>1456</v>
      </c>
    </row>
    <row r="5811" spans="1:5">
      <c r="A5811" s="3" t="s">
        <v>1024</v>
      </c>
    </row>
    <row r="5812" spans="1:5">
      <c r="A5812" s="4" t="s">
        <v>1025</v>
      </c>
      <c r="B5812" s="7" t="n">
        <v>0</v>
      </c>
    </row>
    <row r="5813" spans="1:5">
      <c r="A5813" s="3" t="s">
        <v>1026</v>
      </c>
    </row>
    <row r="5814" spans="1:5">
      <c r="A5814" s="4" t="s">
        <v>483</v>
      </c>
      <c r="B5814" s="5" t="n">
        <v>396</v>
      </c>
    </row>
    <row r="5815" spans="1:5">
      <c r="A5815" s="4" t="s">
        <v>1027</v>
      </c>
      <c r="B5815" s="5" t="n">
        <v>7425</v>
      </c>
    </row>
    <row r="5816" spans="1:5">
      <c r="A5816" s="4" t="s">
        <v>121</v>
      </c>
      <c r="B5816" s="5" t="n">
        <v>7821</v>
      </c>
    </row>
    <row r="5817" spans="1:5">
      <c r="A5817" s="4" t="s">
        <v>1028</v>
      </c>
      <c r="B5817" s="5" t="n">
        <v>0</v>
      </c>
    </row>
    <row r="5818" spans="1:5">
      <c r="A5818" s="3" t="s">
        <v>1029</v>
      </c>
    </row>
    <row r="5819" spans="1:5">
      <c r="A5819" s="4" t="s">
        <v>483</v>
      </c>
      <c r="B5819" s="5" t="n">
        <v>396</v>
      </c>
    </row>
    <row r="5820" spans="1:5">
      <c r="A5820" s="4" t="s">
        <v>1030</v>
      </c>
      <c r="B5820" s="5" t="n">
        <v>7425</v>
      </c>
    </row>
    <row r="5821" spans="1:5">
      <c r="A5821" s="4" t="s">
        <v>121</v>
      </c>
      <c r="B5821" s="5" t="n">
        <v>7821</v>
      </c>
    </row>
    <row r="5822" spans="1:5">
      <c r="A5822" s="4" t="s">
        <v>1031</v>
      </c>
      <c r="B5822" s="7" t="n">
        <v>-270</v>
      </c>
    </row>
    <row r="5823" spans="1:5">
      <c r="A5823" s="4" t="s">
        <v>1039</v>
      </c>
      <c r="B5823" s="4" t="s">
        <v>426</v>
      </c>
    </row>
    <row r="5824" spans="1:5">
      <c r="A5824" s="4" t="s">
        <v>1457</v>
      </c>
    </row>
    <row r="5825" spans="1:5">
      <c r="A5825" s="3" t="s">
        <v>1024</v>
      </c>
    </row>
    <row r="5826" spans="1:5">
      <c r="A5826" s="4" t="s">
        <v>1025</v>
      </c>
      <c r="B5826" s="7" t="n">
        <v>0</v>
      </c>
    </row>
    <row r="5827" spans="1:5">
      <c r="A5827" s="3" t="s">
        <v>1026</v>
      </c>
    </row>
    <row r="5828" spans="1:5">
      <c r="A5828" s="4" t="s">
        <v>483</v>
      </c>
      <c r="B5828" s="5" t="n">
        <v>213</v>
      </c>
    </row>
    <row r="5829" spans="1:5">
      <c r="A5829" s="4" t="s">
        <v>1027</v>
      </c>
      <c r="B5829" s="5" t="n">
        <v>1282</v>
      </c>
    </row>
    <row r="5830" spans="1:5">
      <c r="A5830" s="4" t="s">
        <v>121</v>
      </c>
      <c r="B5830" s="5" t="n">
        <v>1495</v>
      </c>
    </row>
    <row r="5831" spans="1:5">
      <c r="A5831" s="4" t="s">
        <v>1028</v>
      </c>
      <c r="B5831" s="5" t="n">
        <v>0</v>
      </c>
    </row>
    <row r="5832" spans="1:5">
      <c r="A5832" s="3" t="s">
        <v>1029</v>
      </c>
    </row>
    <row r="5833" spans="1:5">
      <c r="A5833" s="4" t="s">
        <v>483</v>
      </c>
      <c r="B5833" s="5" t="n">
        <v>213</v>
      </c>
    </row>
    <row r="5834" spans="1:5">
      <c r="A5834" s="4" t="s">
        <v>1030</v>
      </c>
      <c r="B5834" s="5" t="n">
        <v>1282</v>
      </c>
    </row>
    <row r="5835" spans="1:5">
      <c r="A5835" s="4" t="s">
        <v>121</v>
      </c>
      <c r="B5835" s="5" t="n">
        <v>1495</v>
      </c>
    </row>
    <row r="5836" spans="1:5">
      <c r="A5836" s="4" t="s">
        <v>1031</v>
      </c>
      <c r="B5836" s="7" t="n">
        <v>-45</v>
      </c>
    </row>
    <row r="5837" spans="1:5">
      <c r="A5837" s="4" t="s">
        <v>1039</v>
      </c>
      <c r="B5837" s="4" t="s">
        <v>426</v>
      </c>
    </row>
    <row r="5838" spans="1:5">
      <c r="A5838" s="4" t="s">
        <v>1458</v>
      </c>
    </row>
    <row r="5839" spans="1:5">
      <c r="A5839" s="3" t="s">
        <v>1024</v>
      </c>
    </row>
    <row r="5840" spans="1:5">
      <c r="A5840" s="4" t="s">
        <v>1025</v>
      </c>
      <c r="B5840" s="7" t="n">
        <v>0</v>
      </c>
    </row>
    <row r="5841" spans="1:5">
      <c r="A5841" s="3" t="s">
        <v>1026</v>
      </c>
    </row>
    <row r="5842" spans="1:5">
      <c r="A5842" s="4" t="s">
        <v>483</v>
      </c>
      <c r="B5842" s="5" t="n">
        <v>2256</v>
      </c>
    </row>
    <row r="5843" spans="1:5">
      <c r="A5843" s="4" t="s">
        <v>1027</v>
      </c>
      <c r="B5843" s="5" t="n">
        <v>14118</v>
      </c>
    </row>
    <row r="5844" spans="1:5">
      <c r="A5844" s="4" t="s">
        <v>121</v>
      </c>
      <c r="B5844" s="5" t="n">
        <v>16374</v>
      </c>
    </row>
    <row r="5845" spans="1:5">
      <c r="A5845" s="4" t="s">
        <v>1028</v>
      </c>
      <c r="B5845" s="5" t="n">
        <v>0</v>
      </c>
    </row>
    <row r="5846" spans="1:5">
      <c r="A5846" s="3" t="s">
        <v>1029</v>
      </c>
    </row>
    <row r="5847" spans="1:5">
      <c r="A5847" s="4" t="s">
        <v>483</v>
      </c>
      <c r="B5847" s="5" t="n">
        <v>2256</v>
      </c>
    </row>
    <row r="5848" spans="1:5">
      <c r="A5848" s="4" t="s">
        <v>1030</v>
      </c>
      <c r="B5848" s="5" t="n">
        <v>14118</v>
      </c>
    </row>
    <row r="5849" spans="1:5">
      <c r="A5849" s="4" t="s">
        <v>121</v>
      </c>
      <c r="B5849" s="5" t="n">
        <v>16374</v>
      </c>
    </row>
    <row r="5850" spans="1:5">
      <c r="A5850" s="4" t="s">
        <v>1031</v>
      </c>
      <c r="B5850" s="7" t="n">
        <v>-511</v>
      </c>
    </row>
    <row r="5851" spans="1:5">
      <c r="A5851" s="4" t="s">
        <v>1039</v>
      </c>
      <c r="B5851" s="4" t="s">
        <v>426</v>
      </c>
    </row>
    <row r="5852" spans="1:5">
      <c r="A5852" s="4" t="s">
        <v>1459</v>
      </c>
    </row>
    <row r="5853" spans="1:5">
      <c r="A5853" s="3" t="s">
        <v>1024</v>
      </c>
    </row>
    <row r="5854" spans="1:5">
      <c r="A5854" s="4" t="s">
        <v>1025</v>
      </c>
      <c r="B5854" s="7" t="n">
        <v>0</v>
      </c>
    </row>
    <row r="5855" spans="1:5">
      <c r="A5855" s="3" t="s">
        <v>1026</v>
      </c>
    </row>
    <row r="5856" spans="1:5">
      <c r="A5856" s="4" t="s">
        <v>483</v>
      </c>
      <c r="B5856" s="5" t="n">
        <v>1158</v>
      </c>
    </row>
    <row r="5857" spans="1:5">
      <c r="A5857" s="4" t="s">
        <v>1027</v>
      </c>
      <c r="B5857" s="5" t="n">
        <v>2536</v>
      </c>
    </row>
    <row r="5858" spans="1:5">
      <c r="A5858" s="4" t="s">
        <v>121</v>
      </c>
      <c r="B5858" s="5" t="n">
        <v>3694</v>
      </c>
    </row>
    <row r="5859" spans="1:5">
      <c r="A5859" s="4" t="s">
        <v>1028</v>
      </c>
      <c r="B5859" s="5" t="n">
        <v>0</v>
      </c>
    </row>
    <row r="5860" spans="1:5">
      <c r="A5860" s="3" t="s">
        <v>1029</v>
      </c>
    </row>
    <row r="5861" spans="1:5">
      <c r="A5861" s="4" t="s">
        <v>483</v>
      </c>
      <c r="B5861" s="5" t="n">
        <v>1158</v>
      </c>
    </row>
    <row r="5862" spans="1:5">
      <c r="A5862" s="4" t="s">
        <v>1030</v>
      </c>
      <c r="B5862" s="5" t="n">
        <v>2536</v>
      </c>
    </row>
    <row r="5863" spans="1:5">
      <c r="A5863" s="4" t="s">
        <v>121</v>
      </c>
      <c r="B5863" s="5" t="n">
        <v>3694</v>
      </c>
    </row>
    <row r="5864" spans="1:5">
      <c r="A5864" s="4" t="s">
        <v>1031</v>
      </c>
      <c r="B5864" s="7" t="n">
        <v>-131</v>
      </c>
    </row>
    <row r="5865" spans="1:5">
      <c r="A5865" s="4" t="s">
        <v>1039</v>
      </c>
      <c r="B5865" s="4" t="s">
        <v>426</v>
      </c>
    </row>
    <row r="5866" spans="1:5">
      <c r="A5866" s="4" t="s">
        <v>1460</v>
      </c>
    </row>
    <row r="5867" spans="1:5">
      <c r="A5867" s="3" t="s">
        <v>1024</v>
      </c>
    </row>
    <row r="5868" spans="1:5">
      <c r="A5868" s="4" t="s">
        <v>1025</v>
      </c>
      <c r="B5868" s="7" t="n">
        <v>0</v>
      </c>
    </row>
    <row r="5869" spans="1:5">
      <c r="A5869" s="3" t="s">
        <v>1026</v>
      </c>
    </row>
    <row r="5870" spans="1:5">
      <c r="A5870" s="4" t="s">
        <v>483</v>
      </c>
      <c r="B5870" s="5" t="n">
        <v>1300</v>
      </c>
    </row>
    <row r="5871" spans="1:5">
      <c r="A5871" s="4" t="s">
        <v>1027</v>
      </c>
      <c r="B5871" s="5" t="n">
        <v>14406</v>
      </c>
    </row>
    <row r="5872" spans="1:5">
      <c r="A5872" s="4" t="s">
        <v>121</v>
      </c>
      <c r="B5872" s="5" t="n">
        <v>15706</v>
      </c>
    </row>
    <row r="5873" spans="1:5">
      <c r="A5873" s="4" t="s">
        <v>1028</v>
      </c>
      <c r="B5873" s="5" t="n">
        <v>0</v>
      </c>
    </row>
    <row r="5874" spans="1:5">
      <c r="A5874" s="3" t="s">
        <v>1029</v>
      </c>
    </row>
    <row r="5875" spans="1:5">
      <c r="A5875" s="4" t="s">
        <v>483</v>
      </c>
      <c r="B5875" s="5" t="n">
        <v>1300</v>
      </c>
    </row>
    <row r="5876" spans="1:5">
      <c r="A5876" s="4" t="s">
        <v>1030</v>
      </c>
      <c r="B5876" s="5" t="n">
        <v>14406</v>
      </c>
    </row>
    <row r="5877" spans="1:5">
      <c r="A5877" s="4" t="s">
        <v>121</v>
      </c>
      <c r="B5877" s="5" t="n">
        <v>15706</v>
      </c>
    </row>
    <row r="5878" spans="1:5">
      <c r="A5878" s="4" t="s">
        <v>1031</v>
      </c>
      <c r="B5878" s="7" t="n">
        <v>-554</v>
      </c>
    </row>
    <row r="5879" spans="1:5">
      <c r="A5879" s="4" t="s">
        <v>1039</v>
      </c>
      <c r="B5879" s="4" t="s">
        <v>426</v>
      </c>
    </row>
    <row r="5880" spans="1:5">
      <c r="A5880" s="4" t="s">
        <v>1461</v>
      </c>
    </row>
    <row r="5881" spans="1:5">
      <c r="A5881" s="3" t="s">
        <v>1024</v>
      </c>
    </row>
    <row r="5882" spans="1:5">
      <c r="A5882" s="4" t="s">
        <v>1025</v>
      </c>
      <c r="B5882" s="7" t="n">
        <v>0</v>
      </c>
    </row>
    <row r="5883" spans="1:5">
      <c r="A5883" s="3" t="s">
        <v>1026</v>
      </c>
    </row>
    <row r="5884" spans="1:5">
      <c r="A5884" s="4" t="s">
        <v>483</v>
      </c>
      <c r="B5884" s="5" t="n">
        <v>555</v>
      </c>
    </row>
    <row r="5885" spans="1:5">
      <c r="A5885" s="4" t="s">
        <v>1027</v>
      </c>
      <c r="B5885" s="5" t="n">
        <v>6487</v>
      </c>
    </row>
    <row r="5886" spans="1:5">
      <c r="A5886" s="4" t="s">
        <v>121</v>
      </c>
      <c r="B5886" s="5" t="n">
        <v>7042</v>
      </c>
    </row>
    <row r="5887" spans="1:5">
      <c r="A5887" s="4" t="s">
        <v>1028</v>
      </c>
      <c r="B5887" s="5" t="n">
        <v>0</v>
      </c>
    </row>
    <row r="5888" spans="1:5">
      <c r="A5888" s="3" t="s">
        <v>1029</v>
      </c>
    </row>
    <row r="5889" spans="1:5">
      <c r="A5889" s="4" t="s">
        <v>483</v>
      </c>
      <c r="B5889" s="5" t="n">
        <v>555</v>
      </c>
    </row>
    <row r="5890" spans="1:5">
      <c r="A5890" s="4" t="s">
        <v>1030</v>
      </c>
      <c r="B5890" s="5" t="n">
        <v>6487</v>
      </c>
    </row>
    <row r="5891" spans="1:5">
      <c r="A5891" s="4" t="s">
        <v>121</v>
      </c>
      <c r="B5891" s="5" t="n">
        <v>7042</v>
      </c>
    </row>
    <row r="5892" spans="1:5">
      <c r="A5892" s="4" t="s">
        <v>1031</v>
      </c>
      <c r="B5892" s="7" t="n">
        <v>-265</v>
      </c>
    </row>
    <row r="5893" spans="1:5">
      <c r="A5893" s="4" t="s">
        <v>1039</v>
      </c>
      <c r="B5893" s="4" t="s">
        <v>426</v>
      </c>
    </row>
    <row r="5894" spans="1:5">
      <c r="A5894" s="4" t="s">
        <v>1462</v>
      </c>
    </row>
    <row r="5895" spans="1:5">
      <c r="A5895" s="3" t="s">
        <v>1024</v>
      </c>
    </row>
    <row r="5896" spans="1:5">
      <c r="A5896" s="4" t="s">
        <v>1025</v>
      </c>
      <c r="B5896" s="7" t="n">
        <v>0</v>
      </c>
    </row>
    <row r="5897" spans="1:5">
      <c r="A5897" s="3" t="s">
        <v>1026</v>
      </c>
    </row>
    <row r="5898" spans="1:5">
      <c r="A5898" s="4" t="s">
        <v>483</v>
      </c>
      <c r="B5898" s="5" t="n">
        <v>294</v>
      </c>
    </row>
    <row r="5899" spans="1:5">
      <c r="A5899" s="4" t="s">
        <v>1027</v>
      </c>
      <c r="B5899" s="5" t="n">
        <v>72</v>
      </c>
    </row>
    <row r="5900" spans="1:5">
      <c r="A5900" s="4" t="s">
        <v>121</v>
      </c>
      <c r="B5900" s="5" t="n">
        <v>366</v>
      </c>
    </row>
    <row r="5901" spans="1:5">
      <c r="A5901" s="4" t="s">
        <v>1028</v>
      </c>
      <c r="B5901" s="5" t="n">
        <v>0</v>
      </c>
    </row>
    <row r="5902" spans="1:5">
      <c r="A5902" s="3" t="s">
        <v>1029</v>
      </c>
    </row>
    <row r="5903" spans="1:5">
      <c r="A5903" s="4" t="s">
        <v>483</v>
      </c>
      <c r="B5903" s="5" t="n">
        <v>294</v>
      </c>
    </row>
    <row r="5904" spans="1:5">
      <c r="A5904" s="4" t="s">
        <v>1030</v>
      </c>
      <c r="B5904" s="5" t="n">
        <v>72</v>
      </c>
    </row>
    <row r="5905" spans="1:5">
      <c r="A5905" s="4" t="s">
        <v>121</v>
      </c>
      <c r="B5905" s="5" t="n">
        <v>366</v>
      </c>
    </row>
    <row r="5906" spans="1:5">
      <c r="A5906" s="4" t="s">
        <v>1031</v>
      </c>
      <c r="B5906" s="7" t="n">
        <v>-5</v>
      </c>
    </row>
    <row r="5907" spans="1:5">
      <c r="A5907" s="4" t="s">
        <v>1039</v>
      </c>
      <c r="B5907" s="4" t="s">
        <v>426</v>
      </c>
    </row>
    <row r="5908" spans="1:5">
      <c r="A5908" s="4" t="s">
        <v>1463</v>
      </c>
    </row>
    <row r="5909" spans="1:5">
      <c r="A5909" s="3" t="s">
        <v>1024</v>
      </c>
    </row>
    <row r="5910" spans="1:5">
      <c r="A5910" s="4" t="s">
        <v>1025</v>
      </c>
      <c r="B5910" s="7" t="n">
        <v>0</v>
      </c>
    </row>
    <row r="5911" spans="1:5">
      <c r="A5911" s="3" t="s">
        <v>1026</v>
      </c>
    </row>
    <row r="5912" spans="1:5">
      <c r="A5912" s="4" t="s">
        <v>483</v>
      </c>
      <c r="B5912" s="5" t="n">
        <v>1085</v>
      </c>
    </row>
    <row r="5913" spans="1:5">
      <c r="A5913" s="4" t="s">
        <v>1027</v>
      </c>
      <c r="B5913" s="5" t="n">
        <v>19243</v>
      </c>
    </row>
    <row r="5914" spans="1:5">
      <c r="A5914" s="4" t="s">
        <v>121</v>
      </c>
      <c r="B5914" s="5" t="n">
        <v>20328</v>
      </c>
    </row>
    <row r="5915" spans="1:5">
      <c r="A5915" s="4" t="s">
        <v>1028</v>
      </c>
      <c r="B5915" s="5" t="n">
        <v>0</v>
      </c>
    </row>
    <row r="5916" spans="1:5">
      <c r="A5916" s="3" t="s">
        <v>1029</v>
      </c>
    </row>
    <row r="5917" spans="1:5">
      <c r="A5917" s="4" t="s">
        <v>483</v>
      </c>
      <c r="B5917" s="5" t="n">
        <v>1878</v>
      </c>
    </row>
    <row r="5918" spans="1:5">
      <c r="A5918" s="4" t="s">
        <v>1030</v>
      </c>
      <c r="B5918" s="5" t="n">
        <v>19196</v>
      </c>
    </row>
    <row r="5919" spans="1:5">
      <c r="A5919" s="4" t="s">
        <v>121</v>
      </c>
      <c r="B5919" s="5" t="n">
        <v>21074</v>
      </c>
    </row>
    <row r="5920" spans="1:5">
      <c r="A5920" s="4" t="s">
        <v>1031</v>
      </c>
      <c r="B5920" s="7" t="n">
        <v>-676</v>
      </c>
    </row>
    <row r="5921" spans="1:5">
      <c r="A5921" s="4" t="s">
        <v>1039</v>
      </c>
      <c r="B5921" s="4" t="s">
        <v>426</v>
      </c>
    </row>
    <row r="5922" spans="1:5">
      <c r="A5922" s="4" t="s">
        <v>1464</v>
      </c>
    </row>
    <row r="5923" spans="1:5">
      <c r="A5923" s="3" t="s">
        <v>1024</v>
      </c>
    </row>
    <row r="5924" spans="1:5">
      <c r="A5924" s="4" t="s">
        <v>1025</v>
      </c>
      <c r="B5924" s="7" t="n">
        <v>0</v>
      </c>
    </row>
    <row r="5925" spans="1:5">
      <c r="A5925" s="3" t="s">
        <v>1026</v>
      </c>
    </row>
    <row r="5926" spans="1:5">
      <c r="A5926" s="4" t="s">
        <v>483</v>
      </c>
      <c r="B5926" s="5" t="n">
        <v>263</v>
      </c>
    </row>
    <row r="5927" spans="1:5">
      <c r="A5927" s="4" t="s">
        <v>1027</v>
      </c>
      <c r="B5927" s="5" t="n">
        <v>3743</v>
      </c>
    </row>
    <row r="5928" spans="1:5">
      <c r="A5928" s="4" t="s">
        <v>121</v>
      </c>
      <c r="B5928" s="5" t="n">
        <v>4006</v>
      </c>
    </row>
    <row r="5929" spans="1:5">
      <c r="A5929" s="4" t="s">
        <v>1028</v>
      </c>
      <c r="B5929" s="5" t="n">
        <v>0</v>
      </c>
    </row>
    <row r="5930" spans="1:5">
      <c r="A5930" s="3" t="s">
        <v>1029</v>
      </c>
    </row>
    <row r="5931" spans="1:5">
      <c r="A5931" s="4" t="s">
        <v>483</v>
      </c>
      <c r="B5931" s="5" t="n">
        <v>263</v>
      </c>
    </row>
    <row r="5932" spans="1:5">
      <c r="A5932" s="4" t="s">
        <v>1030</v>
      </c>
      <c r="B5932" s="5" t="n">
        <v>3743</v>
      </c>
    </row>
    <row r="5933" spans="1:5">
      <c r="A5933" s="4" t="s">
        <v>121</v>
      </c>
      <c r="B5933" s="5" t="n">
        <v>4006</v>
      </c>
    </row>
    <row r="5934" spans="1:5">
      <c r="A5934" s="4" t="s">
        <v>1031</v>
      </c>
      <c r="B5934" s="7" t="n">
        <v>-109</v>
      </c>
    </row>
    <row r="5935" spans="1:5">
      <c r="A5935" s="4" t="s">
        <v>1039</v>
      </c>
      <c r="B5935" s="4" t="s">
        <v>426</v>
      </c>
    </row>
    <row r="5936" spans="1:5">
      <c r="A5936" s="4" t="s">
        <v>1465</v>
      </c>
    </row>
    <row r="5937" spans="1:5">
      <c r="A5937" s="3" t="s">
        <v>1024</v>
      </c>
    </row>
    <row r="5938" spans="1:5">
      <c r="A5938" s="4" t="s">
        <v>1025</v>
      </c>
      <c r="B5938" s="7" t="n">
        <v>0</v>
      </c>
    </row>
    <row r="5939" spans="1:5">
      <c r="A5939" s="3" t="s">
        <v>1026</v>
      </c>
    </row>
    <row r="5940" spans="1:5">
      <c r="A5940" s="4" t="s">
        <v>483</v>
      </c>
      <c r="B5940" s="5" t="n">
        <v>1019</v>
      </c>
    </row>
    <row r="5941" spans="1:5">
      <c r="A5941" s="4" t="s">
        <v>1027</v>
      </c>
      <c r="B5941" s="5" t="n">
        <v>3606</v>
      </c>
    </row>
    <row r="5942" spans="1:5">
      <c r="A5942" s="4" t="s">
        <v>121</v>
      </c>
      <c r="B5942" s="5" t="n">
        <v>4625</v>
      </c>
    </row>
    <row r="5943" spans="1:5">
      <c r="A5943" s="4" t="s">
        <v>1028</v>
      </c>
      <c r="B5943" s="5" t="n">
        <v>0</v>
      </c>
    </row>
    <row r="5944" spans="1:5">
      <c r="A5944" s="3" t="s">
        <v>1029</v>
      </c>
    </row>
    <row r="5945" spans="1:5">
      <c r="A5945" s="4" t="s">
        <v>483</v>
      </c>
      <c r="B5945" s="5" t="n">
        <v>1019</v>
      </c>
    </row>
    <row r="5946" spans="1:5">
      <c r="A5946" s="4" t="s">
        <v>1030</v>
      </c>
      <c r="B5946" s="5" t="n">
        <v>3606</v>
      </c>
    </row>
    <row r="5947" spans="1:5">
      <c r="A5947" s="4" t="s">
        <v>121</v>
      </c>
      <c r="B5947" s="5" t="n">
        <v>4625</v>
      </c>
    </row>
    <row r="5948" spans="1:5">
      <c r="A5948" s="4" t="s">
        <v>1031</v>
      </c>
      <c r="B5948" s="7" t="n">
        <v>-75</v>
      </c>
    </row>
    <row r="5949" spans="1:5">
      <c r="A5949" s="4" t="s">
        <v>1039</v>
      </c>
      <c r="B5949" s="4" t="s">
        <v>426</v>
      </c>
    </row>
    <row r="5950" spans="1:5">
      <c r="A5950" s="4" t="s">
        <v>1466</v>
      </c>
    </row>
    <row r="5951" spans="1:5">
      <c r="A5951" s="3" t="s">
        <v>1024</v>
      </c>
    </row>
    <row r="5952" spans="1:5">
      <c r="A5952" s="4" t="s">
        <v>1025</v>
      </c>
      <c r="B5952" s="7" t="n">
        <v>0</v>
      </c>
    </row>
    <row r="5953" spans="1:5">
      <c r="A5953" s="3" t="s">
        <v>1026</v>
      </c>
    </row>
    <row r="5954" spans="1:5">
      <c r="A5954" s="4" t="s">
        <v>483</v>
      </c>
      <c r="B5954" s="5" t="n">
        <v>661</v>
      </c>
    </row>
    <row r="5955" spans="1:5">
      <c r="A5955" s="4" t="s">
        <v>1027</v>
      </c>
      <c r="B5955" s="5" t="n">
        <v>5680</v>
      </c>
    </row>
    <row r="5956" spans="1:5">
      <c r="A5956" s="4" t="s">
        <v>121</v>
      </c>
      <c r="B5956" s="5" t="n">
        <v>6341</v>
      </c>
    </row>
    <row r="5957" spans="1:5">
      <c r="A5957" s="4" t="s">
        <v>1028</v>
      </c>
      <c r="B5957" s="5" t="n">
        <v>0</v>
      </c>
    </row>
    <row r="5958" spans="1:5">
      <c r="A5958" s="3" t="s">
        <v>1029</v>
      </c>
    </row>
    <row r="5959" spans="1:5">
      <c r="A5959" s="4" t="s">
        <v>483</v>
      </c>
      <c r="B5959" s="5" t="n">
        <v>661</v>
      </c>
    </row>
    <row r="5960" spans="1:5">
      <c r="A5960" s="4" t="s">
        <v>1030</v>
      </c>
      <c r="B5960" s="5" t="n">
        <v>5680</v>
      </c>
    </row>
    <row r="5961" spans="1:5">
      <c r="A5961" s="4" t="s">
        <v>121</v>
      </c>
      <c r="B5961" s="5" t="n">
        <v>6341</v>
      </c>
    </row>
    <row r="5962" spans="1:5">
      <c r="A5962" s="4" t="s">
        <v>1031</v>
      </c>
      <c r="B5962" s="7" t="n">
        <v>-109</v>
      </c>
    </row>
    <row r="5963" spans="1:5">
      <c r="A5963" s="4" t="s">
        <v>1039</v>
      </c>
      <c r="B5963" s="4" t="s">
        <v>426</v>
      </c>
    </row>
    <row r="5964" spans="1:5">
      <c r="A5964" s="4" t="s">
        <v>1467</v>
      </c>
    </row>
    <row r="5965" spans="1:5">
      <c r="A5965" s="3" t="s">
        <v>1024</v>
      </c>
    </row>
    <row r="5966" spans="1:5">
      <c r="A5966" s="4" t="s">
        <v>1025</v>
      </c>
      <c r="B5966" s="7" t="n">
        <v>0</v>
      </c>
    </row>
    <row r="5967" spans="1:5">
      <c r="A5967" s="3" t="s">
        <v>1026</v>
      </c>
    </row>
    <row r="5968" spans="1:5">
      <c r="A5968" s="4" t="s">
        <v>483</v>
      </c>
      <c r="B5968" s="5" t="n">
        <v>666</v>
      </c>
    </row>
    <row r="5969" spans="1:5">
      <c r="A5969" s="4" t="s">
        <v>1027</v>
      </c>
      <c r="B5969" s="5" t="n">
        <v>5551</v>
      </c>
    </row>
    <row r="5970" spans="1:5">
      <c r="A5970" s="4" t="s">
        <v>121</v>
      </c>
      <c r="B5970" s="5" t="n">
        <v>6217</v>
      </c>
    </row>
    <row r="5971" spans="1:5">
      <c r="A5971" s="4" t="s">
        <v>1028</v>
      </c>
      <c r="B5971" s="5" t="n">
        <v>0</v>
      </c>
    </row>
    <row r="5972" spans="1:5">
      <c r="A5972" s="3" t="s">
        <v>1029</v>
      </c>
    </row>
    <row r="5973" spans="1:5">
      <c r="A5973" s="4" t="s">
        <v>483</v>
      </c>
      <c r="B5973" s="5" t="n">
        <v>666</v>
      </c>
    </row>
    <row r="5974" spans="1:5">
      <c r="A5974" s="4" t="s">
        <v>1030</v>
      </c>
      <c r="B5974" s="5" t="n">
        <v>5551</v>
      </c>
    </row>
    <row r="5975" spans="1:5">
      <c r="A5975" s="4" t="s">
        <v>121</v>
      </c>
      <c r="B5975" s="5" t="n">
        <v>6217</v>
      </c>
    </row>
    <row r="5976" spans="1:5">
      <c r="A5976" s="4" t="s">
        <v>1031</v>
      </c>
      <c r="B5976" s="7" t="n">
        <v>-109</v>
      </c>
    </row>
    <row r="5977" spans="1:5">
      <c r="A5977" s="4" t="s">
        <v>1039</v>
      </c>
      <c r="B5977" s="4" t="s">
        <v>426</v>
      </c>
    </row>
    <row r="5978" spans="1:5">
      <c r="A5978" s="4" t="s">
        <v>1468</v>
      </c>
    </row>
    <row r="5979" spans="1:5">
      <c r="A5979" s="3" t="s">
        <v>1024</v>
      </c>
    </row>
    <row r="5980" spans="1:5">
      <c r="A5980" s="4" t="s">
        <v>1025</v>
      </c>
      <c r="B5980" s="7" t="n">
        <v>0</v>
      </c>
    </row>
    <row r="5981" spans="1:5">
      <c r="A5981" s="3" t="s">
        <v>1026</v>
      </c>
    </row>
    <row r="5982" spans="1:5">
      <c r="A5982" s="4" t="s">
        <v>483</v>
      </c>
      <c r="B5982" s="5" t="n">
        <v>1440</v>
      </c>
    </row>
    <row r="5983" spans="1:5">
      <c r="A5983" s="4" t="s">
        <v>1027</v>
      </c>
      <c r="B5983" s="5" t="n">
        <v>22541</v>
      </c>
    </row>
    <row r="5984" spans="1:5">
      <c r="A5984" s="4" t="s">
        <v>121</v>
      </c>
      <c r="B5984" s="5" t="n">
        <v>23981</v>
      </c>
    </row>
    <row r="5985" spans="1:5">
      <c r="A5985" s="4" t="s">
        <v>1028</v>
      </c>
      <c r="B5985" s="5" t="n">
        <v>0</v>
      </c>
    </row>
    <row r="5986" spans="1:5">
      <c r="A5986" s="3" t="s">
        <v>1029</v>
      </c>
    </row>
    <row r="5987" spans="1:5">
      <c r="A5987" s="4" t="s">
        <v>483</v>
      </c>
      <c r="B5987" s="5" t="n">
        <v>1440</v>
      </c>
    </row>
    <row r="5988" spans="1:5">
      <c r="A5988" s="4" t="s">
        <v>1030</v>
      </c>
      <c r="B5988" s="5" t="n">
        <v>22541</v>
      </c>
    </row>
    <row r="5989" spans="1:5">
      <c r="A5989" s="4" t="s">
        <v>121</v>
      </c>
      <c r="B5989" s="5" t="n">
        <v>23981</v>
      </c>
    </row>
    <row r="5990" spans="1:5">
      <c r="A5990" s="4" t="s">
        <v>1031</v>
      </c>
      <c r="B5990" s="7" t="n">
        <v>-365</v>
      </c>
    </row>
    <row r="5991" spans="1:5">
      <c r="A5991" s="4" t="s">
        <v>1039</v>
      </c>
      <c r="B5991" s="4" t="s">
        <v>426</v>
      </c>
    </row>
    <row r="5992" spans="1:5">
      <c r="A5992" s="4" t="s">
        <v>1469</v>
      </c>
    </row>
    <row r="5993" spans="1:5">
      <c r="A5993" s="3" t="s">
        <v>1024</v>
      </c>
    </row>
    <row r="5994" spans="1:5">
      <c r="A5994" s="4" t="s">
        <v>1025</v>
      </c>
      <c r="B5994" s="7" t="n">
        <v>0</v>
      </c>
    </row>
    <row r="5995" spans="1:5">
      <c r="A5995" s="3" t="s">
        <v>1026</v>
      </c>
    </row>
    <row r="5996" spans="1:5">
      <c r="A5996" s="4" t="s">
        <v>483</v>
      </c>
      <c r="B5996" s="5" t="n">
        <v>1603</v>
      </c>
    </row>
    <row r="5997" spans="1:5">
      <c r="A5997" s="4" t="s">
        <v>1027</v>
      </c>
      <c r="B5997" s="5" t="n">
        <v>9219</v>
      </c>
    </row>
    <row r="5998" spans="1:5">
      <c r="A5998" s="4" t="s">
        <v>121</v>
      </c>
      <c r="B5998" s="5" t="n">
        <v>10822</v>
      </c>
    </row>
    <row r="5999" spans="1:5">
      <c r="A5999" s="4" t="s">
        <v>1028</v>
      </c>
      <c r="B5999" s="5" t="n">
        <v>0</v>
      </c>
    </row>
    <row r="6000" spans="1:5">
      <c r="A6000" s="3" t="s">
        <v>1029</v>
      </c>
    </row>
    <row r="6001" spans="1:5">
      <c r="A6001" s="4" t="s">
        <v>483</v>
      </c>
      <c r="B6001" s="5" t="n">
        <v>1603</v>
      </c>
    </row>
    <row r="6002" spans="1:5">
      <c r="A6002" s="4" t="s">
        <v>1030</v>
      </c>
      <c r="B6002" s="5" t="n">
        <v>9219</v>
      </c>
    </row>
    <row r="6003" spans="1:5">
      <c r="A6003" s="4" t="s">
        <v>121</v>
      </c>
      <c r="B6003" s="5" t="n">
        <v>10822</v>
      </c>
    </row>
    <row r="6004" spans="1:5">
      <c r="A6004" s="4" t="s">
        <v>1031</v>
      </c>
      <c r="B6004" s="7" t="n">
        <v>-103</v>
      </c>
    </row>
    <row r="6005" spans="1:5">
      <c r="A6005" s="4" t="s">
        <v>1039</v>
      </c>
      <c r="B6005" s="4" t="s">
        <v>426</v>
      </c>
    </row>
    <row r="6006" spans="1:5">
      <c r="A6006" s="4" t="s">
        <v>1470</v>
      </c>
    </row>
    <row r="6007" spans="1:5">
      <c r="A6007" s="3" t="s">
        <v>1024</v>
      </c>
    </row>
    <row r="6008" spans="1:5">
      <c r="A6008" s="4" t="s">
        <v>1025</v>
      </c>
      <c r="B6008" s="7" t="n">
        <v>0</v>
      </c>
    </row>
    <row r="6009" spans="1:5">
      <c r="A6009" s="3" t="s">
        <v>1026</v>
      </c>
    </row>
    <row r="6010" spans="1:5">
      <c r="A6010" s="4" t="s">
        <v>483</v>
      </c>
      <c r="B6010" s="5" t="n">
        <v>2131</v>
      </c>
    </row>
    <row r="6011" spans="1:5">
      <c r="A6011" s="4" t="s">
        <v>1027</v>
      </c>
      <c r="B6011" s="5" t="n">
        <v>11541</v>
      </c>
    </row>
    <row r="6012" spans="1:5">
      <c r="A6012" s="4" t="s">
        <v>121</v>
      </c>
      <c r="B6012" s="5" t="n">
        <v>13672</v>
      </c>
    </row>
    <row r="6013" spans="1:5">
      <c r="A6013" s="4" t="s">
        <v>1028</v>
      </c>
      <c r="B6013" s="5" t="n">
        <v>0</v>
      </c>
    </row>
    <row r="6014" spans="1:5">
      <c r="A6014" s="3" t="s">
        <v>1029</v>
      </c>
    </row>
    <row r="6015" spans="1:5">
      <c r="A6015" s="4" t="s">
        <v>483</v>
      </c>
      <c r="B6015" s="5" t="n">
        <v>2131</v>
      </c>
    </row>
    <row r="6016" spans="1:5">
      <c r="A6016" s="4" t="s">
        <v>1030</v>
      </c>
      <c r="B6016" s="5" t="n">
        <v>11541</v>
      </c>
    </row>
    <row r="6017" spans="1:5">
      <c r="A6017" s="4" t="s">
        <v>121</v>
      </c>
      <c r="B6017" s="5" t="n">
        <v>13672</v>
      </c>
    </row>
    <row r="6018" spans="1:5">
      <c r="A6018" s="4" t="s">
        <v>1031</v>
      </c>
      <c r="B6018" s="7" t="n">
        <v>-118</v>
      </c>
    </row>
    <row r="6019" spans="1:5">
      <c r="A6019" s="4" t="s">
        <v>1039</v>
      </c>
      <c r="B6019" s="4" t="s">
        <v>426</v>
      </c>
    </row>
    <row r="6020" spans="1:5">
      <c r="A6020" s="4" t="s">
        <v>1471</v>
      </c>
    </row>
    <row r="6021" spans="1:5">
      <c r="A6021" s="3" t="s">
        <v>1024</v>
      </c>
    </row>
    <row r="6022" spans="1:5">
      <c r="A6022" s="4" t="s">
        <v>1025</v>
      </c>
      <c r="B6022" s="7" t="n">
        <v>0</v>
      </c>
    </row>
    <row r="6023" spans="1:5">
      <c r="A6023" s="3" t="s">
        <v>1026</v>
      </c>
    </row>
    <row r="6024" spans="1:5">
      <c r="A6024" s="4" t="s">
        <v>483</v>
      </c>
      <c r="B6024" s="5" t="n">
        <v>1622</v>
      </c>
    </row>
    <row r="6025" spans="1:5">
      <c r="A6025" s="4" t="s">
        <v>1027</v>
      </c>
      <c r="B6025" s="5" t="n">
        <v>24215</v>
      </c>
    </row>
    <row r="6026" spans="1:5">
      <c r="A6026" s="4" t="s">
        <v>121</v>
      </c>
      <c r="B6026" s="5" t="n">
        <v>25837</v>
      </c>
    </row>
    <row r="6027" spans="1:5">
      <c r="A6027" s="4" t="s">
        <v>1028</v>
      </c>
      <c r="B6027" s="5" t="n">
        <v>0</v>
      </c>
    </row>
    <row r="6028" spans="1:5">
      <c r="A6028" s="3" t="s">
        <v>1029</v>
      </c>
    </row>
    <row r="6029" spans="1:5">
      <c r="A6029" s="4" t="s">
        <v>483</v>
      </c>
      <c r="B6029" s="5" t="n">
        <v>1622</v>
      </c>
    </row>
    <row r="6030" spans="1:5">
      <c r="A6030" s="4" t="s">
        <v>1030</v>
      </c>
      <c r="B6030" s="5" t="n">
        <v>24215</v>
      </c>
    </row>
    <row r="6031" spans="1:5">
      <c r="A6031" s="4" t="s">
        <v>121</v>
      </c>
      <c r="B6031" s="5" t="n">
        <v>25837</v>
      </c>
    </row>
    <row r="6032" spans="1:5">
      <c r="A6032" s="4" t="s">
        <v>1031</v>
      </c>
      <c r="B6032" s="7" t="n">
        <v>-121</v>
      </c>
    </row>
    <row r="6033" spans="1:5">
      <c r="A6033" s="4" t="s">
        <v>1039</v>
      </c>
      <c r="B6033" s="4" t="s">
        <v>426</v>
      </c>
    </row>
    <row r="6034" spans="1:5">
      <c r="A6034" s="4" t="s">
        <v>1472</v>
      </c>
    </row>
    <row r="6035" spans="1:5">
      <c r="A6035" s="3" t="s">
        <v>1024</v>
      </c>
    </row>
    <row r="6036" spans="1:5">
      <c r="A6036" s="4" t="s">
        <v>1025</v>
      </c>
      <c r="B6036" s="7" t="n">
        <v>16085</v>
      </c>
    </row>
    <row r="6037" spans="1:5">
      <c r="A6037" s="3" t="s">
        <v>1026</v>
      </c>
    </row>
    <row r="6038" spans="1:5">
      <c r="A6038" s="4" t="s">
        <v>483</v>
      </c>
      <c r="B6038" s="5" t="n">
        <v>25487</v>
      </c>
    </row>
    <row r="6039" spans="1:5">
      <c r="A6039" s="4" t="s">
        <v>1027</v>
      </c>
      <c r="B6039" s="5" t="n">
        <v>275009</v>
      </c>
    </row>
    <row r="6040" spans="1:5">
      <c r="A6040" s="4" t="s">
        <v>121</v>
      </c>
      <c r="B6040" s="5" t="n">
        <v>300496</v>
      </c>
    </row>
    <row r="6041" spans="1:5">
      <c r="A6041" s="4" t="s">
        <v>1028</v>
      </c>
      <c r="B6041" s="5" t="n">
        <v>3854</v>
      </c>
    </row>
    <row r="6042" spans="1:5">
      <c r="A6042" s="3" t="s">
        <v>1029</v>
      </c>
    </row>
    <row r="6043" spans="1:5">
      <c r="A6043" s="4" t="s">
        <v>483</v>
      </c>
      <c r="B6043" s="5" t="n">
        <v>24731</v>
      </c>
    </row>
    <row r="6044" spans="1:5">
      <c r="A6044" s="4" t="s">
        <v>1030</v>
      </c>
      <c r="B6044" s="5" t="n">
        <v>277008</v>
      </c>
    </row>
    <row r="6045" spans="1:5">
      <c r="A6045" s="4" t="s">
        <v>121</v>
      </c>
      <c r="B6045" s="5" t="n">
        <v>301739</v>
      </c>
    </row>
    <row r="6046" spans="1:5">
      <c r="A6046" s="4" t="s">
        <v>1031</v>
      </c>
      <c r="B6046" s="5" t="n">
        <v>-19537</v>
      </c>
    </row>
    <row r="6047" spans="1:5">
      <c r="A6047" s="4" t="s">
        <v>1473</v>
      </c>
    </row>
    <row r="6048" spans="1:5">
      <c r="A6048" s="3" t="s">
        <v>1024</v>
      </c>
    </row>
    <row r="6049" spans="1:5">
      <c r="A6049" s="4" t="s">
        <v>1025</v>
      </c>
      <c r="B6049" s="5" t="n">
        <v>0</v>
      </c>
    </row>
    <row r="6050" spans="1:5">
      <c r="A6050" s="3" t="s">
        <v>1026</v>
      </c>
    </row>
    <row r="6051" spans="1:5">
      <c r="A6051" s="4" t="s">
        <v>483</v>
      </c>
      <c r="B6051" s="5" t="n">
        <v>574</v>
      </c>
    </row>
    <row r="6052" spans="1:5">
      <c r="A6052" s="4" t="s">
        <v>1027</v>
      </c>
      <c r="B6052" s="5" t="n">
        <v>8733</v>
      </c>
    </row>
    <row r="6053" spans="1:5">
      <c r="A6053" s="4" t="s">
        <v>121</v>
      </c>
      <c r="B6053" s="5" t="n">
        <v>9307</v>
      </c>
    </row>
    <row r="6054" spans="1:5">
      <c r="A6054" s="4" t="s">
        <v>1028</v>
      </c>
      <c r="B6054" s="5" t="n">
        <v>92</v>
      </c>
    </row>
    <row r="6055" spans="1:5">
      <c r="A6055" s="3" t="s">
        <v>1029</v>
      </c>
    </row>
    <row r="6056" spans="1:5">
      <c r="A6056" s="4" t="s">
        <v>483</v>
      </c>
      <c r="B6056" s="5" t="n">
        <v>574</v>
      </c>
    </row>
    <row r="6057" spans="1:5">
      <c r="A6057" s="4" t="s">
        <v>1030</v>
      </c>
      <c r="B6057" s="5" t="n">
        <v>8825</v>
      </c>
    </row>
    <row r="6058" spans="1:5">
      <c r="A6058" s="4" t="s">
        <v>121</v>
      </c>
      <c r="B6058" s="5" t="n">
        <v>9399</v>
      </c>
    </row>
    <row r="6059" spans="1:5">
      <c r="A6059" s="4" t="s">
        <v>1031</v>
      </c>
      <c r="B6059" s="7" t="n">
        <v>-1541</v>
      </c>
    </row>
    <row r="6060" spans="1:5">
      <c r="A6060" s="4" t="s">
        <v>1039</v>
      </c>
      <c r="B6060" s="4" t="s">
        <v>426</v>
      </c>
    </row>
    <row r="6061" spans="1:5">
      <c r="A6061" s="4" t="s">
        <v>1474</v>
      </c>
    </row>
    <row r="6062" spans="1:5">
      <c r="A6062" s="3" t="s">
        <v>1024</v>
      </c>
    </row>
    <row r="6063" spans="1:5">
      <c r="A6063" s="4" t="s">
        <v>1025</v>
      </c>
      <c r="B6063" s="7" t="n">
        <v>0</v>
      </c>
    </row>
    <row r="6064" spans="1:5">
      <c r="A6064" s="3" t="s">
        <v>1026</v>
      </c>
    </row>
    <row r="6065" spans="1:5">
      <c r="A6065" s="4" t="s">
        <v>483</v>
      </c>
      <c r="B6065" s="5" t="n">
        <v>1360</v>
      </c>
    </row>
    <row r="6066" spans="1:5">
      <c r="A6066" s="4" t="s">
        <v>1027</v>
      </c>
      <c r="B6066" s="5" t="n">
        <v>16855</v>
      </c>
    </row>
    <row r="6067" spans="1:5">
      <c r="A6067" s="4" t="s">
        <v>121</v>
      </c>
      <c r="B6067" s="5" t="n">
        <v>18215</v>
      </c>
    </row>
    <row r="6068" spans="1:5">
      <c r="A6068" s="4" t="s">
        <v>1028</v>
      </c>
      <c r="B6068" s="5" t="n">
        <v>383</v>
      </c>
    </row>
    <row r="6069" spans="1:5">
      <c r="A6069" s="3" t="s">
        <v>1029</v>
      </c>
    </row>
    <row r="6070" spans="1:5">
      <c r="A6070" s="4" t="s">
        <v>483</v>
      </c>
      <c r="B6070" s="5" t="n">
        <v>1341</v>
      </c>
    </row>
    <row r="6071" spans="1:5">
      <c r="A6071" s="4" t="s">
        <v>1030</v>
      </c>
      <c r="B6071" s="5" t="n">
        <v>17002</v>
      </c>
    </row>
    <row r="6072" spans="1:5">
      <c r="A6072" s="4" t="s">
        <v>121</v>
      </c>
      <c r="B6072" s="5" t="n">
        <v>18343</v>
      </c>
    </row>
    <row r="6073" spans="1:5">
      <c r="A6073" s="4" t="s">
        <v>1031</v>
      </c>
      <c r="B6073" s="7" t="n">
        <v>-1783</v>
      </c>
    </row>
    <row r="6074" spans="1:5">
      <c r="A6074" s="4" t="s">
        <v>1039</v>
      </c>
      <c r="B6074" s="4" t="s">
        <v>426</v>
      </c>
    </row>
    <row r="6075" spans="1:5">
      <c r="A6075" s="4" t="s">
        <v>1475</v>
      </c>
    </row>
    <row r="6076" spans="1:5">
      <c r="A6076" s="3" t="s">
        <v>1024</v>
      </c>
    </row>
    <row r="6077" spans="1:5">
      <c r="A6077" s="4" t="s">
        <v>1025</v>
      </c>
      <c r="B6077" s="7" t="n">
        <v>0</v>
      </c>
    </row>
    <row r="6078" spans="1:5">
      <c r="A6078" s="3" t="s">
        <v>1026</v>
      </c>
    </row>
    <row r="6079" spans="1:5">
      <c r="A6079" s="4" t="s">
        <v>483</v>
      </c>
      <c r="B6079" s="5" t="n">
        <v>960</v>
      </c>
    </row>
    <row r="6080" spans="1:5">
      <c r="A6080" s="4" t="s">
        <v>1027</v>
      </c>
      <c r="B6080" s="5" t="n">
        <v>19056</v>
      </c>
    </row>
    <row r="6081" spans="1:5">
      <c r="A6081" s="4" t="s">
        <v>121</v>
      </c>
      <c r="B6081" s="5" t="n">
        <v>20016</v>
      </c>
    </row>
    <row r="6082" spans="1:5">
      <c r="A6082" s="4" t="s">
        <v>1028</v>
      </c>
      <c r="B6082" s="5" t="n">
        <v>231</v>
      </c>
    </row>
    <row r="6083" spans="1:5">
      <c r="A6083" s="3" t="s">
        <v>1029</v>
      </c>
    </row>
    <row r="6084" spans="1:5">
      <c r="A6084" s="4" t="s">
        <v>483</v>
      </c>
      <c r="B6084" s="5" t="n">
        <v>947</v>
      </c>
    </row>
    <row r="6085" spans="1:5">
      <c r="A6085" s="4" t="s">
        <v>1030</v>
      </c>
      <c r="B6085" s="5" t="n">
        <v>19020</v>
      </c>
    </row>
    <row r="6086" spans="1:5">
      <c r="A6086" s="4" t="s">
        <v>121</v>
      </c>
      <c r="B6086" s="5" t="n">
        <v>19967</v>
      </c>
    </row>
    <row r="6087" spans="1:5">
      <c r="A6087" s="4" t="s">
        <v>1031</v>
      </c>
      <c r="B6087" s="7" t="n">
        <v>-1959</v>
      </c>
    </row>
    <row r="6088" spans="1:5">
      <c r="A6088" s="4" t="s">
        <v>1039</v>
      </c>
      <c r="B6088" s="4" t="s">
        <v>426</v>
      </c>
    </row>
    <row r="6089" spans="1:5">
      <c r="A6089" s="4" t="s">
        <v>1476</v>
      </c>
    </row>
    <row r="6090" spans="1:5">
      <c r="A6090" s="3" t="s">
        <v>1024</v>
      </c>
    </row>
    <row r="6091" spans="1:5">
      <c r="A6091" s="4" t="s">
        <v>1025</v>
      </c>
      <c r="B6091" s="7" t="n">
        <v>0</v>
      </c>
    </row>
    <row r="6092" spans="1:5">
      <c r="A6092" s="3" t="s">
        <v>1026</v>
      </c>
    </row>
    <row r="6093" spans="1:5">
      <c r="A6093" s="4" t="s">
        <v>483</v>
      </c>
      <c r="B6093" s="5" t="n">
        <v>2321</v>
      </c>
    </row>
    <row r="6094" spans="1:5">
      <c r="A6094" s="4" t="s">
        <v>1027</v>
      </c>
      <c r="B6094" s="5" t="n">
        <v>8308</v>
      </c>
    </row>
    <row r="6095" spans="1:5">
      <c r="A6095" s="4" t="s">
        <v>121</v>
      </c>
      <c r="B6095" s="5" t="n">
        <v>10629</v>
      </c>
    </row>
    <row r="6096" spans="1:5">
      <c r="A6096" s="4" t="s">
        <v>1028</v>
      </c>
      <c r="B6096" s="5" t="n">
        <v>449</v>
      </c>
    </row>
    <row r="6097" spans="1:5">
      <c r="A6097" s="3" t="s">
        <v>1029</v>
      </c>
    </row>
    <row r="6098" spans="1:5">
      <c r="A6098" s="4" t="s">
        <v>483</v>
      </c>
      <c r="B6098" s="5" t="n">
        <v>2288</v>
      </c>
    </row>
    <row r="6099" spans="1:5">
      <c r="A6099" s="4" t="s">
        <v>1030</v>
      </c>
      <c r="B6099" s="5" t="n">
        <v>8641</v>
      </c>
    </row>
    <row r="6100" spans="1:5">
      <c r="A6100" s="4" t="s">
        <v>121</v>
      </c>
      <c r="B6100" s="5" t="n">
        <v>10929</v>
      </c>
    </row>
    <row r="6101" spans="1:5">
      <c r="A6101" s="4" t="s">
        <v>1031</v>
      </c>
      <c r="B6101" s="7" t="n">
        <v>-996</v>
      </c>
    </row>
    <row r="6102" spans="1:5">
      <c r="A6102" s="4" t="s">
        <v>1039</v>
      </c>
      <c r="B6102" s="4" t="s">
        <v>426</v>
      </c>
    </row>
    <row r="6103" spans="1:5">
      <c r="A6103" s="4" t="s">
        <v>1477</v>
      </c>
    </row>
    <row r="6104" spans="1:5">
      <c r="A6104" s="3" t="s">
        <v>1024</v>
      </c>
    </row>
    <row r="6105" spans="1:5">
      <c r="A6105" s="4" t="s">
        <v>1025</v>
      </c>
      <c r="B6105" s="7" t="n">
        <v>0</v>
      </c>
    </row>
    <row r="6106" spans="1:5">
      <c r="A6106" s="3" t="s">
        <v>1026</v>
      </c>
    </row>
    <row r="6107" spans="1:5">
      <c r="A6107" s="4" t="s">
        <v>483</v>
      </c>
      <c r="B6107" s="5" t="n">
        <v>1823</v>
      </c>
    </row>
    <row r="6108" spans="1:5">
      <c r="A6108" s="4" t="s">
        <v>1027</v>
      </c>
      <c r="B6108" s="5" t="n">
        <v>22135</v>
      </c>
    </row>
    <row r="6109" spans="1:5">
      <c r="A6109" s="4" t="s">
        <v>121</v>
      </c>
      <c r="B6109" s="5" t="n">
        <v>23958</v>
      </c>
    </row>
    <row r="6110" spans="1:5">
      <c r="A6110" s="4" t="s">
        <v>1028</v>
      </c>
      <c r="B6110" s="5" t="n">
        <v>146</v>
      </c>
    </row>
    <row r="6111" spans="1:5">
      <c r="A6111" s="3" t="s">
        <v>1029</v>
      </c>
    </row>
    <row r="6112" spans="1:5">
      <c r="A6112" s="4" t="s">
        <v>483</v>
      </c>
      <c r="B6112" s="5" t="n">
        <v>1797</v>
      </c>
    </row>
    <row r="6113" spans="1:5">
      <c r="A6113" s="4" t="s">
        <v>1030</v>
      </c>
      <c r="B6113" s="5" t="n">
        <v>21972</v>
      </c>
    </row>
    <row r="6114" spans="1:5">
      <c r="A6114" s="4" t="s">
        <v>121</v>
      </c>
      <c r="B6114" s="5" t="n">
        <v>23769</v>
      </c>
    </row>
    <row r="6115" spans="1:5">
      <c r="A6115" s="4" t="s">
        <v>1031</v>
      </c>
      <c r="B6115" s="7" t="n">
        <v>-2234</v>
      </c>
    </row>
    <row r="6116" spans="1:5">
      <c r="A6116" s="4" t="s">
        <v>1039</v>
      </c>
      <c r="B6116" s="4" t="s">
        <v>426</v>
      </c>
    </row>
    <row r="6117" spans="1:5">
      <c r="A6117" s="4" t="s">
        <v>1478</v>
      </c>
    </row>
    <row r="6118" spans="1:5">
      <c r="A6118" s="3" t="s">
        <v>1024</v>
      </c>
    </row>
    <row r="6119" spans="1:5">
      <c r="A6119" s="4" t="s">
        <v>1025</v>
      </c>
      <c r="B6119" s="7" t="n">
        <v>0</v>
      </c>
    </row>
    <row r="6120" spans="1:5">
      <c r="A6120" s="3" t="s">
        <v>1026</v>
      </c>
    </row>
    <row r="6121" spans="1:5">
      <c r="A6121" s="4" t="s">
        <v>483</v>
      </c>
      <c r="B6121" s="5" t="n">
        <v>1187</v>
      </c>
    </row>
    <row r="6122" spans="1:5">
      <c r="A6122" s="4" t="s">
        <v>1027</v>
      </c>
      <c r="B6122" s="5" t="n">
        <v>20346</v>
      </c>
    </row>
    <row r="6123" spans="1:5">
      <c r="A6123" s="4" t="s">
        <v>121</v>
      </c>
      <c r="B6123" s="5" t="n">
        <v>21533</v>
      </c>
    </row>
    <row r="6124" spans="1:5">
      <c r="A6124" s="4" t="s">
        <v>1028</v>
      </c>
      <c r="B6124" s="5" t="n">
        <v>179</v>
      </c>
    </row>
    <row r="6125" spans="1:5">
      <c r="A6125" s="3" t="s">
        <v>1029</v>
      </c>
    </row>
    <row r="6126" spans="1:5">
      <c r="A6126" s="4" t="s">
        <v>483</v>
      </c>
      <c r="B6126" s="5" t="n">
        <v>1170</v>
      </c>
    </row>
    <row r="6127" spans="1:5">
      <c r="A6127" s="4" t="s">
        <v>1030</v>
      </c>
      <c r="B6127" s="5" t="n">
        <v>20241</v>
      </c>
    </row>
    <row r="6128" spans="1:5">
      <c r="A6128" s="4" t="s">
        <v>121</v>
      </c>
      <c r="B6128" s="5" t="n">
        <v>21411</v>
      </c>
    </row>
    <row r="6129" spans="1:5">
      <c r="A6129" s="4" t="s">
        <v>1031</v>
      </c>
      <c r="B6129" s="7" t="n">
        <v>-2072</v>
      </c>
    </row>
    <row r="6130" spans="1:5">
      <c r="A6130" s="4" t="s">
        <v>1039</v>
      </c>
      <c r="B6130" s="4" t="s">
        <v>426</v>
      </c>
    </row>
    <row r="6131" spans="1:5">
      <c r="A6131" s="4" t="s">
        <v>1479</v>
      </c>
    </row>
    <row r="6132" spans="1:5">
      <c r="A6132" s="3" t="s">
        <v>1024</v>
      </c>
    </row>
    <row r="6133" spans="1:5">
      <c r="A6133" s="4" t="s">
        <v>1025</v>
      </c>
      <c r="B6133" s="7" t="n">
        <v>4889</v>
      </c>
    </row>
    <row r="6134" spans="1:5">
      <c r="A6134" s="3" t="s">
        <v>1026</v>
      </c>
    </row>
    <row r="6135" spans="1:5">
      <c r="A6135" s="4" t="s">
        <v>483</v>
      </c>
      <c r="B6135" s="5" t="n">
        <v>679</v>
      </c>
    </row>
    <row r="6136" spans="1:5">
      <c r="A6136" s="4" t="s">
        <v>1027</v>
      </c>
      <c r="B6136" s="5" t="n">
        <v>8024</v>
      </c>
    </row>
    <row r="6137" spans="1:5">
      <c r="A6137" s="4" t="s">
        <v>121</v>
      </c>
      <c r="B6137" s="5" t="n">
        <v>8703</v>
      </c>
    </row>
    <row r="6138" spans="1:5">
      <c r="A6138" s="4" t="s">
        <v>1028</v>
      </c>
      <c r="B6138" s="5" t="n">
        <v>97</v>
      </c>
    </row>
    <row r="6139" spans="1:5">
      <c r="A6139" s="3" t="s">
        <v>1029</v>
      </c>
    </row>
    <row r="6140" spans="1:5">
      <c r="A6140" s="4" t="s">
        <v>483</v>
      </c>
      <c r="B6140" s="5" t="n">
        <v>669</v>
      </c>
    </row>
    <row r="6141" spans="1:5">
      <c r="A6141" s="4" t="s">
        <v>1030</v>
      </c>
      <c r="B6141" s="5" t="n">
        <v>8009</v>
      </c>
    </row>
    <row r="6142" spans="1:5">
      <c r="A6142" s="4" t="s">
        <v>121</v>
      </c>
      <c r="B6142" s="5" t="n">
        <v>8678</v>
      </c>
    </row>
    <row r="6143" spans="1:5">
      <c r="A6143" s="4" t="s">
        <v>1031</v>
      </c>
      <c r="B6143" s="7" t="n">
        <v>-862</v>
      </c>
    </row>
    <row r="6144" spans="1:5">
      <c r="A6144" s="4" t="s">
        <v>1039</v>
      </c>
      <c r="B6144" s="4" t="s">
        <v>426</v>
      </c>
    </row>
    <row r="6145" spans="1:5">
      <c r="A6145" s="4" t="s">
        <v>1480</v>
      </c>
    </row>
    <row r="6146" spans="1:5">
      <c r="A6146" s="3" t="s">
        <v>1024</v>
      </c>
    </row>
    <row r="6147" spans="1:5">
      <c r="A6147" s="4" t="s">
        <v>1025</v>
      </c>
      <c r="B6147" s="7" t="n">
        <v>6509</v>
      </c>
    </row>
    <row r="6148" spans="1:5">
      <c r="A6148" s="3" t="s">
        <v>1026</v>
      </c>
    </row>
    <row r="6149" spans="1:5">
      <c r="A6149" s="4" t="s">
        <v>483</v>
      </c>
      <c r="B6149" s="5" t="n">
        <v>843</v>
      </c>
    </row>
    <row r="6150" spans="1:5">
      <c r="A6150" s="4" t="s">
        <v>1027</v>
      </c>
      <c r="B6150" s="5" t="n">
        <v>10724</v>
      </c>
    </row>
    <row r="6151" spans="1:5">
      <c r="A6151" s="4" t="s">
        <v>121</v>
      </c>
      <c r="B6151" s="5" t="n">
        <v>11567</v>
      </c>
    </row>
    <row r="6152" spans="1:5">
      <c r="A6152" s="4" t="s">
        <v>1028</v>
      </c>
      <c r="B6152" s="5" t="n">
        <v>118</v>
      </c>
    </row>
    <row r="6153" spans="1:5">
      <c r="A6153" s="3" t="s">
        <v>1029</v>
      </c>
    </row>
    <row r="6154" spans="1:5">
      <c r="A6154" s="4" t="s">
        <v>483</v>
      </c>
      <c r="B6154" s="5" t="n">
        <v>266</v>
      </c>
    </row>
    <row r="6155" spans="1:5">
      <c r="A6155" s="4" t="s">
        <v>1030</v>
      </c>
      <c r="B6155" s="5" t="n">
        <v>10692</v>
      </c>
    </row>
    <row r="6156" spans="1:5">
      <c r="A6156" s="4" t="s">
        <v>121</v>
      </c>
      <c r="B6156" s="5" t="n">
        <v>10958</v>
      </c>
    </row>
    <row r="6157" spans="1:5">
      <c r="A6157" s="4" t="s">
        <v>1031</v>
      </c>
      <c r="B6157" s="7" t="n">
        <v>-1083</v>
      </c>
    </row>
    <row r="6158" spans="1:5">
      <c r="A6158" s="4" t="s">
        <v>1039</v>
      </c>
      <c r="B6158" s="4" t="s">
        <v>426</v>
      </c>
    </row>
    <row r="6159" spans="1:5">
      <c r="A6159" s="4" t="s">
        <v>1481</v>
      </c>
    </row>
    <row r="6160" spans="1:5">
      <c r="A6160" s="3" t="s">
        <v>1024</v>
      </c>
    </row>
    <row r="6161" spans="1:5">
      <c r="A6161" s="4" t="s">
        <v>1025</v>
      </c>
      <c r="B6161" s="7" t="n">
        <v>4687</v>
      </c>
    </row>
    <row r="6162" spans="1:5">
      <c r="A6162" s="3" t="s">
        <v>1026</v>
      </c>
    </row>
    <row r="6163" spans="1:5">
      <c r="A6163" s="4" t="s">
        <v>483</v>
      </c>
      <c r="B6163" s="5" t="n">
        <v>763</v>
      </c>
    </row>
    <row r="6164" spans="1:5">
      <c r="A6164" s="4" t="s">
        <v>1027</v>
      </c>
      <c r="B6164" s="5" t="n">
        <v>6771</v>
      </c>
    </row>
    <row r="6165" spans="1:5">
      <c r="A6165" s="4" t="s">
        <v>121</v>
      </c>
      <c r="B6165" s="5" t="n">
        <v>7534</v>
      </c>
    </row>
    <row r="6166" spans="1:5">
      <c r="A6166" s="4" t="s">
        <v>1028</v>
      </c>
      <c r="B6166" s="5" t="n">
        <v>412</v>
      </c>
    </row>
    <row r="6167" spans="1:5">
      <c r="A6167" s="3" t="s">
        <v>1029</v>
      </c>
    </row>
    <row r="6168" spans="1:5">
      <c r="A6168" s="4" t="s">
        <v>483</v>
      </c>
      <c r="B6168" s="5" t="n">
        <v>753</v>
      </c>
    </row>
    <row r="6169" spans="1:5">
      <c r="A6169" s="4" t="s">
        <v>1030</v>
      </c>
      <c r="B6169" s="5" t="n">
        <v>7089</v>
      </c>
    </row>
    <row r="6170" spans="1:5">
      <c r="A6170" s="4" t="s">
        <v>121</v>
      </c>
      <c r="B6170" s="5" t="n">
        <v>7842</v>
      </c>
    </row>
    <row r="6171" spans="1:5">
      <c r="A6171" s="4" t="s">
        <v>1031</v>
      </c>
      <c r="B6171" s="7" t="n">
        <v>-730</v>
      </c>
    </row>
    <row r="6172" spans="1:5">
      <c r="A6172" s="4" t="s">
        <v>1039</v>
      </c>
      <c r="B6172" s="4" t="s">
        <v>426</v>
      </c>
    </row>
    <row r="6173" spans="1:5">
      <c r="A6173" s="4" t="s">
        <v>1482</v>
      </c>
    </row>
    <row r="6174" spans="1:5">
      <c r="A6174" s="3" t="s">
        <v>1024</v>
      </c>
    </row>
    <row r="6175" spans="1:5">
      <c r="A6175" s="4" t="s">
        <v>1025</v>
      </c>
      <c r="B6175" s="7" t="n">
        <v>0</v>
      </c>
    </row>
    <row r="6176" spans="1:5">
      <c r="A6176" s="3" t="s">
        <v>1026</v>
      </c>
    </row>
    <row r="6177" spans="1:5">
      <c r="A6177" s="4" t="s">
        <v>483</v>
      </c>
      <c r="B6177" s="5" t="n">
        <v>3908</v>
      </c>
    </row>
    <row r="6178" spans="1:5">
      <c r="A6178" s="4" t="s">
        <v>1027</v>
      </c>
      <c r="B6178" s="5" t="n">
        <v>20996</v>
      </c>
    </row>
    <row r="6179" spans="1:5">
      <c r="A6179" s="4" t="s">
        <v>121</v>
      </c>
      <c r="B6179" s="5" t="n">
        <v>24904</v>
      </c>
    </row>
    <row r="6180" spans="1:5">
      <c r="A6180" s="4" t="s">
        <v>1028</v>
      </c>
      <c r="B6180" s="5" t="n">
        <v>219</v>
      </c>
    </row>
    <row r="6181" spans="1:5">
      <c r="A6181" s="3" t="s">
        <v>1029</v>
      </c>
    </row>
    <row r="6182" spans="1:5">
      <c r="A6182" s="4" t="s">
        <v>483</v>
      </c>
      <c r="B6182" s="5" t="n">
        <v>3857</v>
      </c>
    </row>
    <row r="6183" spans="1:5">
      <c r="A6183" s="4" t="s">
        <v>1030</v>
      </c>
      <c r="B6183" s="5" t="n">
        <v>20918</v>
      </c>
    </row>
    <row r="6184" spans="1:5">
      <c r="A6184" s="4" t="s">
        <v>121</v>
      </c>
      <c r="B6184" s="5" t="n">
        <v>24775</v>
      </c>
    </row>
    <row r="6185" spans="1:5">
      <c r="A6185" s="4" t="s">
        <v>1031</v>
      </c>
      <c r="B6185" s="7" t="n">
        <v>-1874</v>
      </c>
    </row>
    <row r="6186" spans="1:5">
      <c r="A6186" s="4" t="s">
        <v>1039</v>
      </c>
      <c r="B6186" s="4" t="s">
        <v>426</v>
      </c>
    </row>
    <row r="6187" spans="1:5">
      <c r="A6187" s="4" t="s">
        <v>1483</v>
      </c>
    </row>
    <row r="6188" spans="1:5">
      <c r="A6188" s="3" t="s">
        <v>1024</v>
      </c>
    </row>
    <row r="6189" spans="1:5">
      <c r="A6189" s="4" t="s">
        <v>1025</v>
      </c>
      <c r="B6189" s="7" t="n">
        <v>0</v>
      </c>
    </row>
    <row r="6190" spans="1:5">
      <c r="A6190" s="3" t="s">
        <v>1026</v>
      </c>
    </row>
    <row r="6191" spans="1:5">
      <c r="A6191" s="4" t="s">
        <v>483</v>
      </c>
      <c r="B6191" s="5" t="n">
        <v>1182</v>
      </c>
    </row>
    <row r="6192" spans="1:5">
      <c r="A6192" s="4" t="s">
        <v>1027</v>
      </c>
      <c r="B6192" s="5" t="n">
        <v>13280</v>
      </c>
    </row>
    <row r="6193" spans="1:5">
      <c r="A6193" s="4" t="s">
        <v>121</v>
      </c>
      <c r="B6193" s="5" t="n">
        <v>14462</v>
      </c>
    </row>
    <row r="6194" spans="1:5">
      <c r="A6194" s="4" t="s">
        <v>1028</v>
      </c>
      <c r="B6194" s="5" t="n">
        <v>30</v>
      </c>
    </row>
    <row r="6195" spans="1:5">
      <c r="A6195" s="3" t="s">
        <v>1029</v>
      </c>
    </row>
    <row r="6196" spans="1:5">
      <c r="A6196" s="4" t="s">
        <v>483</v>
      </c>
      <c r="B6196" s="5" t="n">
        <v>1182</v>
      </c>
    </row>
    <row r="6197" spans="1:5">
      <c r="A6197" s="4" t="s">
        <v>1030</v>
      </c>
      <c r="B6197" s="5" t="n">
        <v>13315</v>
      </c>
    </row>
    <row r="6198" spans="1:5">
      <c r="A6198" s="4" t="s">
        <v>121</v>
      </c>
      <c r="B6198" s="5" t="n">
        <v>14497</v>
      </c>
    </row>
    <row r="6199" spans="1:5">
      <c r="A6199" s="4" t="s">
        <v>1031</v>
      </c>
      <c r="B6199" s="7" t="n">
        <v>-504</v>
      </c>
    </row>
    <row r="6200" spans="1:5">
      <c r="A6200" s="4" t="s">
        <v>1039</v>
      </c>
      <c r="B6200" s="4" t="s">
        <v>426</v>
      </c>
    </row>
    <row r="6201" spans="1:5">
      <c r="A6201" s="4" t="s">
        <v>1484</v>
      </c>
    </row>
    <row r="6202" spans="1:5">
      <c r="A6202" s="3" t="s">
        <v>1024</v>
      </c>
    </row>
    <row r="6203" spans="1:5">
      <c r="A6203" s="4" t="s">
        <v>1025</v>
      </c>
      <c r="B6203" s="7" t="n">
        <v>0</v>
      </c>
    </row>
    <row r="6204" spans="1:5">
      <c r="A6204" s="3" t="s">
        <v>1026</v>
      </c>
    </row>
    <row r="6205" spans="1:5">
      <c r="A6205" s="4" t="s">
        <v>483</v>
      </c>
      <c r="B6205" s="5" t="n">
        <v>500</v>
      </c>
    </row>
    <row r="6206" spans="1:5">
      <c r="A6206" s="4" t="s">
        <v>1027</v>
      </c>
      <c r="B6206" s="5" t="n">
        <v>4134</v>
      </c>
    </row>
    <row r="6207" spans="1:5">
      <c r="A6207" s="4" t="s">
        <v>121</v>
      </c>
      <c r="B6207" s="5" t="n">
        <v>4634</v>
      </c>
    </row>
    <row r="6208" spans="1:5">
      <c r="A6208" s="4" t="s">
        <v>1028</v>
      </c>
      <c r="B6208" s="5" t="n">
        <v>0</v>
      </c>
    </row>
    <row r="6209" spans="1:5">
      <c r="A6209" s="3" t="s">
        <v>1029</v>
      </c>
    </row>
    <row r="6210" spans="1:5">
      <c r="A6210" s="4" t="s">
        <v>483</v>
      </c>
      <c r="B6210" s="5" t="n">
        <v>500</v>
      </c>
    </row>
    <row r="6211" spans="1:5">
      <c r="A6211" s="4" t="s">
        <v>1030</v>
      </c>
      <c r="B6211" s="5" t="n">
        <v>4139</v>
      </c>
    </row>
    <row r="6212" spans="1:5">
      <c r="A6212" s="4" t="s">
        <v>121</v>
      </c>
      <c r="B6212" s="5" t="n">
        <v>4639</v>
      </c>
    </row>
    <row r="6213" spans="1:5">
      <c r="A6213" s="4" t="s">
        <v>1031</v>
      </c>
      <c r="B6213" s="7" t="n">
        <v>-176</v>
      </c>
    </row>
    <row r="6214" spans="1:5">
      <c r="A6214" s="4" t="s">
        <v>1039</v>
      </c>
      <c r="B6214" s="4" t="s">
        <v>426</v>
      </c>
    </row>
    <row r="6215" spans="1:5">
      <c r="A6215" s="4" t="s">
        <v>1485</v>
      </c>
    </row>
    <row r="6216" spans="1:5">
      <c r="A6216" s="3" t="s">
        <v>1024</v>
      </c>
    </row>
    <row r="6217" spans="1:5">
      <c r="A6217" s="4" t="s">
        <v>1025</v>
      </c>
      <c r="B6217" s="7" t="n">
        <v>0</v>
      </c>
    </row>
    <row r="6218" spans="1:5">
      <c r="A6218" s="3" t="s">
        <v>1026</v>
      </c>
    </row>
    <row r="6219" spans="1:5">
      <c r="A6219" s="4" t="s">
        <v>483</v>
      </c>
      <c r="B6219" s="5" t="n">
        <v>2797</v>
      </c>
    </row>
    <row r="6220" spans="1:5">
      <c r="A6220" s="4" t="s">
        <v>1027</v>
      </c>
      <c r="B6220" s="5" t="n">
        <v>23054</v>
      </c>
    </row>
    <row r="6221" spans="1:5">
      <c r="A6221" s="4" t="s">
        <v>121</v>
      </c>
      <c r="B6221" s="5" t="n">
        <v>25851</v>
      </c>
    </row>
    <row r="6222" spans="1:5">
      <c r="A6222" s="4" t="s">
        <v>1028</v>
      </c>
      <c r="B6222" s="5" t="n">
        <v>49</v>
      </c>
    </row>
    <row r="6223" spans="1:5">
      <c r="A6223" s="3" t="s">
        <v>1029</v>
      </c>
    </row>
    <row r="6224" spans="1:5">
      <c r="A6224" s="4" t="s">
        <v>483</v>
      </c>
      <c r="B6224" s="5" t="n">
        <v>2797</v>
      </c>
    </row>
    <row r="6225" spans="1:5">
      <c r="A6225" s="4" t="s">
        <v>1030</v>
      </c>
      <c r="B6225" s="5" t="n">
        <v>23103</v>
      </c>
    </row>
    <row r="6226" spans="1:5">
      <c r="A6226" s="4" t="s">
        <v>121</v>
      </c>
      <c r="B6226" s="5" t="n">
        <v>25900</v>
      </c>
    </row>
    <row r="6227" spans="1:5">
      <c r="A6227" s="4" t="s">
        <v>1031</v>
      </c>
      <c r="B6227" s="7" t="n">
        <v>-685</v>
      </c>
    </row>
    <row r="6228" spans="1:5">
      <c r="A6228" s="4" t="s">
        <v>1039</v>
      </c>
      <c r="B6228" s="4" t="s">
        <v>426</v>
      </c>
    </row>
    <row r="6229" spans="1:5">
      <c r="A6229" s="4" t="s">
        <v>1486</v>
      </c>
    </row>
    <row r="6230" spans="1:5">
      <c r="A6230" s="3" t="s">
        <v>1024</v>
      </c>
    </row>
    <row r="6231" spans="1:5">
      <c r="A6231" s="4" t="s">
        <v>1025</v>
      </c>
      <c r="B6231" s="7" t="n">
        <v>0</v>
      </c>
    </row>
    <row r="6232" spans="1:5">
      <c r="A6232" s="3" t="s">
        <v>1026</v>
      </c>
    </row>
    <row r="6233" spans="1:5">
      <c r="A6233" s="4" t="s">
        <v>483</v>
      </c>
      <c r="B6233" s="5" t="n">
        <v>419</v>
      </c>
    </row>
    <row r="6234" spans="1:5">
      <c r="A6234" s="4" t="s">
        <v>1027</v>
      </c>
      <c r="B6234" s="5" t="n">
        <v>4239</v>
      </c>
    </row>
    <row r="6235" spans="1:5">
      <c r="A6235" s="4" t="s">
        <v>121</v>
      </c>
      <c r="B6235" s="5" t="n">
        <v>4658</v>
      </c>
    </row>
    <row r="6236" spans="1:5">
      <c r="A6236" s="4" t="s">
        <v>1028</v>
      </c>
      <c r="B6236" s="5" t="n">
        <v>249</v>
      </c>
    </row>
    <row r="6237" spans="1:5">
      <c r="A6237" s="3" t="s">
        <v>1029</v>
      </c>
    </row>
    <row r="6238" spans="1:5">
      <c r="A6238" s="4" t="s">
        <v>483</v>
      </c>
      <c r="B6238" s="5" t="n">
        <v>419</v>
      </c>
    </row>
    <row r="6239" spans="1:5">
      <c r="A6239" s="4" t="s">
        <v>1030</v>
      </c>
      <c r="B6239" s="5" t="n">
        <v>4488</v>
      </c>
    </row>
    <row r="6240" spans="1:5">
      <c r="A6240" s="4" t="s">
        <v>121</v>
      </c>
      <c r="B6240" s="5" t="n">
        <v>4907</v>
      </c>
    </row>
    <row r="6241" spans="1:5">
      <c r="A6241" s="4" t="s">
        <v>1031</v>
      </c>
      <c r="B6241" s="7" t="n">
        <v>-171</v>
      </c>
    </row>
    <row r="6242" spans="1:5">
      <c r="A6242" s="4" t="s">
        <v>1039</v>
      </c>
      <c r="B6242" s="4" t="s">
        <v>426</v>
      </c>
    </row>
    <row r="6243" spans="1:5">
      <c r="A6243" s="4" t="s">
        <v>1487</v>
      </c>
    </row>
    <row r="6244" spans="1:5">
      <c r="A6244" s="3" t="s">
        <v>1024</v>
      </c>
    </row>
    <row r="6245" spans="1:5">
      <c r="A6245" s="4" t="s">
        <v>1025</v>
      </c>
      <c r="B6245" s="7" t="n">
        <v>0</v>
      </c>
    </row>
    <row r="6246" spans="1:5">
      <c r="A6246" s="3" t="s">
        <v>1026</v>
      </c>
    </row>
    <row r="6247" spans="1:5">
      <c r="A6247" s="4" t="s">
        <v>483</v>
      </c>
      <c r="B6247" s="5" t="n">
        <v>296</v>
      </c>
    </row>
    <row r="6248" spans="1:5">
      <c r="A6248" s="4" t="s">
        <v>1027</v>
      </c>
      <c r="B6248" s="5" t="n">
        <v>9191</v>
      </c>
    </row>
    <row r="6249" spans="1:5">
      <c r="A6249" s="4" t="s">
        <v>121</v>
      </c>
      <c r="B6249" s="5" t="n">
        <v>9487</v>
      </c>
    </row>
    <row r="6250" spans="1:5">
      <c r="A6250" s="4" t="s">
        <v>1028</v>
      </c>
      <c r="B6250" s="5" t="n">
        <v>122</v>
      </c>
    </row>
    <row r="6251" spans="1:5">
      <c r="A6251" s="3" t="s">
        <v>1029</v>
      </c>
    </row>
    <row r="6252" spans="1:5">
      <c r="A6252" s="4" t="s">
        <v>483</v>
      </c>
      <c r="B6252" s="5" t="n">
        <v>296</v>
      </c>
    </row>
    <row r="6253" spans="1:5">
      <c r="A6253" s="4" t="s">
        <v>1030</v>
      </c>
      <c r="B6253" s="5" t="n">
        <v>9313</v>
      </c>
    </row>
    <row r="6254" spans="1:5">
      <c r="A6254" s="4" t="s">
        <v>121</v>
      </c>
      <c r="B6254" s="5" t="n">
        <v>9609</v>
      </c>
    </row>
    <row r="6255" spans="1:5">
      <c r="A6255" s="4" t="s">
        <v>1031</v>
      </c>
      <c r="B6255" s="7" t="n">
        <v>-287</v>
      </c>
    </row>
    <row r="6256" spans="1:5">
      <c r="A6256" s="4" t="s">
        <v>1039</v>
      </c>
      <c r="B6256" s="4" t="s">
        <v>426</v>
      </c>
    </row>
    <row r="6257" spans="1:5">
      <c r="A6257" s="4" t="s">
        <v>1488</v>
      </c>
    </row>
    <row r="6258" spans="1:5">
      <c r="A6258" s="3" t="s">
        <v>1024</v>
      </c>
    </row>
    <row r="6259" spans="1:5">
      <c r="A6259" s="4" t="s">
        <v>1025</v>
      </c>
      <c r="B6259" s="7" t="n">
        <v>0</v>
      </c>
    </row>
    <row r="6260" spans="1:5">
      <c r="A6260" s="3" t="s">
        <v>1026</v>
      </c>
    </row>
    <row r="6261" spans="1:5">
      <c r="A6261" s="4" t="s">
        <v>483</v>
      </c>
      <c r="B6261" s="5" t="n">
        <v>684</v>
      </c>
    </row>
    <row r="6262" spans="1:5">
      <c r="A6262" s="4" t="s">
        <v>1027</v>
      </c>
      <c r="B6262" s="5" t="n">
        <v>12950</v>
      </c>
    </row>
    <row r="6263" spans="1:5">
      <c r="A6263" s="4" t="s">
        <v>121</v>
      </c>
      <c r="B6263" s="5" t="n">
        <v>13634</v>
      </c>
    </row>
    <row r="6264" spans="1:5">
      <c r="A6264" s="4" t="s">
        <v>1028</v>
      </c>
      <c r="B6264" s="5" t="n">
        <v>13</v>
      </c>
    </row>
    <row r="6265" spans="1:5">
      <c r="A6265" s="3" t="s">
        <v>1029</v>
      </c>
    </row>
    <row r="6266" spans="1:5">
      <c r="A6266" s="4" t="s">
        <v>483</v>
      </c>
      <c r="B6266" s="5" t="n">
        <v>684</v>
      </c>
    </row>
    <row r="6267" spans="1:5">
      <c r="A6267" s="4" t="s">
        <v>1030</v>
      </c>
      <c r="B6267" s="5" t="n">
        <v>12963</v>
      </c>
    </row>
    <row r="6268" spans="1:5">
      <c r="A6268" s="4" t="s">
        <v>121</v>
      </c>
      <c r="B6268" s="5" t="n">
        <v>13647</v>
      </c>
    </row>
    <row r="6269" spans="1:5">
      <c r="A6269" s="4" t="s">
        <v>1031</v>
      </c>
      <c r="B6269" s="7" t="n">
        <v>-397</v>
      </c>
    </row>
    <row r="6270" spans="1:5">
      <c r="A6270" s="4" t="s">
        <v>1039</v>
      </c>
      <c r="B6270" s="4" t="s">
        <v>426</v>
      </c>
    </row>
    <row r="6271" spans="1:5">
      <c r="A6271" s="4" t="s">
        <v>1489</v>
      </c>
    </row>
    <row r="6272" spans="1:5">
      <c r="A6272" s="3" t="s">
        <v>1024</v>
      </c>
    </row>
    <row r="6273" spans="1:5">
      <c r="A6273" s="4" t="s">
        <v>1025</v>
      </c>
      <c r="B6273" s="7" t="n">
        <v>0</v>
      </c>
    </row>
    <row r="6274" spans="1:5">
      <c r="A6274" s="3" t="s">
        <v>1026</v>
      </c>
    </row>
    <row r="6275" spans="1:5">
      <c r="A6275" s="4" t="s">
        <v>483</v>
      </c>
      <c r="B6275" s="5" t="n">
        <v>230</v>
      </c>
    </row>
    <row r="6276" spans="1:5">
      <c r="A6276" s="4" t="s">
        <v>1027</v>
      </c>
      <c r="B6276" s="5" t="n">
        <v>6271</v>
      </c>
    </row>
    <row r="6277" spans="1:5">
      <c r="A6277" s="4" t="s">
        <v>121</v>
      </c>
      <c r="B6277" s="5" t="n">
        <v>6501</v>
      </c>
    </row>
    <row r="6278" spans="1:5">
      <c r="A6278" s="4" t="s">
        <v>1028</v>
      </c>
      <c r="B6278" s="5" t="n">
        <v>193</v>
      </c>
    </row>
    <row r="6279" spans="1:5">
      <c r="A6279" s="3" t="s">
        <v>1029</v>
      </c>
    </row>
    <row r="6280" spans="1:5">
      <c r="A6280" s="4" t="s">
        <v>483</v>
      </c>
      <c r="B6280" s="5" t="n">
        <v>230</v>
      </c>
    </row>
    <row r="6281" spans="1:5">
      <c r="A6281" s="4" t="s">
        <v>1030</v>
      </c>
      <c r="B6281" s="5" t="n">
        <v>6464</v>
      </c>
    </row>
    <row r="6282" spans="1:5">
      <c r="A6282" s="4" t="s">
        <v>121</v>
      </c>
      <c r="B6282" s="5" t="n">
        <v>6694</v>
      </c>
    </row>
    <row r="6283" spans="1:5">
      <c r="A6283" s="4" t="s">
        <v>1031</v>
      </c>
      <c r="B6283" s="7" t="n">
        <v>-232</v>
      </c>
    </row>
    <row r="6284" spans="1:5">
      <c r="A6284" s="4" t="s">
        <v>1039</v>
      </c>
      <c r="B6284" s="4" t="s">
        <v>426</v>
      </c>
    </row>
    <row r="6285" spans="1:5">
      <c r="A6285" s="4" t="s">
        <v>1490</v>
      </c>
    </row>
    <row r="6286" spans="1:5">
      <c r="A6286" s="3" t="s">
        <v>1024</v>
      </c>
    </row>
    <row r="6287" spans="1:5">
      <c r="A6287" s="4" t="s">
        <v>1025</v>
      </c>
      <c r="B6287" s="7" t="n">
        <v>0</v>
      </c>
    </row>
    <row r="6288" spans="1:5">
      <c r="A6288" s="3" t="s">
        <v>1026</v>
      </c>
    </row>
    <row r="6289" spans="1:5">
      <c r="A6289" s="4" t="s">
        <v>483</v>
      </c>
      <c r="B6289" s="5" t="n">
        <v>406</v>
      </c>
    </row>
    <row r="6290" spans="1:5">
      <c r="A6290" s="4" t="s">
        <v>1027</v>
      </c>
      <c r="B6290" s="5" t="n">
        <v>9471</v>
      </c>
    </row>
    <row r="6291" spans="1:5">
      <c r="A6291" s="4" t="s">
        <v>121</v>
      </c>
      <c r="B6291" s="5" t="n">
        <v>9877</v>
      </c>
    </row>
    <row r="6292" spans="1:5">
      <c r="A6292" s="4" t="s">
        <v>1028</v>
      </c>
      <c r="B6292" s="5" t="n">
        <v>219</v>
      </c>
    </row>
    <row r="6293" spans="1:5">
      <c r="A6293" s="3" t="s">
        <v>1029</v>
      </c>
    </row>
    <row r="6294" spans="1:5">
      <c r="A6294" s="4" t="s">
        <v>483</v>
      </c>
      <c r="B6294" s="5" t="n">
        <v>406</v>
      </c>
    </row>
    <row r="6295" spans="1:5">
      <c r="A6295" s="4" t="s">
        <v>1030</v>
      </c>
      <c r="B6295" s="5" t="n">
        <v>9690</v>
      </c>
    </row>
    <row r="6296" spans="1:5">
      <c r="A6296" s="4" t="s">
        <v>121</v>
      </c>
      <c r="B6296" s="5" t="n">
        <v>10096</v>
      </c>
    </row>
    <row r="6297" spans="1:5">
      <c r="A6297" s="4" t="s">
        <v>1031</v>
      </c>
      <c r="B6297" s="7" t="n">
        <v>-320</v>
      </c>
    </row>
    <row r="6298" spans="1:5">
      <c r="A6298" s="4" t="s">
        <v>1039</v>
      </c>
      <c r="B6298" s="4" t="s">
        <v>426</v>
      </c>
    </row>
    <row r="6299" spans="1:5">
      <c r="A6299" s="4" t="s">
        <v>1491</v>
      </c>
    </row>
    <row r="6300" spans="1:5">
      <c r="A6300" s="3" t="s">
        <v>1024</v>
      </c>
    </row>
    <row r="6301" spans="1:5">
      <c r="A6301" s="4" t="s">
        <v>1025</v>
      </c>
      <c r="B6301" s="7" t="n">
        <v>0</v>
      </c>
    </row>
    <row r="6302" spans="1:5">
      <c r="A6302" s="3" t="s">
        <v>1026</v>
      </c>
    </row>
    <row r="6303" spans="1:5">
      <c r="A6303" s="4" t="s">
        <v>483</v>
      </c>
      <c r="B6303" s="5" t="n">
        <v>1781</v>
      </c>
    </row>
    <row r="6304" spans="1:5">
      <c r="A6304" s="4" t="s">
        <v>1027</v>
      </c>
      <c r="B6304" s="5" t="n">
        <v>4911</v>
      </c>
    </row>
    <row r="6305" spans="1:5">
      <c r="A6305" s="4" t="s">
        <v>121</v>
      </c>
      <c r="B6305" s="5" t="n">
        <v>6692</v>
      </c>
    </row>
    <row r="6306" spans="1:5">
      <c r="A6306" s="4" t="s">
        <v>1028</v>
      </c>
      <c r="B6306" s="5" t="n">
        <v>137</v>
      </c>
    </row>
    <row r="6307" spans="1:5">
      <c r="A6307" s="3" t="s">
        <v>1029</v>
      </c>
    </row>
    <row r="6308" spans="1:5">
      <c r="A6308" s="4" t="s">
        <v>483</v>
      </c>
      <c r="B6308" s="5" t="n">
        <v>1781</v>
      </c>
    </row>
    <row r="6309" spans="1:5">
      <c r="A6309" s="4" t="s">
        <v>1030</v>
      </c>
      <c r="B6309" s="5" t="n">
        <v>5048</v>
      </c>
    </row>
    <row r="6310" spans="1:5">
      <c r="A6310" s="4" t="s">
        <v>121</v>
      </c>
      <c r="B6310" s="5" t="n">
        <v>6829</v>
      </c>
    </row>
    <row r="6311" spans="1:5">
      <c r="A6311" s="4" t="s">
        <v>1031</v>
      </c>
      <c r="B6311" s="7" t="n">
        <v>-196</v>
      </c>
    </row>
    <row r="6312" spans="1:5">
      <c r="A6312" s="4" t="s">
        <v>1039</v>
      </c>
      <c r="B6312" s="4" t="s">
        <v>426</v>
      </c>
    </row>
    <row r="6313" spans="1:5">
      <c r="A6313" s="4" t="s">
        <v>1492</v>
      </c>
    </row>
    <row r="6314" spans="1:5">
      <c r="A6314" s="3" t="s">
        <v>1024</v>
      </c>
    </row>
    <row r="6315" spans="1:5">
      <c r="A6315" s="4" t="s">
        <v>1025</v>
      </c>
      <c r="B6315" s="7" t="n">
        <v>0</v>
      </c>
    </row>
    <row r="6316" spans="1:5">
      <c r="A6316" s="3" t="s">
        <v>1026</v>
      </c>
    </row>
    <row r="6317" spans="1:5">
      <c r="A6317" s="4" t="s">
        <v>483</v>
      </c>
      <c r="B6317" s="5" t="n">
        <v>611</v>
      </c>
    </row>
    <row r="6318" spans="1:5">
      <c r="A6318" s="4" t="s">
        <v>1027</v>
      </c>
      <c r="B6318" s="5" t="n">
        <v>19083</v>
      </c>
    </row>
    <row r="6319" spans="1:5">
      <c r="A6319" s="4" t="s">
        <v>121</v>
      </c>
      <c r="B6319" s="5" t="n">
        <v>19694</v>
      </c>
    </row>
    <row r="6320" spans="1:5">
      <c r="A6320" s="4" t="s">
        <v>1028</v>
      </c>
      <c r="B6320" s="5" t="n">
        <v>25</v>
      </c>
    </row>
    <row r="6321" spans="1:5">
      <c r="A6321" s="3" t="s">
        <v>1029</v>
      </c>
    </row>
    <row r="6322" spans="1:5">
      <c r="A6322" s="4" t="s">
        <v>483</v>
      </c>
      <c r="B6322" s="5" t="n">
        <v>611</v>
      </c>
    </row>
    <row r="6323" spans="1:5">
      <c r="A6323" s="4" t="s">
        <v>1030</v>
      </c>
      <c r="B6323" s="5" t="n">
        <v>19108</v>
      </c>
    </row>
    <row r="6324" spans="1:5">
      <c r="A6324" s="4" t="s">
        <v>121</v>
      </c>
      <c r="B6324" s="5" t="n">
        <v>19719</v>
      </c>
    </row>
    <row r="6325" spans="1:5">
      <c r="A6325" s="4" t="s">
        <v>1031</v>
      </c>
      <c r="B6325" s="7" t="n">
        <v>-551</v>
      </c>
    </row>
    <row r="6326" spans="1:5">
      <c r="A6326" s="4" t="s">
        <v>1039</v>
      </c>
      <c r="B6326" s="4" t="s">
        <v>426</v>
      </c>
    </row>
    <row r="6327" spans="1:5">
      <c r="A6327" s="4" t="s">
        <v>1493</v>
      </c>
    </row>
    <row r="6328" spans="1:5">
      <c r="A6328" s="3" t="s">
        <v>1024</v>
      </c>
    </row>
    <row r="6329" spans="1:5">
      <c r="A6329" s="4" t="s">
        <v>1025</v>
      </c>
      <c r="B6329" s="7" t="n">
        <v>0</v>
      </c>
    </row>
    <row r="6330" spans="1:5">
      <c r="A6330" s="3" t="s">
        <v>1026</v>
      </c>
    </row>
    <row r="6331" spans="1:5">
      <c r="A6331" s="4" t="s">
        <v>483</v>
      </c>
      <c r="B6331" s="5" t="n">
        <v>1199</v>
      </c>
    </row>
    <row r="6332" spans="1:5">
      <c r="A6332" s="4" t="s">
        <v>1027</v>
      </c>
      <c r="B6332" s="5" t="n">
        <v>18786</v>
      </c>
    </row>
    <row r="6333" spans="1:5">
      <c r="A6333" s="4" t="s">
        <v>121</v>
      </c>
      <c r="B6333" s="5" t="n">
        <v>19985</v>
      </c>
    </row>
    <row r="6334" spans="1:5">
      <c r="A6334" s="4" t="s">
        <v>1028</v>
      </c>
      <c r="B6334" s="5" t="n">
        <v>100</v>
      </c>
    </row>
    <row r="6335" spans="1:5">
      <c r="A6335" s="3" t="s">
        <v>1029</v>
      </c>
    </row>
    <row r="6336" spans="1:5">
      <c r="A6336" s="4" t="s">
        <v>483</v>
      </c>
      <c r="B6336" s="5" t="n">
        <v>1199</v>
      </c>
    </row>
    <row r="6337" spans="1:5">
      <c r="A6337" s="4" t="s">
        <v>1030</v>
      </c>
      <c r="B6337" s="5" t="n">
        <v>18886</v>
      </c>
    </row>
    <row r="6338" spans="1:5">
      <c r="A6338" s="4" t="s">
        <v>121</v>
      </c>
      <c r="B6338" s="5" t="n">
        <v>20085</v>
      </c>
    </row>
    <row r="6339" spans="1:5">
      <c r="A6339" s="4" t="s">
        <v>1031</v>
      </c>
      <c r="B6339" s="7" t="n">
        <v>-557</v>
      </c>
    </row>
    <row r="6340" spans="1:5">
      <c r="A6340" s="4" t="s">
        <v>1039</v>
      </c>
      <c r="B6340" s="4" t="s">
        <v>426</v>
      </c>
    </row>
    <row r="6341" spans="1:5">
      <c r="A6341" s="4" t="s">
        <v>1494</v>
      </c>
    </row>
    <row r="6342" spans="1:5">
      <c r="A6342" s="3" t="s">
        <v>1024</v>
      </c>
    </row>
    <row r="6343" spans="1:5">
      <c r="A6343" s="4" t="s">
        <v>1025</v>
      </c>
      <c r="B6343" s="7" t="n">
        <v>0</v>
      </c>
    </row>
    <row r="6344" spans="1:5">
      <c r="A6344" s="3" t="s">
        <v>1026</v>
      </c>
    </row>
    <row r="6345" spans="1:5">
      <c r="A6345" s="4" t="s">
        <v>483</v>
      </c>
      <c r="B6345" s="5" t="n">
        <v>609</v>
      </c>
    </row>
    <row r="6346" spans="1:5">
      <c r="A6346" s="4" t="s">
        <v>1027</v>
      </c>
      <c r="B6346" s="5" t="n">
        <v>2636</v>
      </c>
    </row>
    <row r="6347" spans="1:5">
      <c r="A6347" s="4" t="s">
        <v>121</v>
      </c>
      <c r="B6347" s="5" t="n">
        <v>3245</v>
      </c>
    </row>
    <row r="6348" spans="1:5">
      <c r="A6348" s="4" t="s">
        <v>1028</v>
      </c>
      <c r="B6348" s="5" t="n">
        <v>95</v>
      </c>
    </row>
    <row r="6349" spans="1:5">
      <c r="A6349" s="3" t="s">
        <v>1029</v>
      </c>
    </row>
    <row r="6350" spans="1:5">
      <c r="A6350" s="4" t="s">
        <v>483</v>
      </c>
      <c r="B6350" s="5" t="n">
        <v>609</v>
      </c>
    </row>
    <row r="6351" spans="1:5">
      <c r="A6351" s="4" t="s">
        <v>1030</v>
      </c>
      <c r="B6351" s="5" t="n">
        <v>2731</v>
      </c>
    </row>
    <row r="6352" spans="1:5">
      <c r="A6352" s="4" t="s">
        <v>121</v>
      </c>
      <c r="B6352" s="5" t="n">
        <v>3340</v>
      </c>
    </row>
    <row r="6353" spans="1:5">
      <c r="A6353" s="4" t="s">
        <v>1031</v>
      </c>
      <c r="B6353" s="7" t="n">
        <v>-126</v>
      </c>
    </row>
    <row r="6354" spans="1:5">
      <c r="A6354" s="4" t="s">
        <v>1039</v>
      </c>
      <c r="B6354" s="4" t="s">
        <v>426</v>
      </c>
    </row>
    <row r="6355" spans="1:5">
      <c r="A6355" s="4" t="s">
        <v>1495</v>
      </c>
    </row>
    <row r="6356" spans="1:5">
      <c r="A6356" s="3" t="s">
        <v>1024</v>
      </c>
    </row>
    <row r="6357" spans="1:5">
      <c r="A6357" s="4" t="s">
        <v>1025</v>
      </c>
      <c r="B6357" s="7" t="n">
        <v>0</v>
      </c>
    </row>
    <row r="6358" spans="1:5">
      <c r="A6358" s="3" t="s">
        <v>1026</v>
      </c>
    </row>
    <row r="6359" spans="1:5">
      <c r="A6359" s="4" t="s">
        <v>483</v>
      </c>
      <c r="B6359" s="5" t="n">
        <v>355</v>
      </c>
    </row>
    <row r="6360" spans="1:5">
      <c r="A6360" s="4" t="s">
        <v>1027</v>
      </c>
      <c r="B6360" s="5" t="n">
        <v>5055</v>
      </c>
    </row>
    <row r="6361" spans="1:5">
      <c r="A6361" s="4" t="s">
        <v>121</v>
      </c>
      <c r="B6361" s="5" t="n">
        <v>5410</v>
      </c>
    </row>
    <row r="6362" spans="1:5">
      <c r="A6362" s="4" t="s">
        <v>1028</v>
      </c>
      <c r="B6362" s="5" t="n">
        <v>296</v>
      </c>
    </row>
    <row r="6363" spans="1:5">
      <c r="A6363" s="3" t="s">
        <v>1029</v>
      </c>
    </row>
    <row r="6364" spans="1:5">
      <c r="A6364" s="4" t="s">
        <v>483</v>
      </c>
      <c r="B6364" s="5" t="n">
        <v>355</v>
      </c>
    </row>
    <row r="6365" spans="1:5">
      <c r="A6365" s="4" t="s">
        <v>1030</v>
      </c>
      <c r="B6365" s="5" t="n">
        <v>5351</v>
      </c>
    </row>
    <row r="6366" spans="1:5">
      <c r="A6366" s="4" t="s">
        <v>121</v>
      </c>
      <c r="B6366" s="5" t="n">
        <v>5706</v>
      </c>
    </row>
    <row r="6367" spans="1:5">
      <c r="A6367" s="4" t="s">
        <v>1031</v>
      </c>
      <c r="B6367" s="7" t="n">
        <v>-201</v>
      </c>
    </row>
    <row r="6368" spans="1:5">
      <c r="A6368" s="4" t="s">
        <v>1039</v>
      </c>
      <c r="B6368" s="4" t="s">
        <v>426</v>
      </c>
    </row>
    <row r="6369" spans="1:5">
      <c r="A6369" s="4" t="s">
        <v>1496</v>
      </c>
    </row>
    <row r="6370" spans="1:5">
      <c r="A6370" s="3" t="s">
        <v>1024</v>
      </c>
    </row>
    <row r="6371" spans="1:5">
      <c r="A6371" s="4" t="s">
        <v>1025</v>
      </c>
      <c r="B6371" s="7" t="n">
        <v>0</v>
      </c>
    </row>
    <row r="6372" spans="1:5">
      <c r="A6372" s="3" t="s">
        <v>1026</v>
      </c>
    </row>
    <row r="6373" spans="1:5">
      <c r="A6373" s="4" t="s">
        <v>483</v>
      </c>
      <c r="B6373" s="5" t="n">
        <v>75619</v>
      </c>
    </row>
    <row r="6374" spans="1:5">
      <c r="A6374" s="4" t="s">
        <v>1027</v>
      </c>
      <c r="B6374" s="5" t="n">
        <v>538451</v>
      </c>
    </row>
    <row r="6375" spans="1:5">
      <c r="A6375" s="4" t="s">
        <v>121</v>
      </c>
      <c r="B6375" s="5" t="n">
        <v>614070</v>
      </c>
    </row>
    <row r="6376" spans="1:5">
      <c r="A6376" s="4" t="s">
        <v>1028</v>
      </c>
      <c r="B6376" s="5" t="n">
        <v>7168</v>
      </c>
    </row>
    <row r="6377" spans="1:5">
      <c r="A6377" s="3" t="s">
        <v>1029</v>
      </c>
    </row>
    <row r="6378" spans="1:5">
      <c r="A6378" s="4" t="s">
        <v>483</v>
      </c>
      <c r="B6378" s="5" t="n">
        <v>75619</v>
      </c>
    </row>
    <row r="6379" spans="1:5">
      <c r="A6379" s="4" t="s">
        <v>1030</v>
      </c>
      <c r="B6379" s="5" t="n">
        <v>545617</v>
      </c>
    </row>
    <row r="6380" spans="1:5">
      <c r="A6380" s="4" t="s">
        <v>121</v>
      </c>
      <c r="B6380" s="5" t="n">
        <v>621236</v>
      </c>
    </row>
    <row r="6381" spans="1:5">
      <c r="A6381" s="4" t="s">
        <v>1031</v>
      </c>
      <c r="B6381" s="5" t="n">
        <v>-31640</v>
      </c>
    </row>
    <row r="6382" spans="1:5">
      <c r="A6382" s="4" t="s">
        <v>1497</v>
      </c>
    </row>
    <row r="6383" spans="1:5">
      <c r="A6383" s="3" t="s">
        <v>1024</v>
      </c>
    </row>
    <row r="6384" spans="1:5">
      <c r="A6384" s="4" t="s">
        <v>1025</v>
      </c>
      <c r="B6384" s="5" t="n">
        <v>0</v>
      </c>
    </row>
    <row r="6385" spans="1:5">
      <c r="A6385" s="3" t="s">
        <v>1026</v>
      </c>
    </row>
    <row r="6386" spans="1:5">
      <c r="A6386" s="4" t="s">
        <v>483</v>
      </c>
      <c r="B6386" s="5" t="n">
        <v>4020</v>
      </c>
    </row>
    <row r="6387" spans="1:5">
      <c r="A6387" s="4" t="s">
        <v>1027</v>
      </c>
      <c r="B6387" s="5" t="n">
        <v>57620</v>
      </c>
    </row>
    <row r="6388" spans="1:5">
      <c r="A6388" s="4" t="s">
        <v>121</v>
      </c>
      <c r="B6388" s="5" t="n">
        <v>61640</v>
      </c>
    </row>
    <row r="6389" spans="1:5">
      <c r="A6389" s="4" t="s">
        <v>1028</v>
      </c>
      <c r="B6389" s="5" t="n">
        <v>0</v>
      </c>
    </row>
    <row r="6390" spans="1:5">
      <c r="A6390" s="3" t="s">
        <v>1029</v>
      </c>
    </row>
    <row r="6391" spans="1:5">
      <c r="A6391" s="4" t="s">
        <v>483</v>
      </c>
      <c r="B6391" s="5" t="n">
        <v>4020</v>
      </c>
    </row>
    <row r="6392" spans="1:5">
      <c r="A6392" s="4" t="s">
        <v>1030</v>
      </c>
      <c r="B6392" s="5" t="n">
        <v>57620</v>
      </c>
    </row>
    <row r="6393" spans="1:5">
      <c r="A6393" s="4" t="s">
        <v>121</v>
      </c>
      <c r="B6393" s="5" t="n">
        <v>61640</v>
      </c>
    </row>
    <row r="6394" spans="1:5">
      <c r="A6394" s="4" t="s">
        <v>1031</v>
      </c>
      <c r="B6394" s="7" t="n">
        <v>-14081</v>
      </c>
    </row>
    <row r="6395" spans="1:5">
      <c r="A6395" s="4" t="s">
        <v>1039</v>
      </c>
      <c r="B6395" s="4" t="s">
        <v>426</v>
      </c>
    </row>
    <row r="6396" spans="1:5">
      <c r="A6396" s="4" t="s">
        <v>1498</v>
      </c>
    </row>
    <row r="6397" spans="1:5">
      <c r="A6397" s="3" t="s">
        <v>1024</v>
      </c>
    </row>
    <row r="6398" spans="1:5">
      <c r="A6398" s="4" t="s">
        <v>1025</v>
      </c>
      <c r="B6398" s="7" t="n">
        <v>0</v>
      </c>
    </row>
    <row r="6399" spans="1:5">
      <c r="A6399" s="3" t="s">
        <v>1026</v>
      </c>
    </row>
    <row r="6400" spans="1:5">
      <c r="A6400" s="4" t="s">
        <v>483</v>
      </c>
      <c r="B6400" s="5" t="n">
        <v>0</v>
      </c>
    </row>
    <row r="6401" spans="1:5">
      <c r="A6401" s="4" t="s">
        <v>1027</v>
      </c>
      <c r="B6401" s="5" t="n">
        <v>44217</v>
      </c>
    </row>
    <row r="6402" spans="1:5">
      <c r="A6402" s="4" t="s">
        <v>121</v>
      </c>
      <c r="B6402" s="5" t="n">
        <v>44217</v>
      </c>
    </row>
    <row r="6403" spans="1:5">
      <c r="A6403" s="4" t="s">
        <v>1028</v>
      </c>
      <c r="B6403" s="5" t="n">
        <v>0</v>
      </c>
    </row>
    <row r="6404" spans="1:5">
      <c r="A6404" s="3" t="s">
        <v>1029</v>
      </c>
    </row>
    <row r="6405" spans="1:5">
      <c r="A6405" s="4" t="s">
        <v>483</v>
      </c>
      <c r="B6405" s="5" t="n">
        <v>0</v>
      </c>
    </row>
    <row r="6406" spans="1:5">
      <c r="A6406" s="4" t="s">
        <v>1030</v>
      </c>
      <c r="B6406" s="5" t="n">
        <v>44217</v>
      </c>
    </row>
    <row r="6407" spans="1:5">
      <c r="A6407" s="4" t="s">
        <v>121</v>
      </c>
      <c r="B6407" s="5" t="n">
        <v>44217</v>
      </c>
    </row>
    <row r="6408" spans="1:5">
      <c r="A6408" s="4" t="s">
        <v>1031</v>
      </c>
      <c r="B6408" s="7" t="n">
        <v>-1515</v>
      </c>
    </row>
    <row r="6409" spans="1:5">
      <c r="A6409" s="4" t="s">
        <v>1039</v>
      </c>
      <c r="B6409" s="4" t="s">
        <v>426</v>
      </c>
    </row>
    <row r="6410" spans="1:5">
      <c r="A6410" s="4" t="s">
        <v>1499</v>
      </c>
    </row>
    <row r="6411" spans="1:5">
      <c r="A6411" s="3" t="s">
        <v>1024</v>
      </c>
    </row>
    <row r="6412" spans="1:5">
      <c r="A6412" s="4" t="s">
        <v>1025</v>
      </c>
      <c r="B6412" s="7" t="n">
        <v>0</v>
      </c>
    </row>
    <row r="6413" spans="1:5">
      <c r="A6413" s="3" t="s">
        <v>1026</v>
      </c>
    </row>
    <row r="6414" spans="1:5">
      <c r="A6414" s="4" t="s">
        <v>483</v>
      </c>
      <c r="B6414" s="5" t="n">
        <v>2935</v>
      </c>
    </row>
    <row r="6415" spans="1:5">
      <c r="A6415" s="4" t="s">
        <v>1027</v>
      </c>
      <c r="B6415" s="5" t="n">
        <v>25003</v>
      </c>
    </row>
    <row r="6416" spans="1:5">
      <c r="A6416" s="4" t="s">
        <v>121</v>
      </c>
      <c r="B6416" s="5" t="n">
        <v>27938</v>
      </c>
    </row>
    <row r="6417" spans="1:5">
      <c r="A6417" s="4" t="s">
        <v>1028</v>
      </c>
      <c r="B6417" s="5" t="n">
        <v>0</v>
      </c>
    </row>
    <row r="6418" spans="1:5">
      <c r="A6418" s="3" t="s">
        <v>1029</v>
      </c>
    </row>
    <row r="6419" spans="1:5">
      <c r="A6419" s="4" t="s">
        <v>483</v>
      </c>
      <c r="B6419" s="5" t="n">
        <v>2935</v>
      </c>
    </row>
    <row r="6420" spans="1:5">
      <c r="A6420" s="4" t="s">
        <v>1030</v>
      </c>
      <c r="B6420" s="5" t="n">
        <v>25003</v>
      </c>
    </row>
    <row r="6421" spans="1:5">
      <c r="A6421" s="4" t="s">
        <v>121</v>
      </c>
      <c r="B6421" s="5" t="n">
        <v>27938</v>
      </c>
    </row>
    <row r="6422" spans="1:5">
      <c r="A6422" s="4" t="s">
        <v>1031</v>
      </c>
      <c r="B6422" s="7" t="n">
        <v>-968</v>
      </c>
    </row>
    <row r="6423" spans="1:5">
      <c r="A6423" s="4" t="s">
        <v>1039</v>
      </c>
      <c r="B6423" s="4" t="s">
        <v>426</v>
      </c>
    </row>
    <row r="6424" spans="1:5">
      <c r="A6424" s="4" t="s">
        <v>1500</v>
      </c>
    </row>
    <row r="6425" spans="1:5">
      <c r="A6425" s="3" t="s">
        <v>1024</v>
      </c>
    </row>
    <row r="6426" spans="1:5">
      <c r="A6426" s="4" t="s">
        <v>1025</v>
      </c>
      <c r="B6426" s="7" t="n">
        <v>0</v>
      </c>
    </row>
    <row r="6427" spans="1:5">
      <c r="A6427" s="3" t="s">
        <v>1026</v>
      </c>
    </row>
    <row r="6428" spans="1:5">
      <c r="A6428" s="4" t="s">
        <v>483</v>
      </c>
      <c r="B6428" s="5" t="n">
        <v>3001</v>
      </c>
    </row>
    <row r="6429" spans="1:5">
      <c r="A6429" s="4" t="s">
        <v>1027</v>
      </c>
      <c r="B6429" s="5" t="n">
        <v>14581</v>
      </c>
    </row>
    <row r="6430" spans="1:5">
      <c r="A6430" s="4" t="s">
        <v>121</v>
      </c>
      <c r="B6430" s="5" t="n">
        <v>17582</v>
      </c>
    </row>
    <row r="6431" spans="1:5">
      <c r="A6431" s="4" t="s">
        <v>1028</v>
      </c>
      <c r="B6431" s="5" t="n">
        <v>0</v>
      </c>
    </row>
    <row r="6432" spans="1:5">
      <c r="A6432" s="3" t="s">
        <v>1029</v>
      </c>
    </row>
    <row r="6433" spans="1:5">
      <c r="A6433" s="4" t="s">
        <v>483</v>
      </c>
      <c r="B6433" s="5" t="n">
        <v>3001</v>
      </c>
    </row>
    <row r="6434" spans="1:5">
      <c r="A6434" s="4" t="s">
        <v>1030</v>
      </c>
      <c r="B6434" s="5" t="n">
        <v>14581</v>
      </c>
    </row>
    <row r="6435" spans="1:5">
      <c r="A6435" s="4" t="s">
        <v>121</v>
      </c>
      <c r="B6435" s="5" t="n">
        <v>17582</v>
      </c>
    </row>
    <row r="6436" spans="1:5">
      <c r="A6436" s="4" t="s">
        <v>1031</v>
      </c>
      <c r="B6436" s="7" t="n">
        <v>-509</v>
      </c>
    </row>
    <row r="6437" spans="1:5">
      <c r="A6437" s="4" t="s">
        <v>1039</v>
      </c>
      <c r="B6437" s="4" t="s">
        <v>426</v>
      </c>
    </row>
    <row r="6438" spans="1:5">
      <c r="A6438" s="4" t="s">
        <v>1501</v>
      </c>
    </row>
    <row r="6439" spans="1:5">
      <c r="A6439" s="3" t="s">
        <v>1024</v>
      </c>
    </row>
    <row r="6440" spans="1:5">
      <c r="A6440" s="4" t="s">
        <v>1025</v>
      </c>
      <c r="B6440" s="7" t="n">
        <v>0</v>
      </c>
    </row>
    <row r="6441" spans="1:5">
      <c r="A6441" s="3" t="s">
        <v>1026</v>
      </c>
    </row>
    <row r="6442" spans="1:5">
      <c r="A6442" s="4" t="s">
        <v>483</v>
      </c>
      <c r="B6442" s="5" t="n">
        <v>1319</v>
      </c>
    </row>
    <row r="6443" spans="1:5">
      <c r="A6443" s="4" t="s">
        <v>1027</v>
      </c>
      <c r="B6443" s="5" t="n">
        <v>15153</v>
      </c>
    </row>
    <row r="6444" spans="1:5">
      <c r="A6444" s="4" t="s">
        <v>121</v>
      </c>
      <c r="B6444" s="5" t="n">
        <v>16472</v>
      </c>
    </row>
    <row r="6445" spans="1:5">
      <c r="A6445" s="4" t="s">
        <v>1028</v>
      </c>
      <c r="B6445" s="5" t="n">
        <v>0</v>
      </c>
    </row>
    <row r="6446" spans="1:5">
      <c r="A6446" s="3" t="s">
        <v>1029</v>
      </c>
    </row>
    <row r="6447" spans="1:5">
      <c r="A6447" s="4" t="s">
        <v>483</v>
      </c>
      <c r="B6447" s="5" t="n">
        <v>1319</v>
      </c>
    </row>
    <row r="6448" spans="1:5">
      <c r="A6448" s="4" t="s">
        <v>1030</v>
      </c>
      <c r="B6448" s="5" t="n">
        <v>15153</v>
      </c>
    </row>
    <row r="6449" spans="1:5">
      <c r="A6449" s="4" t="s">
        <v>121</v>
      </c>
      <c r="B6449" s="5" t="n">
        <v>16472</v>
      </c>
    </row>
    <row r="6450" spans="1:5">
      <c r="A6450" s="4" t="s">
        <v>1031</v>
      </c>
      <c r="B6450" s="7" t="n">
        <v>-530</v>
      </c>
    </row>
    <row r="6451" spans="1:5">
      <c r="A6451" s="4" t="s">
        <v>1039</v>
      </c>
      <c r="B6451" s="4" t="s">
        <v>426</v>
      </c>
    </row>
    <row r="6452" spans="1:5">
      <c r="A6452" s="4" t="s">
        <v>1502</v>
      </c>
    </row>
    <row r="6453" spans="1:5">
      <c r="A6453" s="3" t="s">
        <v>1024</v>
      </c>
    </row>
    <row r="6454" spans="1:5">
      <c r="A6454" s="4" t="s">
        <v>1025</v>
      </c>
      <c r="B6454" s="7" t="n">
        <v>0</v>
      </c>
    </row>
    <row r="6455" spans="1:5">
      <c r="A6455" s="3" t="s">
        <v>1026</v>
      </c>
    </row>
    <row r="6456" spans="1:5">
      <c r="A6456" s="4" t="s">
        <v>483</v>
      </c>
      <c r="B6456" s="5" t="n">
        <v>2060</v>
      </c>
    </row>
    <row r="6457" spans="1:5">
      <c r="A6457" s="4" t="s">
        <v>1027</v>
      </c>
      <c r="B6457" s="5" t="n">
        <v>5538</v>
      </c>
    </row>
    <row r="6458" spans="1:5">
      <c r="A6458" s="4" t="s">
        <v>121</v>
      </c>
      <c r="B6458" s="5" t="n">
        <v>7598</v>
      </c>
    </row>
    <row r="6459" spans="1:5">
      <c r="A6459" s="4" t="s">
        <v>1028</v>
      </c>
      <c r="B6459" s="5" t="n">
        <v>0</v>
      </c>
    </row>
    <row r="6460" spans="1:5">
      <c r="A6460" s="3" t="s">
        <v>1029</v>
      </c>
    </row>
    <row r="6461" spans="1:5">
      <c r="A6461" s="4" t="s">
        <v>483</v>
      </c>
      <c r="B6461" s="5" t="n">
        <v>2060</v>
      </c>
    </row>
    <row r="6462" spans="1:5">
      <c r="A6462" s="4" t="s">
        <v>1030</v>
      </c>
      <c r="B6462" s="5" t="n">
        <v>5538</v>
      </c>
    </row>
    <row r="6463" spans="1:5">
      <c r="A6463" s="4" t="s">
        <v>121</v>
      </c>
      <c r="B6463" s="5" t="n">
        <v>7598</v>
      </c>
    </row>
    <row r="6464" spans="1:5">
      <c r="A6464" s="4" t="s">
        <v>1031</v>
      </c>
      <c r="B6464" s="7" t="n">
        <v>-202</v>
      </c>
    </row>
    <row r="6465" spans="1:5">
      <c r="A6465" s="4" t="s">
        <v>1039</v>
      </c>
      <c r="B6465" s="4" t="s">
        <v>426</v>
      </c>
    </row>
    <row r="6466" spans="1:5">
      <c r="A6466" s="4" t="s">
        <v>1503</v>
      </c>
    </row>
    <row r="6467" spans="1:5">
      <c r="A6467" s="3" t="s">
        <v>1024</v>
      </c>
    </row>
    <row r="6468" spans="1:5">
      <c r="A6468" s="4" t="s">
        <v>1025</v>
      </c>
      <c r="B6468" s="7" t="n">
        <v>0</v>
      </c>
    </row>
    <row r="6469" spans="1:5">
      <c r="A6469" s="3" t="s">
        <v>1026</v>
      </c>
    </row>
    <row r="6470" spans="1:5">
      <c r="A6470" s="4" t="s">
        <v>483</v>
      </c>
      <c r="B6470" s="5" t="n">
        <v>902</v>
      </c>
    </row>
    <row r="6471" spans="1:5">
      <c r="A6471" s="4" t="s">
        <v>1027</v>
      </c>
      <c r="B6471" s="5" t="n">
        <v>2384</v>
      </c>
    </row>
    <row r="6472" spans="1:5">
      <c r="A6472" s="4" t="s">
        <v>121</v>
      </c>
      <c r="B6472" s="5" t="n">
        <v>3286</v>
      </c>
    </row>
    <row r="6473" spans="1:5">
      <c r="A6473" s="4" t="s">
        <v>1028</v>
      </c>
      <c r="B6473" s="5" t="n">
        <v>1</v>
      </c>
    </row>
    <row r="6474" spans="1:5">
      <c r="A6474" s="3" t="s">
        <v>1029</v>
      </c>
    </row>
    <row r="6475" spans="1:5">
      <c r="A6475" s="4" t="s">
        <v>483</v>
      </c>
      <c r="B6475" s="5" t="n">
        <v>902</v>
      </c>
    </row>
    <row r="6476" spans="1:5">
      <c r="A6476" s="4" t="s">
        <v>1030</v>
      </c>
      <c r="B6476" s="5" t="n">
        <v>2385</v>
      </c>
    </row>
    <row r="6477" spans="1:5">
      <c r="A6477" s="4" t="s">
        <v>121</v>
      </c>
      <c r="B6477" s="5" t="n">
        <v>3287</v>
      </c>
    </row>
    <row r="6478" spans="1:5">
      <c r="A6478" s="4" t="s">
        <v>1031</v>
      </c>
      <c r="B6478" s="7" t="n">
        <v>-97</v>
      </c>
    </row>
    <row r="6479" spans="1:5">
      <c r="A6479" s="4" t="s">
        <v>1039</v>
      </c>
      <c r="B6479" s="4" t="s">
        <v>426</v>
      </c>
    </row>
    <row r="6480" spans="1:5">
      <c r="A6480" s="4" t="s">
        <v>1504</v>
      </c>
    </row>
    <row r="6481" spans="1:5">
      <c r="A6481" s="3" t="s">
        <v>1024</v>
      </c>
    </row>
    <row r="6482" spans="1:5">
      <c r="A6482" s="4" t="s">
        <v>1025</v>
      </c>
      <c r="B6482" s="7" t="n">
        <v>0</v>
      </c>
    </row>
    <row r="6483" spans="1:5">
      <c r="A6483" s="3" t="s">
        <v>1026</v>
      </c>
    </row>
    <row r="6484" spans="1:5">
      <c r="A6484" s="4" t="s">
        <v>483</v>
      </c>
      <c r="B6484" s="5" t="n">
        <v>901</v>
      </c>
    </row>
    <row r="6485" spans="1:5">
      <c r="A6485" s="4" t="s">
        <v>1027</v>
      </c>
      <c r="B6485" s="5" t="n">
        <v>1198</v>
      </c>
    </row>
    <row r="6486" spans="1:5">
      <c r="A6486" s="4" t="s">
        <v>121</v>
      </c>
      <c r="B6486" s="5" t="n">
        <v>2099</v>
      </c>
    </row>
    <row r="6487" spans="1:5">
      <c r="A6487" s="4" t="s">
        <v>1028</v>
      </c>
      <c r="B6487" s="5" t="n">
        <v>0</v>
      </c>
    </row>
    <row r="6488" spans="1:5">
      <c r="A6488" s="3" t="s">
        <v>1029</v>
      </c>
    </row>
    <row r="6489" spans="1:5">
      <c r="A6489" s="4" t="s">
        <v>483</v>
      </c>
      <c r="B6489" s="5" t="n">
        <v>901</v>
      </c>
    </row>
    <row r="6490" spans="1:5">
      <c r="A6490" s="4" t="s">
        <v>1030</v>
      </c>
      <c r="B6490" s="5" t="n">
        <v>1198</v>
      </c>
    </row>
    <row r="6491" spans="1:5">
      <c r="A6491" s="4" t="s">
        <v>121</v>
      </c>
      <c r="B6491" s="5" t="n">
        <v>2099</v>
      </c>
    </row>
    <row r="6492" spans="1:5">
      <c r="A6492" s="4" t="s">
        <v>1031</v>
      </c>
      <c r="B6492" s="7" t="n">
        <v>-59</v>
      </c>
    </row>
    <row r="6493" spans="1:5">
      <c r="A6493" s="4" t="s">
        <v>1039</v>
      </c>
      <c r="B6493" s="4" t="s">
        <v>426</v>
      </c>
    </row>
    <row r="6494" spans="1:5">
      <c r="A6494" s="4" t="s">
        <v>1505</v>
      </c>
    </row>
    <row r="6495" spans="1:5">
      <c r="A6495" s="3" t="s">
        <v>1024</v>
      </c>
    </row>
    <row r="6496" spans="1:5">
      <c r="A6496" s="4" t="s">
        <v>1025</v>
      </c>
      <c r="B6496" s="7" t="n">
        <v>0</v>
      </c>
    </row>
    <row r="6497" spans="1:5">
      <c r="A6497" s="3" t="s">
        <v>1026</v>
      </c>
    </row>
    <row r="6498" spans="1:5">
      <c r="A6498" s="4" t="s">
        <v>483</v>
      </c>
      <c r="B6498" s="5" t="n">
        <v>456</v>
      </c>
    </row>
    <row r="6499" spans="1:5">
      <c r="A6499" s="4" t="s">
        <v>1027</v>
      </c>
      <c r="B6499" s="5" t="n">
        <v>2632</v>
      </c>
    </row>
    <row r="6500" spans="1:5">
      <c r="A6500" s="4" t="s">
        <v>121</v>
      </c>
      <c r="B6500" s="5" t="n">
        <v>3088</v>
      </c>
    </row>
    <row r="6501" spans="1:5">
      <c r="A6501" s="4" t="s">
        <v>1028</v>
      </c>
      <c r="B6501" s="5" t="n">
        <v>0</v>
      </c>
    </row>
    <row r="6502" spans="1:5">
      <c r="A6502" s="3" t="s">
        <v>1029</v>
      </c>
    </row>
    <row r="6503" spans="1:5">
      <c r="A6503" s="4" t="s">
        <v>483</v>
      </c>
      <c r="B6503" s="5" t="n">
        <v>456</v>
      </c>
    </row>
    <row r="6504" spans="1:5">
      <c r="A6504" s="4" t="s">
        <v>1030</v>
      </c>
      <c r="B6504" s="5" t="n">
        <v>2632</v>
      </c>
    </row>
    <row r="6505" spans="1:5">
      <c r="A6505" s="4" t="s">
        <v>121</v>
      </c>
      <c r="B6505" s="5" t="n">
        <v>3088</v>
      </c>
    </row>
    <row r="6506" spans="1:5">
      <c r="A6506" s="4" t="s">
        <v>1031</v>
      </c>
      <c r="B6506" s="7" t="n">
        <v>-100</v>
      </c>
    </row>
    <row r="6507" spans="1:5">
      <c r="A6507" s="4" t="s">
        <v>1039</v>
      </c>
      <c r="B6507" s="4" t="s">
        <v>426</v>
      </c>
    </row>
    <row r="6508" spans="1:5">
      <c r="A6508" s="4" t="s">
        <v>1506</v>
      </c>
    </row>
    <row r="6509" spans="1:5">
      <c r="A6509" s="3" t="s">
        <v>1024</v>
      </c>
    </row>
    <row r="6510" spans="1:5">
      <c r="A6510" s="4" t="s">
        <v>1025</v>
      </c>
      <c r="B6510" s="7" t="n">
        <v>0</v>
      </c>
    </row>
    <row r="6511" spans="1:5">
      <c r="A6511" s="3" t="s">
        <v>1026</v>
      </c>
    </row>
    <row r="6512" spans="1:5">
      <c r="A6512" s="4" t="s">
        <v>483</v>
      </c>
      <c r="B6512" s="5" t="n">
        <v>51</v>
      </c>
    </row>
    <row r="6513" spans="1:5">
      <c r="A6513" s="4" t="s">
        <v>1027</v>
      </c>
      <c r="B6513" s="5" t="n">
        <v>359</v>
      </c>
    </row>
    <row r="6514" spans="1:5">
      <c r="A6514" s="4" t="s">
        <v>121</v>
      </c>
      <c r="B6514" s="5" t="n">
        <v>410</v>
      </c>
    </row>
    <row r="6515" spans="1:5">
      <c r="A6515" s="4" t="s">
        <v>1028</v>
      </c>
      <c r="B6515" s="5" t="n">
        <v>62</v>
      </c>
    </row>
    <row r="6516" spans="1:5">
      <c r="A6516" s="3" t="s">
        <v>1029</v>
      </c>
    </row>
    <row r="6517" spans="1:5">
      <c r="A6517" s="4" t="s">
        <v>483</v>
      </c>
      <c r="B6517" s="5" t="n">
        <v>51</v>
      </c>
    </row>
    <row r="6518" spans="1:5">
      <c r="A6518" s="4" t="s">
        <v>1030</v>
      </c>
      <c r="B6518" s="5" t="n">
        <v>421</v>
      </c>
    </row>
    <row r="6519" spans="1:5">
      <c r="A6519" s="4" t="s">
        <v>121</v>
      </c>
      <c r="B6519" s="5" t="n">
        <v>472</v>
      </c>
    </row>
    <row r="6520" spans="1:5">
      <c r="A6520" s="4" t="s">
        <v>1031</v>
      </c>
      <c r="B6520" s="7" t="n">
        <v>-40</v>
      </c>
    </row>
    <row r="6521" spans="1:5">
      <c r="A6521" s="4" t="s">
        <v>1039</v>
      </c>
      <c r="B6521" s="4" t="s">
        <v>426</v>
      </c>
    </row>
    <row r="6522" spans="1:5">
      <c r="A6522" s="4" t="s">
        <v>1507</v>
      </c>
    </row>
    <row r="6523" spans="1:5">
      <c r="A6523" s="3" t="s">
        <v>1024</v>
      </c>
    </row>
    <row r="6524" spans="1:5">
      <c r="A6524" s="4" t="s">
        <v>1025</v>
      </c>
      <c r="B6524" s="7" t="n">
        <v>0</v>
      </c>
    </row>
    <row r="6525" spans="1:5">
      <c r="A6525" s="3" t="s">
        <v>1026</v>
      </c>
    </row>
    <row r="6526" spans="1:5">
      <c r="A6526" s="4" t="s">
        <v>483</v>
      </c>
      <c r="B6526" s="5" t="n">
        <v>539</v>
      </c>
    </row>
    <row r="6527" spans="1:5">
      <c r="A6527" s="4" t="s">
        <v>1027</v>
      </c>
      <c r="B6527" s="5" t="n">
        <v>2627</v>
      </c>
    </row>
    <row r="6528" spans="1:5">
      <c r="A6528" s="4" t="s">
        <v>121</v>
      </c>
      <c r="B6528" s="5" t="n">
        <v>3166</v>
      </c>
    </row>
    <row r="6529" spans="1:5">
      <c r="A6529" s="4" t="s">
        <v>1028</v>
      </c>
      <c r="B6529" s="5" t="n">
        <v>0</v>
      </c>
    </row>
    <row r="6530" spans="1:5">
      <c r="A6530" s="3" t="s">
        <v>1029</v>
      </c>
    </row>
    <row r="6531" spans="1:5">
      <c r="A6531" s="4" t="s">
        <v>483</v>
      </c>
      <c r="B6531" s="5" t="n">
        <v>539</v>
      </c>
    </row>
    <row r="6532" spans="1:5">
      <c r="A6532" s="4" t="s">
        <v>1030</v>
      </c>
      <c r="B6532" s="5" t="n">
        <v>2627</v>
      </c>
    </row>
    <row r="6533" spans="1:5">
      <c r="A6533" s="4" t="s">
        <v>121</v>
      </c>
      <c r="B6533" s="5" t="n">
        <v>3166</v>
      </c>
    </row>
    <row r="6534" spans="1:5">
      <c r="A6534" s="4" t="s">
        <v>1031</v>
      </c>
      <c r="B6534" s="7" t="n">
        <v>-127</v>
      </c>
    </row>
    <row r="6535" spans="1:5">
      <c r="A6535" s="4" t="s">
        <v>1039</v>
      </c>
      <c r="B6535" s="4" t="s">
        <v>426</v>
      </c>
    </row>
    <row r="6536" spans="1:5">
      <c r="A6536" s="4" t="s">
        <v>1508</v>
      </c>
    </row>
    <row r="6537" spans="1:5">
      <c r="A6537" s="3" t="s">
        <v>1024</v>
      </c>
    </row>
    <row r="6538" spans="1:5">
      <c r="A6538" s="4" t="s">
        <v>1025</v>
      </c>
      <c r="B6538" s="7" t="n">
        <v>0</v>
      </c>
    </row>
    <row r="6539" spans="1:5">
      <c r="A6539" s="3" t="s">
        <v>1026</v>
      </c>
    </row>
    <row r="6540" spans="1:5">
      <c r="A6540" s="4" t="s">
        <v>483</v>
      </c>
      <c r="B6540" s="5" t="n">
        <v>228</v>
      </c>
    </row>
    <row r="6541" spans="1:5">
      <c r="A6541" s="4" t="s">
        <v>1027</v>
      </c>
      <c r="B6541" s="5" t="n">
        <v>3407</v>
      </c>
    </row>
    <row r="6542" spans="1:5">
      <c r="A6542" s="4" t="s">
        <v>121</v>
      </c>
      <c r="B6542" s="5" t="n">
        <v>3635</v>
      </c>
    </row>
    <row r="6543" spans="1:5">
      <c r="A6543" s="4" t="s">
        <v>1028</v>
      </c>
      <c r="B6543" s="5" t="n">
        <v>79</v>
      </c>
    </row>
    <row r="6544" spans="1:5">
      <c r="A6544" s="3" t="s">
        <v>1029</v>
      </c>
    </row>
    <row r="6545" spans="1:5">
      <c r="A6545" s="4" t="s">
        <v>483</v>
      </c>
      <c r="B6545" s="5" t="n">
        <v>228</v>
      </c>
    </row>
    <row r="6546" spans="1:5">
      <c r="A6546" s="4" t="s">
        <v>1030</v>
      </c>
      <c r="B6546" s="5" t="n">
        <v>3486</v>
      </c>
    </row>
    <row r="6547" spans="1:5">
      <c r="A6547" s="4" t="s">
        <v>121</v>
      </c>
      <c r="B6547" s="5" t="n">
        <v>3714</v>
      </c>
    </row>
    <row r="6548" spans="1:5">
      <c r="A6548" s="4" t="s">
        <v>1031</v>
      </c>
      <c r="B6548" s="7" t="n">
        <v>-141</v>
      </c>
    </row>
    <row r="6549" spans="1:5">
      <c r="A6549" s="4" t="s">
        <v>1039</v>
      </c>
      <c r="B6549" s="4" t="s">
        <v>426</v>
      </c>
    </row>
    <row r="6550" spans="1:5">
      <c r="A6550" s="4" t="s">
        <v>1509</v>
      </c>
    </row>
    <row r="6551" spans="1:5">
      <c r="A6551" s="3" t="s">
        <v>1024</v>
      </c>
    </row>
    <row r="6552" spans="1:5">
      <c r="A6552" s="4" t="s">
        <v>1025</v>
      </c>
      <c r="B6552" s="7" t="n">
        <v>0</v>
      </c>
    </row>
    <row r="6553" spans="1:5">
      <c r="A6553" s="3" t="s">
        <v>1026</v>
      </c>
    </row>
    <row r="6554" spans="1:5">
      <c r="A6554" s="4" t="s">
        <v>483</v>
      </c>
      <c r="B6554" s="5" t="n">
        <v>104</v>
      </c>
    </row>
    <row r="6555" spans="1:5">
      <c r="A6555" s="4" t="s">
        <v>1027</v>
      </c>
      <c r="B6555" s="5" t="n">
        <v>2788</v>
      </c>
    </row>
    <row r="6556" spans="1:5">
      <c r="A6556" s="4" t="s">
        <v>121</v>
      </c>
      <c r="B6556" s="5" t="n">
        <v>2892</v>
      </c>
    </row>
    <row r="6557" spans="1:5">
      <c r="A6557" s="4" t="s">
        <v>1028</v>
      </c>
      <c r="B6557" s="5" t="n">
        <v>27</v>
      </c>
    </row>
    <row r="6558" spans="1:5">
      <c r="A6558" s="3" t="s">
        <v>1029</v>
      </c>
    </row>
    <row r="6559" spans="1:5">
      <c r="A6559" s="4" t="s">
        <v>483</v>
      </c>
      <c r="B6559" s="5" t="n">
        <v>104</v>
      </c>
    </row>
    <row r="6560" spans="1:5">
      <c r="A6560" s="4" t="s">
        <v>1030</v>
      </c>
      <c r="B6560" s="5" t="n">
        <v>2813</v>
      </c>
    </row>
    <row r="6561" spans="1:5">
      <c r="A6561" s="4" t="s">
        <v>121</v>
      </c>
      <c r="B6561" s="5" t="n">
        <v>2917</v>
      </c>
    </row>
    <row r="6562" spans="1:5">
      <c r="A6562" s="4" t="s">
        <v>1031</v>
      </c>
      <c r="B6562" s="7" t="n">
        <v>-104</v>
      </c>
    </row>
    <row r="6563" spans="1:5">
      <c r="A6563" s="4" t="s">
        <v>1039</v>
      </c>
      <c r="B6563" s="4" t="s">
        <v>426</v>
      </c>
    </row>
    <row r="6564" spans="1:5">
      <c r="A6564" s="4" t="s">
        <v>1510</v>
      </c>
    </row>
    <row r="6565" spans="1:5">
      <c r="A6565" s="3" t="s">
        <v>1024</v>
      </c>
    </row>
    <row r="6566" spans="1:5">
      <c r="A6566" s="4" t="s">
        <v>1025</v>
      </c>
      <c r="B6566" s="7" t="n">
        <v>0</v>
      </c>
    </row>
    <row r="6567" spans="1:5">
      <c r="A6567" s="3" t="s">
        <v>1026</v>
      </c>
    </row>
    <row r="6568" spans="1:5">
      <c r="A6568" s="4" t="s">
        <v>483</v>
      </c>
      <c r="B6568" s="5" t="n">
        <v>52</v>
      </c>
    </row>
    <row r="6569" spans="1:5">
      <c r="A6569" s="4" t="s">
        <v>1027</v>
      </c>
      <c r="B6569" s="5" t="n">
        <v>805</v>
      </c>
    </row>
    <row r="6570" spans="1:5">
      <c r="A6570" s="4" t="s">
        <v>121</v>
      </c>
      <c r="B6570" s="5" t="n">
        <v>857</v>
      </c>
    </row>
    <row r="6571" spans="1:5">
      <c r="A6571" s="4" t="s">
        <v>1028</v>
      </c>
      <c r="B6571" s="5" t="n">
        <v>0</v>
      </c>
    </row>
    <row r="6572" spans="1:5">
      <c r="A6572" s="3" t="s">
        <v>1029</v>
      </c>
    </row>
    <row r="6573" spans="1:5">
      <c r="A6573" s="4" t="s">
        <v>483</v>
      </c>
      <c r="B6573" s="5" t="n">
        <v>52</v>
      </c>
    </row>
    <row r="6574" spans="1:5">
      <c r="A6574" s="4" t="s">
        <v>1030</v>
      </c>
      <c r="B6574" s="5" t="n">
        <v>805</v>
      </c>
    </row>
    <row r="6575" spans="1:5">
      <c r="A6575" s="4" t="s">
        <v>121</v>
      </c>
      <c r="B6575" s="5" t="n">
        <v>857</v>
      </c>
    </row>
    <row r="6576" spans="1:5">
      <c r="A6576" s="4" t="s">
        <v>1031</v>
      </c>
      <c r="B6576" s="7" t="n">
        <v>-33</v>
      </c>
    </row>
    <row r="6577" spans="1:5">
      <c r="A6577" s="4" t="s">
        <v>1039</v>
      </c>
      <c r="B6577" s="4" t="s">
        <v>426</v>
      </c>
    </row>
    <row r="6578" spans="1:5">
      <c r="A6578" s="4" t="s">
        <v>1511</v>
      </c>
    </row>
    <row r="6579" spans="1:5">
      <c r="A6579" s="3" t="s">
        <v>1024</v>
      </c>
    </row>
    <row r="6580" spans="1:5">
      <c r="A6580" s="4" t="s">
        <v>1025</v>
      </c>
      <c r="B6580" s="7" t="n">
        <v>0</v>
      </c>
    </row>
    <row r="6581" spans="1:5">
      <c r="A6581" s="3" t="s">
        <v>1026</v>
      </c>
    </row>
    <row r="6582" spans="1:5">
      <c r="A6582" s="4" t="s">
        <v>483</v>
      </c>
      <c r="B6582" s="5" t="n">
        <v>8574</v>
      </c>
    </row>
    <row r="6583" spans="1:5">
      <c r="A6583" s="4" t="s">
        <v>1027</v>
      </c>
      <c r="B6583" s="5" t="n">
        <v>39732</v>
      </c>
    </row>
    <row r="6584" spans="1:5">
      <c r="A6584" s="4" t="s">
        <v>121</v>
      </c>
      <c r="B6584" s="5" t="n">
        <v>48306</v>
      </c>
    </row>
    <row r="6585" spans="1:5">
      <c r="A6585" s="4" t="s">
        <v>1028</v>
      </c>
      <c r="B6585" s="5" t="n">
        <v>0</v>
      </c>
    </row>
    <row r="6586" spans="1:5">
      <c r="A6586" s="3" t="s">
        <v>1029</v>
      </c>
    </row>
    <row r="6587" spans="1:5">
      <c r="A6587" s="4" t="s">
        <v>483</v>
      </c>
      <c r="B6587" s="5" t="n">
        <v>8574</v>
      </c>
    </row>
    <row r="6588" spans="1:5">
      <c r="A6588" s="4" t="s">
        <v>1030</v>
      </c>
      <c r="B6588" s="5" t="n">
        <v>39732</v>
      </c>
    </row>
    <row r="6589" spans="1:5">
      <c r="A6589" s="4" t="s">
        <v>121</v>
      </c>
      <c r="B6589" s="5" t="n">
        <v>48306</v>
      </c>
    </row>
    <row r="6590" spans="1:5">
      <c r="A6590" s="4" t="s">
        <v>1031</v>
      </c>
      <c r="B6590" s="7" t="n">
        <v>-1472</v>
      </c>
    </row>
    <row r="6591" spans="1:5">
      <c r="A6591" s="4" t="s">
        <v>1039</v>
      </c>
      <c r="B6591" s="4" t="s">
        <v>426</v>
      </c>
    </row>
    <row r="6592" spans="1:5">
      <c r="A6592" s="4" t="s">
        <v>1512</v>
      </c>
    </row>
    <row r="6593" spans="1:5">
      <c r="A6593" s="3" t="s">
        <v>1024</v>
      </c>
    </row>
    <row r="6594" spans="1:5">
      <c r="A6594" s="4" t="s">
        <v>1025</v>
      </c>
      <c r="B6594" s="7" t="n">
        <v>0</v>
      </c>
    </row>
    <row r="6595" spans="1:5">
      <c r="A6595" s="3" t="s">
        <v>1026</v>
      </c>
    </row>
    <row r="6596" spans="1:5">
      <c r="A6596" s="4" t="s">
        <v>483</v>
      </c>
      <c r="B6596" s="5" t="n">
        <v>1501</v>
      </c>
    </row>
    <row r="6597" spans="1:5">
      <c r="A6597" s="4" t="s">
        <v>1027</v>
      </c>
      <c r="B6597" s="5" t="n">
        <v>67046</v>
      </c>
    </row>
    <row r="6598" spans="1:5">
      <c r="A6598" s="4" t="s">
        <v>121</v>
      </c>
      <c r="B6598" s="5" t="n">
        <v>68547</v>
      </c>
    </row>
    <row r="6599" spans="1:5">
      <c r="A6599" s="4" t="s">
        <v>1028</v>
      </c>
      <c r="B6599" s="5" t="n">
        <v>0</v>
      </c>
    </row>
    <row r="6600" spans="1:5">
      <c r="A6600" s="3" t="s">
        <v>1029</v>
      </c>
    </row>
    <row r="6601" spans="1:5">
      <c r="A6601" s="4" t="s">
        <v>483</v>
      </c>
      <c r="B6601" s="5" t="n">
        <v>1501</v>
      </c>
    </row>
    <row r="6602" spans="1:5">
      <c r="A6602" s="4" t="s">
        <v>1030</v>
      </c>
      <c r="B6602" s="5" t="n">
        <v>67046</v>
      </c>
    </row>
    <row r="6603" spans="1:5">
      <c r="A6603" s="4" t="s">
        <v>121</v>
      </c>
      <c r="B6603" s="5" t="n">
        <v>68547</v>
      </c>
    </row>
    <row r="6604" spans="1:5">
      <c r="A6604" s="4" t="s">
        <v>1031</v>
      </c>
      <c r="B6604" s="7" t="n">
        <v>-2345</v>
      </c>
    </row>
    <row r="6605" spans="1:5">
      <c r="A6605" s="4" t="s">
        <v>1039</v>
      </c>
      <c r="B6605" s="4" t="s">
        <v>426</v>
      </c>
    </row>
    <row r="6606" spans="1:5">
      <c r="A6606" s="4" t="s">
        <v>1513</v>
      </c>
    </row>
    <row r="6607" spans="1:5">
      <c r="A6607" s="3" t="s">
        <v>1024</v>
      </c>
    </row>
    <row r="6608" spans="1:5">
      <c r="A6608" s="4" t="s">
        <v>1025</v>
      </c>
      <c r="B6608" s="7" t="n">
        <v>0</v>
      </c>
    </row>
    <row r="6609" spans="1:5">
      <c r="A6609" s="3" t="s">
        <v>1026</v>
      </c>
    </row>
    <row r="6610" spans="1:5">
      <c r="A6610" s="4" t="s">
        <v>483</v>
      </c>
      <c r="B6610" s="5" t="n">
        <v>3137</v>
      </c>
    </row>
    <row r="6611" spans="1:5">
      <c r="A6611" s="4" t="s">
        <v>1027</v>
      </c>
      <c r="B6611" s="5" t="n">
        <v>50073</v>
      </c>
    </row>
    <row r="6612" spans="1:5">
      <c r="A6612" s="4" t="s">
        <v>121</v>
      </c>
      <c r="B6612" s="5" t="n">
        <v>53210</v>
      </c>
    </row>
    <row r="6613" spans="1:5">
      <c r="A6613" s="4" t="s">
        <v>1028</v>
      </c>
      <c r="B6613" s="5" t="n">
        <v>0</v>
      </c>
    </row>
    <row r="6614" spans="1:5">
      <c r="A6614" s="3" t="s">
        <v>1029</v>
      </c>
    </row>
    <row r="6615" spans="1:5">
      <c r="A6615" s="4" t="s">
        <v>483</v>
      </c>
      <c r="B6615" s="5" t="n">
        <v>3137</v>
      </c>
    </row>
    <row r="6616" spans="1:5">
      <c r="A6616" s="4" t="s">
        <v>1030</v>
      </c>
      <c r="B6616" s="5" t="n">
        <v>50073</v>
      </c>
    </row>
    <row r="6617" spans="1:5">
      <c r="A6617" s="4" t="s">
        <v>121</v>
      </c>
      <c r="B6617" s="5" t="n">
        <v>53210</v>
      </c>
    </row>
    <row r="6618" spans="1:5">
      <c r="A6618" s="4" t="s">
        <v>1031</v>
      </c>
      <c r="B6618" s="7" t="n">
        <v>-1791</v>
      </c>
    </row>
    <row r="6619" spans="1:5">
      <c r="A6619" s="4" t="s">
        <v>1039</v>
      </c>
      <c r="B6619" s="4" t="s">
        <v>426</v>
      </c>
    </row>
    <row r="6620" spans="1:5">
      <c r="A6620" s="4" t="s">
        <v>1514</v>
      </c>
    </row>
    <row r="6621" spans="1:5">
      <c r="A6621" s="3" t="s">
        <v>1024</v>
      </c>
    </row>
    <row r="6622" spans="1:5">
      <c r="A6622" s="4" t="s">
        <v>1025</v>
      </c>
      <c r="B6622" s="7" t="n">
        <v>0</v>
      </c>
    </row>
    <row r="6623" spans="1:5">
      <c r="A6623" s="3" t="s">
        <v>1026</v>
      </c>
    </row>
    <row r="6624" spans="1:5">
      <c r="A6624" s="4" t="s">
        <v>483</v>
      </c>
      <c r="B6624" s="5" t="n">
        <v>23472</v>
      </c>
    </row>
    <row r="6625" spans="1:5">
      <c r="A6625" s="4" t="s">
        <v>1027</v>
      </c>
      <c r="B6625" s="5" t="n">
        <v>71542</v>
      </c>
    </row>
    <row r="6626" spans="1:5">
      <c r="A6626" s="4" t="s">
        <v>121</v>
      </c>
      <c r="B6626" s="5" t="n">
        <v>95014</v>
      </c>
    </row>
    <row r="6627" spans="1:5">
      <c r="A6627" s="4" t="s">
        <v>1028</v>
      </c>
      <c r="B6627" s="5" t="n">
        <v>0</v>
      </c>
    </row>
    <row r="6628" spans="1:5">
      <c r="A6628" s="3" t="s">
        <v>1029</v>
      </c>
    </row>
    <row r="6629" spans="1:5">
      <c r="A6629" s="4" t="s">
        <v>483</v>
      </c>
      <c r="B6629" s="5" t="n">
        <v>23472</v>
      </c>
    </row>
    <row r="6630" spans="1:5">
      <c r="A6630" s="4" t="s">
        <v>1030</v>
      </c>
      <c r="B6630" s="5" t="n">
        <v>71542</v>
      </c>
    </row>
    <row r="6631" spans="1:5">
      <c r="A6631" s="4" t="s">
        <v>121</v>
      </c>
      <c r="B6631" s="5" t="n">
        <v>95014</v>
      </c>
    </row>
    <row r="6632" spans="1:5">
      <c r="A6632" s="4" t="s">
        <v>1031</v>
      </c>
      <c r="B6632" s="7" t="n">
        <v>-2600</v>
      </c>
    </row>
    <row r="6633" spans="1:5">
      <c r="A6633" s="4" t="s">
        <v>1039</v>
      </c>
      <c r="B6633" s="4" t="s">
        <v>426</v>
      </c>
    </row>
    <row r="6634" spans="1:5">
      <c r="A6634" s="4" t="s">
        <v>1515</v>
      </c>
    </row>
    <row r="6635" spans="1:5">
      <c r="A6635" s="3" t="s">
        <v>1024</v>
      </c>
    </row>
    <row r="6636" spans="1:5">
      <c r="A6636" s="4" t="s">
        <v>1025</v>
      </c>
      <c r="B6636" s="7" t="n">
        <v>0</v>
      </c>
    </row>
    <row r="6637" spans="1:5">
      <c r="A6637" s="3" t="s">
        <v>1026</v>
      </c>
    </row>
    <row r="6638" spans="1:5">
      <c r="A6638" s="4" t="s">
        <v>483</v>
      </c>
      <c r="B6638" s="5" t="n">
        <v>8089</v>
      </c>
    </row>
    <row r="6639" spans="1:5">
      <c r="A6639" s="4" t="s">
        <v>1027</v>
      </c>
      <c r="B6639" s="5" t="n">
        <v>43645</v>
      </c>
    </row>
    <row r="6640" spans="1:5">
      <c r="A6640" s="4" t="s">
        <v>121</v>
      </c>
      <c r="B6640" s="5" t="n">
        <v>51734</v>
      </c>
    </row>
    <row r="6641" spans="1:5">
      <c r="A6641" s="4" t="s">
        <v>1028</v>
      </c>
      <c r="B6641" s="5" t="n">
        <v>0</v>
      </c>
    </row>
    <row r="6642" spans="1:5">
      <c r="A6642" s="3" t="s">
        <v>1029</v>
      </c>
    </row>
    <row r="6643" spans="1:5">
      <c r="A6643" s="4" t="s">
        <v>483</v>
      </c>
      <c r="B6643" s="5" t="n">
        <v>8089</v>
      </c>
    </row>
    <row r="6644" spans="1:5">
      <c r="A6644" s="4" t="s">
        <v>1030</v>
      </c>
      <c r="B6644" s="5" t="n">
        <v>43645</v>
      </c>
    </row>
    <row r="6645" spans="1:5">
      <c r="A6645" s="4" t="s">
        <v>121</v>
      </c>
      <c r="B6645" s="5" t="n">
        <v>51734</v>
      </c>
    </row>
    <row r="6646" spans="1:5">
      <c r="A6646" s="4" t="s">
        <v>1031</v>
      </c>
      <c r="B6646" s="7" t="n">
        <v>-1724</v>
      </c>
    </row>
    <row r="6647" spans="1:5">
      <c r="A6647" s="4" t="s">
        <v>1039</v>
      </c>
      <c r="B6647" s="4" t="s">
        <v>426</v>
      </c>
    </row>
    <row r="6648" spans="1:5">
      <c r="A6648" s="4" t="s">
        <v>1516</v>
      </c>
    </row>
    <row r="6649" spans="1:5">
      <c r="A6649" s="3" t="s">
        <v>1024</v>
      </c>
    </row>
    <row r="6650" spans="1:5">
      <c r="A6650" s="4" t="s">
        <v>1025</v>
      </c>
      <c r="B6650" s="7" t="n">
        <v>0</v>
      </c>
    </row>
    <row r="6651" spans="1:5">
      <c r="A6651" s="3" t="s">
        <v>1026</v>
      </c>
    </row>
    <row r="6652" spans="1:5">
      <c r="A6652" s="4" t="s">
        <v>483</v>
      </c>
      <c r="B6652" s="5" t="n">
        <v>8403</v>
      </c>
    </row>
    <row r="6653" spans="1:5">
      <c r="A6653" s="4" t="s">
        <v>1027</v>
      </c>
      <c r="B6653" s="5" t="n">
        <v>55015</v>
      </c>
    </row>
    <row r="6654" spans="1:5">
      <c r="A6654" s="4" t="s">
        <v>121</v>
      </c>
      <c r="B6654" s="5" t="n">
        <v>63418</v>
      </c>
    </row>
    <row r="6655" spans="1:5">
      <c r="A6655" s="4" t="s">
        <v>1028</v>
      </c>
      <c r="B6655" s="5" t="n">
        <v>6999</v>
      </c>
    </row>
    <row r="6656" spans="1:5">
      <c r="A6656" s="3" t="s">
        <v>1029</v>
      </c>
    </row>
    <row r="6657" spans="1:5">
      <c r="A6657" s="4" t="s">
        <v>483</v>
      </c>
      <c r="B6657" s="5" t="n">
        <v>8403</v>
      </c>
    </row>
    <row r="6658" spans="1:5">
      <c r="A6658" s="4" t="s">
        <v>1030</v>
      </c>
      <c r="B6658" s="5" t="n">
        <v>62014</v>
      </c>
    </row>
    <row r="6659" spans="1:5">
      <c r="A6659" s="4" t="s">
        <v>121</v>
      </c>
      <c r="B6659" s="5" t="n">
        <v>70417</v>
      </c>
    </row>
    <row r="6660" spans="1:5">
      <c r="A6660" s="4" t="s">
        <v>1031</v>
      </c>
      <c r="B6660" s="7" t="n">
        <v>-2022</v>
      </c>
    </row>
    <row r="6661" spans="1:5">
      <c r="A6661" s="4" t="s">
        <v>1039</v>
      </c>
      <c r="B6661" s="4" t="s">
        <v>426</v>
      </c>
    </row>
    <row r="6662" spans="1:5">
      <c r="A6662" s="4" t="s">
        <v>1517</v>
      </c>
    </row>
    <row r="6663" spans="1:5">
      <c r="A6663" s="3" t="s">
        <v>1024</v>
      </c>
    </row>
    <row r="6664" spans="1:5">
      <c r="A6664" s="4" t="s">
        <v>1025</v>
      </c>
      <c r="B6664" s="7" t="n">
        <v>0</v>
      </c>
    </row>
    <row r="6665" spans="1:5">
      <c r="A6665" s="3" t="s">
        <v>1026</v>
      </c>
    </row>
    <row r="6666" spans="1:5">
      <c r="A6666" s="4" t="s">
        <v>483</v>
      </c>
      <c r="B6666" s="5" t="n">
        <v>3866</v>
      </c>
    </row>
    <row r="6667" spans="1:5">
      <c r="A6667" s="4" t="s">
        <v>1027</v>
      </c>
      <c r="B6667" s="5" t="n">
        <v>26447</v>
      </c>
    </row>
    <row r="6668" spans="1:5">
      <c r="A6668" s="4" t="s">
        <v>121</v>
      </c>
      <c r="B6668" s="5" t="n">
        <v>30313</v>
      </c>
    </row>
    <row r="6669" spans="1:5">
      <c r="A6669" s="4" t="s">
        <v>1028</v>
      </c>
      <c r="B6669" s="5" t="n">
        <v>0</v>
      </c>
    </row>
    <row r="6670" spans="1:5">
      <c r="A6670" s="3" t="s">
        <v>1029</v>
      </c>
    </row>
    <row r="6671" spans="1:5">
      <c r="A6671" s="4" t="s">
        <v>483</v>
      </c>
      <c r="B6671" s="5" t="n">
        <v>3866</v>
      </c>
    </row>
    <row r="6672" spans="1:5">
      <c r="A6672" s="4" t="s">
        <v>1030</v>
      </c>
      <c r="B6672" s="5" t="n">
        <v>26447</v>
      </c>
    </row>
    <row r="6673" spans="1:5">
      <c r="A6673" s="4" t="s">
        <v>121</v>
      </c>
      <c r="B6673" s="5" t="n">
        <v>30313</v>
      </c>
    </row>
    <row r="6674" spans="1:5">
      <c r="A6674" s="4" t="s">
        <v>1031</v>
      </c>
      <c r="B6674" s="7" t="n">
        <v>-923</v>
      </c>
    </row>
    <row r="6675" spans="1:5">
      <c r="A6675" s="4" t="s">
        <v>1039</v>
      </c>
      <c r="B6675" s="4" t="s">
        <v>426</v>
      </c>
    </row>
    <row r="6676" spans="1:5">
      <c r="A6676" s="4" t="s">
        <v>1518</v>
      </c>
    </row>
    <row r="6677" spans="1:5">
      <c r="A6677" s="3" t="s">
        <v>1024</v>
      </c>
    </row>
    <row r="6678" spans="1:5">
      <c r="A6678" s="4" t="s">
        <v>1025</v>
      </c>
      <c r="B6678" s="7" t="n">
        <v>0</v>
      </c>
    </row>
    <row r="6679" spans="1:5">
      <c r="A6679" s="3" t="s">
        <v>1026</v>
      </c>
    </row>
    <row r="6680" spans="1:5">
      <c r="A6680" s="4" t="s">
        <v>483</v>
      </c>
      <c r="B6680" s="5" t="n">
        <v>2009</v>
      </c>
    </row>
    <row r="6681" spans="1:5">
      <c r="A6681" s="4" t="s">
        <v>1027</v>
      </c>
      <c r="B6681" s="5" t="n">
        <v>6639</v>
      </c>
    </row>
    <row r="6682" spans="1:5">
      <c r="A6682" s="4" t="s">
        <v>121</v>
      </c>
      <c r="B6682" s="5" t="n">
        <v>8648</v>
      </c>
    </row>
    <row r="6683" spans="1:5">
      <c r="A6683" s="4" t="s">
        <v>1028</v>
      </c>
      <c r="B6683" s="5" t="n">
        <v>0</v>
      </c>
    </row>
    <row r="6684" spans="1:5">
      <c r="A6684" s="3" t="s">
        <v>1029</v>
      </c>
    </row>
    <row r="6685" spans="1:5">
      <c r="A6685" s="4" t="s">
        <v>483</v>
      </c>
      <c r="B6685" s="5" t="n">
        <v>2009</v>
      </c>
    </row>
    <row r="6686" spans="1:5">
      <c r="A6686" s="4" t="s">
        <v>1030</v>
      </c>
      <c r="B6686" s="5" t="n">
        <v>6639</v>
      </c>
    </row>
    <row r="6687" spans="1:5">
      <c r="A6687" s="4" t="s">
        <v>121</v>
      </c>
      <c r="B6687" s="5" t="n">
        <v>8648</v>
      </c>
    </row>
    <row r="6688" spans="1:5">
      <c r="A6688" s="4" t="s">
        <v>1031</v>
      </c>
      <c r="B6688" s="7" t="n">
        <v>-257</v>
      </c>
    </row>
    <row r="6689" spans="1:5">
      <c r="A6689" s="4" t="s">
        <v>1039</v>
      </c>
      <c r="B6689" s="4" t="s">
        <v>42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v>
      </c>
      <c r="C2" s="2" t="s">
        <v>33</v>
      </c>
      <c r="D2" s="2" t="s">
        <v>74</v>
      </c>
    </row>
    <row r="3" spans="1:4">
      <c r="A3" s="3" t="s">
        <v>1520</v>
      </c>
    </row>
    <row r="4" spans="1:4">
      <c r="A4" s="4" t="s">
        <v>1521</v>
      </c>
      <c r="B4" s="7" t="n">
        <v>6334855</v>
      </c>
      <c r="C4" s="7" t="n">
        <v>2292751</v>
      </c>
      <c r="D4" s="7" t="n">
        <v>2277457</v>
      </c>
    </row>
    <row r="5" spans="1:4">
      <c r="A5" s="4" t="s">
        <v>1522</v>
      </c>
      <c r="B5" s="5" t="n">
        <v>262605</v>
      </c>
      <c r="C5" s="5" t="n">
        <v>4145977</v>
      </c>
      <c r="D5" s="5" t="n">
        <v>150782</v>
      </c>
    </row>
    <row r="6" spans="1:4">
      <c r="A6" s="4" t="s">
        <v>199</v>
      </c>
      <c r="B6" s="5" t="n">
        <v>0</v>
      </c>
      <c r="C6" s="5" t="n">
        <v>19096</v>
      </c>
      <c r="D6" s="5" t="n">
        <v>10100</v>
      </c>
    </row>
    <row r="7" spans="1:4">
      <c r="A7" s="4" t="s">
        <v>1523</v>
      </c>
      <c r="B7" s="5" t="n">
        <v>27697</v>
      </c>
      <c r="C7" s="5" t="n">
        <v>6954</v>
      </c>
      <c r="D7" s="5" t="n">
        <v>1003</v>
      </c>
    </row>
    <row r="8" spans="1:4">
      <c r="A8" s="4" t="s">
        <v>1524</v>
      </c>
      <c r="B8" s="5" t="n">
        <v>-1576</v>
      </c>
      <c r="C8" s="5" t="n">
        <v>-2211</v>
      </c>
      <c r="D8" s="5" t="n">
        <v>-39058</v>
      </c>
    </row>
    <row r="9" spans="1:4">
      <c r="A9" s="4" t="s">
        <v>1525</v>
      </c>
      <c r="B9" s="5" t="n">
        <v>-351922</v>
      </c>
      <c r="C9" s="5" t="n">
        <v>-133897</v>
      </c>
      <c r="D9" s="5" t="n">
        <v>-107930</v>
      </c>
    </row>
    <row r="10" spans="1:4">
      <c r="A10" s="4" t="s">
        <v>1526</v>
      </c>
      <c r="B10" s="5" t="n">
        <v>-12639</v>
      </c>
      <c r="C10" s="5" t="n">
        <v>10556</v>
      </c>
      <c r="D10" s="5" t="n">
        <v>4623</v>
      </c>
    </row>
    <row r="11" spans="1:4">
      <c r="A11" s="4" t="s">
        <v>1527</v>
      </c>
      <c r="B11" s="5" t="n">
        <v>-3137</v>
      </c>
      <c r="C11" s="5" t="n">
        <v>-4371</v>
      </c>
      <c r="D11" s="5" t="n">
        <v>-4226</v>
      </c>
    </row>
    <row r="12" spans="1:4">
      <c r="A12" s="4" t="s">
        <v>1528</v>
      </c>
      <c r="B12" s="5" t="n">
        <v>6255883</v>
      </c>
      <c r="C12" s="5" t="n">
        <v>6334855</v>
      </c>
      <c r="D12" s="5" t="n">
        <v>2292751</v>
      </c>
    </row>
    <row r="13" spans="1:4">
      <c r="A13" s="3" t="s">
        <v>1529</v>
      </c>
    </row>
    <row r="14" spans="1:4">
      <c r="A14" s="4" t="s">
        <v>1521</v>
      </c>
      <c r="B14" s="5" t="n">
        <v>-340423</v>
      </c>
      <c r="C14" s="5" t="n">
        <v>-282812</v>
      </c>
      <c r="D14" s="5" t="n">
        <v>-237841</v>
      </c>
    </row>
    <row r="15" spans="1:4">
      <c r="A15" s="4" t="s">
        <v>1530</v>
      </c>
      <c r="B15" s="5" t="n">
        <v>-174398</v>
      </c>
      <c r="C15" s="5" t="n">
        <v>-101198</v>
      </c>
      <c r="D15" s="5" t="n">
        <v>-64463</v>
      </c>
    </row>
    <row r="16" spans="1:4">
      <c r="A16" s="4" t="s">
        <v>1524</v>
      </c>
      <c r="B16" s="5" t="n">
        <v>163</v>
      </c>
      <c r="C16" s="5" t="n">
        <v>885</v>
      </c>
      <c r="D16" s="5" t="n">
        <v>9247</v>
      </c>
    </row>
    <row r="17" spans="1:4">
      <c r="A17" s="4" t="s">
        <v>1525</v>
      </c>
      <c r="B17" s="5" t="n">
        <v>108122</v>
      </c>
      <c r="C17" s="5" t="n">
        <v>38914</v>
      </c>
      <c r="D17" s="5" t="n">
        <v>6023</v>
      </c>
    </row>
    <row r="18" spans="1:4">
      <c r="A18" s="4" t="s">
        <v>1526</v>
      </c>
      <c r="B18" s="5" t="n">
        <v>1061</v>
      </c>
      <c r="C18" s="5" t="n">
        <v>-583</v>
      </c>
      <c r="D18" s="5" t="n">
        <v>-4</v>
      </c>
    </row>
    <row r="19" spans="1:4">
      <c r="A19" s="4" t="s">
        <v>1527</v>
      </c>
      <c r="B19" s="5" t="n">
        <v>3137</v>
      </c>
      <c r="C19" s="5" t="n">
        <v>4371</v>
      </c>
      <c r="D19" s="5" t="n">
        <v>4226</v>
      </c>
    </row>
    <row r="20" spans="1:4">
      <c r="A20" s="4" t="s">
        <v>1528</v>
      </c>
      <c r="B20" s="7" t="n">
        <v>-402338</v>
      </c>
      <c r="C20" s="7" t="n">
        <v>-340423</v>
      </c>
      <c r="D20" s="7" t="n">
        <v>-2828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31</v>
      </c>
      <c r="B1" s="2" t="s">
        <v>1</v>
      </c>
    </row>
    <row r="2" spans="1:5">
      <c r="B2" s="2" t="s">
        <v>2</v>
      </c>
      <c r="C2" s="2" t="s">
        <v>33</v>
      </c>
      <c r="D2" s="2" t="s">
        <v>74</v>
      </c>
      <c r="E2" s="2" t="s">
        <v>2</v>
      </c>
    </row>
    <row r="3" spans="1:5">
      <c r="A3" s="3" t="s">
        <v>1532</v>
      </c>
    </row>
    <row r="4" spans="1:5">
      <c r="A4" s="4" t="s">
        <v>1533</v>
      </c>
      <c r="E4" s="7" t="n">
        <v>0</v>
      </c>
    </row>
    <row r="5" spans="1:5">
      <c r="A5" s="4" t="s">
        <v>603</v>
      </c>
      <c r="B5" s="7" t="n">
        <v>16033</v>
      </c>
      <c r="C5" s="7" t="n">
        <v>39026</v>
      </c>
      <c r="D5" s="7" t="n">
        <v>241038</v>
      </c>
      <c r="E5" s="5" t="n">
        <v>23146</v>
      </c>
    </row>
    <row r="6" spans="1:5">
      <c r="A6" s="4" t="s">
        <v>604</v>
      </c>
      <c r="E6" s="5" t="n">
        <v>23206</v>
      </c>
    </row>
    <row r="7" spans="1:5">
      <c r="A7" s="4" t="s">
        <v>1534</v>
      </c>
      <c r="E7" s="5" t="n">
        <v>23300</v>
      </c>
    </row>
    <row r="8" spans="1:5">
      <c r="A8" s="3" t="s">
        <v>1535</v>
      </c>
    </row>
    <row r="9" spans="1:5">
      <c r="A9" s="4" t="s">
        <v>1521</v>
      </c>
      <c r="B9" s="5" t="n">
        <v>16033</v>
      </c>
      <c r="C9" s="5" t="n">
        <v>39026</v>
      </c>
      <c r="D9" s="5" t="n">
        <v>241038</v>
      </c>
    </row>
    <row r="10" spans="1:5">
      <c r="A10" s="3" t="s">
        <v>1536</v>
      </c>
    </row>
    <row r="11" spans="1:5">
      <c r="A11" s="4" t="s">
        <v>1537</v>
      </c>
      <c r="B11" s="5" t="n">
        <v>10943</v>
      </c>
      <c r="C11" s="5" t="n">
        <v>1738</v>
      </c>
      <c r="D11" s="5" t="n">
        <v>0</v>
      </c>
    </row>
    <row r="12" spans="1:5">
      <c r="A12" s="4" t="s">
        <v>1538</v>
      </c>
      <c r="B12" s="5" t="n">
        <v>0</v>
      </c>
      <c r="C12" s="5" t="n">
        <v>12987</v>
      </c>
      <c r="D12" s="5" t="n">
        <v>3767</v>
      </c>
    </row>
    <row r="13" spans="1:5">
      <c r="A13" s="4" t="s">
        <v>1539</v>
      </c>
      <c r="B13" s="5" t="n">
        <v>1528</v>
      </c>
      <c r="C13" s="5" t="n">
        <v>539</v>
      </c>
      <c r="D13" s="5" t="n">
        <v>690</v>
      </c>
    </row>
    <row r="14" spans="1:5">
      <c r="A14" s="3" t="s">
        <v>1540</v>
      </c>
    </row>
    <row r="15" spans="1:5">
      <c r="A15" s="4" t="s">
        <v>1541</v>
      </c>
      <c r="B15" s="5" t="n">
        <v>-5358</v>
      </c>
      <c r="C15" s="5" t="n">
        <v>-14570</v>
      </c>
      <c r="D15" s="5" t="n">
        <v>-193075</v>
      </c>
    </row>
    <row r="16" spans="1:5">
      <c r="A16" s="4" t="s">
        <v>1542</v>
      </c>
      <c r="B16" s="5" t="n">
        <v>0</v>
      </c>
      <c r="C16" s="5" t="n">
        <v>-19085</v>
      </c>
      <c r="D16" s="5" t="n">
        <v>-10100</v>
      </c>
    </row>
    <row r="17" spans="1:5">
      <c r="A17" s="4" t="s">
        <v>1543</v>
      </c>
      <c r="B17" s="5" t="n">
        <v>0</v>
      </c>
      <c r="C17" s="5" t="n">
        <v>-4602</v>
      </c>
      <c r="D17" s="5" t="n">
        <v>-3294</v>
      </c>
    </row>
    <row r="18" spans="1:5">
      <c r="A18" s="4" t="s">
        <v>1528</v>
      </c>
      <c r="B18" s="7" t="n">
        <v>23146</v>
      </c>
      <c r="C18" s="7" t="n">
        <v>16033</v>
      </c>
      <c r="D18" s="7" t="n">
        <v>39026</v>
      </c>
    </row>
    <row r="19" spans="1:5">
      <c r="A19" s="4" t="s">
        <v>1544</v>
      </c>
    </row>
    <row r="20" spans="1:5">
      <c r="A20" s="3" t="s">
        <v>1532</v>
      </c>
    </row>
    <row r="21" spans="1:5">
      <c r="A21" s="4" t="s">
        <v>1545</v>
      </c>
      <c r="B21" s="4" t="s">
        <v>621</v>
      </c>
    </row>
    <row r="22" spans="1:5">
      <c r="A22" s="4" t="s">
        <v>1533</v>
      </c>
      <c r="E22" s="5" t="n">
        <v>0</v>
      </c>
    </row>
    <row r="23" spans="1:5">
      <c r="A23" s="4" t="s">
        <v>603</v>
      </c>
      <c r="B23" s="7" t="n">
        <v>18577</v>
      </c>
      <c r="E23" s="5" t="n">
        <v>18577</v>
      </c>
    </row>
    <row r="24" spans="1:5">
      <c r="A24" s="4" t="s">
        <v>604</v>
      </c>
      <c r="E24" s="5" t="n">
        <v>18577</v>
      </c>
    </row>
    <row r="25" spans="1:5">
      <c r="A25" s="3" t="s">
        <v>1540</v>
      </c>
    </row>
    <row r="26" spans="1:5">
      <c r="A26" s="4" t="s">
        <v>1528</v>
      </c>
      <c r="B26" s="7" t="n">
        <v>18577</v>
      </c>
    </row>
    <row r="27" spans="1:5">
      <c r="A27" s="4" t="s">
        <v>1546</v>
      </c>
    </row>
    <row r="28" spans="1:5">
      <c r="A28" s="3" t="s">
        <v>1532</v>
      </c>
    </row>
    <row r="29" spans="1:5">
      <c r="A29" s="4" t="s">
        <v>1545</v>
      </c>
      <c r="B29" s="4" t="s">
        <v>623</v>
      </c>
    </row>
    <row r="30" spans="1:5">
      <c r="A30" s="4" t="s">
        <v>1533</v>
      </c>
      <c r="E30" s="5" t="n">
        <v>0</v>
      </c>
    </row>
    <row r="31" spans="1:5">
      <c r="A31" s="4" t="s">
        <v>603</v>
      </c>
      <c r="B31" s="7" t="n">
        <v>3513</v>
      </c>
      <c r="E31" s="5" t="n">
        <v>3513</v>
      </c>
    </row>
    <row r="32" spans="1:5">
      <c r="A32" s="4" t="s">
        <v>604</v>
      </c>
      <c r="E32" s="5" t="n">
        <v>3551</v>
      </c>
    </row>
    <row r="33" spans="1:5">
      <c r="A33" s="3" t="s">
        <v>1540</v>
      </c>
    </row>
    <row r="34" spans="1:5">
      <c r="A34" s="4" t="s">
        <v>1528</v>
      </c>
      <c r="B34" s="7" t="n">
        <v>3513</v>
      </c>
    </row>
    <row r="35" spans="1:5">
      <c r="A35" s="4" t="s">
        <v>1547</v>
      </c>
    </row>
    <row r="36" spans="1:5">
      <c r="A36" s="3" t="s">
        <v>1532</v>
      </c>
    </row>
    <row r="37" spans="1:5">
      <c r="A37" s="4" t="s">
        <v>1545</v>
      </c>
      <c r="B37" s="4" t="s">
        <v>623</v>
      </c>
    </row>
    <row r="38" spans="1:5">
      <c r="A38" s="4" t="s">
        <v>1533</v>
      </c>
      <c r="E38" s="5" t="n">
        <v>0</v>
      </c>
    </row>
    <row r="39" spans="1:5">
      <c r="A39" s="4" t="s">
        <v>603</v>
      </c>
      <c r="B39" s="7" t="n">
        <v>1056</v>
      </c>
      <c r="E39" s="5" t="n">
        <v>1056</v>
      </c>
    </row>
    <row r="40" spans="1:5">
      <c r="A40" s="4" t="s">
        <v>604</v>
      </c>
      <c r="E40" s="7" t="n">
        <v>1078</v>
      </c>
    </row>
    <row r="41" spans="1:5">
      <c r="A41" s="3" t="s">
        <v>1540</v>
      </c>
    </row>
    <row r="42" spans="1:5">
      <c r="A42" s="4" t="s">
        <v>1528</v>
      </c>
      <c r="B42" s="7" t="n">
        <v>10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08:12:21Z</dcterms:created>
  <dcterms:modified xmlns:dcterms="http://purl.org/dc/terms/" xmlns:xsi="http://www.w3.org/2001/XMLSchema-instance" xsi:type="dcterms:W3CDTF">2019-02-25T08:12:21Z</dcterms:modified>
</cp:coreProperties>
</file>